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t Cash " sheetId="8" state="visible" r:id="rId8"/>
    <sheet xmlns:r="http://schemas.openxmlformats.org/officeDocument/2006/relationships" name="Significant accounting policies" sheetId="9" state="visible" r:id="rId9"/>
    <sheet xmlns:r="http://schemas.openxmlformats.org/officeDocument/2006/relationships" name="Changes in accounting policies," sheetId="10" state="visible" r:id="rId10"/>
    <sheet xmlns:r="http://schemas.openxmlformats.org/officeDocument/2006/relationships" name="Segment reporting" sheetId="11" state="visible" r:id="rId11"/>
    <sheet xmlns:r="http://schemas.openxmlformats.org/officeDocument/2006/relationships" name="Net interest income" sheetId="12" state="visible" r:id="rId12"/>
    <sheet xmlns:r="http://schemas.openxmlformats.org/officeDocument/2006/relationships" name="Net fee and commission income" sheetId="13" state="visible" r:id="rId13"/>
    <sheet xmlns:r="http://schemas.openxmlformats.org/officeDocument/2006/relationships" name="Other income" sheetId="14" state="visible" r:id="rId14"/>
    <sheet xmlns:r="http://schemas.openxmlformats.org/officeDocument/2006/relationships" name="Personnel expenses" sheetId="15" state="visible" r:id="rId15"/>
    <sheet xmlns:r="http://schemas.openxmlformats.org/officeDocument/2006/relationships" name="General and administrative expe" sheetId="16" state="visible" r:id="rId16"/>
    <sheet xmlns:r="http://schemas.openxmlformats.org/officeDocument/2006/relationships" name="Income taxes" sheetId="17" state="visible" r:id="rId17"/>
    <sheet xmlns:r="http://schemas.openxmlformats.org/officeDocument/2006/relationships" name="Expected credit loss measuremen" sheetId="18" state="visible" r:id="rId18"/>
    <sheet xmlns:r="http://schemas.openxmlformats.org/officeDocument/2006/relationships" name="Fair value measurement" sheetId="19" state="visible" r:id="rId19"/>
    <sheet xmlns:r="http://schemas.openxmlformats.org/officeDocument/2006/relationships" name="Derivative instruments" sheetId="20" state="visible" r:id="rId20"/>
    <sheet xmlns:r="http://schemas.openxmlformats.org/officeDocument/2006/relationships" name="Other assets and liabilities" sheetId="21" state="visible" r:id="rId21"/>
    <sheet xmlns:r="http://schemas.openxmlformats.org/officeDocument/2006/relationships" name="Debt issued designated at fair " sheetId="22" state="visible" r:id="rId22"/>
    <sheet xmlns:r="http://schemas.openxmlformats.org/officeDocument/2006/relationships" name="Debt issued measured at amortiz" sheetId="23" state="visible" r:id="rId23"/>
    <sheet xmlns:r="http://schemas.openxmlformats.org/officeDocument/2006/relationships" name="Provisions" sheetId="24" state="visible" r:id="rId24"/>
    <sheet xmlns:r="http://schemas.openxmlformats.org/officeDocument/2006/relationships" name="Litigation, regulatory and simi" sheetId="25" state="visible" r:id="rId25"/>
    <sheet xmlns:r="http://schemas.openxmlformats.org/officeDocument/2006/relationships" name="Guarantees, commitments and for" sheetId="26" state="visible" r:id="rId26"/>
    <sheet xmlns:r="http://schemas.openxmlformats.org/officeDocument/2006/relationships" name="Currency translation rates" sheetId="27" state="visible" r:id="rId27"/>
    <sheet xmlns:r="http://schemas.openxmlformats.org/officeDocument/2006/relationships" name="Supplemental guarantor informat" sheetId="28" state="visible" r:id="rId28"/>
    <sheet xmlns:r="http://schemas.openxmlformats.org/officeDocument/2006/relationships" name="Significant accounting polici_2" sheetId="29" state="visible" r:id="rId29"/>
    <sheet xmlns:r="http://schemas.openxmlformats.org/officeDocument/2006/relationships" name="Changes in accounting policies " sheetId="30" state="visible" r:id="rId30"/>
    <sheet xmlns:r="http://schemas.openxmlformats.org/officeDocument/2006/relationships" name="Segment reporting (Tables)" sheetId="31" state="visible" r:id="rId31"/>
    <sheet xmlns:r="http://schemas.openxmlformats.org/officeDocument/2006/relationships" name="Net interest income (Tables)" sheetId="32" state="visible" r:id="rId32"/>
    <sheet xmlns:r="http://schemas.openxmlformats.org/officeDocument/2006/relationships" name="Net fee and commission income (" sheetId="33" state="visible" r:id="rId33"/>
    <sheet xmlns:r="http://schemas.openxmlformats.org/officeDocument/2006/relationships" name="Other income (Tables)" sheetId="34" state="visible" r:id="rId34"/>
    <sheet xmlns:r="http://schemas.openxmlformats.org/officeDocument/2006/relationships" name="Personnel expenses (Tables)" sheetId="35" state="visible" r:id="rId35"/>
    <sheet xmlns:r="http://schemas.openxmlformats.org/officeDocument/2006/relationships" name="General and administrative ex_2" sheetId="36" state="visible" r:id="rId36"/>
    <sheet xmlns:r="http://schemas.openxmlformats.org/officeDocument/2006/relationships" name="Expected credit loss measurem_2" sheetId="37" state="visible" r:id="rId37"/>
    <sheet xmlns:r="http://schemas.openxmlformats.org/officeDocument/2006/relationships" name="Fair value measurement (Tables)" sheetId="38" state="visible" r:id="rId38"/>
    <sheet xmlns:r="http://schemas.openxmlformats.org/officeDocument/2006/relationships" name="Derivative instruments (Tables)" sheetId="39" state="visible" r:id="rId39"/>
    <sheet xmlns:r="http://schemas.openxmlformats.org/officeDocument/2006/relationships" name="Other assets and liabilities (T" sheetId="40" state="visible" r:id="rId40"/>
    <sheet xmlns:r="http://schemas.openxmlformats.org/officeDocument/2006/relationships" name="Debt issued designated at fai_2" sheetId="41" state="visible" r:id="rId41"/>
    <sheet xmlns:r="http://schemas.openxmlformats.org/officeDocument/2006/relationships" name="Debt issued measured at amort_2" sheetId="42" state="visible" r:id="rId42"/>
    <sheet xmlns:r="http://schemas.openxmlformats.org/officeDocument/2006/relationships" name="Provisions and contingent liabi" sheetId="43" state="visible" r:id="rId43"/>
    <sheet xmlns:r="http://schemas.openxmlformats.org/officeDocument/2006/relationships" name="Litigation, regulatory and si_2" sheetId="44" state="visible" r:id="rId44"/>
    <sheet xmlns:r="http://schemas.openxmlformats.org/officeDocument/2006/relationships" name="Guarantees, commitments and f_2" sheetId="45" state="visible" r:id="rId45"/>
    <sheet xmlns:r="http://schemas.openxmlformats.org/officeDocument/2006/relationships" name="Currency translation rates (Tab" sheetId="46" state="visible" r:id="rId46"/>
    <sheet xmlns:r="http://schemas.openxmlformats.org/officeDocument/2006/relationships" name="Supplemental guarantor inform_2" sheetId="47" state="visible" r:id="rId47"/>
    <sheet xmlns:r="http://schemas.openxmlformats.org/officeDocument/2006/relationships" name="Reconciliation between operatin" sheetId="48" state="visible" r:id="rId48"/>
    <sheet xmlns:r="http://schemas.openxmlformats.org/officeDocument/2006/relationships" name="Adoption of IFRS 16, Leases (Na" sheetId="49" state="visible" r:id="rId49"/>
    <sheet xmlns:r="http://schemas.openxmlformats.org/officeDocument/2006/relationships" name="Determination of right-of-use a" sheetId="50" state="visible" r:id="rId50"/>
    <sheet xmlns:r="http://schemas.openxmlformats.org/officeDocument/2006/relationships" name="Changes to the presentation of " sheetId="51" state="visible" r:id="rId51"/>
    <sheet xmlns:r="http://schemas.openxmlformats.org/officeDocument/2006/relationships" name="Segment reporting (Narrative) (" sheetId="52" state="visible" r:id="rId52"/>
    <sheet xmlns:r="http://schemas.openxmlformats.org/officeDocument/2006/relationships" name="Segment reporting (Detail)" sheetId="53" state="visible" r:id="rId53"/>
    <sheet xmlns:r="http://schemas.openxmlformats.org/officeDocument/2006/relationships" name="Net interest income (Detail)" sheetId="54" state="visible" r:id="rId54"/>
    <sheet xmlns:r="http://schemas.openxmlformats.org/officeDocument/2006/relationships" name="Net fee and commission income_2" sheetId="55" state="visible" r:id="rId55"/>
    <sheet xmlns:r="http://schemas.openxmlformats.org/officeDocument/2006/relationships" name="Other income (Detail)" sheetId="56" state="visible" r:id="rId56"/>
    <sheet xmlns:r="http://schemas.openxmlformats.org/officeDocument/2006/relationships" name="Personnel expenses (Detail)" sheetId="57" state="visible" r:id="rId57"/>
    <sheet xmlns:r="http://schemas.openxmlformats.org/officeDocument/2006/relationships" name="General and administrative ex_3" sheetId="58" state="visible" r:id="rId58"/>
    <sheet xmlns:r="http://schemas.openxmlformats.org/officeDocument/2006/relationships" name="Income taxes (Narrative) (Detai" sheetId="59" state="visible" r:id="rId59"/>
    <sheet xmlns:r="http://schemas.openxmlformats.org/officeDocument/2006/relationships" name="Earnings per share and shares o" sheetId="60" state="visible" r:id="rId60"/>
    <sheet xmlns:r="http://schemas.openxmlformats.org/officeDocument/2006/relationships" name="Expected credit loss measurem_3" sheetId="61" state="visible" r:id="rId61"/>
    <sheet xmlns:r="http://schemas.openxmlformats.org/officeDocument/2006/relationships" name="Expected credit loss measurem_4" sheetId="62" state="visible" r:id="rId62"/>
    <sheet xmlns:r="http://schemas.openxmlformats.org/officeDocument/2006/relationships" name="Expected credit loss measurem_5" sheetId="63" state="visible" r:id="rId63"/>
    <sheet xmlns:r="http://schemas.openxmlformats.org/officeDocument/2006/relationships" name="FVM - Fair value hierarchy - As" sheetId="64" state="visible" r:id="rId64"/>
    <sheet xmlns:r="http://schemas.openxmlformats.org/officeDocument/2006/relationships" name="FVM - Fair value hierarchy - Li" sheetId="65" state="visible" r:id="rId65"/>
    <sheet xmlns:r="http://schemas.openxmlformats.org/officeDocument/2006/relationships" name="FVM - Valuation adjustments_ De" sheetId="66" state="visible" r:id="rId66"/>
    <sheet xmlns:r="http://schemas.openxmlformats.org/officeDocument/2006/relationships" name="FVM - Transfers between Level 1" sheetId="67" state="visible" r:id="rId67"/>
    <sheet xmlns:r="http://schemas.openxmlformats.org/officeDocument/2006/relationships" name="FVM - Level 3 instruments_ Valu" sheetId="68" state="visible" r:id="rId68"/>
    <sheet xmlns:r="http://schemas.openxmlformats.org/officeDocument/2006/relationships" name="FVM - Level 3 instruments_ Sens" sheetId="69" state="visible" r:id="rId69"/>
    <sheet xmlns:r="http://schemas.openxmlformats.org/officeDocument/2006/relationships" name="FVM - Movements of level 3 inst" sheetId="70" state="visible" r:id="rId70"/>
    <sheet xmlns:r="http://schemas.openxmlformats.org/officeDocument/2006/relationships" name="FVM - Movements of level 3 in_2" sheetId="71" state="visible" r:id="rId71"/>
    <sheet xmlns:r="http://schemas.openxmlformats.org/officeDocument/2006/relationships" name="FVM - Movements of level 3 in_3" sheetId="72" state="visible" r:id="rId72"/>
    <sheet xmlns:r="http://schemas.openxmlformats.org/officeDocument/2006/relationships" name="FVM - Financial instruments not" sheetId="73" state="visible" r:id="rId73"/>
    <sheet xmlns:r="http://schemas.openxmlformats.org/officeDocument/2006/relationships" name="FVM - Financial instruments n_2" sheetId="74" state="visible" r:id="rId74"/>
    <sheet xmlns:r="http://schemas.openxmlformats.org/officeDocument/2006/relationships" name="Derivative instruments (Detail)" sheetId="75" state="visible" r:id="rId75"/>
    <sheet xmlns:r="http://schemas.openxmlformats.org/officeDocument/2006/relationships" name="Offsetting financial assets (De" sheetId="76" state="visible" r:id="rId76"/>
    <sheet xmlns:r="http://schemas.openxmlformats.org/officeDocument/2006/relationships" name="Offsetting financial liabilitie" sheetId="77" state="visible" r:id="rId77"/>
    <sheet xmlns:r="http://schemas.openxmlformats.org/officeDocument/2006/relationships" name="Other financial assets measured" sheetId="78" state="visible" r:id="rId78"/>
    <sheet xmlns:r="http://schemas.openxmlformats.org/officeDocument/2006/relationships" name="Other non-financial assets (Det" sheetId="79" state="visible" r:id="rId79"/>
    <sheet xmlns:r="http://schemas.openxmlformats.org/officeDocument/2006/relationships" name="Other financial liabilities mea" sheetId="80" state="visible" r:id="rId80"/>
    <sheet xmlns:r="http://schemas.openxmlformats.org/officeDocument/2006/relationships" name="Other financial liabilities des" sheetId="81" state="visible" r:id="rId81"/>
    <sheet xmlns:r="http://schemas.openxmlformats.org/officeDocument/2006/relationships" name="Other non-financial liabilities" sheetId="82" state="visible" r:id="rId82"/>
    <sheet xmlns:r="http://schemas.openxmlformats.org/officeDocument/2006/relationships" name="Debt issued designated at fai_3" sheetId="83" state="visible" r:id="rId83"/>
    <sheet xmlns:r="http://schemas.openxmlformats.org/officeDocument/2006/relationships" name="Debt issued measured at amort_3" sheetId="84" state="visible" r:id="rId84"/>
    <sheet xmlns:r="http://schemas.openxmlformats.org/officeDocument/2006/relationships" name="Provisions (Detail)" sheetId="85" state="visible" r:id="rId85"/>
    <sheet xmlns:r="http://schemas.openxmlformats.org/officeDocument/2006/relationships" name="Provisions (Narrative) (Detail)" sheetId="86" state="visible" r:id="rId86"/>
    <sheet xmlns:r="http://schemas.openxmlformats.org/officeDocument/2006/relationships" name="Provisions recognized under IAS" sheetId="87" state="visible" r:id="rId87"/>
    <sheet xmlns:r="http://schemas.openxmlformats.org/officeDocument/2006/relationships" name="Provisions recognized under I_2" sheetId="88" state="visible" r:id="rId88"/>
    <sheet xmlns:r="http://schemas.openxmlformats.org/officeDocument/2006/relationships" name="Litigation, regulatory and si_3" sheetId="89" state="visible" r:id="rId89"/>
    <sheet xmlns:r="http://schemas.openxmlformats.org/officeDocument/2006/relationships" name="Litigation, regulatory and si_4" sheetId="90" state="visible" r:id="rId90"/>
    <sheet xmlns:r="http://schemas.openxmlformats.org/officeDocument/2006/relationships" name="Litigation, regulatory and si_5" sheetId="91" state="visible" r:id="rId91"/>
    <sheet xmlns:r="http://schemas.openxmlformats.org/officeDocument/2006/relationships" name="Litigation, regulatory and si_6" sheetId="92" state="visible" r:id="rId92"/>
    <sheet xmlns:r="http://schemas.openxmlformats.org/officeDocument/2006/relationships" name="Guarantees, commitments and f_3" sheetId="93" state="visible" r:id="rId93"/>
    <sheet xmlns:r="http://schemas.openxmlformats.org/officeDocument/2006/relationships" name="Currency translation rates (Det" sheetId="94" state="visible" r:id="rId94"/>
    <sheet xmlns:r="http://schemas.openxmlformats.org/officeDocument/2006/relationships" name="Supplemental guarantor inform_3" sheetId="95" state="visible" r:id="rId95"/>
    <sheet xmlns:r="http://schemas.openxmlformats.org/officeDocument/2006/relationships" name="Supplemental guarantor consolid" sheetId="96" state="visible" r:id="rId96"/>
    <sheet xmlns:r="http://schemas.openxmlformats.org/officeDocument/2006/relationships" name="Supplemental guarantor consol_2" sheetId="97" state="visible" r:id="rId97"/>
    <sheet xmlns:r="http://schemas.openxmlformats.org/officeDocument/2006/relationships" name="Supplemental guarantor consol_3" sheetId="98" state="visible" r:id="rId98"/>
    <sheet xmlns:r="http://schemas.openxmlformats.org/officeDocument/2006/relationships" name="Supplemental guarantor consol_4" sheetId="99" state="visible" r:id="rId99"/>
  </sheets>
  <definedNames/>
  <calcPr calcId="124519" fullCalcOnLoad="1"/>
</workbook>
</file>

<file path=xl/sharedStrings.xml><?xml version="1.0" encoding="utf-8"?>
<sst xmlns="http://schemas.openxmlformats.org/spreadsheetml/2006/main" uniqueCount="1449">
  <si>
    <t>Document and Entity Information</t>
  </si>
  <si>
    <t>6 Months Ended</t>
  </si>
  <si>
    <t>Jun. 30, 2019</t>
  </si>
  <si>
    <t>Entity Information [Line Items]</t>
  </si>
  <si>
    <t>Entity registrant name</t>
  </si>
  <si>
    <t>UBS AG</t>
  </si>
  <si>
    <t>Entity central index key</t>
  </si>
  <si>
    <t>0001114446</t>
  </si>
  <si>
    <t>Current fiscal year end date</t>
  </si>
  <si>
    <t>--12-31</t>
  </si>
  <si>
    <t>Document type</t>
  </si>
  <si>
    <t>6-K</t>
  </si>
  <si>
    <t>Document period end date</t>
  </si>
  <si>
    <t>Jun. 30,
		2019</t>
  </si>
  <si>
    <t>Amendment flag</t>
  </si>
  <si>
    <t>false</t>
  </si>
  <si>
    <t>Document fiscal year focus</t>
  </si>
  <si>
    <t>2019</t>
  </si>
  <si>
    <t>Document fiscal period focus</t>
  </si>
  <si>
    <t>Q2</t>
  </si>
  <si>
    <t>Consolidated Income Statement - USD ($) $ in Millions</t>
  </si>
  <si>
    <t>3 Months Ended</t>
  </si>
  <si>
    <t>Mar. 31, 2019</t>
  </si>
  <si>
    <t>Jun. 30, 2018</t>
  </si>
  <si>
    <t>Income Statement [Line Items]</t>
  </si>
  <si>
    <t>Interest income from financial instruments measured at amortized cost and fair value through other comprehensive income</t>
  </si>
  <si>
    <t>[1]</t>
  </si>
  <si>
    <t>Interest expense from financial instruments measured at amortized cost</t>
  </si>
  <si>
    <t>Interest income from financial instruments measured at fair value through profit or loss</t>
  </si>
  <si>
    <t>Interest expense from financial instruments measured at fair value through profit or loss</t>
  </si>
  <si>
    <t>Net interest income</t>
  </si>
  <si>
    <t>[2]</t>
  </si>
  <si>
    <t>[2],[3],[4]</t>
  </si>
  <si>
    <t>Other net income from financial instruments measured at fair value through profit or loss</t>
  </si>
  <si>
    <t>[3]</t>
  </si>
  <si>
    <t>Credit loss (expense) / recovery</t>
  </si>
  <si>
    <t>Fee and commission income</t>
  </si>
  <si>
    <t>[5]</t>
  </si>
  <si>
    <t>Fee and commission expense</t>
  </si>
  <si>
    <t>Net fee and commission income</t>
  </si>
  <si>
    <t>Other income</t>
  </si>
  <si>
    <t>Total operating income</t>
  </si>
  <si>
    <t>Personnel expenses</t>
  </si>
  <si>
    <t>General and administrative expenses</t>
  </si>
  <si>
    <t>Depreciation and impairment of property, equipment and software</t>
  </si>
  <si>
    <t>Amortization and impairment of intangible assets</t>
  </si>
  <si>
    <t>Total operating expenses</t>
  </si>
  <si>
    <t>Operating profit / (loss) before tax</t>
  </si>
  <si>
    <t>Tax expense / (benefit)</t>
  </si>
  <si>
    <t>Net profit / (loss)</t>
  </si>
  <si>
    <t>Net profit / (loss) attributable to non-controlling interests</t>
  </si>
  <si>
    <t>Net profit / (loss) attributable to shareholders</t>
  </si>
  <si>
    <t>Effective from the first quarter of 2019, UBS AG refined the presentation of dividend income and expense, reclassifying dividends from Interest income (expense) from financial instruments measured at fair value through profit or loss into Other net income from financial instruments measured at fair value through profit or loss. Prior-period information was restated accordingly. Refer to Note 1 for more information</t>
  </si>
  <si>
    <t>Prior year comparative figures in this table have been restated for the changes in Corporate Center cost and resource allocation to the business divisions effective 1 January 2019</t>
  </si>
  <si>
    <t>Effective from the first quarter of 2019, UBS AG refined the presentation of dividend income and expense, reclassifying dividends from Interest income (expense) from financial instruments measured at fair value through profit or loss into Other net income from financial instruments measured at fair value through profit or loss. Prior-period information was restated accordingly. Refer to Note 1 for more information.</t>
  </si>
  <si>
    <t>[4]</t>
  </si>
  <si>
    <t>Effective from the first quarter of 2019, UBS AG refined the presentation of dividend income and expense, reclassifying dividends from financial instruments measured at fair value through profit or loss from Net interest income to Non-interest income. Prior-period information was restated accordingly, with virtually all of the effect on UBS AG arising from the Investment Bank. Refer to Note 1 for more information.</t>
  </si>
  <si>
    <t>Reflects third-party fee and commission income for the second quarter of 2019 of USD 2,946 million for Global Wealth Management (first quarter of 2019: USD 2,817 million; second quarter of 2018: USD 2,987 million), USD 327 million for Personal &amp; Corporate Banking (first quarter of 2019: USD 325 million; second quarter of 2018: USD 335 million), USD 647 million for Asset Management (first quarter of 2019: USD 619 million; second quarter of 2018: USD 639 million), USD 962 million for the Investment Bank (first quarter of 2019: USD 783 million; second quarter of 2018: USD 870 million) and USD 25 million for Corporate Center (first quarter of 2019: USD 22 million; second quarter of 2018: USD 20 million).</t>
  </si>
  <si>
    <t>Consolidated Statement of Comprehensive Income - USD ($) $ in Millions</t>
  </si>
  <si>
    <t>Statement Of Comprehensive Income [Line Items]</t>
  </si>
  <si>
    <t>Total other comprehensive income</t>
  </si>
  <si>
    <t>Total other comprehensive income that may be reclassified to the income statement, net of tax</t>
  </si>
  <si>
    <t>Total comprehensive income</t>
  </si>
  <si>
    <t>Foreign currency translation</t>
  </si>
  <si>
    <t>Subtotal foreign currency translation, net of tax</t>
  </si>
  <si>
    <t>Defined benefit plans</t>
  </si>
  <si>
    <t>Subtotal defined benefit plans, net of tax</t>
  </si>
  <si>
    <t>Own credit on financial liabilities designated at fair value</t>
  </si>
  <si>
    <t>Subtotal own credit on financial liabilities designated at fair value, net of tax</t>
  </si>
  <si>
    <t>Other comprehensive income that may be reclassified to the income statement</t>
  </si>
  <si>
    <t>Other comprehensive income that will not be reclassified to the income statement</t>
  </si>
  <si>
    <t>Comprehensive income attributable to shareholders</t>
  </si>
  <si>
    <t>Total other comprehensive income that will not be reclassified to the income statement, net of tax</t>
  </si>
  <si>
    <t>Comprehensive income attributable to shareholders | Other comprehensive income that may be reclassified to the income statement</t>
  </si>
  <si>
    <t>Foreign currency translation movements related to net assets of foreign operations, before tax</t>
  </si>
  <si>
    <t>Effective portion of changes in fair value of hedging instruments designated as net investment hedges, before tax</t>
  </si>
  <si>
    <t>Foreign currency translation differences on foreign operations reclassified to the income statement</t>
  </si>
  <si>
    <t>Effective portion of changes in fair value of hedging instruments designated as net investment hedges reclassified to the income statement</t>
  </si>
  <si>
    <t>Income tax relating to foreign currency translations, including the effect of net investment hedges</t>
  </si>
  <si>
    <t>Financial assets measured at fair value through other comprehensive income</t>
  </si>
  <si>
    <t>Net unrealized gains / (losses), before tax</t>
  </si>
  <si>
    <t>Impairment charges reclassified to the income statement from equity</t>
  </si>
  <si>
    <t>Realized gains reclassified to the income statement from equity</t>
  </si>
  <si>
    <t>Realized losses reclassified to the income statement from equity</t>
  </si>
  <si>
    <t>Income tax relating to net unrealized gains / (losses)</t>
  </si>
  <si>
    <t>Subtotal financial assets measured at fair value through other comprehensive income, net of tax</t>
  </si>
  <si>
    <t>Cash flow hedges of interest rate risk</t>
  </si>
  <si>
    <t>Effective portion of changes in fair value of derivative instruments designated as cash flow hedges, before tax</t>
  </si>
  <si>
    <t>Net (gains) / losses reclassified to the income statement from equity</t>
  </si>
  <si>
    <t>Income tax relating to cash flow hedges</t>
  </si>
  <si>
    <t>Subtotal cash flow hedges, net of tax</t>
  </si>
  <si>
    <t>Comprehensive income attributable to shareholders | Other comprehensive income that will not be reclassified to the income statement</t>
  </si>
  <si>
    <t>Gains / (losses) on defined benefit plans, before tax</t>
  </si>
  <si>
    <t>Income tax relating to defined benefit plans</t>
  </si>
  <si>
    <t>Gains / (losses) from own credit on financial liabilities designated at fair value, before tax</t>
  </si>
  <si>
    <t>Income tax relating to own credit on financial liabilities designated at fair value</t>
  </si>
  <si>
    <t>Comprehensive income attributable to non-controlling interests</t>
  </si>
  <si>
    <t>Comprehensive income attributable to non-controlling interests | Other comprehensive income that will not be reclassified to the income statement</t>
  </si>
  <si>
    <t>Consolidated Balance Sheet - USD ($) $ in Millions</t>
  </si>
  <si>
    <t>Dec. 31, 2018</t>
  </si>
  <si>
    <t>Assets</t>
  </si>
  <si>
    <t>Cash and balances at central banks</t>
  </si>
  <si>
    <t>Loans and advances to banks</t>
  </si>
  <si>
    <t>Receivables from securities financing transactions</t>
  </si>
  <si>
    <t>Cash collateral receivables on derivative instruments</t>
  </si>
  <si>
    <t>Loans and advances to customers</t>
  </si>
  <si>
    <t>Other financial assets measured at amortized cost</t>
  </si>
  <si>
    <t>Total financial assets measured at amortized cost</t>
  </si>
  <si>
    <t>Financial assets at fair value held for trading</t>
  </si>
  <si>
    <t>of which: assets pledged as collateral that may be sold or repledged by counterparties</t>
  </si>
  <si>
    <t>Derivative financial instruments</t>
  </si>
  <si>
    <t>[1],[2],[3]</t>
  </si>
  <si>
    <t>Brokerage receivables</t>
  </si>
  <si>
    <t>Financial assets at fair value not held for trading</t>
  </si>
  <si>
    <t>Total financial assets measured at fair value through profit or loss</t>
  </si>
  <si>
    <t>Investments in associates</t>
  </si>
  <si>
    <t>Property, equipment and software</t>
  </si>
  <si>
    <t>Goodwill and intangible assets</t>
  </si>
  <si>
    <t>Deferred tax assets</t>
  </si>
  <si>
    <t>Other non-financial assets</t>
  </si>
  <si>
    <t>Total assets</t>
  </si>
  <si>
    <t>Liabilities</t>
  </si>
  <si>
    <t>Amounts due to banks</t>
  </si>
  <si>
    <t>Payables from securities financing transactions</t>
  </si>
  <si>
    <t>Cash collateral payables on derivative instruments</t>
  </si>
  <si>
    <t>Customer deposits</t>
  </si>
  <si>
    <t>Funding from UBS Group AG and its subsidiaries</t>
  </si>
  <si>
    <t>[6]</t>
  </si>
  <si>
    <t>Debt issued measured at amortized cost</t>
  </si>
  <si>
    <t>[7]</t>
  </si>
  <si>
    <t>Other financial liabilities measured at amortized cost</t>
  </si>
  <si>
    <t>Total financial liabilities measured at amortized cost</t>
  </si>
  <si>
    <t>Financial liabilities at fair value held for trading</t>
  </si>
  <si>
    <t>Brokerage payables designated at fair value</t>
  </si>
  <si>
    <t>Debt issued designated at fair value</t>
  </si>
  <si>
    <t>Other financial liabilities designated at fair value</t>
  </si>
  <si>
    <t>Total financial liabilities measured at fair value through profit or loss</t>
  </si>
  <si>
    <t>Provisions</t>
  </si>
  <si>
    <t>Other non-financial liabilities</t>
  </si>
  <si>
    <t>Total liabilities</t>
  </si>
  <si>
    <t>Equity</t>
  </si>
  <si>
    <t>Share capital</t>
  </si>
  <si>
    <t>Share premium</t>
  </si>
  <si>
    <t>Retained earnings</t>
  </si>
  <si>
    <t>Other comprehensive income recognized directly in equity, net of tax</t>
  </si>
  <si>
    <t>Equity attributable to shareholders</t>
  </si>
  <si>
    <t>Equity attributable to non-controlling interests</t>
  </si>
  <si>
    <t>Equity before the adoption of IFRIC 23</t>
  </si>
  <si>
    <t>Total equity</t>
  </si>
  <si>
    <t>Total liabilities and equity</t>
  </si>
  <si>
    <t>Derivative financial liabilities as of 30 June 2019 include USD 14 million related to derivative loan commitments (31 March 2019: USD 18 million; 31 December 2018: USD 17 million). No notional amounts related to these commitments are included in this table, but they are disclosed in Note 16 under Loan commitments</t>
  </si>
  <si>
    <t>Financial assets and liabilities are presented net on the balance sheet if UBS AG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t>
  </si>
  <si>
    <t>Includes certain forward starting repurchase and reverse repurchase agreements that are classified as measured at fair value through profit or loss and are recognized within derivative instruments. The fair value of these derivative instruments was not material as of 30 June 2019, 31 March 2019 or 31 December 2018. No notional amounts related to these instruments are included in this table, but they are disclosed within Note 16 under Forward starting transactions.</t>
  </si>
  <si>
    <t>Includes the effect of the adoption of IFRS 16, Leases, as of 1 January 2019. Refer to Note 1 for more information.</t>
  </si>
  <si>
    <t>Represents funding from UBS Group Funding (Switzerland) AG to UBS AG.</t>
  </si>
  <si>
    <t>Net of bifurcated embedded derivatives, the fair value of which was not material for the periods presented.</t>
  </si>
  <si>
    <t>Consolidated Statement of Changes in Equity - USD ($) $ in Millions</t>
  </si>
  <si>
    <t>Total</t>
  </si>
  <si>
    <t>of which: foreign currency translation</t>
  </si>
  <si>
    <t>of which: financial assets measured at fair value through other comprehensive income</t>
  </si>
  <si>
    <t>of which: cash flow hedges</t>
  </si>
  <si>
    <t>Total equity attributable to shareholders</t>
  </si>
  <si>
    <t>Non-controlling interests</t>
  </si>
  <si>
    <t>Balance before the adoption of IFRIC 23 at Dec. 31, 2017</t>
  </si>
  <si>
    <t>Issuance of share capital</t>
  </si>
  <si>
    <t>Premium on shares issued and warrants exercised</t>
  </si>
  <si>
    <t>Tax (expense) / benefit</t>
  </si>
  <si>
    <t>Dividends</t>
  </si>
  <si>
    <t>Translation effects recognized directly in retained earnings</t>
  </si>
  <si>
    <t>New consolidations / (deconsolidations) and other increases / (decreases)</t>
  </si>
  <si>
    <t>Total comprehensive income for the period</t>
  </si>
  <si>
    <t>of which: net profit / (loss)</t>
  </si>
  <si>
    <t>of which: other comprehensive income (OCI) that may be reclassified to the income statement, net of tax</t>
  </si>
  <si>
    <t>of which: OCI that will not be reclassified to the income statement, net of tax - defined benefit plans</t>
  </si>
  <si>
    <t>of which: OCI that will not be reclassified to the income statement, net of tax - own credit</t>
  </si>
  <si>
    <t>of which: OCI that will not be reclassified to the income statement, net of tax - foreign currency translation</t>
  </si>
  <si>
    <t>Balance before the adoption of IFRIC 23 at Jun. 30, 2018</t>
  </si>
  <si>
    <t>Balance before the adoption of IFRIC 23 at Dec. 31, 2018</t>
  </si>
  <si>
    <t>Balance at Dec. 31, 2018</t>
  </si>
  <si>
    <t>Balance at Mar. 31, 2019</t>
  </si>
  <si>
    <t>Balance at Jun. 30, 2019</t>
  </si>
  <si>
    <t>Excludes defined benefit plans and own credit that are recorded directly in Retained earnings</t>
  </si>
  <si>
    <t>Consolidated Statement of Changes in Equity (Parenthetical) $ in Millions</t>
  </si>
  <si>
    <t>Dec. 31, 2018USD ($)</t>
  </si>
  <si>
    <t>Effect of adoption of IFRIC 23</t>
  </si>
  <si>
    <t>Consolidated Statement of Cash Flows - USD ($) $ in Millions</t>
  </si>
  <si>
    <t>Cash flow from / (used in) operating activities</t>
  </si>
  <si>
    <t>Non-cash items included in net profit and other adjustments:</t>
  </si>
  <si>
    <t>Credit loss expense / (recovery)</t>
  </si>
  <si>
    <t>Share of net profits of associates / joint ventures and impairment of associates</t>
  </si>
  <si>
    <t>Deferred tax expense / (benefit)</t>
  </si>
  <si>
    <t>Net loss / (gain) from investing activities</t>
  </si>
  <si>
    <t>Net loss / (gain) from financing activities</t>
  </si>
  <si>
    <t>Other net adjustments</t>
  </si>
  <si>
    <t>Net change in operating assets and liabilities:</t>
  </si>
  <si>
    <t>Loans and advances to banks / amounts due to banks</t>
  </si>
  <si>
    <t>Securities financing transactions</t>
  </si>
  <si>
    <t>Cash collateral on derivative instruments</t>
  </si>
  <si>
    <t>Financial assets and liabilities at FV held for trading and derivative financial instruments</t>
  </si>
  <si>
    <t>Brokerage receivables and payables</t>
  </si>
  <si>
    <t>Financial assets at fair value not held for trading, other financial assets and liabilities</t>
  </si>
  <si>
    <t>Provisions, other non-financial assets and liabilities</t>
  </si>
  <si>
    <t>Income taxes paid, net of refunds</t>
  </si>
  <si>
    <t>Net cash flow from / (used in) operating activities</t>
  </si>
  <si>
    <t>Cash flow from / (used in) investing activities</t>
  </si>
  <si>
    <t>Purchase of subsidiaries, associates and intangible assets</t>
  </si>
  <si>
    <t>Disposal of subsidiaries, associates and intangible assets</t>
  </si>
  <si>
    <t>Purchase of property, equipment and software</t>
  </si>
  <si>
    <t>Disposal of property, equipment and software</t>
  </si>
  <si>
    <t>Purchase of financial assets measured at fair value through other comprehensive income</t>
  </si>
  <si>
    <t>Disposal and redemption of financial assets measured at fair value through other comprehensive income</t>
  </si>
  <si>
    <t>Net (purchase) / redemption of debt securities measured at amortized cost</t>
  </si>
  <si>
    <t>Net cash flow from / (used in) investing activities</t>
  </si>
  <si>
    <t>Cash flow from / (used in) financing activities</t>
  </si>
  <si>
    <t>Net short-term debt issued / (repaid)</t>
  </si>
  <si>
    <t>Distributions paid on UBS shares</t>
  </si>
  <si>
    <t>Issuance of long-term debt, including debt issued designated at fair value</t>
  </si>
  <si>
    <t>Repayment of long-term debt, including debt issued designated at fair value</t>
  </si>
  <si>
    <t>Net changes in non-controlling interests</t>
  </si>
  <si>
    <t>Net cash flow from / (used in) financing activities</t>
  </si>
  <si>
    <t>Total cash flow</t>
  </si>
  <si>
    <t>Cash and cash equivalents at the beginning of the period</t>
  </si>
  <si>
    <t>Net cash flow from / (used in) operating, investing and financing activities</t>
  </si>
  <si>
    <t>Effects of exchange rate differences on cash and cash equivalents</t>
  </si>
  <si>
    <t>Cash and cash equivalents at the end of the period</t>
  </si>
  <si>
    <t>[2],[7]</t>
  </si>
  <si>
    <t>Net cash flow from / (used in) operating activities includes:</t>
  </si>
  <si>
    <t>Interest received in cash</t>
  </si>
  <si>
    <t>Interest paid in cash</t>
  </si>
  <si>
    <t>Dividends on equity investments, investment funds and associates received in cash</t>
  </si>
  <si>
    <t>[8]</t>
  </si>
  <si>
    <t>Upon adoption of IFRS 9 on 1 January 2018, cash flows from certain financial assets previously classified as available-for-sale assets have been reclassified from investing to operating activities as the assets are accounted for at fair value through profit or loss effective 1 January 2018. Refer to Note 1c of the Annual Report 2018 for more information</t>
  </si>
  <si>
    <t>Includes dividends received from associates.</t>
  </si>
  <si>
    <t>Comprises balances with an original maturity of three months or less. USD 3,161 million of cash and cash equivalents were restricted.</t>
  </si>
  <si>
    <t>USD 3,161 million and USD 4,078 million of cash and cash equivalents (mainly reflected in Loans and advances to banks) were restricted as of 30 June 2019 and 30 June 2018, respectively. Refer to “Note 26 Restricted and transferred financial assets” in the “Consolidated financial statements” section in the Annual Report 2018 for more information.</t>
  </si>
  <si>
    <t>Comprises balances with an original maturity of three months or less. USD 4,078 million of cash and cash equivalents were restricted.</t>
  </si>
  <si>
    <t>Includes dividends received from associates reported within Net cash flow from / (used in) investing activities.</t>
  </si>
  <si>
    <t>Consolidated Statement ot Cash Flows (Parenthetical) - USD ($) $ in Millions</t>
  </si>
  <si>
    <t>Statement Of Cash Flows [Line Items]</t>
  </si>
  <si>
    <t>Restricted cash and cash equivalents</t>
  </si>
  <si>
    <t>Cash and balances at central banks classified as cash equivalents</t>
  </si>
  <si>
    <t>[2],[3]</t>
  </si>
  <si>
    <t>Loans and advances to banks classified as cash equivalents</t>
  </si>
  <si>
    <t>Money market paper classified as cash equivalents</t>
  </si>
  <si>
    <t>Money market paper is included in the balance sheet under Financial assets at fair value held for trading, Financial assets measured at fair value through other comprehensive income, Financial assets at fair value not held for trading and Other financial assets measured at amortized cost.</t>
  </si>
  <si>
    <t>Significant accounting policies</t>
  </si>
  <si>
    <t>Disclosure Significant Accounting Policies [Line Items]</t>
  </si>
  <si>
    <t>Note 1 Basis of accounting Basis of preparation The consolidated financial statements (the financial statements) of UBS AG and its subsidiaries (together “UBS AG”) are prepared in accordance with International Financial Reporting Standards (IFRS), as issued by the International Accounting Standards Board (IASB ), and are presented in US dollars (USD) , which is also the functional currency of UBS AG’s Head Office , UBS AG ’ s London Branch and UBS AG’s US -based operations. These interim financial statements are prepared in accordance with IAS 34, Interim Financial Reporting . In preparing these interim f inancial s tatements, the same acc ounting policies and methods of computation have been applied as in the UBS AG consolidated annual f inancial s tatements for the period ended 31 December 2018 , except for the changes described in this note. These interim f inancial s tatements are unaudited a nd should be read in conjunction with UBS AG’s audited consolidated f inancial s tatements included in the Annual Report 201 8 . In the opinion of management, all necessary adjustments were mad e for a fair presentation of UBS AG ’s financial position, results o f operations and cash flows. Preparation of these interim f inancial s 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such differences may be material to the f inancial s tatements. Revisions to estimates, based on regu lar reviews, are recognized in the period in which they occur. For more information on areas of estimation uncertainty that are considered to require critical judgment, refer to “Note 1a Significant accounting policies” in the “Consolidated financial state ments” s ection of the Annual Report 2018 .</t>
  </si>
  <si>
    <t>Changes in accounting policies, comparability and adjustments</t>
  </si>
  <si>
    <t>Transition effects of the initial application of IFRS 16 accounting standard</t>
  </si>
  <si>
    <t>Adoption of IFRS 16, Leases Application and transition effect Effective from 1 January 2019, UBS AG adopted IFRS 16 , Leases , which replace d IAS 17 , Leases , and sets out the principles for the recognition, measurem ent, presentation and disclosure of leases. IFRS 16 introduces a single lessee accounting model and fundamentally changes how UBS AG accounts for operating leases when acting as a lessee, with a requirement to record a right-of-use asset and lease liabili ty on the balance sheet. UBS AG is a lessee i n a number of leases, primarily of real estate, including offices, retail branches and sales offices , with a smaller number of IT hardware leases . As permitted by the transitional provisions of IFRS 16, UBS AG e lected to apply the modified retrospective approach and has not restate d comparative figures. Overall, adoption of IFRS 16 resulted in a USD 3. 4 billion increase in both total assets and total liabilities in UBS AG’s consolidated financial statements . Ther e was no effect on equity. Refer to the table s on the next page for more information UBS AG applied the following practical expedien ts that are permitted on transition to IFRS 16 where UBS AG is the lessee in a lease previously classified as an operating lease: to not reassess whether or not a contract contained a lease; to rely on previous assessments of whether such contracts were considered onerous; to rely on previous sale-and-leaseback assessments; to adjust lease terms with the benefit of hindsight with respect to whether extension or termination options are reasonably certain of being exercised; to discount lease liabilities using UBS AG’s incremental borrowing rate in each currency as at 1 January 2019; to initially measure the right-of-use asset at an amount equal to the lease liability for leases previously classified as operating leases, adjusted for existing lease balances such as rent prepayments, rent accruals, lease incentives and onerous lease provisions, but excluding initial direct costs ; and to not apply IFRS 16 to leases whose remaining term will end within 12 months from the transition date. The measurement of leases previously classified as finance leases , where UBS AG acts as lessee , has not changed on transition to IFRS 16. Similarly UBS AG has made no adjustments where UBS AG acts as lessor , in either a finance or operating lease, of physical assets it owns. Where UBS AG acts as an intermediate lessor , i.e. , where UBS AG enters into a head lease and sub leases the asset to a thi rd party, the sublease has been classified as either a finance or operating lease based primarily on whether the sublease term consumes the majority of the rem aining useful life of the right-of- use asset arising from the head lease as at the transition date. The following table reconciles the obligations in respect of operating lease s as at 31 December 2018 to the opening lease liabilit ies recognized on 1 January 2019 : Reconciliation between operating lease commitments disclosed under IAS 17 and lease liabilities recognized under IFRS 16 USD million Total undiscounted operating lease commitments as of 31 December 2018 4,546 Leases with a remaining term of less than one year as of 1 January 2019 (18) Excluded service components (296) Reassessment of lease term for extension or termination options 424 Total undiscounted lease payments 4,657 Discounted at a weighted average incremental borrowing rate of 3.07% (720) IFRS 16 transition adjustment 3,937 Finance lease liabilities as of 31 December 2018 19 Carrying amount of total lease liabilities as of 1 January 2019 3,956 The fol lowing ta ble provides details on the determination of right-of- use asset s on transition: Determination of right-of-use (RoU) assets on transition USD million Carrying amount Recognition of gross RoU assets upon adoption of IFRS16 (IFRS 16 transition adjustment) 3,937 Offset by liabilities recognized as of 31 December 2018 (515) of which: other non-financial liabilities (lease incentives) (204) of which: other financial liabilities measured at amortized cost (rent accruals) (180) of which: provisions (onerous lease provisions) (131) Increase in total assets resulting from the adoption of IFRS 16 on 1 January 2019 1 3,422 Reclassification of assets recognized as of 31 December 2018 as an addition to RoU assets 38 of which: other financial assets measured at amortized cost (finance lease assets recognized under IAS 17 as of 31 December 2018) 19 of which: other non-financial assets (prepaid rent) 19 Reclassification of finance lease receivables from subleases to other financial assets measured at amortized cost resulting in a reduction of RoU assets (176) Total right-of-use assets as of 1 January 2019 presented within Property, equipment and software 3,284 1 Total liabilities increased by the same amount upon adoption of IFRS 16. Lease liabil ities are presented within Other financial liabilities measured at amortized cost and right-of-use assets within Property, equipment and software . Finance lease receivables are included within Other financial assets measured at amortized cost . Due to the p ractical expedients taken on transition, there was no effect on equity. The weighted average lease term at 1 January 2019 was approximately 9 years. During the second quarter t h e depreciation charge for right-of- use assets presented within Depreciation and impairment of property, equipment and software was USD 113 million (first quarter of 2019: USD 113 million ) . The interest charge on lease liabilities presented within Interest expense from financial instruments measured at amortized cost was USD 30 m illio n (first quarter of 2019: USD 30 million) and other rent expenses (including non-lease components paid to landlords) presented within General and administrati ve expenses were USD 12 million (first quarter of 2019: USD 16 million) . This compares with a tota l rent expense presented in General and administrative expenses of USD 143 million and USD 147 million for the quarters ended 30 June 2018 and 31 March 2018, respectively. Update to significant accounting policy – Leasing ( disclosed in Note 1a item 15 , Leasing in the financial statements 2018 ) UBS AG predominantly enters into lease contracts, or contracts that include lease components, as a lessee of real estate, including offices, retail branches and sales offices, with a small number of IT hardware leases. UBS AG identifies non-lease component s of a contract and accounts for them separate ly from lease components. When UBS AG is lessee in a lease arrangement, UBS AG recognizes a lease liability and corresponding right-of-use (RoU) asset at the commencement of the lease term when UBS AG acquires control of the physical use of the asset. Lease liabilities are presented within Other financial liabilities measured at amortized cost and RoU assets within Property, equipment and software . The lease liability is measured based on the present value of th e lease payments over the lease term, discounted using UBS AG ’ s unsecured borrowing rate given the rate implicit in a lease is generally not observable to the lessee. Interest expense on the lease liability is presented within Interest expense from financi al instruments measured at amortized cost . The RoU asset is recorded at an amount equal to the lease liability but is adjusted for rent prepayments, initial direct costs, any costs to refurbish the leased asset or lease incentives received. The RoU asset i s depreciated over the shorter of the lease term or the useful life of the underlying asset, with the depreciation presented within Depreciation and impairment of property, equipment and software . Lease payments generally include fixed payments and variabl e payments that depend on an index (such as an inflation index). When the lease contains an extension or termination option that UBS AG considers reasonably certain to be exercised, the expected rental payments or costs of termination are included within t he lease payments used to generate the lease liability. UBS AG does not typically enter into leases with purchase options or residual value guarantees. Where UBS AG acts as lessor or sublessor under a finance lease, a receivable is recognized in Other fin ancial assets measured at amortized cost at an amount equal to the present value of the aggregate of the lease payments plus any unguaranteed residual value that UBS AG expects to recover at the end of the lease term. Initial direct costs are also included in the initial measurement of the lease receivable. Lease payments received during the lease term are allocated as repayments of the outstanding receivable. Interest income reflects a constant pe riodic rate of return on UBS AG’ s net investment using the i nterest rate implicit in the lease (or for subleases, the rate for the head lease). UBS AG reviews the estimated unguaranteed residual value annually, and if the estimated residual value to be realized is less than the amount assumed at lease inception, a loss is recognized for the expected shortfall. Where UBS AG acts as a lessor or sublessor in an operating lease, UBS AG recognizes the operating lease income on a straight-line basis over the lease term. Lease receivables are subject to impairment require ments as set out in point g. in “ Note 1a item 3 Financial instruments . ” Expected credit losses (ECL) on lease receivables are determined following the general impairment model within IFRS 9 , Financial Instruments , without util izing the simplified approach of always measuring impairment at the amount of lifetime ECL.</t>
  </si>
  <si>
    <t>Other changes to accounting policies</t>
  </si>
  <si>
    <t>Other changes to accounting policies Changes in Corporate Center segment reporting, cost and resource allocation to business divisions Effective from 1 January 2019, UBS AG made changes to Corporate Center segment reporting, as well as cost and resource allocation to business divisions. Refer to “Note 2 Segment reporting” for more information Presentation of dividend income and expense from financial instruments measured at fair value th rough profit or loss Effective from 1 January 2019, UBS AG refined the presentation of dividend income and expense . This resulted in a reclassification of dividends from Interest income ( expense ) from financial instruments measured at fair value through pr ofit or loss into Other n et income from financial instruments measured at fair value through profit or loss (prior to 1 January 2019: Other net income from fair value changes on financial instruments ) . The change align s the presentation of dividends with r elated fair value changes from the equity instruments and economic hedges removing volatility that has historically arisen within both Net interest income and Other net income from fair value changes on financial instruments . There is no effect on Total op erating income or Net profit / (loss) . Prior periods have been restated for this presentational change and the effect on the respective reporting lines is outlined in the table below. Refer to “Note 1d International Financial Reporting Standards and Inter pretations to be adopted in 2019 and later and other changes” in the “Consolidated financial statements” section of the Annual Report 2018 for further details on standards adopted by UBS AG from 1 January 2019, none of which had a material effect on its fi nancial statements. Changes to the presentation of dividend income and expense from financial instruments measured at fair value through profit or loss For the quarter ended Year-to-date USD million 31.3.18 30.6.18 30.9.18 31.12.18 31.12.18 Interest income from financial instruments measured at fair value through profit or loss (572) (636) (699) (401) (2,308) Interest expense from financial instruments measured at fair value through profit or loss 160 846 175 151 1,331 Net interest income (412) 210 (524) (250) (976) Other net income from financial instruments measured at fair value through profit or loss 412 (210) 524 250 976</t>
  </si>
  <si>
    <t>Segment reporting</t>
  </si>
  <si>
    <t>Disclosure Of Operating Segments [Line Items]</t>
  </si>
  <si>
    <t>Disclosure Of Entitys Reportable Segments Explanatory</t>
  </si>
  <si>
    <t>Note 2 Segment reporting Overview and changes in Corporate Center segment reporting UBS AG’ s businesses are organized globally into four business divisions: Global Wealth Management, Personal &amp; Corporate Banking, Asset Management and the Investment Bank . All four business divisions are supported by Corporate Center and qualify as reportable segments for the purpose of segment repo rting . Together with Corporate Center they reflect the management structure of UBS AG . Refer to “Note 1a Significant accounting policies item 2” and “Note 2 Segment reporting” in the “Consolidated financial statements” section of the Annual Report 2018 fo r more information on UBS AG ’s reporting segments As a consequence of a substantial reduction in the size and resource consumption of the Non-core and Legacy Portfolio a nd following the changes to UBS AG’ s methodology for allocating funding costs and expe nses from Corporate Center – Services and Corporate Center – Group Asset and Liability Manag ement to the business divisions, beginning with the first quarter 2019 report, UBS AG provides results for total Corporate Center only and does not separately repor t Corpor ate Center – Services, Group Asset and Liability Management and Non-core and Legacy Portfolio. Changes in Corporate Center cost and resource allocation to business divisions In order to further align UBS AG and divisional performance, UBS AG has adjusted its methodology for the allocation of Corporate Center funding costs and expenses to the business divisions. At the same time, it has updated its funds transfer pricing framework to better reflect the sources and usage of funding. Prior-peri od information for the six months ended 30 June 2018 has been restated, resulting in a decrease in Operating profit / (loss) before tax for Global Wealth Management of USD 184 million, for Personal &amp; Corporate Banking of USD 62 million, for Asset Managemen t of USD 13 million and for the Investment Bank of USD 91 million, with a corresponding increase for Corporate Center of USD 350 million. Additionally, UBS AG has increased the allocation of balance sheet resources from C orporate Center to the business divisions, predominantly from high-quality liquid assets and certain other assets centrally managed on behalf of the business divisions. Prior-period information for the fourth quarter of 2018 has been restated, resulting in a n increase of Total assets in Global Wealth Management of USD 114 billion, in Personal &amp; Corporate Banking of USD 62 billion, in Asset Management of USD 4 billion and in the Investment Bank of USD 44 billion, with a corresponding decrease of assets in Co rporate Center of USD 223 billion. These changes had no effect on the reported results or financial position of UBS AG. Upon adoption of IFRS 16, Leases , as of 1 January 2019, UBS AG additiona lly allocated approximately USD 3.4 billion of newly recognized right-of-use assets and finance lease receivables to the business divisions. USD million Global Wealth Management Personal &amp; Corporate Banking Asset Management Investment Bank Corporate Center UBS AG For the six months ended 30 June 2019 1 Net interest income 1,975 995 (13) (404) (449) 2,104 Non-interest income 6,090 921 934 4,266 693 12,904 Income 8,065 1,916 921 3,862 244 15,007 Credit loss (expense) / recovery (4) 1 0 (24) (6) (33) Total operating income 8,061 1,917 921 3,838 238 14,975 Personnel expenses 3,804 442 363 1,492 939 7,040 General and administrative expenses 555 108 94 322 2,950 4,030 Services (to) / from CC and other BDs 1,967 582 237 1,410 (4,195) 0 of which: services from Corporate Center 1,886 639 259 1,437 (4,220) 0 Depreciation and impairment of property, equipment and software 3 7 0 4 748 761 Amortization and impairment of intangible assets 28 0 0 4 2 33 Total operating expenses 6,356 1,139 694 3,231 444 11,864 Operating profit / (loss) before tax 1,704 778 227 606 (205) 3,110 Tax expense / (benefit) 736 Net profit / (loss) 2,374 As of 30 June 2019 Total assets 320,912 201,778 31,172 316,941 97,842 968,645 USD million Global Wealth Management Personal &amp; Corporate Banking Asset Management Investment Bank Corporate Center UBS AG For the six months ended 30 June 2018 1 Net interest income 2 2,063 1,017 (15) (120) (341) 2,604 Non-interest income 2 6,507 930 942 4,717 387 13,484 Income 8,570 1,947 927 4,597 47 16,088 Credit loss (expense) / recovery 3 (36) 0 (21) 0 (54) Total operating income 8,572 1,911 927 4,576 47 16,033 Personnel expenses 3,896 409 368 1,727 933 7,332 General and administrative expenses 634 122 102 336 3,509 4,703 Services (to) / from CC and other BDs 1,973 618 254 1,426 (4,271) 0 of which: services from Corporate Center 1,910 675 276 1,445 (4,306) 0 Depreciation and impairment of property, equipment and software 2 7 1 4 476 489 Amortization and impairment of intangible assets 26 0 1 5 1 33 Total operating expenses 6,531 1,155 725 3,498 648 12,557 Operating profit / (loss) before tax 2,042 756 202 1,078 (601) 3,476 Tax expense / (benefit) 781 Net profit / (loss) 2,695 As of 31 December 2018 Total assets 313,737 200,767 28,140 302,434 112,977 958,055 1 Prior year comparative figures in this table have been restated for the changes in Corporate Center cost and resource allocation to the business divisions effective 1 January 2019. 2 Effective from the first quarter of 2019, UBS AG refined the presentation of dividend income and expense, reclassifying dividends from financial instruments measured at fair value through profit or loss from Net interest income to Non-interest income. Prior-period information was restated accordingly, with virtually all of the effect on UBS AG arising from the Investment Bank. Refer to Note 1 for more information.</t>
  </si>
  <si>
    <t>Disclosure Net Interest Income [Line Items]</t>
  </si>
  <si>
    <t>Disclosure Net Interest Income Explanatory</t>
  </si>
  <si>
    <t>Note 3 Net interest income 1 For the quarter ended Year-to-date USD million 30.6.19 31.3.19 30.6.18 30.6.19 30.6.18 Net interest income from financial instruments measured at amortized cost and fair value through other comprehensive income Interest income from loans and deposits 2 2,070 2,028 1,952 4,099 3,822 Interest income from securities financing transactions 3 545 498 397 1,044 702 Interest income from other financial instruments measured at amortized cost 83 96 37 179 68 Interest income from debt instruments measured at fair value through other comprehensive income 27 26 36 52 73 Interest income from derivative instruments designated as cash flow hedges 29 26 77 55 222 Total interest income from financial instruments measured at amortized cost and fair value through other comprehensive income 2,755 2,674 2,499 5,429 4,888 Interest expense on loans and deposits 4 1,228 1,137 856 2,365 1,578 Interest expense on securities financing transactions 5 324 288 316 612 569 Interest expense on debt issued 404 457 429 860 863 Interest expense on lease liabilities 6 30 30 60 0 Total interest expense from financial instruments measured at amortized cost 1,986 1,912 1,600 3,898 3,010 Total net interest income from financial instruments measured at amortized cost and fair value through other comprehensive income 769 762 899 1,531 1,878 Net interest income from financial instruments measured at fair value through profit or loss Net interest income from financial instruments at fair value held for trading 327 434 230 762 509 Net interest income from brokerage balances 43 77 158 120 337 Interest income from financial instruments at fair value not held for trading 575 522 422 1,096 772 Other interest income 42 46 44 88 117 Interest expense on financial instruments designated at fair value (753) (740) (566) (1,492) (1,010) Total net interest income from financial instruments measured at fair value through profit or loss 234 339 288 573 726 Total net interest income 1,003 1,101 1,187 2,104 2,604 1 Effective from the first quarter of 2019, UBS AG refined the presentation of dividend income and expense, reclassifying dividends from Interest income (expense) from financial instruments measured at fair value through profit or loss into Other net income from financial instruments measured at fair value through profit or loss. Prior-period information was restated accordingly. Refer to Note 1 for more information. 2 Consists of interest income from cash and balances at central banks, loans and advances to banks, and negative interest on amounts due to banks and customer deposits. 3 Includes interest income on receivables from securities financing transactions and negative interest, including fees, on payables from securities financing transactions. 4 Consists of interest expense on amounts due to banks and customer deposits, and negative interest on cash and balances at central banks, loans and advances to banks. 5 Includes interest expense on payables from securities financing transactions and negative interest, including fees, on receivables from securities financing transactions. 6 Relates to lease liabilities recognized upon adoption of IFRS 16 on 1 January 2019. Refer to Note 1 for more information.</t>
  </si>
  <si>
    <t>Net fee And Commission Income [Line Items]</t>
  </si>
  <si>
    <t>Disclosure Of Fee And Commission Income Expense Explanatory</t>
  </si>
  <si>
    <t>Note 4 Net fee and commission income For the quarter ended Year-to-date USD million 30.6.19 31.3.19 30.6.18 30.6.19 30.6.18 Fee and commission income Underwriting fees 224 180 191 404 448 of which: equity underwriting fees 118 48 89 166 215 of which: debt underwriting fees 105 132 102 238 233 M&amp;A and corporate finance fees 296 117 180 413 385 Brokerage fees 826 828 886 1,654 1,913 Investment fund fees 1,196 1,177 1,226 2,373 2,505 Portfolio management and related services 1,915 1,804 1,922 3,719 3,871 Other 451 460 446 911 926 Total fee and commission income 1 4,908 4,566 4,851 9,474 10,048 of which: recurring 3,136 2,998 3,195 6,134 6,451 of which: transaction-based 1,749 1,541 1,634 3,290 3,556 of which: performance-based 23 27 22 50 41 Fee and commission expense Brokerage fees paid 88 79 76 168 166 Other 345 329 345 674 689 Total fee and commission expense 434 409 421 842 854 Net fee and commission income 4,474 4,157 4,430 8,631 9,194 of which: net brokerage fees 738 748 811 1,486 1,747 1 Reflects third-party fee and commission income for the second quarter of 2019 of USD 2,946 million for Global Wealth Management (first quarter of 2019: USD 2,817 million; second quarter of 2018: USD 2,987 million), USD 327 million for Personal &amp; Corporate Banking (first quarter of 2019: USD 325 million; second quarter of 2018: USD 335 million), USD 647 million for Asset Management (first quarter of 2019: USD 619 million; second quarter of 2018: USD 639 million), USD 962 million for the Investment Bank (first quarter of 2019: USD 783 million; second quarter of 2018: USD 870 million) and USD 25 million for Corporate Center (first quarter of 2019: USD 22 million; second quarter of 2018: USD 20 million).</t>
  </si>
  <si>
    <t>Other Income [Line Items]</t>
  </si>
  <si>
    <t>Disclosure Of Other Operating Income Explanatory</t>
  </si>
  <si>
    <t>Note 5 Other income For the quarter ended Year-to-date USD million 30.6.19 31.3.19 30.6.18 30.6.19 30.6.18 Associates, joint ventures and subsidiaries Net gains / (losses) from acquisitions and disposals of subsidiaries 1 10 1 (1) 11 (1) Net gains / (losses) from disposals of investments in associates 0 4 0 4 0 Share of net profits of associates and joint ventures 10 15 15 25 31 Total 20 19 14 39 30 Net gains / (losses) from disposals of financial assets measured at fair value through other comprehensive income 1 1 0 2 0 Net gains / (losses) from disposals of financial assets measured at amortized cost 0 0 (1) 0 0 Income from properties 2 6 7 6 13 12 Net gains / (losses) from disposals of properties held for sale 7 0 0 7 0 Income from shared services provided to UBS Group AG or its subsidiaries 127 120 106 247 233 Other 70 22 23 91 47 Total other income 232 169 149 400 322 1 Includes foreign exchange gains / (losses) reclassified from other comprehensive income related to disposed foreign subsidiaries and branches. 2 Includes rent received from third parties.</t>
  </si>
  <si>
    <t>Personnel Expenses [Line Items]</t>
  </si>
  <si>
    <t>Disclosure Of Employee Benefits Explanatory</t>
  </si>
  <si>
    <t>Note 6 Personnel expenses For the quarter ended Year-to-date USD million 30.6.19 31.3.19 30.6.18 30.6.19 30.6.18 Salaries and variable compensation 2,120 2,027 2,106 4,147 4,452 Financial advisor compensation 1 1,005 960 1,007 1,965 2,040 Contractors 38 36 50 74 93 Social security 152 170 158 322 359 Pension and other post-employment benefit plans 139 170 120 309 141 2 Other personnel expenses 116 105 119 222 247 Total personnel expenses 3,571 3,468 3,561 7,040 7,332 1 Financial advisor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 2 Changes to the Pension Fund of UBS AG in Switzerland in the first quarter of 2018 resulted in a reduction in the pension obligation recognized by UBS AG. As a consequence, a pre-tax gain of USD 132 million was recognized in the income statement in the first quarter of 2018, with no overall effect on total equity. Refer to “Note 29 Pension and other post-employment benefit plans” in the “Consolidated financial statements” section of the Annual Report 2018 for more information.</t>
  </si>
  <si>
    <t>General And Administrative Expenses [Line Items]</t>
  </si>
  <si>
    <t>Disclosure Of General And Administrative Expense Explanatory</t>
  </si>
  <si>
    <t xml:space="preserve">Note 7 General and administrative expenses For the quarter ended Year-to-date USD million 30.6.19 31.3.19 30.6.18 30.6.19 30.6.18 Occupancy 81 89 209 169 426 Rent and maintenance of IT and other equipment 79 87 78 167 158 Communication and market data services 131 131 124 262 256 Administration 1,236 1,269 1,230 2,505 2,601 of which: shared services costs charged by UBS Group AG or its subsidiaries 1,139 1,136 1,163 2,275 2,386 of which: UK and German bank levy (32) 15 (26) (17) (26) Marketing and public relations 49 50 62 99 136 Travel and entertainment 87 77 97 164 181 Professional fees 173 156 210 329 417 Outsourcing of IT and other services 140 146 183 286 369 Litigation, regulatory and similar matters 1 4 (8) 132 (4) 121 Other 24 29 7 53 38 Total general and administrative expenses 2,004 2,026 2,333 4,030 4,703 1 Reflects the net increase in / (release of) provisions for litigation, regulatory and similar matters recognized in the income statement. Refer to Note 15 for more information. Also includes recoveries from third parties (second quarter of 2019: USD 1 million; first quarter of 2019: USD 7 million; second quarter of 2018: USD 10 million). </t>
  </si>
  <si>
    <t>Income taxes</t>
  </si>
  <si>
    <t>Income Taxes [Line Items]</t>
  </si>
  <si>
    <t>Disclosure Of Income Tax Explanatory</t>
  </si>
  <si>
    <t>Note 8 Income taxes We recognized income tax expenses of USD 349 million for the second quarter of 2019, compared with USD 296 million for the second quarter of 2018. Current tax expenses were USD 196 million, compared with USD 178 million, and related to taxable profits of UBS Switzerland AG and other entities. Deferred tax expenses were USD 153 million, compared with USD 118 m illion. These include expenses of USD 218 million, which reflect the amortization of deferred tax assets (DTAs) previously recognized in relation to tax losses carried forward and deductible temporary differences to reflect their offset against profits for the quarter, including the amortization of US tax loss DTAs at the level of UBS Americas Inc. Deferred tax expenses were decreased by a benefit of USD 130 million in respect of additional DTA recognition that resulted from the contribution of real estate assets by UBS AG to UBS Americas Inc. during the second quarter of 2019. The additional DTA recognition related to the elections that were made in the fourth quarter of 2018 to capitalize certain historic real estate costs. This amount represents one half of the expected full year benefit and, therefore, further amounts of USD 65 million will be recognized in each of the third and fourth quarters in acco rdance with the requirements of IAS 34, Interim Financial Reporting .</t>
  </si>
  <si>
    <t>Expected credit loss measurement</t>
  </si>
  <si>
    <t>Disclosure Of Provision Matrix [Line Items]</t>
  </si>
  <si>
    <t>Disclosure Of Provision Matrix Explanatory</t>
  </si>
  <si>
    <t>Note 9 Expected credit loss measurement a) E xpected credit losses in the period Total net credit loss expenses were USD 12 million in the second quarter of 2019 , reflecting recoveries of USD 23 million in expected credit losses (ECL) from stage 1 and 2 positions and losses of USD 35 million from credit-impaired (stage 3) positions . The recoveries of USD 23 million in stage 1 and 2 ECL during the quarter were primarily the result of updates to macroeconomic and market data in Personal &amp; Corporate Banking , Global Wealth Management and the Investment Bank. Stage 3 net losses of USD 35 million were recognized , primarily across a number of defaulted positions in Personal &amp; Corporate Banking (USD 13 million) and Global Wealth Management (USD 12 million). No changes , with material effect on ECL, were made to the models used to calculate ECL and to determine stage allocation during the second quarter of 2019 . UBS AG uses four different economic scenarios in the ECL calculation: an upside, a baseline, a mild downside and a severe downside scenario. The scenario weights were reviewed and remain unchanged from those applied as of 31 March 201 9 . During the quarter, the baseline scenario shocks were updated, alongside current macroeconomic and market data across all scenarios. Refer to “Note 1a Significant accounting policies item g ” and “Note 23 Expected credit loss measureme nt” in the “Consolidated financial statements” section of the Annual Report 2018 for more information b) ECL - relevant balance sheet and off - balance sheet positions including ECL allowance s and provisions T he table s on the following pages p rovide information on financial instruments and certain non-financial instruments that are s ubject to ECL. For amortized cost instruments, the carrying amount represents the maximum exposure to credit risk, taking into acc ount the allowance for credit losses. F inancial assets measured at fair value through other comprehensive income (FVOCI) are also subject to ECL ; however, unlike amortized cost instruments, the allowance for credit losses for FVOCI instruments does not red uce the carry ing value of the se financial asset s . Rather, t he carrying value of financial assets measured at FVOCI represents the maximum exposure to credit risk. In addition to on-balance sheet financial assets, certain off-balance sheet and other credit lines are also subject to ECL. The maximum exposure to credit risk for off-balance sheet financial instruments is calculated based on notional amounts . USD million 30.6.19 Carrying amount 1 ECL allowance Financial instruments measured at amortized cost Total Stage 1 Stage 2 Stage 3 Total Stage 1 Stage 2 Stage 3 Cash and balances at central banks 101,457 101,457 0 0 0 0 0 0 Loans and advances to banks 12,682 12,662 19 0 (5) (2) 0 (3) Receivables from securities financing transactions 92,919 92,919 0 0 (2) (2) 0 0 Cash collateral receivables on derivative instruments 23,774 23,774 0 0 0 0 0 0 Loans and advances to customers 324,288 304,421 18,262 1,605 (755) (78) (130) (546) of which: Private clients with mortgages 129,715 120,461 8,467 787 (120) (15) (67) (38) of which: Real estate financing 37,605 30,501 7,089 14 (45) (4) (36) (5) of which: Large corporate clients 11,000 10,483 448 69 (110) (14) (4) (91) of which: SME clients 11,861 9,866 1,348 647 (277) (18) (9) (249) of which: Lombard 110,903 110,874 0 29 (23) (3) 0 (20) of which: Credit cards 1,561 1,231 311 19 (32) (7) (13) (12) of which: Commodity trade finance 3,387 2,930 442 15 (84) (5) (1) (78) Other financial assets measured at amortized cost 22,225 21,568 212 445 (145) (36) (4) (105) of which: Loans to financial advisors 3,075 2,951 63 61 (110) (32) (2) (76) Total financial assets measured at amortized cost 577,345 556,801 18,493 2,050 (907) (119) (134) (654) Financial assets measured at fair value through other comprehensive income 7,422 7,422 0 0 0 0 0 0 Total on-balance sheet financial assets in scope of ECL requirements 584,766 564,223 18,493 2,050 (907) (119) (134) (654) Total exposure ECL provision Off-balance sheet (in scope of ECL) Total Stage 1 Stage 2 Stage 3 Total Stage 1 Stage 2 Stage 3 Guarantees 16,810 16,202 413 195 (40) (6) (1) (33) of which: Large corporate clients 3,573 3,352 98 123 (3) (1) 0 (1) of which: SME clients 1,192 970 153 69 (30) 0 0 (29) of which: Financial intermediaries and hedge funds 6,825 6,796 29 0 (3) (3) 0 0 of which: Lombard 642 642 0 0 (1) 0 0 (1) of which: Commodity trade finance 1,740 1,615 122 3 (2) (1) 0 (1) Irrevocable loan commitments 27,463 26,885 563 14 (40) (33) (7) 0 of which: Large corporate clients 18,944 18,453 489 2 (34) (29) (6) 0 Forward starting reverse repurchase and securities borrowing agreements 2,259 2,259 0 0 0 0 0 0 Committed unconditionally revocable credit lines 31,713 30,567 1,078 68 (40) (19) (21) 0 of which: Real estate financing 2,893 2,488 405 0 (21) (4) (17) 0 of which: Large corporate clients 4,409 4,340 52 17 (1) (1) 0 0 of which: SME clients 4,427 4,135 243 48 (9) (7) (1) 0 of which: Lombard 4,254 4,254 0 0 0 0 0 0 of which: Credit cards 7,755 7,447 308 0 (6) (4) (2) 0 Irrevocable committed prolongation of existing loans 3,668 3,667 0 0 (3) (3) 0 0 Total off-balance sheet financial instruments and other credit lines 81,912 79,581 2,055 277 (122) (60) (29) (33) Total allowances and provisions (1,030) (180) (163) (687) 1 The carrying amount of financial assets measured at amortized cost represents the total gross exposure net of the respective ECL allowances. USD million 31.3.19 Carrying amount 1 ECL allowance Financial instruments measured at amortized cost Total Stage 1 Stage 2 Stage 3 Total Stage 1 Stage 2 Stage 3 Cash and balances at central banks 110,618 110,618 0 0 0 0 0 0 Loans and advances to banks 16,777 16,727 50 0 (5) (2) 0 (3) Receivables from securities financing transactions 100,222 100,222 0 0 (2) (2) 0 0 Cash collateral receivables on derivative instruments 25,164 25,164 0 0 0 0 0 0 Loans and advances to customers 320,466 299,382 19,465 1,619 (760) (74) (142) (545) of which: Private clients with mortgages 126,412 116,432 9,217 763 (129) (16) (77) (36) of which: Real estate financing 36,670 28,945 7,687 39 (61) (5) (38) (18) of which: Large corporate clients 12,070 11,525 468 77 (109) (12) (5) (91) of which: SME clients 9,775 8,163 996 616 (262) (14) (8) (240) of which: Lombard 110,142 110,117 0 24 (20) (3) 0 (17) of which: Credit cards 1,446 1,136 294 16 (31) (7) (13) (11) of which: Commodity trade finance 2,867 2,427 422 19 (81) (4) 0 (76) Other financial assets measured at amortized cost 22,495 21,712 292 491 (150) (40) (6) (104) of which: Loans to financial advisors 3,158 2,942 107 109 (108) (31) (3) (74) Total financial assets measured at amortized cost 595,744 573,826 19,807 2,110 (917) (118) (148) (651) Financial assets measured at fair value through other comprehensive income 7,168 7,168 0 0 0 0 0 0 Total on-balance sheet financial assets in scope of ECL requirements 602,912 580,994 19,807 2,110 (917) (118) (148) (651) Total exposure ECL provision Off-balance sheet (in scope of ECL) Total Stage 1 Stage 2 Stage 3 Total Stage 1 Stage 2 Stage 3 Guarantees 17,434 16,713 506 215 (48) (6) (2) (40) of which: Large corporate clients 3,505 3,247 118 140 (7) (1) (1) (5) of which: SME clients 1,205 948 188 69 (30) 0 0 (29) of which: Financial intermediaries and hedge funds 6,995 6,959 36 0 (3) (3) 0 0 of which: Lombard 666 666 0 0 0 0 0 0 of which: Commodity trade finance 1,936 1,774 156 6 (1) (1) 0 0 Irrevocable loan commitments 27,919 27,321 583 15 (44) (36) (8) 0 of which: Large corporate clients 19,051 18,660 389 1 (38) (32) (7) 0 Forward starting reverse repurchase and securities borrowing agreements 2,058 2,058 0 0 0 0 0 0 Committed unconditionally revocable credit lines 35,569 34,085 1,392 92 (39) (19) (20) 0 of which: Real estate financing 2,636 2,239 397 0 (19) (3) (17) 0 of which: Large corporate clients 4,124 4,055 52 16 (1) (1) 0 0 of which: SME clients 4,331 4,006 264 62 (7) (6) (1) 0 of which: Lombard 4,537 4,537 0 0 0 0 0 0 of which: Credit cards 7,587 7,281 306 0 (6) (4) (2) 0 Irrevocable committed prolongation of existing loans 3,450 3,393 52 5 (4) (2) (2) 0 Total off-balance sheet financial instruments and other credit lines 86,430 83,570 2,533 328 (134) (64) (31) (40) Total allowances and provisions (1,052) (182) (179) (691) 1 The carrying amount of financial assets measured at amortized cost represents the total gross exposure net of the respective ECL allowances. USD million 31.12.18 Carrying amount 1 ECL allowance Financial instruments measured at amortized cost Total Stage 1 Stage 2 Stage 3 Total Stage 1 Stage 2 Stage 3 Cash and balances at central banks 108,370 108,370 0 0 0 0 0 0 Loans and advances to banks 16,642 16,440 202 0 (7) (4) (1) (3) Receivables from securities financing transactions 95,349 95,349 0 0 (2) (2) 0 0 Cash collateral receivables on derivative instruments 23,603 23,603 0 0 0 0 0 0 Loans and advances to customers 321,482 299,378 20,357 1,748 (772) (69) (155) (549) of which: Private clients with mortgages 126,335 115,679 9,859 796 (138) (16) (83) (39) of which: Real estate financing 36,474 28,578 7,858 38 (59) (3) (40) (16) of which: Large corporate clients 11,390 10,845 457 88 (95) (9) (4) (82) of which: SME clients 9,924 8,029 1,263 632 (281) (13) (12) (256) of which: Lombard 111,722 111,707 0 14 (21) (4) 0 (17) of which: Credit cards 1,529 1,216 297 16 (30) (6) (13) (11) of which: Commodity trade finance 3,260 2,798 445 16 (86) (5) (3) (78) Other financial assets measured at amortized cost 22,637 21,936 223 478 (155) (43) (4) (109) of which: Loans to financial advisors 3,291 3,104 62 125 (113) (34) (2) (77) Total financial assets measured at amortized cost 588,084 565,076 20,782 2,226 (937) (117) (159) (660) Financial assets measured at fair value through other comprehensive income 6,667 6,667 0 0 0 0 0 0 Total on-balance sheet financial assets in scope of ECL requirements 594,750 571,743 20,782 2,226 (937) (117) (159) (660) Total exposure ECL provision Off-balance sheet (in scope of ECL) Total Stage 1 Stage 2 Stage 3 Total Stage 1 Stage 2 Stage 3 Guarantees 18,146 17,321 611 215 (43) (7) (2) (34) of which: Large corporate clients 3,862 3,599 136 127 (8) (1) (1) (6) of which: SME clients 1,298 1,057 164 77 (26) 0 0 (25) of which: Financial intermediaries and hedge funds 7,193 7,125 67 0 (4) (3) 0 0 of which: Lombard 834 834 0 0 0 0 0 0 of which: Commodity trade finance 2,097 1,851 236 11 (1) (1) 0 0 Irrevocable loan commitments 31,212 30,590 568 53 (37) (32) (5) 0 of which: Large corporate clients 22,019 21,492 519 7 (31) (26) (4) 0 Forward starting reverse repurchase and securities borrowing agreements 937 937 0 0 0 0 0 0 Committed unconditionally revocable credit lines 38,851 37,338 1,420 93 (36) (19) (16) 0 of which: Real estate financing 2,562 2,150 401 11 (17) (4) (12) 0 of which: Large corporate clients 4,260 4,152 91 17 (2) (1) 0 0 of which: SME clients 4,505 4,163 285 57 (7) (6) (1) 0 of which: Lombard 7,402 7,402 0 0 0 (1) 0 0 of which: Credit cards 7,343 7,035 309 0 (6) (4) (2) 0 Irrevocable committed prolongation of existing loans 3,339 2,861 456 22 (1) (1) 0 0 Total off-balance sheet financial instruments and other credit lines 92,486 89,048 3,055 383 (116) (59) (23) (34) Total allowances and provisions (1,054) (176) (183) (695) 1 The carrying amount of financial assets measured at amortized cost represents the total gross exposure net of the respective ECL allowances.</t>
  </si>
  <si>
    <t>Fair value measurement</t>
  </si>
  <si>
    <t>Disclosure Of Fair Value Measurement [Line Items]</t>
  </si>
  <si>
    <t>Disclosure Of Fair Value Measurement Explanatory</t>
  </si>
  <si>
    <t xml:space="preserve">Note 10 Fair value measurement This Note provides fair value measurement information for both financial and non-financial instruments and should be read in conjunction with “Note 24 Fair value measurement” in the “Consolidated financial statements” section of the Annual Report 2018, which provides more information on valuation principles, valuation governance, fair value hierarchy class ification, valuation adjustments, valuation techniques and inputs, sensitivity of fair value measurements, and methods applied to calculate fair values for financial instruments not measured at fair value. All financial and non-financial assets and liabili ties measured or disclosed at fair value are categorized into one of three fair value hierarchy levels. In certain cases, the inputs used to measure fair value may fall within different levels of the fair value hierarchy. For disclosure purposes, the level in the hierarchy within which the instrument is classified in its entirety is based on the lowest level input that is significant to the position’s fair value measurement: Level 1 : quoted prices (unadjusted) in active markets for identical assets and liab ilities; Level 2 : valuation techniques for which all significant inputs are, or are based on, observable market data ; or Level 3 : valuation techniques for which significant inputs are not based on observable market data. a) Fair value hierarchy The fair value hierarchy classification of financial and non-financial assets and liabilities measured at fair value is summarized in the table below. Determination of fair values from quoted market prices or valuation techniques 1 30.6.19 31.3.19 31.12.18 USD million Level 1 Level 2 Level 3 Total Level 1 Level 2 Level 3 Total Level 1 Level 2 Level 3 Total Financial assets measured at fair value on a recurring basis Financial assets at fair value held for trading 105,660 12,948 1,625 120,232 94,772 12,592 2,319 109,683 88,455 14,096 1,962 104,513 of which: Government bills / bonds 11,966 1,564 71 13,601 11,866 1,671 0 13,537 9,554 1,607 0 11,161 Corporate and municipal bonds 538 6,638 481 7,657 483 6,232 417 7,132 558 5,699 651 6,908 Loans 0 1,968 695 2,663 0 1,701 1,451 3,152 0 2,886 680 3,566 Investment fund units 7,895 1,578 153 9,625 7,308 1,445 247 9,000 6,074 3,200 442 9,716 Asset-backed securities 1 464 138 603 1 313 138 451 0 248 144 392 Equity instruments 85,259 736 88 86,083 75,114 1,231 54 76,399 72,270 455 46 72,771 Derivative financial instruments 449 119,692 1,546 121,687 715 109,052 1,394 111,161 753 124,035 1,424 126,212 of which: Interest rate contracts 0 43,867 576 44,443 0 39,708 431 40,139 0 36,658 418 37,076 Credit derivative contracts 0 1,734 515 2,248 0 1,617 529 2,146 0 1,444 476 1,920 Foreign exchange contracts 166 47,962 16 48,144 346 43,916 22 44,284 311 53,151 30 53,492 Equity / index contracts 6 23,178 437 23,620 7 22,523 406 22,937 3 30,905 496 31,404 Commodity contracts 2 2,870 0 2,872 0 1,185 0 1,185 0 1,768 2 1,769 Brokerage receivables 0 16,915 0 16,915 0 16,275 0 16,275 0 16,840 0 16,840 Financial assets at fair value not held for trading 43,131 42,240 3,898 89,269 41,707 35,531 3,735 80,973 40,204 37,770 4,413 82,387 of which: Government bills / bonds 17,470 4,127 0 21,597 16,729 4,270 0 20,998 17,687 4,806 0 22,493 Corporate and municipal bonds 752 17,066 0 17,818 779 15,534 0 16,313 781 16,455 0 17,236 Financial assets for unit-linked investment contracts 2 24,699 8 0 24,707 23,957 6 0 23,963 21,440 5 0 21,446 Loans 0 10,132 1,268 11,400 0 8,547 1,084 9,631 0 6,380 1,752 8,132 Securities financing transactions 0 10,107 146 10,252 0 6,927 25 6,952 0 9,899 39 9,937 Auction rate securities 0 0 1,551 1,551 0 0 1,636 1,636 0 0 1,664 1,664 Investment fund units 122 203 112 437 168 154 113 434 173 125 109 407 Equity instruments 89 25 476 590 75 60 542 677 123 62 517 702 Other 0 572 344 916 0 35 335 370 0 38 331 369 Financial assets measured at fair value through other comprehensive income on a recurring basis Financial assets measured at fair value through other comprehensive income 2,357 5,065 0 7,422 2,219 4,949 0 7,168 2,319 4,347 0 6,667 of which: Government bills / bonds 2,308 13 0 2,321 2,173 13 0 2,186 2,171 69 0 2,239 Corporate and municipal bonds 48 447 0 495 47 456 0 503 149 348 0 497 Asset-backed securities 0 4,605 0 4,605 0 4,480 0 4,480 0 3,931 0 3,931 Non-financial assets measured at fair value on a recurring basis Precious metals and other physical commodities 3,920 0 0 3,920 3,816 0 0 3,816 4,298 0 0 4,298 Non-financial assets measured at fair value on a non-recurring basis Other non-financial assets 3 0 70 29 98 0 57 1 58 0 82 0 82 Total assets measured at fair value 155,517 196,929 7,098 359,543 143,229 178,457 7,448 329,133 136,029 197,170 7,800 340,999 Determination of fair values from quoted market prices or valuation techniques (continued) 1 30.6.19 31.3.19 31.12.18 USD million Level 1 Level 2 Level 3 Total Level 1 Level 2 Level 3 Total Level 1 Level 2 Level 3 Total Financial liabilities measured at fair value on a recurring basis Financial liabilities at fair value held for trading 26,803 5,365 109 32,277 28,642 5,519 98 34,259 24,413 4,468 69 28,949 of which: Government bills / bonds 2,955 577 0 3,531 3,944 464 0 4,408 2,423 416 0 2,839 Corporate and municipal bonds 21 4,003 40 4,063 64 3,986 63 4,113 126 3,377 27 3,530 Investment fund units 533 178 1 711 480 436 0 916 551 137 0 689 Equity instruments 23,294 583 69 23,946 24,154 627 35 24,816 21,313 537 42 21,892 Derivative financial instruments 493 118,707 1,888 121,087 758 107,904 2,146 110,809 580 122,933 2,210 125,723 of which: Interest rate contracts 0 39,334 191 39,525 6 35,203 211 35,419 7 32,511 226 32,743 Credit derivative contracts 0 2,742 570 3,312 0 2,628 579 3,207 0 2,203 519 2,722 Foreign exchange contracts 180 48,620 92 48,893 315 44,364 84 44,763 322 52,964 86 53,372 Equity / index contracts 5 25,328 1,032 26,365 6 24,662 1,270 25,939 1 33,669 1,371 35,041 Commodity contracts 3 2,601 1 2,605 0 988 1 989 0 1,487 0 1,487 Financial liabilities designated at fair value on a recurring basis Brokerage payables designated at fair value 0 36,929 0 36,929 0 39,326 0 39,326 0 38,420 0 38,420 Debt issued designated at fair value 0 56,581 11,404 67,984 0 54,543 12,376 66,919 0 46,074 10,957 57,031 Other financial liabilities designated at fair value 0 33,708 700 34,407 0 31,716 678 32,394 0 32,569 1,025 33,594 of which: Financial liabilities related to unit-linked investment contracts 0 25,087 0 25,087 0 24,317 0 24,317 0 21,679 0 21,679 Securities financing transactions 0 7,436 0 7,436 0 6,190 0 6,190 0 9,461 0 9,461 Over-the-counter debt instruments 0 1,183 645 1,828 0 1,205 676 1,882 0 1,427 1,023 2,450 Total liabilities measured at fair value 27,296 251,288 14,100 292,684 29,400 239,008 15,298 283,706 24,992 244,465 14,260 283,717 1 Bifurcated embedded derivatives are presented on the same balance sheet lines as their host contracts and are not included in this table. The fair value of these derivatives was not material for the periods presented. 2 Fair value hierarchy information for Financial assets for unit-linked investment contracts in the comparative periods have been restated, resulting in an increase in Level 1 assets of USD 4,908 million as of 31 March 2019 and of USD 4,746 million as of 31 December 2018, with a corresponding decrease in Level 2 assets. 3 Other non-financial assets primarily consist of properties and other non-current assets held for sale, which are measured at the lower of their net carrying amount or fair value less costs to sell. b) Valuation adjustments D eferred d ay-1 profit or loss reserves The table below summariz es the changes in deferred day-1 prof it or loss reserves during the relevant period. Deferred day-1 profit or loss is generally released into Other net income from financial instruments measured at fair value through profit or loss when pricing of equivalent products or the underlying parameters become observable or when the transaction is closed out. Deferred day-1 profit or loss reserves For the quarter ended Year-to-date USD million 30.6.19 31.3.19 30.6.18 30.6.19 30.6.18 Reserve balance at the beginning of the period 161 255 479 255 338 Profit / (loss) deferred on new transactions 58 33 53 90 250 (Profit) / loss recognized in the income statement (60) (126) (252) (187) (308) Foreign currency translation 0 (1) (4) (1) (3) Reserve balance at the end of the period 158 161 276 158 276 c) Transfers between Level 1 and Level 2 The amounts disclosed in this section reflect transfers between Level 1 and Level 2 for instruments that were held for the entire reporting period. Assets totaling approximately USD 1.4 billion, which mainly consisted of investment fund units presented in the line Financial assets at fair value held for trading on the balance sheet, were transferred from Level 2 to Level 1 during the first six months of 2019, generally due to increased levels of trading activity observed within the market for these instruments. Liabilities transferred from Level 2 to Level 1 during the first six months of 2019 were not material. Assets and liabilities transferred from Level 1 to Level 2 during the first six months of 2019 were also not material. d) Level 3 instruments: valuation techniques and inputs The table below presents material Level 3 assets and liabilities together with the valuation techniques used to measure fair value, the significant inputs used in the valuation technique that are considered unobservable and a ran ge of values for those unobservable inputs. The range of values represents the highest- and lowest-level input used in the valuation techniques. Therefore, the range does not reflect the level of uncertainty regarding a particular input, but rather the dif ferent underlying characteristics of the relevant assets and liabilities. The ranges will therefore vary from period to period and parameter to parameter based on characteristics of the instruments held at each balance sheet date. Further more , the ranges a nd weighted averages of unobservable inputs may differ across other financial institutions due to the diversity of the products in each firm’s inventory. The significant unobservable inputs disclosed in the table below are consistent with those included in “Note 2 4 Fair value measurement” in the “Consolidated financial statements” section of the Annual Report 201 8 . A description of the potential effect that a change in each unobservable input in isolation may have on a fair value measurement, including info rmation to facilitate an understanding of factors that give rise to the input ranges shown, is also provided in “Note 2 4 Fair value measurement” in the “Consolidated financial statements” section of the Annual Report 201 8 . Valuation techniques and inputs used in the fair value measurement of Level 3 assets and liabilities Fair value Significant unobservable input(s) 1 Range of inputs Assets Liabilities Valuation technique(s) 30.6.19 31.12.18 USD billion 30.6.19 31.12.18 30.6.19 31.12.18 low high weighted average 2 low high weighted average 2 unit 1 Financial assets and liabilities at fair value held for trading and Financial assets at fair value not held for trading Corporate and municipal bonds 0.5 0.7 0.0 0.0 Relative value to market comparable Bond price equivalent 0 135 97 0 134 89 points Traded loans, loans designated at fair value, loan commitments and guarantees 2.2 2.7 0.0 0.0 Relative value to market comparable Loan price equivalent 0 101 99 0 100 99 points Discounted expected cash flows Credit spread 301 700 301 513 basis points Market comparable and securitization model Discount margin 1 14 2 1 14 2 % Auction rate securities 1.6 1.7 Relative value to market comparable Bond price equivalent 79 99 89 79 99 89 points Investment fund units 3 0.3 0.6 0.0 0.0 Relative value to market comparable Net asset value Equity instruments 3 0.6 0.6 0.1 0.0 Relative value to market comparable Price Debt issued designated at fair value 4 11.4 11.0 Other financial liabilities designated at fair value 4 0.7 1.0 Derivative financial instruments Interest rate contracts 0.6 0.4 0.2 0.2 Option model Volatility of interest rates 18 67 50 81 basis points Credit derivative contracts 0.5 0.5 0.6 0.5 Discounted expected cash flows Credit spreads 3 571 4 545 basis points Bond price equivalent 3 100 3 99 points Equity / index contracts 0.4 0.5 1.0 1.4 Option model Equity dividend yields 0 11 0 12 % Volatility of equity stocks, equity and other indices 4 85 4 93 % Equity-to-FX correlation (45) 64 (39) 67 % Equity-to-equity correlation (17) 97 (50) 97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The range of inputs is not disclosed as there is a dispersion of values given the diverse nature of the investments. 4 Valuation techniques, significant unobservable inputs and the respective input ranges for Debt issued designated at fair value and Other financial liabilities designated at fair value, which mainly include over-the-counter debt instruments, are the same as the equivalent derivative or structured financing instruments presented elsewhere in this table. e) Level 3 instruments: sensitivity to changes in unobservable input assumptions The table below summarizes those financial assets and liabilities classified as Level 3 for which a change in one or more of the unobservable inputs to reflect reasonably possible alternative assumptions would change fair value significantly, and the estimated effect thereof. The table shown presents the favorable and unfavorable effects for each class of financial assets and liabilities for which the potential change in fair value is considered significant. The sensitivity of fair value measurements for debt issued designated at fair value and over-the-counter debt instruments designated at fair value is reported with the equ ivalent derivative or structured financing instrument within the table below . The sensitivity data shown below presents an estimation of valuation uncertainty based on reasonably possible alternative values for Level 3 inputs at the balance sheet date and does not represent the estimated effect of stress scenarios. Typically, these financial assets and liabilities are sensitive to a combination of inputs from Levels 1–3. Although well-defined interdependencies may exist between Levels 1–2 and Level 3 param eters (e.g., between interest rates, which are generally Level 1 or Level 2, and prepayments, which are generally Level 3), these have not been incorporated in the table. Furthermore, direct interrelationships between the Level 3 parameters are not a signi ficant element of the valuation uncertainty. Sensitivity of fair value measurements to changes in unobservable input assumptions 30.6.19 31.3.19 31.12.18 USD million Favorable changes Unfavorable changes Favorable changes Unfavorable changes Favorable changes Unfavorable changes Traded loans, loans designated at fair value, loan commitments and guarantees 88 (18) 92 (20) 99 (44) Securities financing transactions 33 (20) 32 (18) 17 (11) Auction rate securities 78 (78) 80 (80) 81 (81) Asset-backed securities 39 (43) 32 (28) 27 (23) Equity instruments 148 (87) 176 (77) 155 (94) Interest rate derivative contracts, net 10 (25) 6 (26) 8 (39) Credit derivative contracts, net 32 (36) 32 (37) 33 (37) Foreign exchange derivative contracts, net 12 (8) 11 (6) 10 (5) Equity / index derivative contracts, net 168 (180) 188 (217) 213 (225) Other 22 (26) 17 (17) 19 (19) Total 629 (519) 667 (527) 661 (578) f) Level 3 instruments: movements during the period Significant changes in Level 3 instruments The table on the following pages presents additional information about Level 3 assets and liabilities measured at fair value on a recurring basis. Level 3 assets and liabilities may be hedged with instruments classified as Level 1 or Level 2 in the fair value hierarchy and, as a result, realized and unrealized gains and losses included in the table may not include the effect of related hedging activ ity. Furthermore, the realized and unrealized gains and losses presented within the table are not limited solely to those arising from Level 3 inputs, as valuations are generally derived from both observable and unobservable parameters. Upon adoption of IF RS 9 on 1 January 2018, certain financial assets and liabilities were newly classified as measured at fair value through profit or loss and designated as Level 3 in the fair value hierarchy . Certain assets were also reclassified from Financial assets measu red at fair value through other comprehensive income to Fi nancial assets at fair value not held for trading . Refer to “Note 24 Fair value measurement” in the “Consolidated financial statements” se ction of the Annual Report 2018 for more information. Movements of Level 3 instruments Total gains / losses included in comprehensive income Total gains / losses included in comprehensive income USD billion Balance as of 31 December 2017 Reclassifi-cations and remeasure- ments upon adoption of IFRS 9 Balance as of 1 January 2018 Net gains / losses included in income 1 of which: related to Level 3 instruments held at the end of the reporting period Purchases Sales Issuances Settlements Transfers into Level 3 Transfers out of Level 3 Foreign currency translation Balance as of 30 June 2018 Balance as of 31 December 2018 2 Net gains / losses included in income 1 of which: related to Level 3 instruments held at the end of the reporting period Purchases Sales Issuances Settlements Transfers into Level 3 Transfers out of Level 3 Foreign currency translation Balance as of 30 June 2019 2 Financial assets at fair value held for trading 2.0 0.4 2.4 (0.3) (0.2) 1.1 (4.9) 4.3 0.0 0.8 (0.1) 0.0 3.3 2.0 (0.2) 0.0 0.7 (3.0) 2.1 0.0 0.3 (0.3) 0.0 1.6 of which: Corporate and municipal bonds 0.6 0.6 (0.1) (0.1) 0.4 (0.8) 0.0 0.0 0.7 0.0 0.0 0.6 0.7 0.0 0.0 0.3 (0.5) 0.0 0.0 0.0 (0.1) 0.0 0.5 Loans 0.5 0.4 0.9 0.0 0.0 0.3 (3.7) 4.3 0.0 0.0 0.0 0.0 1.7 0.7 (0.1) 0.0 0.1 (2.1) 2.1 0.0 0.1 0.0 0.0 0.7 Investment fund units 0.6 0.6 (0.1) (0.1) 0.1 (0.1) 0.0 0.0 0.1 0.0 0.0 0.5 0.4 (0.1) 0.0 0.0 (0.2) 0.0 0.0 0.1 (0.2) 0.0 0.2 Other 0.4 0.4 (0.1) (0.1) 0.3 (0.3) 0.0 0.0 0.1 0.0 0.0 0.3 0.2 0.0 0.0 0.2 (0.2) 0.0 0.0 0.1 0.0 0.0 0.3 Financial assets at fair value not held for trading 1.5 3.0 4.4 0.1 0.1 1.1 (0.9) 0.0 0.0 0.1 (0.1) 0.1 4.8 4.4 0.3 0.3 0.3 (0.4) 0.0 0.0 0.2 (0.9) 0.0 3.9 of which: Loans 0.8 0.6 1.4 (0.2) (0.1) 1.0 (0.4) 0.0 0.0 0.1 0.0 0.0 1.9 1.8 0.2 0.2 0.1 (0.1) 0.0 0.0 0.2 (0.9) 0.0 1.3 Auction rate securities 1.9 1.9 0.1 0.1 0.0 (0.2) 0.0 0.0 0.0 0.0 0.1 1.8 1.7 0.0 0.0 0.0 (0.1) 0.0 0.0 0.0 0.0 0.0 1.6 Equity instruments 0.4 0.4 0.1 0.1 0.0 0.0 0.0 0.0 0.0 0.0 0.0 0.5 0.5 0.1 0.1 0.0 (0.2) 0.0 0.0 0.0 0.0 0.0 0.5 Other 0.7 0.1 0.8 0.1 0.0 0.0 (0.3) 0.0 0.0 0.0 (0.1) 0.0 0.6 0.5 0.0 0.0 0.1 0.0 0.0 0.0 0.0 0.0 0.0 0.6 Financial assets measured at fair value through other comprehensive income 0.5 (0.5) Derivative financial instruments – assets 1.6 1.6 0.0 0.1 0.0 0.0 0.4 (0.6) 0.1 0.0 0.0 1.5 1.4 (0.2) (0.1) 0.0 0.0 0.6 (0.5) 0.3 (0.1) 0.0 1.5 of which: Interest rate contracts 0.1 0.1 0.1 0.1 0.0 0.0 0.0 0.0 0.0 0.1 0.0 0.2 0.4 (0.1) (0.1) 0.0 0.0 0.1 0.0 0.1 0.0 0.0 0.6 Credit derivative contracts 0.6 0.6 (0.1) 0.0 0.0 0.0 0.0 (0.1) 0.0 0.0 0.0 0.5 0.5 0.0 0.0 0.0 0.0 0.1 (0.2) 0.1 0.0 0.0 0.5 Equity / index contracts 0.7 0.7 0.0 0.0 0.0 0.0 0.4 (0.5) 0.1 (0.1) 0.0 0.6 0.5 (0.2) 0.0 0.0 0.0 0.4 (0.3) 0.1 (0.1) 0.0 0.4 Other 0.2 0.2 0.0 0.0 0.0 0.0 0.0 0.0 0.0 0.0 0.0 0.2 0.0 0.0 0.0 0.0 0.0 0.0 0.0 0.0 0.0 0.0 0.0 Derivative financial instruments – liabilities 2.9 0.0 2.9 (0.3) (0.3) 0.0 0.0 0.7 (0.8) 0.4 (0.5) 0.0 2.4 2.2 0.0 (0.1) 0.0 0.0 0.5 (0.8) 0.2 (0.2) 0.0 1.9 of which: Credit derivative contracts 0.6 0.6 0.0 0.0 0.0 0.0 0.1 0.0 0.1 (0.1) 0.0 0.6 0.5 0.0 0.0 0.0 0.0 0.1 (0.1) 0.1 0.0 0.0 0.6 Equity / index contracts 2.0 2.0 (0.3) (0.3) 0.0 0.0 0.6 (0.7) 0.2 (0.4) 0.0 1.4 1.4 0.0 (0.1) 0.0 0.0 0.4 (0.6) 0.1 (0.2) 0.0 1.0 Other 0.3 0.0 0.3 0.0 0.0 0.0 0.0 0.0 0.0 0.1 0.0 0.0 0.4 0.3 (0.1) (0.1) 0.0 0.0 0.0 0.0 0.0 0.0 0.0 0.3 Debt issued designated at fair value 11.2 11.2 0.6 0.5 0.0 0.0 3.4 (2.5) 1.4 (3.7) (0.1) 10.3 11.0 0.6 0.4 0.0 0.0 4.3 (2.8) 0.5 (2.1) 0.0 11.4 Other financial liabilities designated at fair value 2.0 2.0 (0.7) (0.7) 0.0 0.0 0.5 (0.7) 0.0 0.0 0.0 1.1 1.0 0.1 0.1 0.0 0.0 0.3 (0.8) 0.1 0.0 0.0 0.7 1 Net gains / losses included in comprehensive income are comprised of Net interest income, Other net income from financial instruments measured at fair value through profit or loss and Other income. 2 Total Level 3 assets as of 30 June 2019 were USD 7.1 billion (31 December 2018: USD 7.8 billion). Total Level 3 liabilities as of 30 June 2019 were USD 14.1 billion (31 December 2018: USD 14.3 billion). Assets and liabilities transferred into or out of Level 3 are presented as if those assets or liabilities had been transferred at the beginning of the year. Assets transferred into and out of Level 3 in the first six months of 2 019 totaled USD 0.8 billion and USD 1.2 billion, respectively. Transfers into Level 3 mainly consisted of loans, investment fund units and equity / index contracts, reflecting decreased observability of the relevant valuation inputs. Transfers out of Level 3 mainly consisted of loans due to increased observability of the relevant valuation inputs. Liabilities transferred into and out of Level 3 in the first six months of 2019 totaled USD 0.7 billion and USD 2.3 billion, respectively. Transfers into and out of Level 3 mainly consisted of debt issued designated at fair value, primarily equity-linked issued debt instruments, due to decreased or increased observability, respectively, of the embedded derivative inputs. g) Financial instruments not measured at fair value The table below reflects the estimated fair values of financial instruments not measured at fair value. Financial instruments not measured at fair value 30.6.19 31.3.19 31.12.18 USD billion Carrying value Fair value Carrying value Fair value Carrying value Fair value Assets Cash and balances at central banks 101.5 101.5 110.6 110.6 108.4 108.4 Loans and advances to banks 12.7 12.7 16.8 16.8 16.6 16.6 Receivables from securities financing transactions 92.9 92.9 100.2 100.2 95.3 95.4 Cash collateral receivables on derivative instruments 23.8 23.8 25.2 25.2 23.6 23.6 Loans and advances to customers 324.3 327.5 320.5 322.6 321.5 322.0 Other financial assets measured at amortized cost 22.2 22.4 22.5 22.5 22.6 22.5 Liabilities Amounts due to banks 9.5 9.5 9.1 9.1 11.0 11.0 Payables from securities financing transactions 6.8 6.8 5.2 5.2 10.3 10.3 Cash collateral payables on derivative instruments 31.4 31.4 30.3 30.3 28.9 28.9 Customer deposits 435.6 435.7 428.1 428.2 422.0 422.0 Funding from UBS Group AG and its subsidiaries 45.2 46.8 44.4 45.1 41.2 41.7 Debt issued measured at amortized cost 75.7 76.6 83.9 85.4 91.2 93.5 Other financial liabilities measured at amortized cost 10.9 10.9 10.8 10.8 7.6 7.6 The fair values included in the table above have been calculated f or disclosure purposes only. The fair value valuation techniques and assumptions relate only to the fair value of UBS AG’s financial instruments not measured at fair value. Other institutions may use different methods and assumptions for their fair value e stimation, and therefore such fair value disclosures cannot necessarily be compared from one financial institution to another. </t>
  </si>
  <si>
    <t>Derivative instruments</t>
  </si>
  <si>
    <t>Derivative [Line Items]</t>
  </si>
  <si>
    <t>Disclosure Of Derivative Financial Instruments Explanatory</t>
  </si>
  <si>
    <t>Note 11 Derivative instruments a) Derivative instruments As of 30.6.19, USD billion Derivative financial assets Notional values related to derivative financial assets 3 Derivative financial liabilities Notional values related to derivative financial liabilities 3 Other notional values 4 Derivative financial instruments 1,2 Interest rate contracts 44.4 1,167 39.5 1,133 11,968 Credit derivative contracts 2.2 73 3.3 75 0 Foreign exchange contracts 48.1 3,191 48.9 3,091 1 Equity / index contracts 23.6 467 26.4 553 111 Commodity contracts 2.9 70 2.6 53 2 Unsettled purchases of non-derivative financial instruments 5 0.2 31 0.2 12 Unsettled sales of non-derivative financial instruments 5 0.2 21 0.2 24 Total derivative financial instruments, based on IFRS netting 6 121.7 5,019 121.1 4,942 12,082 Further netting potential not recognized on the balance sheet 7 (110.2) (105.9) of which: netting of recognized financial liabilities / assets (88.9) (88.9) of which: netting with collateral received / pledged (21.3) (17.0) Total derivative financial instruments, after consideration of further netting potential 11.5 15.2 As of 31.3.19, USD billion Derivative financial instruments 1,2 Interest rate contracts 40.1 1,114 35.4 1,115 11,049 Credit derivative contracts 2.1 74 3.2 78 0 Foreign exchange contracts 44.3 2,892 44.8 2,752 1 Equity / index contracts 22.9 430 25.9 527 122 Commodity contracts 1.2 50 1.0 40 8 Unsettled purchases of non-derivative financial instruments 5 0.2 29 0.2 17 Unsettled sales of non-derivative financial instruments 5 0.2 27 0.3 22 Total derivative financial instruments, based on IFRS netting 6 111.2 4,617 110.8 4,550 11,180 Further netting potential not recognized on the balance sheet 7 (100.9) (97.5) of which: netting of recognized financial liabilities / assets (81.4) (81.4) of which: netting with collateral received / pledged (19.5) (16.0) Total derivative financial instruments, after consideration of further netting potential 10.2 13.3 As of 31.12.18, USD billion Derivative financial instruments 1,2 Interest rate contracts 37.1 1,051 32.7 1,021 10,779 Credit derivative contracts 1.9 74 2.7 78 0 Foreign exchange contracts 53.5 2,626 53.4 2,517 0 Equity / index contracts 31.4 409 35.0 489 106 Commodity contracts 1.8 46 1.5 39 9 Unsettled purchases of non-derivative financial instruments 5 0.2 17 0.1 6 Unsettled sales of non-derivative financial instruments 5 0.4 15 0.2 13 Total derivative financial instruments, based on IFRS netting 6 126.2 4,239 125.7 4,163 10,894 Further netting potential not recognized on the balance sheet 7 (114.8) (111.7) of which: netting of recognized financial liabilities / assets (90.8) (90.8) of which: netting with collateral received / pledged (24.0) (20.9) Total derivative financial instruments, after consideration of further netting potential 11.4 14.0 1 Derivative financial liabilities as of 30 June 2019 include USD 14 million related to derivative loan commitments (31 March 2019: USD 18 million; 31 December 2018: USD 17 million). No notional amounts related to these commitments are included in this table, but they are disclosed in Note 16 under Loan commitments. 2 Includes certain forward starting repurchase and reverse repurchase agreements that are classified as measured at fair value through profit or loss and are recognized within derivative instruments. The fair value of these derivative instruments was not material as of 30 June 2019, 31 March 2019 or 31 December 2018. No notional amounts related to these instruments are included in this table, but they are disclosed within Note 16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 5 Changes in the fair value of purchased and sold non-derivative financial instruments between trade date and settlement date are recognized as derivative financial instruments. 6 Financial assets and liabilities are presented net on the balance sheet if UBS AG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8 for more information. b) Cash collateral on derivative instruments USD billion Receivables 30.6.19 Payables 30.6.19 Receivables 31.3.19 Payables 31.3.19 Receivables 31.12.18 Payables 31.12.18 Cash collateral on derivative instruments, based on IFRS netting 1 23.8 31.4 25.2 30.3 23.6 28.9 Further netting potential not recognized on the balance sheet 2 (14.2) (17.9) (14.1) (15.0) (14.5) (15.4) of which: netting of recognized financial liabilities / assets (13.4) (16.2) (12.2) (13.7) (13.5) (14.2) of which: netting with collateral received / pledged (0.7) (1.7) (1.9) (1.4) (1.0) (1.2) Cash collateral on derivative instruments, after consideration of further netting potential 9.6 13.5 11.1 15.3 9.1 13.5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8 for more information.</t>
  </si>
  <si>
    <t>Other assets and liabilities</t>
  </si>
  <si>
    <t>Other Assets And Other Liabilities [Line Items]</t>
  </si>
  <si>
    <t>Disclosure of other assets and other liabilities [textblock]</t>
  </si>
  <si>
    <t>Note 12 Other assets and liabilities a) Other financial assets measured at amortized cost USD million 30.6.19 31.3.19 31.12.18 Debt securities 12,906 12,938 13,562 of which: government bills / bonds 8,163 8,094 8,778 Loans to financial advisors 1 3,075 3,158 3,291 Fee- and commission-related receivables 1,830 1,816 1,644 Finance lease receivables 2 1,259 1,224 1,091 Settlement and clearing accounts 582 702 1,039 Accrued interest income 821 733 700 Other 1,752 1,924 1,310 Total other financial assets measured at amortized cost 22,225 22,495 22,637 1 Related to financial advisors in the US and Canada. 2 Upon adoption of IFRS 16 on 1 January 2019, Finance lease receivables increased by USD 176 million. Refer to Note 1 for more information. b) Other non-financial assets USD million 30.6.19 31.3.19 31.12.18 Precious metals and other physical commodities 3,920 3,816 4,298 Bail deposit 1 1,306 1,286 1,312 Prepaid expenses 760 769 731 Net defined benefit pension and post-employment assets 3 3 0 VAT and other tax receivables 290 232 282 Properties and other non-current assets held for sale 98 58 82 Other 456 413 358 Total other non-financial assets 6,833 6,577 7,062 1 Refer to item 1 in Note 15b for more information. c) Other financial liabilities measured at amortized cost USD million 30.6.19 31.3.19 31.12.18 Other accrued expenses 1,565 1,670 1,911 Accrued interest expenses 1,441 1,326 1,501 Settlement and clearing accounts 1,787 1,160 1,477 Lease liabilities 1 3,777 3,873 Other 2,358 2,741 2,688 Total other financial liabilities measured at amortized cost 10,927 10,770 7,576 1 Relates to lease liabilities of USD 3,956 million recognized upon adoption of IFRS 16 on 1 January 2019. Refer to Note 1 for more information. d) Other financial liabilities designated at fair value USD million 30.6.19 31.3.19 31.12.18 Financial liabilities related to unit-linked investment contracts 25,087 24,317 21,679 Securities financing transactions 7,436 6,190 9,461 Over-the-counter debt instruments 1,828 1,882 2,450 of which: life-to-date own credit (gain) / loss (26) (27) (51) Other 56 5 5 Total other financial liabilities designated at fair value 34,407 32,394 33,594 e) Other non-financial liabilities USD million 30.6.19 31.3.19 31.12.18 Compensation-related liabilities 3,578 2,998 4,645 of which: financial advisor compensation plans 1,295 1,207 1,454 of which: other compensation plans 986 521 1,929 of which: net defined benefit pension and post-employment liabilities 871 907 773 of which: other compensation-related liabilities 1 427 363 490 Current and deferred tax liabilities 1,061 953 915 VAT and other tax payables 405 458 403 Deferred income 168 170 215 Other 89 103 98 Total other non-financial liabilities 5,301 4,682 6,275 1 Includes liabilities for payroll taxes and untaken vacation.</t>
  </si>
  <si>
    <t>Disclosure Of Financial Liabilities [Line Items]</t>
  </si>
  <si>
    <t>Disclosure Of Financial Instruments Designated At Fair Value Through Profit Or Loss Explanatory</t>
  </si>
  <si>
    <t>Note 13 Debt issued designated at fair value USD million 30.6.19 31.3.19 31.12.18 Issued debt instruments Equity-linked 1 42,812 41,033 34,392 Rates-linked 14,449 14,430 12,073 Credit-linked 3,310 3,389 3,282 Fixed-rate 5,007 5,681 5,099 Other 2,405 2,386 2,185 Total debt issued designated at fair value 67,984 66,919 57,031 of which: issued by UBS AG with original maturity greater than one year 2 45,707 46,431 40,289 of which: life-to-date own credit (gain) / loss (34) 33 (270) 1 Includes investment fund unit-linked instruments issued. 2 Issued by the legal entity UBS AG. Based on original contractual maturity without considering any early redemption features. More than 99% of the balance as of 30 June 2019 was unsecured (31 March 2019: more than 99% of the balance was unsecured; 31 December 2018: more than 99% of the balance was unsecured).</t>
  </si>
  <si>
    <t>Disclosure Of Debt Securities Explanatory</t>
  </si>
  <si>
    <t>Note 14 Debt issued measured at amortized cost USD million 30.6.19 31.3.19 31.12.18 Certificates of deposit 4,523 6,869 7,980 Commercial paper 17,266 21,711 27,514 Other short-term debt 2,902 3,453 3,531 Short-term debt 1 24,692 32,033 39,025 Senior unsecured debt 30,707 31,964 32,135 of which: issued by UBS AG with original maturity greater than one year 2 30,705 31,962 32,133 Covered bonds 3,853 3,815 3,947 Subordinated debt 7,649 7,521 7,511 of which: low-trigger loss-absorbing tier 2 capital instruments 6,947 6,821 6,808 of which: non-Basel III-compliant tier 2 capital instruments 702 700 703 Debt issued through the Swiss central mortgage institutions 8,724 8,505 8,569 Other long-term debt 54 55 58 of which: issued by UBS AG with original maturity greater than one year 2 49 49 52 Long-term debt 3 50,988 51,861 52,220 Total debt issued measured at amortized cost 4 75,679 83,894 91,245 1 Debt with an original maturity of less than one year. 2 Issued by the legal entity UBS AG. Based on original contractual maturity without considering any early redemption features. As of 30 June 2019, 100% of the balance was unsecured (31 March 2019: 100% of the balance was unsecured; 31 December 2018: 100% of the balance was unsecured). 3 Debt with an original maturity greater than or equal to one year. The classification of debt issued into short-term and long-term does not consider any early redemption features. 4 Net of bifurcated embedded derivatives, the fair value of which was not material for the periods presented.</t>
  </si>
  <si>
    <t>Disclosure Of Other Provisions [Line Items]</t>
  </si>
  <si>
    <t>Disclosure Of Provisions Explanatory</t>
  </si>
  <si>
    <t>Note 15 Provisions and contingent liabilities a) Provisions The table below presents an overview of total provisions recognized under both IAS 37 and IFRS 9. USD million 30.6.19 31.3.19 31.12.18 Provisions recognized under IAS 37 2,855 3,030 3,341 Provisions for off-balance sheet financial instruments 80 91 79 Provisions for other credit lines 42 43 37 Total provisions 2,978 3,165 3,457 The following table presents additional information for provisions recognized under IAS 37. USD million Operational risks 2 Litigation, regulatory and similar matters 3 Restructuring Real estate Employee benefits 6 Other Total Balance as of 31 December 2018 45 2,827 215 122 55 77 3,341 Adjustment from adoption of IFRS 16 1 0 0 (103) (28) 0 0 (131) Balance as of 1 January 2019 45 2,827 112 94 55 77 3,210 Balance as of 31 March 2019 43 2,677 95 90 54 72 3,030 Increase in provisions recognized in the income statement 2 40 8 0 1 2 53 Release of provisions recognized in the income statement 0 (35) (3) 0 (1) 0 (39) Provisions used in conformity with designated purpose (3) (184) (14) 0 0 (1) (203) Reclassifications 0 0 0 0 0 (1) (1) Foreign currency translation / unwind of discount 1 11 0 1 0 1 15 Balance as of 30 June 2019 43 2,509 86 4 90 5 55 73 2,855 1 Refer to Note 1 for more information. 2 Comprises provisions for losses resulting from security risks and transaction processing risks. 3 Comprises provisions for losses resulting from legal, liability and compliance risks. 4 Primarily consists of personnel-related restructuring provisions of USD 18 million as of 30 June 2019 (31 March 2019: USD 25 million; 31 December 2018: USD 40 million) and provisions for onerous contracts of USD 63 million as of 30 June 2019 (31 March 2019: USD 64 million; 31 December 2018: USD 170 million). 5 Consists of reinstatement costs for leasehold improvements of USD 82 million as of 30 June 2019 (31 March 2019: USD 81 million; 31 December 2018: USD 83 million) and provisions for onerous contracts of USD 9 million as of 30 June 2019 (31 March 2019: USD 9 million; 31 December 2018: USD 40 million). 6 Includes provisions for sabbatical and anniversary awards. Restructuring provisions primarily relate to onerous contracts and severance payments. Onerous contracts for property are recognized when UBS A G is committed to pay for non-lease components, such as utilities, when a property is vacated or not fully recovered from subtenants. Severance-related provisions are used within a short time period, usually within six months, but potential changes in amou nt may be triggered when natural staff attrition reduces the number of people affected by a restructuring event and therefore the estimated costs. Information on provisions and contingent liabilities in respect of litigation, regulatory and similar matters , as a class, is included in Note 15b. There are no material contingent liabilities associated with the other classes of provisions.</t>
  </si>
  <si>
    <t>Litigation, regulatory and similar matters</t>
  </si>
  <si>
    <t>Disclosure Of Litigation Regulatory And Similar Matters [Line Items]</t>
  </si>
  <si>
    <t>Disclosure Of Contingent Liabilities Explanatory</t>
  </si>
  <si>
    <t>b) Litigation, regulatory and similar matters UBS operates in a legal and regul atory environment that exposes it to significant litigation and similar risks arising from disputes and regulatory proceedings. As a result, UBS (which for purposes of this Note may refer to UBS AG and / or one or more of its subsidiaries, as applicable) i s involved in various disputes and legal proceedings, including litigation, arbitration, and regulatory and criminal investigations. Such matters are subject to many uncertainties, and the outcome and the timing of resolution are often difficult to predict , particularly in the earlier stages of a case. There are also situations where UBS may enter into a settlement agreement. This may occur in order to avoid the expense, management distraction or reputational implications of continuing to contest liability, even for those matters for which UBS believes it should be exonerated. The uncertainties inherent in all such matters affect the amount and timing of any potential outflows for both matters with respect to which provisions have been established and other contingent liabilities. UBS makes provisions for such matters brought against it when, in the opinion of management after seeking legal advice, it is more likely than not that UBS has a present legal or constructive obligation as a result of past events, i t is probable that an outflow of resources will be required, and the amount can be reliably estimated. Where these factors are otherwise satisfied, a provision may be established for claims that have not yet been asserted against UBS, but are nevertheless expected to be, based on UBS’s experience with similar asserted claims. If any of those conditions is not met, such matters result in contingent liabilities. If the amount of an obligation cannot be reliably estimated, a liability exists that is not recogn ized even if an outflow of resources is probable. Accordingly, no provision is established even if the potential outflow of resources with respect to such matters could be significant. Developments relating to a matter that occur after the relevant reporti ng period, but prior to the issuance of financial statements, which affect management’s assessment of the provision for such matter (because, for example, the developments provide evidence of conditions that existed at the end of the reporting period), are adjusting events after the reporting period under IAS 10 and must be recognized in the financial statements for the reporting period. Specific litigation, regulatory and other matters are described below, including all such matters that management considers to be material and others that management believes to be of significance due to potential financial, reputational and other effects. The amo unt of damages claimed, the size of a transaction or other information is provided where available and appropriate in order to assist users in considering the magnitude of potential exposures. In the case of certain matters below, we state that we have est 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ubject to confidentiality obligations that preclude such disclosure. With respect to the matters for which we do not state whether we have established a provision, either (a) we have not established a provision, in which case the matter is treated as a contingent liability under the applicable accounting standard; or (b) we have established a provision but expect disclosure of that fact to p rejudice seriously our position with other parties in the matter because it would reveal the fact that UBS believes an outflow of resources to be probable and reliably estimable. With respect to certain litigation, regulatory and similar matters for which we have established provisions, we are able to estimate the expected timing of outflows. However, the aggregate amount of the expected outflows for those matters for which we are able to estimate expected timing is immaterial relative to our current and ex pected levels of liquidity over the relevant time periods. The aggregate amount provisioned for litigation, regulatory and similar matters as a class is disclosed in the “Provisions” table in Note 15a above. It is not practicable to provide an aggregate es timate of liability for our litigation, regulatory and similar matters as a class of contingent liabilities. Doing so would require us to provide speculative legal assessments as to claims and proceedings that involve unique fact patterns or novel legal th eories, that have not yet been initiated or are at early stages of adjudication, or as to which alleged damages have not been quantified by the claimants. Although we therefore cannot provide a numerical estimate of the future losses that could arise from litigation, regulatory and similar matters, we believe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described in item 5 of this Note, which we entered into with the US Department of Justice (DOJ), Criminal Division, Fraud Section in connection with our submissi ons of benchmark interest rates, including, among others, the British Bankers’ Association London Interbank Offered Rate (LIBOR), was terminated by the DOJ based on its determination that we had committed a US crime in relation to foreign exchange matters. As a consequence, UBS AG pleaded guilty to one count of wire fraud for conduct in the LIBOR matter, paid a fine and is subject to probation through January 2020. A guilty plea to, or conviction of, a crime could have material consequences for UBS. Resolu tion of regulatory proceedings may require us to obtain waivers of regulatory disqualifications to maintain certain operations, may entitle regulatory authorities to limit, suspend or terminate licenses and regulatory authorizations, and may permit financi al market utilities to limit, suspend or terminate our participation in such utilities. Failure to obtain such waivers, or any limitation, suspension or termination of licenses, authorizations or participations, could have material consequences for UBS. Th e risk of loss associated with litigation, regulatory and similar matters is a component of operational risk for purposes of determining our capital requirements. Information concerning our capital requirements and the calculation of operational risk for t his purpose is included in the “Capital management” section of the UBS Group second quarter 2019 report. Provisions for litigation, regulatory and similar matters by business division and in Corporate Center 1 USD million Global Wealth Manage- ment Personal &amp; Corporate Banking Asset Manage- ment Investment Bank Corporate Center UBS Balance as of 31 December 2018 1,003 117 0 269 1,438 2,827 Balance as of 31 March 2019 943 114 0 201 1,419 2,677 Increase in provisions recognized in the income statement 39 0 0 0 0 40 Release of provisions recognized in the income statement (19) 0 0 (1) (15) (35) Provisions used in conformity with designated purpose (113) (1) 0 0 (70) (184) Foreign currency translation / unwind of discount 7 2 0 2 0 11 Balance as of 30 June 2019 858 114 0 202 1,334 2,509 1 Provisions, if any, for the matters described in this disclosure are recorded in Global Wealth Management (item 3 and item 4) and Corporate Center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Corporate Center. 1. Inquiries regarding cross-border wealth management businesses Tax and regulatory authoriti es in a number of countries have made inquiries, served requests for information or examined employees located in their respective jurisdictions relating to the cross-border wealth management services provided by UBS and other financial institutions. It is possible that the implementation of automatic tax information exchange and other measures relating to cross-border provision of financial services could give rise to further inquiries in the future. UBS has received disclosure orders from the Swiss Federa l Tax Administration (FTA) to transfer information based on requests for international administrative assistance in tax matters. The requests concern a number of UBS account numbers pertaining to current and former clients and are based on data from 2006 a nd 2008. UBS has taken steps to inform affected clients about the administrative assistance proceedings and their procedural rights, including the right to appeal. The requests are based on data received from the German authorities, who seized certain data related to UBS clients booked in Switzerland during their investigations and have apparently shared this data with other European countries. UBS expects additional countries to file similar requests. The Swiss Federal Administrative Court ruled in 2016 th at, in the administrative assistance proceedings related to a French bulk request, UBS has the right to appeal all final FTA client data disclosure orders. On 30 July 2018, the Swiss Federal Administrative Court granted UBS’s appeal by holding the French a dministrative assistance request inadmissible. The FTA filed a final appeal with the Swiss Federal Supreme Court. The Supreme Court has scheduled a hearing for 26 July 2019, at which UBS expects that it will announce a decision. Since 2013, UBS (France) S. A., UBS AG and certain former employees have been under investigation in France for alleged complicity in having illicitly solicited clients on French territory, regarding the laundering of proceeds of tax fraud, and banking and financial solicitation by u nauthorized persons. In connection with this investigation, the investigating judges ordered UBS AG to provide bail (“caution”) of EUR 1.1 billion and UBS (France) S.A. to post bail of EUR 40 million, which was reduced on appeal to EUR 10 million. A trial in the court of first instance took place from 8 October 2018 until 15 November 2018. On 20 February 2019, the court announced a verdict finding UBS AG guilty of illicitly soliciting clients on French territory and aggravated laundering of the proceeds of tax fraud, and UBS France S.A. guilty of aiding and abetting unlawful solicitation and laundering the proceeds of tax fraud. The court imposed fines aggregating EUR 3.7 billion on UBS AG and UBS France S.A. and awarded EUR 800 million of civil damages to t he French state. UBS has appealed the decision. Under French law, the judgment is suspended while the appeal is pending. The Court of Appeal will retry the case de novo as to both the law and the facts, and the fines and penalties can be greater than or le ss than those imposed by the court of first instance. A subsequent appeal to the Cour de Cassation, France’s highest court, is possible with respect to questions of law. UBS believes that based on both the law and the facts the judgment of the court of fir st instance should be reversed. UBS believes it followed its obligations under Swiss and French law as well as the European Savings Tax Directive. Even assuming liability, which it contests, UBS believes the penalties and damage amounts awarded greatly exc eed the amounts that could be supported by the law and the facts. In particular, UBS believes the court incorrectly based the penalty on the total regularized assets rather than on any unpaid taxes on those assets for which a fraud has been characterized a nd further incorrectly awarded damages based on costs that were not proven by the civil party. Notwithstanding that UBS believes it should be acquitted, our balance sheet at 30 June 2019 reflected provisions with respect to this matter in an amount of USD 516 million. The wide range of possible outcomes in this case contributes to a high degree of estimation uncertainty. The provision reflected on our balance sheet at 30 June 2019 reflects our best estimate of possible financial implications, although it is reasonably possible that actual penalties and civil damages could exceed the provision amount. In 2016, UBS was notified by the Belgian investigating judge that it is under formal investigation (“inculpé”) regarding the laundering of proceeds of tax fraud, of banking and financial solicitation by unauthorized persons, and of serious tax fraud. In 2018, tax authorities and a prosecutor’s office in Italy asserted that UBS is potentially liable for taxes and penalties as a result of its activities in Ita ly from 2012 to 2017. In June 2019, UBS entered into a settlement agreement with the Italian tax authorities under which it paid EUR 101 million to resolve the claims asserted by the authority related to UBS AG ’ s potential permanent establishment in Italy. UBS has, and reportedly numerous other financial institutions have, received inquiries from authorities concerning accounts relating to the Fédération Internationale de Football Association (FIFA) and other constituent soccer associations and related pers ons and entities. UBS is cooperating with authorities in these inquiries. Our balance sheet at 30 June 2019 reflected provisions with respect to matters described in this item 1 in an amount that UBS believes to be appropriate under the applicable accounti ng standard. As in the case of other matters for which we have established provisions, the future outflow of resources in respect of such matters cannot be determined with certainty based on currently available information and accordingly may ultimately pr ove to be substantially greater (or may be less) than the provision that we have recognized. 2. Claims related to sales of residential mortgage -backed securities and mortgages From 2002 through 2007, prior to the crisis in the US residential loan market, UBS was a substantial issuer and underwriter of US residential mortgage-backed securities (RMBS) and was a purchaser and seller of US residentia l mortgages. A subsidiary of UBS, UBS Real Estate Securities Inc. (UBS RESI ), acquired pools of residential mortgage loans from originators and (through an affiliate) deposited them into securitization trusts. In this manner, from 2004 through 2007, UBS RE SI sponsored approximately USD 80 billion in RMBS, based on the original principal balances of the securities issued. UBS RESI also sold pools of loans acquired from originators to third-party purchasers. These whole loan sales during the period 2004 throu gh 2007 totaled approximately USD 19 billion in original principal balance. UBS was not a significant originator of US residential loans. A branch of UBS originated approximately USD 1.5 billion in US residential mortgage loans during the period in which i t was active from 2006 to 2008 and securitized less than half of these loans. Lawsuits related to contractual representations and warranties concerning mortgages and RMBS: When UBS acted as an RMBS sponsor or mortgage seller, it generally made certain repr esentations relating to the characteristics of the underlying loans. In the event of a material breach of these representations, UBS was in certain circumstances contractually obligated to repurchase the loans to which the representations related or to ind emnify certain parties against losses. In 2012, certain RMBS trusts filed an action in the US District Court for the Southern District of New York seeking to enforce UBS RESI’s obligation to repurchase loans in the collateral pools for three RMBS securitiz ations issued and underwritten by UBS with an original principal balance of approximately USD 2 billion. In July 2018, UBS and the trustee entered into an agreement under which UBS will pay USD 850 million to resolve this matter. A significant portion of t his amount will be borne by other parties that indemnified UBS. The settlement remains subject to court approval and proceedings to determine how the settlement funds will be distributed to RMBS holders. After giving effect to this settlement, UBS consider s claims relating to substantially all loan repurchase demands to be resolved and believes that new demands to repurchase US residential mortgage loans are time-barred under a decision rendered by the New York Court of Appeals. Mortgage-related regulatory matters: Since 2014, the US Attorney’s Office for the Eastern District of New York has sought information from UBS pursuant to the Financial Institutions Reform, Recovery and Enforcement Act of 1989 (FIRREA), related to UBS’s RMBS business from 2005 throu gh 2007. On 8 November 2018, the DOJ filed a civil complaint in the District Court for the Eastern District of New York. The complaint seeks unspecified civil monetary penalties under FIRREA related to UBS’s issuance, underwriting and sale of 40 RMBS trans actions in 2006 and 2007. UBS moved to dismiss the civil complaint on 6 February 2019. Our balance sheet at 30 June 2019 reflected a provision with respect to matters described in this item 2 in an amount that UBS believes to be appropriate under the appli cable accounting standard. As in the case of other matters for which we have established provisions, the future outflow of resources in respect of this matter cannot be determined with certainty based on currently available information and accordingly may ultimately prove to be substantially greater (or may be less) than the provision that we have recognized. 3. Madoff In relation to the Bernard L. Madoff Investment Securities LLC (BMIS) investment fraud, UBS AG, UBS (Luxembourg) S.A. (now UBS Europe SE, Lu xembourg branch) and certain other UBS subsidiaries have been subject to inquiries by a number of regulators, including the Swiss Financial Market Supervisory Authority (FINMA) and the Luxembourg Commission de Surveillance du Secteur Financier. Those inqui ries concerned two third-party funds established under Luxembourg law, substantially all assets of which were with BMIS, as well as certain funds established in offshore jurisdictions with either direct or indirect exposure to BMIS. These funds faced sever e losses, and the Luxembourg funds are in liquidation. The documentation establishing both funds identifies UBS entities in various roles, including custodian, administrator, manager, distributor and promoter, and indicates that UBS employees serve as boar d members. In 2009 and 2010, the liquidators of the two Luxembourg funds filed claims against UBS entities, non-UBS entities and certain individuals, including current and former UBS employees, seeking amounts totaling approximately EUR 2.1 billion, which includes amounts that the funds may be held liable to pay the trustee for the liquidation of BMIS (BMIS Trustee). A large number of alleged beneficiaries have filed claims against UBS entities (and non-UBS entities) for purported losses relating to the Madoff fraud. The majority of these cases have been filed in Luxembourg, where decisions that the claims in eight test cases were inadmissible have been affirmed by the Luxembourg Court of Appeal, and the Luxembourg Supreme Court has dismissed a further appeal in one of the test cases. In the US, the BMIS Trustee filed claims against UBS entities, among others, in relation to the two Luxembourg funds and one of the offshore funds. The total amount claimed against all defendants in these actions was not less than USD 2 billion. In 2014, the US Supreme Court rejected the BMIS Trustee’s motion for leave to appeal decisions dismiss ing all claims except those for the recovery of approximately USD 125 million of payments alleged to be fraudulent conveyances and preference payments. In 2016, the bankruptcy court dismissed these claims against the UBS entities. The BMIS Trustee appealed . In February 2019, the Court of Appeals reversed the dismissal of the BMIS Trustee’s remaining claims. The defendants, including UBS, are preparing a petition to the US Supreme Court requesting that it review the Court of Appeals’ decision. The bankruptcy proceedings have been stayed pending a decision with respect to that petition. 4. Puerto Rico Declines since 2013 in the market prices of Puerto Rico municipal bonds and of closed-end funds (funds) that are sole-managed and co-managed by UBS Trust Company of Puerto Rico and distributed by UBS Financial Services Incorporated of Puerto Rico (UBS PR) have led to multiple regulatory inquiries, as well as customer complaints and arbitrations with aggregate claimed damages of USD 3.2 billion, of which claims wit h aggregate claimed damages of USD 2.2 billion have been resolved through settlements, arbitration or withdrawal of the claim. The claims have been filed by clients in Puerto Rico who own the funds or Puerto Rico municipal bonds and / or who used their UBS account assets as collateral for UBS non-purpose loans; customer complaint and arbitration allegations include fraud, misrepresentation and unsuitability of the funds and of the loans. A shareholder derivative action was filed in 2014 against various UBS entities and current and certain former directors of the funds, alleging hundreds of millions of US dollars in losses in the funds. In 2015, defendants’ motion to dismiss was denied and a request for permission to appeal that ruling was denied by the Puert o Rico Supreme Court. In 2014, a federal class action complaint also was filed against various UBS entities, certain members of UBS PR senior management and the co-manager of certain of the funds, seeking damages for investor losses in the funds during the period from May 2008 through May 2014. Following denial of the plaintiffs’ motion for class certification, the case was dismissed in October 2018. In 2014 and 2015, UBS entered into settlements with the Office of the Commissioner of Financial Institution s for the Commonwealth of Puerto Rico, the US Securities and Exchange Commission (SEC) and the Financial Industry Regulatory Authority in relation to their examinations of UBS’s operations. In 2011, a purported derivative action was filed on behalf of the Employee Retirement System of the Commonwealth of Puerto Rico (System) against over 40 defendants, including UBS PR, which was named in connection with its underwriting and consulting services. Plaintiffs alleged that defendants violated their purported f iduciary duties and contractual obligations in connection with the issuance and underwriting of USD 3 billion of bonds by the System in 2008 and sought damages of over USD 800 million. In 2016, the court granted the System’s request to join the action as a plaintiff, but ordered that plaintiffs must file an amended complaint. In 2017, the court denied defendants’ motion to dismiss the amended complaint. Beginning in 2015, and continuing through 2017, certain agencies and public corporations of the Commonwea lth of Puerto Rico (Commonwealth) defaulted on certain interest payments on Puerto Rico bonds. In 2016, US federal legislation created an oversight board with power to oversee Puerto Rico’s finances and to restructure its debt. The oversight board has impo sed a stay on the exercise of certain creditors’ rights. In 2017, the oversight board placed certain of the bonds into a bankruptcy-like proceeding under the supervision of a Federal District Judge. These events, further defaults or any further legislative action to create a legal means of restructuring Commonwealth obligations or to impose additional oversight on the Commonwealth’s finances, or any restructuring of the Commonwealth’s obligations, may increase the number of claims against UBS concerning Pue rto Rico securities, as well as potential damages sought. In May 2019 the oversight board filed complaints in Puerto Rico federal district court bringing claims against financial, legal and accounting firms that had participated in Puerto Rico municipal b o nd offerings, including UBS, seeking a return of underwriting and swap fees paid in connection with those offerings. UBS estimates that it received approximately USD 125 million in fees in the relevant offerings. Our balance sheet at 30 June 2019 reflect ed provisions with respect to matters described in this item 4 in amounts that UBS believes to be appropriate under the applicable accounting standard. As in the case of other matters for which we have established provisions, the future outflow of resource s in respect of such matters cannot be determined with certainty based on currently available information and accordingly may ultimately prove to be substantially greater (or may be less) than the provisions that we have recognized. 5. Foreign exchange, LIBOR and benchmark rates, and other trading practices Foreign exchange-related regulatory matters: Beginning in 2013, numerous authorities comm enced investigations concerning possible manipulation of foreign exchange markets and precious metals prices. In 2014 and 2015, UBS reached settlements with the UK Financial Conduct Authority (FCA) and the US Commodity Futures Trading Commission (CFTC) in connection with their foreign exchange investigations, FINMA issued an order concluding its formal proceedings relating to UBS’s foreign exchange and precious metals businesses, and the Board of Governors of the Federal Reserve System (Federal Reserve Boar d) and the Connecticut Department of Banking issued a Cease and Desist Order and assessed monetary penalties against UBS AG. In 2015, the DOJ’s Criminal Division terminated the 2012 non-prosecution agreement with UBS AG related to UBS’s submissions of benc hmark interest rates, and UBS AG pleaded guilty to one count of wire fraud, paid a fine and is subject to probation through January 2020. In 2019 the European Commission announced two decisions with respect to foreign exchange trading. UBS was granted immu nity by the European Commission in these matters and therefore was not fined. UBS has ongoing obligations to cooperate with these authorities and to undertake certain remediation measures. UBS has also been granted conditional immunity by the Antitrust Div ision of the DOJ and by authorities in other jurisdictions in connection with potential competition law violations relating to foreign exchange and precious metals businesses. Investigations relating to foreign exchange matters by certain authorities remai n ongoing notwithstanding these resolutions. Foreign exchange-related civil litigation: Putative class actions have been filed since 2013 in US federal courts and in other jurisdictions against UBS and other banks on behalf of putative classes of persons w ho engaged in foreign currency transactions with any of the defendant banks. UBS has resolved US federal court class actions relating to foreign currency transactions with the defendant banks and persons who transacted in foreign exchange futures contracts and options on such futures under a settlement agreement that provides for UBS to pay an aggregate of USD 141 million and provide cooperation to the settlement classes. Certain class members have excluded themselves from that settlement and have filed ind ividual actions in US and English courts against UBS and other banks, alleging violations of US and European competition laws and unjust enrichment. In 2015, a putative class action was filed in federal court against UBS and numerous other banks on behalf of persons and businesses in the US who directly purchased foreign currency from the defendants and alleged co-conspirators for their own end use. In March 2017, the court granted U BS’s (and the other banks’) motions to dismiss the complaint. The plaintiffs filed an amended complaint in August 2017. In March 2018, the court denied the defendants’ motions to dismiss the amended complaint. In 2017, two putative class actions were filed in federal court in New York against UBS and numerous other banks on behalf of persons and entities who had indirectly purchased foreign exchange instruments from a defendant or co-conspirator in the US, and a consolidated complaint was filed in June 2017 . In March 2018, the court dismissed the consolidated complaint. In October 2018, the court granted plaintiffs’ motion seeking leave to file an amended complaint. LIBOR and other benchmark-related regulatory matters: Numerous government agencies, including the SEC, the CFTC, the DOJ, the FCA, the UK Serious Fraud Office, the Monetary Authority of Singapore, the Hong Kong Monetary Authority, FINMA, various state attorneys general in the US and competition authorities in various jurisdictions have conducted o r are continuing to conduct investigations regarding potential improper attempts by UBS, among others, to manipulate LIBOR and other benchmark rates at certain times. In 2012, UBS reached settlements relating to benchmark interest rates with the UK Financi al Services Authority, the CFTC and the Criminal Division of the DOJ, and FINMA issued an order in its proceedings with respect to UBS relating to benchmark interest rates. In addition, UBS entered into settlements with the European Commission and with the Swiss Competition Commission (WEKO) regarding its investigation of bid-ask spreads in connection with Swiss franc interest rate derivatives. UBS has ongoing obligations to cooperate with the authorities with whom we have reached resolutions and to underta ke certain remediation measures with respect to benchmark interest rate submissions. In December 2018, UBS entered into a settlement agreement with the New York and other state attorneys general under which it has paid USD 68 million to resolve claims by t he attorneys general related to LIBOR. UBS has been granted conditional leniency or conditional immunity from authorities in certain jurisdictions, including the Antitrust Division of the DOJ and WEKO, in connection with potential antitrust or competition law violations related to certain rates. However, UBS has not reached a final settlement with WEKO, as the Secretariat of WEKO has asserted that UBS does not qualify for full immunity. LIBOR and other benchmark-related civil litigation: A number of putative class actions and other actions are pending in the federal courts in New York against UBS and numerous other banks on behalf of parties who t ransacted in certain interest rate benchmark-based derivatives. Also pending in the US and in other jurisdictions are a number of other actions asserting losses related to various products whose interest rates were linked to LIBOR and other benchmarks, inc luding adjustable rate mortgages, preferred and debt securities, bonds pledged as collateral, loans, depository accounts, investments and other interest-bearing instruments. The complaints allege manipulation, through various means, of certain benchmark in terest rates, including USD LIBOR, Euroyen TIBOR, Yen LIBOR, EURIBOR, CHF LIBOR, GBP LIBOR, USD and SGD SIBOR and SOR and Australian BBSW, and seek unspecified compensatory and other damages under varying legal theories. USD LIBOR class and individual acti ons in the US: In 2013 and 2015, the district court in the USD LIBOR actions dismissed, in whole or in part, certain plaintiffs’ antitrust claims, federal racketeering claims, CEA claims, and state common law claims. Although the Second Circuit vacated the district court’s judgment dismissing antitrust claims, the district court again dismissed antitrust claims against UBS in 2016. Certain plaintiffs have appealed that decision to the Second Circuit. Separately, in 2018, the Second Circuit reversed in part the district court’s 2015 decision dismissing certain individual plaintiffs’ claims. UBS entered into an agreement in 2016 with representatives of a class of bondholders to settle their USD LIBOR class action. The agreement has received preliminary court a pproval and remains subject to final approval. In 2018, the district court denied plaintiffs’ motions for class certification in the USD class actions for claims pending against UBS, and plaintiffs sought permission to appeal that ruling to the Second Circ uit. In July 2018, the Second Circuit denied the petition to appeal of the class of USD lenders and in November 2018 denied the petition of the USD exchange class. In January 2019, a</t>
  </si>
  <si>
    <t>Guarantees, commitments and forward starting transactions</t>
  </si>
  <si>
    <t>Maximum Exposure To Credit Risk [Line Items]</t>
  </si>
  <si>
    <t>Disclosure Of Credit Risk Exposure Explanatory</t>
  </si>
  <si>
    <t>USD million 30.6.19 Carrying amount 1 ECL allowance Financial instruments measured at amortized cost Total Stage 1 Stage 2 Stage 3 Total Stage 1 Stage 2 Stage 3 Cash and balances at central banks 101,457 101,457 0 0 0 0 0 0 Loans and advances to banks 12,682 12,662 19 0 (5) (2) 0 (3) Receivables from securities financing transactions 92,919 92,919 0 0 (2) (2) 0 0 Cash collateral receivables on derivative instruments 23,774 23,774 0 0 0 0 0 0 Loans and advances to customers 324,288 304,421 18,262 1,605 (755) (78) (130) (546) of which: Private clients with mortgages 129,715 120,461 8,467 787 (120) (15) (67) (38) of which: Real estate financing 37,605 30,501 7,089 14 (45) (4) (36) (5) of which: Large corporate clients 11,000 10,483 448 69 (110) (14) (4) (91) of which: SME clients 11,861 9,866 1,348 647 (277) (18) (9) (249) of which: Lombard 110,903 110,874 0 29 (23) (3) 0 (20) of which: Credit cards 1,561 1,231 311 19 (32) (7) (13) (12) of which: Commodity trade finance 3,387 2,930 442 15 (84) (5) (1) (78) Other financial assets measured at amortized cost 22,225 21,568 212 445 (145) (36) (4) (105) of which: Loans to financial advisors 3,075 2,951 63 61 (110) (32) (2) (76) Total financial assets measured at amortized cost 577,345 556,801 18,493 2,050 (907) (119) (134) (654) Financial assets measured at fair value through other comprehensive income 7,422 7,422 0 0 0 0 0 0 Total on-balance sheet financial assets in scope of ECL requirements 584,766 564,223 18,493 2,050 (907) (119) (134) (654) Total exposure ECL provision Off-balance sheet (in scope of ECL) Total Stage 1 Stage 2 Stage 3 Total Stage 1 Stage 2 Stage 3 Guarantees 16,810 16,202 413 195 (40) (6) (1) (33) of which: Large corporate clients 3,573 3,352 98 123 (3) (1) 0 (1) of which: SME clients 1,192 970 153 69 (30) 0 0 (29) of which: Financial intermediaries and hedge funds 6,825 6,796 29 0 (3) (3) 0 0 of which: Lombard 642 642 0 0 (1) 0 0 (1) of which: Commodity trade finance 1,740 1,615 122 3 (2) (1) 0 (1) Irrevocable loan commitments 27,463 26,885 563 14 (40) (33) (7) 0 of which: Large corporate clients 18,944 18,453 489 2 (34) (29) (6) 0 Forward starting reverse repurchase and securities borrowing agreements 2,259 2,259 0 0 0 0 0 0 Committed unconditionally revocable credit lines 31,713 30,567 1,078 68 (40) (19) (21) 0 of which: Real estate financing 2,893 2,488 405 0 (21) (4) (17) 0 of which: Large corporate clients 4,409 4,340 52 17 (1) (1) 0 0 of which: SME clients 4,427 4,135 243 48 (9) (7) (1) 0 of which: Lombard 4,254 4,254 0 0 0 0 0 0 of which: Credit cards 7,755 7,447 308 0 (6) (4) (2) 0 Irrevocable committed prolongation of existing loans 3,668 3,667 0 0 (3) (3) 0 0 Total off-balance sheet financial instruments and other credit lines 81,912 79,581 2,055 277 (122) (60) (29) (33) Total allowances and provisions (1,030) (180) (163) (687) 1 The carrying amount of financial assets measured at amortized cost represents the total gross exposure net of the respective ECL allowances. USD million 31.3.19 Carrying amount 1 ECL allowance Financial instruments measured at amortized cost Total Stage 1 Stage 2 Stage 3 Total Stage 1 Stage 2 Stage 3 Cash and balances at central banks 110,618 110,618 0 0 0 0 0 0 Loans and advances to banks 16,777 16,727 50 0 (5) (2) 0 (3) Receivables from securities financing transactions 100,222 100,222 0 0 (2) (2) 0 0 Cash collateral receivables on derivative instruments 25,164 25,164 0 0 0 0 0 0 Loans and advances to customers 320,466 299,382 19,465 1,619 (760) (74) (142) (545) of which: Private clients with mortgages 126,412 116,432 9,217 763 (129) (16) (77) (36) of which: Real estate financing 36,670 28,945 7,687 39 (61) (5) (38) (18) of which: Large corporate clients 12,070 11,525 468 77 (109) (12) (5) (91) of which: SME clients 9,775 8,163 996 616 (262) (14) (8) (240) of which: Lombard 110,142 110,117 0 24 (20) (3) 0 (17) of which: Credit cards 1,446 1,136 294 16 (31) (7) (13) (11) of which: Commodity trade finance 2,867 2,427 422 19 (81) (4) 0 (76) Other financial assets measured at amortized cost 22,495 21,712 292 491 (150) (40) (6) (104) of which: Loans to financial advisors 3,158 2,942 107 109 (108) (31) (3) (74) Total financial assets measured at amortized cost 595,744 573,826 19,807 2,110 (917) (118) (148) (651) Financial assets measured at fair value through other comprehensive income 7,168 7,168 0 0 0 0 0 0 Total on-balance sheet financial assets in scope of ECL requirements 602,912 580,994 19,807 2,110 (917) (118) (148) (651) Total exposure ECL provision Off-balance sheet (in scope of ECL) Total Stage 1 Stage 2 Stage 3 Total Stage 1 Stage 2 Stage 3 Guarantees 17,434 16,713 506 215 (48) (6) (2) (40) of which: Large corporate clients 3,505 3,247 118 140 (7) (1) (1) (5) of which: SME clients 1,205 948 188 69 (30) 0 0 (29) of which: Financial intermediaries and hedge funds 6,995 6,959 36 0 (3) (3) 0 0 of which: Lombard 666 666 0 0 0 0 0 0 of which: Commodity trade finance 1,936 1,774 156 6 (1) (1) 0 0 Irrevocable loan commitments 27,919 27,321 583 15 (44) (36) (8) 0 of which: Large corporate clients 19,051 18,660 389 1 (38) (32) (7) 0 Forward starting reverse repurchase and securities borrowing agreements 2,058 2,058 0 0 0 0 0 0 Committed unconditionally revocable credit lines 35,569 34,085 1,392 92 (39) (19) (20) 0 of which: Real estate financing 2,636 2,239 397 0 (19) (3) (17) 0 of which: Large corporate clients 4,124 4,055 52 16 (1) (1) 0 0 of which: SME clients 4,331 4,006 264 62 (7) (6) (1) 0 of which: Lombard 4,537 4,537 0 0 0 0 0 0 of which: Credit cards 7,587 7,281 306 0 (6) (4) (2) 0 Irrevocable committed prolongation of existing loans 3,450 3,393 52 5 (4) (2) (2) 0 Total off-balance sheet financial instruments and other credit lines 86,430 83,570 2,533 328 (134) (64) (31) (40) Total allowances and provisions (1,052) (182) (179) (691) 1 The carrying amount of financial assets measured at amortized cost represents the total gross exposure net of the respective ECL allowances. USD million 31.12.18 Carrying amount 1 ECL allowance Financial instruments measured at amortized cost Total Stage 1 Stage 2 Stage 3 Total Stage 1 Stage 2 Stage 3 Cash and balances at central banks 108,370 108,370 0 0 0 0 0 0 Loans and advances to banks 16,642 16,440 202 0 (7) (4) (1) (3) Receivables from securities financing transactions 95,349 95,349 0 0 (2) (2) 0 0 Cash collateral receivables on derivative instruments 23,603 23,603 0 0 0 0 0 0 Loans and advances to customers 321,482 299,378 20,357 1,748 (772) (69) (155) (549) of which: Private clients with mortgages 126,335 115,679 9,859 796 (138) (16) (83) (39) of which: Real estate financing 36,474 28,578 7,858 38 (59) (3) (40) (16) of which: Large corporate clients 11,390 10,845 457 88 (95) (9) (4) (82) of which: SME clients 9,924 8,029 1,263 632 (281) (13) (12) (256) of which: Lombard 111,722 111,707 0 14 (21) (4) 0 (17) of which: Credit cards 1,529 1,216 297 16 (30) (6) (13) (11) of which: Commodity trade finance 3,260 2,798 445 16 (86) (5) (3) (78) Other financial assets measured at amortized cost 22,637 21,936 223 478 (155) (43) (4) (109) of which: Loans to financial advisors 3,291 3,104 62 125 (113) (34) (2) (77) Total financial assets measured at amortized cost 588,084 565,076 20,782 2,226 (937) (117) (159) (660) Financial assets measured at fair value through other comprehensive income 6,667 6,667 0 0 0 0 0 0 Total on-balance sheet financial assets in scope of ECL requirements 594,750 571,743 20,782 2,226 (937) (117) (159) (660) Total exposure ECL provision Off-balance sheet (in scope of ECL) Total Stage 1 Stage 2 Stage 3 Total Stage 1 Stage 2 Stage 3 Guarantees 18,146 17,321 611 215 (43) (7) (2) (34) of which: Large corporate clients 3,862 3,599 136 127 (8) (1) (1) (6) of which: SME clients 1,298 1,057 164 77 (26) 0 0 (25) of which: Financial intermediaries and hedge funds 7,193 7,125 67 0 (4) (3) 0 0 of which: Lombard 834 834 0 0 0 0 0 0 of which: Commodity trade finance 2,097 1,851 236 11 (1) (1) 0 0 Irrevocable loan commitments 31,212 30,590 568 53 (37) (32) (5) 0 of which: Large corporate clients 22,019 21,492 519 7 (31) (26) (4) 0 Forward starting reverse repurchase and securities borrowing agreements 937 937 0 0 0 0 0 0 Committed unconditionally revocable credit lines 38,851 37,338 1,420 93 (36) (19) (16) 0 of which: Real estate financing 2,562 2,150 401 11 (17) (4) (12) 0 of which: Large corporate clients 4,260 4,152 91 17 (2) (1) 0 0 of which: SME clients 4,505 4,163 285 57 (7) (6) (1) 0 of which: Lombard 7,402 7,402 0 0 0 (1) 0 0 of which: Credit cards 7,343 7,035 309 0 (6) (4) (2) 0 Irrevocable committed prolongation of existing loans 3,339 2,861 456 22 (1) (1) 0 0 Total off-balance sheet financial instruments and other credit lines 92,486 89,048 3,055 383 (116) (59) (23) (34) Total allowances and provisions (1,054) (176) (183) (695) 1 The carrying amount of financial assets measured at amortized cost represents the total gross exposure net of the respective ECL allowances.</t>
  </si>
  <si>
    <t>Total off-balance sheet financial instruments and other credit lines</t>
  </si>
  <si>
    <t xml:space="preserve">Note 16 Guarantees, commitments and forward starting transactions The table below presents the maximum irrevocable amount of guarantees, commitments and forward starting transactions. USD million 30.6.19 31.3.19 31.12.18 Gross Sub- partici- pations Net Gross Sub- partici- pations Net Gross Sub- partici- pations Net Measured at fair value Not measured at fair value Measured at fair value Not measured at fair value Measured at fair value Not measured at fair value Total guarantees 1,830 16,810 (2,929) 15,712 1,840 17,434 (2,760) 16,514 1,639 18,146 (2,803) 16,982 Loan commitments 3,990 27,463 (675) 30,778 6,401 27,919 (690) 33,630 3,535 31,212 (647) 34,099 Forward starting transactions 1 Reverse repurchase agreements 32,037 2,240 29,284 2,038 8,117 925 Securities borrowing agreements 19 20 12 Repurchase agreements 17,700 1,138 15,321 629 7,926 400 1 Cash to be paid in the future by either UBS or the counterparty. </t>
  </si>
  <si>
    <t>Currency translation rates</t>
  </si>
  <si>
    <t>Foreign Exchange Rates [Line Items]</t>
  </si>
  <si>
    <t>Disclosure Of Effect Of Changes In Foreign Exchange Rates Explanatory</t>
  </si>
  <si>
    <t>Note 17 Currency translation rates The following table shows the rates of the main currencies used to translate the financial information of UBS AG’s operations with a functional currency other than the US dollar into US dollars. Closing exchange rate Average rate 1 As of For the quarter ended Year-to-date 30.6.19 31.3.19 31.12.18 30.6.18 30.6.19 31.3.19 30.6.18 30.6.19 30.6.18 1 CHF 1.02 1.00 1.02 1.01 1.00 1.00 1.01 1.00 1.03 1 EUR 1.14 1.12 1.15 1.17 1.13 1.14 1.18 1.13 1.21 1 GBP 1.27 1.30 1.28 1.32 1.28 1.31 1.34 1.30 1.37 100 JPY 0.93 0.90 0.91 0.90 0.92 0.91 0.91 0.91 0.92 1 Monthly income statement items of operations with a functional currency other than the US dollar are translated with month-end rates into US dollars. Disclosed average rates for a quarter represent an average of three month-end rates, weighted according to the income and expense volumes of all operations of UBS AG with the same functional currency for each month. Weighted average rates for individual business divisions may deviate from the weighted average rates for UBS AG.</t>
  </si>
  <si>
    <t>Supplemental guarantor information required under SEC regulations</t>
  </si>
  <si>
    <t>Supplemental Guarantor Information [Line Items]</t>
  </si>
  <si>
    <t>Condensed Financial Information Of Parent Company Only Disclosure [Text Block]</t>
  </si>
  <si>
    <t xml:space="preserve">Note 18 Supplemental guarantor information required under SEC regulations Joint liability of UBS Switzerland AG In 2015, the Personal &amp; Corporate Banking and Wealth Management businesses booked in Switzerland were transferred from UBS AG to UBS Switzerland AG through an asset transfer in accordance with the Swiss Merger Act. Under the terms of the asset transfer agreement, UBS Switzerland AG assumed joint liability for contractual obligations of UBS AG existing on the asset transfer date, including the full and unconditional guarantee of certain registered debt securities issued by UBS AG. To reflect this joint liability, UBS Switzerland A G is presented in a separate column as a subsidiary co-guarantor. The joint liability of UBS Switzerland AG for contractual obligations of UBS AG decreased by USD 3 billion in the first half of 2019 to USD 23 billion as of 30 June 2019, mainly du e to cont ractual maturities of d erivative financial instruments. Supplemental guarantor consolidated income statement USD million UBS AG (standalone) 1 UBS Switzerland AG (standalone) 1 Other subsidiaries 2 Elimination entries UBS AG (consolidated) For the six months ended 30 June 2019 Operating income Interest income 4,797 2,120 2,824 (1,708) 8,034 Interest expense (5,146) (573) (1,940) 1,729 (5,930) Net interest income (349) 1,547 885 21 2,104 Other net income from financial instruments measured at fair value through profit or loss 2,936 500 630 (195) 3,872 Credit loss (expense) / recovery (63) 21 (8) 18 (33) Fee and commission income 1,693 2,176 6,118 (515) 9,474 Fee and commission expense (357) (419) (574) 508 (842) Net fee and commission income 1,337 3 1,758 3 5,544 (7) 8,631 Other income 3,623 117 902 (4,242) 400 Total operating income 7,484 3,942 7,954 (4,405) 14,975 Operating expenses Personnel expenses 1,724 1,000 4,309 6 7,040 General and administrative expenses 1,644 1,590 2,153 (1,357) 4,030 Depreciation and impairment of property, equipment and software 418 109 287 (52) 761 Amortization and impairment of intangible assets 3 0 31 0 33 Total operating expenses 3,789 2,698 6,780 (1,402) 11,864 Operating profit / (loss) before tax 3,695 1,244 1,174 (3,002) 3,110 Tax expense / (benefit) 172 264 316 (15) 736 Net profit / (loss) 3,523 980 858 (2,987) 2,374 Net profit / (loss) attributable to non-controlling interests 0 0 (1) 0 (1) Net profit / (loss) attributable to shareholders 3,523 980 859 (2,987) 2,375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and UBS Asset Management AG, as well as standalone information for other subsidiaries. 3 Includes the effects of the transfer in 2019 of beneficial ownership of a portion of Global Wealth Management international business booked in Switzerland from UBS Switzerland AG to UBS AG. Refer to the “UBS AG standalone financial information” section of this report for more information. Supplemental guarantor consolidated statement of comprehensive income USD million UBS AG (standalone) 1 UBS Switzerland AG (standalone) 1 Other subsidiaries 2 Elimination entries UBS AG (consolidated) For the six months ended 30 June 2019 Comprehensive income attributable to shareholders Net profit / (loss) 3,523 980 859 (2,987) 2,375 Other comprehensive income Other comprehensive income that may be reclassified to the income statement Foreign currency translation, net of tax (11) 33 14 3 39 Financial assets measured at fair value through other comprehensive income, net of tax 5 0 123 0 128 Cash flow hedges, net of tax 855 229 156 (7) 1,232 Total other comprehensive income that may be reclassified to the income statement, net of tax 848 261 293 (4) 1,398 Other comprehensive income that will not be reclassified to the income statement Defined benefit plans, net of tax (98) (11) (50) (6) (165) Own credit on financial liabilities designated at fair value, net of tax (246) (246) Total other comprehensive income that will not be reclassified to the income statement, net of tax (344) (11) (50) (6) (411) Total other comprehensive income 504 251 243 (10) 988 Total comprehensive income attributable to shareholders 4,027 1,231 1,102 (2,997) 3,363 Total comprehensive income attributable to non-controlling interests (3) (3) Total comprehensive income 4,027 1,231 1,099 (2,997) 3,360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and UBS Asset Management AG, as well as standalone information for other subsidiaries. Supplemental guarantor consolidated balance sheet USD million UBS AG (standalone) 1 UBS Switzerland AG (standalone) 1 Other subsidiaries 2 Elimination entries UBS AG (consolidated) As of 30 June 2019 Assets Cash and balances at central banks 40,351 49,707 11,399 101,457 Loans and advances to banks 30,526 7,777 20,296 (45,917) 12,682 Receivables from securities financing transactions 66,916 34,517 46,625 (55,140) 92,919 Cash collateral receivables on derivative instruments 23,618 903 12,013 (12,759) 23,774 Loans and advances to customers 91,944 190,931 61,891 (20,477) 324,288 Other financial assets measured at amortized cost 5,419 8,075 11,840 (3,108) 22,225 Total financial assets measured at amortized cost 258,774 291,909 164,063 (137,402) 577,345 Financial assets at fair value held for trading 106,564 102 16,059 (2,493) 120,232 of which: assets pledged as collateral that may be sold or repledged by counterparties 47,736 0 6,050 (17,777) 36,010 Derivative financial instruments 119,534 4,752 30,817 (33,417) 121,687 Brokerage receivables 10,653 6,263 (2) 16,915 Financial assets at fair value not held for trading 62,774 7,137 44,451 (25,094) 89,269 Total financial assets measured at fair value through profit or loss 299,525 11,992 97,591 (61,005) 348,103 Financial assets measured at fair value through other comprehensive income 168 7,253 7,422 Investments in subsidiaries and associates 51,489 20 39 (50,499) 1,049 Property, equipment and software 3 7,344 1,104 3,654 (377) 11,725 Goodwill and intangible assets 312 6,369 (56) 6,624 Deferred tax assets 503 69 8,973 9,545 Other non-financial assets 4,454 1,594 889 (104) 6,833 Total assets 622,571 306,688 288,831 (249,445) 968,645 Liabilities Amounts due to banks 42,245 24,917 40,355 (98,022) 9,494 Payables from securities financing transactions 39,741 746 21,390 (55,079) 6,798 Cash collateral payables on derivative instruments 31,119 220 12,739 (12,629) 31,449 Customer deposits 82,837 251,392 81,242 20,111 435,582 Funding from UBS Group AG and its subsidiaries 4 45,224 45,224 Debt issued measured at amortized cost 67,016 8,730 6 (73) 75,679 Other financial liabilities measured at amortized cost 3 5,460 3,028 5,979 (3,539) 10,927 Total financial liabilities measured at amortized cost 313,641 289,032 161,711 (149,230) 615,153 Financial liabilities at fair value held for trading 27,482 345 6,778 (2,328) 32,277 Derivative financial instruments 119,220 4,214 31,076 (33,423) 121,087 Brokerage payables designated at fair value 25,568 11,364 (3) 36,929 Debt issued designated at fair value 66,161 1,873 (50) 67,984 Other financial liabilities designated at fair value 13,543 34,422 (13,558) 34,407 Total financial liabilities measured at fair value through profit or loss 251,973 4,558 85,514 (49,361) 292,684 Provisions 1,185 211 1,581 2,978 Other non-financial liabilities 1,521 714 3,021 45 5,301 Total liabilities 568,321 294,515 251,826 (198,547) 916,116 Equity attributable to shareholders 54,249 12,172 36,835 (50,898) 52,359 Equity attributable to non-controlling interests 170 170 Total equity 54,249 12,172 37,005 (50,898) 52,529 Total liabilities and equity 622,571 306,688 288,831 (249,445) 968,645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and UBS Asset Management AG, as well as standalone information for other subsidiaries. 3 Includes the effects of the adoption of IFRS 16, Leases, as of 1 January 2019. Refer to Note 1 for more information. 4 Represents funding from UBS Group Funding (Switzerland) AG to UBS AG. Supplemental guarantor consolidated statement of cash flows USD million UBS AG 1 UBS Switzerland AG 1 Other subsidiaries 1 UBS AG (consolidated) For the six months ended 30 June 2019 Net cash flow from / (used in) operating activities 11,822 (2,064) (8,546) 1,213 Cash flow from / (used in) investing activities Purchase of subsidiaries, associates and intangible assets (5) 0 0 (5) Disposal of subsidiaries, associates and intangible assets 2 100 0 0 100 Purchase of property, equipment and software (319) (91) (280) (690) Disposal of property, equipment and software 8 0 0 8 Purchase of financial assets measured at fair value through other comprehensive income 3 0 (1,760) (1,757) Disposal and redemption of financial assets measured at fair value through other comprehensive income 0 0 1,160 1,160 Net (purchase) / redemption of debt securities measured at amortized cost 1 596 55 653 Net cash flow from / (used in) investing activities (212) 505 (823) (531) Cash flow from / (used in) financing activities Net short-term debt issued / (repaid) (14,244) (3) (1) (14,248) Distributions paid on UBS AG shares (3,250) 0 0 (3,250) Issuance of long-term debt, including debt issues designated at fair value 27,968 467 57 28,491 Repayment of long-term debt, including debt issues designated at fair value (25,552) (378) (1) (25,931) Funding from UBS Group AG and its subsidiaries 3 2,980 0 0 2,980 Net changes in non-controlling interests 0 0 (6) (6) Net activity related to group internal capital transactions and dividends 2,437 (2,055) (382) 0 Net cash flow from / (used in) financing activities (9,663) (1,969) (333) (11,964) Total cash flow Cash and cash equivalents at the beginning of the period 42,895 54,757 28,201 125,853 Net cash flow from / (used in) operating, investing and financing activities 1,947 (3,528) (9,702) (11,283) Effects of exchange rate differences on cash and cash equivalents 531 218 (137) 613 Cash and cash equivalents at the end of the period 4 45,373 51,448 18,362 115,183 of which: cash and balances at central banks 40,235 49,707 11,399 101,341 of which: loans and advances to banks 3,892 1,589 6,394 11,874 of which: money market paper 5 1,246 152 570 1,968 1 Cash flows generally represent a third-party view from a UBS AG consolidated perspective, except for Net activity related to group internal capital transactions and dividends. 2 Includes dividends received from associates. 3 Represents funding from UBS Group Funding (Switzerland) AG to UBS AG. 4 Comprises balances with an original maturity of three months or less. USD 3,161 million of cash and cash equivalents were restricted. 5 Money market paper is included in the balance sheet under Financial assets at fair value held for trading, Financial assets measured at fair value through other comprehensive income, Financial assets at fair value not held for trading, and Other financial assets measured at amortized cost. Supplemental guarantor consolidated income statement USD million UBS AG (standalone) 1 UBS Switzerland AG (standalone) 1 Other subsidiaries 2 Elimination entries UBS AG (consolidated) For the six months ended 30 June 2018 Operating income Interest income 3 3,962 2,116 2,418 (1,398) 7,099 Interest expense 3 (4,011) (423) (1,482) 1,421 (4,495) Net interest income 3 (49) 1,693 936 23 2,604 Other net income from financial instruments measured at fair value through profit or loss 3 2,889 485 591 3 3,968 Credit loss (expense) / recovery (12) (19) 5 (28) (54) Fee and commission income 1,480 2,273 6,683 (389) 10,048 Fee and commission expense (472) (203) (552) 373 (854) Net fee and commission income 1,008 2,070 6,132 (16) 9,194 Other income 3,889 89 1,229 (4,885) 322 Total operating income 7,725 4,319 8,893 (4,903) 16,033 Operating expenses Personnel expenses 1,937 958 4,438 0 7,332 General and administrative expenses 2,133 1,723 2,673 (1,825) 4,703 Depreciation and impairment of property, equipment and software 330 9 151 0 489 Amortization and impairment of intangible assets 1 0 31 0 33 Total operating expenses 4,401 2,689 7,292 (1,825) 12,557 Operating profit / (loss) before tax 3,324 1,629 1,601 (3,079) 3,476 Tax expense / (benefit) 289 343 152 (3) 781 Net profit / (loss) 3,035 1,287 1,449 (3,076) 2,695 Net profit / (loss) attributable to non-controlling interests 0 0 3 0 3 Net profit / (loss) attributable to shareholders 3,035 1,287 1,446 (3,076) 2,692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UBS Asset Management AG and UBS Limited, as well as standalone information for other subsidiaries. 3 Effective from the first quarter of 2019, UBS AG refined the presentation of dividend income and expense, reclassifying dividends from Interest income (expense) from financial instruments measured at fair value through profit or loss into Other net income from financial instruments measured at fair value through profit or loss. Prior-period information was restated accordingly. Refer to Note 1 for more information. Supplemental guarantor consolidated statement of comprehensive income USD million UBS AG (standalone) 1 UBS Switzerland AG (standalone) 1 Other subsidiaries 2 Elimination entries UBS AG (consolidated) For the six months ended 30 June 2018 Comprehensive income attributable to shareholders Net profit / (loss) 3,035 1,287 1,446 (3,076) 2,692 Other comprehensive income Other comprehensive income that may be reclassified to the income statement Foreign currency translation, net of tax (856) (212) (286) 810 (544) Financial assets measured at fair value through other comprehensive income, net of tax 0 0 (71) 0 (71) Cash flow hedges, net of tax (596) (32) (17) (3) (648) Total other comprehensive income that may be reclassified to the income statement, net of tax (1,452) (244) (374) 807 (1,263) Other comprehensive income that will not be reclassified to the income statement Defined benefit plans, net of tax 291 (101) 52 (1) 240 Own credit on financial liabilities designated at fair value, net of tax 428 428 Total other comprehensive income that will not be reclassified to the income statement, net of tax 719 (101) 52 (1) 669 Total other comprehensive income (733) (346) (323) 806 (595) Total comprehensive income attributable to shareholders 2,303 941 1,123 (2,269) 2,098 Total comprehensive income attributable to non-controlling interests 0 0 Total comprehensive income 2,303 941 1,123 (2,269) 2,098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UBS Asset Management AG and UBS Limited, as well as standalone information for other subsidiaries. Supplemental guarantor consolidated balance sheet USD million UBS AG (standalone) 1 UBS Switzerland AG (standalone) 1 Other subsidiaries 2 Elimination entries UBS AG (consolidated) As of 31 Dec 2018 Assets Cash and balances at central banks 36,350 53,490 18,530 108,370 Loans and advances to banks 34,063 7,405 21,151 (45,978) 16,642 Receivables from securities financing transactions 70,028 28,637 51,617 (54,932) 95,349 Cash collateral receivables on derivative instruments 23,136 559 12,148 (12,240) 23,603 Loans and advances to customers 93,141 188,013 62,166 (21,838) 321,482 Other financial assets measured at amortized cost 4,696 8,564 11,247 (1,869) 22,637 Total financial assets measured at amortized cost 261,415 286,667 176,858 (136,857) 588,084 Financial assets at fair value held for trading 92,784 62 15,578 (3,911) 104,513 of which: assets pledged as collateral that may be sold or repledged by counterparties 49,509 0 7,326 (24,714) 32,121 Derivative financial instruments 119,590 3,834 38,760 (35,972) 126,212 Brokerage receivables 11,063 5,779 (2) 16,840 Financial assets at fair value not held for trading 50,592 7,177 41,184 (16,566) 82,387 Total financial assets measured at fair value through profit or loss 274,030 11,073 101,300 (56,451) 329,953 Financial assets measured at fair value through other comprehensive income 171 6,495 6,667 Investments in subsidiaries and associates 50,971 20 31 (49,922) 1,099 Property, equipment and software 6,546 242 1,714 (24) 8,479 Goodwill and intangible assets 308 6,395 (56) 6,647 Deferred tax assets 533 198 9,282 52 10,066 Other non-financial assets 4,623 1,659 766 14 7,062 Total assets 598,598 299,860 302,842 (243,244) 958,055 Liabilities Amounts due to banks 36,430 24,774 44,377 (94,618) 10,962 Payables from securities financing transactions 36,840 1,167 27,297 (55,008) 10,296 Cash collateral payables on derivative instruments 28,096 35 12,894 (12,118) 28,906 Customer deposits 77,180 245,452 82,360 16,994 421,986 Funding from UBS Group AG and its subsidiaries 3 41,202 41,202 Debt issued measured at amortized cost 82,653 8,578 587 (573) 91,245 Other financial liabilities measured at amortized cost 4,170 1,454 3,790 (1,838) 7,576 Total financial liabilities measured at amortized cost 306,571 281,460 171,305 (147,161) 612,174 Financial liabilities at fair value held for trading 23,455 493 8,829 (3,828) 28,949 Derivative financial instruments 119,131 3,510 39,107 (36,025) 125,723 Brokerage payables designated at fair value 26,559 11,875 (14) 38,420 Debt issued designated at fair value 55,378 1,670 (17) 57,031 Other financial liabilities designated at fair value 10,936 28,618 (5,959) 33,594 Total financial liabilities measured at fair value through profit or loss 235,458 4,004 90,098 (45,843) 283,717 Provisions 1,361 163 1,850 83 3,457 Other non-financial liabilities 1,676 929 3,623 47 6,275 Total liabilities 545,067 286,556 266,876 (192,875) 905,624 Equity attributable to shareholders 53,531 13,304 35,790 (50,369) 52,256 Equity attributable to non-controlling interests 176 176 Total equity 53,531 13,304 35,966 (50,369) 52,432 Total liabilities and equity 598,598 299,860 302,842 (243,244) 958,055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UBS Asset Management AG and UBS Limited, as well as standalone information for other subsidiaries. 3 Represents funding from UBS Group Funding (Switzerland) AG to UBS AG. Supplemental guarantor consolidated statement of cash flows USD million UBS AG 2 UBS Switzerland AG 2 Other subsidiaries 2 UBS AG (consolidated) For the six months ended 30 June 2018 1 Net cash flow from / (used in) operating activities 6,337 7,470 2,336 16,144 Cash flow from / (used in) investing activities Purchase of subsidiaries, associates and intangible assets 0 (5) 0 (5) Disposal of subsidiaries, associates and intangible assets 3 53 0 5 58 Purchase of property, equipment and software (427) (71) (223) (721) Disposal of property, equipment and software 2 4 27 32 Purchase of financial assets measured at fair value through other comprehensive income (133) 0 (730) (862) Disposal and redemption of financial assets measured at fair value through other comprehensive income 143 0 558 701 Net (purchase) / redemption of debt securities measured at amortized cost (1,000) 502 (1,971) (2,469) Net cash flow from / (used in) investing activities (1,361) 430 (2,334) (3,265) Cash flow from / (used in) financing activities Net short-term debt issued / (repaid) (6,077) (2) 113 (5,966) Distributions paid on UBS AG shares (3,098) 0 0 (3,098) Issuance of long-term debt, including debt issued designated at fair value 35,864 414 112 36,389 Repayment of long-term debt, including debt issued designated at fair value (26,035) (411) (391) (26,838) Funding from UBS Group AG and its subsidiaries 4 4,106 0 0 4,106 Net changes in non-controlling interests 0 0 16 16 Net activity related to group internal capital transactions and dividends 2,476 (2,372) (104) 0 Net cash flow from / (used in) financing activities 7,236 (2,371) (255) 4,609 Total cash flow Cash and cash equivalents at the beginning of the period 41,570 40,961 22,256 104,787 Net cash flow from / (used in) operating, investing and financing activities 12,211 5,529 (253) 17,487 Effects of exchange rate differences on cash and cash equivalents (320) (1,214) (521) (2,054) Cash and cash equivalents at the end of the period 5 53,462 45,276 21,482 120,220 of which: cash and balances at central banks 47,069 43,370 12,608 103,048 of which: loans and advances to banks 3,928 1,718 8,708 14,354 of which: money market paper 6 2,465 188 166 2,818 1 Upon adoption of IFRS 9 on 1 January 2018, cash flows from certain financial assets previously classified as available-for-sale assets have been reclassified from investing to operating activities as the assets are accounted for at fair value through profit or loss effective 1 January 2018. Refer to Note 1c of the Annual Report 2018 for more information. 2 Cash flows generally represent a third-party view from a UBS AG consolidated perspective, except for Net activity related to group internal capital transactions and dividends. 3 Includes dividends received from associates. 4 Represents funding from UBS Group Funding (Switzerland) AG to UBS AG. 5 Comprises balances with an original maturity of three months or less. USD 4,078 million of cash and cash equivalents were restricted. 6 Money market paper is included in the balance sheet under Financial assets at fair value held for trading, Financial assets measured at fair value through other comprehensive income, Financial assets at fair value not held for trading and Other financial assets measured at amortized cost. </t>
  </si>
  <si>
    <t>Significant accounting policies (Policies)</t>
  </si>
  <si>
    <t>Significant Accounting Policies [Line Items]</t>
  </si>
  <si>
    <t>Disclosure Of Basis Of Preparation Of Financial Statements Explanatory</t>
  </si>
  <si>
    <t>Basis of preparation The consolidated financial statements (the financial statements) of UBS AG and its subsidiaries (together “UBS AG”) are prepared in accordance with International Financial Reporting Standards (IFRS), as issued by the International Accounting Standards Board (IASB ), and are presented in US dollars (USD) , which is also the functional currency of UBS AG’s Head Office , UBS AG ’ s London Branch and UBS AG’s US -based operations. These interim financial statements are prepared in accordance with IAS 34, Interim Financial Reporting . In preparing these interim f inancial s tatements, the same acc ounting policies and methods of computation have been applied as in the UBS AG consolidated annual f inancial s tatements for the period ended 31 December 2018 , except for the changes described in this note. These interim f inancial s tatements are unaudited a nd should be read in conjunction with UBS AG’s audited consolidated f inancial s tatements included in the Annual Report 201 8 . In the opinion of management, all necessary adjustments were mad e for a fair presentation of UBS AG ’s financial position, results o f operations and cash flows. Preparation of these interim f inancial s tatements requires management to make estimates and assumptions that affect the reported amounts of assets, liabilities, income, expenses and disclosures of contingent assets and liabilities. These estimates and assumptions are based on the best available information. Actual results in the future could differ from such estimates and such differences may be material to the f inancial s tatements. Revisions to estimates, based on regu lar reviews, are recognized in the period in which they occur. For more information on areas of estimation uncertainty that are considered to require critical judgment, refer to “Note 1a Significant accounting policies” in the “Consolidated financial state ments” s ection of the Annual Report 2018 .</t>
  </si>
  <si>
    <t>Disclosure Of Changes In Accounting Policies Accounting Estimates And Errors Explanatory</t>
  </si>
  <si>
    <t>Adoption of IFRS 16, Leases Application and transition effect Effective from 1 January 2019, UBS AG adopted IFRS 16 , Leases , which replace d IAS 17 , Leases , and sets out the principles for the recognition, measurem ent, presentation and disclosure of leases. IFRS 16 introduces a single lessee accounting model and fundamentally changes how UBS AG accounts for operating leases when acting as a lessee, with a requirement to record a right-of-use asset and lease liabili ty on the balance sheet. UBS AG is a lessee i n a number of leases, primarily of real estate, including offices, retail branches and sales offices , with a smaller number of IT hardware leases . As permitted by the transitional provisions of IFRS 16, UBS AG e lected to apply the modified retrospective approach and has not restate d comparative figures. Overall, adoption of IFRS 16 resulted in a USD 3. 4 billion increase in both total assets and total liabilities in UBS AG’s consolidated financial statements . Ther e was no effect on equity. Refer to the table s on the next page for more information UBS AG applied the following practical expedien ts that are permitted on transition to IFRS 16 where UBS AG is the lessee in a lease previously classified as an operating lease: to not reassess whether or not a contract contained a lease; to rely on previous assessments of whether such contracts were considered onerous; to rely on previous sale-and-leaseback assessments; to adjust lease terms with the benefit of hindsight with respect to whether extension or termination options are reasonably certain of being exercised; to discount lease liabilities using UBS AG’s incremental borrowing rate in each currency as at 1 January 2019; to initially measure the right-of-use asset at an amount equal to the lease liability for leases previously classified as operating leases, adjusted for existing lease balances such as rent prepayments, rent accruals, lease incentives and onerous lease provisions, but excluding initial direct costs ; and to not apply IFRS 16 to leases whose remaining term will end within 12 months from the transition date. The measurement of leases previously classified as finance leases , where UBS AG acts as lessee , has not changed on transition to IFRS 16. Similarly UBS AG has made no adjustments where UBS AG acts as lessor , in either a finance or operating lease, of physical assets it owns. Where UBS AG acts as an intermediate lessor , i.e. , where UBS AG enters into a head lease and sub leases the asset to a thi rd party, the sublease has been classified as either a finance or operating lease based primarily on whether the sublease term consumes the majority of the rem aining useful life of the right-of- use asset arising from the head lease as at the transition date. Lease liabil ities are presented within Other financial liabilities measured at amortized cost and right-of-use assets within Property, equipment and software . Finance lease receivables are included within Other financial assets measured at amortized cost . Due to the p ractical expedients taken on transition, there was no effect on equity. The weighted average lease term at 1 January 2019 was approximately 9 years. During the second quarter t h e depreciation charge for right-of- use assets presented within Depreciation and impairment of property, equipment and software was USD 113 million (first quarter of 2019: USD 113 million ) . The interest charge on lease liabilities presented within Interest expense from financial instruments measured at amortized cost was USD 30 m illio n (first quarter of 2019: USD 30 million) and other rent expenses (including non-lease components paid to landlords) presented within General and administrati ve expenses were USD 12 million (first quarter of 2019: USD 16 million) . This compares with a tota l rent expense presented in General and administrative expenses of USD 143 million and USD 147 million for the quarters ended 30 June 2018 and 31 March 2018, respectively. Update to significant accounting policy – Leasing ( disclosed in Note 1a item 15 , Leasing in the financial statements 2018 ) UBS AG predominantly enters into lease contracts, or contracts that include lease components, as a lessee of real estate, including offices, retail branches and sales offices, with a small number of IT hardware leases. UBS AG identifies non-lease component s of a contract and accounts for them separate ly from lease components. When UBS AG is lessee in a lease arrangement, UBS AG recognizes a lease liability and corresponding right-of-use (RoU) asset at the commencement of the lease term when UBS AG acquires control of the physical use of the asset. Lease liabilities are presented within Other financial liabilities measured at amortized cost and RoU assets within Property, equipment and software . The lease liability is measured based on the present value of th e lease payments over the lease term, discounted using UBS AG ’ s unsecured borrowing rate given the rate implicit in a lease is generally not observable to the lessee. Interest expense on the lease liability is presented within Interest expense from financi al instruments measured at amortized cost . The RoU asset is recorded at an amount equal to the lease liability but is adjusted for rent prepayments, initial direct costs, any costs to refurbish the leased asset or lease incentives received. The RoU asset i s depreciated over the shorter of the lease term or the useful life of the underlying asset, with the depreciation presented within Depreciation and impairment of property, equipment and software . Lease payments generally include fixed payments and variabl e payments that depend on an index (such as an inflation index). When the lease contains an extension or termination option that UBS AG considers reasonably certain to be exercised, the expected rental payments or costs of termination are included within t he lease payments used to generate the lease liability. UBS AG does not typically enter into leases with purchase options or residual value guarantees. Where UBS AG acts as lessor or sublessor under a finance lease, a receivable is recognized in Other fin ancial assets measured at amortized cost at an amount equal to the present value of the aggregate of the lease payments plus any unguaranteed residual value that UBS AG expects to recover at the end of the lease term. Initial direct costs are also included in the initial measurement of the lease receivable. Lease payments received during the lease term are allocated as repayments of the outstanding receivable. Interest income reflects a constant pe riodic rate of return on UBS AG’ s net investment using the i nterest rate implicit in the lease (or for subleases, the rate for the head lease). UBS AG reviews the estimated unguaranteed residual value annually, and if the estimated residual value to be realized is less than the amount assumed at lease inception, a loss is recognized for the expected shortfall. Where UBS AG acts as a lessor or sublessor in an operating lease, UBS AG recognizes the operating lease income on a straight-line basis over the lease term. Lease receivables are subject to impairment require ments as set out in point g. in “ Note 1a item 3 Financial instruments . ” Expected credit losses (ECL) on lease receivables are determined following the general impairment model within IFRS 9 , Financial Instruments , without util izing the simplified approach of always measuring impairment at the amount of lifetime ECL. Changes in Corporate Center segment reporting, cost and resource allocation to business divisions Effective from 1 January 2019, UBS AG made changes to Corporate Center segment reporting, as well as cost and resource allocation to business divisions. Refer to “Note 2 Segment reporting” for more information Presentation of dividend income and expense from financial instruments measured at fair value th rough profit or loss Effective from 1 January 2019, UBS AG refined the presentation of dividend income and expense . This resulted in a reclassification of dividends from Interest income ( expense ) from financial instruments measured at fair value through pr ofit or loss into Other n et income from financial instruments measured at fair value through profit or loss (prior to 1 January 2019: Other net income from fair value changes on financial instruments ) . The change align s the presentation of dividends with r elated fair value changes from the equity instruments and economic hedges removing volatility that has historically arisen within both Net interest income and Other net income from fair value changes on financial instruments . There is no effect on Total op erating income or Net profit / (loss) . Prior periods have been restated for this presentational change and the effect on the respective reporting lines is outlined in the table below.</t>
  </si>
  <si>
    <t>Changes in accounting policies (Tables)</t>
  </si>
  <si>
    <t>Disclosure Of Changes In Accounting Policies Explanatory</t>
  </si>
  <si>
    <t>Reconciliation between operating lease commitments disclosed under IAS 17 and lease liabilities recognized under IFRS 16 USD million Total undiscounted operating lease commitments as of 31 December 2018 4,546 Leases with a remaining term of less than one year as of 1 January 2019 (18) Excluded service components (296) Reassessment of lease term for extension or termination options 424 Total undiscounted lease payments 4,657 Discounted at a weighted average incremental borrowing rate of 3.07% (720) IFRS 16 transition adjustment 3,937 Finance lease liabilities as of 31 December 2018 19 Carrying amount of total lease liabilities as of 1 January 2019 3,956 Determination of right-of-use (RoU) assets on transition USD million Carrying amount Recognition of gross RoU assets upon adoption of IFRS16 (IFRS 16 transition adjustment) 3,937 Offset by liabilities recognized as of 31 December 2018 (515) of which: other non-financial liabilities (lease incentives) (204) of which: other financial liabilities measured at amortized cost (rent accruals) (180) of which: provisions (onerous lease provisions) (131) Increase in total assets resulting from the adoption of IFRS 16 on 1 January 2019 1 3,422 Reclassification of assets recognized as of 31 December 2018 as an addition to RoU assets 38 of which: other financial assets measured at amortized cost (finance lease assets recognized under IAS 17 as of 31 December 2018) 19 of which: other non-financial assets (prepaid rent) 19 Reclassification of finance lease receivables from subleases to other financial assets measured at amortized cost resulting in a reduction of RoU assets (176) Total right-of-use assets as of 1 January 2019 presented within Property, equipment and software 3,284 1 Total liabilities increased by the same amount upon adoption of IFRS 16. Changes to the presentation of dividend income and expense from financial instruments measured at fair value through profit or loss For the quarter ended Year-to-date USD million 31.3.18 30.6.18 30.9.18 31.12.18 31.12.18 Interest income from financial instruments measured at fair value through profit or loss (572) (636) (699) (401) (2,308) Interest expense from financial instruments measured at fair value through profit or loss 160 846 175 151 1,331 Net interest income (412) 210 (524) (250) (976) Other net income from financial instruments measured at fair value through profit or loss 412 (210) 524 250 976</t>
  </si>
  <si>
    <t>Segment reporting (Tables)</t>
  </si>
  <si>
    <t>Disclosure Of Operating Segments Explanatory</t>
  </si>
  <si>
    <t>USD million Global Wealth Management Personal &amp; Corporate Banking Asset Management Investment Bank Corporate Center UBS AG For the six months ended 30 June 2019 1 Net interest income 1,975 995 (13) (404) (449) 2,104 Non-interest income 6,090 921 934 4,266 693 12,904 Income 8,065 1,916 921 3,862 244 15,007 Credit loss (expense) / recovery (4) 1 0 (24) (6) (33) Total operating income 8,061 1,917 921 3,838 238 14,975 Personnel expenses 3,804 442 363 1,492 939 7,040 General and administrative expenses 555 108 94 322 2,950 4,030 Services (to) / from CC and other BDs 1,967 582 237 1,410 (4,195) 0 of which: services from Corporate Center 1,886 639 259 1,437 (4,220) 0 Depreciation and impairment of property, equipment and software 3 7 0 4 748 761 Amortization and impairment of intangible assets 28 0 0 4 2 33 Total operating expenses 6,356 1,139 694 3,231 444 11,864 Operating profit / (loss) before tax 1,704 778 227 606 (205) 3,110 Tax expense / (benefit) 736 Net profit / (loss) 2,374 As of 30 June 2019 Total assets 320,912 201,778 31,172 316,941 97,842 968,645 USD million Global Wealth Management Personal &amp; Corporate Banking Asset Management Investment Bank Corporate Center UBS AG For the six months ended 30 June 2018 1 Net interest income 2 2,063 1,017 (15) (120) (341) 2,604 Non-interest income 2 6,507 930 942 4,717 387 13,484 Income 8,570 1,947 927 4,597 47 16,088 Credit loss (expense) / recovery 3 (36) 0 (21) 0 (54) Total operating income 8,572 1,911 927 4,576 47 16,033 Personnel expenses 3,896 409 368 1,727 933 7,332 General and administrative expenses 634 122 102 336 3,509 4,703 Services (to) / from CC and other BDs 1,973 618 254 1,426 (4,271) 0 of which: services from Corporate Center 1,910 675 276 1,445 (4,306) 0 Depreciation and impairment of property, equipment and software 2 7 1 4 476 489 Amortization and impairment of intangible assets 26 0 1 5 1 33 Total operating expenses 6,531 1,155 725 3,498 648 12,557 Operating profit / (loss) before tax 2,042 756 202 1,078 (601) 3,476 Tax expense / (benefit) 781 Net profit / (loss) 2,695 As of 31 December 2018 Total assets 313,737 200,767 28,140 302,434 112,977 958,055 1 Prior year comparative figures in this table have been restated for the changes in Corporate Center cost and resource allocation to the business divisions effective 1 January 2019. 2 Effective from the first quarter of 2019, UBS AG refined the presentation of dividend income and expense, reclassifying dividends from financial instruments measured at fair value through profit or loss from Net interest income to Non-interest income. Prior-period information was restated accordingly, with virtually all of the effect on UBS AG arising from the Investment Bank. Refer to Note 1 for more information.</t>
  </si>
  <si>
    <t>Net interest income (Tables)</t>
  </si>
  <si>
    <t>Net fee and commission income (Tables)</t>
  </si>
  <si>
    <t>Other income (Tables)</t>
  </si>
  <si>
    <t>Personnel expenses (Tables)</t>
  </si>
  <si>
    <t>General and administrative expenses (Tables)</t>
  </si>
  <si>
    <t>Expected credit loss measurement (Tables)</t>
  </si>
  <si>
    <t>Disclosure Of Financial Assets [Line Item]</t>
  </si>
  <si>
    <t>Fair value measurement (Tables)</t>
  </si>
  <si>
    <t>Fair ValueMeasurement [Line Items]</t>
  </si>
  <si>
    <t>Disclosure Of Fair Value Measurement Of Assets Explanatory</t>
  </si>
  <si>
    <t>Determination of fair values from quoted market prices or valuation techniques 1 30.6.19 31.3.19 31.12.18 USD million Level 1 Level 2 Level 3 Total Level 1 Level 2 Level 3 Total Level 1 Level 2 Level 3 Total Financial assets measured at fair value on a recurring basis Financial assets at fair value held for trading 105,660 12,948 1,625 120,232 94,772 12,592 2,319 109,683 88,455 14,096 1,962 104,513 of which: Government bills / bonds 11,966 1,564 71 13,601 11,866 1,671 0 13,537 9,554 1,607 0 11,161 Corporate and municipal bonds 538 6,638 481 7,657 483 6,232 417 7,132 558 5,699 651 6,908 Loans 0 1,968 695 2,663 0 1,701 1,451 3,152 0 2,886 680 3,566 Investment fund units 7,895 1,578 153 9,625 7,308 1,445 247 9,000 6,074 3,200 442 9,716 Asset-backed securities 1 464 138 603 1 313 138 451 0 248 144 392 Equity instruments 85,259 736 88 86,083 75,114 1,231 54 76,399 72,270 455 46 72,771 Derivative financial instruments 449 119,692 1,546 121,687 715 109,052 1,394 111,161 753 124,035 1,424 126,212 of which: Interest rate contracts 0 43,867 576 44,443 0 39,708 431 40,139 0 36,658 418 37,076 Credit derivative contracts 0 1,734 515 2,248 0 1,617 529 2,146 0 1,444 476 1,920 Foreign exchange contracts 166 47,962 16 48,144 346 43,916 22 44,284 311 53,151 30 53,492 Equity / index contracts 6 23,178 437 23,620 7 22,523 406 22,937 3 30,905 496 31,404 Commodity contracts 2 2,870 0 2,872 0 1,185 0 1,185 0 1,768 2 1,769 Brokerage receivables 0 16,915 0 16,915 0 16,275 0 16,275 0 16,840 0 16,840 Financial assets at fair value not held for trading 43,131 42,240 3,898 89,269 41,707 35,531 3,735 80,973 40,204 37,770 4,413 82,387 of which: Government bills / bonds 17,470 4,127 0 21,597 16,729 4,270 0 20,998 17,687 4,806 0 22,493 Corporate and municipal bonds 752 17,066 0 17,818 779 15,534 0 16,313 781 16,455 0 17,236 Financial assets for unit-linked investment contracts 2 24,699 8 0 24,707 23,957 6 0 23,963 21,440 5 0 21,446 Loans 0 10,132 1,268 11,400 0 8,547 1,084 9,631 0 6,380 1,752 8,132 Securities financing transactions 0 10,107 146 10,252 0 6,927 25 6,952 0 9,899 39 9,937 Auction rate securities 0 0 1,551 1,551 0 0 1,636 1,636 0 0 1,664 1,664 Investment fund units 122 203 112 437 168 154 113 434 173 125 109 407 Equity instruments 89 25 476 590 75 60 542 677 123 62 517 702 Other 0 572 344 916 0 35 335 370 0 38 331 369 Financial assets measured at fair value through other comprehensive income on a recurring basis Financial assets measured at fair value through other comprehensive income 2,357 5,065 0 7,422 2,219 4,949 0 7,168 2,319 4,347 0 6,667 of which: Government bills / bonds 2,308 13 0 2,321 2,173 13 0 2,186 2,171 69 0 2,239 Corporate and municipal bonds 48 447 0 495 47 456 0 503 149 348 0 497 Asset-backed securities 0 4,605 0 4,605 0 4,480 0 4,480 0 3,931 0 3,931 Non-financial assets measured at fair value on a recurring basis Precious metals and other physical commodities 3,920 0 0 3,920 3,816 0 0 3,816 4,298 0 0 4,298 Non-financial assets measured at fair value on a non-recurring basis Other non-financial assets 3 0 70 29 98 0 57 1 58 0 82 0 82 Total assets measured at fair value 155,517 196,929 7,098 359,543 143,229 178,457 7,448 329,133 136,029 197,170 7,800 340,999 Determination of fair values from quoted market prices or valuation techniques (continued) 1 30.6.19 31.3.19 31.12.18 USD million Level 1 Level 2 Level 3 Total Level 1 Level 2 Level 3 Total Level 1 Level 2 Level 3 Total Financial liabilities measured at fair value on a recurring basis Financial liabilities at fair value held for trading 26,803 5,365 109 32,277 28,642 5,519 98 34,259 24,413 4,468 69 28,949 of which: Government bills / bonds 2,955 577 0 3,531 3,944 464 0 4,408 2,423 416 0 2,839 Corporate and municipal bonds 21 4,003 40 4,063 64 3,986 63 4,113 126 3,377 27 3,530 Investment fund units 533 178 1 711 480 436 0 916 551 137 0 689 Equity instruments 23,294 583 69 23,946 24,154 627 35 24,816 21,313 537 42 21,892 Derivative financial instruments 493 118,707 1,888 121,087 758 107,904 2,146 110,809 580 122,933 2,210 125,723 of which: Interest rate contracts 0 39,334 191 39,525 6 35,203 211 35,419 7 32,511 226 32,743 Credit derivative contracts 0 2,742 570 3,312 0 2,628 579 3,207 0 2,203 519 2,722 Foreign exchange contracts 180 48,620 92 48,893 315 44,364 84 44,763 322 52,964 86 53,372 Equity / index contracts 5 25,328 1,032 26,365 6 24,662 1,270 25,939 1 33,669 1,371 35,041 Commodity contracts 3 2,601 1 2,605 0 988 1 989 0 1,487 0 1,487 Financial liabilities designated at fair value on a recurring basis Brokerage payables designated at fair value 0 36,929 0 36,929 0 39,326 0 39,326 0 38,420 0 38,420 Debt issued designated at fair value 0 56,581 11,404 67,984 0 54,543 12,376 66,919 0 46,074 10,957 57,031 Other financial liabilities designated at fair value 0 33,708 700 34,407 0 31,716 678 32,394 0 32,569 1,025 33,594 of which: Financial liabilities related to unit-linked investment contracts 0 25,087 0 25,087 0 24,317 0 24,317 0 21,679 0 21,679 Securities financing transactions 0 7,436 0 7,436 0 6,190 0 6,190 0 9,461 0 9,461 Over-the-counter debt instruments 0 1,183 645 1,828 0 1,205 676 1,882 0 1,427 1,023 2,450 Total liabilities measured at fair value 27,296 251,288 14,100 292,684 29,400 239,008 15,298 283,706 24,992 244,465 14,260 283,717 1 Bifurcated embedded derivatives are presented on the same balance sheet lines as their host contracts and are not included in this table. The fair value of these derivatives was not material for the periods presented. 2 Fair value hierarchy information for Financial assets for unit-linked investment contracts in the comparative periods have been restated, resulting in an increase in Level 1 assets of USD 4,908 million as of 31 March 2019 and of USD 4,746 million as of 31 December 2018, with a corresponding decrease in Level 2 assets. 3 Other non-financial assets primarily consist of properties and other non-current assets held for sale, which are measured at the lower of their net carrying amount or fair value less costs to sell.</t>
  </si>
  <si>
    <t>Disclosure Of Fair Value Measurement Of Liabilities Explanatory</t>
  </si>
  <si>
    <t>Disclosure Of Deferred Day-One Profit Or Loss Explanatory</t>
  </si>
  <si>
    <t>Deferred day-1 profit or loss reserves For the quarter ended Year-to-date USD million 30.6.19 31.3.19 30.6.18 30.6.19 30.6.18 Reserve balance at the beginning of the period 161 255 479 255 338 Profit / (loss) deferred on new transactions 58 33 53 90 250 (Profit) / loss recognized in the income statement (60) (126) (252) (187) (308) Foreign currency translation 0 (1) (4) (1) (3) Reserve balance at the end of the period 158 161 276 158 276</t>
  </si>
  <si>
    <t>Disclosure of significant unobservable inputs used in fair value measurement of assets [text block]</t>
  </si>
  <si>
    <t xml:space="preserve">Valuation techniques and inputs used in the fair value measurement of Level 3 assets and liabilities Fair value Significant unobservable input(s) 1 Range of inputs Assets Liabilities Valuation technique(s) 30.6.19 31.12.18 USD billion 30.6.19 31.12.18 30.6.19 31.12.18 low high weighted average 2 low high weighted average 2 unit 1 Financial assets and liabilities at fair value held for trading and Financial assets at fair value not held for trading Corporate and municipal bonds 0.5 0.7 0.0 0.0 Relative value to market comparable Bond price equivalent 0 135 97 0 134 89 points Traded loans, loans designated at fair value, loan commitments and guarantees 2.2 2.7 0.0 0.0 Relative value to market comparable Loan price equivalent 0 101 99 0 100 99 points Discounted expected cash flows Credit spread 301 700 301 513 basis points Market comparable and securitization model Discount margin 1 14 2 1 14 2 % Auction rate securities 1.6 1.7 Relative value to market comparable Bond price equivalent 79 99 89 79 99 89 points Investment fund units 3 0.3 0.6 0.0 0.0 Relative value to market comparable Net asset value Equity instruments 3 0.6 0.6 0.1 0.0 Relative value to market comparable Price Debt issued designated at fair value 4 11.4 11.0 Other financial liabilities designated at fair value 4 0.7 1.0 Derivative financial instruments Interest rate contracts 0.6 0.4 0.2 0.2 Option model Volatility of interest rates 18 67 50 81 basis points Credit derivative contracts 0.5 0.5 0.6 0.5 Discounted expected cash flows Credit spreads 3 571 4 545 basis points Bond price equivalent 3 100 3 99 points Equity / index contracts 0.4 0.5 1.0 1.4 Option model Equity dividend yields 0 11 0 12 % Volatility of equity stocks, equity and other indices 4 85 4 93 % Equity-to-FX correlation (45) 64 (39) 67 % Equity-to-equity correlation (17) 97 (50) 97 % 1 The ranges of significant unobservable inputs are represented in points, percentages and basis points. Points are a percentage of par (e.g., 100 points would be 100% of par). 2 Weighted averages are provided for non-derivative financial instruments and were calculated by weighting inputs based on the fair values of the respective instruments. Weighted averages are not provided for inputs related to derivative contracts as this would not be meaningful. 3 The range of inputs is not disclosed as there is a dispersion of values given the diverse nature of the investments. 4 Valuation techniques, significant unobservable inputs and the respective input ranges for Debt issued designated at fair value and Other financial liabilities designated at fair value, which mainly include over-the-counter debt instruments, are the same as the equivalent derivative or structured financing instruments presented elsewhere in this table. </t>
  </si>
  <si>
    <t>Disclosure of significant unobservable inputs used in fair value measurement of liabilities [text block]</t>
  </si>
  <si>
    <t>Disclosure of sensitivity of fair value measurement to changes in unobservable inputs explanatory</t>
  </si>
  <si>
    <t>Sensitivity of fair value measurements to changes in unobservable input assumptions 30.6.19 31.3.19 31.12.18 USD million Favorable changes Unfavorable changes Favorable changes Unfavorable changes Favorable changes Unfavorable changes Traded loans, loans designated at fair value, loan commitments and guarantees 88 (18) 92 (20) 99 (44) Securities financing transactions 33 (20) 32 (18) 17 (11) Auction rate securities 78 (78) 80 (80) 81 (81) Asset-backed securities 39 (43) 32 (28) 27 (23) Equity instruments 148 (87) 176 (77) 155 (94) Interest rate derivative contracts, net 10 (25) 6 (26) 8 (39) Credit derivative contracts, net 32 (36) 32 (37) 33 (37) Foreign exchange derivative contracts, net 12 (8) 11 (6) 10 (5) Equity / index derivative contracts, net 168 (180) 188 (217) 213 (225) Other 22 (26) 17 (17) 19 (19) Total 629 (519) 667 (527) 661 (578)</t>
  </si>
  <si>
    <t>Disclosure Of Fair Value Of Financial Instruments Explanatory</t>
  </si>
  <si>
    <t xml:space="preserve">Movements of Level 3 instruments Total gains / losses included in comprehensive income Total gains / losses included in comprehensive income USD billion Balance as of 31 December 2017 Reclassifi-cations and remeasure- ments upon adoption of IFRS 9 Balance as of 1 January 2018 Net gains / losses included in income 1 of which: related to Level 3 instruments held at the end of the reporting period Purchases Sales Issuances Settlements Transfers into Level 3 Transfers out of Level 3 Foreign currency translation Balance as of 30 June 2018 Balance as of 31 December 2018 2 Net gains / losses included in income 1 of which: related to Level 3 instruments held at the end of the reporting period Purchases Sales Issuances Settlements Transfers into Level 3 Transfers out of Level 3 Foreign currency translation Balance as of 30 June 2019 2 Financial assets at fair value held for trading 2.0 0.4 2.4 (0.3) (0.2) 1.1 (4.9) 4.3 0.0 0.8 (0.1) 0.0 3.3 2.0 (0.2) 0.0 0.7 (3.0) 2.1 0.0 0.3 (0.3) 0.0 1.6 of which: Corporate and municipal bonds 0.6 0.6 (0.1) (0.1) 0.4 (0.8) 0.0 0.0 0.7 0.0 0.0 0.6 0.7 0.0 0.0 0.3 (0.5) 0.0 0.0 0.0 (0.1) 0.0 0.5 Loans 0.5 0.4 0.9 0.0 0.0 0.3 (3.7) 4.3 0.0 0.0 0.0 0.0 1.7 0.7 (0.1) 0.0 0.1 (2.1) 2.1 0.0 0.1 0.0 0.0 0.7 Investment fund units 0.6 0.6 (0.1) (0.1) 0.1 (0.1) 0.0 0.0 0.1 0.0 0.0 0.5 0.4 (0.1) 0.0 0.0 (0.2) 0.0 0.0 0.1 (0.2) 0.0 0.2 Other 0.4 0.4 (0.1) (0.1) 0.3 (0.3) 0.0 0.0 0.1 0.0 0.0 0.3 0.2 0.0 0.0 0.2 (0.2) 0.0 0.0 0.1 0.0 0.0 0.3 Financial assets at fair value not held for trading 1.5 3.0 4.4 0.1 0.1 1.1 (0.9) 0.0 0.0 0.1 (0.1) 0.1 4.8 4.4 0.3 0.3 0.3 (0.4) 0.0 0.0 0.2 (0.9) 0.0 3.9 of which: Loans 0.8 0.6 1.4 (0.2) (0.1) 1.0 (0.4) 0.0 0.0 0.1 0.0 0.0 1.9 1.8 0.2 0.2 0.1 (0.1) 0.0 0.0 0.2 (0.9) 0.0 1.3 Auction rate securities 1.9 1.9 0.1 0.1 0.0 (0.2) 0.0 0.0 0.0 0.0 0.1 1.8 1.7 0.0 0.0 0.0 (0.1) 0.0 0.0 0.0 0.0 0.0 1.6 Equity instruments 0.4 0.4 0.1 0.1 0.0 0.0 0.0 0.0 0.0 0.0 0.0 0.5 0.5 0.1 0.1 0.0 (0.2) 0.0 0.0 0.0 0.0 0.0 0.5 Other 0.7 0.1 0.8 0.1 0.0 0.0 (0.3) 0.0 0.0 0.0 (0.1) 0.0 0.6 0.5 0.0 0.0 0.1 0.0 0.0 0.0 0.0 0.0 0.0 0.6 Financial assets measured at fair value through other comprehensive income 0.5 (0.5) Derivative financial instruments – assets 1.6 1.6 0.0 0.1 0.0 0.0 0.4 (0.6) 0.1 0.0 0.0 1.5 1.4 (0.2) (0.1) 0.0 0.0 0.6 (0.5) 0.3 (0.1) 0.0 1.5 of which: Interest rate contracts 0.1 0.1 0.1 0.1 0.0 0.0 0.0 0.0 0.0 0.1 0.0 0.2 0.4 (0.1) (0.1) 0.0 0.0 0.1 0.0 0.1 0.0 0.0 0.6 Credit derivative contracts 0.6 0.6 (0.1) 0.0 0.0 0.0 0.0 (0.1) 0.0 0.0 0.0 0.5 0.5 0.0 0.0 0.0 0.0 0.1 (0.2) 0.1 0.0 0.0 0.5 Equity / index contracts 0.7 0.7 0.0 0.0 0.0 0.0 0.4 (0.5) 0.1 (0.1) 0.0 0.6 0.5 (0.2) 0.0 0.0 0.0 0.4 (0.3) 0.1 (0.1) 0.0 0.4 Other 0.2 0.2 0.0 0.0 0.0 0.0 0.0 0.0 0.0 0.0 0.0 0.2 0.0 0.0 0.0 0.0 0.0 0.0 0.0 0.0 0.0 0.0 0.0 Derivative financial instruments – liabilities 2.9 0.0 2.9 (0.3) (0.3) 0.0 0.0 0.7 (0.8) 0.4 (0.5) 0.0 2.4 2.2 0.0 (0.1) 0.0 0.0 0.5 (0.8) 0.2 (0.2) 0.0 1.9 of which: Credit derivative contracts 0.6 0.6 0.0 0.0 0.0 0.0 0.1 0.0 0.1 (0.1) 0.0 0.6 0.5 0.0 0.0 0.0 0.0 0.1 (0.1) 0.1 0.0 0.0 0.6 Equity / index contracts 2.0 2.0 (0.3) (0.3) 0.0 0.0 0.6 (0.7) 0.2 (0.4) 0.0 1.4 1.4 0.0 (0.1) 0.0 0.0 0.4 (0.6) 0.1 (0.2) 0.0 1.0 Other 0.3 0.0 0.3 0.0 0.0 0.0 0.0 0.0 0.0 0.1 0.0 0.0 0.4 0.3 (0.1) (0.1) 0.0 0.0 0.0 0.0 0.0 0.0 0.0 0.3 Debt issued designated at fair value 11.2 11.2 0.6 0.5 0.0 0.0 3.4 (2.5) 1.4 (3.7) (0.1) 10.3 11.0 0.6 0.4 0.0 0.0 4.3 (2.8) 0.5 (2.1) 0.0 11.4 Other financial liabilities designated at fair value 2.0 2.0 (0.7) (0.7) 0.0 0.0 0.5 (0.7) 0.0 0.0 0.0 1.1 1.0 0.1 0.1 0.0 0.0 0.3 (0.8) 0.1 0.0 0.0 0.7 1 Net gains / losses included in comprehensive income are comprised of Net interest income, Other net income from financial instruments measured at fair value through profit or loss and Other income. 2 Total Level 3 assets as of 30 June 2019 were USD 7.1 billion (31 December 2018: USD 7.8 billion). Total Level 3 liabilities as of 30 June 2019 were USD 14.1 billion (31 December 2018: USD 14.3 billion). </t>
  </si>
  <si>
    <t>Not measured at fair value</t>
  </si>
  <si>
    <t>Financial instruments not measured at fair value 30.6.19 31.3.19 31.12.18 USD billion Carrying value Fair value Carrying value Fair value Carrying value Fair value Assets Cash and balances at central banks 101.5 101.5 110.6 110.6 108.4 108.4 Loans and advances to banks 12.7 12.7 16.8 16.8 16.6 16.6 Receivables from securities financing transactions 92.9 92.9 100.2 100.2 95.3 95.4 Cash collateral receivables on derivative instruments 23.8 23.8 25.2 25.2 23.6 23.6 Loans and advances to customers 324.3 327.5 320.5 322.6 321.5 322.0 Other financial assets measured at amortized cost 22.2 22.4 22.5 22.5 22.6 22.5 Liabilities Amounts due to banks 9.5 9.5 9.1 9.1 11.0 11.0 Payables from securities financing transactions 6.8 6.8 5.2 5.2 10.3 10.3 Cash collateral payables on derivative instruments 31.4 31.4 30.3 30.3 28.9 28.9 Customer deposits 435.6 435.7 428.1 428.2 422.0 422.0 Funding from UBS Group AG and its subsidiaries 45.2 46.8 44.4 45.1 41.2 41.7 Debt issued measured at amortized cost 75.7 76.6 83.9 85.4 91.2 93.5 Other financial liabilities measured at amortized cost 10.9 10.9 10.8 10.8 7.6 7.6</t>
  </si>
  <si>
    <t>Level 3</t>
  </si>
  <si>
    <t>Derivative instruments (Tables)</t>
  </si>
  <si>
    <t>Disclosure Of Financial Assets Explanatory</t>
  </si>
  <si>
    <t xml:space="preserve">As of 30.6.19, USD billion Derivative financial assets Notional values related to derivative financial assets 3 Derivative financial liabilities Notional values related to derivative financial liabilities 3 Other notional values 4 Derivative financial instruments 1,2 Interest rate contracts 44.4 1,167 39.5 1,133 11,968 Credit derivative contracts 2.2 73 3.3 75 0 Foreign exchange contracts 48.1 3,191 48.9 3,091 1 Equity / index contracts 23.6 467 26.4 553 111 Commodity contracts 2.9 70 2.6 53 2 Unsettled purchases of non-derivative financial instruments 5 0.2 31 0.2 12 Unsettled sales of non-derivative financial instruments 5 0.2 21 0.2 24 Total derivative financial instruments, based on IFRS netting 6 121.7 5,019 121.1 4,942 12,082 Further netting potential not recognized on the balance sheet 7 (110.2) (105.9) of which: netting of recognized financial liabilities / assets (88.9) (88.9) of which: netting with collateral received / pledged (21.3) (17.0) Total derivative financial instruments, after consideration of further netting potential 11.5 15.2 As of 31.3.19, USD billion Derivative financial instruments 1,2 Interest rate contracts 40.1 1,114 35.4 1,115 11,049 Credit derivative contracts 2.1 74 3.2 78 0 Foreign exchange contracts 44.3 2,892 44.8 2,752 1 Equity / index contracts 22.9 430 25.9 527 122 Commodity contracts 1.2 50 1.0 40 8 Unsettled purchases of non-derivative financial instruments 5 0.2 29 0.2 17 Unsettled sales of non-derivative financial instruments 5 0.2 27 0.3 22 Total derivative financial instruments, based on IFRS netting 6 111.2 4,617 110.8 4,550 11,180 Further netting potential not recognized on the balance sheet 7 (100.9) (97.5) of which: netting of recognized financial liabilities / assets (81.4) (81.4) of which: netting with collateral received / pledged (19.5) (16.0) Total derivative financial instruments, after consideration of further netting potential 10.2 13.3 As of 31.12.18, USD billion Derivative financial instruments 1,2 Interest rate contracts 37.1 1,051 32.7 1,021 10,779 Credit derivative contracts 1.9 74 2.7 78 0 Foreign exchange contracts 53.5 2,626 53.4 2,517 0 Equity / index contracts 31.4 409 35.0 489 106 Commodity contracts 1.8 46 1.5 39 9 Unsettled purchases of non-derivative financial instruments 5 0.2 17 0.1 6 Unsettled sales of non-derivative financial instruments 5 0.4 15 0.2 13 Total derivative financial instruments, based on IFRS netting 6 126.2 4,239 125.7 4,163 10,894 Further netting potential not recognized on the balance sheet 7 (114.8) (111.7) of which: netting of recognized financial liabilities / assets (90.8) (90.8) of which: netting with collateral received / pledged (24.0) (20.9) Total derivative financial instruments, after consideration of further netting potential 11.4 14.0 1 Derivative financial liabilities as of 30 June 2019 include USD 14 million related to derivative loan commitments (31 March 2019: USD 18 million; 31 December 2018: USD 17 million). No notional amounts related to these commitments are included in this table, but they are disclosed in Note 16 under Loan commitments. 2 Includes certain forward starting repurchase and reverse repurchase agreements that are classified as measured at fair value through profit or loss and are recognized within derivative instruments. The fair value of these derivative instruments was not material as of 30 June 2019, 31 March 2019 or 31 December 2018. No notional amounts related to these instruments are included in this table, but they are disclosed within Note 16 under Forward starting transactions. 3 In cases where derivative financial instruments are presented on a net basis on the balance sheet, the respective notional values of the netted derivative financial instruments are still presented on a gross basis. 4 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 5 Changes in the fair value of purchased and sold non-derivative financial instruments between trade date and settlement date are recognized as derivative financial instruments. 6 Financial assets and liabilities are presented net on the balance sheet if UBS AG has the unconditional and legally enforceable right to offset the recognized amounts, both in the normal course of business and in the event of default, bankruptcy or insolvency of the entity and all of the counterparties, and intends either to settle on a net basis or to realize the asset and settle the liability simultaneously. 7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8 for more information. </t>
  </si>
  <si>
    <t>Disclosure Of Financial Liabilities Explanatory</t>
  </si>
  <si>
    <t>Disclosure Of Offsetting Of Financial Assets Explanatory</t>
  </si>
  <si>
    <t>Disclosure Of Offsetting Of Financial Liabilities Explanatory</t>
  </si>
  <si>
    <t>USD billion Receivables 30.6.19 Payables 30.6.19 Receivables 31.3.19 Payables 31.3.19 Receivables 31.12.18 Payables 31.12.18 Cash collateral on derivative instruments, based on IFRS netting 1 23.8 31.4 25.2 30.3 23.6 28.9 Further netting potential not recognized on the balance sheet 2 (14.2) (17.9) (14.1) (15.0) (14.5) (15.4) of which: netting of recognized financial liabilities / assets (13.4) (16.2) (12.2) (13.7) (13.5) (14.2) of which: netting with collateral received / pledged (0.7) (1.7) (1.9) (1.4) (1.0) (1.2) Cash collateral on derivative instruments, after consideration of further netting potential 9.6 13.5 11.1 15.3 9.1 13.5 1 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 2 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8 for more information.</t>
  </si>
  <si>
    <t>Other assets and liabilities (Tables)</t>
  </si>
  <si>
    <t>Disclosure Of Other Assets Explanatory</t>
  </si>
  <si>
    <t>USD million 30.6.19 31.3.19 31.12.18 Debt securities 12,906 12,938 13,562 of which: government bills / bonds 8,163 8,094 8,778 Loans to financial advisors 1 3,075 3,158 3,291 Fee- and commission-related receivables 1,830 1,816 1,644 Finance lease receivables 2 1,259 1,224 1,091 Settlement and clearing accounts 582 702 1,039 Accrued interest income 821 733 700 Other 1,752 1,924 1,310 Total other financial assets measured at amortized cost 22,225 22,495 22,637 1 Related to financial advisors in the US and Canada. 2 Upon adoption of IFRS 16 on 1 January 2019, Finance lease receivables increased by USD 176 million. Refer to Note 1 for more information.</t>
  </si>
  <si>
    <t xml:space="preserve">USD million 30.6.19 31.3.19 31.12.18 Precious metals and other physical commodities 3,920 3,816 4,298 Bail deposit 1 1,306 1,286 1,312 Prepaid expenses 760 769 731 Net defined benefit pension and post-employment assets 3 3 0 VAT and other tax receivables 290 232 282 Properties and other non-current assets held for sale 98 58 82 Other 456 413 358 Total other non-financial assets 6,833 6,577 7,062 1 Refer to item 1 in Note 15b for more information. </t>
  </si>
  <si>
    <t>Disclosure Of Other Liabilities Explanatory</t>
  </si>
  <si>
    <t>USD million 30.6.19 31.3.19 31.12.18 Other accrued expenses 1,565 1,670 1,911 Accrued interest expenses 1,441 1,326 1,501 Settlement and clearing accounts 1,787 1,160 1,477 Lease liabilities 1 3,777 3,873 Other 2,358 2,741 2,688 Total other financial liabilities measured at amortized cost 10,927 10,770 7,576 1 Relates to lease liabilities of USD 3,956 million recognized upon adoption of IFRS 16 on 1 January 2019. Refer to Note 1 for more information.</t>
  </si>
  <si>
    <t>USD million 30.6.19 31.3.19 31.12.18 Financial liabilities related to unit-linked investment contracts 25,087 24,317 21,679 Securities financing transactions 7,436 6,190 9,461 Over-the-counter debt instruments 1,828 1,882 2,450 of which: life-to-date own credit (gain) / loss (26) (27) (51) Other 56 5 5 Total other financial liabilities designated at fair value 34,407 32,394 33,594</t>
  </si>
  <si>
    <t>USD million 30.6.19 31.3.19 31.12.18 Compensation-related liabilities 3,578 2,998 4,645 of which: financial advisor compensation plans 1,295 1,207 1,454 of which: other compensation plans 986 521 1,929 of which: net defined benefit pension and post-employment liabilities 871 907 773 of which: other compensation-related liabilities 1 427 363 490 Current and deferred tax liabilities 1,061 953 915 VAT and other tax payables 405 458 403 Deferred income 168 170 215 Other 89 103 98 Total other non-financial liabilities 5,301 4,682 6,275 1 Includes liabilities for payroll taxes and untaken vacation.</t>
  </si>
  <si>
    <t>Debt issued designated at fair value (Table)</t>
  </si>
  <si>
    <t>Disclosure Of Designated Financial Liabilities At Fair Value Through Profit Or Loss</t>
  </si>
  <si>
    <t>USD million 30.6.19 31.3.19 31.12.18 Issued debt instruments Equity-linked 1 42,812 41,033 34,392 Rates-linked 14,449 14,430 12,073 Credit-linked 3,310 3,389 3,282 Fixed-rate 5,007 5,681 5,099 Other 2,405 2,386 2,185 Total debt issued designated at fair value 67,984 66,919 57,031 of which: issued by UBS AG with original maturity greater than one year 2 45,707 46,431 40,289 of which: life-to-date own credit (gain) / loss (34) 33 (270) 1 Includes investment fund unit-linked instruments issued. 2 Issued by the legal entity UBS AG. Based on original contractual maturity without considering any early redemption features. More than 99% of the balance as of 30 June 2019 was unsecured (31 March 2019: more than 99% of the balance was unsecured; 31 December 2018: more than 99% of the balance was unsecured).</t>
  </si>
  <si>
    <t>Debt issued measured at amortized cost (Tables)</t>
  </si>
  <si>
    <t>Notes And Debentures Issued [Member]</t>
  </si>
  <si>
    <t>Disclosure Of Detailed Information About Borrowings Explanatory</t>
  </si>
  <si>
    <t>USD million 30.6.19 31.3.19 31.12.18 Certificates of deposit 4,523 6,869 7,980 Commercial paper 17,266 21,711 27,514 Other short-term debt 2,902 3,453 3,531 Short-term debt 1 24,692 32,033 39,025 Senior unsecured debt 30,707 31,964 32,135 of which: issued by UBS AG with original maturity greater than one year 2 30,705 31,962 32,133 Covered bonds 3,853 3,815 3,947 Subordinated debt 7,649 7,521 7,511 of which: low-trigger loss-absorbing tier 2 capital instruments 6,947 6,821 6,808 of which: non-Basel III-compliant tier 2 capital instruments 702 700 703 Debt issued through the Swiss central mortgage institutions 8,724 8,505 8,569 Other long-term debt 54 55 58 of which: issued by UBS AG with original maturity greater than one year 2 49 49 52 Long-term debt 3 50,988 51,861 52,220 Total debt issued measured at amortized cost 4 75,679 83,894 91,245 1 Debt with an original maturity of less than one year. 2 Issued by the legal entity UBS AG. Based on original contractual maturity without considering any early redemption features. As of 30 June 2019, 100% of the balance was unsecured (31 March 2019: 100% of the balance was unsecured; 31 December 2018: 100% of the balance was unsecured). 3 Debt with an original maturity greater than or equal to one year. The classification of debt issued into short-term and long-term does not consider any early redemption features. 4 Net of bifurcated embedded derivatives, the fair value of which was not material for the periods presented.</t>
  </si>
  <si>
    <t>Provisions and contingent liabilities (Tables)</t>
  </si>
  <si>
    <t>Total provisions recognized under both IAS 37 and IFRS 9 [textblock]</t>
  </si>
  <si>
    <t>USD million 30.6.19 31.3.19 31.12.18 Provisions recognized under IAS 37 2,855 3,030 3,341 Provisions for off-balance sheet financial instruments 80 91 79 Provisions for other credit lines 42 43 37 Total provisions 2,978 3,165 3,457</t>
  </si>
  <si>
    <t>Total provisions with additional information [textblock]</t>
  </si>
  <si>
    <t xml:space="preserve">USD million Operational risks 2 Litigation, regulatory and similar matters 3 Restructuring Real estate Employee benefits 6 Other Total Balance as of 31 December 2018 45 2,827 215 122 55 77 3,341 Adjustment from adoption of IFRS 16 1 0 0 (103) (28) 0 0 (131) Balance as of 1 January 2019 45 2,827 112 94 55 77 3,210 Balance as of 31 March 2019 43 2,677 95 90 54 72 3,030 Increase in provisions recognized in the income statement 2 40 8 0 1 2 53 Release of provisions recognized in the income statement 0 (35) (3) 0 (1) 0 (39) Provisions used in conformity with designated purpose (3) (184) (14) 0 0 (1) (203) Reclassifications 0 0 0 0 0 (1) (1) Foreign currency translation / unwind of discount 1 11 0 1 0 1 15 Balance as of 30 June 2019 43 2,509 86 4 90 5 55 73 2,855 1 Refer to Note 1 for more information. 2 Comprises provisions for losses resulting from security risks and transaction processing risks. 3 Comprises provisions for losses resulting from legal, liability and compliance risks. 4 Primarily consists of personnel-related restructuring provisions of USD 18 million as of 30 June 2019 (31 March 2019: USD 25 million; 31 December 2018: USD 40 million) and provisions for onerous contracts of USD 63 million as of 30 June 2019 (31 March 2019: USD 64 million; 31 December 2018: USD 170 million). 5 Consists of reinstatement costs for leasehold improvements of USD 82 million as of 30 June 2019 (31 March 2019: USD 81 million; 31 December 2018: USD 83 million) and provisions for onerous contracts of USD 9 million as of 30 June 2019 (31 March 2019: USD 9 million; 31 December 2018: USD 40 million). 6 Includes provisions for sabbatical and anniversary awards. </t>
  </si>
  <si>
    <t>Litigation, regulatory and similar matters (Tables)</t>
  </si>
  <si>
    <t>Notes Litigation Regulatory And Similar Matters [Line Items]</t>
  </si>
  <si>
    <t>Disclosure of provisions for litigation, regulatory and similar matters [text block]</t>
  </si>
  <si>
    <t xml:space="preserve">Provisions for litigation, regulatory and similar matters by business division and in Corporate Center 1 USD million Global Wealth Manage- ment Personal &amp; Corporate Banking Asset Manage- ment Investment Bank Corporate Center UBS Balance as of 31 December 2018 1,003 117 0 269 1,438 2,827 Balance as of 31 March 2019 943 114 0 201 1,419 2,677 Increase in provisions recognized in the income statement 39 0 0 0 0 40 Release of provisions recognized in the income statement (19) 0 0 (1) (15) (35) Provisions used in conformity with designated purpose (113) (1) 0 0 (70) (184) Foreign currency translation / unwind of discount 7 2 0 2 0 11 Balance as of 30 June 2019 858 114 0 202 1,334 2,509 1 Provisions, if any, for the matters described in this disclosure are recorded in Global Wealth Management (item 3 and item 4) and Corporate Center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Corporate Center. </t>
  </si>
  <si>
    <t>Guarantees, commitments and forward starting transactions (Tables)</t>
  </si>
  <si>
    <t>Currency translation rates (Tables)</t>
  </si>
  <si>
    <t>Disclosure of foreign exchange rates [text block]</t>
  </si>
  <si>
    <t>Closing exchange rate Average rate 1 As of For the quarter ended Year-to-date 30.6.19 31.3.19 31.12.18 30.6.18 30.6.19 31.3.19 30.6.18 30.6.19 30.6.18 1 CHF 1.02 1.00 1.02 1.01 1.00 1.00 1.01 1.00 1.03 1 EUR 1.14 1.12 1.15 1.17 1.13 1.14 1.18 1.13 1.21 1 GBP 1.27 1.30 1.28 1.32 1.28 1.31 1.34 1.30 1.37 100 JPY 0.93 0.90 0.91 0.90 0.92 0.91 0.91 0.91 0.92 1 Monthly income statement items of operations with a functional currency other than the US dollar are translated with month-end rates into US dollars. Disclosed average rates for a quarter represent an average of three month-end rates, weighted according to the income and expense volumes of all operations of UBS AG with the same functional currency for each month. Weighted average rates for individual business divisions may deviate from the weighted average rates for UBS AG.</t>
  </si>
  <si>
    <t>Supplemental guarantor information required under SEC regulations (Tables)</t>
  </si>
  <si>
    <t>Schedule Of Condensed Income Statement [Table Text Block]</t>
  </si>
  <si>
    <t>Supplemental guarantor consolidated income statement USD million UBS AG (standalone) 1 UBS Switzerland AG (standalone) 1 Other subsidiaries 2 Elimination entries UBS AG (consolidated) For the six months ended 30 June 2019 Operating income Interest income 4,797 2,120 2,824 (1,708) 8,034 Interest expense (5,146) (573) (1,940) 1,729 (5,930) Net interest income (349) 1,547 885 21 2,104 Other net income from financial instruments measured at fair value through profit or loss 2,936 500 630 (195) 3,872 Credit loss (expense) / recovery (63) 21 (8) 18 (33) Fee and commission income 1,693 2,176 6,118 (515) 9,474 Fee and commission expense (357) (419) (574) 508 (842) Net fee and commission income 1,337 3 1,758 3 5,544 (7) 8,631 Other income 3,623 117 902 (4,242) 400 Total operating income 7,484 3,942 7,954 (4,405) 14,975 Operating expenses Personnel expenses 1,724 1,000 4,309 6 7,040 General and administrative expenses 1,644 1,590 2,153 (1,357) 4,030 Depreciation and impairment of property, equipment and software 418 109 287 (52) 761 Amortization and impairment of intangible assets 3 0 31 0 33 Total operating expenses 3,789 2,698 6,780 (1,402) 11,864 Operating profit / (loss) before tax 3,695 1,244 1,174 (3,002) 3,110 Tax expense / (benefit) 172 264 316 (15) 736 Net profit / (loss) 3,523 980 858 (2,987) 2,374 Net profit / (loss) attributable to non-controlling interests 0 0 (1) 0 (1) Net profit / (loss) attributable to shareholders 3,523 980 859 (2,987) 2,375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and UBS Asset Management AG, as well as standalone information for other subsidiaries. 3 Includes the effects of the transfer in 2019 of beneficial ownership of a portion of Global Wealth Management international business booked in Switzerland from UBS Switzerland AG to UBS AG. Refer to the “UBS AG standalone financial information” section of this report for more information. Supplemental guarantor consolidated income statement USD million UBS AG (standalone) 1 UBS Switzerland AG (standalone) 1 Other subsidiaries 2 Elimination entries UBS AG (consolidated) For the six months ended 30 June 2018 Operating income Interest income 3 3,962 2,116 2,418 (1,398) 7,099 Interest expense 3 (4,011) (423) (1,482) 1,421 (4,495) Net interest income 3 (49) 1,693 936 23 2,604 Other net income from financial instruments measured at fair value through profit or loss 3 2,889 485 591 3 3,968 Credit loss (expense) / recovery (12) (19) 5 (28) (54) Fee and commission income 1,480 2,273 6,683 (389) 10,048 Fee and commission expense (472) (203) (552) 373 (854) Net fee and commission income 1,008 2,070 6,132 (16) 9,194 Other income 3,889 89 1,229 (4,885) 322 Total operating income 7,725 4,319 8,893 (4,903) 16,033 Operating expenses Personnel expenses 1,937 958 4,438 0 7,332 General and administrative expenses 2,133 1,723 2,673 (1,825) 4,703 Depreciation and impairment of property, equipment and software 330 9 151 0 489 Amortization and impairment of intangible assets 1 0 31 0 33 Total operating expenses 4,401 2,689 7,292 (1,825) 12,557 Operating profit / (loss) before tax 3,324 1,629 1,601 (3,079) 3,476 Tax expense / (benefit) 289 343 152 (3) 781 Net profit / (loss) 3,035 1,287 1,449 (3,076) 2,695 Net profit / (loss) attributable to non-controlling interests 0 0 3 0 3 Net profit / (loss) attributable to shareholders 3,035 1,287 1,446 (3,076) 2,692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UBS Asset Management AG and UBS Limited, as well as standalone information for other subsidiaries. 3 Effective from the first quarter of 2019, UBS AG refined the presentation of dividend income and expense, reclassifying dividends from Interest income (expense) from financial instruments measured at fair value through profit or loss into Other net income from financial instruments measured at fair value through profit or loss. Prior-period information was restated accordingly. Refer to Note 1 for more information.</t>
  </si>
  <si>
    <t>Condensed Statement Of Comprehensive Income [Table Text Block]</t>
  </si>
  <si>
    <t xml:space="preserve">Supplemental guarantor consolidated statement of comprehensive income USD million UBS AG (standalone) 1 UBS Switzerland AG (standalone) 1 Other subsidiaries 2 Elimination entries UBS AG (consolidated) For the six months ended 30 June 2019 Comprehensive income attributable to shareholders Net profit / (loss) 3,523 980 859 (2,987) 2,375 Other comprehensive income Other comprehensive income that may be reclassified to the income statement Foreign currency translation, net of tax (11) 33 14 3 39 Financial assets measured at fair value through other comprehensive income, net of tax 5 0 123 0 128 Cash flow hedges, net of tax 855 229 156 (7) 1,232 Total other comprehensive income that may be reclassified to the income statement, net of tax 848 261 293 (4) 1,398 Other comprehensive income that will not be reclassified to the income statement Defined benefit plans, net of tax (98) (11) (50) (6) (165) Own credit on financial liabilities designated at fair value, net of tax (246) (246) Total other comprehensive income that will not be reclassified to the income statement, net of tax (344) (11) (50) (6) (411) Total other comprehensive income 504 251 243 (10) 988 Total comprehensive income attributable to shareholders 4,027 1,231 1,102 (2,997) 3,363 Total comprehensive income attributable to non-controlling interests (3) (3) Total comprehensive income 4,027 1,231 1,099 (2,997) 3,360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and UBS Asset Management AG, as well as standalone information for other subsidiaries. Supplemental guarantor consolidated statement of comprehensive income USD million UBS AG (standalone) 1 UBS Switzerland AG (standalone) 1 Other subsidiaries 2 Elimination entries UBS AG (consolidated) For the six months ended 30 June 2018 Comprehensive income attributable to shareholders Net profit / (loss) 3,035 1,287 1,446 (3,076) 2,692 Other comprehensive income Other comprehensive income that may be reclassified to the income statement Foreign currency translation, net of tax (856) (212) (286) 810 (544) Financial assets measured at fair value through other comprehensive income, net of tax 0 0 (71) 0 (71) Cash flow hedges, net of tax (596) (32) (17) (3) (648) Total other comprehensive income that may be reclassified to the income statement, net of tax (1,452) (244) (374) 807 (1,263) Other comprehensive income that will not be reclassified to the income statement Defined benefit plans, net of tax 291 (101) 52 (1) 240 Own credit on financial liabilities designated at fair value, net of tax 428 428 Total other comprehensive income that will not be reclassified to the income statement, net of tax 719 (101) 52 (1) 669 Total other comprehensive income (733) (346) (323) 806 (595) Total comprehensive income attributable to shareholders 2,303 941 1,123 (2,269) 2,098 Total comprehensive income attributable to non-controlling interests 0 0 Total comprehensive income 2,303 941 1,123 (2,269) 2,098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UBS Asset Management AG and UBS Limited, as well as standalone information for other subsidiaries. </t>
  </si>
  <si>
    <t>Schedule Of Condensed Balance Sheet [Table Text Block]</t>
  </si>
  <si>
    <t>Supplemental guarantor consolidated balance sheet USD million UBS AG (standalone) 1 UBS Switzerland AG (standalone) 1 Other subsidiaries 2 Elimination entries UBS AG (consolidated) As of 30 June 2019 Assets Cash and balances at central banks 40,351 49,707 11,399 101,457 Loans and advances to banks 30,526 7,777 20,296 (45,917) 12,682 Receivables from securities financing transactions 66,916 34,517 46,625 (55,140) 92,919 Cash collateral receivables on derivative instruments 23,618 903 12,013 (12,759) 23,774 Loans and advances to customers 91,944 190,931 61,891 (20,477) 324,288 Other financial assets measured at amortized cost 5,419 8,075 11,840 (3,108) 22,225 Total financial assets measured at amortized cost 258,774 291,909 164,063 (137,402) 577,345 Financial assets at fair value held for trading 106,564 102 16,059 (2,493) 120,232 of which: assets pledged as collateral that may be sold or repledged by counterparties 47,736 0 6,050 (17,777) 36,010 Derivative financial instruments 119,534 4,752 30,817 (33,417) 121,687 Brokerage receivables 10,653 6,263 (2) 16,915 Financial assets at fair value not held for trading 62,774 7,137 44,451 (25,094) 89,269 Total financial assets measured at fair value through profit or loss 299,525 11,992 97,591 (61,005) 348,103 Financial assets measured at fair value through other comprehensive income 168 7,253 7,422 Investments in subsidiaries and associates 51,489 20 39 (50,499) 1,049 Property, equipment and software 3 7,344 1,104 3,654 (377) 11,725 Goodwill and intangible assets 312 6,369 (56) 6,624 Deferred tax assets 503 69 8,973 9,545 Other non-financial assets 4,454 1,594 889 (104) 6,833 Total assets 622,571 306,688 288,831 (249,445) 968,645 Liabilities Amounts due to banks 42,245 24,917 40,355 (98,022) 9,494 Payables from securities financing transactions 39,741 746 21,390 (55,079) 6,798 Cash collateral payables on derivative instruments 31,119 220 12,739 (12,629) 31,449 Customer deposits 82,837 251,392 81,242 20,111 435,582 Funding from UBS Group AG and its subsidiaries 4 45,224 45,224 Debt issued measured at amortized cost 67,016 8,730 6 (73) 75,679 Other financial liabilities measured at amortized cost 3 5,460 3,028 5,979 (3,539) 10,927 Total financial liabilities measured at amortized cost 313,641 289,032 161,711 (149,230) 615,153 Financial liabilities at fair value held for trading 27,482 345 6,778 (2,328) 32,277 Derivative financial instruments 119,220 4,214 31,076 (33,423) 121,087 Brokerage payables designated at fair value 25,568 11,364 (3) 36,929 Debt issued designated at fair value 66,161 1,873 (50) 67,984 Other financial liabilities designated at fair value 13,543 34,422 (13,558) 34,407 Total financial liabilities measured at fair value through profit or loss 251,973 4,558 85,514 (49,361) 292,684 Provisions 1,185 211 1,581 2,978 Other non-financial liabilities 1,521 714 3,021 45 5,301 Total liabilities 568,321 294,515 251,826 (198,547) 916,116 Equity attributable to shareholders 54,249 12,172 36,835 (50,898) 52,359 Equity attributable to non-controlling interests 170 170 Total equity 54,249 12,172 37,005 (50,898) 52,529 Total liabilities and equity 622,571 306,688 288,831 (249,445) 968,645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and UBS Asset Management AG, as well as standalone information for other subsidiaries. 3 Includes the effects of the adoption of IFRS 16, Leases, as of 1 January 2019. Refer to Note 1 for more information. 4 Represents funding from UBS Group Funding (Switzerland) AG to UBS AG. Supplemental guarantor consolidated balance sheet USD million UBS AG (standalone) 1 UBS Switzerland AG (standalone) 1 Other subsidiaries 2 Elimination entries UBS AG (consolidated) As of 31 Dec 2018 Assets Cash and balances at central banks 36,350 53,490 18,530 108,370 Loans and advances to banks 34,063 7,405 21,151 (45,978) 16,642 Receivables from securities financing transactions 70,028 28,637 51,617 (54,932) 95,349 Cash collateral receivables on derivative instruments 23,136 559 12,148 (12,240) 23,603 Loans and advances to customers 93,141 188,013 62,166 (21,838) 321,482 Other financial assets measured at amortized cost 4,696 8,564 11,247 (1,869) 22,637 Total financial assets measured at amortized cost 261,415 286,667 176,858 (136,857) 588,084 Financial assets at fair value held for trading 92,784 62 15,578 (3,911) 104,513 of which: assets pledged as collateral that may be sold or repledged by counterparties 49,509 0 7,326 (24,714) 32,121 Derivative financial instruments 119,590 3,834 38,760 (35,972) 126,212 Brokerage receivables 11,063 5,779 (2) 16,840 Financial assets at fair value not held for trading 50,592 7,177 41,184 (16,566) 82,387 Total financial assets measured at fair value through profit or loss 274,030 11,073 101,300 (56,451) 329,953 Financial assets measured at fair value through other comprehensive income 171 6,495 6,667 Investments in subsidiaries and associates 50,971 20 31 (49,922) 1,099 Property, equipment and software 6,546 242 1,714 (24) 8,479 Goodwill and intangible assets 308 6,395 (56) 6,647 Deferred tax assets 533 198 9,282 52 10,066 Other non-financial assets 4,623 1,659 766 14 7,062 Total assets 598,598 299,860 302,842 (243,244) 958,055 Liabilities Amounts due to banks 36,430 24,774 44,377 (94,618) 10,962 Payables from securities financing transactions 36,840 1,167 27,297 (55,008) 10,296 Cash collateral payables on derivative instruments 28,096 35 12,894 (12,118) 28,906 Customer deposits 77,180 245,452 82,360 16,994 421,986 Funding from UBS Group AG and its subsidiaries 3 41,202 41,202 Debt issued measured at amortized cost 82,653 8,578 587 (573) 91,245 Other financial liabilities measured at amortized cost 4,170 1,454 3,790 (1,838) 7,576 Total financial liabilities measured at amortized cost 306,571 281,460 171,305 (147,161) 612,174 Financial liabilities at fair value held for trading 23,455 493 8,829 (3,828) 28,949 Derivative financial instruments 119,131 3,510 39,107 (36,025) 125,723 Brokerage payables designated at fair value 26,559 11,875 (14) 38,420 Debt issued designated at fair value 55,378 1,670 (17) 57,031 Other financial liabilities designated at fair value 10,936 28,618 (5,959) 33,594 Total financial liabilities measured at fair value through profit or loss 235,458 4,004 90,098 (45,843) 283,717 Provisions 1,361 163 1,850 83 3,457 Other non-financial liabilities 1,676 929 3,623 47 6,275 Total liabilities 545,067 286,556 266,876 (192,875) 905,624 Equity attributable to shareholders 53,531 13,304 35,790 (50,369) 52,256 Equity attributable to non-controlling interests 176 176 Total equity 53,531 13,304 35,966 (50,369) 52,432 Total liabilities and equity 598,598 299,860 302,842 (243,244) 958,055 1 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 2 The column ”Other subsidiaries“ includes consolidated information for the significant sub-groups UBS Americas Holding LLC, UBS Europe SE, UBS Asset Management AG and UBS Limited, as well as standalone information for other subsidiaries. 3 Represents funding from UBS Group Funding (Switzerland) AG to UBS AG.</t>
  </si>
  <si>
    <t>Schedule Of Condensed Cash Flow Statement [Table Text Block]</t>
  </si>
  <si>
    <t xml:space="preserve">Supplemental guarantor consolidated statement of cash flows USD million UBS AG 1 UBS Switzerland AG 1 Other subsidiaries 1 UBS AG (consolidated) For the six months ended 30 June 2019 Net cash flow from / (used in) operating activities 11,822 (2,064) (8,546) 1,213 Cash flow from / (used in) investing activities Purchase of subsidiaries, associates and intangible assets (5) 0 0 (5) Disposal of subsidiaries, associates and intangible assets 2 100 0 0 100 Purchase of property, equipment and software (319) (91) (280) (690) Disposal of property, equipment and software 8 0 0 8 Purchase of financial assets measured at fair value through other comprehensive income 3 0 (1,760) (1,757) Disposal and redemption of financial assets measured at fair value through other comprehensive income 0 0 1,160 1,160 Net (purchase) / redemption of debt securities measured at amortized cost 1 596 55 653 Net cash flow from / (used in) investing activities (212) 505 (823) (531) Cash flow from / (used in) financing activities Net short-term debt issued / (repaid) (14,244) (3) (1) (14,248) Distributions paid on UBS AG shares (3,250) 0 0 (3,250) Issuance of long-term debt, including debt issues designated at fair value 27,968 467 57 28,491 Repayment of long-term debt, including debt issues designated at fair value (25,552) (378) (1) (25,931) Funding from UBS Group AG and its subsidiaries 3 2,980 0 0 2,980 Net changes in non-controlling interests 0 0 (6) (6) Net activity related to group internal capital transactions and dividends 2,437 (2,055) (382) 0 Net cash flow from / (used in) financing activities (9,663) (1,969) (333) (11,964) Total cash flow Cash and cash equivalents at the beginning of the period 42,895 54,757 28,201 125,853 Net cash flow from / (used in) operating, investing and financing activities 1,947 (3,528) (9,702) (11,283) Effects of exchange rate differences on cash and cash equivalents 531 218 (137) 613 Cash and cash equivalents at the end of the period 4 45,373 51,448 18,362 115,183 of which: cash and balances at central banks 40,235 49,707 11,399 101,341 of which: loans and advances to banks 3,892 1,589 6,394 11,874 of which: money market paper 5 1,246 152 570 1,968 1 Cash flows generally represent a third-party view from a UBS AG consolidated perspective, except for Net activity related to group internal capital transactions and dividends. 2 Includes dividends received from associates. 3 Represents funding from UBS Group Funding (Switzerland) AG to UBS AG. 4 Comprises balances with an original maturity of three months or less. USD 3,161 million of cash and cash equivalents were restricted. 5 Money market paper is included in the balance sheet under Financial assets at fair value held for trading, Financial assets measured at fair value through other comprehensive income, Financial assets at fair value not held for trading, and Other financial assets measured at amortized cost. Supplemental guarantor consolidated statement of cash flows USD million UBS AG 2 UBS Switzerland AG 2 Other subsidiaries 2 UBS AG (consolidated) For the six months ended 30 June 2018 1 Net cash flow from / (used in) operating activities 6,337 7,470 2,336 16,144 Cash flow from / (used in) investing activities Purchase of subsidiaries, associates and intangible assets 0 (5) 0 (5) Disposal of subsidiaries, associates and intangible assets 3 53 0 5 58 Purchase of property, equipment and software (427) (71) (223) (721) Disposal of property, equipment and software 2 4 27 32 Purchase of financial assets measured at fair value through other comprehensive income (133) 0 (730) (862) Disposal and redemption of financial assets measured at fair value through other comprehensive income 143 0 558 701 Net (purchase) / redemption of debt securities measured at amortized cost (1,000) 502 (1,971) (2,469) Net cash flow from / (used in) investing activities (1,361) 430 (2,334) (3,265) Cash flow from / (used in) financing activities Net short-term debt issued / (repaid) (6,077) (2) 113 (5,966) Distributions paid on UBS AG shares (3,098) 0 0 (3,098) Issuance of long-term debt, including debt issued designated at fair value 35,864 414 112 36,389 Repayment of long-term debt, including debt issued designated at fair value (26,035) (411) (391) (26,838) Funding from UBS Group AG and its subsidiaries 4 4,106 0 0 4,106 Net changes in non-controlling interests 0 0 16 16 Net activity related to group internal capital transactions and dividends 2,476 (2,372) (104) 0 Net cash flow from / (used in) financing activities 7,236 (2,371) (255) 4,609 Total cash flow Cash and cash equivalents at the beginning of the period 41,570 40,961 22,256 104,787 Net cash flow from / (used in) operating, investing and financing activities 12,211 5,529 (253) 17,487 Effects of exchange rate differences on cash and cash equivalents (320) (1,214) (521) (2,054) Cash and cash equivalents at the end of the period 5 53,462 45,276 21,482 120,220 of which: cash and balances at central banks 47,069 43,370 12,608 103,048 of which: loans and advances to banks 3,928 1,718 8,708 14,354 of which: money market paper 6 2,465 188 166 2,818 1 Upon adoption of IFRS 9 on 1 January 2018, cash flows from certain financial assets previously classified as available-for-sale assets have been reclassified from investing to operating activities as the assets are accounted for at fair value through profit or loss effective 1 January 2018. Refer to Note 1c of the Annual Report 2018 for more information. 2 Cash flows generally represent a third-party view from a UBS AG consolidated perspective, except for Net activity related to group internal capital transactions and dividends. 3 Includes dividends received from associates. 4 Represents funding from UBS Group Funding (Switzerland) AG to UBS AG. 5 Comprises balances with an original maturity of three months or less. USD 4,078 million of cash and cash equivalents were restricted. 6 Money market paper is included in the balance sheet under Financial assets at fair value held for trading, Financial assets measured at fair value through other comprehensive income, Financial assets at fair value not held for trading and Other financial assets measured at amortized cost. </t>
  </si>
  <si>
    <t>Reconciliation between operating lease commitments disclosed under IAS 17 and lease liabilities recognized under IFRS 16 (Detail) - USD ($) $ in Millions</t>
  </si>
  <si>
    <t>Jan. 01, 2019</t>
  </si>
  <si>
    <t>Disclosure Of Reconciliation Of Finance Lease And Operating Lease By Lessee [Line Items]</t>
  </si>
  <si>
    <t>Total undiscounted operating lease commitments as of 31 December 2018</t>
  </si>
  <si>
    <t>Leases with a remaining term of less than one year as of 1 January 2019</t>
  </si>
  <si>
    <t>Excluded service components</t>
  </si>
  <si>
    <t>Reassessment of lease term for extension or termination options</t>
  </si>
  <si>
    <t>Total undiscounted lease payments</t>
  </si>
  <si>
    <t>Discounted at a weighted average incremental borrowing rate of 3.07%</t>
  </si>
  <si>
    <t>IFRS 16 transition adjustment</t>
  </si>
  <si>
    <t>Finance lease liabilities as of 31 December 2018</t>
  </si>
  <si>
    <t>Carrying amount of total lease liabilities as of 1 January 2019</t>
  </si>
  <si>
    <t>Average incremental borrowing rate</t>
  </si>
  <si>
    <t>3.07%</t>
  </si>
  <si>
    <t>Relates to lease liabilities of USD 3,956 million recognized upon adoption of IFRS 16 on 1 January 2019. Refer to Note 1 for more information.</t>
  </si>
  <si>
    <t>Adoption of IFRS 16, Leases (Narrative) (Detail) $ in Millions</t>
  </si>
  <si>
    <t>Jan. 01, 2019USD ($)yr</t>
  </si>
  <si>
    <t>Jun. 30, 2019USD ($)</t>
  </si>
  <si>
    <t>Mar. 31, 2019USD ($)</t>
  </si>
  <si>
    <t>Jun. 30, 2018USD ($)</t>
  </si>
  <si>
    <t>Mar. 31, 2018USD ($)</t>
  </si>
  <si>
    <t>Increase in total assets resulting from the adoption of IFRS 16 on 1 January 2019</t>
  </si>
  <si>
    <t>Increase in total liabilities due to adoption of IFRS 16</t>
  </si>
  <si>
    <t>Explanation Of Difference Between Operating Lease Commitments Disclosed Applying IAS 17 And Lease Liabilities Recognised At Date Of Initial Application Of IFRS 16 Explanatory</t>
  </si>
  <si>
    <t>IFRS 16 introduces a single lessee accounting model and fundamentally changes how UBS AG accounts for operating leases when acting as a lessee, with a requirement to record a right-of-use asset and lease liabili ty on the balance sheet. UBS AG is a lessee i n a number of leases, primarily of real estate, including offices, retail branches and sales offices , with a smaller number of IT hardware leases . As permitted by the transitional provisions of IFRS 16, UBS AG e lected to apply the modified retrospective approach and has not restate d comparative figures. Overall, adoption of IFRS 16 resulted in a USD 3. 4 billion increase in both total assets and total liabilities in UBS AG’s consolidated financial statements . Ther e was no effect on equity.</t>
  </si>
  <si>
    <t>Statement That Lessee Uses Practical Expedients When Applying IFRS 16 Retrospectively To Leases Classified As Operating Leases Applying IAS 17</t>
  </si>
  <si>
    <t>UBS AG applied the following practical expedients that are permitted on transition to IFRS 16 where UBS AG is the lessee in a lease previously classified as an operating lease:
to not reassess whether or not a contract contained a lease;
to rely on previous assessments of whether such contracts were considered onerous; 
to rely on previous sale-and-leaseback assessments; 
to adjust lease terms with the benefit of hindsight with respect to whether extension or termination options are reasonably certain of being exercised; 
to discount lease liabilities using UBS AG’s incremental borrowing rate in each currency as at 1 January 2019;
to initially measure the right-of-use asset at an amount equal to the lease liability for leases previously classified as operating leases, adjusted for existing lease balances such as rent prepayments, rent accruals, lease incentives and onerous lease provisions, but excluding initial direct costs; and
to not apply IFRS 16 to leases whose remaining term will end within 12 months from the transition date.</t>
  </si>
  <si>
    <t>Weighted average lease term | yr</t>
  </si>
  <si>
    <t>Depreciation charge for right-of-use assets</t>
  </si>
  <si>
    <t>Interest expense on lease liabilities</t>
  </si>
  <si>
    <t>Total rental expense</t>
  </si>
  <si>
    <t>Total liabilities increased by the same amount upon adoption of IFRS 16.</t>
  </si>
  <si>
    <t>Relates to lease liabilities recognized upon adoption of IFRS 16 on 1 January 2019. Refer to Note 1 for more information.</t>
  </si>
  <si>
    <t>Determination of right-of-use assets on transition (Detail) $ in Millions</t>
  </si>
  <si>
    <t>Jan. 01, 2019USD ($)</t>
  </si>
  <si>
    <t>Disclosure Of Quantitative Information About Right of use Assets [Line Items]</t>
  </si>
  <si>
    <t>Recognition of gross RoU assets upon adoption of IFRS16 (IFRS 16 transition adjustment)</t>
  </si>
  <si>
    <t>Offset by liabilities recognized as of 31 December 2018</t>
  </si>
  <si>
    <t>of which: Other non-financial liabilities (lease incentives)</t>
  </si>
  <si>
    <t>of which: Other financial liabilities at amortized cost (rent accruals)</t>
  </si>
  <si>
    <t>of which: Provisions (onerous lease provisions)</t>
  </si>
  <si>
    <t>Reclassification of assets recognized as of 31 December 2018 as an addition to RoU assets</t>
  </si>
  <si>
    <t>of which: Other financial assets measured at amortized cost (finance lease assets recognized under IAS 17 as of 31 December 2018)</t>
  </si>
  <si>
    <t>of which: Other non-financial assets (prepaid rent)</t>
  </si>
  <si>
    <t>Reclassification of finance lease receivables from subleases to Other financial assets measured at amortized cost resulting in a reduction of right-of-use assets</t>
  </si>
  <si>
    <t>Total right-of-use assets as of 1 January 2019 presented within Property, equipment and software</t>
  </si>
  <si>
    <t>Changes to the presentation of dividend income and expense (Detail) - USD ($) $ in Millions</t>
  </si>
  <si>
    <t>12 Months Ended</t>
  </si>
  <si>
    <t>Sep. 30, 2018</t>
  </si>
  <si>
    <t>Mar. 31, 2018</t>
  </si>
  <si>
    <t>Disclosure Of Changes To Presentation Of Dividend Income Expense [Line Items]</t>
  </si>
  <si>
    <t>Segment reporting (Narrative) (Detail) $ in Millions</t>
  </si>
  <si>
    <t>Number of business divisions</t>
  </si>
  <si>
    <t>Global Wealth Management</t>
  </si>
  <si>
    <t>Global Wealth Management | Increase (decrease) due to changes in Corporate Center cost and resource allocation to business divisions</t>
  </si>
  <si>
    <t>Personal &amp; Corporate Banking</t>
  </si>
  <si>
    <t>Personal &amp; Corporate Banking | Increase (decrease) due to changes in Corporate Center cost and resource allocation to business divisions</t>
  </si>
  <si>
    <t>Asset Management</t>
  </si>
  <si>
    <t>Asset Management | Increase (decrease) due to changes in Corporate Center cost and resource allocation to business divisions</t>
  </si>
  <si>
    <t>Investment Bank</t>
  </si>
  <si>
    <t>Investment Bank | Increase (decrease) due to changes in Corporate Center cost and resource allocation to business divisions</t>
  </si>
  <si>
    <t>Corporate Center</t>
  </si>
  <si>
    <t>Corporate Center | Increase (decrease) due to changes in Corporate Center cost and resource allocation to business divisions</t>
  </si>
  <si>
    <t>Segment reporting (Detail) - USD ($) $ in Millions</t>
  </si>
  <si>
    <t>Non-interest income</t>
  </si>
  <si>
    <t>Income</t>
  </si>
  <si>
    <t>Services (to) / from CC and other BDs</t>
  </si>
  <si>
    <t>of which: services from Corporate Center</t>
  </si>
  <si>
    <t>Additional information</t>
  </si>
  <si>
    <t>Net interest income (Detail) - USD ($) $ in Millions</t>
  </si>
  <si>
    <t>Net interest income from financial instruments measured at amortized cost and fair value through other comprehensive income</t>
  </si>
  <si>
    <t>Interest income from loans and deposits</t>
  </si>
  <si>
    <t>[1],[2]</t>
  </si>
  <si>
    <t>Interest income from securities financing transactions</t>
  </si>
  <si>
    <t>Interest income from other financial instruments measured at amortized cost</t>
  </si>
  <si>
    <t>Interest income from debt instruments measured at fair value through other comprehensive income</t>
  </si>
  <si>
    <t>Interest income from derivative instruments designated as cash flow hedges</t>
  </si>
  <si>
    <t>Total interest income from financial instruments measured at amortized cost and fair value through other comprehensive income</t>
  </si>
  <si>
    <t>Interest expense on loans and deposits</t>
  </si>
  <si>
    <t>[2],[4]</t>
  </si>
  <si>
    <t>Interest expense on securities financing transactions</t>
  </si>
  <si>
    <t>[2],[5]</t>
  </si>
  <si>
    <t>Interest expense on debt issued</t>
  </si>
  <si>
    <t>[2],[6]</t>
  </si>
  <si>
    <t>Total interest expense from financial instruments measured at amortized cost</t>
  </si>
  <si>
    <t>Total net interest income from financial instruments measured at amortized cost and fair value through other comprehensive income</t>
  </si>
  <si>
    <t>Net Interest income from financial instruments measured at fair value through profit or loss</t>
  </si>
  <si>
    <t>Net interest income from financial instruments at fair value held for trading</t>
  </si>
  <si>
    <t>Net interest income from brokerage balances</t>
  </si>
  <si>
    <t>Interest income from financial instruments at fair value not held for trading</t>
  </si>
  <si>
    <t>Other interest income</t>
  </si>
  <si>
    <t>Interest expense on financial instruments designated at fair value</t>
  </si>
  <si>
    <t>Total net interest income from financial instruments measured at fair value through profit or loss</t>
  </si>
  <si>
    <t>[7],[8],[9]</t>
  </si>
  <si>
    <t>Consists of interest income from cash and balances at central banks, loans and advances to banks, and negative interest on amounts due to banks and customer deposits.</t>
  </si>
  <si>
    <t>Includes interest income on receivables from securities financing transactions and negative interest, including fees, on payables from securities financing transactions.</t>
  </si>
  <si>
    <t>Consists of interest expense on amounts due to banks and customer deposits, and negative interest on cash and balances at central banks, loans and advances to banks.</t>
  </si>
  <si>
    <t>Includes interest expense on payables from securities financing transactions and negative interest, including fees, on receivables from securities financing transactions.</t>
  </si>
  <si>
    <t>[9]</t>
  </si>
  <si>
    <t>Net fee and commission income (Detail) - USD ($) $ in Millions</t>
  </si>
  <si>
    <t>Underwriting Fees</t>
  </si>
  <si>
    <t>of which: equity underwriting fees</t>
  </si>
  <si>
    <t>of which: debt underwriting fees</t>
  </si>
  <si>
    <t>M&amp;A and corporate finance fees</t>
  </si>
  <si>
    <t>Brokerage fees</t>
  </si>
  <si>
    <t>Investment fund fees</t>
  </si>
  <si>
    <t>Portfolio management and related services</t>
  </si>
  <si>
    <t>Other</t>
  </si>
  <si>
    <t>Total fee and commission income</t>
  </si>
  <si>
    <t>Brokerage fees paid</t>
  </si>
  <si>
    <t>Total fee and commission expense</t>
  </si>
  <si>
    <t>of which: net brokerage fees</t>
  </si>
  <si>
    <t>of which: recurring</t>
  </si>
  <si>
    <t>of which: transaction-based</t>
  </si>
  <si>
    <t>of which: performance-based</t>
  </si>
  <si>
    <t>Other income (Detail) - USD ($) $ in Millions</t>
  </si>
  <si>
    <t>Associates, joint ventures and subsidiaries</t>
  </si>
  <si>
    <t>Net gains / (losses) from acquisitions and disposals of subsidiaries</t>
  </si>
  <si>
    <t>Net gains / (losses) from disposals of investments in associates</t>
  </si>
  <si>
    <t>Share of net profits of associates and joint ventures</t>
  </si>
  <si>
    <t>Net gains / (losses) from disposals of financial assets measured at fair value through other comprehensive income</t>
  </si>
  <si>
    <t>Net gains / (losses) from disposals of financial assets measured at amortized cost</t>
  </si>
  <si>
    <t>Income from properties</t>
  </si>
  <si>
    <t>Net gains / (losses) from disposals of properties held for sale</t>
  </si>
  <si>
    <t>Income from shared services provided to UBS Group AG or its subsidiaries</t>
  </si>
  <si>
    <t>Total other income</t>
  </si>
  <si>
    <t>Includes foreign exchange gains / (losses) reclassified from other comprehensive income related to disposed foreign subsidiaries and branches</t>
  </si>
  <si>
    <t>Includes rent received from third parties.</t>
  </si>
  <si>
    <t>Personnel expenses (Detail) - USD ($) $ in Millions</t>
  </si>
  <si>
    <t>Salaries and variable compensation</t>
  </si>
  <si>
    <t>Financial advisor compensation</t>
  </si>
  <si>
    <t>Contractors</t>
  </si>
  <si>
    <t>Social security</t>
  </si>
  <si>
    <t>Pension and other post-employment benefit plans</t>
  </si>
  <si>
    <t>Other personnel expenses</t>
  </si>
  <si>
    <t>Total personnel expenses</t>
  </si>
  <si>
    <t>Reduction of net periodic pension expenses due to changes in Swiss pension plan at announcement</t>
  </si>
  <si>
    <t>Financial advisor compensation consists of grid-based compensation based directly on compensable revenues generated by financial advisors and supplemental compensation calculated on the basis of financial advisor productivity, firm tenure, assets and other variables. It also includes expenses related to compensation commitments with financial advisors entered into at the time of recruitment that are subject to vesting requirements</t>
  </si>
  <si>
    <t>Changes to the Pension Fund of UBS AG in Switzerland in the first quarter of 2018 resulted in a reduction in the pension obligation recognized by UBS AG. As a consequence, a pre-tax gain of USD 132 million was recognized in the income statement in the first quarter of 2018, with no overall effect on total equity. Refer to “Note 29 Pension and other post-employment benefit plans” in the “Consolidated financial statements” section of the Annual Report 2018 for more information.</t>
  </si>
  <si>
    <t>General and administrative expenses (Detail) - USD ($) $ in Millions</t>
  </si>
  <si>
    <t>Occupancy</t>
  </si>
  <si>
    <t>Rent and maintenance of IT and other equipment</t>
  </si>
  <si>
    <t>Communication and market data services</t>
  </si>
  <si>
    <t>Administration</t>
  </si>
  <si>
    <t>of which: shared service costs charged by UBS Group AG or its subsidiaries</t>
  </si>
  <si>
    <t>of which: UK and German bank levy</t>
  </si>
  <si>
    <t>Marketing and public relations</t>
  </si>
  <si>
    <t>Travel and entertainment</t>
  </si>
  <si>
    <t>Professional fees</t>
  </si>
  <si>
    <t>Outsourcing of IT and other services</t>
  </si>
  <si>
    <t>Total general and administrative expenses</t>
  </si>
  <si>
    <t>Recoveries from third parties</t>
  </si>
  <si>
    <t>Reflects the net increase in / (release of) provisions for litigation, regulatory and similar matters recognized in the income statement. Refer to Note 15 for more information. Also includes recoveries from third parties (second quarter of 2019: USD 1 million; first quarter of 2019: USD 7 million; second quarter of 2018: USD 10 million).</t>
  </si>
  <si>
    <t>Income taxes (Narrative) (Detail) - USD ($) $ in Millions</t>
  </si>
  <si>
    <t>Disclosure Income Taxes [Line Items]</t>
  </si>
  <si>
    <t>Net tax expense</t>
  </si>
  <si>
    <t>Current tax expense / (benefit)</t>
  </si>
  <si>
    <t>Deferred tax expense / (income) of changes in previously recognized tax losses carried forward and deductible temporary differences</t>
  </si>
  <si>
    <t>Deferred tax expense / (benefit) resulting from the contribution of certain real estate assets from UBS AG to UBS Americas Inc. for the quarter</t>
  </si>
  <si>
    <t>Expected future quarterly deferred tax expense / (benefit) resulting from the contribution of certain real estate assets from UBS AG to UBS Americas Inc. for the remainder of the year</t>
  </si>
  <si>
    <t>Earnings per share and shares outstanding (Detail) - USD ($) $ in Millions</t>
  </si>
  <si>
    <t>Basic earnings</t>
  </si>
  <si>
    <t>Diluted earnings</t>
  </si>
  <si>
    <t>Expected credit loss measurement - On-balance sheet financial assets subject to ECL (Detail) - USD ($) $ in Millions</t>
  </si>
  <si>
    <t>Total on-balance sheet financial assets in scope of ECL requirements</t>
  </si>
  <si>
    <t>Disclosure Of Credit Risk Exposure [Line Items]</t>
  </si>
  <si>
    <t>Financial assets</t>
  </si>
  <si>
    <t>Loans and advances to customers | Private clients with mortgages</t>
  </si>
  <si>
    <t>Loans and advances to customers | Real estate financing</t>
  </si>
  <si>
    <t>Loans and advances to customers | Large corporate clients</t>
  </si>
  <si>
    <t>Loans and advances to customers | SME clients</t>
  </si>
  <si>
    <t>Loans and advances to customers | Lombard</t>
  </si>
  <si>
    <t>Loans and advances to customers | Credit cards</t>
  </si>
  <si>
    <t>Loans and advances to customers | Commodity trade finance</t>
  </si>
  <si>
    <t>Loans to financial advisors</t>
  </si>
  <si>
    <t>Twelve month Expected Credit Losses [Member] | Positions that are not credit impaired | Total on-balance sheet financial assets in scope of ECL requirements</t>
  </si>
  <si>
    <t>Twelve month Expected Credit Losses [Member] | Positions that are not credit impaired | Total financial assets measured at amortized cost</t>
  </si>
  <si>
    <t>Twelve month Expected Credit Losses [Member] | Positions that are not credit impaired | Cash and balances at central banks</t>
  </si>
  <si>
    <t>Twelve month Expected Credit Losses [Member] | Positions that are not credit impaired | Loans and advances to banks</t>
  </si>
  <si>
    <t>Twelve month Expected Credit Losses [Member] | Positions that are not credit impaired | Receivables from securities financing transactions</t>
  </si>
  <si>
    <t>Twelve month Expected Credit Losses [Member] | Positions that are not credit impaired | Cash collateral receivables on derivative instruments</t>
  </si>
  <si>
    <t>Twelve month Expected Credit Losses [Member] | Positions that are not credit impaired | Loans and advances to customers</t>
  </si>
  <si>
    <t>Twelve month Expected Credit Losses [Member] | Positions that are not credit impaired | Loans and advances to customers | Private clients with mortgages</t>
  </si>
  <si>
    <t>Twelve month Expected Credit Losses [Member] | Positions that are not credit impaired | Loans and advances to customers | Real estate financing</t>
  </si>
  <si>
    <t>Twelve month Expected Credit Losses [Member] | Positions that are not credit impaired | Loans and advances to customers | Large corporate clients</t>
  </si>
  <si>
    <t>Twelve month Expected Credit Losses [Member] | Positions that are not credit impaired | Loans and advances to customers | SME clients</t>
  </si>
  <si>
    <t>Twelve month Expected Credit Losses [Member] | Positions that are not credit impaired | Loans and advances to customers | Lombard</t>
  </si>
  <si>
    <t>Twelve month Expected Credit Losses [Member] | Positions that are not credit impaired | Loans and advances to customers | Credit cards</t>
  </si>
  <si>
    <t>Twelve month Expected Credit Losses [Member] | Positions that are not credit impaired | Loans and advances to customers | Commodity trade finance</t>
  </si>
  <si>
    <t>Twelve month Expected Credit Losses [Member] | Positions that are not credit impaired | Other financial assets measured at amortized cost</t>
  </si>
  <si>
    <t>Twelve month Expected Credit Losses [Member] | Positions that are not credit impaired | Loans to financial advisors</t>
  </si>
  <si>
    <t>Twelve month Expected Credit Losses [Member] | Positions that are not credit impaired | Financial assets measured at fair value through other comprehensive income</t>
  </si>
  <si>
    <t>Lifetime Expected Credit Losses [Member] | Positions that are not credit impaired | Total on-balance sheet financial assets in scope of ECL requirements</t>
  </si>
  <si>
    <t>Lifetime Expected Credit Losses [Member] | Positions that are not credit impaired | Total financial assets measured at amortized cost</t>
  </si>
  <si>
    <t>Lifetime Expected Credit Losses [Member] | Positions that are not credit impaired | Cash and balances at central banks</t>
  </si>
  <si>
    <t>Lifetime Expected Credit Losses [Member] | Positions that are not credit impaired | Loans and advances to banks</t>
  </si>
  <si>
    <t>Lifetime Expected Credit Losses [Member] | Positions that are not credit impaired | Receivables from securities financing transactions</t>
  </si>
  <si>
    <t>Lifetime Expected Credit Losses [Member] | Positions that are not credit impaired | Cash collateral receivables on derivative instruments</t>
  </si>
  <si>
    <t>Lifetime Expected Credit Losses [Member] | Positions that are not credit impaired | Loans and advances to customers</t>
  </si>
  <si>
    <t>Lifetime Expected Credit Losses [Member] | Positions that are not credit impaired | Loans and advances to customers | Private clients with mortgages</t>
  </si>
  <si>
    <t>Lifetime Expected Credit Losses [Member] | Positions that are not credit impaired | Loans and advances to customers | Real estate financing</t>
  </si>
  <si>
    <t>Lifetime Expected Credit Losses [Member] | Positions that are not credit impaired | Loans and advances to customers | Large corporate clients</t>
  </si>
  <si>
    <t>Lifetime Expected Credit Losses [Member] | Positions that are not credit impaired | Loans and advances to customers | SME clients</t>
  </si>
  <si>
    <t>Lifetime Expected Credit Losses [Member] | Positions that are not credit impaired | Loans and advances to customers | Lombard</t>
  </si>
  <si>
    <t>Lifetime Expected Credit Losses [Member] | Positions that are not credit impaired | Loans and advances to customers | Credit cards</t>
  </si>
  <si>
    <t>Lifetime Expected Credit Losses [Member] | Positions that are not credit impaired | Loans and advances to customers | Commodity trade finance</t>
  </si>
  <si>
    <t>Lifetime Expected Credit Losses [Member] | Positions that are not credit impaired | Other financial assets measured at amortized cost</t>
  </si>
  <si>
    <t>Lifetime Expected Credit Losses [Member] | Positions that are not credit impaired | Loans to financial advisors</t>
  </si>
  <si>
    <t>Lifetime Expected Credit Losses [Member] | Positions that are not credit impaired | Financial assets measured at fair value through other comprehensive income</t>
  </si>
  <si>
    <t>Lifetime Expected Credit Losses [Member] | Credit-impaired positions | Total on-balance sheet financial assets in scope of ECL requirements</t>
  </si>
  <si>
    <t>Lifetime Expected Credit Losses [Member] | Credit-impaired positions | Total financial assets measured at amortized cost</t>
  </si>
  <si>
    <t>Lifetime Expected Credit Losses [Member] | Credit-impaired positions | Cash and balances at central banks</t>
  </si>
  <si>
    <t>Lifetime Expected Credit Losses [Member] | Credit-impaired positions | Loans and advances to banks</t>
  </si>
  <si>
    <t>Lifetime Expected Credit Losses [Member] | Credit-impaired positions | Receivables from securities financing transactions</t>
  </si>
  <si>
    <t>Lifetime Expected Credit Losses [Member] | Credit-impaired positions | Cash collateral receivables on derivative instruments</t>
  </si>
  <si>
    <t>Lifetime Expected Credit Losses [Member] | Credit-impaired positions | Loans and advances to customers</t>
  </si>
  <si>
    <t>Lifetime Expected Credit Losses [Member] | Credit-impaired positions | Loans and advances to customers | Private clients with mortgages</t>
  </si>
  <si>
    <t>Lifetime Expected Credit Losses [Member] | Credit-impaired positions | Loans and advances to customers | Real estate financing</t>
  </si>
  <si>
    <t>Lifetime Expected Credit Losses [Member] | Credit-impaired positions | Loans and advances to customers | Large corporate clients</t>
  </si>
  <si>
    <t>Lifetime Expected Credit Losses [Member] | Credit-impaired positions | Loans and advances to customers | SME clients</t>
  </si>
  <si>
    <t>Lifetime Expected Credit Losses [Member] | Credit-impaired positions | Loans and advances to customers | Lombard</t>
  </si>
  <si>
    <t>Lifetime Expected Credit Losses [Member] | Credit-impaired positions | Loans and advances to customers | Credit cards</t>
  </si>
  <si>
    <t>Lifetime Expected Credit Losses [Member] | Credit-impaired positions | Loans and advances to customers | Commodity trade finance</t>
  </si>
  <si>
    <t>Lifetime Expected Credit Losses [Member] | Credit-impaired positions | Other financial assets measured at amortized cost</t>
  </si>
  <si>
    <t>Lifetime Expected Credit Losses [Member] | Credit-impaired positions | Loans to financial advisors</t>
  </si>
  <si>
    <t>Lifetime Expected Credit Losses [Member] | Credit-impaired positions | Financial assets measured at fair value through other comprehensive income</t>
  </si>
  <si>
    <t>Allowance for expected credit loss</t>
  </si>
  <si>
    <t>Allowance for expected credit loss | Total on-balance sheet financial assets in scope of ECL requirements</t>
  </si>
  <si>
    <t>Allowance for expected credit loss | Total financial assets measured at amortized cost</t>
  </si>
  <si>
    <t>Allowance for expected credit loss | Cash and balances at central banks</t>
  </si>
  <si>
    <t>Allowance for expected credit loss | Loans and advances to banks</t>
  </si>
  <si>
    <t>Allowance for expected credit loss | Receivables from securities financing transactions</t>
  </si>
  <si>
    <t>Allowance for expected credit loss | Cash collateral receivables on derivative instruments</t>
  </si>
  <si>
    <t>Allowance for expected credit loss | Loans and advances to customers</t>
  </si>
  <si>
    <t>Allowance for expected credit loss | Loans and advances to customers | Private clients with mortgages</t>
  </si>
  <si>
    <t>Allowance for expected credit loss | Loans and advances to customers | Real estate financing</t>
  </si>
  <si>
    <t>Allowance for expected credit loss | Loans and advances to customers | Large corporate clients</t>
  </si>
  <si>
    <t>Allowance for expected credit loss | Loans and advances to customers | SME clients</t>
  </si>
  <si>
    <t>Allowance for expected credit loss | Loans and advances to customers | Lombard</t>
  </si>
  <si>
    <t>Allowance for expected credit loss | Loans and advances to customers | Credit cards</t>
  </si>
  <si>
    <t>Allowance for expected credit loss | Loans and advances to customers | Commodity trade finance</t>
  </si>
  <si>
    <t>Allowance for expected credit loss | Other financial assets measured at amortized cost</t>
  </si>
  <si>
    <t>Allowance for expected credit loss | Loans to financial advisors</t>
  </si>
  <si>
    <t>Allowance for expected credit loss | Financial assets measured at fair value through other comprehensive income</t>
  </si>
  <si>
    <t>Allowance for expected credit loss | Twelve month Expected Credit Losses [Member] | Positions that are not credit impaired</t>
  </si>
  <si>
    <t>Allowance for expected credit loss | Twelve month Expected Credit Losses [Member] | Positions that are not credit impaired | Total on-balance sheet financial assets in scope of ECL requirements</t>
  </si>
  <si>
    <t>Allowance for expected credit loss | Twelve month Expected Credit Losses [Member] | Positions that are not credit impaired | Total financial assets measured at amortized cost</t>
  </si>
  <si>
    <t>Allowance for expected credit loss | Twelve month Expected Credit Losses [Member] | Positions that are not credit impaired | Cash and balances at central banks</t>
  </si>
  <si>
    <t>Allowance for expected credit loss | Twelve month Expected Credit Losses [Member] | Positions that are not credit impaired | Loans and advances to banks</t>
  </si>
  <si>
    <t>Allowance for expected credit loss | Twelve month Expected Credit Losses [Member] | Positions that are not credit impaired | Receivables from securities financing transactions</t>
  </si>
  <si>
    <t>Allowance for expected credit loss | Twelve month Expected Credit Losses [Member] | Positions that are not credit impaired | Cash collateral receivables on derivative instruments</t>
  </si>
  <si>
    <t>Allowance for expected credit loss | Twelve month Expected Credit Losses [Member] | Positions that are not credit impaired | Loans and advances to customers</t>
  </si>
  <si>
    <t>Allowance for expected credit loss | Twelve month Expected Credit Losses [Member] | Positions that are not credit impaired | Loans and advances to customers | Private clients with mortgages</t>
  </si>
  <si>
    <t>Allowance for expected credit loss | Twelve month Expected Credit Losses [Member] | Positions that are not credit impaired | Loans and advances to customers | Real estate financing</t>
  </si>
  <si>
    <t>Allowance for expected credit loss | Twelve month Expected Credit Losses [Member] | Positions that are not credit impaired | Loans and advances to customers | Large corporate clients</t>
  </si>
  <si>
    <t>Allowance for expected credit loss | Twelve month Expected Credit Losses [Member] | Positions that are not credit impaired | Loans and advances to customers | SME clients</t>
  </si>
  <si>
    <t>Allowance for expected credit loss | Twelve month Expected Credit Losses [Member] | Positions that are not credit impaired | Loans and advances to customers | Lombard</t>
  </si>
  <si>
    <t>Allowance for expected credit loss | Twelve month Expected Credit Losses [Member] | Positions that are not credit impaired | Loans and advances to customers | Credit cards</t>
  </si>
  <si>
    <t>Allowance for expected credit loss | Twelve month Expected Credit Losses [Member] | Positions that are not credit impaired | Loans and advances to customers | Commodity trade finance</t>
  </si>
  <si>
    <t>Allowance for expected credit loss | Twelve month Expected Credit Losses [Member] | Positions that are not credit impaired | Other financial assets measured at amortized cost</t>
  </si>
  <si>
    <t>Allowance for expected credit loss | Twelve month Expected Credit Losses [Member] | Positions that are not credit impaired | Loans to financial advisors</t>
  </si>
  <si>
    <t>Allowance for expected credit loss | Twelve month Expected Credit Losses [Member] | Positions that are not credit impaired | Financial assets measured at fair value through other comprehensive income</t>
  </si>
  <si>
    <t>Allowance for expected credit loss | Lifetime Expected Credit Losses [Member] | Positions that are not credit impaired</t>
  </si>
  <si>
    <t>Allowance for expected credit loss | Lifetime Expected Credit Losses [Member] | Positions that are not credit impaired | Total on-balance sheet financial assets in scope of ECL requirements</t>
  </si>
  <si>
    <t>Allowance for expected credit loss | Lifetime Expected Credit Losses [Member] | Positions that are not credit impaired | Total financial assets measured at amortized cost</t>
  </si>
  <si>
    <t>Allowance for expected credit loss | Lifetime Expected Credit Losses [Member] | Positions that are not credit impaired | Cash and balances at central banks</t>
  </si>
  <si>
    <t>Allowance for expected credit loss | Lifetime Expected Credit Losses [Member] | Positions that are not credit impaired | Loans and advances to banks</t>
  </si>
  <si>
    <t>Allowance for expected credit loss | Lifetime Expected Credit Losses [Member] | Positions that are not credit impaired | Receivables from securities financing transactions</t>
  </si>
  <si>
    <t>Allowance for expected credit loss | Lifetime Expected Credit Losses [Member] | Positions that are not credit impaired | Cash collateral receivables on derivative instruments</t>
  </si>
  <si>
    <t>Allowance for expected credit loss | Lifetime Expected Credit Losses [Member] | Positions that are not credit impaired | Loans and advances to customers</t>
  </si>
  <si>
    <t>Allowance for expected credit loss | Lifetime Expected Credit Losses [Member] | Positions that are not credit impaired | Loans and advances to customers | Private clients with mortgages</t>
  </si>
  <si>
    <t>Allowance for expected credit loss | Lifetime Expected Credit Losses [Member] | Positions that are not credit impaired | Loans and advances to customers | Real estate financing</t>
  </si>
  <si>
    <t>Allowance for expected credit loss | Lifetime Expected Credit Losses [Member] | Positions that are not credit impaired | Loans and advances to customers | Large corporate clients</t>
  </si>
  <si>
    <t>Allowance for expected credit loss | Lifetime Expected Credit Losses [Member] | Positions that are not credit impaired | Loans and advances to customers | SME clients</t>
  </si>
  <si>
    <t>Allowance for expected credit loss | Lifetime Expected Credit Losses [Member] | Positions that are not credit impaired | Loans and advances to customers | Lombard</t>
  </si>
  <si>
    <t>Allowance for expected credit loss | Lifetime Expected Credit Losses [Member] | Positions that are not credit impaired | Loans and advances to customers | Credit cards</t>
  </si>
  <si>
    <t>Allowance for expected credit loss | Lifetime Expected Credit Losses [Member] | Positions that are not credit impaired | Loans and advances to customers | Commodity trade finance</t>
  </si>
  <si>
    <t>Allowance for expected credit loss | Lifetime Expected Credit Losses [Member] | Positions that are not credit impaired | Other financial assets measured at amortized cost</t>
  </si>
  <si>
    <t>Allowance for expected credit loss | Lifetime Expected Credit Losses [Member] | Positions that are not credit impaired | Loans to financial advisors</t>
  </si>
  <si>
    <t>Allowance for expected credit loss | Lifetime Expected Credit Losses [Member] | Positions that are not credit impaired | Financial assets measured at fair value through other comprehensive income</t>
  </si>
  <si>
    <t>Allowance for expected credit loss | Lifetime Expected Credit Losses [Member] | Credit-impaired positions</t>
  </si>
  <si>
    <t>Allowance for expected credit loss | Lifetime Expected Credit Losses [Member] | Credit-impaired positions | Total on-balance sheet financial assets in scope of ECL requirements</t>
  </si>
  <si>
    <t>Allowance for expected credit loss | Lifetime Expected Credit Losses [Member] | Credit-impaired positions | Total financial assets measured at amortized cost</t>
  </si>
  <si>
    <t>Allowance for expected credit loss | Lifetime Expected Credit Losses [Member] | Credit-impaired positions | Cash and balances at central banks</t>
  </si>
  <si>
    <t>Allowance for expected credit loss | Lifetime Expected Credit Losses [Member] | Credit-impaired positions | Loans and advances to banks</t>
  </si>
  <si>
    <t>Allowance for expected credit loss | Lifetime Expected Credit Losses [Member] | Credit-impaired positions | Receivables from securities financing transactions</t>
  </si>
  <si>
    <t>Allowance for expected credit loss | Lifetime Expected Credit Losses [Member] | Credit-impaired positions | Cash collateral receivables on derivative instruments</t>
  </si>
  <si>
    <t>Allowance for expected credit loss | Lifetime Expected Credit Losses [Member] | Credit-impaired positions | Loans and advances to customers</t>
  </si>
  <si>
    <t>Allowance for expected credit loss | Lifetime Expected Credit Losses [Member] | Credit-impaired positions | Loans and advances to customers | Private clients with mortgages</t>
  </si>
  <si>
    <t>Allowance for expected credit loss | Lifetime Expected Credit Losses [Member] | Credit-impaired positions | Loans and advances to customers | Real estate financing</t>
  </si>
  <si>
    <t>Allowance for expected credit loss | Lifetime Expected Credit Losses [Member] | Credit-impaired positions | Loans and advances to customers | Large corporate clients</t>
  </si>
  <si>
    <t>Allowance for expected credit loss | Lifetime Expected Credit Losses [Member] | Credit-impaired positions | Loans and advances to customers | SME clients</t>
  </si>
  <si>
    <t>Allowance for expected credit loss | Lifetime Expected Credit Losses [Member] | Credit-impaired positions | Loans and advances to customers | Lombard</t>
  </si>
  <si>
    <t>Allowance for expected credit loss | Lifetime Expected Credit Losses [Member] | Credit-impaired positions | Loans and advances to customers | Credit cards</t>
  </si>
  <si>
    <t>Allowance for expected credit loss | Lifetime Expected Credit Losses [Member] | Credit-impaired positions | Loans and advances to customers | Commodity trade finance</t>
  </si>
  <si>
    <t>Allowance for expected credit loss | Lifetime Expected Credit Losses [Member] | Credit-impaired positions | Other financial assets measured at amortized cost</t>
  </si>
  <si>
    <t>Allowance for expected credit loss | Lifetime Expected Credit Losses [Member] | Credit-impaired positions | Loans to financial advisors</t>
  </si>
  <si>
    <t>Allowance for expected credit loss | Lifetime Expected Credit Losses [Member] | Credit-impaired positions | Financial assets measured at fair value through other comprehensive income</t>
  </si>
  <si>
    <t>The carrying amount of financial assets measured at amortized cost represents the total gross exposure net of the respective ECL allowances.</t>
  </si>
  <si>
    <t>Expected credit loss measurement - Off-balance sheet financial assets subject to ECL (Detail) - USD ($) $ in Millions</t>
  </si>
  <si>
    <t>Provisions for off-balance sheet financial instruments</t>
  </si>
  <si>
    <t>Guarantees</t>
  </si>
  <si>
    <t>Guarantees | Large corporate clients</t>
  </si>
  <si>
    <t>Guarantees | SME clients</t>
  </si>
  <si>
    <t>Guarantees | Financial intermediaries and hedge funds</t>
  </si>
  <si>
    <t>Guarantees | Lombard</t>
  </si>
  <si>
    <t>Guarantees | Commodity trade finance</t>
  </si>
  <si>
    <t>Irrevocable loan commitments</t>
  </si>
  <si>
    <t>Irrevocable loan commitments | Large corporate clients</t>
  </si>
  <si>
    <t>Forward starting transactions, reverse repurchase and securities borrowing agreements</t>
  </si>
  <si>
    <t>Committed unconditionally revocable credit lines</t>
  </si>
  <si>
    <t>Committed unconditionally revocable credit lines | Real estate financing</t>
  </si>
  <si>
    <t>Committed unconditionally revocable credit lines | Large corporate clients</t>
  </si>
  <si>
    <t>Committed unconditionally revocable credit lines | SME clients</t>
  </si>
  <si>
    <t>Committed unconditionally revocable credit lines | Lombard</t>
  </si>
  <si>
    <t>Committed unconditionally revocable credit lines | Credit cards</t>
  </si>
  <si>
    <t>Irrevocable committed prolongation of existing loans</t>
  </si>
  <si>
    <t>Twelve month Expected Credit Losses [Member] | Positions that are not credit impaired | Total off-balance sheet financial instruments and other credit lines</t>
  </si>
  <si>
    <t>Twelve month Expected Credit Losses [Member] | Positions that are not credit impaired | Guarantees</t>
  </si>
  <si>
    <t>Twelve month Expected Credit Losses [Member] | Positions that are not credit impaired | Guarantees | Large corporate clients</t>
  </si>
  <si>
    <t>Twelve month Expected Credit Losses [Member] | Positions that are not credit impaired | Guarantees | SME clients</t>
  </si>
  <si>
    <t>Twelve month Expected Credit Losses [Member] | Positions that are not credit impaired | Guarantees | Financial intermediaries and hedge funds</t>
  </si>
  <si>
    <t>Twelve month Expected Credit Losses [Member] | Positions that are not credit impaired | Guarantees | Lombard</t>
  </si>
  <si>
    <t>Twelve month Expected Credit Losses [Member] | Positions that are not credit impaired | Guarantees | Commodity trade finance</t>
  </si>
  <si>
    <t>Twelve month Expected Credit Losses [Member] | Positions that are not credit impaired | Irrevocable loan commitments</t>
  </si>
  <si>
    <t>Twelve month Expected Credit Losses [Member] | Positions that are not credit impaired | Irrevocable loan commitments | Large corporate clients</t>
  </si>
  <si>
    <t>Twelve month Expected Credit Losses [Member] | Positions that are not credit impaired | Forward starting transactions, reverse repurchase and securities borrowing agreements</t>
  </si>
  <si>
    <t>Twelve month Expected Credit Losses [Member] | Positions that are not credit impaired | Committed unconditionally revocable credit lines</t>
  </si>
  <si>
    <t>Twelve month Expected Credit Losses [Member] | Positions that are not credit impaired | Committed unconditionally revocable credit lines | Real estate financing</t>
  </si>
  <si>
    <t>Twelve month Expected Credit Losses [Member] | Positions that are not credit impaired | Committed unconditionally revocable credit lines | Large corporate clients</t>
  </si>
  <si>
    <t>Twelve month Expected Credit Losses [Member] | Positions that are not credit impaired | Committed unconditionally revocable credit lines | SME clients</t>
  </si>
  <si>
    <t>Twelve month Expected Credit Losses [Member] | Positions that are not credit impaired | Committed unconditionally revocable credit lines | Lombard</t>
  </si>
  <si>
    <t>Twelve month Expected Credit Losses [Member] | Positions that are not credit impaired | Committed unconditionally revocable credit lines | Credit cards</t>
  </si>
  <si>
    <t>Twelve month Expected Credit Losses [Member] | Positions that are not credit impaired | Irrevocable committed prolongation of existing loans</t>
  </si>
  <si>
    <t>Lifetime Expected Credit Losses [Member] | Positions that are not credit impaired | Total off-balance sheet financial instruments and other credit lines</t>
  </si>
  <si>
    <t>Lifetime Expected Credit Losses [Member] | Positions that are not credit impaired | Guarantees</t>
  </si>
  <si>
    <t>Lifetime Expected Credit Losses [Member] | Positions that are not credit impaired | Guarantees | Large corporate clients</t>
  </si>
  <si>
    <t>Lifetime Expected Credit Losses [Member] | Positions that are not credit impaired | Guarantees | SME clients</t>
  </si>
  <si>
    <t>Lifetime Expected Credit Losses [Member] | Positions that are not credit impaired | Guarantees | Financial intermediaries and hedge funds</t>
  </si>
  <si>
    <t>Lifetime Expected Credit Losses [Member] | Positions that are not credit impaired | Guarantees | Lombard</t>
  </si>
  <si>
    <t>Lifetime Expected Credit Losses [Member] | Positions that are not credit impaired | Guarantees | Commodity trade finance</t>
  </si>
  <si>
    <t>Lifetime Expected Credit Losses [Member] | Positions that are not credit impaired | Irrevocable loan commitments</t>
  </si>
  <si>
    <t>Lifetime Expected Credit Losses [Member] | Positions that are not credit impaired | Irrevocable loan commitments | Large corporate clients</t>
  </si>
  <si>
    <t>Lifetime Expected Credit Losses [Member] | Positions that are not credit impaired | Forward starting transactions, reverse repurchase and securities borrowing agreements</t>
  </si>
  <si>
    <t>Lifetime Expected Credit Losses [Member] | Positions that are not credit impaired | Committed unconditionally revocable credit lines</t>
  </si>
  <si>
    <t>Lifetime Expected Credit Losses [Member] | Positions that are not credit impaired | Committed unconditionally revocable credit lines | Real estate financing</t>
  </si>
  <si>
    <t>Lifetime Expected Credit Losses [Member] | Positions that are not credit impaired | Committed unconditionally revocable credit lines | Large corporate clients</t>
  </si>
  <si>
    <t>Lifetime Expected Credit Losses [Member] | Positions that are not credit impaired | Committed unconditionally revocable credit lines | SME clients</t>
  </si>
  <si>
    <t>Lifetime Expected Credit Losses [Member] | Positions that are not credit impaired | Committed unconditionally revocable credit lines | Lombard</t>
  </si>
  <si>
    <t>Lifetime Expected Credit Losses [Member] | Positions that are not credit impaired | Committed unconditionally revocable credit lines | Credit cards</t>
  </si>
  <si>
    <t>Lifetime Expected Credit Losses [Member] | Positions that are not credit impaired | Irrevocable committed prolongation of existing loans</t>
  </si>
  <si>
    <t>Lifetime Expected Credit Losses [Member] | Credit-impaired positions | Total off-balance sheet financial instruments and other credit lines</t>
  </si>
  <si>
    <t>Lifetime Expected Credit Losses [Member] | Credit-impaired positions | Guarantees</t>
  </si>
  <si>
    <t>Lifetime Expected Credit Losses [Member] | Credit-impaired positions | Guarantees | Large corporate clients</t>
  </si>
  <si>
    <t>Lifetime Expected Credit Losses [Member] | Credit-impaired positions | Guarantees | SME clients</t>
  </si>
  <si>
    <t>Lifetime Expected Credit Losses [Member] | Credit-impaired positions | Guarantees | Financial intermediaries and hedge funds</t>
  </si>
  <si>
    <t>Lifetime Expected Credit Losses [Member] | Credit-impaired positions | Guarantees | Lombard</t>
  </si>
  <si>
    <t>Lifetime Expected Credit Losses [Member] | Credit-impaired positions | Guarantees | Commodity trade finance</t>
  </si>
  <si>
    <t>Lifetime Expected Credit Losses [Member] | Credit-impaired positions | Irrevocable loan commitments</t>
  </si>
  <si>
    <t>Lifetime Expected Credit Losses [Member] | Credit-impaired positions | Irrevocable loan commitments | Large corporate clients</t>
  </si>
  <si>
    <t>Lifetime Expected Credit Losses [Member] | Credit-impaired positions | Forward starting transactions, reverse repurchase and securities borrowing agreements</t>
  </si>
  <si>
    <t>Lifetime Expected Credit Losses [Member] | Credit-impaired positions | Committed unconditionally revocable credit lines</t>
  </si>
  <si>
    <t>Lifetime Expected Credit Losses [Member] | Credit-impaired positions | Committed unconditionally revocable credit lines | Real estate financing</t>
  </si>
  <si>
    <t>Lifetime Expected Credit Losses [Member] | Credit-impaired positions | Committed unconditionally revocable credit lines | Large corporate clients</t>
  </si>
  <si>
    <t>Lifetime Expected Credit Losses [Member] | Credit-impaired positions | Committed unconditionally revocable credit lines | SME clients</t>
  </si>
  <si>
    <t>Lifetime Expected Credit Losses [Member] | Credit-impaired positions | Committed unconditionally revocable credit lines | Lombard</t>
  </si>
  <si>
    <t>Lifetime Expected Credit Losses [Member] | Credit-impaired positions | Committed unconditionally revocable credit lines | Credit cards</t>
  </si>
  <si>
    <t>Lifetime Expected Credit Losses [Member] | Credit-impaired positions | Irrevocable committed prolongation of existing loans</t>
  </si>
  <si>
    <t>Allowance for expected credit loss | Total off-balance sheet financial instruments and other credit lines</t>
  </si>
  <si>
    <t>Allowance for expected credit loss | Guarantees</t>
  </si>
  <si>
    <t>Allowance for expected credit loss | Guarantees | Large corporate clients</t>
  </si>
  <si>
    <t>Allowance for expected credit loss | Guarantees | SME clients</t>
  </si>
  <si>
    <t>Allowance for expected credit loss | Guarantees | Financial intermediaries and hedge funds</t>
  </si>
  <si>
    <t>Allowance for expected credit loss | Guarantees | Lombard</t>
  </si>
  <si>
    <t>Allowance for expected credit loss | Guarantees | Commodity trade finance</t>
  </si>
  <si>
    <t>Allowance for expected credit loss | Irrevocable loan commitments</t>
  </si>
  <si>
    <t>Allowance for expected credit loss | Irrevocable loan commitments | Large corporate clients</t>
  </si>
  <si>
    <t>Allowance for expected credit loss | Forward starting transactions, reverse repurchase and securities borrowing agreements</t>
  </si>
  <si>
    <t>Allowance for expected credit loss | Committed unconditionally revocable credit lines</t>
  </si>
  <si>
    <t>Allowance for expected credit loss | Committed unconditionally revocable credit lines | Real estate financing</t>
  </si>
  <si>
    <t>Allowance for expected credit loss | Committed unconditionally revocable credit lines | Large corporate clients</t>
  </si>
  <si>
    <t>Allowance for expected credit loss | Committed unconditionally revocable credit lines | SME clients</t>
  </si>
  <si>
    <t>Allowance for expected credit loss | Committed unconditionally revocable credit lines | Lombard</t>
  </si>
  <si>
    <t>Allowance for expected credit loss | Committed unconditionally revocable credit lines | Credit cards</t>
  </si>
  <si>
    <t>Allowance for expected credit loss | Irrevocable committed prolongation of existing loans</t>
  </si>
  <si>
    <t>Allowance for expected credit loss | Twelve month Expected Credit Losses [Member] | Positions that are not credit impaired | Total off-balance sheet financial instruments and other credit lines</t>
  </si>
  <si>
    <t>Allowance for expected credit loss | Twelve month Expected Credit Losses [Member] | Positions that are not credit impaired | Guarantees</t>
  </si>
  <si>
    <t>Allowance for expected credit loss | Twelve month Expected Credit Losses [Member] | Positions that are not credit impaired | Guarantees | Large corporate clients</t>
  </si>
  <si>
    <t>Allowance for expected credit loss | Twelve month Expected Credit Losses [Member] | Positions that are not credit impaired | Guarantees | SME clients</t>
  </si>
  <si>
    <t>Allowance for expected credit loss | Twelve month Expected Credit Losses [Member] | Positions that are not credit impaired | Guarantees | Financial intermediaries and hedge funds</t>
  </si>
  <si>
    <t>Allowance for expected credit loss | Twelve month Expected Credit Losses [Member] | Positions that are not credit impaired | Guarantees | Lombard</t>
  </si>
  <si>
    <t>Allowance for expected credit loss | Twelve month Expected Credit Losses [Member] | Positions that are not credit impaired | Guarantees | Commodity trade finance</t>
  </si>
  <si>
    <t>Allowance for expected credit loss | Twelve month Expected Credit Losses [Member] | Positions that are not credit impaired | Irrevocable loan commitments</t>
  </si>
  <si>
    <t>Allowance for expected credit loss | Twelve month Expected Credit Losses [Member] | Positions that are not credit impaired | Irrevocable loan commitments | Large corporate clients</t>
  </si>
  <si>
    <t>Allowance for expected credit loss | Twelve month Expected Credit Losses [Member] | Positions that are not credit impaired | Forward starting transactions, reverse repurchase and securities borrowing agreements</t>
  </si>
  <si>
    <t>Allowance for expected credit loss | Twelve month Expected Credit Losses [Member] | Positions that are not credit impaired | Committed unconditionally revocable credit lines</t>
  </si>
  <si>
    <t>Allowance for expected credit loss | Twelve month Expected Credit Losses [Member] | Positions that are not credit impaired | Committed unconditionally revocable credit lines | Real estate financing</t>
  </si>
  <si>
    <t>Allowance for expected credit loss | Twelve month Expected Credit Losses [Member] | Positions that are not credit impaired | Committed unconditionally revocable credit lines | Large corporate clients</t>
  </si>
  <si>
    <t>Allowance for expected credit loss | Twelve month Expected Credit Losses [Member] | Positions that are not credit impaired | Committed unconditionally revocable credit lines | SME clients</t>
  </si>
  <si>
    <t>Allowance for expected credit loss | Twelve month Expected Credit Losses [Member] | Positions that are not credit impaired | Committed unconditionally revocable credit lines | Lombard</t>
  </si>
  <si>
    <t>Allowance for expected credit loss | Twelve month Expected Credit Losses [Member] | Positions that are not credit impaired | Committed unconditionally revocable credit lines | Credit cards</t>
  </si>
  <si>
    <t>Allowance for expected credit loss | Twelve month Expected Credit Losses [Member] | Positions that are not credit impaired | Irrevocable committed prolongation of existing loans</t>
  </si>
  <si>
    <t>Allowance for expected credit loss | Lifetime Expected Credit Losses [Member] | Positions that are not credit impaired | Total off-balance sheet financial instruments and other credit lines</t>
  </si>
  <si>
    <t>Allowance for expected credit loss | Lifetime Expected Credit Losses [Member] | Positions that are not credit impaired | Guarantees</t>
  </si>
  <si>
    <t>Allowance for expected credit loss | Lifetime Expected Credit Losses [Member] | Positions that are not credit impaired | Guarantees | Large corporate clients</t>
  </si>
  <si>
    <t>Allowance for expected credit loss | Lifetime Expected Credit Losses [Member] | Positions that are not credit impaired | Guarantees | SME clients</t>
  </si>
  <si>
    <t>Allowance for expected credit loss | Lifetime Expected Credit Losses [Member] | Positions that are not credit impaired | Guarantees | Financial intermediaries and hedge funds</t>
  </si>
  <si>
    <t>Allowance for expected credit loss | Lifetime Expected Credit Losses [Member] | Positions that are not credit impaired | Guarantees | Lombard</t>
  </si>
  <si>
    <t>Allowance for expected credit loss | Lifetime Expected Credit Losses [Member] | Positions that are not credit impaired | Guarantees | Commodity trade finance</t>
  </si>
  <si>
    <t>Allowance for expected credit loss | Lifetime Expected Credit Losses [Member] | Positions that are not credit impaired | Irrevocable loan commitments</t>
  </si>
  <si>
    <t>Allowance for expected credit loss | Lifetime Expected Credit Losses [Member] | Positions that are not credit impaired | Irrevocable loan commitments | Large corporate clients</t>
  </si>
  <si>
    <t>Allowance for expected credit loss | Lifetime Expected Credit Losses [Member] | Positions that are not credit impaired | Forward starting transactions, reverse repurchase and securities borrowing agreements</t>
  </si>
  <si>
    <t>Allowance for expected credit loss | Lifetime Expected Credit Losses [Member] | Positions that are not credit impaired | Committed unconditionally revocable credit lines</t>
  </si>
  <si>
    <t>Allowance for expected credit loss | Lifetime Expected Credit Losses [Member] | Positions that are not credit impaired | Committed unconditionally revocable credit lines | Real estate financing</t>
  </si>
  <si>
    <t>Allowance for expected credit loss | Lifetime Expected Credit Losses [Member] | Positions that are not credit impaired | Committed unconditionally revocable credit lines | Large corporate clients</t>
  </si>
  <si>
    <t>Allowance for expected credit loss | Lifetime Expected Credit Losses [Member] | Positions that are not credit impaired | Committed unconditionally revocable credit lines | SME clients</t>
  </si>
  <si>
    <t>Allowance for expected credit loss | Lifetime Expected Credit Losses [Member] | Positions that are not credit impaired | Committed unconditionally revocable credit lines | Lombard</t>
  </si>
  <si>
    <t>Allowance for expected credit loss | Lifetime Expected Credit Losses [Member] | Positions that are not credit impaired | Committed unconditionally revocable credit lines | Credit cards</t>
  </si>
  <si>
    <t>Allowance for expected credit loss | Lifetime Expected Credit Losses [Member] | Positions that are not credit impaired | Irrevocable committed prolongation of existing loans</t>
  </si>
  <si>
    <t>Allowance for expected credit loss | Lifetime Expected Credit Losses [Member] | Credit-impaired positions | Total off-balance sheet financial instruments and other credit lines</t>
  </si>
  <si>
    <t>Allowance for expected credit loss | Lifetime Expected Credit Losses [Member] | Credit-impaired positions | Guarantees</t>
  </si>
  <si>
    <t>Allowance for expected credit loss | Lifetime Expected Credit Losses [Member] | Credit-impaired positions | Guarantees | Large corporate clients</t>
  </si>
  <si>
    <t>Allowance for expected credit loss | Lifetime Expected Credit Losses [Member] | Credit-impaired positions | Guarantees | SME clients</t>
  </si>
  <si>
    <t>Allowance for expected credit loss | Lifetime Expected Credit Losses [Member] | Credit-impaired positions | Guarantees | Financial intermediaries and hedge funds</t>
  </si>
  <si>
    <t>Allowance for expected credit loss | Lifetime Expected Credit Losses [Member] | Credit-impaired positions | Guarantees | Lombard</t>
  </si>
  <si>
    <t>Allowance for expected credit loss | Lifetime Expected Credit Losses [Member] | Credit-impaired positions | Guarantees | Commodity trade finance</t>
  </si>
  <si>
    <t>Allowance for expected credit loss | Lifetime Expected Credit Losses [Member] | Credit-impaired positions | Irrevocable loan commitments</t>
  </si>
  <si>
    <t>Allowance for expected credit loss | Lifetime Expected Credit Losses [Member] | Credit-impaired positions | Irrevocable loan commitments | Large corporate clients</t>
  </si>
  <si>
    <t>Allowance for expected credit loss | Lifetime Expected Credit Losses [Member] | Credit-impaired positions | Forward starting transactions, reverse repurchase and securities borrowing agreements</t>
  </si>
  <si>
    <t>Allowance for expected credit loss | Lifetime Expected Credit Losses [Member] | Credit-impaired positions | Committed unconditionally revocable credit lines</t>
  </si>
  <si>
    <t>Allowance for expected credit loss | Lifetime Expected Credit Losses [Member] | Credit-impaired positions | Committed unconditionally revocable credit lines | Real estate financing</t>
  </si>
  <si>
    <t>Allowance for expected credit loss | Lifetime Expected Credit Losses [Member] | Credit-impaired positions | Committed unconditionally revocable credit lines | Large corporate clients</t>
  </si>
  <si>
    <t>Allowance for expected credit loss | Lifetime Expected Credit Losses [Member] | Credit-impaired positions | Committed unconditionally revocable credit lines | SME clients</t>
  </si>
  <si>
    <t>Allowance for expected credit loss | Lifetime Expected Credit Losses [Member] | Credit-impaired positions | Committed unconditionally revocable credit lines | Lombard</t>
  </si>
  <si>
    <t>Allowance for expected credit loss | Lifetime Expected Credit Losses [Member] | Credit-impaired positions | Committed unconditionally revocable credit lines | Credit cards</t>
  </si>
  <si>
    <t>Allowance for expected credit loss | Lifetime Expected Credit Losses [Member] | Credit-impaired positions | Irrevocable committed prolongation of existing loans</t>
  </si>
  <si>
    <t>Expected credit loss measurement - ECL for the period (Narrative) (Detail) $ in Millions</t>
  </si>
  <si>
    <t>Number of alternative scenarios developed for ECL calculation</t>
  </si>
  <si>
    <t>Positions that are not credit impaired</t>
  </si>
  <si>
    <t>Credit-impaired positions</t>
  </si>
  <si>
    <t>Credit-impaired positions | Personal &amp; Corporate Banking</t>
  </si>
  <si>
    <t>Credit-impaired positions | Global Wealth Management</t>
  </si>
  <si>
    <t>FVM - Fair value hierarchy - Assets (Detail) - USD ($) $ in Millions</t>
  </si>
  <si>
    <t>Disclosure Of Fair Value Measurement Of Assets [Line Items]</t>
  </si>
  <si>
    <t>Financial assets measured at fair value</t>
  </si>
  <si>
    <t>Measured at fair value on a recurring basis | Financial assets at fair value held for trading</t>
  </si>
  <si>
    <t>Measured at fair value on a recurring basis | Financial assets at fair value held for trading | Government bills / bonds</t>
  </si>
  <si>
    <t>Measured at fair value on a recurring basis | Financial assets at fair value held for trading | Corporate and municipal bonds</t>
  </si>
  <si>
    <t>Measured at fair value on a recurring basis | Financial assets at fair value held for trading | Loans</t>
  </si>
  <si>
    <t>Measured at fair value on a recurring basis | Financial assets at fair value held for trading | Investment fund units</t>
  </si>
  <si>
    <t>Measured at fair value on a recurring basis | Financial assets at fair value held for trading | Asset-backed securities</t>
  </si>
  <si>
    <t>Measured at fair value on a recurring basis | Financial assets at fair value held for trading | Equity instruments</t>
  </si>
  <si>
    <t>Measured at fair value on a recurring basis | Derivative financial instruments</t>
  </si>
  <si>
    <t>Measured at fair value on a recurring basis | Derivative financial instruments | Interest rate contracts</t>
  </si>
  <si>
    <t>Measured at fair value on a recurring basis | Derivative financial instruments | Credit derivative contracts</t>
  </si>
  <si>
    <t>Measured at fair value on a recurring basis | Derivative financial instruments | Foreign exchange contracts</t>
  </si>
  <si>
    <t>Measured at fair value on a recurring basis | Derivative financial instruments | Equity / index contracts</t>
  </si>
  <si>
    <t>Measured at fair value on a recurring basis | Derivative financial instruments | Commodity contracts</t>
  </si>
  <si>
    <t>Measured at fair value on a recurring basis | Brokerage receivables</t>
  </si>
  <si>
    <t>Measured at fair value on a recurring basis | Financial assets at fair value not held for trading</t>
  </si>
  <si>
    <t>Measured at fair value on a recurring basis | Financial assets at fair value not held for trading | Government bills / bonds</t>
  </si>
  <si>
    <t>Measured at fair value on a recurring basis | Financial assets at fair value not held for trading | Corporate and municipal bonds</t>
  </si>
  <si>
    <t>Measured at fair value on a recurring basis | Financial assets at fair value not held for trading | Loans</t>
  </si>
  <si>
    <t>Measured at fair value on a recurring basis | Financial assets at fair value not held for trading | Securities financing transactions</t>
  </si>
  <si>
    <t>Measured at fair value on a recurring basis | Financial assets at fair value not held for trading | Auction-rate securities</t>
  </si>
  <si>
    <t>Measured at fair value on a recurring basis | Financial assets at fair value not held for trading | Investment fund units</t>
  </si>
  <si>
    <t>Measured at fair value on a recurring basis | Financial assets at fair value not held for trading | Equity instruments</t>
  </si>
  <si>
    <t>Measured at fair value on a recurring basis | Financial assets at fair value not held for trading | Financial assets for unit-linked investment contracts</t>
  </si>
  <si>
    <t>Measured at fair value on a recurring basis | Financial assets at fair value not held for trading | Other</t>
  </si>
  <si>
    <t>Measured at fair value on a recurring basis | Financial assets measured at fair value through other comprehensive income</t>
  </si>
  <si>
    <t>Measured at fair value on a recurring basis | Financial assets measured at fair value through other comprehensive income | Government bills / bonds</t>
  </si>
  <si>
    <t>Measured at fair value on a recurring basis | Financial assets measured at fair value through other comprehensive income | Corporate and municipal bonds</t>
  </si>
  <si>
    <t>Measured at fair value on a recurring basis | Financial assets measured at fair value through other comprehensive income | Asset-backed securities</t>
  </si>
  <si>
    <t>Measured at fair value on a recurring basis | Non-financial assets - Precious metals and other physical commodities</t>
  </si>
  <si>
    <t>Measured at fair value on a non-recurring basis | Other non-financial assets</t>
  </si>
  <si>
    <t>Other non-financial assets measured at fair value</t>
  </si>
  <si>
    <t>[1],[3]</t>
  </si>
  <si>
    <t>Level 1</t>
  </si>
  <si>
    <t>Level 1 | Measured at fair value on a recurring basis | Financial assets at fair value held for trading</t>
  </si>
  <si>
    <t>Level 1 | Measured at fair value on a recurring basis | Financial assets at fair value held for trading | Government bills / bonds</t>
  </si>
  <si>
    <t>Level 1 | Measured at fair value on a recurring basis | Financial assets at fair value held for trading | Corporate and municipal bonds</t>
  </si>
  <si>
    <t>Level 1 | Measured at fair value on a recurring basis | Financial assets at fair value held for trading | Loans</t>
  </si>
  <si>
    <t>Level 1 | Measured at fair value on a recurring basis | Financial assets at fair value held for trading | Investment fund units</t>
  </si>
  <si>
    <t>Level 1 | Measured at fair value on a recurring basis | Financial assets at fair value held for trading | Asset-backed securities</t>
  </si>
  <si>
    <t>Level 1 | Measured at fair value on a recurring basis | Financial assets at fair value held for trading | Equity instruments</t>
  </si>
  <si>
    <t>Level 1 | Measured at fair value on a recurring basis | Derivative financial instruments</t>
  </si>
  <si>
    <t>Level 1 | Measured at fair value on a recurring basis | Derivative financial instruments | Interest rate contracts</t>
  </si>
  <si>
    <t>Level 1 | Measured at fair value on a recurring basis | Derivative financial instruments | Credit derivative contracts</t>
  </si>
  <si>
    <t>Level 1 | Measured at fair value on a recurring basis | Derivative financial instruments | Foreign exchange contracts</t>
  </si>
  <si>
    <t>Level 1 | Measured at fair value on a recurring basis | Derivative financial instruments | Equity / index contracts</t>
  </si>
  <si>
    <t>Level 1 | Measured at fair value on a recurring basis | Derivative financial instruments | Commodity contracts</t>
  </si>
  <si>
    <t>Level 1 | Measured at fair value on a recurring basis | Brokerage receivables</t>
  </si>
  <si>
    <t>Level 1 | Measured at fair value on a recurring basis | Financial assets at fair value not held for trading</t>
  </si>
  <si>
    <t>Level 1 | Measured at fair value on a recurring basis | Financial assets at fair value not held for trading | Government bills / bonds</t>
  </si>
  <si>
    <t>Level 1 | Measured at fair value on a recurring basis | Financial assets at fair value not held for trading | Corporate and municipal bonds</t>
  </si>
  <si>
    <t>Level 1 | Measured at fair value on a recurring basis | Financial assets at fair value not held for trading | Loans</t>
  </si>
  <si>
    <t>Level 1 | Measured at fair value on a recurring basis | Financial assets at fair value not held for trading | Securities financing transactions</t>
  </si>
  <si>
    <t>Level 1 | Measured at fair value on a recurring basis | Financial assets at fair value not held for trading | Auction-rate securities</t>
  </si>
  <si>
    <t>Level 1 | Measured at fair value on a recurring basis | Financial assets at fair value not held for trading | Investment fund units</t>
  </si>
  <si>
    <t>Level 1 | Measured at fair value on a recurring basis | Financial assets at fair value not held for trading | Equity instruments</t>
  </si>
  <si>
    <t>Level 1 | Measured at fair value on a recurring basis | Financial assets at fair value not held for trading | Financial assets for unit-linked investment contracts</t>
  </si>
  <si>
    <t>Level 1 | Measured at fair value on a recurring basis | Financial assets at fair value not held for trading | Financial assets for unit-linked investment contracts | Increase (decrease) due to corrections of prior period errors</t>
  </si>
  <si>
    <t>Level 1 | Measured at fair value on a recurring basis | Financial assets at fair value not held for trading | Other</t>
  </si>
  <si>
    <t>Level 1 | Measured at fair value on a recurring basis | Financial assets measured at fair value through other comprehensive income</t>
  </si>
  <si>
    <t>Level 1 | Measured at fair value on a recurring basis | Financial assets measured at fair value through other comprehensive income | Government bills / bonds</t>
  </si>
  <si>
    <t>Level 1 | Measured at fair value on a recurring basis | Financial assets measured at fair value through other comprehensive income | Corporate and municipal bonds</t>
  </si>
  <si>
    <t>Level 1 | Measured at fair value on a recurring basis | Financial assets measured at fair value through other comprehensive income | Asset-backed securities</t>
  </si>
  <si>
    <t>Level 1 | Measured at fair value on a recurring basis | Non-financial assets - Precious metals and other physical commodities</t>
  </si>
  <si>
    <t>Level 1 | Measured at fair value on a non-recurring basis | Other non-financial assets</t>
  </si>
  <si>
    <t>Level 2</t>
  </si>
  <si>
    <t>Level 2 | Measured at fair value on a recurring basis | Financial assets at fair value held for trading</t>
  </si>
  <si>
    <t>Level 2 | Measured at fair value on a recurring basis | Financial assets at fair value held for trading | Government bills / bonds</t>
  </si>
  <si>
    <t>Level 2 | Measured at fair value on a recurring basis | Financial assets at fair value held for trading | Corporate and municipal bonds</t>
  </si>
  <si>
    <t>Level 2 | Measured at fair value on a recurring basis | Financial assets at fair value held for trading | Loans</t>
  </si>
  <si>
    <t>Level 2 | Measured at fair value on a recurring basis | Financial assets at fair value held for trading | Investment fund units</t>
  </si>
  <si>
    <t>Level 2 | Measured at fair value on a recurring basis | Financial assets at fair value held for trading | Asset-backed securities</t>
  </si>
  <si>
    <t>Level 2 | Measured at fair value on a recurring basis | Financial assets at fair value held for trading | Equity instruments</t>
  </si>
  <si>
    <t>Level 2 | Measured at fair value on a recurring basis | Derivative financial instruments</t>
  </si>
  <si>
    <t>Level 2 | Measured at fair value on a recurring basis | Derivative financial instruments | Interest rate contracts</t>
  </si>
  <si>
    <t>Level 2 | Measured at fair value on a recurring basis | Derivative financial instruments | Credit derivative contracts</t>
  </si>
  <si>
    <t>Level 2 | Measured at fair value on a recurring basis | Derivative financial instruments | Foreign exchange contracts</t>
  </si>
  <si>
    <t>Level 2 | Measured at fair value on a recurring basis | Derivative financial instruments | Equity / index contracts</t>
  </si>
  <si>
    <t>Level 2 | Measured at fair value on a recurring basis | Derivative financial instruments | Commodity contracts</t>
  </si>
  <si>
    <t>Level 2 | Measured at fair value on a recurring basis | Brokerage receivables</t>
  </si>
  <si>
    <t>Level 2 | Measured at fair value on a recurring basis | Financial assets at fair value not held for trading</t>
  </si>
  <si>
    <t>Level 2 | Measured at fair value on a recurring basis | Financial assets at fair value not held for trading | Government bills / bonds</t>
  </si>
  <si>
    <t>Level 2 | Measured at fair value on a recurring basis | Financial assets at fair value not held for trading | Corporate and municipal bonds</t>
  </si>
  <si>
    <t>Level 2 | Measured at fair value on a recurring basis | Financial assets at fair value not held for trading | Loans</t>
  </si>
  <si>
    <t>Level 2 | Measured at fair value on a recurring basis | Financial assets at fair value not held for trading | Securities financing transactions</t>
  </si>
  <si>
    <t>Level 2 | Measured at fair value on a recurring basis | Financial assets at fair value not held for trading | Auction-rate securities</t>
  </si>
  <si>
    <t>Level 2 | Measured at fair value on a recurring basis | Financial assets at fair value not held for trading | Investment fund units</t>
  </si>
  <si>
    <t>Level 2 | Measured at fair value on a recurring basis | Financial assets at fair value not held for trading | Equity instruments</t>
  </si>
  <si>
    <t>Level 2 | Measured at fair value on a recurring basis | Financial assets at fair value not held for trading | Financial assets for unit-linked investment contracts</t>
  </si>
  <si>
    <t>Level 2 | Measured at fair value on a recurring basis | Financial assets at fair value not held for trading | Financial assets for unit-linked investment contracts | Increase (decrease) due to corrections of prior period errors</t>
  </si>
  <si>
    <t>Level 2 | Measured at fair value on a recurring basis | Financial assets at fair value not held for trading | Other</t>
  </si>
  <si>
    <t>Level 2 | Measured at fair value on a recurring basis | Financial assets measured at fair value through other comprehensive income</t>
  </si>
  <si>
    <t>Level 2 | Measured at fair value on a recurring basis | Financial assets measured at fair value through other comprehensive income | Government bills / bonds</t>
  </si>
  <si>
    <t>Level 2 | Measured at fair value on a recurring basis | Financial assets measured at fair value through other comprehensive income | Corporate and municipal bonds</t>
  </si>
  <si>
    <t>Level 2 | Measured at fair value on a recurring basis | Financial assets measured at fair value through other comprehensive income | Asset-backed securities</t>
  </si>
  <si>
    <t>Level 2 | Measured at fair value on a recurring basis | Non-financial assets - Precious metals and other physical commodities</t>
  </si>
  <si>
    <t>Level 2 | Measured at fair value on a non-recurring basis | Other non-financial assets</t>
  </si>
  <si>
    <t>Level 3 | Measured at fair value on a recurring basis | Financial assets at fair value held for trading</t>
  </si>
  <si>
    <t>Level 3 | Measured at fair value on a recurring basis | Financial assets at fair value held for trading | Government bills / bonds</t>
  </si>
  <si>
    <t>Level 3 | Measured at fair value on a recurring basis | Financial assets at fair value held for trading | Corporate and municipal bonds</t>
  </si>
  <si>
    <t>Level 3 | Measured at fair value on a recurring basis | Financial assets at fair value held for trading | Loans</t>
  </si>
  <si>
    <t>Level 3 | Measured at fair value on a recurring basis | Financial assets at fair value held for trading | Investment fund units</t>
  </si>
  <si>
    <t>Level 3 | Measured at fair value on a recurring basis | Financial assets at fair value held for trading | Asset-backed securities</t>
  </si>
  <si>
    <t>Level 3 | Measured at fair value on a recurring basis | Financial assets at fair value held for trading | Equity instruments</t>
  </si>
  <si>
    <t>Level 3 | Measured at fair value on a recurring basis | Derivative financial instruments</t>
  </si>
  <si>
    <t>Level 3 | Measured at fair value on a recurring basis | Derivative financial instruments | Interest rate contracts</t>
  </si>
  <si>
    <t>Level 3 | Measured at fair value on a recurring basis | Derivative financial instruments | Credit derivative contracts</t>
  </si>
  <si>
    <t>Level 3 | Measured at fair value on a recurring basis | Derivative financial instruments | Foreign exchange contracts</t>
  </si>
  <si>
    <t>Level 3 | Measured at fair value on a recurring basis | Derivative financial instruments | Equity / index contracts</t>
  </si>
  <si>
    <t>Level 3 | Measured at fair value on a recurring basis | Derivative financial instruments | Commodity contracts</t>
  </si>
  <si>
    <t>Level 3 | Measured at fair value on a recurring basis | Brokerage receivables</t>
  </si>
  <si>
    <t>Level 3 | Measured at fair value on a recurring basis | Financial assets at fair value not held for trading</t>
  </si>
  <si>
    <t>Level 3 | Measured at fair value on a recurring basis | Financial assets at fair value not held for trading | Government bills / bonds</t>
  </si>
  <si>
    <t>Level 3 | Measured at fair value on a recurring basis | Financial assets at fair value not held for trading | Corporate and municipal bonds</t>
  </si>
  <si>
    <t>Level 3 | Measured at fair value on a recurring basis | Financial assets at fair value not held for trading | Loans</t>
  </si>
  <si>
    <t>Level 3 | Measured at fair value on a recurring basis | Financial assets at fair value not held for trading | Securities financing transactions</t>
  </si>
  <si>
    <t>Level 3 | Measured at fair value on a recurring basis | Financial assets at fair value not held for trading | Auction-rate securities</t>
  </si>
  <si>
    <t>Level 3 | Measured at fair value on a recurring basis | Financial assets at fair value not held for trading | Investment fund units</t>
  </si>
  <si>
    <t>Level 3 | Measured at fair value on a recurring basis | Financial assets at fair value not held for trading | Equity instruments</t>
  </si>
  <si>
    <t>Level 3 | Measured at fair value on a recurring basis | Financial assets at fair value not held for trading | Financial assets for unit-linked investment contracts</t>
  </si>
  <si>
    <t>Level 3 | Measured at fair value on a recurring basis | Financial assets at fair value not held for trading | Other</t>
  </si>
  <si>
    <t>Level 3 | Measured at fair value on a recurring basis | Financial assets measured at fair value through other comprehensive income</t>
  </si>
  <si>
    <t>Level 3 | Measured at fair value on a recurring basis | Financial assets measured at fair value through other comprehensive income | Government bills / bonds</t>
  </si>
  <si>
    <t>Level 3 | Measured at fair value on a recurring basis | Financial assets measured at fair value through other comprehensive income | Corporate and municipal bonds</t>
  </si>
  <si>
    <t>Level 3 | Measured at fair value on a recurring basis | Financial assets measured at fair value through other comprehensive income | Asset-backed securities</t>
  </si>
  <si>
    <t>Level 3 | Measured at fair value on a recurring basis | Non-financial assets - Precious metals and other physical commodities</t>
  </si>
  <si>
    <t>Level 3 | Measured at fair value on a non-recurring basis | Other non-financial assets</t>
  </si>
  <si>
    <t>Bifurcated embedded derivatives are presented on the same balance sheet lines as their host contracts and are not included in this table. The fair value of these derivatives was not material for the periods presented</t>
  </si>
  <si>
    <t>Fair value hierarchy information for Financial assets for unit-linked investment contracts in the comparative periods have been restated, resulting in an increase in Level 1 assets of USD 4,908 million as of 31 March 2019 and of USD 4,746 million as of 31 December 2018, with a corresponding decrease in Level 2 assets.</t>
  </si>
  <si>
    <t>Other non-financial assets primarily consist of properties and other non-current assets held for sale, which are measured at the lower of their net carrying amount or fair value less costs to sell.</t>
  </si>
  <si>
    <t>FVM - Fair value hierarchy - Liabilities (Detail) - USD ($) $ in Millions</t>
  </si>
  <si>
    <t>Disclosure Of Fair Value Measurement Of Liabilities [Line Items]</t>
  </si>
  <si>
    <t>Financial liabilities measured at fair value</t>
  </si>
  <si>
    <t>Measured at fair value on a recurring basis | Financial liabilities at fair value held for trading</t>
  </si>
  <si>
    <t>Measured at fair value on a recurring basis | Financial liabilities at fair value held for trading | Government bills / bonds</t>
  </si>
  <si>
    <t>Measured at fair value on a recurring basis | Financial liabilities at fair value held for trading | Corporate and municipal bonds</t>
  </si>
  <si>
    <t>Measured at fair value on a recurring basis | Financial liabilities at fair value held for trading | Investment fund units</t>
  </si>
  <si>
    <t>Measured at fair value on a recurring basis | Financial liabilities at fair value held for trading | Equity instruments</t>
  </si>
  <si>
    <t>Measured at fair value on a recurring basis | Brokerage payables designated at fair value</t>
  </si>
  <si>
    <t>Measured at fair value on a recurring basis | Debt issued designated at fair value</t>
  </si>
  <si>
    <t>Measured at fair value on a recurring basis | Other financial liabilities designated at fair value</t>
  </si>
  <si>
    <t>Measured at fair value on a recurring basis | Other financial liabilities designated at fair value | Financial liabilities related to unit-linked investment contracts</t>
  </si>
  <si>
    <t>Measured at fair value on a recurring basis | Other financial liabilities designated at fair value | Securities financing transactions</t>
  </si>
  <si>
    <t>Measured at fair value on a recurring basis | Other financial liabilities designated at fair value | Over-the-counter debt instruments</t>
  </si>
  <si>
    <t>Level 1 | Measured at fair value on a recurring basis | Financial liabilities at fair value held for trading</t>
  </si>
  <si>
    <t>Level 1 | Measured at fair value on a recurring basis | Financial liabilities at fair value held for trading | Government bills / bonds</t>
  </si>
  <si>
    <t>Level 1 | Measured at fair value on a recurring basis | Financial liabilities at fair value held for trading | Corporate and municipal bonds</t>
  </si>
  <si>
    <t>Level 1 | Measured at fair value on a recurring basis | Financial liabilities at fair value held for trading | Investment fund units</t>
  </si>
  <si>
    <t>Level 1 | Measured at fair value on a recurring basis | Financial liabilities at fair value held for trading | Equity instruments</t>
  </si>
  <si>
    <t>Level 1 | Measured at fair value on a recurring basis | Brokerage payables designated at fair value</t>
  </si>
  <si>
    <t>Level 1 | Measured at fair value on a recurring basis | Debt issued designated at fair value</t>
  </si>
  <si>
    <t>Level 1 | Measured at fair value on a recurring basis | Other financial liabilities designated at fair value</t>
  </si>
  <si>
    <t>Level 1 | Measured at fair value on a recurring basis | Other financial liabilities designated at fair value | Financial liabilities related to unit-linked investment contracts</t>
  </si>
  <si>
    <t>Level 1 | Measured at fair value on a recurring basis | Other financial liabilities designated at fair value | Securities financing transactions</t>
  </si>
  <si>
    <t>Level 1 | Measured at fair value on a recurring basis | Other financial liabilities designated at fair value | Over-the-counter debt instruments</t>
  </si>
  <si>
    <t>Level 2 | Measured at fair value on a recurring basis | Financial liabilities at fair value held for trading</t>
  </si>
  <si>
    <t>Level 2 | Measured at fair value on a recurring basis | Financial liabilities at fair value held for trading | Government bills / bonds</t>
  </si>
  <si>
    <t>Level 2 | Measured at fair value on a recurring basis | Financial liabilities at fair value held for trading | Corporate and municipal bonds</t>
  </si>
  <si>
    <t>Level 2 | Measured at fair value on a recurring basis | Financial liabilities at fair value held for trading | Investment fund units</t>
  </si>
  <si>
    <t>Level 2 | Measured at fair value on a recurring basis | Financial liabilities at fair value held for trading | Equity instruments</t>
  </si>
  <si>
    <t>Level 2 | Measured at fair value on a recurring basis | Brokerage payables designated at fair value</t>
  </si>
  <si>
    <t>Level 2 | Measured at fair value on a recurring basis | Debt issued designated at fair value</t>
  </si>
  <si>
    <t>Level 2 | Measured at fair value on a recurring basis | Other financial liabilities designated at fair value</t>
  </si>
  <si>
    <t>Level 2 | Measured at fair value on a recurring basis | Other financial liabilities designated at fair value | Financial liabilities related to unit-linked investment contracts</t>
  </si>
  <si>
    <t>Level 2 | Measured at fair value on a recurring basis | Other financial liabilities designated at fair value | Securities financing transactions</t>
  </si>
  <si>
    <t>Level 2 | Measured at fair value on a recurring basis | Other financial liabilities designated at fair value | Over-the-counter debt instruments</t>
  </si>
  <si>
    <t>Level 3 | Measured at fair value on a recurring basis | Financial liabilities at fair value held for trading</t>
  </si>
  <si>
    <t>Level 3 | Measured at fair value on a recurring basis | Financial liabilities at fair value held for trading | Government bills / bonds</t>
  </si>
  <si>
    <t>Level 3 | Measured at fair value on a recurring basis | Financial liabilities at fair value held for trading | Corporate and municipal bonds</t>
  </si>
  <si>
    <t>Level 3 | Measured at fair value on a recurring basis | Financial liabilities at fair value held for trading | Investment fund units</t>
  </si>
  <si>
    <t>Level 3 | Measured at fair value on a recurring basis | Financial liabilities at fair value held for trading | Equity instruments</t>
  </si>
  <si>
    <t>Level 3 | Measured at fair value on a recurring basis | Brokerage payables designated at fair value</t>
  </si>
  <si>
    <t>Level 3 | Measured at fair value on a recurring basis | Debt issued designated at fair value</t>
  </si>
  <si>
    <t>Level 3 | Measured at fair value on a recurring basis | Other financial liabilities designated at fair value</t>
  </si>
  <si>
    <t>Level 3 | Measured at fair value on a recurring basis | Other financial liabilities designated at fair value | Financial liabilities related to unit-linked investment contracts</t>
  </si>
  <si>
    <t>Level 3 | Measured at fair value on a recurring basis | Other financial liabilities designated at fair value | Securities financing transactions</t>
  </si>
  <si>
    <t>Level 3 | Measured at fair value on a recurring basis | Other financial liabilities designated at fair value | Over-the-counter debt instruments</t>
  </si>
  <si>
    <t>FVM - Valuation adjustments: Deferred day-1 P&amp;L (Detail) - USD ($) $ in Millions</t>
  </si>
  <si>
    <t>Deferred Day-1 Profit Or Loss [Line Items]</t>
  </si>
  <si>
    <t>Reserve balance at the beginning of the period</t>
  </si>
  <si>
    <t>Profit / (loss) deferred on new transactions</t>
  </si>
  <si>
    <t>(Profit) / loss recognized in the income statement</t>
  </si>
  <si>
    <t>Reserve balance at the end of the period</t>
  </si>
  <si>
    <t>FVM - Transfers between Level 1 and Level 2 (Narrative) (Detail) $ in Billions</t>
  </si>
  <si>
    <t>Transfers Out Of Level 2 Into Level 1 Of Fair Value Hierarchy Assets</t>
  </si>
  <si>
    <t>Description Of Reasons For Transfers Out Of Level 2 Into Level 1 Of Fair Value Hierarchy Assets</t>
  </si>
  <si>
    <t>Assets totaling approximately USD 1.4 billion, which mainly consisted of investment fund units presented in the line Financial assets at fair value held for trading on the balance sheet, were transferred from Level 2 to Level 1 during the first six months of 2019, generally due to increased levels of trading activity observed within the market for these instruments.</t>
  </si>
  <si>
    <t>FVM - Level 3 instruments: Valuation techniques and inputs (Detail) - USD ($) $ in Millions</t>
  </si>
  <si>
    <t>Financial assets and liabilities at fair value held for trading, Financial assets at fair value not held for trading: Corporate and municipal bonds | Relative value to market comparable</t>
  </si>
  <si>
    <t>Financial assets and liabilities at fair value held for trading, Financial assets at fair value not held for trading: Corporate and municipal bonds | Relative value to market comparable | low</t>
  </si>
  <si>
    <t>Bond price equivalent (% of par)</t>
  </si>
  <si>
    <t>0.00%</t>
  </si>
  <si>
    <t>Financial assets and liabilities at fair value held for trading, Financial assets at fair value not held for trading: Corporate and municipal bonds | Relative value to market comparable | high</t>
  </si>
  <si>
    <t>135.00%</t>
  </si>
  <si>
    <t>134.00%</t>
  </si>
  <si>
    <t>Financial assets and liabilities at fair value held for trading, Financial assets at fair value not held for trading: Corporate and municipal bonds | Relative value to market comparable | Weighted average</t>
  </si>
  <si>
    <t>97.00%</t>
  </si>
  <si>
    <t>89.00%</t>
  </si>
  <si>
    <t>Financial assets and liabilities at fair value held for trading, Financial assets at fair value not held for trading: Traded loans, loans mandatorily at fair value, loan commitments and guarantees | Relative value to market comparable</t>
  </si>
  <si>
    <t>Financial assets and liabilities at fair value held for trading, Financial assets at fair value not held for trading: Traded loans, loans mandatorily at fair value, loan commitments and guarantees | Relative value to market comparable | low</t>
  </si>
  <si>
    <t>Loan price equivalent (% of par)</t>
  </si>
  <si>
    <t>Financial assets and liabilities at fair value held for trading, Financial assets at fair value not held for trading: Traded loans, loans mandatorily at fair value, loan commitments and guarantees | Relative value to market comparable | high</t>
  </si>
  <si>
    <t>101.00%</t>
  </si>
  <si>
    <t>100.00%</t>
  </si>
  <si>
    <t>Financial assets and liabilities at fair value held for trading, Financial assets at fair value not held for trading: Traded loans, loans mandatorily at fair value, loan commitments and guarantees | Relative value to market comparable | Weighted average</t>
  </si>
  <si>
    <t>99.00%</t>
  </si>
  <si>
    <t>Financial assets and liabilities at fair value held for trading, Financial assets at fair value not held for trading: Traded loans, loans mandatorily at fair value, loan commitments and guarantees | Discounted expected cash flows | low</t>
  </si>
  <si>
    <t>Credit spread</t>
  </si>
  <si>
    <t>3.01%</t>
  </si>
  <si>
    <t>Financial assets and liabilities at fair value held for trading, Financial assets at fair value not held for trading: Traded loans, loans mandatorily at fair value, loan commitments and guarantees | Discounted expected cash flows | high</t>
  </si>
  <si>
    <t>7.00%</t>
  </si>
  <si>
    <t>5.13%</t>
  </si>
  <si>
    <t>Financial assets and liabilities at fair value held for trading, Financial assets at fair value not held for trading: Traded loans, loans mandatorily at fair value, loan commitments and guarantees | Market comparable and securitization model | low</t>
  </si>
  <si>
    <t>Discount margin</t>
  </si>
  <si>
    <t>1.00%</t>
  </si>
  <si>
    <t>Financial assets and liabilities at fair value held for trading, Financial assets at fair value not held for trading: Traded loans, loans mandatorily at fair value, loan commitments and guarantees | Market comparable and securitization model | high</t>
  </si>
  <si>
    <t>14.00%</t>
  </si>
  <si>
    <t>Financial assets and liabilities at fair value held for trading, Financial assets at fair value not held for trading: Traded loans, loans mandatorily at fair value, loan commitments and guarantees | Market comparable and securitization model | Weighted average</t>
  </si>
  <si>
    <t>2.00%</t>
  </si>
  <si>
    <t>Financial assets and liabilities at fair value held for trading, Financial assets at fair value not held for trading: Auction-rate securities | Relative value to market comparable</t>
  </si>
  <si>
    <t>Financial assets and liabilities at fair value held for trading, Financial assets at fair value not held for trading: Auction-rate securities | Relative value to market comparable | low</t>
  </si>
  <si>
    <t>79.00%</t>
  </si>
  <si>
    <t>Financial assets and liabilities at fair value held for trading, Financial assets at fair value not held for trading: Auction-rate securities | Relative value to market comparable | high</t>
  </si>
  <si>
    <t>Financial assets and liabilities at fair value held for trading, Financial assets at fair value not held for trading: Auction-rate securities | Relative value to market comparable | Weighted average</t>
  </si>
  <si>
    <t>Financial assets and liabilities at fair value held for trading, Financial assets at fair value not held for trading: Investment fund units | Relative value to market comparable</t>
  </si>
  <si>
    <t>Financial assets and liabilities at fair value held for trading, Financial assets at fair value not held for trading: Equity instruments | Relative value to market comparable</t>
  </si>
  <si>
    <t>Derivative financial instruments: Interest rate contracts | Option model</t>
  </si>
  <si>
    <t>Derivative financial instruments: Interest rate contracts | Option model | low</t>
  </si>
  <si>
    <t>Volatility of interest rates</t>
  </si>
  <si>
    <t>0.18%</t>
  </si>
  <si>
    <t>0.50%</t>
  </si>
  <si>
    <t>Derivative financial instruments: Interest rate contracts | Option model | high</t>
  </si>
  <si>
    <t>0.67%</t>
  </si>
  <si>
    <t>0.81%</t>
  </si>
  <si>
    <t>Derivative financial instruments: Credit derivative contracts | Discounted expected cash flows</t>
  </si>
  <si>
    <t>Derivative financial instruments: Credit derivative contracts | Discounted expected cash flows | low</t>
  </si>
  <si>
    <t>3.00%</t>
  </si>
  <si>
    <t>0.03%</t>
  </si>
  <si>
    <t>0.04%</t>
  </si>
  <si>
    <t>Derivative financial instruments: Credit derivative contracts | Discounted expected cash flows | high</t>
  </si>
  <si>
    <t>5.71%</t>
  </si>
  <si>
    <t>5.45%</t>
  </si>
  <si>
    <t>Derivative financial instruments: Equity / index contracts | Option model</t>
  </si>
  <si>
    <t>Derivative financial instruments: Equity / index contracts | Option model | low</t>
  </si>
  <si>
    <t>Equity dividend yields</t>
  </si>
  <si>
    <t>Volatility of equity stocks, equity and other indices</t>
  </si>
  <si>
    <t>4.00%</t>
  </si>
  <si>
    <t>Equity-to-FX correlation</t>
  </si>
  <si>
    <t>(45.00%)</t>
  </si>
  <si>
    <t>(39.00%)</t>
  </si>
  <si>
    <t>Equity-to-equity correlation</t>
  </si>
  <si>
    <t>(17.00%)</t>
  </si>
  <si>
    <t>(50.00%)</t>
  </si>
  <si>
    <t>Derivative financial instruments: Equity / index contracts | Option model | high</t>
  </si>
  <si>
    <t>11.00%</t>
  </si>
  <si>
    <t>12.00%</t>
  </si>
  <si>
    <t>85.00%</t>
  </si>
  <si>
    <t>93.00%</t>
  </si>
  <si>
    <t>64.00%</t>
  </si>
  <si>
    <t>67.00%</t>
  </si>
  <si>
    <t>The ranges of significant unobservable inputs are represented in points, percentages and basis points. Points are a percentage of par (e.g., 100 points would be 100% of par)</t>
  </si>
  <si>
    <t>Weighted averages are provided for non-derivative financial instruments and were calculated by weighting inputs based on the fair values of the respective instruments. Weighted averages are not provided for inputs related to derivative contracts as this would not be meaningful.</t>
  </si>
  <si>
    <t>The range of inputs is not disclosed as there is a dispersion of values given the diverse nature of the investments.</t>
  </si>
  <si>
    <t>Valuation techniques, significant unobservable inputs and the respective input ranges for Debt issued designated at fair value and Other financial liabilities designated at fair value, which mainly include over-the-counter debt instruments, are the same as the equivalent derivative or structured financing instruments presented elsewhere in this table.</t>
  </si>
  <si>
    <t>FVM - Level 3 instruments: Sensitivity to changes in unobservable input assumptions (Detail) - USD ($) $ in Millions</t>
  </si>
  <si>
    <t>Sensitivity Of Fair Value Measurement To Changes In Unobservable Inputs Assets And Liabilities [Line Items]</t>
  </si>
  <si>
    <t>Favorable changes</t>
  </si>
  <si>
    <t>Unfavorable changes</t>
  </si>
  <si>
    <t>Traded loans, loans designated at fair value, loan commitments and guarantees</t>
  </si>
  <si>
    <t>Auction-rate securities</t>
  </si>
  <si>
    <t>Asset-backed securities</t>
  </si>
  <si>
    <t>Equity instruments</t>
  </si>
  <si>
    <t>Interest rate derivative contracts, net</t>
  </si>
  <si>
    <t>Credit derivative contracts, net</t>
  </si>
  <si>
    <t>Foreign exchange derivative contracts, net</t>
  </si>
  <si>
    <t>Equity / index derivative contracts, net</t>
  </si>
  <si>
    <t>FVM - Movements of level 3 instruments - Assets (Detail) - USD ($) $ in Millions</t>
  </si>
  <si>
    <t>Jan. 01, 2018</t>
  </si>
  <si>
    <t>Balance at the beginning of the period</t>
  </si>
  <si>
    <t>Transfers into Level 3</t>
  </si>
  <si>
    <t>Transfers out of Level 3</t>
  </si>
  <si>
    <t>Balance at the end of period</t>
  </si>
  <si>
    <t>Level 3 | Financial assets at fair value held for trading</t>
  </si>
  <si>
    <t>Balance before IFRS 9 adoption</t>
  </si>
  <si>
    <t>Reclassifications and remeasurements upon adoption of IFRS 9</t>
  </si>
  <si>
    <t>Total gains / (losses) included in comprehensive income - Net gains / (losses) included in income</t>
  </si>
  <si>
    <t>Total gains / (losses) included in comprehensive income - of which: related to Level 3 instruments held at the end of the reporting period</t>
  </si>
  <si>
    <t>Purchases</t>
  </si>
  <si>
    <t>Sales</t>
  </si>
  <si>
    <t>Issuances</t>
  </si>
  <si>
    <t>Settlements</t>
  </si>
  <si>
    <t>Level 3 | Financial assets at fair value held for trading | Corporate and municipal bonds</t>
  </si>
  <si>
    <t>Level 3 | Financial assets at fair value held for trading | Loans</t>
  </si>
  <si>
    <t>Level 3 | Financial assets at fair value held for trading | Investment fund units</t>
  </si>
  <si>
    <t>Level 3 | Financial assets at fair value held for trading | Other</t>
  </si>
  <si>
    <t>Level 3 | Financial assets at fair value not held for trading</t>
  </si>
  <si>
    <t>Level 3 | Financial assets at fair value not held for trading | Loans</t>
  </si>
  <si>
    <t>Level 3 | Financial assets at fair value not held for trading | Auction-rate securities</t>
  </si>
  <si>
    <t>Level 3 | Financial assets at fair value not held for trading | Equity instruments</t>
  </si>
  <si>
    <t>Level 3 | Financial assets at fair value not held for trading | Other</t>
  </si>
  <si>
    <t>Level 3 | Financial assets measured at fair value through other comprehensive income</t>
  </si>
  <si>
    <t>Level 3 | Derivative financial instruments</t>
  </si>
  <si>
    <t>Level 3 | Derivative financial instruments | Interest rate contracts</t>
  </si>
  <si>
    <t>Level 3 | Derivative financial instruments | Credit derivative contracts</t>
  </si>
  <si>
    <t>Level 3 | Derivative financial instruments | Equity / index contracts</t>
  </si>
  <si>
    <t>Level 3 | Derivative financial instruments | Other</t>
  </si>
  <si>
    <t>Total Level 3 assets as of 30 June 2019 were USD 7.1 billion (31 December 2018: USD 7.8 billion). Total Level 3 liabilities as of 30 June 2019 were USD 14.1 billion (31 December 2018: USD 14.3 billion).</t>
  </si>
  <si>
    <t>Net gains / losses included in comprehensive income are comprised of Net interest income, Other net income from financial instruments measured at fair value through profit or loss and Other income</t>
  </si>
  <si>
    <t>FVM - Movements of level 3 instruments - Liabilities (Detail) - USD ($) $ in Millions</t>
  </si>
  <si>
    <t>Level 3 | Derivative financial liabilities</t>
  </si>
  <si>
    <t>Balance at the beginning of the period, before IFRS 9 adoption</t>
  </si>
  <si>
    <t>Total gains / losses included in comprehensive income - Net gains / losses included in income</t>
  </si>
  <si>
    <t>Total gains / losses included in comprehensive income - of which: related to Level 3 instruments held at the end of the reporting period</t>
  </si>
  <si>
    <t>Level 3 | Derivative financial liabilities | Credit derivative contracts</t>
  </si>
  <si>
    <t>Level 3 | Derivative financial liabilities | Equity / index contracts</t>
  </si>
  <si>
    <t>Level 3 | Derivative financial liabilities | Other</t>
  </si>
  <si>
    <t>Level 3 | Debt issued designated at fair value</t>
  </si>
  <si>
    <t>Level 3 | Other financial liabilities designated at fair value</t>
  </si>
  <si>
    <t>FVM - Movements of level 3 instruments (Narrative) (Detail) $ in Billions</t>
  </si>
  <si>
    <t>Transfers Into Level 3 Of Fair Value Hierarchy Assets</t>
  </si>
  <si>
    <t>Transfers Out Of Level 3 Of Fair Value Hierarchy Assets</t>
  </si>
  <si>
    <t>Description Of Reasons For Transfers Into Level 3 Of Fair Value Hierarchy Assets</t>
  </si>
  <si>
    <t>Transfers into Level 3 mainly consisted of loans, investment fund units and equity / index contracts, reflecting decreased observability of the relevant valuation inputs.</t>
  </si>
  <si>
    <t>Description Of Reasons For Transfers Out Of Level 3 Of Fair Value Hierarchy Assets</t>
  </si>
  <si>
    <t>Transfers out of Level 3 mainly consisted of loans due to increased observability of the relevant valuation inputs.</t>
  </si>
  <si>
    <t>Transfers Into Level 3 Of Fair Value Hierarchy Liabilities</t>
  </si>
  <si>
    <t>Transfers Out Of Level 3 Of Fair Value Hierarchy Liabilities</t>
  </si>
  <si>
    <t>Description Of Reasons For Transfers Into Level 3 Of Fair Value Hierarchy Liabilities</t>
  </si>
  <si>
    <t>Transfers into and out of Level 3 mainly consisted of debt issued designated at fair value, primarily equity-linked issued debt instruments, due to decreased or increased observability, respectively, of the embedded derivative inputs.</t>
  </si>
  <si>
    <t>Description Of Reasons For Transfers Out Of Level 3 Of Fair Value Hierarchy Liabilities</t>
  </si>
  <si>
    <t>FVM - Financial instruments not measured at fair value - Assets (Detail) - USD ($) $ in Millions</t>
  </si>
  <si>
    <t>Carrying value</t>
  </si>
  <si>
    <t>Fair Value</t>
  </si>
  <si>
    <t>Not measured at fair value | Cash and balances at central banks</t>
  </si>
  <si>
    <t>Not measured at fair value | Loans and advances to banks</t>
  </si>
  <si>
    <t>Not measured at fair value | Receivables from securities financing transactions</t>
  </si>
  <si>
    <t>Not measured at fair value | Cash collateral receivables on derivative instruments</t>
  </si>
  <si>
    <t>Not measured at fair value | Loans and advances to customers</t>
  </si>
  <si>
    <t>Not measured at fair value | Other financial assets measured at amortized cost</t>
  </si>
  <si>
    <t>FVM - Financial instruments not measured at fair value - Liabilities (Detail) - USD ($) $ in Millions</t>
  </si>
  <si>
    <t>Not measured at fair value | Amount due to banks</t>
  </si>
  <si>
    <t>Not measured at fair value | Payables from securities financing transactions</t>
  </si>
  <si>
    <t>Not measured at fair value | Cash collateral payables on derivative instruments</t>
  </si>
  <si>
    <t>Not measured at fair value | Customer deposits</t>
  </si>
  <si>
    <t>Not measured at fair value | Funding from UBS Group AG and its subsidiaries</t>
  </si>
  <si>
    <t>Not measured at fair value | Debt issued measured at amortized cost</t>
  </si>
  <si>
    <t>Not measured at fair value | Other financial liabilities measured at amortized cost</t>
  </si>
  <si>
    <t>Derivative instruments (Detail) - USD ($) $ in Millions</t>
  </si>
  <si>
    <t>Derivative financial assets</t>
  </si>
  <si>
    <t>Notional values related to derivative financial assets</t>
  </si>
  <si>
    <t>[1],[2],[3],[4]</t>
  </si>
  <si>
    <t>Derivative financial liabilities</t>
  </si>
  <si>
    <t>Notional values related to derivative financial liabilities</t>
  </si>
  <si>
    <t>Other notional values</t>
  </si>
  <si>
    <t>[1],[3],[5]</t>
  </si>
  <si>
    <t>Derivative loan commitments</t>
  </si>
  <si>
    <t>Interest rate contracts</t>
  </si>
  <si>
    <t>[1],[3],[4]</t>
  </si>
  <si>
    <t>Credit derivative contracts</t>
  </si>
  <si>
    <t>Foreign exchange contracts</t>
  </si>
  <si>
    <t>Equity / index contracts</t>
  </si>
  <si>
    <t>Commodity contracts</t>
  </si>
  <si>
    <t>Unsettled purchases of non-derivative financial instruments</t>
  </si>
  <si>
    <t>[1],[3],[6]</t>
  </si>
  <si>
    <t>[1],[3],[4],[6]</t>
  </si>
  <si>
    <t>Unsettled sales of non-derivative financial instruments</t>
  </si>
  <si>
    <t>In cases where derivative financial instruments are presented on a net basis on the balance sheet, the respective notional values of the netted derivative financial instruments are still presented on a gross basis.</t>
  </si>
  <si>
    <t>Other notional values relate to derivatives that are cleared through either a central counterparty or an exchange. The fair value of these derivatives is presented on the balance sheet net of the corresponding cash margin under Cash collateral receivables on derivative instruments and Cash collateral payables on derivative instruments and was not material for all periods presented.</t>
  </si>
  <si>
    <t>Changes in the fair value of purchased and sold non-derivative financial instruments between trade date and settlement date are recognized as derivative financial instruments.</t>
  </si>
  <si>
    <t>Offsetting financial assets (Detail) - USD ($) $ in Billions</t>
  </si>
  <si>
    <t>Disclosure Of Offsetting Of Financial Assets [Line Items]</t>
  </si>
  <si>
    <t>Assets based on IFRS netting</t>
  </si>
  <si>
    <t>Further netting potential not recognized on the balance sheet</t>
  </si>
  <si>
    <t>of which: netting of recognized financial liabilities</t>
  </si>
  <si>
    <t>of which: netting with collateral received</t>
  </si>
  <si>
    <t>Assets, after consideration of further netting potential</t>
  </si>
  <si>
    <t>Reflects the netting potential in accordance with enforceable master netting and similar arrangements where not all criteria for a net presentation on the balance sheet have been met. Refer to “Note 25 Offsetting financial assets and financial liabilities” in the “Consolidated financial statements” section of the Annual Report 2018 for more information.</t>
  </si>
  <si>
    <t>Financial assets and liabilities are presented net on the balance sheet if UBS has the unconditional and legally enforceable right to offset the recognized amounts, both in the normal course of business and in the event of default, bankruptcy or insolvency of UBS or its counterparties, and intends either to settle on a net basis or to realize the asset and settle the liability simultaneously</t>
  </si>
  <si>
    <t>Offsetting financial liabilities (Detail) - USD ($) $ in Billions</t>
  </si>
  <si>
    <t>Disclosure Of Offsetting Of Financial Liabilities [Line Items]</t>
  </si>
  <si>
    <t>Liabilities based on IFRS netting</t>
  </si>
  <si>
    <t>of which: netting of recognized financial assets</t>
  </si>
  <si>
    <t>of which: netting with collateral pledged</t>
  </si>
  <si>
    <t>Liabilities, after consideration of further netting potential</t>
  </si>
  <si>
    <t>Other financial assets measured at amortized cost (Detail) - USD ($) $ in Millions</t>
  </si>
  <si>
    <t>Debt securities</t>
  </si>
  <si>
    <t>of which: government bills / bonds</t>
  </si>
  <si>
    <t>Fee- and commission-related receivables</t>
  </si>
  <si>
    <t>Finance lease receivables</t>
  </si>
  <si>
    <t>Settlement and clearing accounts</t>
  </si>
  <si>
    <t>Accrued interest income</t>
  </si>
  <si>
    <t>Total other financial assets measured at amortized cost</t>
  </si>
  <si>
    <t>Related to financial advisors in the US and Canada</t>
  </si>
  <si>
    <t>Upon adoption of IFRS 16 on 1 January 2019, Finance lease receivables increased by USD 176 million. Refer to Note 1 for more information.</t>
  </si>
  <si>
    <t>Other non-financial assets (Detail) - USD ($) $ in Millions</t>
  </si>
  <si>
    <t>Other Non-Financial Assets [Line Items]</t>
  </si>
  <si>
    <t>Precious metals and other physical commodities</t>
  </si>
  <si>
    <t>Bail deposit</t>
  </si>
  <si>
    <t>Prepaid expenses</t>
  </si>
  <si>
    <t>Net defined benefit pension and post-employment assets</t>
  </si>
  <si>
    <t>VAT and other tax receivables</t>
  </si>
  <si>
    <t>Properties and other non-current assets held for sale</t>
  </si>
  <si>
    <t>Total other non-financial assets</t>
  </si>
  <si>
    <t>Other financial liabilities measured at amortized cost (Detail) - USD ($) $ in Millions</t>
  </si>
  <si>
    <t>Other accrued expenses</t>
  </si>
  <si>
    <t>Accrued interest expenses</t>
  </si>
  <si>
    <t>Lease liabilities</t>
  </si>
  <si>
    <t>Total other financial liabilities measured at amortized cost</t>
  </si>
  <si>
    <t>Other financial liabilities designated at fair value (Detail) - USD ($) $ in Millions</t>
  </si>
  <si>
    <t>Financial liabilities related to unit-linked investment contracts</t>
  </si>
  <si>
    <t>Over-the-counter debt instruments</t>
  </si>
  <si>
    <t>of which: life-to-date own credit (gain) / loss</t>
  </si>
  <si>
    <t>Total other financial liabilities designated at fair value</t>
  </si>
  <si>
    <t>Other non-financial liabilities (Detail) - USD ($) $ in Millions</t>
  </si>
  <si>
    <t>Other Non-Financial Liabilities [Line Items]</t>
  </si>
  <si>
    <t>Compensation-related liabilities</t>
  </si>
  <si>
    <t>of which: financial advisor compensation plans</t>
  </si>
  <si>
    <t>of which: other compensation plans</t>
  </si>
  <si>
    <t>of which: net defined benefit pension and post-employment liabilities</t>
  </si>
  <si>
    <t>of which: other compensation-related liabilities</t>
  </si>
  <si>
    <t>Current and deferred tax liabilities</t>
  </si>
  <si>
    <t>VAT and other tax payables</t>
  </si>
  <si>
    <t>Deferred income</t>
  </si>
  <si>
    <t>Total other non-financial liabilities</t>
  </si>
  <si>
    <t>Includes liabilities for payroll taxes and untaken vacation.</t>
  </si>
  <si>
    <t>Debt issued designated at fair value (Detail) - USD ($) $ in Millions</t>
  </si>
  <si>
    <t>Issued debt instruments</t>
  </si>
  <si>
    <t>Equity-linked</t>
  </si>
  <si>
    <t>Rates-linked</t>
  </si>
  <si>
    <t>Credit-linked</t>
  </si>
  <si>
    <t>Fixed-rate</t>
  </si>
  <si>
    <t>Total debt issued designated at fair value</t>
  </si>
  <si>
    <t>of which: issued by UBS AG with original maturity greater than one year</t>
  </si>
  <si>
    <t>Unsecured portion of issued debt instruments with original maturity greater than one year</t>
  </si>
  <si>
    <t>Includes investment fund unit-linked instruments issued</t>
  </si>
  <si>
    <t>Issued by the legal entity UBS AG. Based on original contractual maturity without considering any early redemption features. More than 99% of the balance as of 30 June 2019 was unsecured (31 March 2019: more than 99% of the balance was unsecured; 31 December 2018: more than 99% of the balance was unsecured).</t>
  </si>
  <si>
    <t>Debt issued measured at amortized cost (Detail) - USD ($) $ in Millions</t>
  </si>
  <si>
    <t>Certificates of deposit</t>
  </si>
  <si>
    <t>Commercial paper</t>
  </si>
  <si>
    <t>Other short-term debt</t>
  </si>
  <si>
    <t>Short-term debt</t>
  </si>
  <si>
    <t>Senior unsecured debt other than TLAC</t>
  </si>
  <si>
    <t>Covered bonds</t>
  </si>
  <si>
    <t>Subordinated debt</t>
  </si>
  <si>
    <t>of which: low-trigger loss-absorbing tier 2 capital instruments</t>
  </si>
  <si>
    <t>of which: non-Basel III-compliant tier 2 capital instruments</t>
  </si>
  <si>
    <t>Debt issued through the Swiss central mortgage institutions</t>
  </si>
  <si>
    <t>Other long-term debt</t>
  </si>
  <si>
    <t>Long-term debt</t>
  </si>
  <si>
    <t>Total debt issued measured at amortized cost</t>
  </si>
  <si>
    <t>Unsecured portion of senior fixed-rate bonds issued with maturity greater than one year</t>
  </si>
  <si>
    <t>Debt with an original maturity of less than one year</t>
  </si>
  <si>
    <t>Issued by the legal entity UBS AG. Based on original contractual maturity without considering any early redemption features. As of 30 June 2019, 100% of the balance was unsecured (31 March 2019: 100% of the balance was unsecured; 31 December 2018: 100% of the balance was unsecured).</t>
  </si>
  <si>
    <t>Debt with an original maturity greater than or equal to one year. The classification of debt issued into short-term and long-term does not consider any early redemption features.</t>
  </si>
  <si>
    <t>Provisions (Detail) - USD ($) $ in Millions</t>
  </si>
  <si>
    <t>Provisions recognized under IAS 37</t>
  </si>
  <si>
    <t>Provisions for other credit lines</t>
  </si>
  <si>
    <t>Total provisions</t>
  </si>
  <si>
    <t>Provisions (Narrative) (Detail)</t>
  </si>
  <si>
    <t>Restructuring</t>
  </si>
  <si>
    <t>Description of expected timing of outflows</t>
  </si>
  <si>
    <t>Onerous contracts for property are recognized when UBS AG is committed to pay for non-lease components, such as utilities, when a property is vacated or not fully recovered from subtenants. Severance-related provisions are used within a short time period, usually within six months, but potential changes in amount may be triggered when natural staff attrition reduces the number of people affected by a restructuring event and therefore the estimated costs.</t>
  </si>
  <si>
    <t>Provisions recognized under IAS 37 (Detail 1) - USD ($) $ in Millions</t>
  </si>
  <si>
    <t>Balance at the beginning of period</t>
  </si>
  <si>
    <t>Increase in provisions recognized in the income statement</t>
  </si>
  <si>
    <t>Release of provisions recognized in the income statement</t>
  </si>
  <si>
    <t>Provisions used in conformity with designated purpose</t>
  </si>
  <si>
    <t>Reclassifications</t>
  </si>
  <si>
    <t>Foreign currency translation / unwind of discount</t>
  </si>
  <si>
    <t>Personnel related restructuring provisions</t>
  </si>
  <si>
    <t>Personnel related provisions for onerous lease contracts</t>
  </si>
  <si>
    <t>Real estate related reinstatement costs for leasehold improvements</t>
  </si>
  <si>
    <t>Real estate related provisions for onerous lease contracts</t>
  </si>
  <si>
    <t>Operational risks</t>
  </si>
  <si>
    <t>Real estate</t>
  </si>
  <si>
    <t>Employee benefits</t>
  </si>
  <si>
    <t>Comprises provisions for losses resulting from security risks and transaction processing risks.</t>
  </si>
  <si>
    <t>Comprises provisions for losses resulting from legal, liability and compliance risks.</t>
  </si>
  <si>
    <t>Provisions, if any, for the matters described in this disclosure are recorded in Global Wealth Management (item 3 and item 4) and Corporate Center (item 2). Provisions, if any, for the matters described in items 1 and 6 of this disclosure are allocated between Global Wealth Management and Personal &amp; Corporate Banking, and provisions, if any, for the matters described in this disclosure in item 5 are allocated between the Investment Bank and Corporate Center.</t>
  </si>
  <si>
    <t>Primarily consists of personnel-related restructuring provisions of USD 18 million as of 30 June 2019 (31 March 2019: USD 25 million; 31 December 2018: USD 40 million) and provisions for onerous contracts of USD 63 million as of 30 June 2019 (31 March 2019: USD 64 million; 31 December 2018: USD 170 million).</t>
  </si>
  <si>
    <t>Consists of reinstatement costs for leasehold improvements of USD 82 million as of 30 June 2019 (31 March 2019: USD 81 million; 31 December 2018: USD 83 million) and provisions for onerous contracts of USD 9 million as of 30 June 2019 (31 March 2019: USD 9 million; 31 December 2018: USD 40 million).</t>
  </si>
  <si>
    <t>Includes provisions for sabbatical and anniversary awards.</t>
  </si>
  <si>
    <t>Provisions recognized under IAS 37 (Detail 2) - USD ($) $ in Millions</t>
  </si>
  <si>
    <t>Balance</t>
  </si>
  <si>
    <t>Adjustment from adoption of IFRS 16</t>
  </si>
  <si>
    <t>Litigation, regulatory and similar matters (Detail 1) $ in Millions</t>
  </si>
  <si>
    <t>Litigation, regulatory and similar matters | Global Wealth Management</t>
  </si>
  <si>
    <t>Litigation, regulatory and similar matters | Personal &amp; Corporate Banking</t>
  </si>
  <si>
    <t>Litigation, regulatory and similar matters | Asset Management</t>
  </si>
  <si>
    <t>Litigation, regulatory and similar matters | Investment Bank</t>
  </si>
  <si>
    <t>Litigation, regulatory and similar matters | Corporate Center</t>
  </si>
  <si>
    <t>Litigation, regulatory and similar matters (Detail 2) - USD ($) $ in Millions</t>
  </si>
  <si>
    <t>Litigation, regulatory and similar matters (Narrative) (Detail 1)</t>
  </si>
  <si>
    <t>Indication of uncertainties of amount or timing of outflows</t>
  </si>
  <si>
    <t>Such matters are subject to many uncertainties, and the outcome and the timing of resolution are often difficult to predict, particularly in the earlier stages of a case. There are also situations where UBS may enter into a settlement agreement. This may occur in order to avoid the expense, management distraction or reputational implications of continuing to contest liability, even for those matters for which UBS believes it should be exonerated. The uncertainties inherent in all such matters affect the amount and timing of any potential outflows for both matters with respect to which provisions have been established and other contingent liabilities. UBS makes provisions for such matters brought against it when, in the opinion of management after seeking legal advice, it is more likely than not that UBS has a present legal or constructive obligation as a result of past events, it is probable that an outflow of resources will be required, and the amount can be reliably estimated. Where these factors are otherwise satisfied, a provision may be established for claims that have not yet been asserted against UBS, but are nevertheless expected to be, based on UBS’s experience with similar asserted claims. If any of those conditions is not met, such matters result in contingent liabilities. If the amount of an obligation cannot be reliably estimated, a liability exists that is not recognized even if an outflow of resources is probable. Accordingly, no provision is established even if the potential outflow of resources with respect to such matters could be significant. Developments relating to a matter that occur after the relevant reporting period, but prior to the issuance of financial statements, which affect management’s assessment of the provision for such matter (because, for example, the developments provide evidence of conditions that existed at the end of the reporting period), are adjusting events after the reporting period under IAS 10 and must be recognized in the financial statements for the reporting period.</t>
  </si>
  <si>
    <t>Explanation of reason for non-disclosure of information regarding provision</t>
  </si>
  <si>
    <t>In the case of certain matters below, we state that we have established a provision, and for the other matters, we make no such statement. When we make this statement and we expect disclosure of the amount of a provision to prejudice seriously our position with other parties in the matter because it would reveal what UBS believes to be the probable and reliably estimable outflow, we do not disclose that amount. In some cases we are subject to confidentiality obligations that preclude such disclosure. With respect to the matters for which we do not state whether we have established a provision, either (a) we have not established a provision, in which case the matter is treated as a contingent liability under the applicable accounting standard; or (b) we have established a provision but expect disclosure of that fact to prejudice seriously our position with other parties in the matter because it would reveal the fact that UBS believes an outflow of resources to be probable and reliably estimable.</t>
  </si>
  <si>
    <t>Explanation of reason for non-disclosure of information regarding contingent liability</t>
  </si>
  <si>
    <t>It is not practicable to provide an aggregate estimate of liability for our litigation, regulatory and similar matters as a class of contingent liabilities. Doing so would require us to provide speculative legal assessments as to claims and proceedings that involve unique fact patterns or novel legal theories, that have not yet been initiated or are at early stages of adjudication, or as to which alleged damages have not been quantified by the claimants. Although we therefore cannot provide a numerical estimate of the future losses that could arise from litigation, regulatory and similar matters, we believe that the aggregate amount of possible future losses from this class that are more than remote substantially exceeds the level of current provisions. 
Litigation, regulatory and similar matters may also result in non-monetary penalties and consequences. For example, the non-prosecution agreement described in item 5 of this Note, which we entered into with the US Department of Justice (DOJ), Criminal Division, Fraud Section in connection with our submissions of benchmark interest rates, including, among others, the British Bankers’ Association London Interbank Offered Rate (LIBOR), was terminated by the DOJ based on its determination that we had committed a US crime in relation to foreign exchange matters. As a consequence, UBS AG pleaded guilty to one count of wire fraud for conduct in the LIBOR matter, paid a fine and is subject to probation through January 2020. 
A guilty plea to, or conviction of, a crime could have material consequences for UBS. Resolution of regulatory proceedings may require us to obtain waivers of regulatory disqualifications to maintain certain operations, may entitle regulatory authorities to limit, suspend or terminate licenses and regulatory authorizations, and may permit financial market utilities to limit, suspend or terminate our participation in such utilities. Failure to obtain such waivers, or any limitation, suspension or termination of licenses, authorizations or participations, could have material consequences for UBS.</t>
  </si>
  <si>
    <t>Litigation, regulatory and similar matters (Narrative) (Detail 2) - 3 months ended Jun. 30, 2019 € in Millions, $ in Millions</t>
  </si>
  <si>
    <t>EUR (€)</t>
  </si>
  <si>
    <t>USD ($)</t>
  </si>
  <si>
    <t>Inquiries regarding cross-border wealth management businesses | Investigations in France</t>
  </si>
  <si>
    <t>Fine provided in announcement of French Court | €</t>
  </si>
  <si>
    <t>Civil Damage Award announcement of French Court | €</t>
  </si>
  <si>
    <t>Provision recorded to cover pending legal case</t>
  </si>
  <si>
    <t>Inquiries regarding cross-border wealth management businesses | Investigations in France involving UBS AG</t>
  </si>
  <si>
    <t>Bail ("caution") ordered to be paid | €</t>
  </si>
  <si>
    <t>Inquiries regarding cross-border wealth management businesses | Investigations in France involving UBS (France) S.A.</t>
  </si>
  <si>
    <t>Reduced bail ("caution") ordered to be paid | €</t>
  </si>
  <si>
    <t>Inquiries regarding cross-border wealth management businesses | Investigations in Italy involving UBS AG</t>
  </si>
  <si>
    <t>Settlement made | €</t>
  </si>
  <si>
    <t>Claims related to sales of residential mortgage-backed securities (RMBS) and mortgages</t>
  </si>
  <si>
    <t>Amount sponsored by UBS Real Estate Securities Inc. (UBS RESI) in RMBS from 2004 through 2007</t>
  </si>
  <si>
    <t>Original principal balance of pools of US residential mortgage loans sold from 2004 through 2007</t>
  </si>
  <si>
    <t>US residential mortgage loans originated from 2006 to 2008</t>
  </si>
  <si>
    <t>Claims related to sales of residential mortgage-backed securities (RMBS) and mortgages - Lawsuits related to contractual representations and warranties concerning mortgages and RMBS | Trustee Suit in the District Court for the Southern District of New York (SDNY)</t>
  </si>
  <si>
    <t>Original principal balance of loans demanded to be repurchased in a lawsuit filed in 2012 in the Southern District of New York</t>
  </si>
  <si>
    <t>Settlement made</t>
  </si>
  <si>
    <t>Madoff | claims filed in Luxembourg by liquidators of two Luxembourg funds against UBS entities, non-UBS entities and certain individuals</t>
  </si>
  <si>
    <t>Amounts claimed | €</t>
  </si>
  <si>
    <t>Madoff | claims filed in the US by BMIS Trustee against UBS entities and various other parties</t>
  </si>
  <si>
    <t>Amounts claimed</t>
  </si>
  <si>
    <t>Minimum total claims against all defendants</t>
  </si>
  <si>
    <t>Puerto Rico</t>
  </si>
  <si>
    <t>Amount in dispute</t>
  </si>
  <si>
    <t>Puerto Rico | Customer arbitration claims</t>
  </si>
  <si>
    <t>Claimed damages that have been resolved</t>
  </si>
  <si>
    <t>Puerto Rico | Action filed on behalf of Employee Retirement System of the Commonwealth of Puerto Rico (System) against over 40 defendants</t>
  </si>
  <si>
    <t>Amount of bonds issued and underwritten by the System</t>
  </si>
  <si>
    <t>Foreign exchange, LIBOR and benchmark rates, and other trading practices - Foreign exchange-related civil litigation | claims under the Commodity Exchange Act</t>
  </si>
  <si>
    <t>Foreign exchange, LIBOR and benchmark rates, and other trading practices - Foreign exchange-related regulatory matters</t>
  </si>
  <si>
    <t>Guarantees, commitments and forward starting transactions (Detail) - USD ($) $ in Millions</t>
  </si>
  <si>
    <t>Sub-participations</t>
  </si>
  <si>
    <t>Net irrevocable amount</t>
  </si>
  <si>
    <t>Guarantees | Measured at fair value</t>
  </si>
  <si>
    <t>Gross maximum irrevocable amount</t>
  </si>
  <si>
    <t>Guarantees | Not measured at fair value</t>
  </si>
  <si>
    <t>Loan commitments</t>
  </si>
  <si>
    <t>Loan commitments | Measured at fair value</t>
  </si>
  <si>
    <t>Loan commitments | Not measured at fair value</t>
  </si>
  <si>
    <t>Forward starting transactions - reverse repurchase agreements | Measured at fair value</t>
  </si>
  <si>
    <t>Forward starting transactions - reverse repurchase agreements | Not measured at fair value</t>
  </si>
  <si>
    <t>Forward starting transactions - securities borrowing agreements | Not measured at fair value</t>
  </si>
  <si>
    <t>Forward starting transactions - repurchase agreements | Measured at fair value</t>
  </si>
  <si>
    <t>Forward starting transactions - repurchase agreements | Not measured at fair value</t>
  </si>
  <si>
    <t>Cash to be paid in the future by either UBS or the counterparty.</t>
  </si>
  <si>
    <t>Currency translation rates (Detail)</t>
  </si>
  <si>
    <t>CHF</t>
  </si>
  <si>
    <t>Closing exchange rate</t>
  </si>
  <si>
    <t>Average rate</t>
  </si>
  <si>
    <t>EUR</t>
  </si>
  <si>
    <t>GBP</t>
  </si>
  <si>
    <t>100 JPY</t>
  </si>
  <si>
    <t>Monthly income statement items of operations with a functional currency other than the US dollar are translated with month-end rates into US dollars. Disclosed average rates for a quarter represent an average of three month-end rates, weighted according to the income and expense volumes of all operations of UBS AG with the same functional currency for each month. Weighted average rates for individual business divisions may deviate from the weighted average rates for UBS AG.</t>
  </si>
  <si>
    <t>Supplemental guarantor information (Narrative) (Detail) $ in Billions</t>
  </si>
  <si>
    <t>Joint and several liability</t>
  </si>
  <si>
    <t>Increase decrease in joint and several liability</t>
  </si>
  <si>
    <t>Supplemental guarantor consolidated income statement (Detail) - USD ($) $ in Millions</t>
  </si>
  <si>
    <t>Condensed Income Statements Captions [Line Items]</t>
  </si>
  <si>
    <t>Interest income</t>
  </si>
  <si>
    <t>Interest expense</t>
  </si>
  <si>
    <t>Elimination entries</t>
  </si>
  <si>
    <t>UBS AG (standalone) | Reportable legal entities</t>
  </si>
  <si>
    <t>[1],[7]</t>
  </si>
  <si>
    <t>[6],[8]</t>
  </si>
  <si>
    <t>UBS Switzerland AG (standalone) | Reportable legal entities</t>
  </si>
  <si>
    <t>Other subsidiaries | Reportable legal entities</t>
  </si>
  <si>
    <t>[1],[10]</t>
  </si>
  <si>
    <t>[10]</t>
  </si>
  <si>
    <t>Amounts presented for UBS AG standalone and UBS Switzerland AG standalone represent IFRS standalone information. Refer to the UBS AG standalone and UBS Switzerland AG standalone financial statements under “Complementary financial information” at www.ubs.com/investors for information prepared in accordance with Swiss GAAP</t>
  </si>
  <si>
    <t>Includes the effects of the transfer in 2019 of beneficial ownership of a portion of Global Wealth Management international business booked in Switzerland from UBS Switzerland AG to UBS AG. Refer to the “UBS AG standalone financial information” section of this report for more information.</t>
  </si>
  <si>
    <t>The column ”Other subsidiaries“ includes consolidated information for the significant sub-groups UBS Americas Holding LLC, UBS Europe SE and UBS Asset Management AG, as well as standalone information for other subsidiaries.</t>
  </si>
  <si>
    <t>The column ”Other subsidiaries“ includes consolidated information for the significant sub-groups UBS Americas Holding LLC, UBS Europe SE, UBS Asset Management AG and UBS Limited, as well as standalone information for other subsidiaries.</t>
  </si>
  <si>
    <t>Supplemental guarantor consolidated statement of comprehensive income (Detail) - USD ($) $ in Millions</t>
  </si>
  <si>
    <t>Condensed Statement Of Income Captions [Line Items]</t>
  </si>
  <si>
    <t>Foreign currency translation, net of tax</t>
  </si>
  <si>
    <t>Defined benefit plans, net of tax</t>
  </si>
  <si>
    <t>Own credit on financial liabilities designated at fair value, net of tax</t>
  </si>
  <si>
    <t>Financial assets measured at fair value through other comprehensive income, net of tax</t>
  </si>
  <si>
    <t>Cash flow hedges, net of tax</t>
  </si>
  <si>
    <t>Elimination entries | Comprehensive income attributable to shareholders</t>
  </si>
  <si>
    <t>Elimination entries | Comprehensive income attributable to shareholders | Other comprehensive income that may be reclassified to the income statement</t>
  </si>
  <si>
    <t>Elimination entries | Comprehensive income attributable to shareholders | Other comprehensive income that will not be reclassified to the income statement</t>
  </si>
  <si>
    <t>UBS AG (standalone) | Reportable legal entities | Comprehensive income attributable to shareholders</t>
  </si>
  <si>
    <t>UBS AG (standalone) | Reportable legal entities | Comprehensive income attributable to shareholders | Other comprehensive income that may be reclassified to the income statement</t>
  </si>
  <si>
    <t>UBS AG (standalone) | Reportable legal entities | Comprehensive income attributable to shareholders | Other comprehensive income that will not be reclassified to the income statement</t>
  </si>
  <si>
    <t>UBS Switzerland AG (standalone) | Reportable legal entities | Comprehensive income attributable to shareholders</t>
  </si>
  <si>
    <t>UBS Switzerland AG (standalone) | Reportable legal entities | Comprehensive income attributable to shareholders | Other comprehensive income that may be reclassified to the income statement</t>
  </si>
  <si>
    <t>UBS Switzerland AG (standalone) | Reportable legal entities | Comprehensive income attributable to shareholders | Other comprehensive income that will not be reclassified to the income statement</t>
  </si>
  <si>
    <t>Other subsidiaries | Reportable legal entities | Comprehensive income attributable to shareholders</t>
  </si>
  <si>
    <t>Other subsidiaries | Reportable legal entities | Comprehensive income attributable to shareholders | Other comprehensive income that may be reclassified to the income statement</t>
  </si>
  <si>
    <t>Other subsidiaries | Reportable legal entities | Comprehensive income attributable to shareholders | Other comprehensive income that will not be reclassified to the income statement</t>
  </si>
  <si>
    <t>Other subsidiaries | Reportable legal entities | Comprehensive income attributable to non-controlling interests</t>
  </si>
  <si>
    <t>Supplemental guarantor consolidated balance sheet (Detail) - USD ($) $ in Millions</t>
  </si>
  <si>
    <t>Investments in subsidiaries and associates</t>
  </si>
  <si>
    <t>Supplemental guarantor consolidated statement of cash flows (Detail) - USD ($) $ in Millions</t>
  </si>
  <si>
    <t>Condensed Cash Flow Statements Captions [Line Items]</t>
  </si>
  <si>
    <t>Net activity related to group internal capital transactions and dividends</t>
  </si>
  <si>
    <t>of which: cash and balances at central banks</t>
  </si>
  <si>
    <t>of which: loans and advances to banks</t>
  </si>
  <si>
    <t>of which: money market paper</t>
  </si>
  <si>
    <t>[2],[8]</t>
  </si>
  <si>
    <t>[3],[8]</t>
  </si>
  <si>
    <t>[7],[8]</t>
  </si>
  <si>
    <t>UBS Switzerland AG | Reportable legal entities</t>
  </si>
  <si>
    <t>Cash flows generally represent a third-party view from a UBS AG consolidated perspective, except for Net activity related to group internal capital transactions and dividend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21</v>
      </c>
    </row>
    <row r="2" spans="1:2">
      <c r="B2" s="2" t="s">
        <v>2</v>
      </c>
    </row>
    <row r="3" spans="1:2">
      <c r="A3" s="3" t="s">
        <v>24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2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v>
      </c>
      <c r="B1" s="2" t="s">
        <v>2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9</v>
      </c>
      <c r="B1" s="2" t="s">
        <v>2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v>
      </c>
      <c r="B1" s="2" t="s">
        <v>2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2</v>
      </c>
      <c r="B1" s="2" t="s">
        <v>2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3</v>
      </c>
      <c r="B1" s="2" t="s">
        <v>2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2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2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2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12"/>
  </cols>
  <sheetData>
    <row r="1" spans="1:9">
      <c r="A1" s="1" t="s">
        <v>20</v>
      </c>
      <c r="C1" s="2" t="s">
        <v>21</v>
      </c>
      <c r="F1" s="2" t="s">
        <v>1</v>
      </c>
    </row>
    <row r="2" spans="1:9">
      <c r="C2" s="2" t="s">
        <v>2</v>
      </c>
      <c r="D2" s="2" t="s">
        <v>22</v>
      </c>
      <c r="E2" s="2" t="s">
        <v>23</v>
      </c>
      <c r="F2" s="2" t="s">
        <v>2</v>
      </c>
      <c r="H2" s="2" t="s">
        <v>23</v>
      </c>
    </row>
    <row r="3" spans="1:9">
      <c r="A3" s="3" t="s">
        <v>24</v>
      </c>
    </row>
    <row r="4" spans="1:9">
      <c r="A4" s="4" t="s">
        <v>25</v>
      </c>
      <c r="B4" s="4" t="s">
        <v>26</v>
      </c>
      <c r="C4" s="5" t="n">
        <v>2755</v>
      </c>
      <c r="D4" s="5" t="n">
        <v>2674</v>
      </c>
      <c r="E4" s="5" t="n">
        <v>2499</v>
      </c>
      <c r="F4" s="5" t="n">
        <v>5429</v>
      </c>
      <c r="H4" s="5" t="n">
        <v>4888</v>
      </c>
    </row>
    <row r="5" spans="1:9">
      <c r="A5" s="4" t="s">
        <v>27</v>
      </c>
      <c r="B5" s="4" t="s">
        <v>26</v>
      </c>
      <c r="C5" s="6" t="n">
        <v>-1986</v>
      </c>
      <c r="D5" s="6" t="n">
        <v>-1912</v>
      </c>
      <c r="E5" s="6" t="n">
        <v>-1600</v>
      </c>
      <c r="F5" s="6" t="n">
        <v>-3898</v>
      </c>
      <c r="H5" s="6" t="n">
        <v>-3010</v>
      </c>
    </row>
    <row r="6" spans="1:9">
      <c r="A6" s="4" t="s">
        <v>28</v>
      </c>
      <c r="C6" s="6" t="n">
        <v>1259</v>
      </c>
      <c r="D6" s="6" t="n">
        <v>1346</v>
      </c>
      <c r="E6" s="6" t="n">
        <v>1097</v>
      </c>
      <c r="F6" s="6" t="n">
        <v>2605</v>
      </c>
      <c r="H6" s="6" t="n">
        <v>2211</v>
      </c>
    </row>
    <row r="7" spans="1:9">
      <c r="A7" s="4" t="s">
        <v>29</v>
      </c>
      <c r="C7" s="6" t="n">
        <v>-1025</v>
      </c>
      <c r="D7" s="6" t="n">
        <v>-1006</v>
      </c>
      <c r="E7" s="6" t="n">
        <v>-809</v>
      </c>
      <c r="F7" s="6" t="n">
        <v>-2032</v>
      </c>
      <c r="H7" s="6" t="n">
        <v>-1485</v>
      </c>
    </row>
    <row r="8" spans="1:9">
      <c r="A8" s="4" t="s">
        <v>30</v>
      </c>
      <c r="B8" s="4" t="s">
        <v>26</v>
      </c>
      <c r="C8" s="6" t="n">
        <v>1003</v>
      </c>
      <c r="D8" s="6" t="n">
        <v>1101</v>
      </c>
      <c r="E8" s="6" t="n">
        <v>1187</v>
      </c>
      <c r="F8" s="6" t="n">
        <v>2104</v>
      </c>
      <c r="G8" s="4" t="s">
        <v>31</v>
      </c>
      <c r="H8" s="6" t="n">
        <v>2604</v>
      </c>
      <c r="I8" s="4" t="s">
        <v>32</v>
      </c>
    </row>
    <row r="9" spans="1:9">
      <c r="A9" s="4" t="s">
        <v>33</v>
      </c>
      <c r="C9" s="6" t="n">
        <v>1936</v>
      </c>
      <c r="D9" s="6" t="n">
        <v>1936</v>
      </c>
      <c r="E9" s="6" t="n">
        <v>1995</v>
      </c>
      <c r="F9" s="6" t="n">
        <v>3872</v>
      </c>
      <c r="H9" s="6" t="n">
        <v>3968</v>
      </c>
      <c r="I9" s="4" t="s">
        <v>34</v>
      </c>
    </row>
    <row r="10" spans="1:9">
      <c r="A10" s="4" t="s">
        <v>35</v>
      </c>
      <c r="C10" s="6" t="n">
        <v>-12</v>
      </c>
      <c r="D10" s="6" t="n">
        <v>-20</v>
      </c>
      <c r="E10" s="6" t="n">
        <v>-28</v>
      </c>
      <c r="F10" s="6" t="n">
        <v>-33</v>
      </c>
      <c r="G10" s="4" t="s">
        <v>31</v>
      </c>
      <c r="H10" s="6" t="n">
        <v>-54</v>
      </c>
      <c r="I10" s="4" t="s">
        <v>31</v>
      </c>
    </row>
    <row r="11" spans="1:9">
      <c r="A11" s="4" t="s">
        <v>36</v>
      </c>
      <c r="B11" s="4" t="s">
        <v>37</v>
      </c>
      <c r="C11" s="6" t="n">
        <v>4908</v>
      </c>
      <c r="D11" s="6" t="n">
        <v>4566</v>
      </c>
      <c r="E11" s="6" t="n">
        <v>4851</v>
      </c>
      <c r="F11" s="6" t="n">
        <v>9474</v>
      </c>
      <c r="H11" s="6" t="n">
        <v>10048</v>
      </c>
    </row>
    <row r="12" spans="1:9">
      <c r="A12" s="4" t="s">
        <v>38</v>
      </c>
      <c r="C12" s="6" t="n">
        <v>-434</v>
      </c>
      <c r="D12" s="6" t="n">
        <v>-409</v>
      </c>
      <c r="E12" s="6" t="n">
        <v>-421</v>
      </c>
      <c r="F12" s="6" t="n">
        <v>-842</v>
      </c>
      <c r="H12" s="6" t="n">
        <v>-854</v>
      </c>
    </row>
    <row r="13" spans="1:9">
      <c r="A13" s="4" t="s">
        <v>39</v>
      </c>
      <c r="C13" s="6" t="n">
        <v>4474</v>
      </c>
      <c r="D13" s="6" t="n">
        <v>4157</v>
      </c>
      <c r="E13" s="6" t="n">
        <v>4430</v>
      </c>
      <c r="F13" s="6" t="n">
        <v>8631</v>
      </c>
      <c r="H13" s="6" t="n">
        <v>9194</v>
      </c>
    </row>
    <row r="14" spans="1:9">
      <c r="A14" s="4" t="s">
        <v>40</v>
      </c>
      <c r="C14" s="6" t="n">
        <v>232</v>
      </c>
      <c r="D14" s="6" t="n">
        <v>169</v>
      </c>
      <c r="E14" s="6" t="n">
        <v>149</v>
      </c>
      <c r="F14" s="6" t="n">
        <v>400</v>
      </c>
      <c r="H14" s="6" t="n">
        <v>322</v>
      </c>
    </row>
    <row r="15" spans="1:9">
      <c r="A15" s="4" t="s">
        <v>41</v>
      </c>
      <c r="C15" s="6" t="n">
        <v>7632</v>
      </c>
      <c r="D15" s="6" t="n">
        <v>7343</v>
      </c>
      <c r="E15" s="6" t="n">
        <v>7732</v>
      </c>
      <c r="F15" s="6" t="n">
        <v>14975</v>
      </c>
      <c r="G15" s="4" t="s">
        <v>31</v>
      </c>
      <c r="H15" s="6" t="n">
        <v>16033</v>
      </c>
      <c r="I15" s="4" t="s">
        <v>31</v>
      </c>
    </row>
    <row r="16" spans="1:9">
      <c r="A16" s="4" t="s">
        <v>42</v>
      </c>
      <c r="C16" s="6" t="n">
        <v>3571</v>
      </c>
      <c r="D16" s="6" t="n">
        <v>3468</v>
      </c>
      <c r="E16" s="6" t="n">
        <v>3561</v>
      </c>
      <c r="F16" s="6" t="n">
        <v>7040</v>
      </c>
      <c r="G16" s="4" t="s">
        <v>31</v>
      </c>
      <c r="H16" s="6" t="n">
        <v>7332</v>
      </c>
      <c r="I16" s="4" t="s">
        <v>31</v>
      </c>
    </row>
    <row r="17" spans="1:9">
      <c r="A17" s="4" t="s">
        <v>43</v>
      </c>
      <c r="C17" s="6" t="n">
        <v>2004</v>
      </c>
      <c r="D17" s="6" t="n">
        <v>2026</v>
      </c>
      <c r="E17" s="6" t="n">
        <v>2333</v>
      </c>
      <c r="F17" s="6" t="n">
        <v>4030</v>
      </c>
      <c r="G17" s="4" t="s">
        <v>31</v>
      </c>
      <c r="H17" s="6" t="n">
        <v>4703</v>
      </c>
      <c r="I17" s="4" t="s">
        <v>31</v>
      </c>
    </row>
    <row r="18" spans="1:9">
      <c r="A18" s="4" t="s">
        <v>44</v>
      </c>
      <c r="C18" s="6" t="n">
        <v>381</v>
      </c>
      <c r="D18" s="6" t="n">
        <v>379</v>
      </c>
      <c r="E18" s="6" t="n">
        <v>244</v>
      </c>
      <c r="F18" s="6" t="n">
        <v>761</v>
      </c>
      <c r="G18" s="4" t="s">
        <v>31</v>
      </c>
      <c r="H18" s="6" t="n">
        <v>489</v>
      </c>
      <c r="I18" s="4" t="s">
        <v>31</v>
      </c>
    </row>
    <row r="19" spans="1:9">
      <c r="A19" s="4" t="s">
        <v>45</v>
      </c>
      <c r="C19" s="6" t="n">
        <v>18</v>
      </c>
      <c r="D19" s="6" t="n">
        <v>16</v>
      </c>
      <c r="E19" s="6" t="n">
        <v>16</v>
      </c>
      <c r="F19" s="6" t="n">
        <v>33</v>
      </c>
      <c r="G19" s="4" t="s">
        <v>31</v>
      </c>
      <c r="H19" s="6" t="n">
        <v>33</v>
      </c>
      <c r="I19" s="4" t="s">
        <v>31</v>
      </c>
    </row>
    <row r="20" spans="1:9">
      <c r="A20" s="4" t="s">
        <v>46</v>
      </c>
      <c r="C20" s="6" t="n">
        <v>5975</v>
      </c>
      <c r="D20" s="6" t="n">
        <v>5890</v>
      </c>
      <c r="E20" s="6" t="n">
        <v>6154</v>
      </c>
      <c r="F20" s="6" t="n">
        <v>11864</v>
      </c>
      <c r="G20" s="4" t="s">
        <v>31</v>
      </c>
      <c r="H20" s="6" t="n">
        <v>12557</v>
      </c>
      <c r="I20" s="4" t="s">
        <v>31</v>
      </c>
    </row>
    <row r="21" spans="1:9">
      <c r="A21" s="4" t="s">
        <v>47</v>
      </c>
      <c r="C21" s="6" t="n">
        <v>1657</v>
      </c>
      <c r="D21" s="6" t="n">
        <v>1454</v>
      </c>
      <c r="E21" s="6" t="n">
        <v>1579</v>
      </c>
      <c r="F21" s="6" t="n">
        <v>3110</v>
      </c>
      <c r="G21" s="4" t="s">
        <v>31</v>
      </c>
      <c r="H21" s="6" t="n">
        <v>3476</v>
      </c>
      <c r="I21" s="4" t="s">
        <v>31</v>
      </c>
    </row>
    <row r="22" spans="1:9">
      <c r="A22" s="4" t="s">
        <v>48</v>
      </c>
      <c r="C22" s="6" t="n">
        <v>349</v>
      </c>
      <c r="D22" s="6" t="n">
        <v>387</v>
      </c>
      <c r="E22" s="6" t="n">
        <v>296</v>
      </c>
      <c r="F22" s="6" t="n">
        <v>736</v>
      </c>
      <c r="G22" s="4" t="s">
        <v>31</v>
      </c>
      <c r="H22" s="6" t="n">
        <v>781</v>
      </c>
      <c r="I22" s="4" t="s">
        <v>31</v>
      </c>
    </row>
    <row r="23" spans="1:9">
      <c r="A23" s="4" t="s">
        <v>49</v>
      </c>
      <c r="C23" s="6" t="n">
        <v>1308</v>
      </c>
      <c r="D23" s="6" t="n">
        <v>1067</v>
      </c>
      <c r="E23" s="6" t="n">
        <v>1282</v>
      </c>
      <c r="F23" s="6" t="n">
        <v>2374</v>
      </c>
      <c r="G23" s="4" t="s">
        <v>31</v>
      </c>
      <c r="H23" s="6" t="n">
        <v>2695</v>
      </c>
      <c r="I23" s="4" t="s">
        <v>31</v>
      </c>
    </row>
    <row r="24" spans="1:9">
      <c r="A24" s="4" t="s">
        <v>50</v>
      </c>
      <c r="C24" s="6" t="n">
        <v>1</v>
      </c>
      <c r="D24" s="6" t="n">
        <v>-2</v>
      </c>
      <c r="E24" s="6" t="n">
        <v>1</v>
      </c>
      <c r="F24" s="6" t="n">
        <v>-1</v>
      </c>
      <c r="H24" s="6" t="n">
        <v>3</v>
      </c>
    </row>
    <row r="25" spans="1:9">
      <c r="A25" s="4" t="s">
        <v>51</v>
      </c>
      <c r="C25" s="5" t="n">
        <v>1307</v>
      </c>
      <c r="D25" s="5" t="n">
        <v>1069</v>
      </c>
      <c r="E25" s="5" t="n">
        <v>1281</v>
      </c>
      <c r="F25" s="5" t="n">
        <v>2375</v>
      </c>
      <c r="H25" s="5" t="n">
        <v>2692</v>
      </c>
    </row>
    <row r="26" spans="1:9"/>
    <row r="27" spans="1:9">
      <c r="A27" s="4" t="s">
        <v>26</v>
      </c>
      <c r="B27" s="4" t="s">
        <v>52</v>
      </c>
    </row>
    <row r="28" spans="1:9">
      <c r="A28" s="4" t="s">
        <v>31</v>
      </c>
      <c r="B28" s="4" t="s">
        <v>53</v>
      </c>
    </row>
    <row r="29" spans="1:9">
      <c r="A29" s="4" t="s">
        <v>34</v>
      </c>
      <c r="B29" s="4" t="s">
        <v>54</v>
      </c>
    </row>
    <row r="30" spans="1:9">
      <c r="A30" s="4" t="s">
        <v>55</v>
      </c>
      <c r="B30" s="4" t="s">
        <v>56</v>
      </c>
    </row>
    <row r="31" spans="1:9">
      <c r="A31" s="4" t="s">
        <v>37</v>
      </c>
      <c r="B31" s="4" t="s">
        <v>57</v>
      </c>
    </row>
  </sheetData>
  <mergeCells count="11">
    <mergeCell ref="A1:B2"/>
    <mergeCell ref="C1:E1"/>
    <mergeCell ref="F1:I1"/>
    <mergeCell ref="F2:G2"/>
    <mergeCell ref="H2:I2"/>
    <mergeCell ref="A26:H26"/>
    <mergeCell ref="B27:H27"/>
    <mergeCell ref="B28:H28"/>
    <mergeCell ref="B29:H29"/>
    <mergeCell ref="B30:H30"/>
    <mergeCell ref="B31:H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2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2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2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8</v>
      </c>
      <c r="B1" s="2" t="s">
        <v>21</v>
      </c>
    </row>
    <row r="2" spans="1:2">
      <c r="B2" s="2" t="s">
        <v>2</v>
      </c>
    </row>
    <row r="3" spans="1:2">
      <c r="A3" s="3" t="s">
        <v>292</v>
      </c>
    </row>
    <row r="4" spans="1:2">
      <c r="A4" s="4" t="s">
        <v>295</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7</v>
      </c>
      <c r="B1" s="2" t="s">
        <v>2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2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21</v>
      </c>
    </row>
    <row r="2" spans="1:2">
      <c r="B2" s="2" t="s">
        <v>2</v>
      </c>
    </row>
    <row r="3" spans="1:2">
      <c r="A3" s="3" t="s">
        <v>305</v>
      </c>
    </row>
    <row r="4" spans="1:2">
      <c r="A4" s="4" t="s">
        <v>306</v>
      </c>
      <c r="B4" s="4" t="s">
        <v>307</v>
      </c>
    </row>
    <row r="5" spans="1:2">
      <c r="A5" s="4" t="s">
        <v>308</v>
      </c>
    </row>
    <row r="6" spans="1:2">
      <c r="A6" s="3" t="s">
        <v>305</v>
      </c>
    </row>
    <row r="7" spans="1:2">
      <c r="A7" s="4" t="s">
        <v>306</v>
      </c>
      <c r="B7"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2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4</v>
      </c>
      <c r="B1" s="2" t="s">
        <v>2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21</v>
      </c>
    </row>
    <row r="2" spans="1:2">
      <c r="B2" s="2" t="s">
        <v>2</v>
      </c>
    </row>
    <row r="3" spans="1:2">
      <c r="A3" s="3" t="s">
        <v>31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s>
  <sheetData>
    <row r="1" spans="1:8">
      <c r="A1" s="1" t="s">
        <v>58</v>
      </c>
      <c r="B1" s="2" t="s">
        <v>21</v>
      </c>
      <c r="E1" s="2" t="s">
        <v>1</v>
      </c>
    </row>
    <row r="2" spans="1:8">
      <c r="B2" s="2" t="s">
        <v>2</v>
      </c>
      <c r="C2" s="2" t="s">
        <v>22</v>
      </c>
      <c r="D2" s="2" t="s">
        <v>23</v>
      </c>
      <c r="E2" s="2" t="s">
        <v>2</v>
      </c>
      <c r="G2" s="2" t="s">
        <v>23</v>
      </c>
    </row>
    <row r="3" spans="1:8">
      <c r="A3" s="3" t="s">
        <v>59</v>
      </c>
    </row>
    <row r="4" spans="1:8">
      <c r="A4" s="4" t="s">
        <v>49</v>
      </c>
      <c r="B4" s="5" t="n">
        <v>1308</v>
      </c>
      <c r="C4" s="5" t="n">
        <v>1067</v>
      </c>
      <c r="D4" s="5" t="n">
        <v>1282</v>
      </c>
      <c r="E4" s="5" t="n">
        <v>2374</v>
      </c>
      <c r="F4" s="4" t="s">
        <v>26</v>
      </c>
      <c r="G4" s="5" t="n">
        <v>2695</v>
      </c>
      <c r="H4" s="4" t="s">
        <v>26</v>
      </c>
    </row>
    <row r="5" spans="1:8">
      <c r="A5" s="4" t="s">
        <v>60</v>
      </c>
      <c r="B5" s="6" t="n">
        <v>1076</v>
      </c>
      <c r="C5" s="6" t="n">
        <v>-90</v>
      </c>
      <c r="D5" s="6" t="n">
        <v>-968</v>
      </c>
      <c r="E5" s="6" t="n">
        <v>986</v>
      </c>
      <c r="G5" s="6" t="n">
        <v>-598</v>
      </c>
    </row>
    <row r="6" spans="1:8">
      <c r="A6" s="4" t="s">
        <v>61</v>
      </c>
      <c r="E6" s="6" t="n">
        <v>1398</v>
      </c>
      <c r="G6" s="6" t="n">
        <v>-1263</v>
      </c>
    </row>
    <row r="7" spans="1:8">
      <c r="A7" s="4" t="s">
        <v>62</v>
      </c>
      <c r="B7" s="6" t="n">
        <v>2384</v>
      </c>
      <c r="C7" s="6" t="n">
        <v>977</v>
      </c>
      <c r="D7" s="6" t="n">
        <v>314</v>
      </c>
      <c r="E7" s="6" t="n">
        <v>3360</v>
      </c>
      <c r="G7" s="6" t="n">
        <v>2098</v>
      </c>
    </row>
    <row r="8" spans="1:8">
      <c r="A8" s="3" t="s">
        <v>63</v>
      </c>
    </row>
    <row r="9" spans="1:8">
      <c r="A9" s="4" t="s">
        <v>64</v>
      </c>
      <c r="E9" s="6" t="n">
        <v>-2</v>
      </c>
      <c r="G9" s="6" t="n">
        <v>-3</v>
      </c>
    </row>
    <row r="10" spans="1:8">
      <c r="A10" s="3" t="s">
        <v>65</v>
      </c>
    </row>
    <row r="11" spans="1:8">
      <c r="A11" s="4" t="s">
        <v>66</v>
      </c>
      <c r="E11" s="6" t="n">
        <v>-165</v>
      </c>
      <c r="G11" s="6" t="n">
        <v>240</v>
      </c>
    </row>
    <row r="12" spans="1:8">
      <c r="A12" s="3" t="s">
        <v>67</v>
      </c>
    </row>
    <row r="13" spans="1:8">
      <c r="A13" s="4" t="s">
        <v>68</v>
      </c>
      <c r="E13" s="6" t="n">
        <v>-246</v>
      </c>
      <c r="G13" s="6" t="n">
        <v>428</v>
      </c>
    </row>
    <row r="14" spans="1:8">
      <c r="A14" s="4" t="s">
        <v>69</v>
      </c>
    </row>
    <row r="15" spans="1:8">
      <c r="A15" s="3" t="s">
        <v>59</v>
      </c>
    </row>
    <row r="16" spans="1:8">
      <c r="A16" s="4" t="s">
        <v>60</v>
      </c>
      <c r="B16" s="6" t="n">
        <v>999</v>
      </c>
      <c r="C16" s="6" t="n">
        <v>399</v>
      </c>
      <c r="D16" s="6" t="n">
        <v>-1468</v>
      </c>
      <c r="E16" s="6" t="n">
        <v>1398</v>
      </c>
      <c r="G16" s="6" t="n">
        <v>-1263</v>
      </c>
    </row>
    <row r="17" spans="1:8">
      <c r="A17" s="4" t="s">
        <v>70</v>
      </c>
    </row>
    <row r="18" spans="1:8">
      <c r="A18" s="3" t="s">
        <v>59</v>
      </c>
    </row>
    <row r="19" spans="1:8">
      <c r="A19" s="4" t="s">
        <v>60</v>
      </c>
      <c r="B19" s="6" t="n">
        <v>77</v>
      </c>
      <c r="C19" s="6" t="n">
        <v>-489</v>
      </c>
      <c r="D19" s="6" t="n">
        <v>500</v>
      </c>
      <c r="E19" s="6" t="n">
        <v>-412</v>
      </c>
      <c r="G19" s="6" t="n">
        <v>666</v>
      </c>
    </row>
    <row r="20" spans="1:8">
      <c r="A20" s="4" t="s">
        <v>71</v>
      </c>
    </row>
    <row r="21" spans="1:8">
      <c r="A21" s="3" t="s">
        <v>59</v>
      </c>
    </row>
    <row r="22" spans="1:8">
      <c r="A22" s="4" t="s">
        <v>49</v>
      </c>
      <c r="B22" s="6" t="n">
        <v>1307</v>
      </c>
      <c r="C22" s="6" t="n">
        <v>1069</v>
      </c>
      <c r="D22" s="6" t="n">
        <v>1281</v>
      </c>
      <c r="E22" s="6" t="n">
        <v>2375</v>
      </c>
      <c r="G22" s="6" t="n">
        <v>2692</v>
      </c>
    </row>
    <row r="23" spans="1:8">
      <c r="A23" s="4" t="s">
        <v>60</v>
      </c>
      <c r="B23" s="6" t="n">
        <v>1082</v>
      </c>
      <c r="C23" s="6" t="n">
        <v>-94</v>
      </c>
      <c r="D23" s="6" t="n">
        <v>-964</v>
      </c>
      <c r="E23" s="6" t="n">
        <v>988</v>
      </c>
      <c r="G23" s="6" t="n">
        <v>-595</v>
      </c>
    </row>
    <row r="24" spans="1:8">
      <c r="A24" s="4" t="s">
        <v>61</v>
      </c>
      <c r="B24" s="6" t="n">
        <v>999</v>
      </c>
      <c r="C24" s="6" t="n">
        <v>399</v>
      </c>
      <c r="D24" s="6" t="n">
        <v>-1468</v>
      </c>
      <c r="E24" s="6" t="n">
        <v>1398</v>
      </c>
      <c r="G24" s="6" t="n">
        <v>-1263</v>
      </c>
    </row>
    <row r="25" spans="1:8">
      <c r="A25" s="4" t="s">
        <v>72</v>
      </c>
      <c r="B25" s="6" t="n">
        <v>83</v>
      </c>
      <c r="C25" s="6" t="n">
        <v>-494</v>
      </c>
      <c r="D25" s="6" t="n">
        <v>504</v>
      </c>
      <c r="E25" s="6" t="n">
        <v>-411</v>
      </c>
      <c r="G25" s="6" t="n">
        <v>669</v>
      </c>
    </row>
    <row r="26" spans="1:8">
      <c r="A26" s="4" t="s">
        <v>62</v>
      </c>
      <c r="B26" s="6" t="n">
        <v>2389</v>
      </c>
      <c r="C26" s="6" t="n">
        <v>974</v>
      </c>
      <c r="D26" s="6" t="n">
        <v>317</v>
      </c>
      <c r="E26" s="6" t="n">
        <v>3363</v>
      </c>
      <c r="G26" s="6" t="n">
        <v>2098</v>
      </c>
    </row>
    <row r="27" spans="1:8">
      <c r="A27" s="3" t="s">
        <v>63</v>
      </c>
    </row>
    <row r="28" spans="1:8">
      <c r="A28" s="4" t="s">
        <v>64</v>
      </c>
      <c r="E28" s="6" t="n">
        <v>0</v>
      </c>
      <c r="G28" s="6" t="n">
        <v>0</v>
      </c>
    </row>
    <row r="29" spans="1:8">
      <c r="A29" s="3" t="s">
        <v>65</v>
      </c>
    </row>
    <row r="30" spans="1:8">
      <c r="A30" s="4" t="s">
        <v>66</v>
      </c>
      <c r="E30" s="6" t="n">
        <v>-165</v>
      </c>
      <c r="G30" s="6" t="n">
        <v>240</v>
      </c>
    </row>
    <row r="31" spans="1:8">
      <c r="A31" s="3" t="s">
        <v>67</v>
      </c>
    </row>
    <row r="32" spans="1:8">
      <c r="A32" s="4" t="s">
        <v>68</v>
      </c>
      <c r="E32" s="6" t="n">
        <v>-246</v>
      </c>
      <c r="G32" s="6" t="n">
        <v>428</v>
      </c>
    </row>
    <row r="33" spans="1:8">
      <c r="A33" s="4" t="s">
        <v>73</v>
      </c>
    </row>
    <row r="34" spans="1:8">
      <c r="A34" s="3" t="s">
        <v>59</v>
      </c>
    </row>
    <row r="35" spans="1:8">
      <c r="A35" s="4" t="s">
        <v>61</v>
      </c>
      <c r="E35" s="6" t="n">
        <v>1398</v>
      </c>
    </row>
    <row r="36" spans="1:8">
      <c r="A36" s="3" t="s">
        <v>63</v>
      </c>
    </row>
    <row r="37" spans="1:8">
      <c r="A37" s="4" t="s">
        <v>74</v>
      </c>
      <c r="B37" s="6" t="n">
        <v>294</v>
      </c>
      <c r="C37" s="6" t="n">
        <v>-151</v>
      </c>
      <c r="D37" s="6" t="n">
        <v>-1247</v>
      </c>
      <c r="E37" s="6" t="n">
        <v>143</v>
      </c>
      <c r="G37" s="6" t="n">
        <v>-604</v>
      </c>
    </row>
    <row r="38" spans="1:8">
      <c r="A38" s="4" t="s">
        <v>75</v>
      </c>
      <c r="B38" s="6" t="n">
        <v>-121</v>
      </c>
      <c r="C38" s="6" t="n">
        <v>26</v>
      </c>
      <c r="D38" s="6" t="n">
        <v>-53</v>
      </c>
      <c r="E38" s="6" t="n">
        <v>-95</v>
      </c>
      <c r="G38" s="6" t="n">
        <v>53</v>
      </c>
    </row>
    <row r="39" spans="1:8">
      <c r="A39" s="4" t="s">
        <v>76</v>
      </c>
      <c r="B39" s="6" t="n">
        <v>3</v>
      </c>
      <c r="C39" s="6" t="n">
        <v>1</v>
      </c>
      <c r="D39" s="6" t="n">
        <v>6</v>
      </c>
      <c r="E39" s="6" t="n">
        <v>4</v>
      </c>
      <c r="G39" s="6" t="n">
        <v>6</v>
      </c>
    </row>
    <row r="40" spans="1:8">
      <c r="A40" s="4" t="s">
        <v>77</v>
      </c>
      <c r="B40" s="6" t="n">
        <v>-13</v>
      </c>
      <c r="C40" s="6" t="n">
        <v>0</v>
      </c>
      <c r="D40" s="6" t="n">
        <v>0</v>
      </c>
      <c r="E40" s="6" t="n">
        <v>-13</v>
      </c>
      <c r="G40" s="6" t="n">
        <v>0</v>
      </c>
    </row>
    <row r="41" spans="1:8">
      <c r="A41" s="4" t="s">
        <v>78</v>
      </c>
      <c r="B41" s="6" t="n">
        <v>-2</v>
      </c>
      <c r="C41" s="6" t="n">
        <v>1</v>
      </c>
      <c r="D41" s="6" t="n">
        <v>0</v>
      </c>
      <c r="E41" s="6" t="n">
        <v>0</v>
      </c>
      <c r="G41" s="6" t="n">
        <v>0</v>
      </c>
    </row>
    <row r="42" spans="1:8">
      <c r="A42" s="4" t="s">
        <v>64</v>
      </c>
      <c r="B42" s="6" t="n">
        <v>161</v>
      </c>
      <c r="C42" s="6" t="n">
        <v>-122</v>
      </c>
      <c r="D42" s="6" t="n">
        <v>-1294</v>
      </c>
      <c r="E42" s="6" t="n">
        <v>39</v>
      </c>
      <c r="G42" s="6" t="n">
        <v>-544</v>
      </c>
    </row>
    <row r="43" spans="1:8">
      <c r="A43" s="3" t="s">
        <v>79</v>
      </c>
    </row>
    <row r="44" spans="1:8">
      <c r="A44" s="4" t="s">
        <v>80</v>
      </c>
      <c r="B44" s="6" t="n">
        <v>90</v>
      </c>
      <c r="C44" s="6" t="n">
        <v>81</v>
      </c>
      <c r="D44" s="6" t="n">
        <v>-19</v>
      </c>
      <c r="E44" s="6" t="n">
        <v>171</v>
      </c>
      <c r="G44" s="6" t="n">
        <v>-99</v>
      </c>
    </row>
    <row r="45" spans="1:8">
      <c r="A45" s="4" t="s">
        <v>81</v>
      </c>
      <c r="B45" s="6" t="n">
        <v>0</v>
      </c>
      <c r="C45" s="6" t="n">
        <v>0</v>
      </c>
      <c r="D45" s="6" t="n">
        <v>0</v>
      </c>
      <c r="E45" s="6" t="n">
        <v>0</v>
      </c>
      <c r="G45" s="6" t="n">
        <v>0</v>
      </c>
    </row>
    <row r="46" spans="1:8">
      <c r="A46" s="4" t="s">
        <v>82</v>
      </c>
      <c r="B46" s="6" t="n">
        <v>-2</v>
      </c>
      <c r="C46" s="6" t="n">
        <v>-1</v>
      </c>
      <c r="D46" s="6" t="n">
        <v>0</v>
      </c>
      <c r="E46" s="6" t="n">
        <v>-3</v>
      </c>
      <c r="G46" s="6" t="n">
        <v>0</v>
      </c>
    </row>
    <row r="47" spans="1:8">
      <c r="A47" s="4" t="s">
        <v>83</v>
      </c>
      <c r="B47" s="6" t="n">
        <v>1</v>
      </c>
      <c r="C47" s="6" t="n">
        <v>0</v>
      </c>
      <c r="D47" s="6" t="n">
        <v>0</v>
      </c>
      <c r="E47" s="6" t="n">
        <v>1</v>
      </c>
      <c r="G47" s="6" t="n">
        <v>0</v>
      </c>
    </row>
    <row r="48" spans="1:8">
      <c r="A48" s="4" t="s">
        <v>84</v>
      </c>
      <c r="B48" s="6" t="n">
        <v>-24</v>
      </c>
      <c r="C48" s="6" t="n">
        <v>-17</v>
      </c>
      <c r="D48" s="6" t="n">
        <v>5</v>
      </c>
      <c r="E48" s="6" t="n">
        <v>-41</v>
      </c>
      <c r="G48" s="6" t="n">
        <v>29</v>
      </c>
    </row>
    <row r="49" spans="1:8">
      <c r="A49" s="4" t="s">
        <v>85</v>
      </c>
      <c r="B49" s="6" t="n">
        <v>65</v>
      </c>
      <c r="C49" s="6" t="n">
        <v>62</v>
      </c>
      <c r="D49" s="6" t="n">
        <v>-14</v>
      </c>
      <c r="E49" s="6" t="n">
        <v>128</v>
      </c>
      <c r="G49" s="6" t="n">
        <v>-71</v>
      </c>
    </row>
    <row r="50" spans="1:8">
      <c r="A50" s="3" t="s">
        <v>86</v>
      </c>
    </row>
    <row r="51" spans="1:8">
      <c r="A51" s="4" t="s">
        <v>87</v>
      </c>
      <c r="B51" s="6" t="n">
        <v>987</v>
      </c>
      <c r="C51" s="6" t="n">
        <v>588</v>
      </c>
      <c r="D51" s="6" t="n">
        <v>-126</v>
      </c>
      <c r="E51" s="6" t="n">
        <v>1575</v>
      </c>
      <c r="G51" s="6" t="n">
        <v>-602</v>
      </c>
    </row>
    <row r="52" spans="1:8">
      <c r="A52" s="4" t="s">
        <v>88</v>
      </c>
      <c r="B52" s="6" t="n">
        <v>-24</v>
      </c>
      <c r="C52" s="6" t="n">
        <v>-21</v>
      </c>
      <c r="D52" s="6" t="n">
        <v>-71</v>
      </c>
      <c r="E52" s="6" t="n">
        <v>-45</v>
      </c>
      <c r="G52" s="6" t="n">
        <v>-205</v>
      </c>
    </row>
    <row r="53" spans="1:8">
      <c r="A53" s="4" t="s">
        <v>89</v>
      </c>
      <c r="B53" s="6" t="n">
        <v>-191</v>
      </c>
      <c r="C53" s="6" t="n">
        <v>-107</v>
      </c>
      <c r="D53" s="6" t="n">
        <v>36</v>
      </c>
      <c r="E53" s="6" t="n">
        <v>-298</v>
      </c>
      <c r="G53" s="6" t="n">
        <v>159</v>
      </c>
    </row>
    <row r="54" spans="1:8">
      <c r="A54" s="4" t="s">
        <v>90</v>
      </c>
      <c r="B54" s="6" t="n">
        <v>773</v>
      </c>
      <c r="C54" s="6" t="n">
        <v>459</v>
      </c>
      <c r="D54" s="6" t="n">
        <v>-160</v>
      </c>
      <c r="E54" s="6" t="n">
        <v>1232</v>
      </c>
      <c r="G54" s="6" t="n">
        <v>-648</v>
      </c>
    </row>
    <row r="55" spans="1:8">
      <c r="A55" s="4" t="s">
        <v>91</v>
      </c>
    </row>
    <row r="56" spans="1:8">
      <c r="A56" s="3" t="s">
        <v>59</v>
      </c>
    </row>
    <row r="57" spans="1:8">
      <c r="A57" s="4" t="s">
        <v>72</v>
      </c>
      <c r="E57" s="6" t="n">
        <v>-411</v>
      </c>
      <c r="G57" s="6" t="n">
        <v>669</v>
      </c>
    </row>
    <row r="58" spans="1:8">
      <c r="A58" s="3" t="s">
        <v>65</v>
      </c>
    </row>
    <row r="59" spans="1:8">
      <c r="A59" s="4" t="s">
        <v>92</v>
      </c>
      <c r="B59" s="6" t="n">
        <v>18</v>
      </c>
      <c r="C59" s="6" t="n">
        <v>-160</v>
      </c>
      <c r="D59" s="6" t="n">
        <v>252</v>
      </c>
      <c r="E59" s="6" t="n">
        <v>-142</v>
      </c>
      <c r="G59" s="6" t="n">
        <v>216</v>
      </c>
    </row>
    <row r="60" spans="1:8">
      <c r="A60" s="4" t="s">
        <v>93</v>
      </c>
      <c r="B60" s="6" t="n">
        <v>-7</v>
      </c>
      <c r="C60" s="6" t="n">
        <v>-16</v>
      </c>
      <c r="D60" s="6" t="n">
        <v>2</v>
      </c>
      <c r="E60" s="6" t="n">
        <v>-23</v>
      </c>
      <c r="G60" s="6" t="n">
        <v>25</v>
      </c>
    </row>
    <row r="61" spans="1:8">
      <c r="A61" s="4" t="s">
        <v>66</v>
      </c>
      <c r="B61" s="6" t="n">
        <v>11</v>
      </c>
      <c r="C61" s="6" t="n">
        <v>-176</v>
      </c>
      <c r="D61" s="6" t="n">
        <v>254</v>
      </c>
      <c r="E61" s="6" t="n">
        <v>-165</v>
      </c>
      <c r="G61" s="6" t="n">
        <v>240</v>
      </c>
    </row>
    <row r="62" spans="1:8">
      <c r="A62" s="3" t="s">
        <v>67</v>
      </c>
    </row>
    <row r="63" spans="1:8">
      <c r="A63" s="4" t="s">
        <v>94</v>
      </c>
      <c r="B63" s="6" t="n">
        <v>72</v>
      </c>
      <c r="C63" s="6" t="n">
        <v>-326</v>
      </c>
      <c r="D63" s="6" t="n">
        <v>250</v>
      </c>
      <c r="E63" s="6" t="n">
        <v>-254</v>
      </c>
      <c r="G63" s="6" t="n">
        <v>430</v>
      </c>
    </row>
    <row r="64" spans="1:8">
      <c r="A64" s="4" t="s">
        <v>95</v>
      </c>
      <c r="B64" s="6" t="n">
        <v>0</v>
      </c>
      <c r="C64" s="6" t="n">
        <v>8</v>
      </c>
      <c r="D64" s="6" t="n">
        <v>0</v>
      </c>
      <c r="E64" s="6" t="n">
        <v>8</v>
      </c>
      <c r="G64" s="6" t="n">
        <v>-2</v>
      </c>
    </row>
    <row r="65" spans="1:8">
      <c r="A65" s="4" t="s">
        <v>68</v>
      </c>
      <c r="B65" s="6" t="n">
        <v>72</v>
      </c>
      <c r="C65" s="6" t="n">
        <v>-318</v>
      </c>
      <c r="D65" s="6" t="n">
        <v>250</v>
      </c>
      <c r="E65" s="6" t="n">
        <v>-246</v>
      </c>
      <c r="G65" s="6" t="n">
        <v>428</v>
      </c>
    </row>
    <row r="66" spans="1:8">
      <c r="A66" s="4" t="s">
        <v>96</v>
      </c>
    </row>
    <row r="67" spans="1:8">
      <c r="A67" s="3" t="s">
        <v>59</v>
      </c>
    </row>
    <row r="68" spans="1:8">
      <c r="A68" s="4" t="s">
        <v>49</v>
      </c>
      <c r="B68" s="6" t="n">
        <v>1</v>
      </c>
      <c r="C68" s="6" t="n">
        <v>-2</v>
      </c>
      <c r="D68" s="6" t="n">
        <v>1</v>
      </c>
      <c r="E68" s="6" t="n">
        <v>-1</v>
      </c>
      <c r="G68" s="6" t="n">
        <v>3</v>
      </c>
    </row>
    <row r="69" spans="1:8">
      <c r="A69" s="4" t="s">
        <v>60</v>
      </c>
      <c r="B69" s="6" t="n">
        <v>-6</v>
      </c>
      <c r="C69" s="6" t="n">
        <v>4</v>
      </c>
      <c r="D69" s="6" t="n">
        <v>-5</v>
      </c>
      <c r="E69" s="6" t="n">
        <v>-2</v>
      </c>
      <c r="G69" s="6" t="n">
        <v>-3</v>
      </c>
    </row>
    <row r="70" spans="1:8">
      <c r="A70" s="4" t="s">
        <v>72</v>
      </c>
      <c r="B70" s="6" t="n">
        <v>-6</v>
      </c>
      <c r="C70" s="6" t="n">
        <v>4</v>
      </c>
      <c r="D70" s="6" t="n">
        <v>-5</v>
      </c>
      <c r="E70" s="6" t="n">
        <v>-2</v>
      </c>
      <c r="G70" s="6" t="n">
        <v>-3</v>
      </c>
    </row>
    <row r="71" spans="1:8">
      <c r="A71" s="4" t="s">
        <v>62</v>
      </c>
      <c r="B71" s="6" t="n">
        <v>-5</v>
      </c>
      <c r="C71" s="6" t="n">
        <v>2</v>
      </c>
      <c r="D71" s="6" t="n">
        <v>-3</v>
      </c>
      <c r="E71" s="6" t="n">
        <v>-3</v>
      </c>
      <c r="G71" s="6" t="n">
        <v>0</v>
      </c>
    </row>
    <row r="72" spans="1:8">
      <c r="A72" s="3" t="s">
        <v>63</v>
      </c>
    </row>
    <row r="73" spans="1:8">
      <c r="A73" s="4" t="s">
        <v>64</v>
      </c>
      <c r="E73" s="6" t="n">
        <v>-2</v>
      </c>
      <c r="G73" s="6" t="n">
        <v>-3</v>
      </c>
    </row>
    <row r="74" spans="1:8">
      <c r="A74" s="4" t="s">
        <v>97</v>
      </c>
    </row>
    <row r="75" spans="1:8">
      <c r="A75" s="3" t="s">
        <v>63</v>
      </c>
    </row>
    <row r="76" spans="1:8">
      <c r="A76" s="4" t="s">
        <v>74</v>
      </c>
      <c r="B76" s="6" t="n">
        <v>-6</v>
      </c>
      <c r="C76" s="6" t="n">
        <v>4</v>
      </c>
      <c r="D76" s="6" t="n">
        <v>-5</v>
      </c>
      <c r="E76" s="6" t="n">
        <v>-2</v>
      </c>
      <c r="G76" s="6" t="n">
        <v>-3</v>
      </c>
    </row>
    <row r="77" spans="1:8">
      <c r="A77" s="4" t="s">
        <v>78</v>
      </c>
      <c r="B77" s="6" t="n">
        <v>0</v>
      </c>
      <c r="C77" s="6" t="n">
        <v>0</v>
      </c>
      <c r="D77" s="6" t="n">
        <v>0</v>
      </c>
      <c r="E77" s="6" t="n">
        <v>0</v>
      </c>
      <c r="G77" s="6" t="n">
        <v>0</v>
      </c>
    </row>
    <row r="78" spans="1:8">
      <c r="A78" s="4" t="s">
        <v>64</v>
      </c>
      <c r="B78" s="5" t="n">
        <v>-6</v>
      </c>
      <c r="C78" s="5" t="n">
        <v>4</v>
      </c>
      <c r="D78" s="5" t="n">
        <v>-5</v>
      </c>
      <c r="E78" s="5" t="n">
        <v>-2</v>
      </c>
      <c r="G78" s="5" t="n">
        <v>-3</v>
      </c>
    </row>
    <row r="79" spans="1:8"/>
    <row r="80" spans="1:8">
      <c r="A80" s="4" t="s">
        <v>26</v>
      </c>
      <c r="B80" s="4" t="s">
        <v>53</v>
      </c>
    </row>
  </sheetData>
  <mergeCells count="7">
    <mergeCell ref="A1:A2"/>
    <mergeCell ref="B1:D1"/>
    <mergeCell ref="E1:H1"/>
    <mergeCell ref="E2:F2"/>
    <mergeCell ref="G2:H2"/>
    <mergeCell ref="A79:H79"/>
    <mergeCell ref="B80:H8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21</v>
      </c>
    </row>
    <row r="2" spans="1:2">
      <c r="B2" s="2" t="s">
        <v>2</v>
      </c>
    </row>
    <row r="3" spans="1:2">
      <c r="A3" s="3" t="s">
        <v>246</v>
      </c>
    </row>
    <row r="4" spans="1:2">
      <c r="A4" s="4" t="s">
        <v>325</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7</v>
      </c>
      <c r="B1" s="2" t="s">
        <v>21</v>
      </c>
    </row>
    <row r="2" spans="1:2">
      <c r="B2" s="2" t="s">
        <v>2</v>
      </c>
    </row>
    <row r="3" spans="1:2">
      <c r="A3" s="3" t="s">
        <v>254</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0</v>
      </c>
      <c r="B1" s="2" t="s">
        <v>2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31</v>
      </c>
      <c r="B1" s="2" t="s">
        <v>2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2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3</v>
      </c>
      <c r="B1" s="2" t="s">
        <v>2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2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21</v>
      </c>
    </row>
    <row r="2" spans="1:2">
      <c r="B2" s="2" t="s">
        <v>2</v>
      </c>
    </row>
    <row r="3" spans="1:2">
      <c r="A3" s="3" t="s">
        <v>336</v>
      </c>
    </row>
    <row r="4" spans="1:2">
      <c r="A4" s="4" t="s">
        <v>306</v>
      </c>
      <c r="B4" s="4" t="s">
        <v>307</v>
      </c>
    </row>
    <row r="5" spans="1:2">
      <c r="A5" s="4" t="s">
        <v>278</v>
      </c>
      <c r="B5"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21</v>
      </c>
    </row>
    <row r="2" spans="1:2">
      <c r="B2" s="2" t="s">
        <v>2</v>
      </c>
    </row>
    <row r="3" spans="1:2">
      <c r="A3" s="3" t="s">
        <v>338</v>
      </c>
    </row>
    <row r="4" spans="1:2">
      <c r="A4" s="4" t="s">
        <v>339</v>
      </c>
      <c r="B4" s="4" t="s">
        <v>340</v>
      </c>
    </row>
    <row r="5" spans="1:2">
      <c r="A5" s="4" t="s">
        <v>341</v>
      </c>
      <c r="B5" s="4" t="s">
        <v>340</v>
      </c>
    </row>
    <row r="6" spans="1:2">
      <c r="A6" s="4" t="s">
        <v>342</v>
      </c>
      <c r="B6" s="4" t="s">
        <v>343</v>
      </c>
    </row>
    <row r="7" spans="1:2">
      <c r="A7" s="4" t="s">
        <v>344</v>
      </c>
      <c r="B7" s="4" t="s">
        <v>345</v>
      </c>
    </row>
    <row r="8" spans="1:2">
      <c r="A8" s="4" t="s">
        <v>346</v>
      </c>
      <c r="B8" s="4" t="s">
        <v>345</v>
      </c>
    </row>
    <row r="9" spans="1:2">
      <c r="A9" s="4" t="s">
        <v>347</v>
      </c>
      <c r="B9" s="4" t="s">
        <v>348</v>
      </c>
    </row>
    <row r="10" spans="1:2">
      <c r="A10" s="4" t="s">
        <v>349</v>
      </c>
      <c r="B10" s="4" t="s">
        <v>350</v>
      </c>
    </row>
    <row r="11" spans="1:2">
      <c r="A11" s="4" t="s">
        <v>351</v>
      </c>
    </row>
    <row r="12" spans="1:2">
      <c r="A12" s="3" t="s">
        <v>338</v>
      </c>
    </row>
    <row r="13" spans="1:2">
      <c r="A13" s="4" t="s">
        <v>339</v>
      </c>
      <c r="B13" s="4" t="s">
        <v>352</v>
      </c>
    </row>
    <row r="14" spans="1:2">
      <c r="A14" s="4" t="s">
        <v>341</v>
      </c>
      <c r="B14" s="4" t="s">
        <v>352</v>
      </c>
    </row>
    <row r="15" spans="1:2">
      <c r="A15" s="4" t="s">
        <v>353</v>
      </c>
    </row>
    <row r="16" spans="1:2">
      <c r="A16" s="3" t="s">
        <v>338</v>
      </c>
    </row>
    <row r="17" spans="1:2">
      <c r="A17" s="4" t="s">
        <v>339</v>
      </c>
      <c r="B17" s="4" t="s">
        <v>345</v>
      </c>
    </row>
    <row r="18" spans="1:2">
      <c r="A18" s="4" t="s">
        <v>341</v>
      </c>
      <c r="B18"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354</v>
      </c>
      <c r="B1" s="2" t="s">
        <v>21</v>
      </c>
    </row>
    <row r="2" spans="1:2">
      <c r="B2" s="2" t="s">
        <v>2</v>
      </c>
    </row>
    <row r="3" spans="1:2">
      <c r="A3" s="4" t="s">
        <v>110</v>
      </c>
    </row>
    <row r="4" spans="1:2">
      <c r="A4" s="3" t="s">
        <v>285</v>
      </c>
    </row>
    <row r="5" spans="1:2">
      <c r="A5" s="4" t="s">
        <v>355</v>
      </c>
      <c r="B5" s="4" t="s">
        <v>356</v>
      </c>
    </row>
    <row r="6" spans="1:2">
      <c r="A6" s="4" t="s">
        <v>357</v>
      </c>
      <c r="B6" s="4" t="s">
        <v>356</v>
      </c>
    </row>
    <row r="7" spans="1:2">
      <c r="A7" s="4" t="s">
        <v>358</v>
      </c>
      <c r="B7" s="4" t="s">
        <v>356</v>
      </c>
    </row>
    <row r="8" spans="1:2">
      <c r="A8" s="4" t="s">
        <v>359</v>
      </c>
      <c r="B8" s="4" t="s">
        <v>356</v>
      </c>
    </row>
    <row r="9" spans="1:2">
      <c r="A9" s="4" t="s">
        <v>104</v>
      </c>
    </row>
    <row r="10" spans="1:2">
      <c r="A10" s="3" t="s">
        <v>285</v>
      </c>
    </row>
    <row r="11" spans="1:2">
      <c r="A11" s="4" t="s">
        <v>358</v>
      </c>
      <c r="B11" s="4" t="s">
        <v>360</v>
      </c>
    </row>
    <row r="12" spans="1:2">
      <c r="A12" s="4" t="s">
        <v>359</v>
      </c>
      <c r="B12" s="4" t="s">
        <v>360</v>
      </c>
    </row>
    <row r="13" spans="1:2">
      <c r="A13" s="4" t="s">
        <v>124</v>
      </c>
    </row>
    <row r="14" spans="1:2">
      <c r="A14" s="3" t="s">
        <v>285</v>
      </c>
    </row>
    <row r="15" spans="1:2">
      <c r="A15" s="4" t="s">
        <v>358</v>
      </c>
      <c r="B15" s="4" t="s">
        <v>360</v>
      </c>
    </row>
    <row r="16" spans="1:2">
      <c r="A16" s="4" t="s">
        <v>359</v>
      </c>
      <c r="B16"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98</v>
      </c>
      <c r="C1" s="2" t="s">
        <v>2</v>
      </c>
      <c r="E1" s="2" t="s">
        <v>22</v>
      </c>
      <c r="F1" s="2" t="s">
        <v>99</v>
      </c>
    </row>
    <row r="2" spans="1:7">
      <c r="A2" s="3" t="s">
        <v>100</v>
      </c>
    </row>
    <row r="3" spans="1:7">
      <c r="A3" s="4" t="s">
        <v>101</v>
      </c>
      <c r="C3" s="5" t="n">
        <v>101457</v>
      </c>
      <c r="E3" s="5" t="n">
        <v>110618</v>
      </c>
      <c r="F3" s="5" t="n">
        <v>108370</v>
      </c>
    </row>
    <row r="4" spans="1:7">
      <c r="A4" s="4" t="s">
        <v>102</v>
      </c>
      <c r="C4" s="6" t="n">
        <v>12682</v>
      </c>
      <c r="E4" s="6" t="n">
        <v>16777</v>
      </c>
      <c r="F4" s="6" t="n">
        <v>16642</v>
      </c>
    </row>
    <row r="5" spans="1:7">
      <c r="A5" s="4" t="s">
        <v>103</v>
      </c>
      <c r="C5" s="6" t="n">
        <v>92919</v>
      </c>
      <c r="E5" s="6" t="n">
        <v>100222</v>
      </c>
      <c r="F5" s="6" t="n">
        <v>95349</v>
      </c>
    </row>
    <row r="6" spans="1:7">
      <c r="A6" s="4" t="s">
        <v>104</v>
      </c>
      <c r="C6" s="6" t="n">
        <v>23774</v>
      </c>
      <c r="E6" s="6" t="n">
        <v>25164</v>
      </c>
      <c r="F6" s="6" t="n">
        <v>23603</v>
      </c>
    </row>
    <row r="7" spans="1:7">
      <c r="A7" s="4" t="s">
        <v>105</v>
      </c>
      <c r="C7" s="6" t="n">
        <v>324288</v>
      </c>
      <c r="E7" s="6" t="n">
        <v>320466</v>
      </c>
      <c r="F7" s="6" t="n">
        <v>321482</v>
      </c>
    </row>
    <row r="8" spans="1:7">
      <c r="A8" s="4" t="s">
        <v>106</v>
      </c>
      <c r="C8" s="6" t="n">
        <v>22225</v>
      </c>
      <c r="E8" s="6" t="n">
        <v>22495</v>
      </c>
      <c r="F8" s="6" t="n">
        <v>22637</v>
      </c>
    </row>
    <row r="9" spans="1:7">
      <c r="A9" s="4" t="s">
        <v>107</v>
      </c>
      <c r="C9" s="6" t="n">
        <v>577345</v>
      </c>
      <c r="E9" s="6" t="n">
        <v>595744</v>
      </c>
      <c r="F9" s="6" t="n">
        <v>588084</v>
      </c>
    </row>
    <row r="10" spans="1:7">
      <c r="A10" s="4" t="s">
        <v>108</v>
      </c>
      <c r="C10" s="6" t="n">
        <v>120232</v>
      </c>
      <c r="E10" s="6" t="n">
        <v>109683</v>
      </c>
      <c r="F10" s="6" t="n">
        <v>104513</v>
      </c>
    </row>
    <row r="11" spans="1:7">
      <c r="A11" s="4" t="s">
        <v>109</v>
      </c>
      <c r="C11" s="6" t="n">
        <v>36010</v>
      </c>
      <c r="E11" s="6" t="n">
        <v>33828</v>
      </c>
      <c r="F11" s="6" t="n">
        <v>32121</v>
      </c>
    </row>
    <row r="12" spans="1:7">
      <c r="A12" s="4" t="s">
        <v>110</v>
      </c>
      <c r="B12" s="4" t="s">
        <v>111</v>
      </c>
      <c r="C12" s="6" t="n">
        <v>121687</v>
      </c>
      <c r="E12" s="6" t="n">
        <v>111161</v>
      </c>
      <c r="F12" s="6" t="n">
        <v>126212</v>
      </c>
    </row>
    <row r="13" spans="1:7">
      <c r="A13" s="4" t="s">
        <v>112</v>
      </c>
      <c r="C13" s="6" t="n">
        <v>16915</v>
      </c>
      <c r="E13" s="6" t="n">
        <v>16275</v>
      </c>
      <c r="F13" s="6" t="n">
        <v>16840</v>
      </c>
    </row>
    <row r="14" spans="1:7">
      <c r="A14" s="4" t="s">
        <v>113</v>
      </c>
      <c r="C14" s="6" t="n">
        <v>89269</v>
      </c>
      <c r="E14" s="6" t="n">
        <v>80973</v>
      </c>
      <c r="F14" s="6" t="n">
        <v>82387</v>
      </c>
    </row>
    <row r="15" spans="1:7">
      <c r="A15" s="4" t="s">
        <v>114</v>
      </c>
      <c r="C15" s="6" t="n">
        <v>348103</v>
      </c>
      <c r="E15" s="6" t="n">
        <v>318092</v>
      </c>
      <c r="F15" s="6" t="n">
        <v>329953</v>
      </c>
    </row>
    <row r="16" spans="1:7">
      <c r="A16" s="4" t="s">
        <v>79</v>
      </c>
      <c r="C16" s="6" t="n">
        <v>7422</v>
      </c>
      <c r="E16" s="6" t="n">
        <v>7168</v>
      </c>
      <c r="F16" s="6" t="n">
        <v>6667</v>
      </c>
    </row>
    <row r="17" spans="1:7">
      <c r="A17" s="4" t="s">
        <v>115</v>
      </c>
      <c r="C17" s="6" t="n">
        <v>1049</v>
      </c>
      <c r="E17" s="6" t="n">
        <v>1095</v>
      </c>
      <c r="F17" s="6" t="n">
        <v>1099</v>
      </c>
    </row>
    <row r="18" spans="1:7">
      <c r="A18" s="4" t="s">
        <v>116</v>
      </c>
      <c r="C18" s="6" t="n">
        <v>11725</v>
      </c>
      <c r="D18" s="4" t="s">
        <v>55</v>
      </c>
      <c r="E18" s="6" t="n">
        <v>11642</v>
      </c>
      <c r="F18" s="6" t="n">
        <v>8479</v>
      </c>
    </row>
    <row r="19" spans="1:7">
      <c r="A19" s="4" t="s">
        <v>117</v>
      </c>
      <c r="C19" s="6" t="n">
        <v>6624</v>
      </c>
      <c r="E19" s="6" t="n">
        <v>6621</v>
      </c>
      <c r="F19" s="6" t="n">
        <v>6647</v>
      </c>
    </row>
    <row r="20" spans="1:7">
      <c r="A20" s="4" t="s">
        <v>118</v>
      </c>
      <c r="C20" s="6" t="n">
        <v>9545</v>
      </c>
      <c r="E20" s="6" t="n">
        <v>9799</v>
      </c>
      <c r="F20" s="6" t="n">
        <v>10066</v>
      </c>
    </row>
    <row r="21" spans="1:7">
      <c r="A21" s="4" t="s">
        <v>119</v>
      </c>
      <c r="C21" s="6" t="n">
        <v>6833</v>
      </c>
      <c r="E21" s="6" t="n">
        <v>6577</v>
      </c>
      <c r="F21" s="6" t="n">
        <v>7062</v>
      </c>
    </row>
    <row r="22" spans="1:7">
      <c r="A22" s="4" t="s">
        <v>120</v>
      </c>
      <c r="C22" s="6" t="n">
        <v>968645</v>
      </c>
      <c r="D22" s="4" t="s">
        <v>37</v>
      </c>
      <c r="E22" s="6" t="n">
        <v>956737</v>
      </c>
      <c r="F22" s="6" t="n">
        <v>958055</v>
      </c>
      <c r="G22" s="4" t="s">
        <v>37</v>
      </c>
    </row>
    <row r="23" spans="1:7">
      <c r="A23" s="3" t="s">
        <v>121</v>
      </c>
    </row>
    <row r="24" spans="1:7">
      <c r="A24" s="4" t="s">
        <v>122</v>
      </c>
      <c r="C24" s="6" t="n">
        <v>9494</v>
      </c>
      <c r="E24" s="6" t="n">
        <v>9083</v>
      </c>
      <c r="F24" s="6" t="n">
        <v>10962</v>
      </c>
    </row>
    <row r="25" spans="1:7">
      <c r="A25" s="4" t="s">
        <v>123</v>
      </c>
      <c r="C25" s="6" t="n">
        <v>6798</v>
      </c>
      <c r="E25" s="6" t="n">
        <v>5246</v>
      </c>
      <c r="F25" s="6" t="n">
        <v>10296</v>
      </c>
    </row>
    <row r="26" spans="1:7">
      <c r="A26" s="4" t="s">
        <v>124</v>
      </c>
      <c r="C26" s="6" t="n">
        <v>31449</v>
      </c>
      <c r="E26" s="6" t="n">
        <v>30319</v>
      </c>
      <c r="F26" s="6" t="n">
        <v>28906</v>
      </c>
    </row>
    <row r="27" spans="1:7">
      <c r="A27" s="4" t="s">
        <v>125</v>
      </c>
      <c r="C27" s="6" t="n">
        <v>435582</v>
      </c>
      <c r="E27" s="6" t="n">
        <v>428129</v>
      </c>
      <c r="F27" s="6" t="n">
        <v>421986</v>
      </c>
    </row>
    <row r="28" spans="1:7">
      <c r="A28" s="4" t="s">
        <v>126</v>
      </c>
      <c r="C28" s="6" t="n">
        <v>45224</v>
      </c>
      <c r="D28" s="4" t="s">
        <v>127</v>
      </c>
      <c r="E28" s="6" t="n">
        <v>44354</v>
      </c>
      <c r="F28" s="6" t="n">
        <v>41202</v>
      </c>
      <c r="G28" s="4" t="s">
        <v>127</v>
      </c>
    </row>
    <row r="29" spans="1:7">
      <c r="A29" s="4" t="s">
        <v>128</v>
      </c>
      <c r="B29" s="4" t="s">
        <v>129</v>
      </c>
      <c r="C29" s="6" t="n">
        <v>75679</v>
      </c>
      <c r="E29" s="6" t="n">
        <v>83894</v>
      </c>
      <c r="F29" s="6" t="n">
        <v>91245</v>
      </c>
    </row>
    <row r="30" spans="1:7">
      <c r="A30" s="4" t="s">
        <v>130</v>
      </c>
      <c r="C30" s="6" t="n">
        <v>10927</v>
      </c>
      <c r="D30" s="4" t="s">
        <v>55</v>
      </c>
      <c r="E30" s="6" t="n">
        <v>10770</v>
      </c>
      <c r="F30" s="6" t="n">
        <v>7576</v>
      </c>
    </row>
    <row r="31" spans="1:7">
      <c r="A31" s="4" t="s">
        <v>131</v>
      </c>
      <c r="C31" s="6" t="n">
        <v>615153</v>
      </c>
      <c r="E31" s="6" t="n">
        <v>611795</v>
      </c>
      <c r="F31" s="6" t="n">
        <v>612174</v>
      </c>
    </row>
    <row r="32" spans="1:7">
      <c r="A32" s="4" t="s">
        <v>132</v>
      </c>
      <c r="C32" s="6" t="n">
        <v>32277</v>
      </c>
      <c r="E32" s="6" t="n">
        <v>34259</v>
      </c>
      <c r="F32" s="6" t="n">
        <v>28949</v>
      </c>
    </row>
    <row r="33" spans="1:7">
      <c r="A33" s="4" t="s">
        <v>110</v>
      </c>
      <c r="B33" s="4" t="s">
        <v>111</v>
      </c>
      <c r="C33" s="6" t="n">
        <v>121087</v>
      </c>
      <c r="E33" s="6" t="n">
        <v>110809</v>
      </c>
      <c r="F33" s="6" t="n">
        <v>125723</v>
      </c>
    </row>
    <row r="34" spans="1:7">
      <c r="A34" s="4" t="s">
        <v>133</v>
      </c>
      <c r="C34" s="6" t="n">
        <v>36929</v>
      </c>
      <c r="E34" s="6" t="n">
        <v>39326</v>
      </c>
      <c r="F34" s="6" t="n">
        <v>38420</v>
      </c>
    </row>
    <row r="35" spans="1:7">
      <c r="A35" s="4" t="s">
        <v>134</v>
      </c>
      <c r="C35" s="6" t="n">
        <v>67984</v>
      </c>
      <c r="E35" s="6" t="n">
        <v>66919</v>
      </c>
      <c r="F35" s="6" t="n">
        <v>57031</v>
      </c>
    </row>
    <row r="36" spans="1:7">
      <c r="A36" s="4" t="s">
        <v>135</v>
      </c>
      <c r="C36" s="6" t="n">
        <v>34407</v>
      </c>
      <c r="E36" s="6" t="n">
        <v>32394</v>
      </c>
      <c r="F36" s="6" t="n">
        <v>33594</v>
      </c>
    </row>
    <row r="37" spans="1:7">
      <c r="A37" s="4" t="s">
        <v>136</v>
      </c>
      <c r="C37" s="6" t="n">
        <v>292684</v>
      </c>
      <c r="E37" s="6" t="n">
        <v>283706</v>
      </c>
      <c r="F37" s="6" t="n">
        <v>283717</v>
      </c>
    </row>
    <row r="38" spans="1:7">
      <c r="A38" s="4" t="s">
        <v>137</v>
      </c>
      <c r="C38" s="6" t="n">
        <v>2978</v>
      </c>
      <c r="E38" s="6" t="n">
        <v>3165</v>
      </c>
      <c r="F38" s="6" t="n">
        <v>3457</v>
      </c>
    </row>
    <row r="39" spans="1:7">
      <c r="A39" s="4" t="s">
        <v>138</v>
      </c>
      <c r="C39" s="6" t="n">
        <v>5301</v>
      </c>
      <c r="E39" s="6" t="n">
        <v>4682</v>
      </c>
      <c r="F39" s="6" t="n">
        <v>6275</v>
      </c>
    </row>
    <row r="40" spans="1:7">
      <c r="A40" s="4" t="s">
        <v>139</v>
      </c>
      <c r="C40" s="6" t="n">
        <v>916116</v>
      </c>
      <c r="E40" s="6" t="n">
        <v>903348</v>
      </c>
      <c r="F40" s="6" t="n">
        <v>905624</v>
      </c>
    </row>
    <row r="41" spans="1:7">
      <c r="A41" s="3" t="s">
        <v>140</v>
      </c>
    </row>
    <row r="42" spans="1:7">
      <c r="A42" s="4" t="s">
        <v>141</v>
      </c>
      <c r="C42" s="6" t="n">
        <v>338</v>
      </c>
      <c r="E42" s="6" t="n">
        <v>338</v>
      </c>
      <c r="F42" s="6" t="n">
        <v>338</v>
      </c>
    </row>
    <row r="43" spans="1:7">
      <c r="A43" s="4" t="s">
        <v>142</v>
      </c>
      <c r="C43" s="6" t="n">
        <v>24654</v>
      </c>
      <c r="E43" s="6" t="n">
        <v>24651</v>
      </c>
      <c r="F43" s="6" t="n">
        <v>24655</v>
      </c>
    </row>
    <row r="44" spans="1:7">
      <c r="A44" s="4" t="s">
        <v>143</v>
      </c>
      <c r="C44" s="6" t="n">
        <v>22017</v>
      </c>
      <c r="E44" s="6" t="n">
        <v>23886</v>
      </c>
      <c r="F44" s="6" t="n">
        <v>23317</v>
      </c>
    </row>
    <row r="45" spans="1:7">
      <c r="A45" s="4" t="s">
        <v>144</v>
      </c>
      <c r="C45" s="6" t="n">
        <v>5350</v>
      </c>
      <c r="E45" s="6" t="n">
        <v>4341</v>
      </c>
      <c r="F45" s="6" t="n">
        <v>3946</v>
      </c>
    </row>
    <row r="46" spans="1:7">
      <c r="A46" s="4" t="s">
        <v>145</v>
      </c>
      <c r="C46" s="6" t="n">
        <v>52359</v>
      </c>
      <c r="E46" s="6" t="n">
        <v>53216</v>
      </c>
      <c r="F46" s="6" t="n">
        <v>52256</v>
      </c>
    </row>
    <row r="47" spans="1:7">
      <c r="A47" s="4" t="s">
        <v>146</v>
      </c>
      <c r="C47" s="6" t="n">
        <v>170</v>
      </c>
      <c r="E47" s="6" t="n">
        <v>173</v>
      </c>
      <c r="F47" s="6" t="n">
        <v>176</v>
      </c>
    </row>
    <row r="48" spans="1:7">
      <c r="A48" s="4" t="s">
        <v>147</v>
      </c>
      <c r="F48" s="6" t="n">
        <v>52432</v>
      </c>
    </row>
    <row r="49" spans="1:7">
      <c r="A49" s="4" t="s">
        <v>148</v>
      </c>
      <c r="C49" s="6" t="n">
        <v>52529</v>
      </c>
      <c r="E49" s="6" t="n">
        <v>53389</v>
      </c>
      <c r="F49" s="6" t="n">
        <v>52421</v>
      </c>
    </row>
    <row r="50" spans="1:7">
      <c r="A50" s="4" t="s">
        <v>149</v>
      </c>
      <c r="C50" s="5" t="n">
        <v>968645</v>
      </c>
      <c r="E50" s="5" t="n">
        <v>956737</v>
      </c>
      <c r="F50" s="5" t="n">
        <v>958055</v>
      </c>
    </row>
    <row r="51" spans="1:7"/>
    <row r="52" spans="1:7">
      <c r="A52" s="4" t="s">
        <v>26</v>
      </c>
      <c r="B52" s="4" t="s">
        <v>150</v>
      </c>
    </row>
    <row r="53" spans="1:7">
      <c r="A53" s="4" t="s">
        <v>31</v>
      </c>
      <c r="B53" s="4" t="s">
        <v>151</v>
      </c>
    </row>
    <row r="54" spans="1:7">
      <c r="A54" s="4" t="s">
        <v>34</v>
      </c>
      <c r="B54" s="4" t="s">
        <v>152</v>
      </c>
    </row>
    <row r="55" spans="1:7">
      <c r="A55" s="4" t="s">
        <v>55</v>
      </c>
      <c r="B55" s="4" t="s">
        <v>153</v>
      </c>
    </row>
    <row r="56" spans="1:7">
      <c r="A56" s="4" t="s">
        <v>37</v>
      </c>
      <c r="B56" s="4" t="s">
        <v>53</v>
      </c>
    </row>
    <row r="57" spans="1:7">
      <c r="A57" s="4" t="s">
        <v>127</v>
      </c>
      <c r="B57" s="4" t="s">
        <v>154</v>
      </c>
    </row>
    <row r="58" spans="1:7">
      <c r="A58" s="4" t="s">
        <v>129</v>
      </c>
      <c r="B58" s="4" t="s">
        <v>155</v>
      </c>
    </row>
  </sheetData>
  <mergeCells count="11">
    <mergeCell ref="A1:B1"/>
    <mergeCell ref="C1:D1"/>
    <mergeCell ref="F1:G1"/>
    <mergeCell ref="A51:F51"/>
    <mergeCell ref="B52:F52"/>
    <mergeCell ref="B53:F53"/>
    <mergeCell ref="B54:F54"/>
    <mergeCell ref="B55:F55"/>
    <mergeCell ref="B56:F56"/>
    <mergeCell ref="B57:F57"/>
    <mergeCell ref="B58:F5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21</v>
      </c>
    </row>
    <row r="2" spans="1:2">
      <c r="B2" s="2" t="s">
        <v>2</v>
      </c>
    </row>
    <row r="3" spans="1:2">
      <c r="A3" s="4" t="s">
        <v>106</v>
      </c>
    </row>
    <row r="4" spans="1:2">
      <c r="A4" s="3" t="s">
        <v>289</v>
      </c>
    </row>
    <row r="5" spans="1:2">
      <c r="A5" s="4" t="s">
        <v>362</v>
      </c>
      <c r="B5" s="4" t="s">
        <v>363</v>
      </c>
    </row>
    <row r="6" spans="1:2">
      <c r="A6" s="4" t="s">
        <v>119</v>
      </c>
    </row>
    <row r="7" spans="1:2">
      <c r="A7" s="3" t="s">
        <v>289</v>
      </c>
    </row>
    <row r="8" spans="1:2">
      <c r="A8" s="4" t="s">
        <v>362</v>
      </c>
      <c r="B8" s="4" t="s">
        <v>364</v>
      </c>
    </row>
    <row r="9" spans="1:2">
      <c r="A9" s="4" t="s">
        <v>130</v>
      </c>
    </row>
    <row r="10" spans="1:2">
      <c r="A10" s="3" t="s">
        <v>289</v>
      </c>
    </row>
    <row r="11" spans="1:2">
      <c r="A11" s="4" t="s">
        <v>365</v>
      </c>
      <c r="B11" s="4" t="s">
        <v>366</v>
      </c>
    </row>
    <row r="12" spans="1:2">
      <c r="A12" s="4" t="s">
        <v>135</v>
      </c>
    </row>
    <row r="13" spans="1:2">
      <c r="A13" s="3" t="s">
        <v>289</v>
      </c>
    </row>
    <row r="14" spans="1:2">
      <c r="A14" s="4" t="s">
        <v>365</v>
      </c>
      <c r="B14" s="4" t="s">
        <v>367</v>
      </c>
    </row>
    <row r="15" spans="1:2">
      <c r="A15" s="4" t="s">
        <v>138</v>
      </c>
    </row>
    <row r="16" spans="1:2">
      <c r="A16" s="3" t="s">
        <v>289</v>
      </c>
    </row>
    <row r="17" spans="1:2">
      <c r="A17" s="4" t="s">
        <v>365</v>
      </c>
      <c r="B1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21</v>
      </c>
    </row>
    <row r="2" spans="1:2">
      <c r="B2" s="2" t="s">
        <v>2</v>
      </c>
    </row>
    <row r="3" spans="1:2">
      <c r="A3" s="4" t="s">
        <v>134</v>
      </c>
    </row>
    <row r="4" spans="1:2">
      <c r="A4" s="3" t="s">
        <v>292</v>
      </c>
    </row>
    <row r="5" spans="1:2">
      <c r="A5" s="4" t="s">
        <v>370</v>
      </c>
      <c r="B5"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21</v>
      </c>
    </row>
    <row r="2" spans="1:2">
      <c r="B2" s="2" t="s">
        <v>2</v>
      </c>
    </row>
    <row r="3" spans="1:2">
      <c r="A3" s="4" t="s">
        <v>373</v>
      </c>
    </row>
    <row r="4" spans="1:2">
      <c r="A4" s="3" t="s">
        <v>292</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21</v>
      </c>
    </row>
    <row r="2" spans="1:2">
      <c r="B2" s="2" t="s">
        <v>2</v>
      </c>
    </row>
    <row r="3" spans="1:2">
      <c r="A3" s="3" t="s">
        <v>29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21</v>
      </c>
    </row>
    <row r="2" spans="1:2">
      <c r="B2" s="2" t="s">
        <v>2</v>
      </c>
    </row>
    <row r="3" spans="1:2">
      <c r="A3" s="3" t="s">
        <v>382</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85</v>
      </c>
      <c r="B1" s="2" t="s">
        <v>21</v>
      </c>
    </row>
    <row r="2" spans="1:2">
      <c r="B2" s="2" t="s">
        <v>2</v>
      </c>
    </row>
    <row r="3" spans="1:2">
      <c r="A3" s="3" t="s">
        <v>305</v>
      </c>
    </row>
    <row r="4" spans="1:2">
      <c r="A4" s="4" t="s">
        <v>306</v>
      </c>
      <c r="B4" s="4" t="s">
        <v>307</v>
      </c>
    </row>
    <row r="5" spans="1:2">
      <c r="A5" s="4" t="s">
        <v>308</v>
      </c>
    </row>
    <row r="6" spans="1:2">
      <c r="A6" s="3" t="s">
        <v>305</v>
      </c>
    </row>
    <row r="7" spans="1:2">
      <c r="A7" s="4" t="s">
        <v>306</v>
      </c>
      <c r="B7"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6</v>
      </c>
      <c r="B1" s="2" t="s">
        <v>21</v>
      </c>
    </row>
    <row r="2" spans="1:2">
      <c r="B2" s="2" t="s">
        <v>2</v>
      </c>
    </row>
    <row r="3" spans="1:2">
      <c r="A3" s="3" t="s">
        <v>311</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89</v>
      </c>
      <c r="B1" s="2" t="s">
        <v>21</v>
      </c>
    </row>
    <row r="2" spans="1:2">
      <c r="B2" s="2" t="s">
        <v>2</v>
      </c>
    </row>
    <row r="3" spans="1:2">
      <c r="A3" s="3" t="s">
        <v>315</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98</v>
      </c>
      <c r="B1" s="2" t="s">
        <v>399</v>
      </c>
      <c r="C1" s="2" t="s">
        <v>2</v>
      </c>
      <c r="D1" s="2" t="s">
        <v>26</v>
      </c>
      <c r="E1" s="2" t="s">
        <v>22</v>
      </c>
      <c r="F1" s="2" t="s">
        <v>26</v>
      </c>
    </row>
    <row r="2" spans="1:6">
      <c r="A2" s="3" t="s">
        <v>400</v>
      </c>
    </row>
    <row r="3" spans="1:6">
      <c r="A3" s="4" t="s">
        <v>401</v>
      </c>
      <c r="B3" s="5" t="n">
        <v>4546</v>
      </c>
    </row>
    <row r="4" spans="1:6">
      <c r="A4" s="4" t="s">
        <v>402</v>
      </c>
      <c r="B4" s="6" t="n">
        <v>-18</v>
      </c>
    </row>
    <row r="5" spans="1:6">
      <c r="A5" s="4" t="s">
        <v>403</v>
      </c>
      <c r="B5" s="6" t="n">
        <v>-296</v>
      </c>
    </row>
    <row r="6" spans="1:6">
      <c r="A6" s="4" t="s">
        <v>404</v>
      </c>
      <c r="B6" s="6" t="n">
        <v>424</v>
      </c>
    </row>
    <row r="7" spans="1:6">
      <c r="A7" s="4" t="s">
        <v>405</v>
      </c>
      <c r="B7" s="6" t="n">
        <v>4657</v>
      </c>
    </row>
    <row r="8" spans="1:6">
      <c r="A8" s="4" t="s">
        <v>406</v>
      </c>
      <c r="B8" s="6" t="n">
        <v>-720</v>
      </c>
    </row>
    <row r="9" spans="1:6">
      <c r="A9" s="4" t="s">
        <v>407</v>
      </c>
      <c r="B9" s="6" t="n">
        <v>3937</v>
      </c>
    </row>
    <row r="10" spans="1:6">
      <c r="A10" s="4" t="s">
        <v>408</v>
      </c>
      <c r="B10" s="6" t="n">
        <v>19</v>
      </c>
    </row>
    <row r="11" spans="1:6">
      <c r="A11" s="4" t="s">
        <v>409</v>
      </c>
      <c r="B11" s="5" t="n">
        <v>3956</v>
      </c>
      <c r="C11" s="5" t="n">
        <v>3777</v>
      </c>
      <c r="E11" s="5" t="n">
        <v>3873</v>
      </c>
    </row>
    <row r="12" spans="1:6">
      <c r="A12" s="4" t="s">
        <v>410</v>
      </c>
      <c r="B12" s="4" t="s">
        <v>411</v>
      </c>
    </row>
    <row r="13" spans="1:6"/>
    <row r="14" spans="1:6">
      <c r="A14" s="4" t="s">
        <v>26</v>
      </c>
      <c r="B14" s="4" t="s">
        <v>412</v>
      </c>
    </row>
  </sheetData>
  <mergeCells count="24">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A13:F13"/>
    <mergeCell ref="B14:F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413</v>
      </c>
      <c r="C1" s="2" t="s">
        <v>414</v>
      </c>
      <c r="D1" s="2" t="s">
        <v>415</v>
      </c>
      <c r="E1" s="2" t="s">
        <v>416</v>
      </c>
      <c r="F1" s="2" t="s">
        <v>417</v>
      </c>
      <c r="G1" s="2" t="s">
        <v>418</v>
      </c>
      <c r="H1" s="2" t="s">
        <v>415</v>
      </c>
      <c r="I1" s="2" t="s">
        <v>417</v>
      </c>
    </row>
    <row r="2" spans="1:9">
      <c r="A2" s="3" t="s">
        <v>400</v>
      </c>
    </row>
    <row r="3" spans="1:9">
      <c r="A3" s="4" t="s">
        <v>419</v>
      </c>
      <c r="B3" s="4" t="s">
        <v>26</v>
      </c>
      <c r="C3" s="5" t="n">
        <v>3422</v>
      </c>
    </row>
    <row r="4" spans="1:9">
      <c r="A4" s="4" t="s">
        <v>420</v>
      </c>
      <c r="C4" s="5" t="n">
        <v>3422</v>
      </c>
    </row>
    <row r="5" spans="1:9">
      <c r="A5" s="4" t="s">
        <v>421</v>
      </c>
      <c r="C5" s="4" t="s">
        <v>422</v>
      </c>
    </row>
    <row r="6" spans="1:9">
      <c r="A6" s="4" t="s">
        <v>423</v>
      </c>
      <c r="C6" s="4" t="s">
        <v>424</v>
      </c>
    </row>
    <row r="7" spans="1:9">
      <c r="A7" s="4" t="s">
        <v>425</v>
      </c>
      <c r="C7" s="6" t="n">
        <v>9</v>
      </c>
    </row>
    <row r="8" spans="1:9">
      <c r="A8" s="4" t="s">
        <v>426</v>
      </c>
      <c r="D8" s="5" t="n">
        <v>113</v>
      </c>
      <c r="E8" s="5" t="n">
        <v>113</v>
      </c>
    </row>
    <row r="9" spans="1:9">
      <c r="A9" s="4" t="s">
        <v>427</v>
      </c>
      <c r="B9" s="4" t="s">
        <v>241</v>
      </c>
      <c r="D9" s="6" t="n">
        <v>30</v>
      </c>
      <c r="E9" s="6" t="n">
        <v>30</v>
      </c>
      <c r="H9" s="5" t="n">
        <v>60</v>
      </c>
      <c r="I9" s="5" t="n">
        <v>0</v>
      </c>
    </row>
    <row r="10" spans="1:9">
      <c r="A10" s="4" t="s">
        <v>428</v>
      </c>
      <c r="D10" s="5" t="n">
        <v>12</v>
      </c>
      <c r="E10" s="5" t="n">
        <v>16</v>
      </c>
      <c r="F10" s="5" t="n">
        <v>143</v>
      </c>
      <c r="G10" s="5" t="n">
        <v>147</v>
      </c>
    </row>
    <row r="11" spans="1:9"/>
    <row r="12" spans="1:9">
      <c r="A12" s="4" t="s">
        <v>26</v>
      </c>
      <c r="B12" s="4" t="s">
        <v>429</v>
      </c>
    </row>
    <row r="13" spans="1:9">
      <c r="A13" s="4" t="s">
        <v>31</v>
      </c>
      <c r="B13" s="4" t="s">
        <v>52</v>
      </c>
    </row>
    <row r="14" spans="1:9">
      <c r="A14" s="4" t="s">
        <v>34</v>
      </c>
      <c r="B14" s="4" t="s">
        <v>430</v>
      </c>
    </row>
  </sheetData>
  <mergeCells count="5">
    <mergeCell ref="A1:B1"/>
    <mergeCell ref="A11:H11"/>
    <mergeCell ref="B12:H12"/>
    <mergeCell ref="B13:H13"/>
    <mergeCell ref="B14:H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8"/>
    <col customWidth="1" max="7" min="7" width="69"/>
    <col customWidth="1" max="8" min="8" width="4"/>
    <col customWidth="1" max="9" min="9" width="39"/>
    <col customWidth="1" max="10" min="10" width="4"/>
    <col customWidth="1" max="11" min="11" width="80"/>
    <col customWidth="1" max="12" min="12" width="4"/>
    <col customWidth="1" max="13" min="13" width="27"/>
    <col customWidth="1" max="14" min="14" width="4"/>
    <col customWidth="1" max="15" min="15" width="42"/>
    <col customWidth="1" max="16" min="16" width="26"/>
  </cols>
  <sheetData>
    <row r="1" spans="1:16">
      <c r="A1" s="1" t="s">
        <v>156</v>
      </c>
      <c r="B1" s="2" t="s">
        <v>157</v>
      </c>
      <c r="D1" s="2" t="s">
        <v>141</v>
      </c>
      <c r="E1" s="2" t="s">
        <v>142</v>
      </c>
      <c r="F1" s="2" t="s">
        <v>143</v>
      </c>
      <c r="G1" s="2" t="s">
        <v>144</v>
      </c>
      <c r="I1" s="2" t="s">
        <v>158</v>
      </c>
      <c r="K1" s="2" t="s">
        <v>159</v>
      </c>
      <c r="M1" s="2" t="s">
        <v>160</v>
      </c>
      <c r="O1" s="2" t="s">
        <v>161</v>
      </c>
      <c r="P1" s="2" t="s">
        <v>162</v>
      </c>
    </row>
    <row r="2" spans="1:16">
      <c r="A2" s="4" t="s">
        <v>163</v>
      </c>
      <c r="B2" s="5" t="n">
        <v>51429</v>
      </c>
      <c r="D2" s="5" t="n">
        <v>338</v>
      </c>
      <c r="E2" s="5" t="n">
        <v>24633</v>
      </c>
      <c r="F2" s="5" t="n">
        <v>21646</v>
      </c>
      <c r="G2" s="5" t="n">
        <v>4754</v>
      </c>
      <c r="I2" s="5" t="n">
        <v>4455</v>
      </c>
      <c r="K2" s="5" t="n">
        <v>-61</v>
      </c>
      <c r="M2" s="5" t="n">
        <v>360</v>
      </c>
      <c r="O2" s="5" t="n">
        <v>51370</v>
      </c>
      <c r="P2" s="5" t="n">
        <v>59</v>
      </c>
    </row>
    <row r="3" spans="1:16">
      <c r="A3" s="4" t="s">
        <v>164</v>
      </c>
      <c r="B3" s="6" t="n">
        <v>0</v>
      </c>
      <c r="O3" s="6" t="n">
        <v>0</v>
      </c>
    </row>
    <row r="4" spans="1:16">
      <c r="A4" s="4" t="s">
        <v>165</v>
      </c>
      <c r="B4" s="6" t="n">
        <v>21</v>
      </c>
      <c r="E4" s="6" t="n">
        <v>21</v>
      </c>
      <c r="O4" s="6" t="n">
        <v>21</v>
      </c>
    </row>
    <row r="5" spans="1:16">
      <c r="A5" s="4" t="s">
        <v>166</v>
      </c>
      <c r="B5" s="6" t="n">
        <v>7</v>
      </c>
      <c r="E5" s="6" t="n">
        <v>7</v>
      </c>
      <c r="O5" s="6" t="n">
        <v>7</v>
      </c>
    </row>
    <row r="6" spans="1:16">
      <c r="A6" s="4" t="s">
        <v>167</v>
      </c>
      <c r="B6" s="6" t="n">
        <v>-3104</v>
      </c>
      <c r="F6" s="6" t="n">
        <v>-3098</v>
      </c>
      <c r="O6" s="6" t="n">
        <v>-3098</v>
      </c>
      <c r="P6" s="6" t="n">
        <v>-6</v>
      </c>
    </row>
    <row r="7" spans="1:16">
      <c r="A7" s="4" t="s">
        <v>168</v>
      </c>
      <c r="B7" s="6" t="n">
        <v>0</v>
      </c>
      <c r="F7" s="6" t="n">
        <v>-24</v>
      </c>
      <c r="G7" s="6" t="n">
        <v>24</v>
      </c>
      <c r="H7" s="4" t="s">
        <v>26</v>
      </c>
      <c r="K7" s="6" t="n">
        <v>3</v>
      </c>
      <c r="L7" s="4" t="s">
        <v>26</v>
      </c>
      <c r="M7" s="6" t="n">
        <v>22</v>
      </c>
      <c r="N7" s="4" t="s">
        <v>26</v>
      </c>
      <c r="O7" s="6" t="n">
        <v>0</v>
      </c>
    </row>
    <row r="8" spans="1:16">
      <c r="A8" s="4" t="s">
        <v>169</v>
      </c>
      <c r="B8" s="6" t="n">
        <v>0</v>
      </c>
      <c r="E8" s="6" t="n">
        <v>-9</v>
      </c>
      <c r="O8" s="6" t="n">
        <v>-9</v>
      </c>
      <c r="P8" s="6" t="n">
        <v>8</v>
      </c>
    </row>
    <row r="9" spans="1:16">
      <c r="A9" s="4" t="s">
        <v>170</v>
      </c>
      <c r="B9" s="6" t="n">
        <v>2098</v>
      </c>
      <c r="F9" s="6" t="n">
        <v>3361</v>
      </c>
      <c r="G9" s="6" t="n">
        <v>-1263</v>
      </c>
      <c r="H9" s="4" t="s">
        <v>26</v>
      </c>
      <c r="I9" s="6" t="n">
        <v>-544</v>
      </c>
      <c r="J9" s="4" t="s">
        <v>26</v>
      </c>
      <c r="K9" s="6" t="n">
        <v>-71</v>
      </c>
      <c r="L9" s="4" t="s">
        <v>26</v>
      </c>
      <c r="M9" s="6" t="n">
        <v>-648</v>
      </c>
      <c r="N9" s="4" t="s">
        <v>26</v>
      </c>
      <c r="O9" s="6" t="n">
        <v>2098</v>
      </c>
      <c r="P9" s="6" t="n">
        <v>0</v>
      </c>
    </row>
    <row r="10" spans="1:16">
      <c r="A10" s="4" t="s">
        <v>171</v>
      </c>
      <c r="B10" s="6" t="n">
        <v>2695</v>
      </c>
      <c r="C10" s="4" t="s">
        <v>31</v>
      </c>
      <c r="F10" s="6" t="n">
        <v>2692</v>
      </c>
      <c r="O10" s="6" t="n">
        <v>2692</v>
      </c>
      <c r="P10" s="6" t="n">
        <v>3</v>
      </c>
    </row>
    <row r="11" spans="1:16">
      <c r="A11" s="4" t="s">
        <v>172</v>
      </c>
      <c r="B11" s="6" t="n">
        <v>-1263</v>
      </c>
      <c r="G11" s="6" t="n">
        <v>-1263</v>
      </c>
      <c r="H11" s="4" t="s">
        <v>26</v>
      </c>
      <c r="I11" s="6" t="n">
        <v>-544</v>
      </c>
      <c r="J11" s="4" t="s">
        <v>26</v>
      </c>
      <c r="K11" s="6" t="n">
        <v>-71</v>
      </c>
      <c r="L11" s="4" t="s">
        <v>26</v>
      </c>
      <c r="M11" s="6" t="n">
        <v>-648</v>
      </c>
      <c r="N11" s="4" t="s">
        <v>26</v>
      </c>
      <c r="O11" s="6" t="n">
        <v>-1263</v>
      </c>
    </row>
    <row r="12" spans="1:16">
      <c r="A12" s="4" t="s">
        <v>173</v>
      </c>
      <c r="B12" s="6" t="n">
        <v>240</v>
      </c>
      <c r="F12" s="6" t="n">
        <v>240</v>
      </c>
      <c r="O12" s="6" t="n">
        <v>240</v>
      </c>
    </row>
    <row r="13" spans="1:16">
      <c r="A13" s="4" t="s">
        <v>174</v>
      </c>
      <c r="B13" s="6" t="n">
        <v>428</v>
      </c>
      <c r="F13" s="6" t="n">
        <v>428</v>
      </c>
      <c r="O13" s="6" t="n">
        <v>428</v>
      </c>
    </row>
    <row r="14" spans="1:16">
      <c r="A14" s="4" t="s">
        <v>175</v>
      </c>
      <c r="B14" s="6" t="n">
        <v>-3</v>
      </c>
      <c r="O14" s="6" t="n">
        <v>0</v>
      </c>
      <c r="P14" s="6" t="n">
        <v>-3</v>
      </c>
    </row>
    <row r="15" spans="1:16">
      <c r="A15" s="4" t="s">
        <v>176</v>
      </c>
      <c r="B15" s="6" t="n">
        <v>50451</v>
      </c>
      <c r="D15" s="6" t="n">
        <v>338</v>
      </c>
      <c r="E15" s="6" t="n">
        <v>24652</v>
      </c>
      <c r="F15" s="6" t="n">
        <v>21886</v>
      </c>
      <c r="G15" s="6" t="n">
        <v>3515</v>
      </c>
      <c r="I15" s="6" t="n">
        <v>3911</v>
      </c>
      <c r="K15" s="6" t="n">
        <v>-129</v>
      </c>
      <c r="M15" s="6" t="n">
        <v>-267</v>
      </c>
      <c r="O15" s="6" t="n">
        <v>50391</v>
      </c>
      <c r="P15" s="6" t="n">
        <v>61</v>
      </c>
    </row>
    <row r="16" spans="1:16">
      <c r="A16" s="4" t="s">
        <v>177</v>
      </c>
      <c r="B16" s="6" t="n">
        <v>52432</v>
      </c>
      <c r="D16" s="6" t="n">
        <v>338</v>
      </c>
      <c r="E16" s="6" t="n">
        <v>24655</v>
      </c>
      <c r="F16" s="6" t="n">
        <v>23317</v>
      </c>
      <c r="G16" s="6" t="n">
        <v>3946</v>
      </c>
      <c r="I16" s="6" t="n">
        <v>3940</v>
      </c>
      <c r="K16" s="6" t="n">
        <v>-103</v>
      </c>
      <c r="M16" s="6" t="n">
        <v>109</v>
      </c>
      <c r="O16" s="6" t="n">
        <v>52256</v>
      </c>
      <c r="P16" s="6" t="n">
        <v>176</v>
      </c>
    </row>
    <row r="17" spans="1:16">
      <c r="A17" s="4" t="s">
        <v>178</v>
      </c>
      <c r="B17" s="6" t="n">
        <v>52421</v>
      </c>
      <c r="D17" s="6" t="n">
        <v>338</v>
      </c>
      <c r="E17" s="6" t="n">
        <v>24655</v>
      </c>
      <c r="F17" s="6" t="n">
        <v>23306</v>
      </c>
      <c r="G17" s="6" t="n">
        <v>3946</v>
      </c>
      <c r="I17" s="6" t="n">
        <v>3940</v>
      </c>
      <c r="K17" s="6" t="n">
        <v>-103</v>
      </c>
      <c r="M17" s="6" t="n">
        <v>109</v>
      </c>
      <c r="O17" s="6" t="n">
        <v>52245</v>
      </c>
      <c r="P17" s="6" t="n">
        <v>176</v>
      </c>
    </row>
    <row r="18" spans="1:16">
      <c r="A18" s="4" t="s">
        <v>170</v>
      </c>
      <c r="B18" s="6" t="n">
        <v>977</v>
      </c>
      <c r="O18" s="6" t="n">
        <v>974</v>
      </c>
      <c r="P18" s="6" t="n">
        <v>2</v>
      </c>
    </row>
    <row r="19" spans="1:16">
      <c r="A19" s="4" t="s">
        <v>171</v>
      </c>
      <c r="B19" s="6" t="n">
        <v>1067</v>
      </c>
      <c r="O19" s="6" t="n">
        <v>1069</v>
      </c>
      <c r="P19" s="6" t="n">
        <v>-2</v>
      </c>
    </row>
    <row r="20" spans="1:16">
      <c r="A20" s="4" t="s">
        <v>172</v>
      </c>
      <c r="O20" s="6" t="n">
        <v>399</v>
      </c>
    </row>
    <row r="21" spans="1:16">
      <c r="A21" s="4" t="s">
        <v>179</v>
      </c>
      <c r="B21" s="6" t="n">
        <v>53389</v>
      </c>
    </row>
    <row r="22" spans="1:16">
      <c r="A22" s="4" t="s">
        <v>177</v>
      </c>
      <c r="B22" s="6" t="n">
        <v>52432</v>
      </c>
      <c r="D22" s="6" t="n">
        <v>338</v>
      </c>
      <c r="E22" s="6" t="n">
        <v>24655</v>
      </c>
      <c r="F22" s="6" t="n">
        <v>23317</v>
      </c>
      <c r="G22" s="6" t="n">
        <v>3946</v>
      </c>
      <c r="I22" s="6" t="n">
        <v>3940</v>
      </c>
      <c r="K22" s="6" t="n">
        <v>-103</v>
      </c>
      <c r="M22" s="6" t="n">
        <v>109</v>
      </c>
      <c r="O22" s="6" t="n">
        <v>52256</v>
      </c>
      <c r="P22" s="6" t="n">
        <v>176</v>
      </c>
    </row>
    <row r="23" spans="1:16">
      <c r="A23" s="4" t="s">
        <v>178</v>
      </c>
      <c r="B23" s="6" t="n">
        <v>52421</v>
      </c>
      <c r="D23" s="6" t="n">
        <v>338</v>
      </c>
      <c r="E23" s="6" t="n">
        <v>24655</v>
      </c>
      <c r="F23" s="6" t="n">
        <v>23306</v>
      </c>
      <c r="G23" s="6" t="n">
        <v>3946</v>
      </c>
      <c r="I23" s="6" t="n">
        <v>3940</v>
      </c>
      <c r="K23" s="6" t="n">
        <v>-103</v>
      </c>
      <c r="M23" s="6" t="n">
        <v>109</v>
      </c>
      <c r="O23" s="6" t="n">
        <v>52245</v>
      </c>
      <c r="P23" s="6" t="n">
        <v>176</v>
      </c>
    </row>
    <row r="24" spans="1:16">
      <c r="A24" s="4" t="s">
        <v>164</v>
      </c>
      <c r="B24" s="6" t="n">
        <v>0</v>
      </c>
      <c r="O24" s="6" t="n">
        <v>0</v>
      </c>
    </row>
    <row r="25" spans="1:16">
      <c r="A25" s="4" t="s">
        <v>165</v>
      </c>
      <c r="B25" s="6" t="n">
        <v>0</v>
      </c>
      <c r="O25" s="6" t="n">
        <v>0</v>
      </c>
    </row>
    <row r="26" spans="1:16">
      <c r="A26" s="4" t="s">
        <v>166</v>
      </c>
      <c r="B26" s="6" t="n">
        <v>7</v>
      </c>
      <c r="E26" s="6" t="n">
        <v>7</v>
      </c>
      <c r="O26" s="6" t="n">
        <v>7</v>
      </c>
    </row>
    <row r="27" spans="1:16">
      <c r="A27" s="4" t="s">
        <v>167</v>
      </c>
      <c r="B27" s="6" t="n">
        <v>-3256</v>
      </c>
      <c r="F27" s="6" t="n">
        <v>-3250</v>
      </c>
      <c r="O27" s="6" t="n">
        <v>-3250</v>
      </c>
      <c r="P27" s="6" t="n">
        <v>-6</v>
      </c>
    </row>
    <row r="28" spans="1:16">
      <c r="A28" s="4" t="s">
        <v>168</v>
      </c>
      <c r="B28" s="6" t="n">
        <v>0</v>
      </c>
      <c r="F28" s="6" t="n">
        <v>-5</v>
      </c>
      <c r="G28" s="6" t="n">
        <v>5</v>
      </c>
      <c r="H28" s="4" t="s">
        <v>26</v>
      </c>
      <c r="M28" s="6" t="n">
        <v>5</v>
      </c>
      <c r="N28" s="4" t="s">
        <v>26</v>
      </c>
      <c r="O28" s="6" t="n">
        <v>0</v>
      </c>
    </row>
    <row r="29" spans="1:16">
      <c r="A29" s="4" t="s">
        <v>169</v>
      </c>
      <c r="B29" s="6" t="n">
        <v>-4</v>
      </c>
      <c r="E29" s="6" t="n">
        <v>-7</v>
      </c>
      <c r="O29" s="6" t="n">
        <v>-7</v>
      </c>
      <c r="P29" s="6" t="n">
        <v>3</v>
      </c>
    </row>
    <row r="30" spans="1:16">
      <c r="A30" s="4" t="s">
        <v>170</v>
      </c>
      <c r="B30" s="6" t="n">
        <v>3360</v>
      </c>
      <c r="F30" s="6" t="n">
        <v>1965</v>
      </c>
      <c r="G30" s="6" t="n">
        <v>1398</v>
      </c>
      <c r="H30" s="4" t="s">
        <v>26</v>
      </c>
      <c r="I30" s="6" t="n">
        <v>39</v>
      </c>
      <c r="J30" s="4" t="s">
        <v>26</v>
      </c>
      <c r="K30" s="6" t="n">
        <v>128</v>
      </c>
      <c r="L30" s="4" t="s">
        <v>26</v>
      </c>
      <c r="M30" s="6" t="n">
        <v>1232</v>
      </c>
      <c r="N30" s="4" t="s">
        <v>26</v>
      </c>
      <c r="O30" s="6" t="n">
        <v>3363</v>
      </c>
      <c r="P30" s="6" t="n">
        <v>-3</v>
      </c>
    </row>
    <row r="31" spans="1:16">
      <c r="A31" s="4" t="s">
        <v>171</v>
      </c>
      <c r="B31" s="6" t="n">
        <v>2374</v>
      </c>
      <c r="C31" s="4" t="s">
        <v>31</v>
      </c>
      <c r="F31" s="6" t="n">
        <v>2375</v>
      </c>
      <c r="O31" s="6" t="n">
        <v>2375</v>
      </c>
      <c r="P31" s="6" t="n">
        <v>-1</v>
      </c>
    </row>
    <row r="32" spans="1:16">
      <c r="A32" s="4" t="s">
        <v>172</v>
      </c>
      <c r="B32" s="6" t="n">
        <v>1398</v>
      </c>
      <c r="G32" s="6" t="n">
        <v>1398</v>
      </c>
      <c r="H32" s="4" t="s">
        <v>26</v>
      </c>
      <c r="I32" s="6" t="n">
        <v>39</v>
      </c>
      <c r="J32" s="4" t="s">
        <v>26</v>
      </c>
      <c r="K32" s="6" t="n">
        <v>128</v>
      </c>
      <c r="L32" s="4" t="s">
        <v>26</v>
      </c>
      <c r="M32" s="6" t="n">
        <v>1232</v>
      </c>
      <c r="N32" s="4" t="s">
        <v>26</v>
      </c>
      <c r="O32" s="6" t="n">
        <v>1398</v>
      </c>
    </row>
    <row r="33" spans="1:16">
      <c r="A33" s="4" t="s">
        <v>173</v>
      </c>
      <c r="B33" s="6" t="n">
        <v>-165</v>
      </c>
      <c r="F33" s="6" t="n">
        <v>-165</v>
      </c>
      <c r="O33" s="6" t="n">
        <v>-165</v>
      </c>
    </row>
    <row r="34" spans="1:16">
      <c r="A34" s="4" t="s">
        <v>174</v>
      </c>
      <c r="B34" s="6" t="n">
        <v>-246</v>
      </c>
      <c r="F34" s="6" t="n">
        <v>-246</v>
      </c>
      <c r="O34" s="6" t="n">
        <v>-246</v>
      </c>
    </row>
    <row r="35" spans="1:16">
      <c r="A35" s="4" t="s">
        <v>175</v>
      </c>
      <c r="B35" s="6" t="n">
        <v>-2</v>
      </c>
      <c r="O35" s="6" t="n">
        <v>0</v>
      </c>
      <c r="P35" s="6" t="n">
        <v>-2</v>
      </c>
    </row>
    <row r="36" spans="1:16">
      <c r="A36" s="4" t="s">
        <v>180</v>
      </c>
      <c r="B36" s="6" t="n">
        <v>52529</v>
      </c>
      <c r="D36" s="6" t="n">
        <v>338</v>
      </c>
      <c r="E36" s="6" t="n">
        <v>24654</v>
      </c>
      <c r="F36" s="6" t="n">
        <v>22017</v>
      </c>
      <c r="G36" s="6" t="n">
        <v>5350</v>
      </c>
      <c r="H36" s="4" t="s">
        <v>26</v>
      </c>
      <c r="I36" s="6" t="n">
        <v>3979</v>
      </c>
      <c r="J36" s="4" t="s">
        <v>26</v>
      </c>
      <c r="K36" s="6" t="n">
        <v>25</v>
      </c>
      <c r="L36" s="4" t="s">
        <v>26</v>
      </c>
      <c r="M36" s="6" t="n">
        <v>1346</v>
      </c>
      <c r="N36" s="4" t="s">
        <v>26</v>
      </c>
      <c r="O36" s="6" t="n">
        <v>52359</v>
      </c>
      <c r="P36" s="6" t="n">
        <v>170</v>
      </c>
    </row>
    <row r="37" spans="1:16">
      <c r="A37" s="4" t="s">
        <v>179</v>
      </c>
      <c r="B37" s="6" t="n">
        <v>53389</v>
      </c>
    </row>
    <row r="38" spans="1:16">
      <c r="A38" s="4" t="s">
        <v>170</v>
      </c>
      <c r="B38" s="6" t="n">
        <v>2384</v>
      </c>
      <c r="O38" s="6" t="n">
        <v>2389</v>
      </c>
      <c r="P38" s="6" t="n">
        <v>-5</v>
      </c>
    </row>
    <row r="39" spans="1:16">
      <c r="A39" s="4" t="s">
        <v>171</v>
      </c>
      <c r="B39" s="6" t="n">
        <v>1308</v>
      </c>
      <c r="O39" s="6" t="n">
        <v>1307</v>
      </c>
      <c r="P39" s="6" t="n">
        <v>1</v>
      </c>
    </row>
    <row r="40" spans="1:16">
      <c r="A40" s="4" t="s">
        <v>172</v>
      </c>
      <c r="O40" s="6" t="n">
        <v>999</v>
      </c>
    </row>
    <row r="41" spans="1:16">
      <c r="A41" s="4" t="s">
        <v>180</v>
      </c>
      <c r="B41" s="5" t="n">
        <v>52529</v>
      </c>
      <c r="D41" s="5" t="n">
        <v>338</v>
      </c>
      <c r="E41" s="5" t="n">
        <v>24654</v>
      </c>
      <c r="F41" s="5" t="n">
        <v>22017</v>
      </c>
      <c r="G41" s="5" t="n">
        <v>5350</v>
      </c>
      <c r="H41" s="4" t="s">
        <v>26</v>
      </c>
      <c r="I41" s="5" t="n">
        <v>3979</v>
      </c>
      <c r="J41" s="4" t="s">
        <v>26</v>
      </c>
      <c r="K41" s="5" t="n">
        <v>25</v>
      </c>
      <c r="L41" s="4" t="s">
        <v>26</v>
      </c>
      <c r="M41" s="5" t="n">
        <v>1346</v>
      </c>
      <c r="N41" s="4" t="s">
        <v>26</v>
      </c>
      <c r="O41" s="5" t="n">
        <v>52359</v>
      </c>
      <c r="P41" s="5" t="n">
        <v>170</v>
      </c>
    </row>
    <row r="42" spans="1:16"/>
    <row r="43" spans="1:16">
      <c r="A43" s="4" t="s">
        <v>26</v>
      </c>
      <c r="B43" s="4" t="s">
        <v>181</v>
      </c>
    </row>
    <row r="44" spans="1:16">
      <c r="A44" s="4" t="s">
        <v>31</v>
      </c>
      <c r="B44" s="4" t="s">
        <v>53</v>
      </c>
    </row>
  </sheetData>
  <mergeCells count="8">
    <mergeCell ref="B1:C1"/>
    <mergeCell ref="G1:H1"/>
    <mergeCell ref="I1:J1"/>
    <mergeCell ref="K1:L1"/>
    <mergeCell ref="M1:N1"/>
    <mergeCell ref="A42:P42"/>
    <mergeCell ref="B43:P43"/>
    <mergeCell ref="B44:P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431</v>
      </c>
      <c r="B1" s="2" t="s">
        <v>432</v>
      </c>
    </row>
    <row r="2" spans="1:3">
      <c r="A2" s="3" t="s">
        <v>433</v>
      </c>
    </row>
    <row r="3" spans="1:3">
      <c r="A3" s="4" t="s">
        <v>434</v>
      </c>
      <c r="B3" s="5" t="n">
        <v>3937</v>
      </c>
    </row>
    <row r="4" spans="1:3">
      <c r="A4" s="4" t="s">
        <v>435</v>
      </c>
      <c r="B4" s="6" t="n">
        <v>-515</v>
      </c>
    </row>
    <row r="5" spans="1:3">
      <c r="A5" s="4" t="s">
        <v>436</v>
      </c>
      <c r="B5" s="6" t="n">
        <v>-204</v>
      </c>
    </row>
    <row r="6" spans="1:3">
      <c r="A6" s="4" t="s">
        <v>437</v>
      </c>
      <c r="B6" s="6" t="n">
        <v>-180</v>
      </c>
    </row>
    <row r="7" spans="1:3">
      <c r="A7" s="4" t="s">
        <v>438</v>
      </c>
      <c r="B7" s="6" t="n">
        <v>-131</v>
      </c>
    </row>
    <row r="8" spans="1:3">
      <c r="A8" s="4" t="s">
        <v>419</v>
      </c>
      <c r="B8" s="6" t="n">
        <v>3422</v>
      </c>
      <c r="C8" s="4" t="s">
        <v>26</v>
      </c>
    </row>
    <row r="9" spans="1:3">
      <c r="A9" s="4" t="s">
        <v>439</v>
      </c>
      <c r="B9" s="6" t="n">
        <v>38</v>
      </c>
    </row>
    <row r="10" spans="1:3">
      <c r="A10" s="4" t="s">
        <v>440</v>
      </c>
      <c r="B10" s="6" t="n">
        <v>19</v>
      </c>
    </row>
    <row r="11" spans="1:3">
      <c r="A11" s="4" t="s">
        <v>441</v>
      </c>
      <c r="B11" s="6" t="n">
        <v>19</v>
      </c>
    </row>
    <row r="12" spans="1:3">
      <c r="A12" s="4" t="s">
        <v>442</v>
      </c>
      <c r="B12" s="6" t="n">
        <v>-176</v>
      </c>
    </row>
    <row r="13" spans="1:3">
      <c r="A13" s="4" t="s">
        <v>443</v>
      </c>
      <c r="B13" s="6" t="n">
        <v>3284</v>
      </c>
    </row>
    <row r="14" spans="1:3">
      <c r="A14" s="4" t="s">
        <v>420</v>
      </c>
      <c r="B14" s="5" t="n">
        <v>3422</v>
      </c>
    </row>
    <row r="15" spans="1:3"/>
    <row r="16" spans="1:3">
      <c r="A16" s="4" t="s">
        <v>26</v>
      </c>
      <c r="B16" s="4" t="s">
        <v>429</v>
      </c>
    </row>
  </sheetData>
  <mergeCells count="3">
    <mergeCell ref="B1:C1"/>
    <mergeCell ref="A15:C15"/>
    <mergeCell ref="B16:C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444</v>
      </c>
      <c r="B1" s="2" t="s">
        <v>21</v>
      </c>
      <c r="F1" s="2" t="s">
        <v>445</v>
      </c>
    </row>
    <row r="2" spans="1:6">
      <c r="B2" s="2" t="s">
        <v>99</v>
      </c>
      <c r="C2" s="2" t="s">
        <v>446</v>
      </c>
      <c r="D2" s="2" t="s">
        <v>23</v>
      </c>
      <c r="E2" s="2" t="s">
        <v>447</v>
      </c>
      <c r="F2" s="2" t="s">
        <v>99</v>
      </c>
    </row>
    <row r="3" spans="1:6">
      <c r="A3" s="3" t="s">
        <v>448</v>
      </c>
    </row>
    <row r="4" spans="1:6">
      <c r="A4" s="4" t="s">
        <v>28</v>
      </c>
      <c r="B4" s="5" t="n">
        <v>-401</v>
      </c>
      <c r="C4" s="5" t="n">
        <v>-699</v>
      </c>
      <c r="D4" s="5" t="n">
        <v>-636</v>
      </c>
      <c r="E4" s="5" t="n">
        <v>-572</v>
      </c>
      <c r="F4" s="5" t="n">
        <v>-2308</v>
      </c>
    </row>
    <row r="5" spans="1:6">
      <c r="A5" s="4" t="s">
        <v>29</v>
      </c>
      <c r="B5" s="6" t="n">
        <v>151</v>
      </c>
      <c r="C5" s="6" t="n">
        <v>175</v>
      </c>
      <c r="D5" s="6" t="n">
        <v>846</v>
      </c>
      <c r="E5" s="6" t="n">
        <v>160</v>
      </c>
      <c r="F5" s="6" t="n">
        <v>1331</v>
      </c>
    </row>
    <row r="6" spans="1:6">
      <c r="A6" s="4" t="s">
        <v>30</v>
      </c>
      <c r="B6" s="6" t="n">
        <v>-250</v>
      </c>
      <c r="C6" s="6" t="n">
        <v>-524</v>
      </c>
      <c r="D6" s="6" t="n">
        <v>210</v>
      </c>
      <c r="E6" s="6" t="n">
        <v>-412</v>
      </c>
      <c r="F6" s="6" t="n">
        <v>-976</v>
      </c>
    </row>
    <row r="7" spans="1:6">
      <c r="A7" s="4" t="s">
        <v>33</v>
      </c>
      <c r="B7" s="5" t="n">
        <v>250</v>
      </c>
      <c r="C7" s="5" t="n">
        <v>524</v>
      </c>
      <c r="D7" s="5" t="n">
        <v>-210</v>
      </c>
      <c r="E7" s="5" t="n">
        <v>412</v>
      </c>
      <c r="F7" s="5" t="n">
        <v>976</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s>
  <sheetData>
    <row r="1" spans="1:12">
      <c r="A1" s="1" t="s">
        <v>449</v>
      </c>
      <c r="C1" s="2" t="s">
        <v>21</v>
      </c>
      <c r="G1" s="2" t="s">
        <v>1</v>
      </c>
    </row>
    <row r="2" spans="1:12">
      <c r="C2" s="2" t="s">
        <v>415</v>
      </c>
      <c r="E2" s="2" t="s">
        <v>416</v>
      </c>
      <c r="F2" s="2" t="s">
        <v>417</v>
      </c>
      <c r="G2" s="2" t="s">
        <v>415</v>
      </c>
      <c r="I2" s="2" t="s">
        <v>417</v>
      </c>
      <c r="K2" s="2" t="s">
        <v>183</v>
      </c>
    </row>
    <row r="3" spans="1:12">
      <c r="A3" s="3" t="s">
        <v>254</v>
      </c>
    </row>
    <row r="4" spans="1:12">
      <c r="A4" s="4" t="s">
        <v>450</v>
      </c>
      <c r="C4" s="6" t="n">
        <v>4</v>
      </c>
    </row>
    <row r="5" spans="1:12">
      <c r="A5" s="4" t="s">
        <v>47</v>
      </c>
      <c r="C5" s="5" t="n">
        <v>1657</v>
      </c>
      <c r="E5" s="5" t="n">
        <v>1454</v>
      </c>
      <c r="F5" s="5" t="n">
        <v>1579</v>
      </c>
      <c r="G5" s="5" t="n">
        <v>3110</v>
      </c>
      <c r="H5" s="4" t="s">
        <v>26</v>
      </c>
      <c r="I5" s="5" t="n">
        <v>3476</v>
      </c>
      <c r="J5" s="4" t="s">
        <v>26</v>
      </c>
    </row>
    <row r="6" spans="1:12">
      <c r="A6" s="4" t="s">
        <v>120</v>
      </c>
      <c r="C6" s="6" t="n">
        <v>968645</v>
      </c>
      <c r="D6" s="4" t="s">
        <v>26</v>
      </c>
      <c r="E6" s="5" t="n">
        <v>956737</v>
      </c>
      <c r="G6" s="6" t="n">
        <v>968645</v>
      </c>
      <c r="H6" s="4" t="s">
        <v>26</v>
      </c>
      <c r="K6" s="5" t="n">
        <v>958055</v>
      </c>
      <c r="L6" s="4" t="s">
        <v>26</v>
      </c>
    </row>
    <row r="7" spans="1:12">
      <c r="A7" s="4" t="s">
        <v>451</v>
      </c>
    </row>
    <row r="8" spans="1:12">
      <c r="A8" s="3" t="s">
        <v>254</v>
      </c>
    </row>
    <row r="9" spans="1:12">
      <c r="A9" s="4" t="s">
        <v>47</v>
      </c>
      <c r="B9" s="4" t="s">
        <v>26</v>
      </c>
      <c r="G9" s="6" t="n">
        <v>1704</v>
      </c>
      <c r="I9" s="6" t="n">
        <v>2042</v>
      </c>
    </row>
    <row r="10" spans="1:12">
      <c r="A10" s="4" t="s">
        <v>120</v>
      </c>
      <c r="B10" s="4" t="s">
        <v>26</v>
      </c>
      <c r="C10" s="6" t="n">
        <v>320912</v>
      </c>
      <c r="G10" s="6" t="n">
        <v>320912</v>
      </c>
      <c r="K10" s="6" t="n">
        <v>313737</v>
      </c>
    </row>
    <row r="11" spans="1:12">
      <c r="A11" s="4" t="s">
        <v>452</v>
      </c>
    </row>
    <row r="12" spans="1:12">
      <c r="A12" s="3" t="s">
        <v>254</v>
      </c>
    </row>
    <row r="13" spans="1:12">
      <c r="A13" s="4" t="s">
        <v>47</v>
      </c>
      <c r="I13" s="6" t="n">
        <v>-184</v>
      </c>
    </row>
    <row r="14" spans="1:12">
      <c r="A14" s="4" t="s">
        <v>120</v>
      </c>
      <c r="K14" s="6" t="n">
        <v>114000</v>
      </c>
    </row>
    <row r="15" spans="1:12">
      <c r="A15" s="4" t="s">
        <v>453</v>
      </c>
    </row>
    <row r="16" spans="1:12">
      <c r="A16" s="3" t="s">
        <v>254</v>
      </c>
    </row>
    <row r="17" spans="1:12">
      <c r="A17" s="4" t="s">
        <v>47</v>
      </c>
      <c r="B17" s="4" t="s">
        <v>26</v>
      </c>
      <c r="G17" s="6" t="n">
        <v>778</v>
      </c>
      <c r="I17" s="6" t="n">
        <v>756</v>
      </c>
    </row>
    <row r="18" spans="1:12">
      <c r="A18" s="4" t="s">
        <v>120</v>
      </c>
      <c r="B18" s="4" t="s">
        <v>26</v>
      </c>
      <c r="C18" s="6" t="n">
        <v>201778</v>
      </c>
      <c r="G18" s="6" t="n">
        <v>201778</v>
      </c>
      <c r="K18" s="6" t="n">
        <v>200767</v>
      </c>
    </row>
    <row r="19" spans="1:12">
      <c r="A19" s="4" t="s">
        <v>454</v>
      </c>
    </row>
    <row r="20" spans="1:12">
      <c r="A20" s="3" t="s">
        <v>254</v>
      </c>
    </row>
    <row r="21" spans="1:12">
      <c r="A21" s="4" t="s">
        <v>47</v>
      </c>
      <c r="I21" s="6" t="n">
        <v>-62</v>
      </c>
    </row>
    <row r="22" spans="1:12">
      <c r="A22" s="4" t="s">
        <v>120</v>
      </c>
      <c r="K22" s="6" t="n">
        <v>62000</v>
      </c>
    </row>
    <row r="23" spans="1:12">
      <c r="A23" s="4" t="s">
        <v>455</v>
      </c>
    </row>
    <row r="24" spans="1:12">
      <c r="A24" s="3" t="s">
        <v>254</v>
      </c>
    </row>
    <row r="25" spans="1:12">
      <c r="A25" s="4" t="s">
        <v>47</v>
      </c>
      <c r="B25" s="4" t="s">
        <v>26</v>
      </c>
      <c r="G25" s="6" t="n">
        <v>227</v>
      </c>
      <c r="I25" s="6" t="n">
        <v>202</v>
      </c>
    </row>
    <row r="26" spans="1:12">
      <c r="A26" s="4" t="s">
        <v>120</v>
      </c>
      <c r="B26" s="4" t="s">
        <v>26</v>
      </c>
      <c r="C26" s="6" t="n">
        <v>31172</v>
      </c>
      <c r="G26" s="6" t="n">
        <v>31172</v>
      </c>
      <c r="K26" s="6" t="n">
        <v>28140</v>
      </c>
    </row>
    <row r="27" spans="1:12">
      <c r="A27" s="4" t="s">
        <v>456</v>
      </c>
    </row>
    <row r="28" spans="1:12">
      <c r="A28" s="3" t="s">
        <v>254</v>
      </c>
    </row>
    <row r="29" spans="1:12">
      <c r="A29" s="4" t="s">
        <v>47</v>
      </c>
      <c r="I29" s="6" t="n">
        <v>-13</v>
      </c>
    </row>
    <row r="30" spans="1:12">
      <c r="A30" s="4" t="s">
        <v>120</v>
      </c>
      <c r="K30" s="6" t="n">
        <v>4000</v>
      </c>
    </row>
    <row r="31" spans="1:12">
      <c r="A31" s="4" t="s">
        <v>457</v>
      </c>
    </row>
    <row r="32" spans="1:12">
      <c r="A32" s="3" t="s">
        <v>254</v>
      </c>
    </row>
    <row r="33" spans="1:12">
      <c r="A33" s="4" t="s">
        <v>47</v>
      </c>
      <c r="B33" s="4" t="s">
        <v>26</v>
      </c>
      <c r="G33" s="6" t="n">
        <v>606</v>
      </c>
      <c r="I33" s="6" t="n">
        <v>1078</v>
      </c>
    </row>
    <row r="34" spans="1:12">
      <c r="A34" s="4" t="s">
        <v>120</v>
      </c>
      <c r="B34" s="4" t="s">
        <v>26</v>
      </c>
      <c r="C34" s="6" t="n">
        <v>316941</v>
      </c>
      <c r="G34" s="6" t="n">
        <v>316941</v>
      </c>
      <c r="K34" s="6" t="n">
        <v>302434</v>
      </c>
    </row>
    <row r="35" spans="1:12">
      <c r="A35" s="4" t="s">
        <v>458</v>
      </c>
    </row>
    <row r="36" spans="1:12">
      <c r="A36" s="3" t="s">
        <v>254</v>
      </c>
    </row>
    <row r="37" spans="1:12">
      <c r="A37" s="4" t="s">
        <v>47</v>
      </c>
      <c r="I37" s="6" t="n">
        <v>-91</v>
      </c>
    </row>
    <row r="38" spans="1:12">
      <c r="A38" s="4" t="s">
        <v>120</v>
      </c>
      <c r="K38" s="6" t="n">
        <v>44000</v>
      </c>
    </row>
    <row r="39" spans="1:12">
      <c r="A39" s="4" t="s">
        <v>459</v>
      </c>
    </row>
    <row r="40" spans="1:12">
      <c r="A40" s="3" t="s">
        <v>254</v>
      </c>
    </row>
    <row r="41" spans="1:12">
      <c r="A41" s="4" t="s">
        <v>47</v>
      </c>
      <c r="B41" s="4" t="s">
        <v>26</v>
      </c>
      <c r="G41" s="6" t="n">
        <v>-205</v>
      </c>
      <c r="I41" s="6" t="n">
        <v>-601</v>
      </c>
    </row>
    <row r="42" spans="1:12">
      <c r="A42" s="4" t="s">
        <v>120</v>
      </c>
      <c r="B42" s="4" t="s">
        <v>26</v>
      </c>
      <c r="C42" s="5" t="n">
        <v>97842</v>
      </c>
      <c r="G42" s="5" t="n">
        <v>97842</v>
      </c>
      <c r="K42" s="6" t="n">
        <v>112977</v>
      </c>
    </row>
    <row r="43" spans="1:12">
      <c r="A43" s="4" t="s">
        <v>460</v>
      </c>
    </row>
    <row r="44" spans="1:12">
      <c r="A44" s="3" t="s">
        <v>254</v>
      </c>
    </row>
    <row r="45" spans="1:12">
      <c r="A45" s="4" t="s">
        <v>47</v>
      </c>
      <c r="I45" s="5" t="n">
        <v>350</v>
      </c>
    </row>
    <row r="46" spans="1:12">
      <c r="A46" s="4" t="s">
        <v>120</v>
      </c>
      <c r="K46" s="5" t="n">
        <v>-223000</v>
      </c>
    </row>
    <row r="47" spans="1:12"/>
    <row r="48" spans="1:12">
      <c r="A48" s="4" t="s">
        <v>26</v>
      </c>
      <c r="B48" s="4" t="s">
        <v>53</v>
      </c>
    </row>
  </sheetData>
  <mergeCells count="10">
    <mergeCell ref="A1:B2"/>
    <mergeCell ref="C1:F1"/>
    <mergeCell ref="G1:J1"/>
    <mergeCell ref="K1:L1"/>
    <mergeCell ref="C2:D2"/>
    <mergeCell ref="G2:H2"/>
    <mergeCell ref="I2:J2"/>
    <mergeCell ref="K2:L2"/>
    <mergeCell ref="A47:K47"/>
    <mergeCell ref="B48:K4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4"/>
    <col customWidth="1" max="5" min="5" width="14"/>
    <col customWidth="1" max="6" min="6" width="14"/>
    <col customWidth="1" max="7" min="7" width="15"/>
    <col customWidth="1" max="8" min="8" width="4"/>
    <col customWidth="1" max="9" min="9" width="14"/>
    <col customWidth="1" max="10" min="10" width="12"/>
    <col customWidth="1" max="11" min="11" width="14"/>
    <col customWidth="1" max="12" min="12" width="4"/>
  </cols>
  <sheetData>
    <row r="1" spans="1:12">
      <c r="A1" s="1" t="s">
        <v>461</v>
      </c>
      <c r="C1" s="2" t="s">
        <v>21</v>
      </c>
      <c r="G1" s="2" t="s">
        <v>1</v>
      </c>
    </row>
    <row r="2" spans="1:12">
      <c r="C2" s="2" t="s">
        <v>2</v>
      </c>
      <c r="E2" s="2" t="s">
        <v>22</v>
      </c>
      <c r="F2" s="2" t="s">
        <v>23</v>
      </c>
      <c r="G2" s="2" t="s">
        <v>2</v>
      </c>
      <c r="I2" s="2" t="s">
        <v>23</v>
      </c>
      <c r="K2" s="2" t="s">
        <v>99</v>
      </c>
    </row>
    <row r="3" spans="1:12">
      <c r="A3" s="3" t="s">
        <v>254</v>
      </c>
    </row>
    <row r="4" spans="1:12">
      <c r="A4" s="4" t="s">
        <v>30</v>
      </c>
      <c r="B4" s="4" t="s">
        <v>26</v>
      </c>
      <c r="C4" s="5" t="n">
        <v>1003</v>
      </c>
      <c r="E4" s="5" t="n">
        <v>1101</v>
      </c>
      <c r="F4" s="5" t="n">
        <v>1187</v>
      </c>
      <c r="G4" s="5" t="n">
        <v>2104</v>
      </c>
      <c r="H4" s="4" t="s">
        <v>31</v>
      </c>
      <c r="I4" s="5" t="n">
        <v>2604</v>
      </c>
      <c r="J4" s="4" t="s">
        <v>32</v>
      </c>
    </row>
    <row r="5" spans="1:12">
      <c r="A5" s="4" t="s">
        <v>462</v>
      </c>
      <c r="B5" s="4" t="s">
        <v>31</v>
      </c>
      <c r="G5" s="6" t="n">
        <v>12904</v>
      </c>
      <c r="I5" s="6" t="n">
        <v>13484</v>
      </c>
      <c r="J5" s="4" t="s">
        <v>55</v>
      </c>
    </row>
    <row r="6" spans="1:12">
      <c r="A6" s="4" t="s">
        <v>463</v>
      </c>
      <c r="B6" s="4" t="s">
        <v>31</v>
      </c>
      <c r="G6" s="6" t="n">
        <v>15007</v>
      </c>
      <c r="I6" s="6" t="n">
        <v>16088</v>
      </c>
    </row>
    <row r="7" spans="1:12">
      <c r="A7" s="4" t="s">
        <v>35</v>
      </c>
      <c r="C7" s="6" t="n">
        <v>-12</v>
      </c>
      <c r="E7" s="6" t="n">
        <v>-20</v>
      </c>
      <c r="F7" s="6" t="n">
        <v>-28</v>
      </c>
      <c r="G7" s="6" t="n">
        <v>-33</v>
      </c>
      <c r="H7" s="4" t="s">
        <v>31</v>
      </c>
      <c r="I7" s="6" t="n">
        <v>-54</v>
      </c>
      <c r="J7" s="4" t="s">
        <v>31</v>
      </c>
    </row>
    <row r="8" spans="1:12">
      <c r="A8" s="4" t="s">
        <v>41</v>
      </c>
      <c r="C8" s="6" t="n">
        <v>7632</v>
      </c>
      <c r="E8" s="6" t="n">
        <v>7343</v>
      </c>
      <c r="F8" s="6" t="n">
        <v>7732</v>
      </c>
      <c r="G8" s="6" t="n">
        <v>14975</v>
      </c>
      <c r="H8" s="4" t="s">
        <v>31</v>
      </c>
      <c r="I8" s="6" t="n">
        <v>16033</v>
      </c>
      <c r="J8" s="4" t="s">
        <v>31</v>
      </c>
    </row>
    <row r="9" spans="1:12">
      <c r="A9" s="4" t="s">
        <v>42</v>
      </c>
      <c r="C9" s="6" t="n">
        <v>3571</v>
      </c>
      <c r="E9" s="6" t="n">
        <v>3468</v>
      </c>
      <c r="F9" s="6" t="n">
        <v>3561</v>
      </c>
      <c r="G9" s="6" t="n">
        <v>7040</v>
      </c>
      <c r="H9" s="4" t="s">
        <v>31</v>
      </c>
      <c r="I9" s="6" t="n">
        <v>7332</v>
      </c>
      <c r="J9" s="4" t="s">
        <v>31</v>
      </c>
    </row>
    <row r="10" spans="1:12">
      <c r="A10" s="4" t="s">
        <v>43</v>
      </c>
      <c r="C10" s="6" t="n">
        <v>2004</v>
      </c>
      <c r="E10" s="6" t="n">
        <v>2026</v>
      </c>
      <c r="F10" s="6" t="n">
        <v>2333</v>
      </c>
      <c r="G10" s="6" t="n">
        <v>4030</v>
      </c>
      <c r="H10" s="4" t="s">
        <v>31</v>
      </c>
      <c r="I10" s="6" t="n">
        <v>4703</v>
      </c>
      <c r="J10" s="4" t="s">
        <v>31</v>
      </c>
    </row>
    <row r="11" spans="1:12">
      <c r="A11" s="4" t="s">
        <v>464</v>
      </c>
      <c r="B11" s="4" t="s">
        <v>31</v>
      </c>
      <c r="G11" s="6" t="n">
        <v>0</v>
      </c>
      <c r="I11" s="6" t="n">
        <v>0</v>
      </c>
    </row>
    <row r="12" spans="1:12">
      <c r="A12" s="4" t="s">
        <v>465</v>
      </c>
      <c r="B12" s="4" t="s">
        <v>31</v>
      </c>
      <c r="G12" s="6" t="n">
        <v>0</v>
      </c>
      <c r="I12" s="6" t="n">
        <v>0</v>
      </c>
    </row>
    <row r="13" spans="1:12">
      <c r="A13" s="4" t="s">
        <v>44</v>
      </c>
      <c r="C13" s="6" t="n">
        <v>381</v>
      </c>
      <c r="E13" s="6" t="n">
        <v>379</v>
      </c>
      <c r="F13" s="6" t="n">
        <v>244</v>
      </c>
      <c r="G13" s="6" t="n">
        <v>761</v>
      </c>
      <c r="H13" s="4" t="s">
        <v>31</v>
      </c>
      <c r="I13" s="6" t="n">
        <v>489</v>
      </c>
      <c r="J13" s="4" t="s">
        <v>31</v>
      </c>
    </row>
    <row r="14" spans="1:12">
      <c r="A14" s="4" t="s">
        <v>45</v>
      </c>
      <c r="C14" s="6" t="n">
        <v>18</v>
      </c>
      <c r="E14" s="6" t="n">
        <v>16</v>
      </c>
      <c r="F14" s="6" t="n">
        <v>16</v>
      </c>
      <c r="G14" s="6" t="n">
        <v>33</v>
      </c>
      <c r="H14" s="4" t="s">
        <v>31</v>
      </c>
      <c r="I14" s="6" t="n">
        <v>33</v>
      </c>
      <c r="J14" s="4" t="s">
        <v>31</v>
      </c>
    </row>
    <row r="15" spans="1:12">
      <c r="A15" s="4" t="s">
        <v>46</v>
      </c>
      <c r="C15" s="6" t="n">
        <v>5975</v>
      </c>
      <c r="E15" s="6" t="n">
        <v>5890</v>
      </c>
      <c r="F15" s="6" t="n">
        <v>6154</v>
      </c>
      <c r="G15" s="6" t="n">
        <v>11864</v>
      </c>
      <c r="H15" s="4" t="s">
        <v>31</v>
      </c>
      <c r="I15" s="6" t="n">
        <v>12557</v>
      </c>
      <c r="J15" s="4" t="s">
        <v>31</v>
      </c>
    </row>
    <row r="16" spans="1:12">
      <c r="A16" s="4" t="s">
        <v>47</v>
      </c>
      <c r="C16" s="6" t="n">
        <v>1657</v>
      </c>
      <c r="E16" s="6" t="n">
        <v>1454</v>
      </c>
      <c r="F16" s="6" t="n">
        <v>1579</v>
      </c>
      <c r="G16" s="6" t="n">
        <v>3110</v>
      </c>
      <c r="H16" s="4" t="s">
        <v>31</v>
      </c>
      <c r="I16" s="6" t="n">
        <v>3476</v>
      </c>
      <c r="J16" s="4" t="s">
        <v>31</v>
      </c>
    </row>
    <row r="17" spans="1:12">
      <c r="A17" s="4" t="s">
        <v>48</v>
      </c>
      <c r="C17" s="6" t="n">
        <v>349</v>
      </c>
      <c r="E17" s="6" t="n">
        <v>387</v>
      </c>
      <c r="F17" s="6" t="n">
        <v>296</v>
      </c>
      <c r="G17" s="6" t="n">
        <v>736</v>
      </c>
      <c r="H17" s="4" t="s">
        <v>31</v>
      </c>
      <c r="I17" s="6" t="n">
        <v>781</v>
      </c>
      <c r="J17" s="4" t="s">
        <v>31</v>
      </c>
    </row>
    <row r="18" spans="1:12">
      <c r="A18" s="4" t="s">
        <v>49</v>
      </c>
      <c r="C18" s="6" t="n">
        <v>1308</v>
      </c>
      <c r="E18" s="6" t="n">
        <v>1067</v>
      </c>
      <c r="F18" s="5" t="n">
        <v>1282</v>
      </c>
      <c r="G18" s="6" t="n">
        <v>2374</v>
      </c>
      <c r="H18" s="4" t="s">
        <v>31</v>
      </c>
      <c r="I18" s="6" t="n">
        <v>2695</v>
      </c>
      <c r="J18" s="4" t="s">
        <v>31</v>
      </c>
    </row>
    <row r="19" spans="1:12">
      <c r="A19" s="3" t="s">
        <v>466</v>
      </c>
    </row>
    <row r="20" spans="1:12">
      <c r="A20" s="4" t="s">
        <v>120</v>
      </c>
      <c r="C20" s="6" t="n">
        <v>968645</v>
      </c>
      <c r="D20" s="4" t="s">
        <v>31</v>
      </c>
      <c r="E20" s="5" t="n">
        <v>956737</v>
      </c>
      <c r="G20" s="6" t="n">
        <v>968645</v>
      </c>
      <c r="H20" s="4" t="s">
        <v>31</v>
      </c>
      <c r="K20" s="5" t="n">
        <v>958055</v>
      </c>
      <c r="L20" s="4" t="s">
        <v>31</v>
      </c>
    </row>
    <row r="21" spans="1:12">
      <c r="A21" s="4" t="s">
        <v>451</v>
      </c>
    </row>
    <row r="22" spans="1:12">
      <c r="A22" s="3" t="s">
        <v>254</v>
      </c>
    </row>
    <row r="23" spans="1:12">
      <c r="A23" s="4" t="s">
        <v>30</v>
      </c>
      <c r="B23" s="4" t="s">
        <v>31</v>
      </c>
      <c r="G23" s="6" t="n">
        <v>1975</v>
      </c>
      <c r="I23" s="6" t="n">
        <v>2063</v>
      </c>
      <c r="J23" s="4" t="s">
        <v>55</v>
      </c>
    </row>
    <row r="24" spans="1:12">
      <c r="A24" s="4" t="s">
        <v>462</v>
      </c>
      <c r="B24" s="4" t="s">
        <v>31</v>
      </c>
      <c r="G24" s="6" t="n">
        <v>6090</v>
      </c>
      <c r="I24" s="6" t="n">
        <v>6507</v>
      </c>
      <c r="J24" s="4" t="s">
        <v>55</v>
      </c>
    </row>
    <row r="25" spans="1:12">
      <c r="A25" s="4" t="s">
        <v>463</v>
      </c>
      <c r="B25" s="4" t="s">
        <v>31</v>
      </c>
      <c r="G25" s="6" t="n">
        <v>8065</v>
      </c>
      <c r="I25" s="6" t="n">
        <v>8570</v>
      </c>
    </row>
    <row r="26" spans="1:12">
      <c r="A26" s="4" t="s">
        <v>35</v>
      </c>
      <c r="B26" s="4" t="s">
        <v>31</v>
      </c>
      <c r="G26" s="6" t="n">
        <v>-4</v>
      </c>
      <c r="I26" s="6" t="n">
        <v>3</v>
      </c>
    </row>
    <row r="27" spans="1:12">
      <c r="A27" s="4" t="s">
        <v>41</v>
      </c>
      <c r="B27" s="4" t="s">
        <v>31</v>
      </c>
      <c r="G27" s="6" t="n">
        <v>8061</v>
      </c>
      <c r="I27" s="6" t="n">
        <v>8572</v>
      </c>
    </row>
    <row r="28" spans="1:12">
      <c r="A28" s="4" t="s">
        <v>42</v>
      </c>
      <c r="B28" s="4" t="s">
        <v>31</v>
      </c>
      <c r="G28" s="6" t="n">
        <v>3804</v>
      </c>
      <c r="I28" s="6" t="n">
        <v>3896</v>
      </c>
    </row>
    <row r="29" spans="1:12">
      <c r="A29" s="4" t="s">
        <v>43</v>
      </c>
      <c r="B29" s="4" t="s">
        <v>31</v>
      </c>
      <c r="G29" s="6" t="n">
        <v>555</v>
      </c>
      <c r="I29" s="6" t="n">
        <v>634</v>
      </c>
    </row>
    <row r="30" spans="1:12">
      <c r="A30" s="4" t="s">
        <v>464</v>
      </c>
      <c r="B30" s="4" t="s">
        <v>31</v>
      </c>
      <c r="G30" s="6" t="n">
        <v>1967</v>
      </c>
      <c r="I30" s="6" t="n">
        <v>1973</v>
      </c>
    </row>
    <row r="31" spans="1:12">
      <c r="A31" s="4" t="s">
        <v>465</v>
      </c>
      <c r="B31" s="4" t="s">
        <v>31</v>
      </c>
      <c r="G31" s="6" t="n">
        <v>1886</v>
      </c>
      <c r="I31" s="6" t="n">
        <v>1910</v>
      </c>
    </row>
    <row r="32" spans="1:12">
      <c r="A32" s="4" t="s">
        <v>44</v>
      </c>
      <c r="B32" s="4" t="s">
        <v>31</v>
      </c>
      <c r="G32" s="6" t="n">
        <v>3</v>
      </c>
      <c r="I32" s="6" t="n">
        <v>2</v>
      </c>
    </row>
    <row r="33" spans="1:12">
      <c r="A33" s="4" t="s">
        <v>45</v>
      </c>
      <c r="B33" s="4" t="s">
        <v>31</v>
      </c>
      <c r="G33" s="6" t="n">
        <v>28</v>
      </c>
      <c r="I33" s="6" t="n">
        <v>26</v>
      </c>
    </row>
    <row r="34" spans="1:12">
      <c r="A34" s="4" t="s">
        <v>46</v>
      </c>
      <c r="B34" s="4" t="s">
        <v>31</v>
      </c>
      <c r="G34" s="6" t="n">
        <v>6356</v>
      </c>
      <c r="I34" s="6" t="n">
        <v>6531</v>
      </c>
    </row>
    <row r="35" spans="1:12">
      <c r="A35" s="4" t="s">
        <v>47</v>
      </c>
      <c r="B35" s="4" t="s">
        <v>31</v>
      </c>
      <c r="G35" s="6" t="n">
        <v>1704</v>
      </c>
      <c r="I35" s="6" t="n">
        <v>2042</v>
      </c>
    </row>
    <row r="36" spans="1:12">
      <c r="A36" s="3" t="s">
        <v>466</v>
      </c>
    </row>
    <row r="37" spans="1:12">
      <c r="A37" s="4" t="s">
        <v>120</v>
      </c>
      <c r="B37" s="4" t="s">
        <v>31</v>
      </c>
      <c r="C37" s="6" t="n">
        <v>320912</v>
      </c>
      <c r="G37" s="6" t="n">
        <v>320912</v>
      </c>
      <c r="K37" s="6" t="n">
        <v>313737</v>
      </c>
    </row>
    <row r="38" spans="1:12">
      <c r="A38" s="4" t="s">
        <v>453</v>
      </c>
    </row>
    <row r="39" spans="1:12">
      <c r="A39" s="3" t="s">
        <v>254</v>
      </c>
    </row>
    <row r="40" spans="1:12">
      <c r="A40" s="4" t="s">
        <v>30</v>
      </c>
      <c r="B40" s="4" t="s">
        <v>31</v>
      </c>
      <c r="G40" s="6" t="n">
        <v>995</v>
      </c>
      <c r="I40" s="6" t="n">
        <v>1017</v>
      </c>
      <c r="J40" s="4" t="s">
        <v>55</v>
      </c>
    </row>
    <row r="41" spans="1:12">
      <c r="A41" s="4" t="s">
        <v>462</v>
      </c>
      <c r="B41" s="4" t="s">
        <v>31</v>
      </c>
      <c r="G41" s="6" t="n">
        <v>921</v>
      </c>
      <c r="I41" s="6" t="n">
        <v>930</v>
      </c>
      <c r="J41" s="4" t="s">
        <v>55</v>
      </c>
    </row>
    <row r="42" spans="1:12">
      <c r="A42" s="4" t="s">
        <v>463</v>
      </c>
      <c r="B42" s="4" t="s">
        <v>31</v>
      </c>
      <c r="G42" s="6" t="n">
        <v>1916</v>
      </c>
      <c r="I42" s="6" t="n">
        <v>1947</v>
      </c>
    </row>
    <row r="43" spans="1:12">
      <c r="A43" s="4" t="s">
        <v>35</v>
      </c>
      <c r="B43" s="4" t="s">
        <v>31</v>
      </c>
      <c r="G43" s="6" t="n">
        <v>1</v>
      </c>
      <c r="I43" s="6" t="n">
        <v>-36</v>
      </c>
    </row>
    <row r="44" spans="1:12">
      <c r="A44" s="4" t="s">
        <v>41</v>
      </c>
      <c r="B44" s="4" t="s">
        <v>31</v>
      </c>
      <c r="G44" s="6" t="n">
        <v>1917</v>
      </c>
      <c r="I44" s="6" t="n">
        <v>1911</v>
      </c>
    </row>
    <row r="45" spans="1:12">
      <c r="A45" s="4" t="s">
        <v>42</v>
      </c>
      <c r="B45" s="4" t="s">
        <v>31</v>
      </c>
      <c r="G45" s="6" t="n">
        <v>442</v>
      </c>
      <c r="I45" s="6" t="n">
        <v>409</v>
      </c>
    </row>
    <row r="46" spans="1:12">
      <c r="A46" s="4" t="s">
        <v>43</v>
      </c>
      <c r="B46" s="4" t="s">
        <v>31</v>
      </c>
      <c r="G46" s="6" t="n">
        <v>108</v>
      </c>
      <c r="I46" s="6" t="n">
        <v>122</v>
      </c>
    </row>
    <row r="47" spans="1:12">
      <c r="A47" s="4" t="s">
        <v>464</v>
      </c>
      <c r="B47" s="4" t="s">
        <v>31</v>
      </c>
      <c r="G47" s="6" t="n">
        <v>582</v>
      </c>
      <c r="I47" s="6" t="n">
        <v>618</v>
      </c>
    </row>
    <row r="48" spans="1:12">
      <c r="A48" s="4" t="s">
        <v>465</v>
      </c>
      <c r="B48" s="4" t="s">
        <v>31</v>
      </c>
      <c r="G48" s="6" t="n">
        <v>639</v>
      </c>
      <c r="I48" s="6" t="n">
        <v>675</v>
      </c>
    </row>
    <row r="49" spans="1:12">
      <c r="A49" s="4" t="s">
        <v>44</v>
      </c>
      <c r="B49" s="4" t="s">
        <v>31</v>
      </c>
      <c r="G49" s="6" t="n">
        <v>7</v>
      </c>
      <c r="I49" s="6" t="n">
        <v>7</v>
      </c>
    </row>
    <row r="50" spans="1:12">
      <c r="A50" s="4" t="s">
        <v>45</v>
      </c>
      <c r="B50" s="4" t="s">
        <v>31</v>
      </c>
      <c r="G50" s="6" t="n">
        <v>0</v>
      </c>
      <c r="I50" s="6" t="n">
        <v>0</v>
      </c>
    </row>
    <row r="51" spans="1:12">
      <c r="A51" s="4" t="s">
        <v>46</v>
      </c>
      <c r="B51" s="4" t="s">
        <v>31</v>
      </c>
      <c r="G51" s="6" t="n">
        <v>1139</v>
      </c>
      <c r="I51" s="6" t="n">
        <v>1155</v>
      </c>
    </row>
    <row r="52" spans="1:12">
      <c r="A52" s="4" t="s">
        <v>47</v>
      </c>
      <c r="B52" s="4" t="s">
        <v>31</v>
      </c>
      <c r="G52" s="6" t="n">
        <v>778</v>
      </c>
      <c r="I52" s="6" t="n">
        <v>756</v>
      </c>
    </row>
    <row r="53" spans="1:12">
      <c r="A53" s="3" t="s">
        <v>466</v>
      </c>
    </row>
    <row r="54" spans="1:12">
      <c r="A54" s="4" t="s">
        <v>120</v>
      </c>
      <c r="B54" s="4" t="s">
        <v>31</v>
      </c>
      <c r="C54" s="6" t="n">
        <v>201778</v>
      </c>
      <c r="G54" s="6" t="n">
        <v>201778</v>
      </c>
      <c r="K54" s="6" t="n">
        <v>200767</v>
      </c>
    </row>
    <row r="55" spans="1:12">
      <c r="A55" s="4" t="s">
        <v>455</v>
      </c>
    </row>
    <row r="56" spans="1:12">
      <c r="A56" s="3" t="s">
        <v>254</v>
      </c>
    </row>
    <row r="57" spans="1:12">
      <c r="A57" s="4" t="s">
        <v>30</v>
      </c>
      <c r="B57" s="4" t="s">
        <v>31</v>
      </c>
      <c r="G57" s="6" t="n">
        <v>-13</v>
      </c>
      <c r="I57" s="6" t="n">
        <v>-15</v>
      </c>
      <c r="J57" s="4" t="s">
        <v>55</v>
      </c>
    </row>
    <row r="58" spans="1:12">
      <c r="A58" s="4" t="s">
        <v>462</v>
      </c>
      <c r="B58" s="4" t="s">
        <v>31</v>
      </c>
      <c r="G58" s="6" t="n">
        <v>934</v>
      </c>
      <c r="I58" s="6" t="n">
        <v>942</v>
      </c>
      <c r="J58" s="4" t="s">
        <v>55</v>
      </c>
    </row>
    <row r="59" spans="1:12">
      <c r="A59" s="4" t="s">
        <v>463</v>
      </c>
      <c r="B59" s="4" t="s">
        <v>31</v>
      </c>
      <c r="G59" s="6" t="n">
        <v>921</v>
      </c>
      <c r="I59" s="6" t="n">
        <v>927</v>
      </c>
    </row>
    <row r="60" spans="1:12">
      <c r="A60" s="4" t="s">
        <v>35</v>
      </c>
      <c r="B60" s="4" t="s">
        <v>31</v>
      </c>
      <c r="G60" s="6" t="n">
        <v>0</v>
      </c>
      <c r="I60" s="6" t="n">
        <v>0</v>
      </c>
    </row>
    <row r="61" spans="1:12">
      <c r="A61" s="4" t="s">
        <v>41</v>
      </c>
      <c r="B61" s="4" t="s">
        <v>31</v>
      </c>
      <c r="G61" s="6" t="n">
        <v>921</v>
      </c>
      <c r="I61" s="6" t="n">
        <v>927</v>
      </c>
    </row>
    <row r="62" spans="1:12">
      <c r="A62" s="4" t="s">
        <v>42</v>
      </c>
      <c r="B62" s="4" t="s">
        <v>31</v>
      </c>
      <c r="G62" s="6" t="n">
        <v>363</v>
      </c>
      <c r="I62" s="6" t="n">
        <v>368</v>
      </c>
    </row>
    <row r="63" spans="1:12">
      <c r="A63" s="4" t="s">
        <v>43</v>
      </c>
      <c r="B63" s="4" t="s">
        <v>31</v>
      </c>
      <c r="G63" s="6" t="n">
        <v>94</v>
      </c>
      <c r="I63" s="6" t="n">
        <v>102</v>
      </c>
    </row>
    <row r="64" spans="1:12">
      <c r="A64" s="4" t="s">
        <v>464</v>
      </c>
      <c r="B64" s="4" t="s">
        <v>31</v>
      </c>
      <c r="G64" s="6" t="n">
        <v>237</v>
      </c>
      <c r="I64" s="6" t="n">
        <v>254</v>
      </c>
    </row>
    <row r="65" spans="1:12">
      <c r="A65" s="4" t="s">
        <v>465</v>
      </c>
      <c r="B65" s="4" t="s">
        <v>31</v>
      </c>
      <c r="G65" s="6" t="n">
        <v>259</v>
      </c>
      <c r="I65" s="6" t="n">
        <v>276</v>
      </c>
    </row>
    <row r="66" spans="1:12">
      <c r="A66" s="4" t="s">
        <v>44</v>
      </c>
      <c r="B66" s="4" t="s">
        <v>31</v>
      </c>
      <c r="G66" s="6" t="n">
        <v>0</v>
      </c>
      <c r="I66" s="6" t="n">
        <v>1</v>
      </c>
    </row>
    <row r="67" spans="1:12">
      <c r="A67" s="4" t="s">
        <v>45</v>
      </c>
      <c r="B67" s="4" t="s">
        <v>31</v>
      </c>
      <c r="G67" s="6" t="n">
        <v>0</v>
      </c>
      <c r="I67" s="6" t="n">
        <v>1</v>
      </c>
    </row>
    <row r="68" spans="1:12">
      <c r="A68" s="4" t="s">
        <v>46</v>
      </c>
      <c r="B68" s="4" t="s">
        <v>31</v>
      </c>
      <c r="G68" s="6" t="n">
        <v>694</v>
      </c>
      <c r="I68" s="6" t="n">
        <v>725</v>
      </c>
    </row>
    <row r="69" spans="1:12">
      <c r="A69" s="4" t="s">
        <v>47</v>
      </c>
      <c r="B69" s="4" t="s">
        <v>31</v>
      </c>
      <c r="G69" s="6" t="n">
        <v>227</v>
      </c>
      <c r="I69" s="6" t="n">
        <v>202</v>
      </c>
    </row>
    <row r="70" spans="1:12">
      <c r="A70" s="3" t="s">
        <v>466</v>
      </c>
    </row>
    <row r="71" spans="1:12">
      <c r="A71" s="4" t="s">
        <v>120</v>
      </c>
      <c r="B71" s="4" t="s">
        <v>31</v>
      </c>
      <c r="C71" s="6" t="n">
        <v>31172</v>
      </c>
      <c r="G71" s="6" t="n">
        <v>31172</v>
      </c>
      <c r="K71" s="6" t="n">
        <v>28140</v>
      </c>
    </row>
    <row r="72" spans="1:12">
      <c r="A72" s="4" t="s">
        <v>457</v>
      </c>
    </row>
    <row r="73" spans="1:12">
      <c r="A73" s="3" t="s">
        <v>254</v>
      </c>
    </row>
    <row r="74" spans="1:12">
      <c r="A74" s="4" t="s">
        <v>30</v>
      </c>
      <c r="B74" s="4" t="s">
        <v>31</v>
      </c>
      <c r="G74" s="6" t="n">
        <v>-404</v>
      </c>
      <c r="I74" s="6" t="n">
        <v>-120</v>
      </c>
      <c r="J74" s="4" t="s">
        <v>55</v>
      </c>
    </row>
    <row r="75" spans="1:12">
      <c r="A75" s="4" t="s">
        <v>462</v>
      </c>
      <c r="B75" s="4" t="s">
        <v>31</v>
      </c>
      <c r="G75" s="6" t="n">
        <v>4266</v>
      </c>
      <c r="I75" s="6" t="n">
        <v>4717</v>
      </c>
      <c r="J75" s="4" t="s">
        <v>55</v>
      </c>
    </row>
    <row r="76" spans="1:12">
      <c r="A76" s="4" t="s">
        <v>463</v>
      </c>
      <c r="B76" s="4" t="s">
        <v>31</v>
      </c>
      <c r="G76" s="6" t="n">
        <v>3862</v>
      </c>
      <c r="I76" s="6" t="n">
        <v>4597</v>
      </c>
    </row>
    <row r="77" spans="1:12">
      <c r="A77" s="4" t="s">
        <v>35</v>
      </c>
      <c r="B77" s="4" t="s">
        <v>31</v>
      </c>
      <c r="G77" s="6" t="n">
        <v>-24</v>
      </c>
      <c r="I77" s="6" t="n">
        <v>-21</v>
      </c>
    </row>
    <row r="78" spans="1:12">
      <c r="A78" s="4" t="s">
        <v>41</v>
      </c>
      <c r="B78" s="4" t="s">
        <v>31</v>
      </c>
      <c r="G78" s="6" t="n">
        <v>3838</v>
      </c>
      <c r="I78" s="6" t="n">
        <v>4576</v>
      </c>
    </row>
    <row r="79" spans="1:12">
      <c r="A79" s="4" t="s">
        <v>42</v>
      </c>
      <c r="B79" s="4" t="s">
        <v>31</v>
      </c>
      <c r="G79" s="6" t="n">
        <v>1492</v>
      </c>
      <c r="I79" s="6" t="n">
        <v>1727</v>
      </c>
    </row>
    <row r="80" spans="1:12">
      <c r="A80" s="4" t="s">
        <v>43</v>
      </c>
      <c r="B80" s="4" t="s">
        <v>31</v>
      </c>
      <c r="G80" s="6" t="n">
        <v>322</v>
      </c>
      <c r="I80" s="6" t="n">
        <v>336</v>
      </c>
    </row>
    <row r="81" spans="1:12">
      <c r="A81" s="4" t="s">
        <v>464</v>
      </c>
      <c r="B81" s="4" t="s">
        <v>31</v>
      </c>
      <c r="G81" s="6" t="n">
        <v>1410</v>
      </c>
      <c r="I81" s="6" t="n">
        <v>1426</v>
      </c>
    </row>
    <row r="82" spans="1:12">
      <c r="A82" s="4" t="s">
        <v>465</v>
      </c>
      <c r="B82" s="4" t="s">
        <v>31</v>
      </c>
      <c r="G82" s="6" t="n">
        <v>1437</v>
      </c>
      <c r="I82" s="6" t="n">
        <v>1445</v>
      </c>
    </row>
    <row r="83" spans="1:12">
      <c r="A83" s="4" t="s">
        <v>44</v>
      </c>
      <c r="B83" s="4" t="s">
        <v>31</v>
      </c>
      <c r="G83" s="6" t="n">
        <v>4</v>
      </c>
      <c r="I83" s="6" t="n">
        <v>4</v>
      </c>
    </row>
    <row r="84" spans="1:12">
      <c r="A84" s="4" t="s">
        <v>45</v>
      </c>
      <c r="B84" s="4" t="s">
        <v>31</v>
      </c>
      <c r="G84" s="6" t="n">
        <v>4</v>
      </c>
      <c r="I84" s="6" t="n">
        <v>5</v>
      </c>
    </row>
    <row r="85" spans="1:12">
      <c r="A85" s="4" t="s">
        <v>46</v>
      </c>
      <c r="B85" s="4" t="s">
        <v>31</v>
      </c>
      <c r="G85" s="6" t="n">
        <v>3231</v>
      </c>
      <c r="I85" s="6" t="n">
        <v>3498</v>
      </c>
    </row>
    <row r="86" spans="1:12">
      <c r="A86" s="4" t="s">
        <v>47</v>
      </c>
      <c r="B86" s="4" t="s">
        <v>31</v>
      </c>
      <c r="G86" s="6" t="n">
        <v>606</v>
      </c>
      <c r="I86" s="6" t="n">
        <v>1078</v>
      </c>
    </row>
    <row r="87" spans="1:12">
      <c r="A87" s="3" t="s">
        <v>466</v>
      </c>
    </row>
    <row r="88" spans="1:12">
      <c r="A88" s="4" t="s">
        <v>120</v>
      </c>
      <c r="B88" s="4" t="s">
        <v>31</v>
      </c>
      <c r="C88" s="6" t="n">
        <v>316941</v>
      </c>
      <c r="G88" s="6" t="n">
        <v>316941</v>
      </c>
      <c r="K88" s="6" t="n">
        <v>302434</v>
      </c>
    </row>
    <row r="89" spans="1:12">
      <c r="A89" s="4" t="s">
        <v>459</v>
      </c>
    </row>
    <row r="90" spans="1:12">
      <c r="A90" s="3" t="s">
        <v>254</v>
      </c>
    </row>
    <row r="91" spans="1:12">
      <c r="A91" s="4" t="s">
        <v>30</v>
      </c>
      <c r="B91" s="4" t="s">
        <v>31</v>
      </c>
      <c r="G91" s="6" t="n">
        <v>-449</v>
      </c>
      <c r="I91" s="6" t="n">
        <v>-341</v>
      </c>
      <c r="J91" s="4" t="s">
        <v>55</v>
      </c>
    </row>
    <row r="92" spans="1:12">
      <c r="A92" s="4" t="s">
        <v>462</v>
      </c>
      <c r="B92" s="4" t="s">
        <v>31</v>
      </c>
      <c r="G92" s="6" t="n">
        <v>693</v>
      </c>
      <c r="I92" s="6" t="n">
        <v>387</v>
      </c>
      <c r="J92" s="4" t="s">
        <v>55</v>
      </c>
    </row>
    <row r="93" spans="1:12">
      <c r="A93" s="4" t="s">
        <v>463</v>
      </c>
      <c r="B93" s="4" t="s">
        <v>31</v>
      </c>
      <c r="G93" s="6" t="n">
        <v>244</v>
      </c>
      <c r="I93" s="6" t="n">
        <v>47</v>
      </c>
    </row>
    <row r="94" spans="1:12">
      <c r="A94" s="4" t="s">
        <v>35</v>
      </c>
      <c r="B94" s="4" t="s">
        <v>31</v>
      </c>
      <c r="G94" s="6" t="n">
        <v>-6</v>
      </c>
      <c r="I94" s="6" t="n">
        <v>0</v>
      </c>
    </row>
    <row r="95" spans="1:12">
      <c r="A95" s="4" t="s">
        <v>41</v>
      </c>
      <c r="B95" s="4" t="s">
        <v>31</v>
      </c>
      <c r="G95" s="6" t="n">
        <v>238</v>
      </c>
      <c r="I95" s="6" t="n">
        <v>47</v>
      </c>
    </row>
    <row r="96" spans="1:12">
      <c r="A96" s="4" t="s">
        <v>42</v>
      </c>
      <c r="B96" s="4" t="s">
        <v>31</v>
      </c>
      <c r="G96" s="6" t="n">
        <v>939</v>
      </c>
      <c r="I96" s="6" t="n">
        <v>933</v>
      </c>
    </row>
    <row r="97" spans="1:12">
      <c r="A97" s="4" t="s">
        <v>43</v>
      </c>
      <c r="B97" s="4" t="s">
        <v>31</v>
      </c>
      <c r="G97" s="6" t="n">
        <v>2950</v>
      </c>
      <c r="I97" s="6" t="n">
        <v>3509</v>
      </c>
    </row>
    <row r="98" spans="1:12">
      <c r="A98" s="4" t="s">
        <v>464</v>
      </c>
      <c r="B98" s="4" t="s">
        <v>31</v>
      </c>
      <c r="G98" s="6" t="n">
        <v>-4195</v>
      </c>
      <c r="I98" s="6" t="n">
        <v>-4271</v>
      </c>
    </row>
    <row r="99" spans="1:12">
      <c r="A99" s="4" t="s">
        <v>465</v>
      </c>
      <c r="B99" s="4" t="s">
        <v>31</v>
      </c>
      <c r="G99" s="6" t="n">
        <v>-4220</v>
      </c>
      <c r="I99" s="6" t="n">
        <v>-4306</v>
      </c>
    </row>
    <row r="100" spans="1:12">
      <c r="A100" s="4" t="s">
        <v>44</v>
      </c>
      <c r="B100" s="4" t="s">
        <v>31</v>
      </c>
      <c r="G100" s="6" t="n">
        <v>748</v>
      </c>
      <c r="I100" s="6" t="n">
        <v>476</v>
      </c>
    </row>
    <row r="101" spans="1:12">
      <c r="A101" s="4" t="s">
        <v>45</v>
      </c>
      <c r="B101" s="4" t="s">
        <v>31</v>
      </c>
      <c r="G101" s="6" t="n">
        <v>2</v>
      </c>
      <c r="I101" s="6" t="n">
        <v>1</v>
      </c>
    </row>
    <row r="102" spans="1:12">
      <c r="A102" s="4" t="s">
        <v>46</v>
      </c>
      <c r="B102" s="4" t="s">
        <v>31</v>
      </c>
      <c r="G102" s="6" t="n">
        <v>444</v>
      </c>
      <c r="I102" s="6" t="n">
        <v>648</v>
      </c>
    </row>
    <row r="103" spans="1:12">
      <c r="A103" s="4" t="s">
        <v>47</v>
      </c>
      <c r="B103" s="4" t="s">
        <v>31</v>
      </c>
      <c r="G103" s="6" t="n">
        <v>-205</v>
      </c>
      <c r="I103" s="5" t="n">
        <v>-601</v>
      </c>
    </row>
    <row r="104" spans="1:12">
      <c r="A104" s="3" t="s">
        <v>466</v>
      </c>
    </row>
    <row r="105" spans="1:12">
      <c r="A105" s="4" t="s">
        <v>120</v>
      </c>
      <c r="B105" s="4" t="s">
        <v>31</v>
      </c>
      <c r="C105" s="5" t="n">
        <v>97842</v>
      </c>
      <c r="G105" s="5" t="n">
        <v>97842</v>
      </c>
      <c r="K105" s="5" t="n">
        <v>112977</v>
      </c>
    </row>
    <row r="106" spans="1:12"/>
    <row r="107" spans="1:12">
      <c r="A107" s="4" t="s">
        <v>26</v>
      </c>
      <c r="B107" s="4" t="s">
        <v>52</v>
      </c>
    </row>
    <row r="108" spans="1:12">
      <c r="A108" s="4" t="s">
        <v>31</v>
      </c>
      <c r="B108" s="4" t="s">
        <v>53</v>
      </c>
    </row>
    <row r="109" spans="1:12">
      <c r="A109" s="4" t="s">
        <v>34</v>
      </c>
      <c r="B109" s="4" t="s">
        <v>54</v>
      </c>
    </row>
    <row r="110" spans="1:12">
      <c r="A110" s="4" t="s">
        <v>55</v>
      </c>
      <c r="B110" s="4" t="s">
        <v>56</v>
      </c>
    </row>
  </sheetData>
  <mergeCells count="13">
    <mergeCell ref="A1:B2"/>
    <mergeCell ref="C1:F1"/>
    <mergeCell ref="G1:J1"/>
    <mergeCell ref="K1:L1"/>
    <mergeCell ref="C2:D2"/>
    <mergeCell ref="G2:H2"/>
    <mergeCell ref="I2:J2"/>
    <mergeCell ref="K2:L2"/>
    <mergeCell ref="A106:K106"/>
    <mergeCell ref="B107:K107"/>
    <mergeCell ref="B108:K108"/>
    <mergeCell ref="B109:K109"/>
    <mergeCell ref="B110:K11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12"/>
  </cols>
  <sheetData>
    <row r="1" spans="1:9">
      <c r="A1" s="1" t="s">
        <v>467</v>
      </c>
      <c r="C1" s="2" t="s">
        <v>21</v>
      </c>
      <c r="F1" s="2" t="s">
        <v>1</v>
      </c>
    </row>
    <row r="2" spans="1:9">
      <c r="C2" s="2" t="s">
        <v>2</v>
      </c>
      <c r="D2" s="2" t="s">
        <v>22</v>
      </c>
      <c r="E2" s="2" t="s">
        <v>23</v>
      </c>
      <c r="F2" s="2" t="s">
        <v>2</v>
      </c>
      <c r="H2" s="2" t="s">
        <v>23</v>
      </c>
    </row>
    <row r="3" spans="1:9">
      <c r="A3" s="3" t="s">
        <v>468</v>
      </c>
    </row>
    <row r="4" spans="1:9">
      <c r="A4" s="4" t="s">
        <v>469</v>
      </c>
      <c r="B4" s="4" t="s">
        <v>470</v>
      </c>
      <c r="C4" s="5" t="n">
        <v>2070</v>
      </c>
      <c r="D4" s="5" t="n">
        <v>2028</v>
      </c>
      <c r="E4" s="5" t="n">
        <v>1952</v>
      </c>
      <c r="F4" s="5" t="n">
        <v>4099</v>
      </c>
      <c r="H4" s="5" t="n">
        <v>3822</v>
      </c>
    </row>
    <row r="5" spans="1:9">
      <c r="A5" s="4" t="s">
        <v>471</v>
      </c>
      <c r="B5" s="4" t="s">
        <v>241</v>
      </c>
      <c r="C5" s="6" t="n">
        <v>545</v>
      </c>
      <c r="D5" s="6" t="n">
        <v>498</v>
      </c>
      <c r="E5" s="6" t="n">
        <v>397</v>
      </c>
      <c r="F5" s="6" t="n">
        <v>1044</v>
      </c>
      <c r="H5" s="6" t="n">
        <v>702</v>
      </c>
    </row>
    <row r="6" spans="1:9">
      <c r="A6" s="4" t="s">
        <v>472</v>
      </c>
      <c r="B6" s="4" t="s">
        <v>31</v>
      </c>
      <c r="C6" s="6" t="n">
        <v>83</v>
      </c>
      <c r="D6" s="6" t="n">
        <v>96</v>
      </c>
      <c r="E6" s="6" t="n">
        <v>37</v>
      </c>
      <c r="F6" s="6" t="n">
        <v>179</v>
      </c>
      <c r="H6" s="6" t="n">
        <v>68</v>
      </c>
    </row>
    <row r="7" spans="1:9">
      <c r="A7" s="4" t="s">
        <v>473</v>
      </c>
      <c r="B7" s="4" t="s">
        <v>31</v>
      </c>
      <c r="C7" s="6" t="n">
        <v>27</v>
      </c>
      <c r="D7" s="6" t="n">
        <v>26</v>
      </c>
      <c r="E7" s="6" t="n">
        <v>36</v>
      </c>
      <c r="F7" s="6" t="n">
        <v>52</v>
      </c>
      <c r="H7" s="6" t="n">
        <v>73</v>
      </c>
    </row>
    <row r="8" spans="1:9">
      <c r="A8" s="4" t="s">
        <v>474</v>
      </c>
      <c r="B8" s="4" t="s">
        <v>31</v>
      </c>
      <c r="C8" s="6" t="n">
        <v>29</v>
      </c>
      <c r="D8" s="6" t="n">
        <v>26</v>
      </c>
      <c r="E8" s="6" t="n">
        <v>77</v>
      </c>
      <c r="F8" s="6" t="n">
        <v>55</v>
      </c>
      <c r="H8" s="6" t="n">
        <v>222</v>
      </c>
    </row>
    <row r="9" spans="1:9">
      <c r="A9" s="4" t="s">
        <v>475</v>
      </c>
      <c r="B9" s="4" t="s">
        <v>31</v>
      </c>
      <c r="C9" s="6" t="n">
        <v>2755</v>
      </c>
      <c r="D9" s="6" t="n">
        <v>2674</v>
      </c>
      <c r="E9" s="6" t="n">
        <v>2499</v>
      </c>
      <c r="F9" s="6" t="n">
        <v>5429</v>
      </c>
      <c r="H9" s="6" t="n">
        <v>4888</v>
      </c>
    </row>
    <row r="10" spans="1:9">
      <c r="A10" s="4" t="s">
        <v>476</v>
      </c>
      <c r="B10" s="4" t="s">
        <v>477</v>
      </c>
      <c r="C10" s="6" t="n">
        <v>1228</v>
      </c>
      <c r="D10" s="6" t="n">
        <v>1137</v>
      </c>
      <c r="E10" s="6" t="n">
        <v>856</v>
      </c>
      <c r="F10" s="6" t="n">
        <v>2365</v>
      </c>
      <c r="H10" s="6" t="n">
        <v>1578</v>
      </c>
    </row>
    <row r="11" spans="1:9">
      <c r="A11" s="4" t="s">
        <v>478</v>
      </c>
      <c r="B11" s="4" t="s">
        <v>479</v>
      </c>
      <c r="C11" s="6" t="n">
        <v>324</v>
      </c>
      <c r="D11" s="6" t="n">
        <v>288</v>
      </c>
      <c r="E11" s="6" t="n">
        <v>316</v>
      </c>
      <c r="F11" s="6" t="n">
        <v>612</v>
      </c>
      <c r="H11" s="6" t="n">
        <v>569</v>
      </c>
    </row>
    <row r="12" spans="1:9">
      <c r="A12" s="4" t="s">
        <v>480</v>
      </c>
      <c r="B12" s="4" t="s">
        <v>31</v>
      </c>
      <c r="C12" s="6" t="n">
        <v>404</v>
      </c>
      <c r="D12" s="6" t="n">
        <v>457</v>
      </c>
      <c r="E12" s="6" t="n">
        <v>429</v>
      </c>
      <c r="F12" s="6" t="n">
        <v>860</v>
      </c>
      <c r="H12" s="6" t="n">
        <v>863</v>
      </c>
    </row>
    <row r="13" spans="1:9">
      <c r="A13" s="4" t="s">
        <v>427</v>
      </c>
      <c r="B13" s="4" t="s">
        <v>481</v>
      </c>
      <c r="C13" s="6" t="n">
        <v>30</v>
      </c>
      <c r="D13" s="6" t="n">
        <v>30</v>
      </c>
      <c r="F13" s="6" t="n">
        <v>60</v>
      </c>
      <c r="H13" s="6" t="n">
        <v>0</v>
      </c>
    </row>
    <row r="14" spans="1:9">
      <c r="A14" s="4" t="s">
        <v>482</v>
      </c>
      <c r="B14" s="4" t="s">
        <v>31</v>
      </c>
      <c r="C14" s="6" t="n">
        <v>1986</v>
      </c>
      <c r="D14" s="6" t="n">
        <v>1912</v>
      </c>
      <c r="E14" s="6" t="n">
        <v>1600</v>
      </c>
      <c r="F14" s="6" t="n">
        <v>3898</v>
      </c>
      <c r="H14" s="6" t="n">
        <v>3010</v>
      </c>
    </row>
    <row r="15" spans="1:9">
      <c r="A15" s="4" t="s">
        <v>483</v>
      </c>
      <c r="B15" s="4" t="s">
        <v>31</v>
      </c>
      <c r="C15" s="6" t="n">
        <v>769</v>
      </c>
      <c r="D15" s="6" t="n">
        <v>762</v>
      </c>
      <c r="E15" s="6" t="n">
        <v>899</v>
      </c>
      <c r="F15" s="6" t="n">
        <v>1531</v>
      </c>
      <c r="H15" s="6" t="n">
        <v>1878</v>
      </c>
    </row>
    <row r="16" spans="1:9">
      <c r="A16" s="3" t="s">
        <v>484</v>
      </c>
    </row>
    <row r="17" spans="1:9">
      <c r="A17" s="4" t="s">
        <v>485</v>
      </c>
      <c r="B17" s="4" t="s">
        <v>31</v>
      </c>
      <c r="C17" s="6" t="n">
        <v>327</v>
      </c>
      <c r="D17" s="6" t="n">
        <v>434</v>
      </c>
      <c r="E17" s="6" t="n">
        <v>230</v>
      </c>
      <c r="F17" s="6" t="n">
        <v>762</v>
      </c>
      <c r="H17" s="6" t="n">
        <v>509</v>
      </c>
    </row>
    <row r="18" spans="1:9">
      <c r="A18" s="4" t="s">
        <v>486</v>
      </c>
      <c r="B18" s="4" t="s">
        <v>31</v>
      </c>
      <c r="C18" s="6" t="n">
        <v>43</v>
      </c>
      <c r="D18" s="6" t="n">
        <v>77</v>
      </c>
      <c r="E18" s="6" t="n">
        <v>158</v>
      </c>
      <c r="F18" s="6" t="n">
        <v>120</v>
      </c>
      <c r="H18" s="6" t="n">
        <v>337</v>
      </c>
    </row>
    <row r="19" spans="1:9">
      <c r="A19" s="4" t="s">
        <v>487</v>
      </c>
      <c r="B19" s="4" t="s">
        <v>31</v>
      </c>
      <c r="C19" s="6" t="n">
        <v>575</v>
      </c>
      <c r="D19" s="6" t="n">
        <v>522</v>
      </c>
      <c r="E19" s="6" t="n">
        <v>422</v>
      </c>
      <c r="F19" s="6" t="n">
        <v>1096</v>
      </c>
      <c r="H19" s="6" t="n">
        <v>772</v>
      </c>
    </row>
    <row r="20" spans="1:9">
      <c r="A20" s="4" t="s">
        <v>488</v>
      </c>
      <c r="B20" s="4" t="s">
        <v>31</v>
      </c>
      <c r="C20" s="6" t="n">
        <v>42</v>
      </c>
      <c r="D20" s="6" t="n">
        <v>46</v>
      </c>
      <c r="E20" s="6" t="n">
        <v>44</v>
      </c>
      <c r="F20" s="6" t="n">
        <v>88</v>
      </c>
      <c r="H20" s="6" t="n">
        <v>117</v>
      </c>
    </row>
    <row r="21" spans="1:9">
      <c r="A21" s="4" t="s">
        <v>489</v>
      </c>
      <c r="B21" s="4" t="s">
        <v>31</v>
      </c>
      <c r="C21" s="6" t="n">
        <v>-753</v>
      </c>
      <c r="D21" s="6" t="n">
        <v>-740</v>
      </c>
      <c r="E21" s="6" t="n">
        <v>-566</v>
      </c>
      <c r="F21" s="6" t="n">
        <v>-1492</v>
      </c>
      <c r="H21" s="6" t="n">
        <v>-1010</v>
      </c>
    </row>
    <row r="22" spans="1:9">
      <c r="A22" s="4" t="s">
        <v>490</v>
      </c>
      <c r="B22" s="4" t="s">
        <v>31</v>
      </c>
      <c r="C22" s="6" t="n">
        <v>234</v>
      </c>
      <c r="D22" s="6" t="n">
        <v>339</v>
      </c>
      <c r="E22" s="6" t="n">
        <v>288</v>
      </c>
      <c r="F22" s="6" t="n">
        <v>573</v>
      </c>
      <c r="H22" s="6" t="n">
        <v>726</v>
      </c>
    </row>
    <row r="23" spans="1:9">
      <c r="A23" s="4" t="s">
        <v>30</v>
      </c>
      <c r="B23" s="4" t="s">
        <v>31</v>
      </c>
      <c r="C23" s="5" t="n">
        <v>1003</v>
      </c>
      <c r="D23" s="5" t="n">
        <v>1101</v>
      </c>
      <c r="E23" s="5" t="n">
        <v>1187</v>
      </c>
      <c r="F23" s="5" t="n">
        <v>2104</v>
      </c>
      <c r="G23" s="4" t="s">
        <v>129</v>
      </c>
      <c r="H23" s="5" t="n">
        <v>2604</v>
      </c>
      <c r="I23" s="4" t="s">
        <v>491</v>
      </c>
    </row>
    <row r="24" spans="1:9"/>
    <row r="25" spans="1:9">
      <c r="A25" s="4" t="s">
        <v>26</v>
      </c>
      <c r="B25" s="4" t="s">
        <v>492</v>
      </c>
    </row>
    <row r="26" spans="1:9">
      <c r="A26" s="4" t="s">
        <v>31</v>
      </c>
      <c r="B26" s="4" t="s">
        <v>52</v>
      </c>
    </row>
    <row r="27" spans="1:9">
      <c r="A27" s="4" t="s">
        <v>34</v>
      </c>
      <c r="B27" s="4" t="s">
        <v>493</v>
      </c>
    </row>
    <row r="28" spans="1:9">
      <c r="A28" s="4" t="s">
        <v>55</v>
      </c>
      <c r="B28" s="4" t="s">
        <v>494</v>
      </c>
    </row>
    <row r="29" spans="1:9">
      <c r="A29" s="4" t="s">
        <v>37</v>
      </c>
      <c r="B29" s="4" t="s">
        <v>495</v>
      </c>
    </row>
    <row r="30" spans="1:9">
      <c r="A30" s="4" t="s">
        <v>127</v>
      </c>
      <c r="B30" s="4" t="s">
        <v>430</v>
      </c>
    </row>
    <row r="31" spans="1:9">
      <c r="A31" s="4" t="s">
        <v>129</v>
      </c>
      <c r="B31" s="4" t="s">
        <v>53</v>
      </c>
    </row>
    <row r="32" spans="1:9">
      <c r="A32" s="4" t="s">
        <v>230</v>
      </c>
      <c r="B32" s="4" t="s">
        <v>54</v>
      </c>
    </row>
    <row r="33" spans="1:9">
      <c r="A33" s="4" t="s">
        <v>496</v>
      </c>
      <c r="B33" s="4" t="s">
        <v>56</v>
      </c>
    </row>
  </sheetData>
  <mergeCells count="15">
    <mergeCell ref="A1:B2"/>
    <mergeCell ref="C1:E1"/>
    <mergeCell ref="F1:I1"/>
    <mergeCell ref="F2:G2"/>
    <mergeCell ref="H2:I2"/>
    <mergeCell ref="A24:H24"/>
    <mergeCell ref="B25:H25"/>
    <mergeCell ref="B26:H26"/>
    <mergeCell ref="B27:H27"/>
    <mergeCell ref="B28:H28"/>
    <mergeCell ref="B29:H29"/>
    <mergeCell ref="B30:H30"/>
    <mergeCell ref="B31:H31"/>
    <mergeCell ref="B32:H32"/>
    <mergeCell ref="B33:H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15"/>
    <col customWidth="1" max="7" min="7" width="14"/>
  </cols>
  <sheetData>
    <row r="1" spans="1:7">
      <c r="A1" s="1" t="s">
        <v>497</v>
      </c>
      <c r="C1" s="2" t="s">
        <v>21</v>
      </c>
      <c r="F1" s="2" t="s">
        <v>1</v>
      </c>
    </row>
    <row r="2" spans="1:7">
      <c r="C2" s="2" t="s">
        <v>2</v>
      </c>
      <c r="D2" s="2" t="s">
        <v>22</v>
      </c>
      <c r="E2" s="2" t="s">
        <v>23</v>
      </c>
      <c r="F2" s="2" t="s">
        <v>2</v>
      </c>
      <c r="G2" s="2" t="s">
        <v>23</v>
      </c>
    </row>
    <row r="3" spans="1:7">
      <c r="A3" s="3" t="s">
        <v>260</v>
      </c>
    </row>
    <row r="4" spans="1:7">
      <c r="A4" s="4" t="s">
        <v>498</v>
      </c>
      <c r="C4" s="5" t="n">
        <v>224</v>
      </c>
      <c r="D4" s="5" t="n">
        <v>180</v>
      </c>
      <c r="E4" s="5" t="n">
        <v>191</v>
      </c>
      <c r="F4" s="5" t="n">
        <v>404</v>
      </c>
      <c r="G4" s="5" t="n">
        <v>448</v>
      </c>
    </row>
    <row r="5" spans="1:7">
      <c r="A5" s="4" t="s">
        <v>499</v>
      </c>
      <c r="C5" s="6" t="n">
        <v>118</v>
      </c>
      <c r="D5" s="6" t="n">
        <v>48</v>
      </c>
      <c r="E5" s="6" t="n">
        <v>89</v>
      </c>
      <c r="F5" s="6" t="n">
        <v>166</v>
      </c>
      <c r="G5" s="6" t="n">
        <v>215</v>
      </c>
    </row>
    <row r="6" spans="1:7">
      <c r="A6" s="4" t="s">
        <v>500</v>
      </c>
      <c r="C6" s="6" t="n">
        <v>105</v>
      </c>
      <c r="D6" s="6" t="n">
        <v>132</v>
      </c>
      <c r="E6" s="6" t="n">
        <v>102</v>
      </c>
      <c r="F6" s="6" t="n">
        <v>238</v>
      </c>
      <c r="G6" s="6" t="n">
        <v>233</v>
      </c>
    </row>
    <row r="7" spans="1:7">
      <c r="A7" s="4" t="s">
        <v>501</v>
      </c>
      <c r="C7" s="6" t="n">
        <v>296</v>
      </c>
      <c r="D7" s="6" t="n">
        <v>117</v>
      </c>
      <c r="E7" s="6" t="n">
        <v>180</v>
      </c>
      <c r="F7" s="6" t="n">
        <v>413</v>
      </c>
      <c r="G7" s="6" t="n">
        <v>385</v>
      </c>
    </row>
    <row r="8" spans="1:7">
      <c r="A8" s="4" t="s">
        <v>502</v>
      </c>
      <c r="C8" s="6" t="n">
        <v>826</v>
      </c>
      <c r="D8" s="6" t="n">
        <v>828</v>
      </c>
      <c r="E8" s="6" t="n">
        <v>886</v>
      </c>
      <c r="F8" s="6" t="n">
        <v>1654</v>
      </c>
      <c r="G8" s="6" t="n">
        <v>1913</v>
      </c>
    </row>
    <row r="9" spans="1:7">
      <c r="A9" s="4" t="s">
        <v>503</v>
      </c>
      <c r="C9" s="6" t="n">
        <v>1196</v>
      </c>
      <c r="D9" s="6" t="n">
        <v>1177</v>
      </c>
      <c r="E9" s="6" t="n">
        <v>1226</v>
      </c>
      <c r="F9" s="6" t="n">
        <v>2373</v>
      </c>
      <c r="G9" s="6" t="n">
        <v>2505</v>
      </c>
    </row>
    <row r="10" spans="1:7">
      <c r="A10" s="4" t="s">
        <v>504</v>
      </c>
      <c r="C10" s="6" t="n">
        <v>1915</v>
      </c>
      <c r="D10" s="6" t="n">
        <v>1804</v>
      </c>
      <c r="E10" s="6" t="n">
        <v>1922</v>
      </c>
      <c r="F10" s="6" t="n">
        <v>3719</v>
      </c>
      <c r="G10" s="6" t="n">
        <v>3871</v>
      </c>
    </row>
    <row r="11" spans="1:7">
      <c r="A11" s="4" t="s">
        <v>505</v>
      </c>
      <c r="C11" s="6" t="n">
        <v>451</v>
      </c>
      <c r="D11" s="6" t="n">
        <v>460</v>
      </c>
      <c r="E11" s="6" t="n">
        <v>446</v>
      </c>
      <c r="F11" s="6" t="n">
        <v>911</v>
      </c>
      <c r="G11" s="6" t="n">
        <v>926</v>
      </c>
    </row>
    <row r="12" spans="1:7">
      <c r="A12" s="4" t="s">
        <v>506</v>
      </c>
      <c r="B12" s="4" t="s">
        <v>26</v>
      </c>
      <c r="C12" s="6" t="n">
        <v>4908</v>
      </c>
      <c r="D12" s="6" t="n">
        <v>4566</v>
      </c>
      <c r="E12" s="6" t="n">
        <v>4851</v>
      </c>
      <c r="F12" s="6" t="n">
        <v>9474</v>
      </c>
      <c r="G12" s="6" t="n">
        <v>10048</v>
      </c>
    </row>
    <row r="13" spans="1:7">
      <c r="A13" s="4" t="s">
        <v>507</v>
      </c>
      <c r="C13" s="6" t="n">
        <v>88</v>
      </c>
      <c r="D13" s="6" t="n">
        <v>79</v>
      </c>
      <c r="E13" s="6" t="n">
        <v>76</v>
      </c>
      <c r="F13" s="6" t="n">
        <v>168</v>
      </c>
      <c r="G13" s="6" t="n">
        <v>166</v>
      </c>
    </row>
    <row r="14" spans="1:7">
      <c r="A14" s="4" t="s">
        <v>505</v>
      </c>
      <c r="C14" s="6" t="n">
        <v>345</v>
      </c>
      <c r="D14" s="6" t="n">
        <v>329</v>
      </c>
      <c r="E14" s="6" t="n">
        <v>345</v>
      </c>
      <c r="F14" s="6" t="n">
        <v>674</v>
      </c>
      <c r="G14" s="6" t="n">
        <v>689</v>
      </c>
    </row>
    <row r="15" spans="1:7">
      <c r="A15" s="4" t="s">
        <v>508</v>
      </c>
      <c r="C15" s="6" t="n">
        <v>434</v>
      </c>
      <c r="D15" s="6" t="n">
        <v>409</v>
      </c>
      <c r="E15" s="6" t="n">
        <v>421</v>
      </c>
      <c r="F15" s="6" t="n">
        <v>842</v>
      </c>
      <c r="G15" s="6" t="n">
        <v>854</v>
      </c>
    </row>
    <row r="16" spans="1:7">
      <c r="A16" s="4" t="s">
        <v>39</v>
      </c>
      <c r="C16" s="6" t="n">
        <v>4474</v>
      </c>
      <c r="D16" s="6" t="n">
        <v>4157</v>
      </c>
      <c r="E16" s="6" t="n">
        <v>4430</v>
      </c>
      <c r="F16" s="6" t="n">
        <v>8631</v>
      </c>
      <c r="G16" s="6" t="n">
        <v>9194</v>
      </c>
    </row>
    <row r="17" spans="1:7">
      <c r="A17" s="4" t="s">
        <v>509</v>
      </c>
      <c r="C17" s="6" t="n">
        <v>738</v>
      </c>
      <c r="D17" s="6" t="n">
        <v>748</v>
      </c>
      <c r="E17" s="6" t="n">
        <v>811</v>
      </c>
      <c r="F17" s="6" t="n">
        <v>1486</v>
      </c>
      <c r="G17" s="6" t="n">
        <v>1747</v>
      </c>
    </row>
    <row r="18" spans="1:7">
      <c r="A18" s="4" t="s">
        <v>451</v>
      </c>
    </row>
    <row r="19" spans="1:7">
      <c r="A19" s="3" t="s">
        <v>260</v>
      </c>
    </row>
    <row r="20" spans="1:7">
      <c r="A20" s="4" t="s">
        <v>506</v>
      </c>
      <c r="C20" s="6" t="n">
        <v>2946</v>
      </c>
      <c r="D20" s="6" t="n">
        <v>2817</v>
      </c>
      <c r="E20" s="6" t="n">
        <v>2987</v>
      </c>
    </row>
    <row r="21" spans="1:7">
      <c r="A21" s="4" t="s">
        <v>453</v>
      </c>
    </row>
    <row r="22" spans="1:7">
      <c r="A22" s="3" t="s">
        <v>260</v>
      </c>
    </row>
    <row r="23" spans="1:7">
      <c r="A23" s="4" t="s">
        <v>506</v>
      </c>
      <c r="C23" s="6" t="n">
        <v>327</v>
      </c>
      <c r="D23" s="6" t="n">
        <v>325</v>
      </c>
      <c r="E23" s="6" t="n">
        <v>335</v>
      </c>
    </row>
    <row r="24" spans="1:7">
      <c r="A24" s="4" t="s">
        <v>455</v>
      </c>
    </row>
    <row r="25" spans="1:7">
      <c r="A25" s="3" t="s">
        <v>260</v>
      </c>
    </row>
    <row r="26" spans="1:7">
      <c r="A26" s="4" t="s">
        <v>506</v>
      </c>
      <c r="C26" s="6" t="n">
        <v>647</v>
      </c>
      <c r="D26" s="6" t="n">
        <v>619</v>
      </c>
      <c r="E26" s="6" t="n">
        <v>639</v>
      </c>
    </row>
    <row r="27" spans="1:7">
      <c r="A27" s="4" t="s">
        <v>457</v>
      </c>
    </row>
    <row r="28" spans="1:7">
      <c r="A28" s="3" t="s">
        <v>260</v>
      </c>
    </row>
    <row r="29" spans="1:7">
      <c r="A29" s="4" t="s">
        <v>506</v>
      </c>
      <c r="C29" s="6" t="n">
        <v>962</v>
      </c>
      <c r="D29" s="6" t="n">
        <v>783</v>
      </c>
      <c r="E29" s="6" t="n">
        <v>870</v>
      </c>
    </row>
    <row r="30" spans="1:7">
      <c r="A30" s="4" t="s">
        <v>459</v>
      </c>
    </row>
    <row r="31" spans="1:7">
      <c r="A31" s="3" t="s">
        <v>260</v>
      </c>
    </row>
    <row r="32" spans="1:7">
      <c r="A32" s="4" t="s">
        <v>506</v>
      </c>
      <c r="C32" s="6" t="n">
        <v>25</v>
      </c>
      <c r="D32" s="6" t="n">
        <v>22</v>
      </c>
      <c r="E32" s="6" t="n">
        <v>20</v>
      </c>
    </row>
    <row r="33" spans="1:7">
      <c r="A33" s="4" t="s">
        <v>510</v>
      </c>
    </row>
    <row r="34" spans="1:7">
      <c r="A34" s="3" t="s">
        <v>260</v>
      </c>
    </row>
    <row r="35" spans="1:7">
      <c r="A35" s="4" t="s">
        <v>506</v>
      </c>
      <c r="C35" s="6" t="n">
        <v>3136</v>
      </c>
      <c r="D35" s="6" t="n">
        <v>2998</v>
      </c>
      <c r="E35" s="6" t="n">
        <v>3195</v>
      </c>
      <c r="F35" s="6" t="n">
        <v>6134</v>
      </c>
      <c r="G35" s="6" t="n">
        <v>6451</v>
      </c>
    </row>
    <row r="36" spans="1:7">
      <c r="A36" s="4" t="s">
        <v>511</v>
      </c>
    </row>
    <row r="37" spans="1:7">
      <c r="A37" s="3" t="s">
        <v>260</v>
      </c>
    </row>
    <row r="38" spans="1:7">
      <c r="A38" s="4" t="s">
        <v>506</v>
      </c>
      <c r="C38" s="6" t="n">
        <v>1749</v>
      </c>
      <c r="D38" s="6" t="n">
        <v>1541</v>
      </c>
      <c r="E38" s="6" t="n">
        <v>1634</v>
      </c>
      <c r="F38" s="6" t="n">
        <v>3290</v>
      </c>
      <c r="G38" s="6" t="n">
        <v>3556</v>
      </c>
    </row>
    <row r="39" spans="1:7">
      <c r="A39" s="4" t="s">
        <v>512</v>
      </c>
    </row>
    <row r="40" spans="1:7">
      <c r="A40" s="3" t="s">
        <v>260</v>
      </c>
    </row>
    <row r="41" spans="1:7">
      <c r="A41" s="4" t="s">
        <v>506</v>
      </c>
      <c r="C41" s="5" t="n">
        <v>23</v>
      </c>
      <c r="D41" s="5" t="n">
        <v>27</v>
      </c>
      <c r="E41" s="5" t="n">
        <v>22</v>
      </c>
      <c r="F41" s="5" t="n">
        <v>50</v>
      </c>
      <c r="G41" s="5" t="n">
        <v>41</v>
      </c>
    </row>
    <row r="42" spans="1:7"/>
    <row r="43" spans="1:7">
      <c r="A43" s="4" t="s">
        <v>26</v>
      </c>
      <c r="B43" s="4" t="s">
        <v>57</v>
      </c>
    </row>
  </sheetData>
  <mergeCells count="5">
    <mergeCell ref="A1:B2"/>
    <mergeCell ref="C1:E1"/>
    <mergeCell ref="F1:G1"/>
    <mergeCell ref="A42:F42"/>
    <mergeCell ref="B43:F4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s>
  <sheetData>
    <row r="1" spans="1:7">
      <c r="A1" s="1" t="s">
        <v>513</v>
      </c>
      <c r="C1" s="2" t="s">
        <v>21</v>
      </c>
      <c r="F1" s="2" t="s">
        <v>1</v>
      </c>
    </row>
    <row r="2" spans="1:7">
      <c r="C2" s="2" t="s">
        <v>2</v>
      </c>
      <c r="D2" s="2" t="s">
        <v>22</v>
      </c>
      <c r="E2" s="2" t="s">
        <v>23</v>
      </c>
      <c r="F2" s="2" t="s">
        <v>2</v>
      </c>
      <c r="G2" s="2" t="s">
        <v>23</v>
      </c>
    </row>
    <row r="3" spans="1:7">
      <c r="A3" s="3" t="s">
        <v>514</v>
      </c>
    </row>
    <row r="4" spans="1:7">
      <c r="A4" s="4" t="s">
        <v>515</v>
      </c>
      <c r="B4" s="4" t="s">
        <v>26</v>
      </c>
      <c r="C4" s="5" t="n">
        <v>10</v>
      </c>
      <c r="D4" s="5" t="n">
        <v>1</v>
      </c>
      <c r="E4" s="5" t="n">
        <v>-1</v>
      </c>
      <c r="F4" s="5" t="n">
        <v>11</v>
      </c>
      <c r="G4" s="5" t="n">
        <v>-1</v>
      </c>
    </row>
    <row r="5" spans="1:7">
      <c r="A5" s="4" t="s">
        <v>516</v>
      </c>
      <c r="C5" s="6" t="n">
        <v>0</v>
      </c>
      <c r="D5" s="6" t="n">
        <v>4</v>
      </c>
      <c r="E5" s="6" t="n">
        <v>0</v>
      </c>
      <c r="F5" s="6" t="n">
        <v>4</v>
      </c>
      <c r="G5" s="6" t="n">
        <v>0</v>
      </c>
    </row>
    <row r="6" spans="1:7">
      <c r="A6" s="4" t="s">
        <v>517</v>
      </c>
      <c r="C6" s="6" t="n">
        <v>10</v>
      </c>
      <c r="D6" s="6" t="n">
        <v>15</v>
      </c>
      <c r="E6" s="6" t="n">
        <v>15</v>
      </c>
      <c r="F6" s="6" t="n">
        <v>25</v>
      </c>
      <c r="G6" s="6" t="n">
        <v>31</v>
      </c>
    </row>
    <row r="7" spans="1:7">
      <c r="A7" s="4" t="s">
        <v>157</v>
      </c>
      <c r="C7" s="6" t="n">
        <v>20</v>
      </c>
      <c r="D7" s="6" t="n">
        <v>19</v>
      </c>
      <c r="E7" s="6" t="n">
        <v>14</v>
      </c>
      <c r="F7" s="6" t="n">
        <v>39</v>
      </c>
      <c r="G7" s="6" t="n">
        <v>30</v>
      </c>
    </row>
    <row r="8" spans="1:7">
      <c r="A8" s="4" t="s">
        <v>518</v>
      </c>
      <c r="C8" s="6" t="n">
        <v>1</v>
      </c>
      <c r="D8" s="6" t="n">
        <v>1</v>
      </c>
      <c r="E8" s="6" t="n">
        <v>0</v>
      </c>
      <c r="F8" s="6" t="n">
        <v>2</v>
      </c>
      <c r="G8" s="6" t="n">
        <v>0</v>
      </c>
    </row>
    <row r="9" spans="1:7">
      <c r="A9" s="4" t="s">
        <v>519</v>
      </c>
      <c r="C9" s="6" t="n">
        <v>0</v>
      </c>
      <c r="D9" s="6" t="n">
        <v>0</v>
      </c>
      <c r="E9" s="6" t="n">
        <v>-1</v>
      </c>
      <c r="F9" s="6" t="n">
        <v>0</v>
      </c>
      <c r="G9" s="6" t="n">
        <v>0</v>
      </c>
    </row>
    <row r="10" spans="1:7">
      <c r="A10" s="4" t="s">
        <v>520</v>
      </c>
      <c r="B10" s="4" t="s">
        <v>31</v>
      </c>
      <c r="C10" s="6" t="n">
        <v>6</v>
      </c>
      <c r="D10" s="6" t="n">
        <v>7</v>
      </c>
      <c r="E10" s="6" t="n">
        <v>6</v>
      </c>
      <c r="F10" s="6" t="n">
        <v>13</v>
      </c>
      <c r="G10" s="6" t="n">
        <v>12</v>
      </c>
    </row>
    <row r="11" spans="1:7">
      <c r="A11" s="4" t="s">
        <v>521</v>
      </c>
      <c r="C11" s="6" t="n">
        <v>7</v>
      </c>
      <c r="D11" s="6" t="n">
        <v>0</v>
      </c>
      <c r="E11" s="6" t="n">
        <v>0</v>
      </c>
      <c r="F11" s="6" t="n">
        <v>7</v>
      </c>
      <c r="G11" s="6" t="n">
        <v>0</v>
      </c>
    </row>
    <row r="12" spans="1:7">
      <c r="A12" s="4" t="s">
        <v>522</v>
      </c>
      <c r="C12" s="6" t="n">
        <v>127</v>
      </c>
      <c r="D12" s="6" t="n">
        <v>120</v>
      </c>
      <c r="E12" s="6" t="n">
        <v>106</v>
      </c>
      <c r="F12" s="6" t="n">
        <v>247</v>
      </c>
      <c r="G12" s="6" t="n">
        <v>233</v>
      </c>
    </row>
    <row r="13" spans="1:7">
      <c r="A13" s="4" t="s">
        <v>505</v>
      </c>
      <c r="C13" s="6" t="n">
        <v>70</v>
      </c>
      <c r="D13" s="6" t="n">
        <v>22</v>
      </c>
      <c r="E13" s="6" t="n">
        <v>23</v>
      </c>
      <c r="F13" s="6" t="n">
        <v>91</v>
      </c>
      <c r="G13" s="6" t="n">
        <v>47</v>
      </c>
    </row>
    <row r="14" spans="1:7">
      <c r="A14" s="4" t="s">
        <v>523</v>
      </c>
      <c r="C14" s="5" t="n">
        <v>232</v>
      </c>
      <c r="D14" s="5" t="n">
        <v>169</v>
      </c>
      <c r="E14" s="5" t="n">
        <v>149</v>
      </c>
      <c r="F14" s="5" t="n">
        <v>400</v>
      </c>
      <c r="G14" s="5" t="n">
        <v>322</v>
      </c>
    </row>
    <row r="15" spans="1:7"/>
    <row r="16" spans="1:7">
      <c r="A16" s="4" t="s">
        <v>26</v>
      </c>
      <c r="B16" s="4" t="s">
        <v>524</v>
      </c>
    </row>
    <row r="17" spans="1:7">
      <c r="A17" s="4" t="s">
        <v>31</v>
      </c>
      <c r="B17" s="4" t="s">
        <v>525</v>
      </c>
    </row>
  </sheetData>
  <mergeCells count="6">
    <mergeCell ref="A1:B2"/>
    <mergeCell ref="C1:E1"/>
    <mergeCell ref="F1:G1"/>
    <mergeCell ref="A15:F15"/>
    <mergeCell ref="B16:F16"/>
    <mergeCell ref="B17:F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5"/>
    <col customWidth="1" max="9" min="9" width="4"/>
    <col customWidth="1" max="10" min="10" width="14"/>
    <col customWidth="1" max="11" min="11" width="4"/>
  </cols>
  <sheetData>
    <row r="1" spans="1:11">
      <c r="A1" s="1" t="s">
        <v>526</v>
      </c>
      <c r="C1" s="2" t="s">
        <v>21</v>
      </c>
      <c r="H1" s="2" t="s">
        <v>1</v>
      </c>
    </row>
    <row r="2" spans="1:11">
      <c r="C2" s="2" t="s">
        <v>2</v>
      </c>
      <c r="D2" s="2" t="s">
        <v>22</v>
      </c>
      <c r="E2" s="2" t="s">
        <v>23</v>
      </c>
      <c r="G2" s="2" t="s">
        <v>447</v>
      </c>
      <c r="H2" s="2" t="s">
        <v>2</v>
      </c>
      <c r="J2" s="2" t="s">
        <v>23</v>
      </c>
    </row>
    <row r="3" spans="1:11">
      <c r="A3" s="3" t="s">
        <v>266</v>
      </c>
    </row>
    <row r="4" spans="1:11">
      <c r="A4" s="4" t="s">
        <v>527</v>
      </c>
      <c r="C4" s="5" t="n">
        <v>2120</v>
      </c>
      <c r="D4" s="5" t="n">
        <v>2027</v>
      </c>
      <c r="E4" s="5" t="n">
        <v>2106</v>
      </c>
      <c r="H4" s="5" t="n">
        <v>4147</v>
      </c>
      <c r="J4" s="5" t="n">
        <v>4452</v>
      </c>
    </row>
    <row r="5" spans="1:11">
      <c r="A5" s="4" t="s">
        <v>528</v>
      </c>
      <c r="B5" s="4" t="s">
        <v>26</v>
      </c>
      <c r="C5" s="6" t="n">
        <v>1005</v>
      </c>
      <c r="D5" s="6" t="n">
        <v>960</v>
      </c>
      <c r="E5" s="6" t="n">
        <v>1007</v>
      </c>
      <c r="H5" s="6" t="n">
        <v>1965</v>
      </c>
      <c r="J5" s="6" t="n">
        <v>2040</v>
      </c>
    </row>
    <row r="6" spans="1:11">
      <c r="A6" s="4" t="s">
        <v>529</v>
      </c>
      <c r="C6" s="6" t="n">
        <v>38</v>
      </c>
      <c r="D6" s="6" t="n">
        <v>36</v>
      </c>
      <c r="E6" s="6" t="n">
        <v>50</v>
      </c>
      <c r="H6" s="6" t="n">
        <v>74</v>
      </c>
      <c r="J6" s="6" t="n">
        <v>93</v>
      </c>
    </row>
    <row r="7" spans="1:11">
      <c r="A7" s="4" t="s">
        <v>530</v>
      </c>
      <c r="C7" s="6" t="n">
        <v>152</v>
      </c>
      <c r="D7" s="6" t="n">
        <v>170</v>
      </c>
      <c r="E7" s="6" t="n">
        <v>158</v>
      </c>
      <c r="H7" s="6" t="n">
        <v>322</v>
      </c>
      <c r="J7" s="6" t="n">
        <v>359</v>
      </c>
    </row>
    <row r="8" spans="1:11">
      <c r="A8" s="4" t="s">
        <v>531</v>
      </c>
      <c r="C8" s="6" t="n">
        <v>139</v>
      </c>
      <c r="D8" s="6" t="n">
        <v>170</v>
      </c>
      <c r="E8" s="6" t="n">
        <v>120</v>
      </c>
      <c r="F8" s="4" t="s">
        <v>31</v>
      </c>
      <c r="H8" s="6" t="n">
        <v>309</v>
      </c>
      <c r="I8" s="4" t="s">
        <v>31</v>
      </c>
      <c r="J8" s="6" t="n">
        <v>141</v>
      </c>
    </row>
    <row r="9" spans="1:11">
      <c r="A9" s="4" t="s">
        <v>532</v>
      </c>
      <c r="C9" s="6" t="n">
        <v>116</v>
      </c>
      <c r="D9" s="6" t="n">
        <v>105</v>
      </c>
      <c r="E9" s="6" t="n">
        <v>119</v>
      </c>
      <c r="H9" s="6" t="n">
        <v>222</v>
      </c>
      <c r="J9" s="6" t="n">
        <v>247</v>
      </c>
    </row>
    <row r="10" spans="1:11">
      <c r="A10" s="4" t="s">
        <v>533</v>
      </c>
      <c r="C10" s="5" t="n">
        <v>3571</v>
      </c>
      <c r="D10" s="5" t="n">
        <v>3468</v>
      </c>
      <c r="E10" s="5" t="n">
        <v>3561</v>
      </c>
      <c r="H10" s="5" t="n">
        <v>7040</v>
      </c>
      <c r="I10" s="4" t="s">
        <v>34</v>
      </c>
      <c r="J10" s="5" t="n">
        <v>7332</v>
      </c>
      <c r="K10" s="4" t="s">
        <v>34</v>
      </c>
    </row>
    <row r="11" spans="1:11">
      <c r="A11" s="4" t="s">
        <v>534</v>
      </c>
      <c r="G11" s="5" t="n">
        <v>132</v>
      </c>
    </row>
    <row r="12" spans="1:11"/>
    <row r="13" spans="1:11">
      <c r="A13" s="4" t="s">
        <v>26</v>
      </c>
      <c r="B13" s="4" t="s">
        <v>535</v>
      </c>
    </row>
    <row r="14" spans="1:11">
      <c r="A14" s="4" t="s">
        <v>31</v>
      </c>
      <c r="B14" s="4" t="s">
        <v>536</v>
      </c>
    </row>
    <row r="15" spans="1:11">
      <c r="A15" s="4" t="s">
        <v>34</v>
      </c>
      <c r="B15" s="4" t="s">
        <v>53</v>
      </c>
    </row>
  </sheetData>
  <mergeCells count="10">
    <mergeCell ref="A1:B2"/>
    <mergeCell ref="C1:G1"/>
    <mergeCell ref="H1:K1"/>
    <mergeCell ref="E2:F2"/>
    <mergeCell ref="H2:I2"/>
    <mergeCell ref="J2:K2"/>
    <mergeCell ref="A12:J12"/>
    <mergeCell ref="B13:J13"/>
    <mergeCell ref="B14:J14"/>
    <mergeCell ref="B15:J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5"/>
    <col customWidth="1" max="7" min="7" width="4"/>
    <col customWidth="1" max="8" min="8" width="14"/>
    <col customWidth="1" max="9" min="9" width="4"/>
  </cols>
  <sheetData>
    <row r="1" spans="1:9">
      <c r="A1" s="1" t="s">
        <v>537</v>
      </c>
      <c r="C1" s="2" t="s">
        <v>21</v>
      </c>
      <c r="F1" s="2" t="s">
        <v>1</v>
      </c>
    </row>
    <row r="2" spans="1:9">
      <c r="C2" s="2" t="s">
        <v>2</v>
      </c>
      <c r="D2" s="2" t="s">
        <v>22</v>
      </c>
      <c r="E2" s="2" t="s">
        <v>23</v>
      </c>
      <c r="F2" s="2" t="s">
        <v>2</v>
      </c>
      <c r="H2" s="2" t="s">
        <v>23</v>
      </c>
    </row>
    <row r="3" spans="1:9">
      <c r="A3" s="3" t="s">
        <v>269</v>
      </c>
    </row>
    <row r="4" spans="1:9">
      <c r="A4" s="4" t="s">
        <v>538</v>
      </c>
      <c r="C4" s="5" t="n">
        <v>81</v>
      </c>
      <c r="D4" s="5" t="n">
        <v>89</v>
      </c>
      <c r="E4" s="5" t="n">
        <v>209</v>
      </c>
      <c r="F4" s="5" t="n">
        <v>169</v>
      </c>
      <c r="H4" s="5" t="n">
        <v>426</v>
      </c>
    </row>
    <row r="5" spans="1:9">
      <c r="A5" s="4" t="s">
        <v>539</v>
      </c>
      <c r="C5" s="6" t="n">
        <v>79</v>
      </c>
      <c r="D5" s="6" t="n">
        <v>87</v>
      </c>
      <c r="E5" s="6" t="n">
        <v>78</v>
      </c>
      <c r="F5" s="6" t="n">
        <v>167</v>
      </c>
      <c r="H5" s="6" t="n">
        <v>158</v>
      </c>
    </row>
    <row r="6" spans="1:9">
      <c r="A6" s="4" t="s">
        <v>540</v>
      </c>
      <c r="C6" s="6" t="n">
        <v>131</v>
      </c>
      <c r="D6" s="6" t="n">
        <v>131</v>
      </c>
      <c r="E6" s="6" t="n">
        <v>124</v>
      </c>
      <c r="F6" s="6" t="n">
        <v>262</v>
      </c>
      <c r="H6" s="6" t="n">
        <v>256</v>
      </c>
    </row>
    <row r="7" spans="1:9">
      <c r="A7" s="4" t="s">
        <v>541</v>
      </c>
      <c r="C7" s="6" t="n">
        <v>1236</v>
      </c>
      <c r="D7" s="6" t="n">
        <v>1269</v>
      </c>
      <c r="E7" s="6" t="n">
        <v>1230</v>
      </c>
      <c r="F7" s="6" t="n">
        <v>2505</v>
      </c>
      <c r="H7" s="6" t="n">
        <v>2601</v>
      </c>
    </row>
    <row r="8" spans="1:9">
      <c r="A8" s="4" t="s">
        <v>542</v>
      </c>
      <c r="C8" s="6" t="n">
        <v>1139</v>
      </c>
      <c r="D8" s="6" t="n">
        <v>1136</v>
      </c>
      <c r="E8" s="6" t="n">
        <v>1163</v>
      </c>
      <c r="F8" s="6" t="n">
        <v>2275</v>
      </c>
      <c r="H8" s="6" t="n">
        <v>2386</v>
      </c>
    </row>
    <row r="9" spans="1:9">
      <c r="A9" s="4" t="s">
        <v>543</v>
      </c>
      <c r="C9" s="6" t="n">
        <v>-32</v>
      </c>
      <c r="D9" s="6" t="n">
        <v>15</v>
      </c>
      <c r="E9" s="6" t="n">
        <v>-26</v>
      </c>
      <c r="F9" s="6" t="n">
        <v>-17</v>
      </c>
      <c r="H9" s="6" t="n">
        <v>-26</v>
      </c>
    </row>
    <row r="10" spans="1:9">
      <c r="A10" s="4" t="s">
        <v>544</v>
      </c>
      <c r="C10" s="6" t="n">
        <v>49</v>
      </c>
      <c r="D10" s="6" t="n">
        <v>50</v>
      </c>
      <c r="E10" s="6" t="n">
        <v>62</v>
      </c>
      <c r="F10" s="6" t="n">
        <v>99</v>
      </c>
      <c r="H10" s="6" t="n">
        <v>136</v>
      </c>
    </row>
    <row r="11" spans="1:9">
      <c r="A11" s="4" t="s">
        <v>545</v>
      </c>
      <c r="C11" s="6" t="n">
        <v>87</v>
      </c>
      <c r="D11" s="6" t="n">
        <v>77</v>
      </c>
      <c r="E11" s="6" t="n">
        <v>97</v>
      </c>
      <c r="F11" s="6" t="n">
        <v>164</v>
      </c>
      <c r="H11" s="6" t="n">
        <v>181</v>
      </c>
    </row>
    <row r="12" spans="1:9">
      <c r="A12" s="4" t="s">
        <v>546</v>
      </c>
      <c r="C12" s="6" t="n">
        <v>173</v>
      </c>
      <c r="D12" s="6" t="n">
        <v>156</v>
      </c>
      <c r="E12" s="6" t="n">
        <v>210</v>
      </c>
      <c r="F12" s="6" t="n">
        <v>329</v>
      </c>
      <c r="H12" s="6" t="n">
        <v>417</v>
      </c>
    </row>
    <row r="13" spans="1:9">
      <c r="A13" s="4" t="s">
        <v>547</v>
      </c>
      <c r="C13" s="6" t="n">
        <v>140</v>
      </c>
      <c r="D13" s="6" t="n">
        <v>146</v>
      </c>
      <c r="E13" s="6" t="n">
        <v>183</v>
      </c>
      <c r="F13" s="6" t="n">
        <v>286</v>
      </c>
      <c r="H13" s="6" t="n">
        <v>369</v>
      </c>
    </row>
    <row r="14" spans="1:9">
      <c r="A14" s="4" t="s">
        <v>300</v>
      </c>
      <c r="B14" s="4" t="s">
        <v>26</v>
      </c>
      <c r="C14" s="6" t="n">
        <v>4</v>
      </c>
      <c r="D14" s="6" t="n">
        <v>-8</v>
      </c>
      <c r="E14" s="6" t="n">
        <v>132</v>
      </c>
      <c r="F14" s="6" t="n">
        <v>-4</v>
      </c>
      <c r="H14" s="6" t="n">
        <v>121</v>
      </c>
    </row>
    <row r="15" spans="1:9">
      <c r="A15" s="4" t="s">
        <v>505</v>
      </c>
      <c r="C15" s="6" t="n">
        <v>24</v>
      </c>
      <c r="D15" s="6" t="n">
        <v>29</v>
      </c>
      <c r="E15" s="6" t="n">
        <v>7</v>
      </c>
      <c r="F15" s="6" t="n">
        <v>53</v>
      </c>
      <c r="H15" s="6" t="n">
        <v>38</v>
      </c>
    </row>
    <row r="16" spans="1:9">
      <c r="A16" s="4" t="s">
        <v>548</v>
      </c>
      <c r="C16" s="6" t="n">
        <v>2004</v>
      </c>
      <c r="D16" s="6" t="n">
        <v>2026</v>
      </c>
      <c r="E16" s="6" t="n">
        <v>2333</v>
      </c>
      <c r="F16" s="5" t="n">
        <v>4030</v>
      </c>
      <c r="G16" s="4" t="s">
        <v>31</v>
      </c>
      <c r="H16" s="5" t="n">
        <v>4703</v>
      </c>
      <c r="I16" s="4" t="s">
        <v>31</v>
      </c>
    </row>
    <row r="17" spans="1:9">
      <c r="A17" s="4" t="s">
        <v>549</v>
      </c>
      <c r="C17" s="5" t="n">
        <v>1</v>
      </c>
      <c r="D17" s="5" t="n">
        <v>7</v>
      </c>
      <c r="E17" s="5" t="n">
        <v>10</v>
      </c>
    </row>
    <row r="18" spans="1:9"/>
    <row r="19" spans="1:9">
      <c r="A19" s="4" t="s">
        <v>26</v>
      </c>
      <c r="B19" s="4" t="s">
        <v>550</v>
      </c>
    </row>
    <row r="20" spans="1:9">
      <c r="A20" s="4" t="s">
        <v>31</v>
      </c>
      <c r="B20" s="4" t="s">
        <v>53</v>
      </c>
    </row>
  </sheetData>
  <mergeCells count="8">
    <mergeCell ref="A1:B2"/>
    <mergeCell ref="C1:E1"/>
    <mergeCell ref="F1:I1"/>
    <mergeCell ref="F2:G2"/>
    <mergeCell ref="H2:I2"/>
    <mergeCell ref="A18:H18"/>
    <mergeCell ref="B19:H19"/>
    <mergeCell ref="B20:H2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4"/>
    <col customWidth="1" max="7" min="7" width="14"/>
    <col customWidth="1" max="8" min="8" width="4"/>
  </cols>
  <sheetData>
    <row r="1" spans="1:8">
      <c r="A1" s="1" t="s">
        <v>551</v>
      </c>
      <c r="B1" s="2" t="s">
        <v>21</v>
      </c>
      <c r="E1" s="2" t="s">
        <v>1</v>
      </c>
    </row>
    <row r="2" spans="1:8">
      <c r="B2" s="2" t="s">
        <v>2</v>
      </c>
      <c r="C2" s="2" t="s">
        <v>22</v>
      </c>
      <c r="D2" s="2" t="s">
        <v>23</v>
      </c>
      <c r="E2" s="2" t="s">
        <v>2</v>
      </c>
      <c r="F2" s="2" t="s">
        <v>26</v>
      </c>
      <c r="G2" s="2" t="s">
        <v>23</v>
      </c>
      <c r="H2" s="2" t="s">
        <v>26</v>
      </c>
    </row>
    <row r="3" spans="1:8">
      <c r="A3" s="3" t="s">
        <v>552</v>
      </c>
    </row>
    <row r="4" spans="1:8">
      <c r="A4" s="4" t="s">
        <v>553</v>
      </c>
      <c r="B4" s="5" t="n">
        <v>349</v>
      </c>
      <c r="C4" s="5" t="n">
        <v>387</v>
      </c>
      <c r="D4" s="5" t="n">
        <v>296</v>
      </c>
      <c r="E4" s="5" t="n">
        <v>736</v>
      </c>
      <c r="G4" s="5" t="n">
        <v>781</v>
      </c>
    </row>
    <row r="5" spans="1:8">
      <c r="A5" s="4" t="s">
        <v>554</v>
      </c>
      <c r="B5" s="6" t="n">
        <v>196</v>
      </c>
      <c r="D5" s="6" t="n">
        <v>178</v>
      </c>
    </row>
    <row r="6" spans="1:8">
      <c r="A6" s="4" t="s">
        <v>190</v>
      </c>
      <c r="B6" s="6" t="n">
        <v>153</v>
      </c>
      <c r="D6" s="5" t="n">
        <v>118</v>
      </c>
    </row>
    <row r="7" spans="1:8">
      <c r="A7" s="4" t="s">
        <v>555</v>
      </c>
      <c r="B7" s="6" t="n">
        <v>218</v>
      </c>
    </row>
    <row r="8" spans="1:8">
      <c r="A8" s="4" t="s">
        <v>556</v>
      </c>
      <c r="B8" s="6" t="n">
        <v>-130</v>
      </c>
    </row>
    <row r="9" spans="1:8">
      <c r="A9" s="4" t="s">
        <v>557</v>
      </c>
      <c r="B9" s="5" t="n">
        <v>-65</v>
      </c>
    </row>
    <row r="10" spans="1:8"/>
    <row r="11" spans="1:8">
      <c r="A11" s="4" t="s">
        <v>26</v>
      </c>
      <c r="B11" s="4" t="s">
        <v>53</v>
      </c>
    </row>
  </sheetData>
  <mergeCells count="19">
    <mergeCell ref="A1:A2"/>
    <mergeCell ref="B1:D1"/>
    <mergeCell ref="E1:H1"/>
    <mergeCell ref="E3:F3"/>
    <mergeCell ref="G3:H3"/>
    <mergeCell ref="E4:F4"/>
    <mergeCell ref="G4:H4"/>
    <mergeCell ref="E5:F5"/>
    <mergeCell ref="G5:H5"/>
    <mergeCell ref="E6:F6"/>
    <mergeCell ref="G6:H6"/>
    <mergeCell ref="E7:F7"/>
    <mergeCell ref="G7:H7"/>
    <mergeCell ref="E8:F8"/>
    <mergeCell ref="G8:H8"/>
    <mergeCell ref="E9:F9"/>
    <mergeCell ref="G9:H9"/>
    <mergeCell ref="A10:H10"/>
    <mergeCell ref="B11:H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82</v>
      </c>
      <c r="B1" s="2" t="s">
        <v>183</v>
      </c>
    </row>
    <row r="2" spans="1:2">
      <c r="A2" s="4" t="s">
        <v>184</v>
      </c>
      <c r="B2" s="5" t="n">
        <v>-11</v>
      </c>
    </row>
    <row r="3" spans="1:2">
      <c r="A3" s="4" t="s">
        <v>143</v>
      </c>
    </row>
    <row r="4" spans="1:2">
      <c r="A4" s="4" t="s">
        <v>184</v>
      </c>
      <c r="B4" s="6" t="n">
        <v>-11</v>
      </c>
    </row>
    <row r="5" spans="1:2">
      <c r="A5" s="4" t="s">
        <v>161</v>
      </c>
    </row>
    <row r="6" spans="1:2">
      <c r="A6" s="4" t="s">
        <v>184</v>
      </c>
      <c r="B6" s="5" t="n">
        <v>-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s>
  <sheetData>
    <row r="1" spans="1:6">
      <c r="A1" s="1" t="s">
        <v>558</v>
      </c>
      <c r="B1" s="2" t="s">
        <v>21</v>
      </c>
      <c r="E1" s="2" t="s">
        <v>1</v>
      </c>
    </row>
    <row r="2" spans="1:6">
      <c r="B2" s="2" t="s">
        <v>2</v>
      </c>
      <c r="C2" s="2" t="s">
        <v>22</v>
      </c>
      <c r="D2" s="2" t="s">
        <v>23</v>
      </c>
      <c r="E2" s="2" t="s">
        <v>2</v>
      </c>
      <c r="F2" s="2" t="s">
        <v>23</v>
      </c>
    </row>
    <row r="3" spans="1:6">
      <c r="A3" s="3" t="s">
        <v>559</v>
      </c>
    </row>
    <row r="4" spans="1:6">
      <c r="A4" s="4" t="s">
        <v>51</v>
      </c>
      <c r="B4" s="5" t="n">
        <v>1307</v>
      </c>
      <c r="C4" s="5" t="n">
        <v>1069</v>
      </c>
      <c r="D4" s="5" t="n">
        <v>1281</v>
      </c>
      <c r="E4" s="5" t="n">
        <v>2375</v>
      </c>
      <c r="F4" s="5" t="n">
        <v>2692</v>
      </c>
    </row>
    <row r="5" spans="1:6">
      <c r="A5" s="3" t="s">
        <v>560</v>
      </c>
    </row>
    <row r="6" spans="1:6">
      <c r="A6" s="4" t="s">
        <v>51</v>
      </c>
      <c r="B6" s="5" t="n">
        <v>1307</v>
      </c>
      <c r="C6" s="5" t="n">
        <v>1069</v>
      </c>
      <c r="D6" s="5" t="n">
        <v>1281</v>
      </c>
      <c r="E6" s="5" t="n">
        <v>2375</v>
      </c>
      <c r="F6" s="5" t="n">
        <v>2692</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61</v>
      </c>
      <c r="C1" s="2" t="s">
        <v>2</v>
      </c>
      <c r="D1" s="2" t="s">
        <v>22</v>
      </c>
      <c r="E1" s="2" t="s">
        <v>99</v>
      </c>
    </row>
    <row r="2" spans="1:5">
      <c r="A2" s="4" t="s">
        <v>562</v>
      </c>
    </row>
    <row r="3" spans="1:5">
      <c r="A3" s="3" t="s">
        <v>563</v>
      </c>
    </row>
    <row r="4" spans="1:5">
      <c r="A4" s="4" t="s">
        <v>564</v>
      </c>
      <c r="B4" s="4" t="s">
        <v>26</v>
      </c>
      <c r="C4" s="5" t="n">
        <v>584766</v>
      </c>
      <c r="D4" s="5" t="n">
        <v>602912</v>
      </c>
      <c r="E4" s="5" t="n">
        <v>594750</v>
      </c>
    </row>
    <row r="5" spans="1:5">
      <c r="A5" s="4" t="s">
        <v>107</v>
      </c>
    </row>
    <row r="6" spans="1:5">
      <c r="A6" s="3" t="s">
        <v>563</v>
      </c>
    </row>
    <row r="7" spans="1:5">
      <c r="A7" s="4" t="s">
        <v>564</v>
      </c>
      <c r="B7" s="4" t="s">
        <v>26</v>
      </c>
      <c r="C7" s="6" t="n">
        <v>577345</v>
      </c>
      <c r="D7" s="6" t="n">
        <v>595744</v>
      </c>
      <c r="E7" s="6" t="n">
        <v>588084</v>
      </c>
    </row>
    <row r="8" spans="1:5">
      <c r="A8" s="4" t="s">
        <v>101</v>
      </c>
    </row>
    <row r="9" spans="1:5">
      <c r="A9" s="3" t="s">
        <v>563</v>
      </c>
    </row>
    <row r="10" spans="1:5">
      <c r="A10" s="4" t="s">
        <v>564</v>
      </c>
      <c r="B10" s="4" t="s">
        <v>26</v>
      </c>
      <c r="C10" s="6" t="n">
        <v>101457</v>
      </c>
      <c r="D10" s="6" t="n">
        <v>110618</v>
      </c>
      <c r="E10" s="6" t="n">
        <v>108370</v>
      </c>
    </row>
    <row r="11" spans="1:5">
      <c r="A11" s="4" t="s">
        <v>102</v>
      </c>
    </row>
    <row r="12" spans="1:5">
      <c r="A12" s="3" t="s">
        <v>563</v>
      </c>
    </row>
    <row r="13" spans="1:5">
      <c r="A13" s="4" t="s">
        <v>564</v>
      </c>
      <c r="B13" s="4" t="s">
        <v>26</v>
      </c>
      <c r="C13" s="6" t="n">
        <v>12682</v>
      </c>
      <c r="D13" s="6" t="n">
        <v>16777</v>
      </c>
      <c r="E13" s="6" t="n">
        <v>16642</v>
      </c>
    </row>
    <row r="14" spans="1:5">
      <c r="A14" s="4" t="s">
        <v>103</v>
      </c>
    </row>
    <row r="15" spans="1:5">
      <c r="A15" s="3" t="s">
        <v>563</v>
      </c>
    </row>
    <row r="16" spans="1:5">
      <c r="A16" s="4" t="s">
        <v>564</v>
      </c>
      <c r="B16" s="4" t="s">
        <v>26</v>
      </c>
      <c r="C16" s="6" t="n">
        <v>92919</v>
      </c>
      <c r="D16" s="6" t="n">
        <v>100222</v>
      </c>
      <c r="E16" s="6" t="n">
        <v>95349</v>
      </c>
    </row>
    <row r="17" spans="1:5">
      <c r="A17" s="4" t="s">
        <v>104</v>
      </c>
    </row>
    <row r="18" spans="1:5">
      <c r="A18" s="3" t="s">
        <v>563</v>
      </c>
    </row>
    <row r="19" spans="1:5">
      <c r="A19" s="4" t="s">
        <v>564</v>
      </c>
      <c r="B19" s="4" t="s">
        <v>26</v>
      </c>
      <c r="C19" s="6" t="n">
        <v>23774</v>
      </c>
      <c r="D19" s="6" t="n">
        <v>25164</v>
      </c>
      <c r="E19" s="6" t="n">
        <v>23603</v>
      </c>
    </row>
    <row r="20" spans="1:5">
      <c r="A20" s="4" t="s">
        <v>105</v>
      </c>
    </row>
    <row r="21" spans="1:5">
      <c r="A21" s="3" t="s">
        <v>563</v>
      </c>
    </row>
    <row r="22" spans="1:5">
      <c r="A22" s="4" t="s">
        <v>564</v>
      </c>
      <c r="B22" s="4" t="s">
        <v>26</v>
      </c>
      <c r="C22" s="6" t="n">
        <v>324288</v>
      </c>
      <c r="D22" s="6" t="n">
        <v>320466</v>
      </c>
      <c r="E22" s="6" t="n">
        <v>321482</v>
      </c>
    </row>
    <row r="23" spans="1:5">
      <c r="A23" s="4" t="s">
        <v>565</v>
      </c>
    </row>
    <row r="24" spans="1:5">
      <c r="A24" s="3" t="s">
        <v>563</v>
      </c>
    </row>
    <row r="25" spans="1:5">
      <c r="A25" s="4" t="s">
        <v>564</v>
      </c>
      <c r="B25" s="4" t="s">
        <v>26</v>
      </c>
      <c r="C25" s="6" t="n">
        <v>129715</v>
      </c>
      <c r="D25" s="6" t="n">
        <v>126412</v>
      </c>
      <c r="E25" s="6" t="n">
        <v>126335</v>
      </c>
    </row>
    <row r="26" spans="1:5">
      <c r="A26" s="4" t="s">
        <v>566</v>
      </c>
    </row>
    <row r="27" spans="1:5">
      <c r="A27" s="3" t="s">
        <v>563</v>
      </c>
    </row>
    <row r="28" spans="1:5">
      <c r="A28" s="4" t="s">
        <v>564</v>
      </c>
      <c r="B28" s="4" t="s">
        <v>26</v>
      </c>
      <c r="C28" s="6" t="n">
        <v>37605</v>
      </c>
      <c r="D28" s="6" t="n">
        <v>36670</v>
      </c>
      <c r="E28" s="6" t="n">
        <v>36474</v>
      </c>
    </row>
    <row r="29" spans="1:5">
      <c r="A29" s="4" t="s">
        <v>567</v>
      </c>
    </row>
    <row r="30" spans="1:5">
      <c r="A30" s="3" t="s">
        <v>563</v>
      </c>
    </row>
    <row r="31" spans="1:5">
      <c r="A31" s="4" t="s">
        <v>564</v>
      </c>
      <c r="B31" s="4" t="s">
        <v>26</v>
      </c>
      <c r="C31" s="6" t="n">
        <v>11000</v>
      </c>
      <c r="D31" s="6" t="n">
        <v>12070</v>
      </c>
      <c r="E31" s="6" t="n">
        <v>11390</v>
      </c>
    </row>
    <row r="32" spans="1:5">
      <c r="A32" s="4" t="s">
        <v>568</v>
      </c>
    </row>
    <row r="33" spans="1:5">
      <c r="A33" s="3" t="s">
        <v>563</v>
      </c>
    </row>
    <row r="34" spans="1:5">
      <c r="A34" s="4" t="s">
        <v>564</v>
      </c>
      <c r="B34" s="4" t="s">
        <v>26</v>
      </c>
      <c r="C34" s="6" t="n">
        <v>11861</v>
      </c>
      <c r="D34" s="6" t="n">
        <v>9775</v>
      </c>
      <c r="E34" s="6" t="n">
        <v>9924</v>
      </c>
    </row>
    <row r="35" spans="1:5">
      <c r="A35" s="4" t="s">
        <v>569</v>
      </c>
    </row>
    <row r="36" spans="1:5">
      <c r="A36" s="3" t="s">
        <v>563</v>
      </c>
    </row>
    <row r="37" spans="1:5">
      <c r="A37" s="4" t="s">
        <v>564</v>
      </c>
      <c r="B37" s="4" t="s">
        <v>26</v>
      </c>
      <c r="C37" s="6" t="n">
        <v>110903</v>
      </c>
      <c r="D37" s="6" t="n">
        <v>110142</v>
      </c>
      <c r="E37" s="6" t="n">
        <v>111722</v>
      </c>
    </row>
    <row r="38" spans="1:5">
      <c r="A38" s="4" t="s">
        <v>570</v>
      </c>
    </row>
    <row r="39" spans="1:5">
      <c r="A39" s="3" t="s">
        <v>563</v>
      </c>
    </row>
    <row r="40" spans="1:5">
      <c r="A40" s="4" t="s">
        <v>564</v>
      </c>
      <c r="B40" s="4" t="s">
        <v>26</v>
      </c>
      <c r="C40" s="6" t="n">
        <v>1561</v>
      </c>
      <c r="D40" s="6" t="n">
        <v>1446</v>
      </c>
      <c r="E40" s="6" t="n">
        <v>1529</v>
      </c>
    </row>
    <row r="41" spans="1:5">
      <c r="A41" s="4" t="s">
        <v>571</v>
      </c>
    </row>
    <row r="42" spans="1:5">
      <c r="A42" s="3" t="s">
        <v>563</v>
      </c>
    </row>
    <row r="43" spans="1:5">
      <c r="A43" s="4" t="s">
        <v>564</v>
      </c>
      <c r="B43" s="4" t="s">
        <v>26</v>
      </c>
      <c r="C43" s="6" t="n">
        <v>3387</v>
      </c>
      <c r="D43" s="6" t="n">
        <v>2867</v>
      </c>
      <c r="E43" s="6" t="n">
        <v>3260</v>
      </c>
    </row>
    <row r="44" spans="1:5">
      <c r="A44" s="4" t="s">
        <v>106</v>
      </c>
    </row>
    <row r="45" spans="1:5">
      <c r="A45" s="3" t="s">
        <v>563</v>
      </c>
    </row>
    <row r="46" spans="1:5">
      <c r="A46" s="4" t="s">
        <v>564</v>
      </c>
      <c r="B46" s="4" t="s">
        <v>26</v>
      </c>
      <c r="C46" s="6" t="n">
        <v>22225</v>
      </c>
      <c r="D46" s="6" t="n">
        <v>22495</v>
      </c>
      <c r="E46" s="6" t="n">
        <v>22637</v>
      </c>
    </row>
    <row r="47" spans="1:5">
      <c r="A47" s="4" t="s">
        <v>572</v>
      </c>
    </row>
    <row r="48" spans="1:5">
      <c r="A48" s="3" t="s">
        <v>563</v>
      </c>
    </row>
    <row r="49" spans="1:5">
      <c r="A49" s="4" t="s">
        <v>564</v>
      </c>
      <c r="B49" s="4" t="s">
        <v>26</v>
      </c>
      <c r="C49" s="6" t="n">
        <v>3075</v>
      </c>
      <c r="D49" s="6" t="n">
        <v>3158</v>
      </c>
      <c r="E49" s="6" t="n">
        <v>3291</v>
      </c>
    </row>
    <row r="50" spans="1:5">
      <c r="A50" s="4" t="s">
        <v>79</v>
      </c>
    </row>
    <row r="51" spans="1:5">
      <c r="A51" s="3" t="s">
        <v>563</v>
      </c>
    </row>
    <row r="52" spans="1:5">
      <c r="A52" s="4" t="s">
        <v>564</v>
      </c>
      <c r="B52" s="4" t="s">
        <v>26</v>
      </c>
      <c r="C52" s="6" t="n">
        <v>7422</v>
      </c>
      <c r="D52" s="6" t="n">
        <v>7168</v>
      </c>
      <c r="E52" s="6" t="n">
        <v>6667</v>
      </c>
    </row>
    <row r="53" spans="1:5">
      <c r="A53" s="4" t="s">
        <v>573</v>
      </c>
    </row>
    <row r="54" spans="1:5">
      <c r="A54" s="3" t="s">
        <v>563</v>
      </c>
    </row>
    <row r="55" spans="1:5">
      <c r="A55" s="4" t="s">
        <v>564</v>
      </c>
      <c r="B55" s="4" t="s">
        <v>26</v>
      </c>
      <c r="C55" s="6" t="n">
        <v>564223</v>
      </c>
      <c r="D55" s="6" t="n">
        <v>580994</v>
      </c>
      <c r="E55" s="6" t="n">
        <v>571743</v>
      </c>
    </row>
    <row r="56" spans="1:5">
      <c r="A56" s="4" t="s">
        <v>574</v>
      </c>
    </row>
    <row r="57" spans="1:5">
      <c r="A57" s="3" t="s">
        <v>563</v>
      </c>
    </row>
    <row r="58" spans="1:5">
      <c r="A58" s="4" t="s">
        <v>564</v>
      </c>
      <c r="B58" s="4" t="s">
        <v>26</v>
      </c>
      <c r="C58" s="6" t="n">
        <v>556801</v>
      </c>
      <c r="D58" s="6" t="n">
        <v>573826</v>
      </c>
      <c r="E58" s="6" t="n">
        <v>565076</v>
      </c>
    </row>
    <row r="59" spans="1:5">
      <c r="A59" s="4" t="s">
        <v>575</v>
      </c>
    </row>
    <row r="60" spans="1:5">
      <c r="A60" s="3" t="s">
        <v>563</v>
      </c>
    </row>
    <row r="61" spans="1:5">
      <c r="A61" s="4" t="s">
        <v>564</v>
      </c>
      <c r="B61" s="4" t="s">
        <v>26</v>
      </c>
      <c r="C61" s="6" t="n">
        <v>101457</v>
      </c>
      <c r="D61" s="6" t="n">
        <v>110618</v>
      </c>
      <c r="E61" s="6" t="n">
        <v>108370</v>
      </c>
    </row>
    <row r="62" spans="1:5">
      <c r="A62" s="4" t="s">
        <v>576</v>
      </c>
    </row>
    <row r="63" spans="1:5">
      <c r="A63" s="3" t="s">
        <v>563</v>
      </c>
    </row>
    <row r="64" spans="1:5">
      <c r="A64" s="4" t="s">
        <v>564</v>
      </c>
      <c r="B64" s="4" t="s">
        <v>26</v>
      </c>
      <c r="C64" s="6" t="n">
        <v>12662</v>
      </c>
      <c r="D64" s="6" t="n">
        <v>16727</v>
      </c>
      <c r="E64" s="6" t="n">
        <v>16440</v>
      </c>
    </row>
    <row r="65" spans="1:5">
      <c r="A65" s="4" t="s">
        <v>577</v>
      </c>
    </row>
    <row r="66" spans="1:5">
      <c r="A66" s="3" t="s">
        <v>563</v>
      </c>
    </row>
    <row r="67" spans="1:5">
      <c r="A67" s="4" t="s">
        <v>564</v>
      </c>
      <c r="B67" s="4" t="s">
        <v>26</v>
      </c>
      <c r="C67" s="6" t="n">
        <v>92919</v>
      </c>
      <c r="D67" s="6" t="n">
        <v>100222</v>
      </c>
      <c r="E67" s="6" t="n">
        <v>95349</v>
      </c>
    </row>
    <row r="68" spans="1:5">
      <c r="A68" s="4" t="s">
        <v>578</v>
      </c>
    </row>
    <row r="69" spans="1:5">
      <c r="A69" s="3" t="s">
        <v>563</v>
      </c>
    </row>
    <row r="70" spans="1:5">
      <c r="A70" s="4" t="s">
        <v>564</v>
      </c>
      <c r="B70" s="4" t="s">
        <v>26</v>
      </c>
      <c r="C70" s="6" t="n">
        <v>23774</v>
      </c>
      <c r="D70" s="6" t="n">
        <v>25164</v>
      </c>
      <c r="E70" s="6" t="n">
        <v>23603</v>
      </c>
    </row>
    <row r="71" spans="1:5">
      <c r="A71" s="4" t="s">
        <v>579</v>
      </c>
    </row>
    <row r="72" spans="1:5">
      <c r="A72" s="3" t="s">
        <v>563</v>
      </c>
    </row>
    <row r="73" spans="1:5">
      <c r="A73" s="4" t="s">
        <v>564</v>
      </c>
      <c r="B73" s="4" t="s">
        <v>26</v>
      </c>
      <c r="C73" s="6" t="n">
        <v>304421</v>
      </c>
      <c r="D73" s="6" t="n">
        <v>299382</v>
      </c>
      <c r="E73" s="6" t="n">
        <v>299378</v>
      </c>
    </row>
    <row r="74" spans="1:5">
      <c r="A74" s="4" t="s">
        <v>580</v>
      </c>
    </row>
    <row r="75" spans="1:5">
      <c r="A75" s="3" t="s">
        <v>563</v>
      </c>
    </row>
    <row r="76" spans="1:5">
      <c r="A76" s="4" t="s">
        <v>564</v>
      </c>
      <c r="B76" s="4" t="s">
        <v>26</v>
      </c>
      <c r="C76" s="6" t="n">
        <v>120461</v>
      </c>
      <c r="D76" s="6" t="n">
        <v>116432</v>
      </c>
      <c r="E76" s="6" t="n">
        <v>115679</v>
      </c>
    </row>
    <row r="77" spans="1:5">
      <c r="A77" s="4" t="s">
        <v>581</v>
      </c>
    </row>
    <row r="78" spans="1:5">
      <c r="A78" s="3" t="s">
        <v>563</v>
      </c>
    </row>
    <row r="79" spans="1:5">
      <c r="A79" s="4" t="s">
        <v>564</v>
      </c>
      <c r="B79" s="4" t="s">
        <v>26</v>
      </c>
      <c r="C79" s="6" t="n">
        <v>30501</v>
      </c>
      <c r="D79" s="6" t="n">
        <v>28945</v>
      </c>
      <c r="E79" s="6" t="n">
        <v>28578</v>
      </c>
    </row>
    <row r="80" spans="1:5">
      <c r="A80" s="4" t="s">
        <v>582</v>
      </c>
    </row>
    <row r="81" spans="1:5">
      <c r="A81" s="3" t="s">
        <v>563</v>
      </c>
    </row>
    <row r="82" spans="1:5">
      <c r="A82" s="4" t="s">
        <v>564</v>
      </c>
      <c r="B82" s="4" t="s">
        <v>26</v>
      </c>
      <c r="C82" s="6" t="n">
        <v>10483</v>
      </c>
      <c r="D82" s="6" t="n">
        <v>11525</v>
      </c>
      <c r="E82" s="6" t="n">
        <v>10845</v>
      </c>
    </row>
    <row r="83" spans="1:5">
      <c r="A83" s="4" t="s">
        <v>583</v>
      </c>
    </row>
    <row r="84" spans="1:5">
      <c r="A84" s="3" t="s">
        <v>563</v>
      </c>
    </row>
    <row r="85" spans="1:5">
      <c r="A85" s="4" t="s">
        <v>564</v>
      </c>
      <c r="B85" s="4" t="s">
        <v>26</v>
      </c>
      <c r="C85" s="6" t="n">
        <v>9866</v>
      </c>
      <c r="D85" s="6" t="n">
        <v>8163</v>
      </c>
      <c r="E85" s="6" t="n">
        <v>8029</v>
      </c>
    </row>
    <row r="86" spans="1:5">
      <c r="A86" s="4" t="s">
        <v>584</v>
      </c>
    </row>
    <row r="87" spans="1:5">
      <c r="A87" s="3" t="s">
        <v>563</v>
      </c>
    </row>
    <row r="88" spans="1:5">
      <c r="A88" s="4" t="s">
        <v>564</v>
      </c>
      <c r="B88" s="4" t="s">
        <v>26</v>
      </c>
      <c r="C88" s="6" t="n">
        <v>110874</v>
      </c>
      <c r="D88" s="6" t="n">
        <v>110117</v>
      </c>
      <c r="E88" s="6" t="n">
        <v>111707</v>
      </c>
    </row>
    <row r="89" spans="1:5">
      <c r="A89" s="4" t="s">
        <v>585</v>
      </c>
    </row>
    <row r="90" spans="1:5">
      <c r="A90" s="3" t="s">
        <v>563</v>
      </c>
    </row>
    <row r="91" spans="1:5">
      <c r="A91" s="4" t="s">
        <v>564</v>
      </c>
      <c r="B91" s="4" t="s">
        <v>26</v>
      </c>
      <c r="C91" s="6" t="n">
        <v>1231</v>
      </c>
      <c r="D91" s="6" t="n">
        <v>1136</v>
      </c>
      <c r="E91" s="6" t="n">
        <v>1216</v>
      </c>
    </row>
    <row r="92" spans="1:5">
      <c r="A92" s="4" t="s">
        <v>586</v>
      </c>
    </row>
    <row r="93" spans="1:5">
      <c r="A93" s="3" t="s">
        <v>563</v>
      </c>
    </row>
    <row r="94" spans="1:5">
      <c r="A94" s="4" t="s">
        <v>564</v>
      </c>
      <c r="B94" s="4" t="s">
        <v>26</v>
      </c>
      <c r="C94" s="6" t="n">
        <v>2930</v>
      </c>
      <c r="D94" s="6" t="n">
        <v>2427</v>
      </c>
      <c r="E94" s="6" t="n">
        <v>2798</v>
      </c>
    </row>
    <row r="95" spans="1:5">
      <c r="A95" s="4" t="s">
        <v>587</v>
      </c>
    </row>
    <row r="96" spans="1:5">
      <c r="A96" s="3" t="s">
        <v>563</v>
      </c>
    </row>
    <row r="97" spans="1:5">
      <c r="A97" s="4" t="s">
        <v>564</v>
      </c>
      <c r="B97" s="4" t="s">
        <v>26</v>
      </c>
      <c r="C97" s="6" t="n">
        <v>21568</v>
      </c>
      <c r="D97" s="6" t="n">
        <v>21712</v>
      </c>
      <c r="E97" s="6" t="n">
        <v>21936</v>
      </c>
    </row>
    <row r="98" spans="1:5">
      <c r="A98" s="4" t="s">
        <v>588</v>
      </c>
    </row>
    <row r="99" spans="1:5">
      <c r="A99" s="3" t="s">
        <v>563</v>
      </c>
    </row>
    <row r="100" spans="1:5">
      <c r="A100" s="4" t="s">
        <v>564</v>
      </c>
      <c r="B100" s="4" t="s">
        <v>26</v>
      </c>
      <c r="C100" s="6" t="n">
        <v>2951</v>
      </c>
      <c r="D100" s="6" t="n">
        <v>2942</v>
      </c>
      <c r="E100" s="6" t="n">
        <v>3104</v>
      </c>
    </row>
    <row r="101" spans="1:5">
      <c r="A101" s="4" t="s">
        <v>589</v>
      </c>
    </row>
    <row r="102" spans="1:5">
      <c r="A102" s="3" t="s">
        <v>563</v>
      </c>
    </row>
    <row r="103" spans="1:5">
      <c r="A103" s="4" t="s">
        <v>564</v>
      </c>
      <c r="B103" s="4" t="s">
        <v>26</v>
      </c>
      <c r="C103" s="6" t="n">
        <v>7422</v>
      </c>
      <c r="D103" s="6" t="n">
        <v>7168</v>
      </c>
      <c r="E103" s="6" t="n">
        <v>6667</v>
      </c>
    </row>
    <row r="104" spans="1:5">
      <c r="A104" s="4" t="s">
        <v>590</v>
      </c>
    </row>
    <row r="105" spans="1:5">
      <c r="A105" s="3" t="s">
        <v>563</v>
      </c>
    </row>
    <row r="106" spans="1:5">
      <c r="A106" s="4" t="s">
        <v>564</v>
      </c>
      <c r="B106" s="4" t="s">
        <v>26</v>
      </c>
      <c r="C106" s="6" t="n">
        <v>18493</v>
      </c>
      <c r="D106" s="6" t="n">
        <v>19807</v>
      </c>
      <c r="E106" s="6" t="n">
        <v>20782</v>
      </c>
    </row>
    <row r="107" spans="1:5">
      <c r="A107" s="4" t="s">
        <v>591</v>
      </c>
    </row>
    <row r="108" spans="1:5">
      <c r="A108" s="3" t="s">
        <v>563</v>
      </c>
    </row>
    <row r="109" spans="1:5">
      <c r="A109" s="4" t="s">
        <v>564</v>
      </c>
      <c r="B109" s="4" t="s">
        <v>26</v>
      </c>
      <c r="C109" s="6" t="n">
        <v>18493</v>
      </c>
      <c r="D109" s="6" t="n">
        <v>19807</v>
      </c>
      <c r="E109" s="6" t="n">
        <v>20782</v>
      </c>
    </row>
    <row r="110" spans="1:5">
      <c r="A110" s="4" t="s">
        <v>592</v>
      </c>
    </row>
    <row r="111" spans="1:5">
      <c r="A111" s="3" t="s">
        <v>563</v>
      </c>
    </row>
    <row r="112" spans="1:5">
      <c r="A112" s="4" t="s">
        <v>564</v>
      </c>
      <c r="B112" s="4" t="s">
        <v>26</v>
      </c>
      <c r="C112" s="6" t="n">
        <v>0</v>
      </c>
      <c r="D112" s="6" t="n">
        <v>0</v>
      </c>
      <c r="E112" s="6" t="n">
        <v>0</v>
      </c>
    </row>
    <row r="113" spans="1:5">
      <c r="A113" s="4" t="s">
        <v>593</v>
      </c>
    </row>
    <row r="114" spans="1:5">
      <c r="A114" s="3" t="s">
        <v>563</v>
      </c>
    </row>
    <row r="115" spans="1:5">
      <c r="A115" s="4" t="s">
        <v>564</v>
      </c>
      <c r="B115" s="4" t="s">
        <v>26</v>
      </c>
      <c r="C115" s="6" t="n">
        <v>19</v>
      </c>
      <c r="D115" s="6" t="n">
        <v>50</v>
      </c>
      <c r="E115" s="6" t="n">
        <v>202</v>
      </c>
    </row>
    <row r="116" spans="1:5">
      <c r="A116" s="4" t="s">
        <v>594</v>
      </c>
    </row>
    <row r="117" spans="1:5">
      <c r="A117" s="3" t="s">
        <v>563</v>
      </c>
    </row>
    <row r="118" spans="1:5">
      <c r="A118" s="4" t="s">
        <v>564</v>
      </c>
      <c r="B118" s="4" t="s">
        <v>26</v>
      </c>
      <c r="C118" s="6" t="n">
        <v>0</v>
      </c>
      <c r="D118" s="6" t="n">
        <v>0</v>
      </c>
      <c r="E118" s="6" t="n">
        <v>0</v>
      </c>
    </row>
    <row r="119" spans="1:5">
      <c r="A119" s="4" t="s">
        <v>595</v>
      </c>
    </row>
    <row r="120" spans="1:5">
      <c r="A120" s="3" t="s">
        <v>563</v>
      </c>
    </row>
    <row r="121" spans="1:5">
      <c r="A121" s="4" t="s">
        <v>564</v>
      </c>
      <c r="B121" s="4" t="s">
        <v>26</v>
      </c>
      <c r="C121" s="6" t="n">
        <v>0</v>
      </c>
      <c r="D121" s="6" t="n">
        <v>0</v>
      </c>
      <c r="E121" s="6" t="n">
        <v>0</v>
      </c>
    </row>
    <row r="122" spans="1:5">
      <c r="A122" s="4" t="s">
        <v>596</v>
      </c>
    </row>
    <row r="123" spans="1:5">
      <c r="A123" s="3" t="s">
        <v>563</v>
      </c>
    </row>
    <row r="124" spans="1:5">
      <c r="A124" s="4" t="s">
        <v>564</v>
      </c>
      <c r="B124" s="4" t="s">
        <v>26</v>
      </c>
      <c r="C124" s="6" t="n">
        <v>18262</v>
      </c>
      <c r="D124" s="6" t="n">
        <v>19465</v>
      </c>
      <c r="E124" s="6" t="n">
        <v>20357</v>
      </c>
    </row>
    <row r="125" spans="1:5">
      <c r="A125" s="4" t="s">
        <v>597</v>
      </c>
    </row>
    <row r="126" spans="1:5">
      <c r="A126" s="3" t="s">
        <v>563</v>
      </c>
    </row>
    <row r="127" spans="1:5">
      <c r="A127" s="4" t="s">
        <v>564</v>
      </c>
      <c r="B127" s="4" t="s">
        <v>26</v>
      </c>
      <c r="C127" s="6" t="n">
        <v>8467</v>
      </c>
      <c r="D127" s="6" t="n">
        <v>9217</v>
      </c>
      <c r="E127" s="6" t="n">
        <v>9859</v>
      </c>
    </row>
    <row r="128" spans="1:5">
      <c r="A128" s="4" t="s">
        <v>598</v>
      </c>
    </row>
    <row r="129" spans="1:5">
      <c r="A129" s="3" t="s">
        <v>563</v>
      </c>
    </row>
    <row r="130" spans="1:5">
      <c r="A130" s="4" t="s">
        <v>564</v>
      </c>
      <c r="B130" s="4" t="s">
        <v>26</v>
      </c>
      <c r="C130" s="6" t="n">
        <v>7089</v>
      </c>
      <c r="D130" s="6" t="n">
        <v>7687</v>
      </c>
      <c r="E130" s="6" t="n">
        <v>7858</v>
      </c>
    </row>
    <row r="131" spans="1:5">
      <c r="A131" s="4" t="s">
        <v>599</v>
      </c>
    </row>
    <row r="132" spans="1:5">
      <c r="A132" s="3" t="s">
        <v>563</v>
      </c>
    </row>
    <row r="133" spans="1:5">
      <c r="A133" s="4" t="s">
        <v>564</v>
      </c>
      <c r="B133" s="4" t="s">
        <v>26</v>
      </c>
      <c r="C133" s="6" t="n">
        <v>448</v>
      </c>
      <c r="D133" s="6" t="n">
        <v>468</v>
      </c>
      <c r="E133" s="6" t="n">
        <v>457</v>
      </c>
    </row>
    <row r="134" spans="1:5">
      <c r="A134" s="4" t="s">
        <v>600</v>
      </c>
    </row>
    <row r="135" spans="1:5">
      <c r="A135" s="3" t="s">
        <v>563</v>
      </c>
    </row>
    <row r="136" spans="1:5">
      <c r="A136" s="4" t="s">
        <v>564</v>
      </c>
      <c r="B136" s="4" t="s">
        <v>26</v>
      </c>
      <c r="C136" s="6" t="n">
        <v>1348</v>
      </c>
      <c r="D136" s="6" t="n">
        <v>996</v>
      </c>
      <c r="E136" s="6" t="n">
        <v>1263</v>
      </c>
    </row>
    <row r="137" spans="1:5">
      <c r="A137" s="4" t="s">
        <v>601</v>
      </c>
    </row>
    <row r="138" spans="1:5">
      <c r="A138" s="3" t="s">
        <v>563</v>
      </c>
    </row>
    <row r="139" spans="1:5">
      <c r="A139" s="4" t="s">
        <v>564</v>
      </c>
      <c r="B139" s="4" t="s">
        <v>26</v>
      </c>
      <c r="C139" s="6" t="n">
        <v>0</v>
      </c>
      <c r="D139" s="6" t="n">
        <v>0</v>
      </c>
      <c r="E139" s="6" t="n">
        <v>0</v>
      </c>
    </row>
    <row r="140" spans="1:5">
      <c r="A140" s="4" t="s">
        <v>602</v>
      </c>
    </row>
    <row r="141" spans="1:5">
      <c r="A141" s="3" t="s">
        <v>563</v>
      </c>
    </row>
    <row r="142" spans="1:5">
      <c r="A142" s="4" t="s">
        <v>564</v>
      </c>
      <c r="B142" s="4" t="s">
        <v>26</v>
      </c>
      <c r="C142" s="6" t="n">
        <v>311</v>
      </c>
      <c r="D142" s="6" t="n">
        <v>294</v>
      </c>
      <c r="E142" s="6" t="n">
        <v>297</v>
      </c>
    </row>
    <row r="143" spans="1:5">
      <c r="A143" s="4" t="s">
        <v>603</v>
      </c>
    </row>
    <row r="144" spans="1:5">
      <c r="A144" s="3" t="s">
        <v>563</v>
      </c>
    </row>
    <row r="145" spans="1:5">
      <c r="A145" s="4" t="s">
        <v>564</v>
      </c>
      <c r="B145" s="4" t="s">
        <v>26</v>
      </c>
      <c r="C145" s="6" t="n">
        <v>442</v>
      </c>
      <c r="D145" s="6" t="n">
        <v>422</v>
      </c>
      <c r="E145" s="6" t="n">
        <v>445</v>
      </c>
    </row>
    <row r="146" spans="1:5">
      <c r="A146" s="4" t="s">
        <v>604</v>
      </c>
    </row>
    <row r="147" spans="1:5">
      <c r="A147" s="3" t="s">
        <v>563</v>
      </c>
    </row>
    <row r="148" spans="1:5">
      <c r="A148" s="4" t="s">
        <v>564</v>
      </c>
      <c r="B148" s="4" t="s">
        <v>26</v>
      </c>
      <c r="C148" s="6" t="n">
        <v>212</v>
      </c>
      <c r="D148" s="6" t="n">
        <v>292</v>
      </c>
      <c r="E148" s="6" t="n">
        <v>223</v>
      </c>
    </row>
    <row r="149" spans="1:5">
      <c r="A149" s="4" t="s">
        <v>605</v>
      </c>
    </row>
    <row r="150" spans="1:5">
      <c r="A150" s="3" t="s">
        <v>563</v>
      </c>
    </row>
    <row r="151" spans="1:5">
      <c r="A151" s="4" t="s">
        <v>564</v>
      </c>
      <c r="B151" s="4" t="s">
        <v>26</v>
      </c>
      <c r="C151" s="6" t="n">
        <v>63</v>
      </c>
      <c r="D151" s="6" t="n">
        <v>107</v>
      </c>
      <c r="E151" s="6" t="n">
        <v>62</v>
      </c>
    </row>
    <row r="152" spans="1:5">
      <c r="A152" s="4" t="s">
        <v>606</v>
      </c>
    </row>
    <row r="153" spans="1:5">
      <c r="A153" s="3" t="s">
        <v>563</v>
      </c>
    </row>
    <row r="154" spans="1:5">
      <c r="A154" s="4" t="s">
        <v>564</v>
      </c>
      <c r="B154" s="4" t="s">
        <v>26</v>
      </c>
      <c r="C154" s="6" t="n">
        <v>0</v>
      </c>
      <c r="D154" s="6" t="n">
        <v>0</v>
      </c>
      <c r="E154" s="6" t="n">
        <v>0</v>
      </c>
    </row>
    <row r="155" spans="1:5">
      <c r="A155" s="4" t="s">
        <v>607</v>
      </c>
    </row>
    <row r="156" spans="1:5">
      <c r="A156" s="3" t="s">
        <v>563</v>
      </c>
    </row>
    <row r="157" spans="1:5">
      <c r="A157" s="4" t="s">
        <v>564</v>
      </c>
      <c r="B157" s="4" t="s">
        <v>26</v>
      </c>
      <c r="C157" s="6" t="n">
        <v>2050</v>
      </c>
      <c r="D157" s="6" t="n">
        <v>2110</v>
      </c>
      <c r="E157" s="6" t="n">
        <v>2226</v>
      </c>
    </row>
    <row r="158" spans="1:5">
      <c r="A158" s="4" t="s">
        <v>608</v>
      </c>
    </row>
    <row r="159" spans="1:5">
      <c r="A159" s="3" t="s">
        <v>563</v>
      </c>
    </row>
    <row r="160" spans="1:5">
      <c r="A160" s="4" t="s">
        <v>564</v>
      </c>
      <c r="B160" s="4" t="s">
        <v>26</v>
      </c>
      <c r="C160" s="6" t="n">
        <v>2050</v>
      </c>
      <c r="D160" s="6" t="n">
        <v>2110</v>
      </c>
      <c r="E160" s="6" t="n">
        <v>2226</v>
      </c>
    </row>
    <row r="161" spans="1:5">
      <c r="A161" s="4" t="s">
        <v>609</v>
      </c>
    </row>
    <row r="162" spans="1:5">
      <c r="A162" s="3" t="s">
        <v>563</v>
      </c>
    </row>
    <row r="163" spans="1:5">
      <c r="A163" s="4" t="s">
        <v>564</v>
      </c>
      <c r="B163" s="4" t="s">
        <v>26</v>
      </c>
      <c r="C163" s="6" t="n">
        <v>0</v>
      </c>
      <c r="D163" s="6" t="n">
        <v>0</v>
      </c>
      <c r="E163" s="6" t="n">
        <v>0</v>
      </c>
    </row>
    <row r="164" spans="1:5">
      <c r="A164" s="4" t="s">
        <v>610</v>
      </c>
    </row>
    <row r="165" spans="1:5">
      <c r="A165" s="3" t="s">
        <v>563</v>
      </c>
    </row>
    <row r="166" spans="1:5">
      <c r="A166" s="4" t="s">
        <v>564</v>
      </c>
      <c r="B166" s="4" t="s">
        <v>26</v>
      </c>
      <c r="C166" s="6" t="n">
        <v>0</v>
      </c>
      <c r="D166" s="6" t="n">
        <v>0</v>
      </c>
      <c r="E166" s="6" t="n">
        <v>0</v>
      </c>
    </row>
    <row r="167" spans="1:5">
      <c r="A167" s="4" t="s">
        <v>611</v>
      </c>
    </row>
    <row r="168" spans="1:5">
      <c r="A168" s="3" t="s">
        <v>563</v>
      </c>
    </row>
    <row r="169" spans="1:5">
      <c r="A169" s="4" t="s">
        <v>564</v>
      </c>
      <c r="B169" s="4" t="s">
        <v>26</v>
      </c>
      <c r="C169" s="6" t="n">
        <v>0</v>
      </c>
      <c r="D169" s="6" t="n">
        <v>0</v>
      </c>
      <c r="E169" s="6" t="n">
        <v>0</v>
      </c>
    </row>
    <row r="170" spans="1:5">
      <c r="A170" s="4" t="s">
        <v>612</v>
      </c>
    </row>
    <row r="171" spans="1:5">
      <c r="A171" s="3" t="s">
        <v>563</v>
      </c>
    </row>
    <row r="172" spans="1:5">
      <c r="A172" s="4" t="s">
        <v>564</v>
      </c>
      <c r="B172" s="4" t="s">
        <v>26</v>
      </c>
      <c r="C172" s="6" t="n">
        <v>0</v>
      </c>
      <c r="D172" s="6" t="n">
        <v>0</v>
      </c>
      <c r="E172" s="6" t="n">
        <v>0</v>
      </c>
    </row>
    <row r="173" spans="1:5">
      <c r="A173" s="4" t="s">
        <v>613</v>
      </c>
    </row>
    <row r="174" spans="1:5">
      <c r="A174" s="3" t="s">
        <v>563</v>
      </c>
    </row>
    <row r="175" spans="1:5">
      <c r="A175" s="4" t="s">
        <v>564</v>
      </c>
      <c r="B175" s="4" t="s">
        <v>26</v>
      </c>
      <c r="C175" s="6" t="n">
        <v>1605</v>
      </c>
      <c r="D175" s="6" t="n">
        <v>1619</v>
      </c>
      <c r="E175" s="6" t="n">
        <v>1748</v>
      </c>
    </row>
    <row r="176" spans="1:5">
      <c r="A176" s="4" t="s">
        <v>614</v>
      </c>
    </row>
    <row r="177" spans="1:5">
      <c r="A177" s="3" t="s">
        <v>563</v>
      </c>
    </row>
    <row r="178" spans="1:5">
      <c r="A178" s="4" t="s">
        <v>564</v>
      </c>
      <c r="B178" s="4" t="s">
        <v>26</v>
      </c>
      <c r="C178" s="6" t="n">
        <v>787</v>
      </c>
      <c r="D178" s="6" t="n">
        <v>763</v>
      </c>
      <c r="E178" s="6" t="n">
        <v>796</v>
      </c>
    </row>
    <row r="179" spans="1:5">
      <c r="A179" s="4" t="s">
        <v>615</v>
      </c>
    </row>
    <row r="180" spans="1:5">
      <c r="A180" s="3" t="s">
        <v>563</v>
      </c>
    </row>
    <row r="181" spans="1:5">
      <c r="A181" s="4" t="s">
        <v>564</v>
      </c>
      <c r="B181" s="4" t="s">
        <v>26</v>
      </c>
      <c r="C181" s="6" t="n">
        <v>14</v>
      </c>
      <c r="D181" s="6" t="n">
        <v>39</v>
      </c>
      <c r="E181" s="6" t="n">
        <v>38</v>
      </c>
    </row>
    <row r="182" spans="1:5">
      <c r="A182" s="4" t="s">
        <v>616</v>
      </c>
    </row>
    <row r="183" spans="1:5">
      <c r="A183" s="3" t="s">
        <v>563</v>
      </c>
    </row>
    <row r="184" spans="1:5">
      <c r="A184" s="4" t="s">
        <v>564</v>
      </c>
      <c r="B184" s="4" t="s">
        <v>26</v>
      </c>
      <c r="C184" s="6" t="n">
        <v>69</v>
      </c>
      <c r="D184" s="6" t="n">
        <v>77</v>
      </c>
      <c r="E184" s="6" t="n">
        <v>88</v>
      </c>
    </row>
    <row r="185" spans="1:5">
      <c r="A185" s="4" t="s">
        <v>617</v>
      </c>
    </row>
    <row r="186" spans="1:5">
      <c r="A186" s="3" t="s">
        <v>563</v>
      </c>
    </row>
    <row r="187" spans="1:5">
      <c r="A187" s="4" t="s">
        <v>564</v>
      </c>
      <c r="B187" s="4" t="s">
        <v>26</v>
      </c>
      <c r="C187" s="6" t="n">
        <v>647</v>
      </c>
      <c r="D187" s="6" t="n">
        <v>616</v>
      </c>
      <c r="E187" s="6" t="n">
        <v>632</v>
      </c>
    </row>
    <row r="188" spans="1:5">
      <c r="A188" s="4" t="s">
        <v>618</v>
      </c>
    </row>
    <row r="189" spans="1:5">
      <c r="A189" s="3" t="s">
        <v>563</v>
      </c>
    </row>
    <row r="190" spans="1:5">
      <c r="A190" s="4" t="s">
        <v>564</v>
      </c>
      <c r="B190" s="4" t="s">
        <v>26</v>
      </c>
      <c r="C190" s="6" t="n">
        <v>29</v>
      </c>
      <c r="D190" s="6" t="n">
        <v>24</v>
      </c>
      <c r="E190" s="6" t="n">
        <v>14</v>
      </c>
    </row>
    <row r="191" spans="1:5">
      <c r="A191" s="4" t="s">
        <v>619</v>
      </c>
    </row>
    <row r="192" spans="1:5">
      <c r="A192" s="3" t="s">
        <v>563</v>
      </c>
    </row>
    <row r="193" spans="1:5">
      <c r="A193" s="4" t="s">
        <v>564</v>
      </c>
      <c r="B193" s="4" t="s">
        <v>26</v>
      </c>
      <c r="C193" s="6" t="n">
        <v>19</v>
      </c>
      <c r="D193" s="6" t="n">
        <v>16</v>
      </c>
      <c r="E193" s="6" t="n">
        <v>16</v>
      </c>
    </row>
    <row r="194" spans="1:5">
      <c r="A194" s="4" t="s">
        <v>620</v>
      </c>
    </row>
    <row r="195" spans="1:5">
      <c r="A195" s="3" t="s">
        <v>563</v>
      </c>
    </row>
    <row r="196" spans="1:5">
      <c r="A196" s="4" t="s">
        <v>564</v>
      </c>
      <c r="B196" s="4" t="s">
        <v>26</v>
      </c>
      <c r="C196" s="6" t="n">
        <v>15</v>
      </c>
      <c r="D196" s="6" t="n">
        <v>19</v>
      </c>
      <c r="E196" s="6" t="n">
        <v>16</v>
      </c>
    </row>
    <row r="197" spans="1:5">
      <c r="A197" s="4" t="s">
        <v>621</v>
      </c>
    </row>
    <row r="198" spans="1:5">
      <c r="A198" s="3" t="s">
        <v>563</v>
      </c>
    </row>
    <row r="199" spans="1:5">
      <c r="A199" s="4" t="s">
        <v>564</v>
      </c>
      <c r="B199" s="4" t="s">
        <v>26</v>
      </c>
      <c r="C199" s="6" t="n">
        <v>445</v>
      </c>
      <c r="D199" s="6" t="n">
        <v>491</v>
      </c>
      <c r="E199" s="6" t="n">
        <v>478</v>
      </c>
    </row>
    <row r="200" spans="1:5">
      <c r="A200" s="4" t="s">
        <v>622</v>
      </c>
    </row>
    <row r="201" spans="1:5">
      <c r="A201" s="3" t="s">
        <v>563</v>
      </c>
    </row>
    <row r="202" spans="1:5">
      <c r="A202" s="4" t="s">
        <v>564</v>
      </c>
      <c r="B202" s="4" t="s">
        <v>26</v>
      </c>
      <c r="C202" s="6" t="n">
        <v>61</v>
      </c>
      <c r="D202" s="6" t="n">
        <v>109</v>
      </c>
      <c r="E202" s="6" t="n">
        <v>125</v>
      </c>
    </row>
    <row r="203" spans="1:5">
      <c r="A203" s="4" t="s">
        <v>623</v>
      </c>
    </row>
    <row r="204" spans="1:5">
      <c r="A204" s="3" t="s">
        <v>563</v>
      </c>
    </row>
    <row r="205" spans="1:5">
      <c r="A205" s="4" t="s">
        <v>564</v>
      </c>
      <c r="B205" s="4" t="s">
        <v>26</v>
      </c>
      <c r="C205" s="6" t="n">
        <v>0</v>
      </c>
      <c r="D205" s="6" t="n">
        <v>0</v>
      </c>
      <c r="E205" s="6" t="n">
        <v>0</v>
      </c>
    </row>
    <row r="206" spans="1:5">
      <c r="A206" s="4" t="s">
        <v>624</v>
      </c>
    </row>
    <row r="207" spans="1:5">
      <c r="A207" s="3" t="s">
        <v>563</v>
      </c>
    </row>
    <row r="208" spans="1:5">
      <c r="A208" s="4" t="s">
        <v>564</v>
      </c>
      <c r="C208" s="6" t="n">
        <v>-1030</v>
      </c>
      <c r="D208" s="6" t="n">
        <v>-1052</v>
      </c>
      <c r="E208" s="6" t="n">
        <v>-1054</v>
      </c>
    </row>
    <row r="209" spans="1:5">
      <c r="A209" s="4" t="s">
        <v>625</v>
      </c>
    </row>
    <row r="210" spans="1:5">
      <c r="A210" s="3" t="s">
        <v>563</v>
      </c>
    </row>
    <row r="211" spans="1:5">
      <c r="A211" s="4" t="s">
        <v>564</v>
      </c>
      <c r="C211" s="6" t="n">
        <v>-907</v>
      </c>
      <c r="D211" s="6" t="n">
        <v>-917</v>
      </c>
      <c r="E211" s="6" t="n">
        <v>-937</v>
      </c>
    </row>
    <row r="212" spans="1:5">
      <c r="A212" s="4" t="s">
        <v>626</v>
      </c>
    </row>
    <row r="213" spans="1:5">
      <c r="A213" s="3" t="s">
        <v>563</v>
      </c>
    </row>
    <row r="214" spans="1:5">
      <c r="A214" s="4" t="s">
        <v>564</v>
      </c>
      <c r="C214" s="6" t="n">
        <v>-907</v>
      </c>
      <c r="D214" s="6" t="n">
        <v>-917</v>
      </c>
      <c r="E214" s="6" t="n">
        <v>-937</v>
      </c>
    </row>
    <row r="215" spans="1:5">
      <c r="A215" s="4" t="s">
        <v>627</v>
      </c>
    </row>
    <row r="216" spans="1:5">
      <c r="A216" s="3" t="s">
        <v>563</v>
      </c>
    </row>
    <row r="217" spans="1:5">
      <c r="A217" s="4" t="s">
        <v>564</v>
      </c>
      <c r="C217" s="6" t="n">
        <v>0</v>
      </c>
      <c r="D217" s="6" t="n">
        <v>0</v>
      </c>
      <c r="E217" s="6" t="n">
        <v>0</v>
      </c>
    </row>
    <row r="218" spans="1:5">
      <c r="A218" s="4" t="s">
        <v>628</v>
      </c>
    </row>
    <row r="219" spans="1:5">
      <c r="A219" s="3" t="s">
        <v>563</v>
      </c>
    </row>
    <row r="220" spans="1:5">
      <c r="A220" s="4" t="s">
        <v>564</v>
      </c>
      <c r="C220" s="6" t="n">
        <v>-5</v>
      </c>
      <c r="D220" s="6" t="n">
        <v>-5</v>
      </c>
      <c r="E220" s="6" t="n">
        <v>-7</v>
      </c>
    </row>
    <row r="221" spans="1:5">
      <c r="A221" s="4" t="s">
        <v>629</v>
      </c>
    </row>
    <row r="222" spans="1:5">
      <c r="A222" s="3" t="s">
        <v>563</v>
      </c>
    </row>
    <row r="223" spans="1:5">
      <c r="A223" s="4" t="s">
        <v>564</v>
      </c>
      <c r="C223" s="6" t="n">
        <v>-2</v>
      </c>
      <c r="D223" s="6" t="n">
        <v>-2</v>
      </c>
      <c r="E223" s="6" t="n">
        <v>-2</v>
      </c>
    </row>
    <row r="224" spans="1:5">
      <c r="A224" s="4" t="s">
        <v>630</v>
      </c>
    </row>
    <row r="225" spans="1:5">
      <c r="A225" s="3" t="s">
        <v>563</v>
      </c>
    </row>
    <row r="226" spans="1:5">
      <c r="A226" s="4" t="s">
        <v>564</v>
      </c>
      <c r="C226" s="6" t="n">
        <v>0</v>
      </c>
      <c r="D226" s="6" t="n">
        <v>0</v>
      </c>
      <c r="E226" s="6" t="n">
        <v>0</v>
      </c>
    </row>
    <row r="227" spans="1:5">
      <c r="A227" s="4" t="s">
        <v>631</v>
      </c>
    </row>
    <row r="228" spans="1:5">
      <c r="A228" s="3" t="s">
        <v>563</v>
      </c>
    </row>
    <row r="229" spans="1:5">
      <c r="A229" s="4" t="s">
        <v>564</v>
      </c>
      <c r="C229" s="6" t="n">
        <v>-755</v>
      </c>
      <c r="D229" s="6" t="n">
        <v>-760</v>
      </c>
      <c r="E229" s="6" t="n">
        <v>-772</v>
      </c>
    </row>
    <row r="230" spans="1:5">
      <c r="A230" s="4" t="s">
        <v>632</v>
      </c>
    </row>
    <row r="231" spans="1:5">
      <c r="A231" s="3" t="s">
        <v>563</v>
      </c>
    </row>
    <row r="232" spans="1:5">
      <c r="A232" s="4" t="s">
        <v>564</v>
      </c>
      <c r="C232" s="6" t="n">
        <v>-120</v>
      </c>
      <c r="D232" s="6" t="n">
        <v>-129</v>
      </c>
      <c r="E232" s="6" t="n">
        <v>-138</v>
      </c>
    </row>
    <row r="233" spans="1:5">
      <c r="A233" s="4" t="s">
        <v>633</v>
      </c>
    </row>
    <row r="234" spans="1:5">
      <c r="A234" s="3" t="s">
        <v>563</v>
      </c>
    </row>
    <row r="235" spans="1:5">
      <c r="A235" s="4" t="s">
        <v>564</v>
      </c>
      <c r="C235" s="6" t="n">
        <v>-45</v>
      </c>
      <c r="D235" s="6" t="n">
        <v>-61</v>
      </c>
      <c r="E235" s="6" t="n">
        <v>-59</v>
      </c>
    </row>
    <row r="236" spans="1:5">
      <c r="A236" s="4" t="s">
        <v>634</v>
      </c>
    </row>
    <row r="237" spans="1:5">
      <c r="A237" s="3" t="s">
        <v>563</v>
      </c>
    </row>
    <row r="238" spans="1:5">
      <c r="A238" s="4" t="s">
        <v>564</v>
      </c>
      <c r="C238" s="6" t="n">
        <v>-110</v>
      </c>
      <c r="D238" s="6" t="n">
        <v>-109</v>
      </c>
      <c r="E238" s="6" t="n">
        <v>-95</v>
      </c>
    </row>
    <row r="239" spans="1:5">
      <c r="A239" s="4" t="s">
        <v>635</v>
      </c>
    </row>
    <row r="240" spans="1:5">
      <c r="A240" s="3" t="s">
        <v>563</v>
      </c>
    </row>
    <row r="241" spans="1:5">
      <c r="A241" s="4" t="s">
        <v>564</v>
      </c>
      <c r="C241" s="6" t="n">
        <v>-277</v>
      </c>
      <c r="D241" s="6" t="n">
        <v>-262</v>
      </c>
      <c r="E241" s="6" t="n">
        <v>-281</v>
      </c>
    </row>
    <row r="242" spans="1:5">
      <c r="A242" s="4" t="s">
        <v>636</v>
      </c>
    </row>
    <row r="243" spans="1:5">
      <c r="A243" s="3" t="s">
        <v>563</v>
      </c>
    </row>
    <row r="244" spans="1:5">
      <c r="A244" s="4" t="s">
        <v>564</v>
      </c>
      <c r="C244" s="6" t="n">
        <v>-23</v>
      </c>
      <c r="D244" s="6" t="n">
        <v>-20</v>
      </c>
      <c r="E244" s="6" t="n">
        <v>-21</v>
      </c>
    </row>
    <row r="245" spans="1:5">
      <c r="A245" s="4" t="s">
        <v>637</v>
      </c>
    </row>
    <row r="246" spans="1:5">
      <c r="A246" s="3" t="s">
        <v>563</v>
      </c>
    </row>
    <row r="247" spans="1:5">
      <c r="A247" s="4" t="s">
        <v>564</v>
      </c>
      <c r="C247" s="6" t="n">
        <v>-32</v>
      </c>
      <c r="D247" s="6" t="n">
        <v>-31</v>
      </c>
      <c r="E247" s="6" t="n">
        <v>-30</v>
      </c>
    </row>
    <row r="248" spans="1:5">
      <c r="A248" s="4" t="s">
        <v>638</v>
      </c>
    </row>
    <row r="249" spans="1:5">
      <c r="A249" s="3" t="s">
        <v>563</v>
      </c>
    </row>
    <row r="250" spans="1:5">
      <c r="A250" s="4" t="s">
        <v>564</v>
      </c>
      <c r="C250" s="6" t="n">
        <v>-84</v>
      </c>
      <c r="D250" s="6" t="n">
        <v>-81</v>
      </c>
      <c r="E250" s="6" t="n">
        <v>-86</v>
      </c>
    </row>
    <row r="251" spans="1:5">
      <c r="A251" s="4" t="s">
        <v>639</v>
      </c>
    </row>
    <row r="252" spans="1:5">
      <c r="A252" s="3" t="s">
        <v>563</v>
      </c>
    </row>
    <row r="253" spans="1:5">
      <c r="A253" s="4" t="s">
        <v>564</v>
      </c>
      <c r="C253" s="6" t="n">
        <v>-145</v>
      </c>
      <c r="D253" s="6" t="n">
        <v>-150</v>
      </c>
      <c r="E253" s="6" t="n">
        <v>-155</v>
      </c>
    </row>
    <row r="254" spans="1:5">
      <c r="A254" s="4" t="s">
        <v>640</v>
      </c>
    </row>
    <row r="255" spans="1:5">
      <c r="A255" s="3" t="s">
        <v>563</v>
      </c>
    </row>
    <row r="256" spans="1:5">
      <c r="A256" s="4" t="s">
        <v>564</v>
      </c>
      <c r="C256" s="6" t="n">
        <v>-110</v>
      </c>
      <c r="D256" s="6" t="n">
        <v>-108</v>
      </c>
      <c r="E256" s="6" t="n">
        <v>-113</v>
      </c>
    </row>
    <row r="257" spans="1:5">
      <c r="A257" s="4" t="s">
        <v>641</v>
      </c>
    </row>
    <row r="258" spans="1:5">
      <c r="A258" s="3" t="s">
        <v>563</v>
      </c>
    </row>
    <row r="259" spans="1:5">
      <c r="A259" s="4" t="s">
        <v>564</v>
      </c>
      <c r="C259" s="6" t="n">
        <v>0</v>
      </c>
      <c r="D259" s="6" t="n">
        <v>0</v>
      </c>
      <c r="E259" s="6" t="n">
        <v>0</v>
      </c>
    </row>
    <row r="260" spans="1:5">
      <c r="A260" s="4" t="s">
        <v>642</v>
      </c>
    </row>
    <row r="261" spans="1:5">
      <c r="A261" s="3" t="s">
        <v>563</v>
      </c>
    </row>
    <row r="262" spans="1:5">
      <c r="A262" s="4" t="s">
        <v>564</v>
      </c>
      <c r="C262" s="6" t="n">
        <v>-180</v>
      </c>
      <c r="D262" s="6" t="n">
        <v>-182</v>
      </c>
      <c r="E262" s="6" t="n">
        <v>-176</v>
      </c>
    </row>
    <row r="263" spans="1:5">
      <c r="A263" s="4" t="s">
        <v>643</v>
      </c>
    </row>
    <row r="264" spans="1:5">
      <c r="A264" s="3" t="s">
        <v>563</v>
      </c>
    </row>
    <row r="265" spans="1:5">
      <c r="A265" s="4" t="s">
        <v>564</v>
      </c>
      <c r="C265" s="6" t="n">
        <v>-119</v>
      </c>
      <c r="D265" s="6" t="n">
        <v>-118</v>
      </c>
      <c r="E265" s="6" t="n">
        <v>-117</v>
      </c>
    </row>
    <row r="266" spans="1:5">
      <c r="A266" s="4" t="s">
        <v>644</v>
      </c>
    </row>
    <row r="267" spans="1:5">
      <c r="A267" s="3" t="s">
        <v>563</v>
      </c>
    </row>
    <row r="268" spans="1:5">
      <c r="A268" s="4" t="s">
        <v>564</v>
      </c>
      <c r="C268" s="6" t="n">
        <v>-119</v>
      </c>
      <c r="D268" s="6" t="n">
        <v>-118</v>
      </c>
      <c r="E268" s="6" t="n">
        <v>-117</v>
      </c>
    </row>
    <row r="269" spans="1:5">
      <c r="A269" s="4" t="s">
        <v>645</v>
      </c>
    </row>
    <row r="270" spans="1:5">
      <c r="A270" s="3" t="s">
        <v>563</v>
      </c>
    </row>
    <row r="271" spans="1:5">
      <c r="A271" s="4" t="s">
        <v>564</v>
      </c>
      <c r="C271" s="6" t="n">
        <v>0</v>
      </c>
      <c r="D271" s="6" t="n">
        <v>0</v>
      </c>
      <c r="E271" s="6" t="n">
        <v>0</v>
      </c>
    </row>
    <row r="272" spans="1:5">
      <c r="A272" s="4" t="s">
        <v>646</v>
      </c>
    </row>
    <row r="273" spans="1:5">
      <c r="A273" s="3" t="s">
        <v>563</v>
      </c>
    </row>
    <row r="274" spans="1:5">
      <c r="A274" s="4" t="s">
        <v>564</v>
      </c>
      <c r="C274" s="6" t="n">
        <v>-2</v>
      </c>
      <c r="D274" s="6" t="n">
        <v>-2</v>
      </c>
      <c r="E274" s="6" t="n">
        <v>-4</v>
      </c>
    </row>
    <row r="275" spans="1:5">
      <c r="A275" s="4" t="s">
        <v>647</v>
      </c>
    </row>
    <row r="276" spans="1:5">
      <c r="A276" s="3" t="s">
        <v>563</v>
      </c>
    </row>
    <row r="277" spans="1:5">
      <c r="A277" s="4" t="s">
        <v>564</v>
      </c>
      <c r="C277" s="6" t="n">
        <v>-2</v>
      </c>
      <c r="D277" s="6" t="n">
        <v>-2</v>
      </c>
      <c r="E277" s="6" t="n">
        <v>-2</v>
      </c>
    </row>
    <row r="278" spans="1:5">
      <c r="A278" s="4" t="s">
        <v>648</v>
      </c>
    </row>
    <row r="279" spans="1:5">
      <c r="A279" s="3" t="s">
        <v>563</v>
      </c>
    </row>
    <row r="280" spans="1:5">
      <c r="A280" s="4" t="s">
        <v>564</v>
      </c>
      <c r="C280" s="6" t="n">
        <v>0</v>
      </c>
      <c r="D280" s="6" t="n">
        <v>0</v>
      </c>
      <c r="E280" s="6" t="n">
        <v>0</v>
      </c>
    </row>
    <row r="281" spans="1:5">
      <c r="A281" s="4" t="s">
        <v>649</v>
      </c>
    </row>
    <row r="282" spans="1:5">
      <c r="A282" s="3" t="s">
        <v>563</v>
      </c>
    </row>
    <row r="283" spans="1:5">
      <c r="A283" s="4" t="s">
        <v>564</v>
      </c>
      <c r="C283" s="6" t="n">
        <v>-78</v>
      </c>
      <c r="D283" s="6" t="n">
        <v>-74</v>
      </c>
      <c r="E283" s="6" t="n">
        <v>-69</v>
      </c>
    </row>
    <row r="284" spans="1:5">
      <c r="A284" s="4" t="s">
        <v>650</v>
      </c>
    </row>
    <row r="285" spans="1:5">
      <c r="A285" s="3" t="s">
        <v>563</v>
      </c>
    </row>
    <row r="286" spans="1:5">
      <c r="A286" s="4" t="s">
        <v>564</v>
      </c>
      <c r="C286" s="6" t="n">
        <v>-15</v>
      </c>
      <c r="D286" s="6" t="n">
        <v>-16</v>
      </c>
      <c r="E286" s="6" t="n">
        <v>-16</v>
      </c>
    </row>
    <row r="287" spans="1:5">
      <c r="A287" s="4" t="s">
        <v>651</v>
      </c>
    </row>
    <row r="288" spans="1:5">
      <c r="A288" s="3" t="s">
        <v>563</v>
      </c>
    </row>
    <row r="289" spans="1:5">
      <c r="A289" s="4" t="s">
        <v>564</v>
      </c>
      <c r="C289" s="6" t="n">
        <v>-4</v>
      </c>
      <c r="D289" s="6" t="n">
        <v>-5</v>
      </c>
      <c r="E289" s="6" t="n">
        <v>-3</v>
      </c>
    </row>
    <row r="290" spans="1:5">
      <c r="A290" s="4" t="s">
        <v>652</v>
      </c>
    </row>
    <row r="291" spans="1:5">
      <c r="A291" s="3" t="s">
        <v>563</v>
      </c>
    </row>
    <row r="292" spans="1:5">
      <c r="A292" s="4" t="s">
        <v>564</v>
      </c>
      <c r="C292" s="6" t="n">
        <v>-14</v>
      </c>
      <c r="D292" s="6" t="n">
        <v>-12</v>
      </c>
      <c r="E292" s="6" t="n">
        <v>-9</v>
      </c>
    </row>
    <row r="293" spans="1:5">
      <c r="A293" s="4" t="s">
        <v>653</v>
      </c>
    </row>
    <row r="294" spans="1:5">
      <c r="A294" s="3" t="s">
        <v>563</v>
      </c>
    </row>
    <row r="295" spans="1:5">
      <c r="A295" s="4" t="s">
        <v>564</v>
      </c>
      <c r="C295" s="6" t="n">
        <v>-18</v>
      </c>
      <c r="D295" s="6" t="n">
        <v>-14</v>
      </c>
      <c r="E295" s="6" t="n">
        <v>-13</v>
      </c>
    </row>
    <row r="296" spans="1:5">
      <c r="A296" s="4" t="s">
        <v>654</v>
      </c>
    </row>
    <row r="297" spans="1:5">
      <c r="A297" s="3" t="s">
        <v>563</v>
      </c>
    </row>
    <row r="298" spans="1:5">
      <c r="A298" s="4" t="s">
        <v>564</v>
      </c>
      <c r="C298" s="6" t="n">
        <v>-3</v>
      </c>
      <c r="D298" s="6" t="n">
        <v>-3</v>
      </c>
      <c r="E298" s="6" t="n">
        <v>-4</v>
      </c>
    </row>
    <row r="299" spans="1:5">
      <c r="A299" s="4" t="s">
        <v>655</v>
      </c>
    </row>
    <row r="300" spans="1:5">
      <c r="A300" s="3" t="s">
        <v>563</v>
      </c>
    </row>
    <row r="301" spans="1:5">
      <c r="A301" s="4" t="s">
        <v>564</v>
      </c>
      <c r="C301" s="6" t="n">
        <v>-7</v>
      </c>
      <c r="D301" s="6" t="n">
        <v>-7</v>
      </c>
      <c r="E301" s="6" t="n">
        <v>-6</v>
      </c>
    </row>
    <row r="302" spans="1:5">
      <c r="A302" s="4" t="s">
        <v>656</v>
      </c>
    </row>
    <row r="303" spans="1:5">
      <c r="A303" s="3" t="s">
        <v>563</v>
      </c>
    </row>
    <row r="304" spans="1:5">
      <c r="A304" s="4" t="s">
        <v>564</v>
      </c>
      <c r="C304" s="6" t="n">
        <v>-5</v>
      </c>
      <c r="D304" s="6" t="n">
        <v>-4</v>
      </c>
      <c r="E304" s="6" t="n">
        <v>-5</v>
      </c>
    </row>
    <row r="305" spans="1:5">
      <c r="A305" s="4" t="s">
        <v>657</v>
      </c>
    </row>
    <row r="306" spans="1:5">
      <c r="A306" s="3" t="s">
        <v>563</v>
      </c>
    </row>
    <row r="307" spans="1:5">
      <c r="A307" s="4" t="s">
        <v>564</v>
      </c>
      <c r="C307" s="6" t="n">
        <v>-36</v>
      </c>
      <c r="D307" s="6" t="n">
        <v>-40</v>
      </c>
      <c r="E307" s="6" t="n">
        <v>-43</v>
      </c>
    </row>
    <row r="308" spans="1:5">
      <c r="A308" s="4" t="s">
        <v>658</v>
      </c>
    </row>
    <row r="309" spans="1:5">
      <c r="A309" s="3" t="s">
        <v>563</v>
      </c>
    </row>
    <row r="310" spans="1:5">
      <c r="A310" s="4" t="s">
        <v>564</v>
      </c>
      <c r="C310" s="6" t="n">
        <v>-32</v>
      </c>
      <c r="D310" s="6" t="n">
        <v>-31</v>
      </c>
      <c r="E310" s="6" t="n">
        <v>-34</v>
      </c>
    </row>
    <row r="311" spans="1:5">
      <c r="A311" s="4" t="s">
        <v>659</v>
      </c>
    </row>
    <row r="312" spans="1:5">
      <c r="A312" s="3" t="s">
        <v>563</v>
      </c>
    </row>
    <row r="313" spans="1:5">
      <c r="A313" s="4" t="s">
        <v>564</v>
      </c>
      <c r="C313" s="6" t="n">
        <v>0</v>
      </c>
      <c r="D313" s="6" t="n">
        <v>0</v>
      </c>
      <c r="E313" s="6" t="n">
        <v>0</v>
      </c>
    </row>
    <row r="314" spans="1:5">
      <c r="A314" s="4" t="s">
        <v>660</v>
      </c>
    </row>
    <row r="315" spans="1:5">
      <c r="A315" s="3" t="s">
        <v>563</v>
      </c>
    </row>
    <row r="316" spans="1:5">
      <c r="A316" s="4" t="s">
        <v>564</v>
      </c>
      <c r="C316" s="6" t="n">
        <v>-163</v>
      </c>
      <c r="D316" s="6" t="n">
        <v>-179</v>
      </c>
      <c r="E316" s="6" t="n">
        <v>-183</v>
      </c>
    </row>
    <row r="317" spans="1:5">
      <c r="A317" s="4" t="s">
        <v>661</v>
      </c>
    </row>
    <row r="318" spans="1:5">
      <c r="A318" s="3" t="s">
        <v>563</v>
      </c>
    </row>
    <row r="319" spans="1:5">
      <c r="A319" s="4" t="s">
        <v>564</v>
      </c>
      <c r="C319" s="6" t="n">
        <v>-134</v>
      </c>
      <c r="D319" s="6" t="n">
        <v>-148</v>
      </c>
      <c r="E319" s="6" t="n">
        <v>-159</v>
      </c>
    </row>
    <row r="320" spans="1:5">
      <c r="A320" s="4" t="s">
        <v>662</v>
      </c>
    </row>
    <row r="321" spans="1:5">
      <c r="A321" s="3" t="s">
        <v>563</v>
      </c>
    </row>
    <row r="322" spans="1:5">
      <c r="A322" s="4" t="s">
        <v>564</v>
      </c>
      <c r="C322" s="6" t="n">
        <v>-134</v>
      </c>
      <c r="D322" s="6" t="n">
        <v>-148</v>
      </c>
      <c r="E322" s="6" t="n">
        <v>-159</v>
      </c>
    </row>
    <row r="323" spans="1:5">
      <c r="A323" s="4" t="s">
        <v>663</v>
      </c>
    </row>
    <row r="324" spans="1:5">
      <c r="A324" s="3" t="s">
        <v>563</v>
      </c>
    </row>
    <row r="325" spans="1:5">
      <c r="A325" s="4" t="s">
        <v>564</v>
      </c>
      <c r="C325" s="6" t="n">
        <v>0</v>
      </c>
      <c r="D325" s="6" t="n">
        <v>0</v>
      </c>
      <c r="E325" s="6" t="n">
        <v>0</v>
      </c>
    </row>
    <row r="326" spans="1:5">
      <c r="A326" s="4" t="s">
        <v>664</v>
      </c>
    </row>
    <row r="327" spans="1:5">
      <c r="A327" s="3" t="s">
        <v>563</v>
      </c>
    </row>
    <row r="328" spans="1:5">
      <c r="A328" s="4" t="s">
        <v>564</v>
      </c>
      <c r="C328" s="6" t="n">
        <v>0</v>
      </c>
      <c r="D328" s="6" t="n">
        <v>0</v>
      </c>
      <c r="E328" s="6" t="n">
        <v>-1</v>
      </c>
    </row>
    <row r="329" spans="1:5">
      <c r="A329" s="4" t="s">
        <v>665</v>
      </c>
    </row>
    <row r="330" spans="1:5">
      <c r="A330" s="3" t="s">
        <v>563</v>
      </c>
    </row>
    <row r="331" spans="1:5">
      <c r="A331" s="4" t="s">
        <v>564</v>
      </c>
      <c r="C331" s="6" t="n">
        <v>0</v>
      </c>
      <c r="D331" s="6" t="n">
        <v>0</v>
      </c>
      <c r="E331" s="6" t="n">
        <v>0</v>
      </c>
    </row>
    <row r="332" spans="1:5">
      <c r="A332" s="4" t="s">
        <v>666</v>
      </c>
    </row>
    <row r="333" spans="1:5">
      <c r="A333" s="3" t="s">
        <v>563</v>
      </c>
    </row>
    <row r="334" spans="1:5">
      <c r="A334" s="4" t="s">
        <v>564</v>
      </c>
      <c r="C334" s="6" t="n">
        <v>0</v>
      </c>
      <c r="D334" s="6" t="n">
        <v>0</v>
      </c>
      <c r="E334" s="6" t="n">
        <v>0</v>
      </c>
    </row>
    <row r="335" spans="1:5">
      <c r="A335" s="4" t="s">
        <v>667</v>
      </c>
    </row>
    <row r="336" spans="1:5">
      <c r="A336" s="3" t="s">
        <v>563</v>
      </c>
    </row>
    <row r="337" spans="1:5">
      <c r="A337" s="4" t="s">
        <v>564</v>
      </c>
      <c r="C337" s="6" t="n">
        <v>-130</v>
      </c>
      <c r="D337" s="6" t="n">
        <v>-142</v>
      </c>
      <c r="E337" s="6" t="n">
        <v>-155</v>
      </c>
    </row>
    <row r="338" spans="1:5">
      <c r="A338" s="4" t="s">
        <v>668</v>
      </c>
    </row>
    <row r="339" spans="1:5">
      <c r="A339" s="3" t="s">
        <v>563</v>
      </c>
    </row>
    <row r="340" spans="1:5">
      <c r="A340" s="4" t="s">
        <v>564</v>
      </c>
      <c r="C340" s="6" t="n">
        <v>-67</v>
      </c>
      <c r="D340" s="6" t="n">
        <v>-77</v>
      </c>
      <c r="E340" s="6" t="n">
        <v>-83</v>
      </c>
    </row>
    <row r="341" spans="1:5">
      <c r="A341" s="4" t="s">
        <v>669</v>
      </c>
    </row>
    <row r="342" spans="1:5">
      <c r="A342" s="3" t="s">
        <v>563</v>
      </c>
    </row>
    <row r="343" spans="1:5">
      <c r="A343" s="4" t="s">
        <v>564</v>
      </c>
      <c r="C343" s="6" t="n">
        <v>-36</v>
      </c>
      <c r="D343" s="6" t="n">
        <v>-38</v>
      </c>
      <c r="E343" s="6" t="n">
        <v>-40</v>
      </c>
    </row>
    <row r="344" spans="1:5">
      <c r="A344" s="4" t="s">
        <v>670</v>
      </c>
    </row>
    <row r="345" spans="1:5">
      <c r="A345" s="3" t="s">
        <v>563</v>
      </c>
    </row>
    <row r="346" spans="1:5">
      <c r="A346" s="4" t="s">
        <v>564</v>
      </c>
      <c r="C346" s="6" t="n">
        <v>-4</v>
      </c>
      <c r="D346" s="6" t="n">
        <v>-5</v>
      </c>
      <c r="E346" s="6" t="n">
        <v>-4</v>
      </c>
    </row>
    <row r="347" spans="1:5">
      <c r="A347" s="4" t="s">
        <v>671</v>
      </c>
    </row>
    <row r="348" spans="1:5">
      <c r="A348" s="3" t="s">
        <v>563</v>
      </c>
    </row>
    <row r="349" spans="1:5">
      <c r="A349" s="4" t="s">
        <v>564</v>
      </c>
      <c r="C349" s="6" t="n">
        <v>-9</v>
      </c>
      <c r="D349" s="6" t="n">
        <v>-8</v>
      </c>
      <c r="E349" s="6" t="n">
        <v>-12</v>
      </c>
    </row>
    <row r="350" spans="1:5">
      <c r="A350" s="4" t="s">
        <v>672</v>
      </c>
    </row>
    <row r="351" spans="1:5">
      <c r="A351" s="3" t="s">
        <v>563</v>
      </c>
    </row>
    <row r="352" spans="1:5">
      <c r="A352" s="4" t="s">
        <v>564</v>
      </c>
      <c r="C352" s="6" t="n">
        <v>0</v>
      </c>
      <c r="D352" s="6" t="n">
        <v>0</v>
      </c>
      <c r="E352" s="6" t="n">
        <v>0</v>
      </c>
    </row>
    <row r="353" spans="1:5">
      <c r="A353" s="4" t="s">
        <v>673</v>
      </c>
    </row>
    <row r="354" spans="1:5">
      <c r="A354" s="3" t="s">
        <v>563</v>
      </c>
    </row>
    <row r="355" spans="1:5">
      <c r="A355" s="4" t="s">
        <v>564</v>
      </c>
      <c r="C355" s="6" t="n">
        <v>-13</v>
      </c>
      <c r="D355" s="6" t="n">
        <v>-13</v>
      </c>
      <c r="E355" s="6" t="n">
        <v>-13</v>
      </c>
    </row>
    <row r="356" spans="1:5">
      <c r="A356" s="4" t="s">
        <v>674</v>
      </c>
    </row>
    <row r="357" spans="1:5">
      <c r="A357" s="3" t="s">
        <v>563</v>
      </c>
    </row>
    <row r="358" spans="1:5">
      <c r="A358" s="4" t="s">
        <v>564</v>
      </c>
      <c r="C358" s="6" t="n">
        <v>-1</v>
      </c>
      <c r="D358" s="6" t="n">
        <v>0</v>
      </c>
      <c r="E358" s="6" t="n">
        <v>-3</v>
      </c>
    </row>
    <row r="359" spans="1:5">
      <c r="A359" s="4" t="s">
        <v>675</v>
      </c>
    </row>
    <row r="360" spans="1:5">
      <c r="A360" s="3" t="s">
        <v>563</v>
      </c>
    </row>
    <row r="361" spans="1:5">
      <c r="A361" s="4" t="s">
        <v>564</v>
      </c>
      <c r="C361" s="6" t="n">
        <v>-4</v>
      </c>
      <c r="D361" s="6" t="n">
        <v>-6</v>
      </c>
      <c r="E361" s="6" t="n">
        <v>-4</v>
      </c>
    </row>
    <row r="362" spans="1:5">
      <c r="A362" s="4" t="s">
        <v>676</v>
      </c>
    </row>
    <row r="363" spans="1:5">
      <c r="A363" s="3" t="s">
        <v>563</v>
      </c>
    </row>
    <row r="364" spans="1:5">
      <c r="A364" s="4" t="s">
        <v>564</v>
      </c>
      <c r="C364" s="6" t="n">
        <v>-2</v>
      </c>
      <c r="D364" s="6" t="n">
        <v>-3</v>
      </c>
      <c r="E364" s="6" t="n">
        <v>-2</v>
      </c>
    </row>
    <row r="365" spans="1:5">
      <c r="A365" s="4" t="s">
        <v>677</v>
      </c>
    </row>
    <row r="366" spans="1:5">
      <c r="A366" s="3" t="s">
        <v>563</v>
      </c>
    </row>
    <row r="367" spans="1:5">
      <c r="A367" s="4" t="s">
        <v>564</v>
      </c>
      <c r="C367" s="6" t="n">
        <v>0</v>
      </c>
      <c r="D367" s="6" t="n">
        <v>0</v>
      </c>
      <c r="E367" s="6" t="n">
        <v>0</v>
      </c>
    </row>
    <row r="368" spans="1:5">
      <c r="A368" s="4" t="s">
        <v>678</v>
      </c>
    </row>
    <row r="369" spans="1:5">
      <c r="A369" s="3" t="s">
        <v>563</v>
      </c>
    </row>
    <row r="370" spans="1:5">
      <c r="A370" s="4" t="s">
        <v>564</v>
      </c>
      <c r="C370" s="6" t="n">
        <v>-687</v>
      </c>
      <c r="D370" s="6" t="n">
        <v>-691</v>
      </c>
      <c r="E370" s="6" t="n">
        <v>-695</v>
      </c>
    </row>
    <row r="371" spans="1:5">
      <c r="A371" s="4" t="s">
        <v>679</v>
      </c>
    </row>
    <row r="372" spans="1:5">
      <c r="A372" s="3" t="s">
        <v>563</v>
      </c>
    </row>
    <row r="373" spans="1:5">
      <c r="A373" s="4" t="s">
        <v>564</v>
      </c>
      <c r="C373" s="6" t="n">
        <v>-654</v>
      </c>
      <c r="D373" s="6" t="n">
        <v>-651</v>
      </c>
      <c r="E373" s="6" t="n">
        <v>-660</v>
      </c>
    </row>
    <row r="374" spans="1:5">
      <c r="A374" s="4" t="s">
        <v>680</v>
      </c>
    </row>
    <row r="375" spans="1:5">
      <c r="A375" s="3" t="s">
        <v>563</v>
      </c>
    </row>
    <row r="376" spans="1:5">
      <c r="A376" s="4" t="s">
        <v>564</v>
      </c>
      <c r="C376" s="6" t="n">
        <v>-654</v>
      </c>
      <c r="D376" s="6" t="n">
        <v>-651</v>
      </c>
      <c r="E376" s="6" t="n">
        <v>-660</v>
      </c>
    </row>
    <row r="377" spans="1:5">
      <c r="A377" s="4" t="s">
        <v>681</v>
      </c>
    </row>
    <row r="378" spans="1:5">
      <c r="A378" s="3" t="s">
        <v>563</v>
      </c>
    </row>
    <row r="379" spans="1:5">
      <c r="A379" s="4" t="s">
        <v>564</v>
      </c>
      <c r="C379" s="6" t="n">
        <v>0</v>
      </c>
      <c r="D379" s="6" t="n">
        <v>0</v>
      </c>
      <c r="E379" s="6" t="n">
        <v>0</v>
      </c>
    </row>
    <row r="380" spans="1:5">
      <c r="A380" s="4" t="s">
        <v>682</v>
      </c>
    </row>
    <row r="381" spans="1:5">
      <c r="A381" s="3" t="s">
        <v>563</v>
      </c>
    </row>
    <row r="382" spans="1:5">
      <c r="A382" s="4" t="s">
        <v>564</v>
      </c>
      <c r="C382" s="6" t="n">
        <v>-3</v>
      </c>
      <c r="D382" s="6" t="n">
        <v>-3</v>
      </c>
      <c r="E382" s="6" t="n">
        <v>-3</v>
      </c>
    </row>
    <row r="383" spans="1:5">
      <c r="A383" s="4" t="s">
        <v>683</v>
      </c>
    </row>
    <row r="384" spans="1:5">
      <c r="A384" s="3" t="s">
        <v>563</v>
      </c>
    </row>
    <row r="385" spans="1:5">
      <c r="A385" s="4" t="s">
        <v>564</v>
      </c>
      <c r="C385" s="6" t="n">
        <v>0</v>
      </c>
      <c r="D385" s="6" t="n">
        <v>0</v>
      </c>
      <c r="E385" s="6" t="n">
        <v>0</v>
      </c>
    </row>
    <row r="386" spans="1:5">
      <c r="A386" s="4" t="s">
        <v>684</v>
      </c>
    </row>
    <row r="387" spans="1:5">
      <c r="A387" s="3" t="s">
        <v>563</v>
      </c>
    </row>
    <row r="388" spans="1:5">
      <c r="A388" s="4" t="s">
        <v>564</v>
      </c>
      <c r="C388" s="6" t="n">
        <v>0</v>
      </c>
      <c r="D388" s="6" t="n">
        <v>0</v>
      </c>
      <c r="E388" s="6" t="n">
        <v>0</v>
      </c>
    </row>
    <row r="389" spans="1:5">
      <c r="A389" s="4" t="s">
        <v>685</v>
      </c>
    </row>
    <row r="390" spans="1:5">
      <c r="A390" s="3" t="s">
        <v>563</v>
      </c>
    </row>
    <row r="391" spans="1:5">
      <c r="A391" s="4" t="s">
        <v>564</v>
      </c>
      <c r="C391" s="6" t="n">
        <v>-546</v>
      </c>
      <c r="D391" s="6" t="n">
        <v>-545</v>
      </c>
      <c r="E391" s="6" t="n">
        <v>-549</v>
      </c>
    </row>
    <row r="392" spans="1:5">
      <c r="A392" s="4" t="s">
        <v>686</v>
      </c>
    </row>
    <row r="393" spans="1:5">
      <c r="A393" s="3" t="s">
        <v>563</v>
      </c>
    </row>
    <row r="394" spans="1:5">
      <c r="A394" s="4" t="s">
        <v>564</v>
      </c>
      <c r="C394" s="6" t="n">
        <v>-38</v>
      </c>
      <c r="D394" s="6" t="n">
        <v>-36</v>
      </c>
      <c r="E394" s="6" t="n">
        <v>-39</v>
      </c>
    </row>
    <row r="395" spans="1:5">
      <c r="A395" s="4" t="s">
        <v>687</v>
      </c>
    </row>
    <row r="396" spans="1:5">
      <c r="A396" s="3" t="s">
        <v>563</v>
      </c>
    </row>
    <row r="397" spans="1:5">
      <c r="A397" s="4" t="s">
        <v>564</v>
      </c>
      <c r="C397" s="6" t="n">
        <v>-5</v>
      </c>
      <c r="D397" s="6" t="n">
        <v>-18</v>
      </c>
      <c r="E397" s="6" t="n">
        <v>-16</v>
      </c>
    </row>
    <row r="398" spans="1:5">
      <c r="A398" s="4" t="s">
        <v>688</v>
      </c>
    </row>
    <row r="399" spans="1:5">
      <c r="A399" s="3" t="s">
        <v>563</v>
      </c>
    </row>
    <row r="400" spans="1:5">
      <c r="A400" s="4" t="s">
        <v>564</v>
      </c>
      <c r="C400" s="6" t="n">
        <v>-91</v>
      </c>
      <c r="D400" s="6" t="n">
        <v>-91</v>
      </c>
      <c r="E400" s="6" t="n">
        <v>-82</v>
      </c>
    </row>
    <row r="401" spans="1:5">
      <c r="A401" s="4" t="s">
        <v>689</v>
      </c>
    </row>
    <row r="402" spans="1:5">
      <c r="A402" s="3" t="s">
        <v>563</v>
      </c>
    </row>
    <row r="403" spans="1:5">
      <c r="A403" s="4" t="s">
        <v>564</v>
      </c>
      <c r="C403" s="6" t="n">
        <v>-249</v>
      </c>
      <c r="D403" s="6" t="n">
        <v>-240</v>
      </c>
      <c r="E403" s="6" t="n">
        <v>-256</v>
      </c>
    </row>
    <row r="404" spans="1:5">
      <c r="A404" s="4" t="s">
        <v>690</v>
      </c>
    </row>
    <row r="405" spans="1:5">
      <c r="A405" s="3" t="s">
        <v>563</v>
      </c>
    </row>
    <row r="406" spans="1:5">
      <c r="A406" s="4" t="s">
        <v>564</v>
      </c>
      <c r="C406" s="6" t="n">
        <v>-20</v>
      </c>
      <c r="D406" s="6" t="n">
        <v>-17</v>
      </c>
      <c r="E406" s="6" t="n">
        <v>-17</v>
      </c>
    </row>
    <row r="407" spans="1:5">
      <c r="A407" s="4" t="s">
        <v>691</v>
      </c>
    </row>
    <row r="408" spans="1:5">
      <c r="A408" s="3" t="s">
        <v>563</v>
      </c>
    </row>
    <row r="409" spans="1:5">
      <c r="A409" s="4" t="s">
        <v>564</v>
      </c>
      <c r="C409" s="6" t="n">
        <v>-12</v>
      </c>
      <c r="D409" s="6" t="n">
        <v>-11</v>
      </c>
      <c r="E409" s="6" t="n">
        <v>-11</v>
      </c>
    </row>
    <row r="410" spans="1:5">
      <c r="A410" s="4" t="s">
        <v>692</v>
      </c>
    </row>
    <row r="411" spans="1:5">
      <c r="A411" s="3" t="s">
        <v>563</v>
      </c>
    </row>
    <row r="412" spans="1:5">
      <c r="A412" s="4" t="s">
        <v>564</v>
      </c>
      <c r="C412" s="6" t="n">
        <v>-78</v>
      </c>
      <c r="D412" s="6" t="n">
        <v>-76</v>
      </c>
      <c r="E412" s="6" t="n">
        <v>-78</v>
      </c>
    </row>
    <row r="413" spans="1:5">
      <c r="A413" s="4" t="s">
        <v>693</v>
      </c>
    </row>
    <row r="414" spans="1:5">
      <c r="A414" s="3" t="s">
        <v>563</v>
      </c>
    </row>
    <row r="415" spans="1:5">
      <c r="A415" s="4" t="s">
        <v>564</v>
      </c>
      <c r="C415" s="6" t="n">
        <v>-105</v>
      </c>
      <c r="D415" s="6" t="n">
        <v>-104</v>
      </c>
      <c r="E415" s="6" t="n">
        <v>-109</v>
      </c>
    </row>
    <row r="416" spans="1:5">
      <c r="A416" s="4" t="s">
        <v>694</v>
      </c>
    </row>
    <row r="417" spans="1:5">
      <c r="A417" s="3" t="s">
        <v>563</v>
      </c>
    </row>
    <row r="418" spans="1:5">
      <c r="A418" s="4" t="s">
        <v>564</v>
      </c>
      <c r="C418" s="6" t="n">
        <v>-76</v>
      </c>
      <c r="D418" s="6" t="n">
        <v>-74</v>
      </c>
      <c r="E418" s="6" t="n">
        <v>-77</v>
      </c>
    </row>
    <row r="419" spans="1:5">
      <c r="A419" s="4" t="s">
        <v>695</v>
      </c>
    </row>
    <row r="420" spans="1:5">
      <c r="A420" s="3" t="s">
        <v>563</v>
      </c>
    </row>
    <row r="421" spans="1:5">
      <c r="A421" s="4" t="s">
        <v>564</v>
      </c>
      <c r="C421" s="5" t="n">
        <v>0</v>
      </c>
      <c r="D421" s="5" t="n">
        <v>0</v>
      </c>
      <c r="E421" s="5" t="n">
        <v>0</v>
      </c>
    </row>
    <row r="422" spans="1:5"/>
    <row r="423" spans="1:5">
      <c r="A423" s="4" t="s">
        <v>26</v>
      </c>
      <c r="B423" s="4" t="s">
        <v>696</v>
      </c>
    </row>
  </sheetData>
  <mergeCells count="3">
    <mergeCell ref="A1:B1"/>
    <mergeCell ref="A422:D422"/>
    <mergeCell ref="B423:D4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22</v>
      </c>
      <c r="D1" s="2" t="s">
        <v>99</v>
      </c>
    </row>
    <row r="2" spans="1:4">
      <c r="A2" s="4" t="s">
        <v>308</v>
      </c>
    </row>
    <row r="3" spans="1:4">
      <c r="A3" s="3" t="s">
        <v>277</v>
      </c>
    </row>
    <row r="4" spans="1:4">
      <c r="A4" s="4" t="s">
        <v>698</v>
      </c>
      <c r="B4" s="5" t="n">
        <v>81912</v>
      </c>
      <c r="C4" s="5" t="n">
        <v>86430</v>
      </c>
      <c r="D4" s="5" t="n">
        <v>92486</v>
      </c>
    </row>
    <row r="5" spans="1:4">
      <c r="A5" s="4" t="s">
        <v>699</v>
      </c>
    </row>
    <row r="6" spans="1:4">
      <c r="A6" s="3" t="s">
        <v>277</v>
      </c>
    </row>
    <row r="7" spans="1:4">
      <c r="A7" s="4" t="s">
        <v>698</v>
      </c>
      <c r="B7" s="6" t="n">
        <v>16810</v>
      </c>
      <c r="C7" s="6" t="n">
        <v>17434</v>
      </c>
      <c r="D7" s="6" t="n">
        <v>18146</v>
      </c>
    </row>
    <row r="8" spans="1:4">
      <c r="A8" s="4" t="s">
        <v>700</v>
      </c>
    </row>
    <row r="9" spans="1:4">
      <c r="A9" s="3" t="s">
        <v>277</v>
      </c>
    </row>
    <row r="10" spans="1:4">
      <c r="A10" s="4" t="s">
        <v>698</v>
      </c>
      <c r="B10" s="6" t="n">
        <v>3573</v>
      </c>
      <c r="C10" s="6" t="n">
        <v>3505</v>
      </c>
      <c r="D10" s="6" t="n">
        <v>3862</v>
      </c>
    </row>
    <row r="11" spans="1:4">
      <c r="A11" s="4" t="s">
        <v>701</v>
      </c>
    </row>
    <row r="12" spans="1:4">
      <c r="A12" s="3" t="s">
        <v>277</v>
      </c>
    </row>
    <row r="13" spans="1:4">
      <c r="A13" s="4" t="s">
        <v>698</v>
      </c>
      <c r="B13" s="6" t="n">
        <v>1192</v>
      </c>
      <c r="C13" s="6" t="n">
        <v>1205</v>
      </c>
      <c r="D13" s="6" t="n">
        <v>1298</v>
      </c>
    </row>
    <row r="14" spans="1:4">
      <c r="A14" s="4" t="s">
        <v>702</v>
      </c>
    </row>
    <row r="15" spans="1:4">
      <c r="A15" s="3" t="s">
        <v>277</v>
      </c>
    </row>
    <row r="16" spans="1:4">
      <c r="A16" s="4" t="s">
        <v>698</v>
      </c>
      <c r="B16" s="6" t="n">
        <v>6825</v>
      </c>
      <c r="C16" s="6" t="n">
        <v>6995</v>
      </c>
      <c r="D16" s="6" t="n">
        <v>7193</v>
      </c>
    </row>
    <row r="17" spans="1:4">
      <c r="A17" s="4" t="s">
        <v>703</v>
      </c>
    </row>
    <row r="18" spans="1:4">
      <c r="A18" s="3" t="s">
        <v>277</v>
      </c>
    </row>
    <row r="19" spans="1:4">
      <c r="A19" s="4" t="s">
        <v>698</v>
      </c>
      <c r="B19" s="6" t="n">
        <v>642</v>
      </c>
      <c r="C19" s="6" t="n">
        <v>666</v>
      </c>
      <c r="D19" s="6" t="n">
        <v>834</v>
      </c>
    </row>
    <row r="20" spans="1:4">
      <c r="A20" s="4" t="s">
        <v>704</v>
      </c>
    </row>
    <row r="21" spans="1:4">
      <c r="A21" s="3" t="s">
        <v>277</v>
      </c>
    </row>
    <row r="22" spans="1:4">
      <c r="A22" s="4" t="s">
        <v>698</v>
      </c>
      <c r="B22" s="6" t="n">
        <v>1740</v>
      </c>
      <c r="C22" s="6" t="n">
        <v>1936</v>
      </c>
      <c r="D22" s="6" t="n">
        <v>2097</v>
      </c>
    </row>
    <row r="23" spans="1:4">
      <c r="A23" s="4" t="s">
        <v>705</v>
      </c>
    </row>
    <row r="24" spans="1:4">
      <c r="A24" s="3" t="s">
        <v>277</v>
      </c>
    </row>
    <row r="25" spans="1:4">
      <c r="A25" s="4" t="s">
        <v>698</v>
      </c>
      <c r="B25" s="6" t="n">
        <v>27463</v>
      </c>
      <c r="C25" s="6" t="n">
        <v>27919</v>
      </c>
      <c r="D25" s="6" t="n">
        <v>31212</v>
      </c>
    </row>
    <row r="26" spans="1:4">
      <c r="A26" s="4" t="s">
        <v>706</v>
      </c>
    </row>
    <row r="27" spans="1:4">
      <c r="A27" s="3" t="s">
        <v>277</v>
      </c>
    </row>
    <row r="28" spans="1:4">
      <c r="A28" s="4" t="s">
        <v>698</v>
      </c>
      <c r="B28" s="6" t="n">
        <v>18944</v>
      </c>
      <c r="C28" s="6" t="n">
        <v>19051</v>
      </c>
      <c r="D28" s="6" t="n">
        <v>22019</v>
      </c>
    </row>
    <row r="29" spans="1:4">
      <c r="A29" s="4" t="s">
        <v>707</v>
      </c>
    </row>
    <row r="30" spans="1:4">
      <c r="A30" s="3" t="s">
        <v>277</v>
      </c>
    </row>
    <row r="31" spans="1:4">
      <c r="A31" s="4" t="s">
        <v>698</v>
      </c>
      <c r="B31" s="6" t="n">
        <v>2259</v>
      </c>
      <c r="C31" s="6" t="n">
        <v>2058</v>
      </c>
      <c r="D31" s="6" t="n">
        <v>937</v>
      </c>
    </row>
    <row r="32" spans="1:4">
      <c r="A32" s="4" t="s">
        <v>708</v>
      </c>
    </row>
    <row r="33" spans="1:4">
      <c r="A33" s="3" t="s">
        <v>277</v>
      </c>
    </row>
    <row r="34" spans="1:4">
      <c r="A34" s="4" t="s">
        <v>698</v>
      </c>
      <c r="B34" s="6" t="n">
        <v>31713</v>
      </c>
      <c r="C34" s="6" t="n">
        <v>35569</v>
      </c>
      <c r="D34" s="6" t="n">
        <v>38851</v>
      </c>
    </row>
    <row r="35" spans="1:4">
      <c r="A35" s="4" t="s">
        <v>709</v>
      </c>
    </row>
    <row r="36" spans="1:4">
      <c r="A36" s="3" t="s">
        <v>277</v>
      </c>
    </row>
    <row r="37" spans="1:4">
      <c r="A37" s="4" t="s">
        <v>698</v>
      </c>
      <c r="B37" s="6" t="n">
        <v>2893</v>
      </c>
      <c r="C37" s="6" t="n">
        <v>2636</v>
      </c>
      <c r="D37" s="6" t="n">
        <v>2562</v>
      </c>
    </row>
    <row r="38" spans="1:4">
      <c r="A38" s="4" t="s">
        <v>710</v>
      </c>
    </row>
    <row r="39" spans="1:4">
      <c r="A39" s="3" t="s">
        <v>277</v>
      </c>
    </row>
    <row r="40" spans="1:4">
      <c r="A40" s="4" t="s">
        <v>698</v>
      </c>
      <c r="B40" s="6" t="n">
        <v>4409</v>
      </c>
      <c r="C40" s="6" t="n">
        <v>4124</v>
      </c>
      <c r="D40" s="6" t="n">
        <v>4260</v>
      </c>
    </row>
    <row r="41" spans="1:4">
      <c r="A41" s="4" t="s">
        <v>711</v>
      </c>
    </row>
    <row r="42" spans="1:4">
      <c r="A42" s="3" t="s">
        <v>277</v>
      </c>
    </row>
    <row r="43" spans="1:4">
      <c r="A43" s="4" t="s">
        <v>698</v>
      </c>
      <c r="B43" s="6" t="n">
        <v>4427</v>
      </c>
      <c r="C43" s="6" t="n">
        <v>4331</v>
      </c>
      <c r="D43" s="6" t="n">
        <v>4505</v>
      </c>
    </row>
    <row r="44" spans="1:4">
      <c r="A44" s="4" t="s">
        <v>712</v>
      </c>
    </row>
    <row r="45" spans="1:4">
      <c r="A45" s="3" t="s">
        <v>277</v>
      </c>
    </row>
    <row r="46" spans="1:4">
      <c r="A46" s="4" t="s">
        <v>698</v>
      </c>
      <c r="B46" s="6" t="n">
        <v>4254</v>
      </c>
      <c r="C46" s="6" t="n">
        <v>4537</v>
      </c>
      <c r="D46" s="6" t="n">
        <v>7402</v>
      </c>
    </row>
    <row r="47" spans="1:4">
      <c r="A47" s="4" t="s">
        <v>713</v>
      </c>
    </row>
    <row r="48" spans="1:4">
      <c r="A48" s="3" t="s">
        <v>277</v>
      </c>
    </row>
    <row r="49" spans="1:4">
      <c r="A49" s="4" t="s">
        <v>698</v>
      </c>
      <c r="B49" s="6" t="n">
        <v>7755</v>
      </c>
      <c r="C49" s="6" t="n">
        <v>7587</v>
      </c>
      <c r="D49" s="6" t="n">
        <v>7343</v>
      </c>
    </row>
    <row r="50" spans="1:4">
      <c r="A50" s="4" t="s">
        <v>714</v>
      </c>
    </row>
    <row r="51" spans="1:4">
      <c r="A51" s="3" t="s">
        <v>277</v>
      </c>
    </row>
    <row r="52" spans="1:4">
      <c r="A52" s="4" t="s">
        <v>698</v>
      </c>
      <c r="B52" s="6" t="n">
        <v>3668</v>
      </c>
      <c r="C52" s="6" t="n">
        <v>3450</v>
      </c>
      <c r="D52" s="6" t="n">
        <v>3339</v>
      </c>
    </row>
    <row r="53" spans="1:4">
      <c r="A53" s="4" t="s">
        <v>715</v>
      </c>
    </row>
    <row r="54" spans="1:4">
      <c r="A54" s="3" t="s">
        <v>277</v>
      </c>
    </row>
    <row r="55" spans="1:4">
      <c r="A55" s="4" t="s">
        <v>698</v>
      </c>
      <c r="B55" s="6" t="n">
        <v>79581</v>
      </c>
      <c r="C55" s="6" t="n">
        <v>83570</v>
      </c>
      <c r="D55" s="6" t="n">
        <v>89048</v>
      </c>
    </row>
    <row r="56" spans="1:4">
      <c r="A56" s="4" t="s">
        <v>716</v>
      </c>
    </row>
    <row r="57" spans="1:4">
      <c r="A57" s="3" t="s">
        <v>277</v>
      </c>
    </row>
    <row r="58" spans="1:4">
      <c r="A58" s="4" t="s">
        <v>698</v>
      </c>
      <c r="B58" s="6" t="n">
        <v>16202</v>
      </c>
      <c r="C58" s="6" t="n">
        <v>16713</v>
      </c>
      <c r="D58" s="6" t="n">
        <v>17321</v>
      </c>
    </row>
    <row r="59" spans="1:4">
      <c r="A59" s="4" t="s">
        <v>717</v>
      </c>
    </row>
    <row r="60" spans="1:4">
      <c r="A60" s="3" t="s">
        <v>277</v>
      </c>
    </row>
    <row r="61" spans="1:4">
      <c r="A61" s="4" t="s">
        <v>698</v>
      </c>
      <c r="B61" s="6" t="n">
        <v>3352</v>
      </c>
      <c r="C61" s="6" t="n">
        <v>3247</v>
      </c>
      <c r="D61" s="6" t="n">
        <v>3599</v>
      </c>
    </row>
    <row r="62" spans="1:4">
      <c r="A62" s="4" t="s">
        <v>718</v>
      </c>
    </row>
    <row r="63" spans="1:4">
      <c r="A63" s="3" t="s">
        <v>277</v>
      </c>
    </row>
    <row r="64" spans="1:4">
      <c r="A64" s="4" t="s">
        <v>698</v>
      </c>
      <c r="B64" s="6" t="n">
        <v>970</v>
      </c>
      <c r="C64" s="6" t="n">
        <v>948</v>
      </c>
      <c r="D64" s="6" t="n">
        <v>1057</v>
      </c>
    </row>
    <row r="65" spans="1:4">
      <c r="A65" s="4" t="s">
        <v>719</v>
      </c>
    </row>
    <row r="66" spans="1:4">
      <c r="A66" s="3" t="s">
        <v>277</v>
      </c>
    </row>
    <row r="67" spans="1:4">
      <c r="A67" s="4" t="s">
        <v>698</v>
      </c>
      <c r="B67" s="6" t="n">
        <v>6796</v>
      </c>
      <c r="C67" s="6" t="n">
        <v>6959</v>
      </c>
      <c r="D67" s="6" t="n">
        <v>7125</v>
      </c>
    </row>
    <row r="68" spans="1:4">
      <c r="A68" s="4" t="s">
        <v>720</v>
      </c>
    </row>
    <row r="69" spans="1:4">
      <c r="A69" s="3" t="s">
        <v>277</v>
      </c>
    </row>
    <row r="70" spans="1:4">
      <c r="A70" s="4" t="s">
        <v>698</v>
      </c>
      <c r="B70" s="6" t="n">
        <v>642</v>
      </c>
      <c r="C70" s="6" t="n">
        <v>666</v>
      </c>
      <c r="D70" s="6" t="n">
        <v>834</v>
      </c>
    </row>
    <row r="71" spans="1:4">
      <c r="A71" s="4" t="s">
        <v>721</v>
      </c>
    </row>
    <row r="72" spans="1:4">
      <c r="A72" s="3" t="s">
        <v>277</v>
      </c>
    </row>
    <row r="73" spans="1:4">
      <c r="A73" s="4" t="s">
        <v>698</v>
      </c>
      <c r="B73" s="6" t="n">
        <v>1615</v>
      </c>
      <c r="C73" s="6" t="n">
        <v>1774</v>
      </c>
      <c r="D73" s="6" t="n">
        <v>1851</v>
      </c>
    </row>
    <row r="74" spans="1:4">
      <c r="A74" s="4" t="s">
        <v>722</v>
      </c>
    </row>
    <row r="75" spans="1:4">
      <c r="A75" s="3" t="s">
        <v>277</v>
      </c>
    </row>
    <row r="76" spans="1:4">
      <c r="A76" s="4" t="s">
        <v>698</v>
      </c>
      <c r="B76" s="6" t="n">
        <v>26885</v>
      </c>
      <c r="C76" s="6" t="n">
        <v>27321</v>
      </c>
      <c r="D76" s="6" t="n">
        <v>30590</v>
      </c>
    </row>
    <row r="77" spans="1:4">
      <c r="A77" s="4" t="s">
        <v>723</v>
      </c>
    </row>
    <row r="78" spans="1:4">
      <c r="A78" s="3" t="s">
        <v>277</v>
      </c>
    </row>
    <row r="79" spans="1:4">
      <c r="A79" s="4" t="s">
        <v>698</v>
      </c>
      <c r="B79" s="6" t="n">
        <v>18453</v>
      </c>
      <c r="C79" s="6" t="n">
        <v>18660</v>
      </c>
      <c r="D79" s="6" t="n">
        <v>21492</v>
      </c>
    </row>
    <row r="80" spans="1:4">
      <c r="A80" s="4" t="s">
        <v>724</v>
      </c>
    </row>
    <row r="81" spans="1:4">
      <c r="A81" s="3" t="s">
        <v>277</v>
      </c>
    </row>
    <row r="82" spans="1:4">
      <c r="A82" s="4" t="s">
        <v>698</v>
      </c>
      <c r="B82" s="6" t="n">
        <v>2259</v>
      </c>
      <c r="C82" s="6" t="n">
        <v>2058</v>
      </c>
      <c r="D82" s="6" t="n">
        <v>937</v>
      </c>
    </row>
    <row r="83" spans="1:4">
      <c r="A83" s="4" t="s">
        <v>725</v>
      </c>
    </row>
    <row r="84" spans="1:4">
      <c r="A84" s="3" t="s">
        <v>277</v>
      </c>
    </row>
    <row r="85" spans="1:4">
      <c r="A85" s="4" t="s">
        <v>698</v>
      </c>
      <c r="B85" s="6" t="n">
        <v>30567</v>
      </c>
      <c r="C85" s="6" t="n">
        <v>34085</v>
      </c>
      <c r="D85" s="6" t="n">
        <v>37338</v>
      </c>
    </row>
    <row r="86" spans="1:4">
      <c r="A86" s="4" t="s">
        <v>726</v>
      </c>
    </row>
    <row r="87" spans="1:4">
      <c r="A87" s="3" t="s">
        <v>277</v>
      </c>
    </row>
    <row r="88" spans="1:4">
      <c r="A88" s="4" t="s">
        <v>698</v>
      </c>
      <c r="B88" s="6" t="n">
        <v>2488</v>
      </c>
      <c r="C88" s="6" t="n">
        <v>2239</v>
      </c>
      <c r="D88" s="6" t="n">
        <v>2150</v>
      </c>
    </row>
    <row r="89" spans="1:4">
      <c r="A89" s="4" t="s">
        <v>727</v>
      </c>
    </row>
    <row r="90" spans="1:4">
      <c r="A90" s="3" t="s">
        <v>277</v>
      </c>
    </row>
    <row r="91" spans="1:4">
      <c r="A91" s="4" t="s">
        <v>698</v>
      </c>
      <c r="B91" s="6" t="n">
        <v>4340</v>
      </c>
      <c r="C91" s="6" t="n">
        <v>4055</v>
      </c>
      <c r="D91" s="6" t="n">
        <v>4152</v>
      </c>
    </row>
    <row r="92" spans="1:4">
      <c r="A92" s="4" t="s">
        <v>728</v>
      </c>
    </row>
    <row r="93" spans="1:4">
      <c r="A93" s="3" t="s">
        <v>277</v>
      </c>
    </row>
    <row r="94" spans="1:4">
      <c r="A94" s="4" t="s">
        <v>698</v>
      </c>
      <c r="B94" s="6" t="n">
        <v>4135</v>
      </c>
      <c r="C94" s="6" t="n">
        <v>4006</v>
      </c>
      <c r="D94" s="6" t="n">
        <v>4163</v>
      </c>
    </row>
    <row r="95" spans="1:4">
      <c r="A95" s="4" t="s">
        <v>729</v>
      </c>
    </row>
    <row r="96" spans="1:4">
      <c r="A96" s="3" t="s">
        <v>277</v>
      </c>
    </row>
    <row r="97" spans="1:4">
      <c r="A97" s="4" t="s">
        <v>698</v>
      </c>
      <c r="B97" s="6" t="n">
        <v>4254</v>
      </c>
      <c r="C97" s="6" t="n">
        <v>4537</v>
      </c>
      <c r="D97" s="6" t="n">
        <v>7402</v>
      </c>
    </row>
    <row r="98" spans="1:4">
      <c r="A98" s="4" t="s">
        <v>730</v>
      </c>
    </row>
    <row r="99" spans="1:4">
      <c r="A99" s="3" t="s">
        <v>277</v>
      </c>
    </row>
    <row r="100" spans="1:4">
      <c r="A100" s="4" t="s">
        <v>698</v>
      </c>
      <c r="B100" s="6" t="n">
        <v>7447</v>
      </c>
      <c r="C100" s="6" t="n">
        <v>7281</v>
      </c>
      <c r="D100" s="6" t="n">
        <v>7035</v>
      </c>
    </row>
    <row r="101" spans="1:4">
      <c r="A101" s="4" t="s">
        <v>731</v>
      </c>
    </row>
    <row r="102" spans="1:4">
      <c r="A102" s="3" t="s">
        <v>277</v>
      </c>
    </row>
    <row r="103" spans="1:4">
      <c r="A103" s="4" t="s">
        <v>698</v>
      </c>
      <c r="B103" s="6" t="n">
        <v>3667</v>
      </c>
      <c r="C103" s="6" t="n">
        <v>3393</v>
      </c>
      <c r="D103" s="6" t="n">
        <v>2861</v>
      </c>
    </row>
    <row r="104" spans="1:4">
      <c r="A104" s="4" t="s">
        <v>732</v>
      </c>
    </row>
    <row r="105" spans="1:4">
      <c r="A105" s="3" t="s">
        <v>277</v>
      </c>
    </row>
    <row r="106" spans="1:4">
      <c r="A106" s="4" t="s">
        <v>698</v>
      </c>
      <c r="B106" s="6" t="n">
        <v>2055</v>
      </c>
      <c r="C106" s="6" t="n">
        <v>2533</v>
      </c>
      <c r="D106" s="6" t="n">
        <v>3055</v>
      </c>
    </row>
    <row r="107" spans="1:4">
      <c r="A107" s="4" t="s">
        <v>733</v>
      </c>
    </row>
    <row r="108" spans="1:4">
      <c r="A108" s="3" t="s">
        <v>277</v>
      </c>
    </row>
    <row r="109" spans="1:4">
      <c r="A109" s="4" t="s">
        <v>698</v>
      </c>
      <c r="B109" s="6" t="n">
        <v>413</v>
      </c>
      <c r="C109" s="6" t="n">
        <v>506</v>
      </c>
      <c r="D109" s="6" t="n">
        <v>611</v>
      </c>
    </row>
    <row r="110" spans="1:4">
      <c r="A110" s="4" t="s">
        <v>734</v>
      </c>
    </row>
    <row r="111" spans="1:4">
      <c r="A111" s="3" t="s">
        <v>277</v>
      </c>
    </row>
    <row r="112" spans="1:4">
      <c r="A112" s="4" t="s">
        <v>698</v>
      </c>
      <c r="B112" s="6" t="n">
        <v>98</v>
      </c>
      <c r="C112" s="6" t="n">
        <v>118</v>
      </c>
      <c r="D112" s="6" t="n">
        <v>136</v>
      </c>
    </row>
    <row r="113" spans="1:4">
      <c r="A113" s="4" t="s">
        <v>735</v>
      </c>
    </row>
    <row r="114" spans="1:4">
      <c r="A114" s="3" t="s">
        <v>277</v>
      </c>
    </row>
    <row r="115" spans="1:4">
      <c r="A115" s="4" t="s">
        <v>698</v>
      </c>
      <c r="B115" s="6" t="n">
        <v>153</v>
      </c>
      <c r="C115" s="6" t="n">
        <v>188</v>
      </c>
      <c r="D115" s="6" t="n">
        <v>164</v>
      </c>
    </row>
    <row r="116" spans="1:4">
      <c r="A116" s="4" t="s">
        <v>736</v>
      </c>
    </row>
    <row r="117" spans="1:4">
      <c r="A117" s="3" t="s">
        <v>277</v>
      </c>
    </row>
    <row r="118" spans="1:4">
      <c r="A118" s="4" t="s">
        <v>698</v>
      </c>
      <c r="B118" s="6" t="n">
        <v>29</v>
      </c>
      <c r="C118" s="6" t="n">
        <v>36</v>
      </c>
      <c r="D118" s="6" t="n">
        <v>67</v>
      </c>
    </row>
    <row r="119" spans="1:4">
      <c r="A119" s="4" t="s">
        <v>737</v>
      </c>
    </row>
    <row r="120" spans="1:4">
      <c r="A120" s="3" t="s">
        <v>277</v>
      </c>
    </row>
    <row r="121" spans="1:4">
      <c r="A121" s="4" t="s">
        <v>698</v>
      </c>
      <c r="B121" s="6" t="n">
        <v>0</v>
      </c>
      <c r="C121" s="6" t="n">
        <v>0</v>
      </c>
      <c r="D121" s="6" t="n">
        <v>0</v>
      </c>
    </row>
    <row r="122" spans="1:4">
      <c r="A122" s="4" t="s">
        <v>738</v>
      </c>
    </row>
    <row r="123" spans="1:4">
      <c r="A123" s="3" t="s">
        <v>277</v>
      </c>
    </row>
    <row r="124" spans="1:4">
      <c r="A124" s="4" t="s">
        <v>698</v>
      </c>
      <c r="B124" s="6" t="n">
        <v>122</v>
      </c>
      <c r="C124" s="6" t="n">
        <v>156</v>
      </c>
      <c r="D124" s="6" t="n">
        <v>236</v>
      </c>
    </row>
    <row r="125" spans="1:4">
      <c r="A125" s="4" t="s">
        <v>739</v>
      </c>
    </row>
    <row r="126" spans="1:4">
      <c r="A126" s="3" t="s">
        <v>277</v>
      </c>
    </row>
    <row r="127" spans="1:4">
      <c r="A127" s="4" t="s">
        <v>698</v>
      </c>
      <c r="B127" s="6" t="n">
        <v>563</v>
      </c>
      <c r="C127" s="6" t="n">
        <v>583</v>
      </c>
      <c r="D127" s="6" t="n">
        <v>568</v>
      </c>
    </row>
    <row r="128" spans="1:4">
      <c r="A128" s="4" t="s">
        <v>740</v>
      </c>
    </row>
    <row r="129" spans="1:4">
      <c r="A129" s="3" t="s">
        <v>277</v>
      </c>
    </row>
    <row r="130" spans="1:4">
      <c r="A130" s="4" t="s">
        <v>698</v>
      </c>
      <c r="B130" s="6" t="n">
        <v>489</v>
      </c>
      <c r="C130" s="6" t="n">
        <v>389</v>
      </c>
      <c r="D130" s="6" t="n">
        <v>519</v>
      </c>
    </row>
    <row r="131" spans="1:4">
      <c r="A131" s="4" t="s">
        <v>741</v>
      </c>
    </row>
    <row r="132" spans="1:4">
      <c r="A132" s="3" t="s">
        <v>277</v>
      </c>
    </row>
    <row r="133" spans="1:4">
      <c r="A133" s="4" t="s">
        <v>698</v>
      </c>
      <c r="B133" s="6" t="n">
        <v>0</v>
      </c>
      <c r="C133" s="6" t="n">
        <v>0</v>
      </c>
      <c r="D133" s="6" t="n">
        <v>0</v>
      </c>
    </row>
    <row r="134" spans="1:4">
      <c r="A134" s="4" t="s">
        <v>742</v>
      </c>
    </row>
    <row r="135" spans="1:4">
      <c r="A135" s="3" t="s">
        <v>277</v>
      </c>
    </row>
    <row r="136" spans="1:4">
      <c r="A136" s="4" t="s">
        <v>698</v>
      </c>
      <c r="B136" s="6" t="n">
        <v>1078</v>
      </c>
      <c r="C136" s="6" t="n">
        <v>1392</v>
      </c>
      <c r="D136" s="6" t="n">
        <v>1420</v>
      </c>
    </row>
    <row r="137" spans="1:4">
      <c r="A137" s="4" t="s">
        <v>743</v>
      </c>
    </row>
    <row r="138" spans="1:4">
      <c r="A138" s="3" t="s">
        <v>277</v>
      </c>
    </row>
    <row r="139" spans="1:4">
      <c r="A139" s="4" t="s">
        <v>698</v>
      </c>
      <c r="B139" s="6" t="n">
        <v>405</v>
      </c>
      <c r="C139" s="6" t="n">
        <v>397</v>
      </c>
      <c r="D139" s="6" t="n">
        <v>401</v>
      </c>
    </row>
    <row r="140" spans="1:4">
      <c r="A140" s="4" t="s">
        <v>744</v>
      </c>
    </row>
    <row r="141" spans="1:4">
      <c r="A141" s="3" t="s">
        <v>277</v>
      </c>
    </row>
    <row r="142" spans="1:4">
      <c r="A142" s="4" t="s">
        <v>698</v>
      </c>
      <c r="B142" s="6" t="n">
        <v>52</v>
      </c>
      <c r="C142" s="6" t="n">
        <v>52</v>
      </c>
      <c r="D142" s="6" t="n">
        <v>91</v>
      </c>
    </row>
    <row r="143" spans="1:4">
      <c r="A143" s="4" t="s">
        <v>745</v>
      </c>
    </row>
    <row r="144" spans="1:4">
      <c r="A144" s="3" t="s">
        <v>277</v>
      </c>
    </row>
    <row r="145" spans="1:4">
      <c r="A145" s="4" t="s">
        <v>698</v>
      </c>
      <c r="B145" s="6" t="n">
        <v>243</v>
      </c>
      <c r="C145" s="6" t="n">
        <v>264</v>
      </c>
      <c r="D145" s="6" t="n">
        <v>285</v>
      </c>
    </row>
    <row r="146" spans="1:4">
      <c r="A146" s="4" t="s">
        <v>746</v>
      </c>
    </row>
    <row r="147" spans="1:4">
      <c r="A147" s="3" t="s">
        <v>277</v>
      </c>
    </row>
    <row r="148" spans="1:4">
      <c r="A148" s="4" t="s">
        <v>698</v>
      </c>
      <c r="B148" s="6" t="n">
        <v>0</v>
      </c>
      <c r="C148" s="6" t="n">
        <v>0</v>
      </c>
      <c r="D148" s="6" t="n">
        <v>0</v>
      </c>
    </row>
    <row r="149" spans="1:4">
      <c r="A149" s="4" t="s">
        <v>747</v>
      </c>
    </row>
    <row r="150" spans="1:4">
      <c r="A150" s="3" t="s">
        <v>277</v>
      </c>
    </row>
    <row r="151" spans="1:4">
      <c r="A151" s="4" t="s">
        <v>698</v>
      </c>
      <c r="B151" s="6" t="n">
        <v>308</v>
      </c>
      <c r="C151" s="6" t="n">
        <v>306</v>
      </c>
      <c r="D151" s="6" t="n">
        <v>309</v>
      </c>
    </row>
    <row r="152" spans="1:4">
      <c r="A152" s="4" t="s">
        <v>748</v>
      </c>
    </row>
    <row r="153" spans="1:4">
      <c r="A153" s="3" t="s">
        <v>277</v>
      </c>
    </row>
    <row r="154" spans="1:4">
      <c r="A154" s="4" t="s">
        <v>698</v>
      </c>
      <c r="B154" s="6" t="n">
        <v>0</v>
      </c>
      <c r="C154" s="6" t="n">
        <v>52</v>
      </c>
      <c r="D154" s="6" t="n">
        <v>456</v>
      </c>
    </row>
    <row r="155" spans="1:4">
      <c r="A155" s="4" t="s">
        <v>749</v>
      </c>
    </row>
    <row r="156" spans="1:4">
      <c r="A156" s="3" t="s">
        <v>277</v>
      </c>
    </row>
    <row r="157" spans="1:4">
      <c r="A157" s="4" t="s">
        <v>698</v>
      </c>
      <c r="B157" s="6" t="n">
        <v>277</v>
      </c>
      <c r="C157" s="6" t="n">
        <v>328</v>
      </c>
      <c r="D157" s="6" t="n">
        <v>383</v>
      </c>
    </row>
    <row r="158" spans="1:4">
      <c r="A158" s="4" t="s">
        <v>750</v>
      </c>
    </row>
    <row r="159" spans="1:4">
      <c r="A159" s="3" t="s">
        <v>277</v>
      </c>
    </row>
    <row r="160" spans="1:4">
      <c r="A160" s="4" t="s">
        <v>698</v>
      </c>
      <c r="B160" s="6" t="n">
        <v>195</v>
      </c>
      <c r="C160" s="6" t="n">
        <v>215</v>
      </c>
      <c r="D160" s="6" t="n">
        <v>215</v>
      </c>
    </row>
    <row r="161" spans="1:4">
      <c r="A161" s="4" t="s">
        <v>751</v>
      </c>
    </row>
    <row r="162" spans="1:4">
      <c r="A162" s="3" t="s">
        <v>277</v>
      </c>
    </row>
    <row r="163" spans="1:4">
      <c r="A163" s="4" t="s">
        <v>698</v>
      </c>
      <c r="B163" s="6" t="n">
        <v>123</v>
      </c>
      <c r="C163" s="6" t="n">
        <v>140</v>
      </c>
      <c r="D163" s="6" t="n">
        <v>127</v>
      </c>
    </row>
    <row r="164" spans="1:4">
      <c r="A164" s="4" t="s">
        <v>752</v>
      </c>
    </row>
    <row r="165" spans="1:4">
      <c r="A165" s="3" t="s">
        <v>277</v>
      </c>
    </row>
    <row r="166" spans="1:4">
      <c r="A166" s="4" t="s">
        <v>698</v>
      </c>
      <c r="B166" s="6" t="n">
        <v>69</v>
      </c>
      <c r="C166" s="6" t="n">
        <v>69</v>
      </c>
      <c r="D166" s="6" t="n">
        <v>77</v>
      </c>
    </row>
    <row r="167" spans="1:4">
      <c r="A167" s="4" t="s">
        <v>753</v>
      </c>
    </row>
    <row r="168" spans="1:4">
      <c r="A168" s="3" t="s">
        <v>277</v>
      </c>
    </row>
    <row r="169" spans="1:4">
      <c r="A169" s="4" t="s">
        <v>698</v>
      </c>
      <c r="B169" s="6" t="n">
        <v>0</v>
      </c>
      <c r="C169" s="6" t="n">
        <v>0</v>
      </c>
      <c r="D169" s="6" t="n">
        <v>0</v>
      </c>
    </row>
    <row r="170" spans="1:4">
      <c r="A170" s="4" t="s">
        <v>754</v>
      </c>
    </row>
    <row r="171" spans="1:4">
      <c r="A171" s="3" t="s">
        <v>277</v>
      </c>
    </row>
    <row r="172" spans="1:4">
      <c r="A172" s="4" t="s">
        <v>698</v>
      </c>
      <c r="B172" s="6" t="n">
        <v>0</v>
      </c>
      <c r="C172" s="6" t="n">
        <v>0</v>
      </c>
      <c r="D172" s="6" t="n">
        <v>0</v>
      </c>
    </row>
    <row r="173" spans="1:4">
      <c r="A173" s="4" t="s">
        <v>755</v>
      </c>
    </row>
    <row r="174" spans="1:4">
      <c r="A174" s="3" t="s">
        <v>277</v>
      </c>
    </row>
    <row r="175" spans="1:4">
      <c r="A175" s="4" t="s">
        <v>698</v>
      </c>
      <c r="B175" s="6" t="n">
        <v>3</v>
      </c>
      <c r="C175" s="6" t="n">
        <v>6</v>
      </c>
      <c r="D175" s="6" t="n">
        <v>11</v>
      </c>
    </row>
    <row r="176" spans="1:4">
      <c r="A176" s="4" t="s">
        <v>756</v>
      </c>
    </row>
    <row r="177" spans="1:4">
      <c r="A177" s="3" t="s">
        <v>277</v>
      </c>
    </row>
    <row r="178" spans="1:4">
      <c r="A178" s="4" t="s">
        <v>698</v>
      </c>
      <c r="B178" s="6" t="n">
        <v>14</v>
      </c>
      <c r="C178" s="6" t="n">
        <v>15</v>
      </c>
      <c r="D178" s="6" t="n">
        <v>53</v>
      </c>
    </row>
    <row r="179" spans="1:4">
      <c r="A179" s="4" t="s">
        <v>757</v>
      </c>
    </row>
    <row r="180" spans="1:4">
      <c r="A180" s="3" t="s">
        <v>277</v>
      </c>
    </row>
    <row r="181" spans="1:4">
      <c r="A181" s="4" t="s">
        <v>698</v>
      </c>
      <c r="B181" s="6" t="n">
        <v>2</v>
      </c>
      <c r="C181" s="6" t="n">
        <v>1</v>
      </c>
      <c r="D181" s="6" t="n">
        <v>7</v>
      </c>
    </row>
    <row r="182" spans="1:4">
      <c r="A182" s="4" t="s">
        <v>758</v>
      </c>
    </row>
    <row r="183" spans="1:4">
      <c r="A183" s="3" t="s">
        <v>277</v>
      </c>
    </row>
    <row r="184" spans="1:4">
      <c r="A184" s="4" t="s">
        <v>698</v>
      </c>
      <c r="B184" s="6" t="n">
        <v>0</v>
      </c>
      <c r="C184" s="6" t="n">
        <v>0</v>
      </c>
      <c r="D184" s="6" t="n">
        <v>0</v>
      </c>
    </row>
    <row r="185" spans="1:4">
      <c r="A185" s="4" t="s">
        <v>759</v>
      </c>
    </row>
    <row r="186" spans="1:4">
      <c r="A186" s="3" t="s">
        <v>277</v>
      </c>
    </row>
    <row r="187" spans="1:4">
      <c r="A187" s="4" t="s">
        <v>698</v>
      </c>
      <c r="B187" s="6" t="n">
        <v>68</v>
      </c>
      <c r="C187" s="6" t="n">
        <v>92</v>
      </c>
      <c r="D187" s="6" t="n">
        <v>93</v>
      </c>
    </row>
    <row r="188" spans="1:4">
      <c r="A188" s="4" t="s">
        <v>760</v>
      </c>
    </row>
    <row r="189" spans="1:4">
      <c r="A189" s="3" t="s">
        <v>277</v>
      </c>
    </row>
    <row r="190" spans="1:4">
      <c r="A190" s="4" t="s">
        <v>698</v>
      </c>
      <c r="B190" s="6" t="n">
        <v>0</v>
      </c>
      <c r="C190" s="6" t="n">
        <v>0</v>
      </c>
      <c r="D190" s="6" t="n">
        <v>11</v>
      </c>
    </row>
    <row r="191" spans="1:4">
      <c r="A191" s="4" t="s">
        <v>761</v>
      </c>
    </row>
    <row r="192" spans="1:4">
      <c r="A192" s="3" t="s">
        <v>277</v>
      </c>
    </row>
    <row r="193" spans="1:4">
      <c r="A193" s="4" t="s">
        <v>698</v>
      </c>
      <c r="B193" s="6" t="n">
        <v>17</v>
      </c>
      <c r="C193" s="6" t="n">
        <v>16</v>
      </c>
      <c r="D193" s="6" t="n">
        <v>17</v>
      </c>
    </row>
    <row r="194" spans="1:4">
      <c r="A194" s="4" t="s">
        <v>762</v>
      </c>
    </row>
    <row r="195" spans="1:4">
      <c r="A195" s="3" t="s">
        <v>277</v>
      </c>
    </row>
    <row r="196" spans="1:4">
      <c r="A196" s="4" t="s">
        <v>698</v>
      </c>
      <c r="B196" s="6" t="n">
        <v>48</v>
      </c>
      <c r="C196" s="6" t="n">
        <v>62</v>
      </c>
      <c r="D196" s="6" t="n">
        <v>57</v>
      </c>
    </row>
    <row r="197" spans="1:4">
      <c r="A197" s="4" t="s">
        <v>763</v>
      </c>
    </row>
    <row r="198" spans="1:4">
      <c r="A198" s="3" t="s">
        <v>277</v>
      </c>
    </row>
    <row r="199" spans="1:4">
      <c r="A199" s="4" t="s">
        <v>698</v>
      </c>
      <c r="B199" s="6" t="n">
        <v>0</v>
      </c>
      <c r="C199" s="6" t="n">
        <v>0</v>
      </c>
      <c r="D199" s="6" t="n">
        <v>0</v>
      </c>
    </row>
    <row r="200" spans="1:4">
      <c r="A200" s="4" t="s">
        <v>764</v>
      </c>
    </row>
    <row r="201" spans="1:4">
      <c r="A201" s="3" t="s">
        <v>277</v>
      </c>
    </row>
    <row r="202" spans="1:4">
      <c r="A202" s="4" t="s">
        <v>698</v>
      </c>
      <c r="B202" s="6" t="n">
        <v>0</v>
      </c>
      <c r="C202" s="6" t="n">
        <v>0</v>
      </c>
      <c r="D202" s="6" t="n">
        <v>0</v>
      </c>
    </row>
    <row r="203" spans="1:4">
      <c r="A203" s="4" t="s">
        <v>765</v>
      </c>
    </row>
    <row r="204" spans="1:4">
      <c r="A204" s="3" t="s">
        <v>277</v>
      </c>
    </row>
    <row r="205" spans="1:4">
      <c r="A205" s="4" t="s">
        <v>698</v>
      </c>
      <c r="B205" s="6" t="n">
        <v>0</v>
      </c>
      <c r="C205" s="6" t="n">
        <v>5</v>
      </c>
      <c r="D205" s="6" t="n">
        <v>22</v>
      </c>
    </row>
    <row r="206" spans="1:4">
      <c r="A206" s="4" t="s">
        <v>624</v>
      </c>
    </row>
    <row r="207" spans="1:4">
      <c r="A207" s="3" t="s">
        <v>277</v>
      </c>
    </row>
    <row r="208" spans="1:4">
      <c r="A208" s="4" t="s">
        <v>564</v>
      </c>
      <c r="B208" s="6" t="n">
        <v>-1030</v>
      </c>
      <c r="C208" s="6" t="n">
        <v>-1052</v>
      </c>
      <c r="D208" s="6" t="n">
        <v>-1054</v>
      </c>
    </row>
    <row r="209" spans="1:4">
      <c r="A209" s="4" t="s">
        <v>766</v>
      </c>
    </row>
    <row r="210" spans="1:4">
      <c r="A210" s="3" t="s">
        <v>277</v>
      </c>
    </row>
    <row r="211" spans="1:4">
      <c r="A211" s="4" t="s">
        <v>564</v>
      </c>
      <c r="B211" s="6" t="n">
        <v>-122</v>
      </c>
      <c r="C211" s="6" t="n">
        <v>-134</v>
      </c>
      <c r="D211" s="6" t="n">
        <v>-116</v>
      </c>
    </row>
    <row r="212" spans="1:4">
      <c r="A212" s="4" t="s">
        <v>767</v>
      </c>
    </row>
    <row r="213" spans="1:4">
      <c r="A213" s="3" t="s">
        <v>277</v>
      </c>
    </row>
    <row r="214" spans="1:4">
      <c r="A214" s="4" t="s">
        <v>564</v>
      </c>
      <c r="B214" s="6" t="n">
        <v>-40</v>
      </c>
      <c r="C214" s="6" t="n">
        <v>-48</v>
      </c>
      <c r="D214" s="6" t="n">
        <v>-43</v>
      </c>
    </row>
    <row r="215" spans="1:4">
      <c r="A215" s="4" t="s">
        <v>768</v>
      </c>
    </row>
    <row r="216" spans="1:4">
      <c r="A216" s="3" t="s">
        <v>277</v>
      </c>
    </row>
    <row r="217" spans="1:4">
      <c r="A217" s="4" t="s">
        <v>564</v>
      </c>
      <c r="B217" s="6" t="n">
        <v>-3</v>
      </c>
      <c r="C217" s="6" t="n">
        <v>-7</v>
      </c>
      <c r="D217" s="6" t="n">
        <v>-8</v>
      </c>
    </row>
    <row r="218" spans="1:4">
      <c r="A218" s="4" t="s">
        <v>769</v>
      </c>
    </row>
    <row r="219" spans="1:4">
      <c r="A219" s="3" t="s">
        <v>277</v>
      </c>
    </row>
    <row r="220" spans="1:4">
      <c r="A220" s="4" t="s">
        <v>564</v>
      </c>
      <c r="B220" s="6" t="n">
        <v>-30</v>
      </c>
      <c r="C220" s="6" t="n">
        <v>-30</v>
      </c>
      <c r="D220" s="6" t="n">
        <v>-26</v>
      </c>
    </row>
    <row r="221" spans="1:4">
      <c r="A221" s="4" t="s">
        <v>770</v>
      </c>
    </row>
    <row r="222" spans="1:4">
      <c r="A222" s="3" t="s">
        <v>277</v>
      </c>
    </row>
    <row r="223" spans="1:4">
      <c r="A223" s="4" t="s">
        <v>564</v>
      </c>
      <c r="B223" s="6" t="n">
        <v>-3</v>
      </c>
      <c r="C223" s="6" t="n">
        <v>-3</v>
      </c>
      <c r="D223" s="6" t="n">
        <v>-4</v>
      </c>
    </row>
    <row r="224" spans="1:4">
      <c r="A224" s="4" t="s">
        <v>771</v>
      </c>
    </row>
    <row r="225" spans="1:4">
      <c r="A225" s="3" t="s">
        <v>277</v>
      </c>
    </row>
    <row r="226" spans="1:4">
      <c r="A226" s="4" t="s">
        <v>564</v>
      </c>
      <c r="B226" s="6" t="n">
        <v>-1</v>
      </c>
      <c r="C226" s="6" t="n">
        <v>0</v>
      </c>
      <c r="D226" s="6" t="n">
        <v>0</v>
      </c>
    </row>
    <row r="227" spans="1:4">
      <c r="A227" s="4" t="s">
        <v>772</v>
      </c>
    </row>
    <row r="228" spans="1:4">
      <c r="A228" s="3" t="s">
        <v>277</v>
      </c>
    </row>
    <row r="229" spans="1:4">
      <c r="A229" s="4" t="s">
        <v>564</v>
      </c>
      <c r="B229" s="6" t="n">
        <v>-2</v>
      </c>
      <c r="C229" s="6" t="n">
        <v>-1</v>
      </c>
      <c r="D229" s="6" t="n">
        <v>-1</v>
      </c>
    </row>
    <row r="230" spans="1:4">
      <c r="A230" s="4" t="s">
        <v>773</v>
      </c>
    </row>
    <row r="231" spans="1:4">
      <c r="A231" s="3" t="s">
        <v>277</v>
      </c>
    </row>
    <row r="232" spans="1:4">
      <c r="A232" s="4" t="s">
        <v>564</v>
      </c>
      <c r="B232" s="6" t="n">
        <v>-40</v>
      </c>
      <c r="C232" s="6" t="n">
        <v>-44</v>
      </c>
      <c r="D232" s="6" t="n">
        <v>-37</v>
      </c>
    </row>
    <row r="233" spans="1:4">
      <c r="A233" s="4" t="s">
        <v>774</v>
      </c>
    </row>
    <row r="234" spans="1:4">
      <c r="A234" s="3" t="s">
        <v>277</v>
      </c>
    </row>
    <row r="235" spans="1:4">
      <c r="A235" s="4" t="s">
        <v>564</v>
      </c>
      <c r="B235" s="6" t="n">
        <v>-34</v>
      </c>
      <c r="C235" s="6" t="n">
        <v>-38</v>
      </c>
      <c r="D235" s="6" t="n">
        <v>-31</v>
      </c>
    </row>
    <row r="236" spans="1:4">
      <c r="A236" s="4" t="s">
        <v>775</v>
      </c>
    </row>
    <row r="237" spans="1:4">
      <c r="A237" s="3" t="s">
        <v>277</v>
      </c>
    </row>
    <row r="238" spans="1:4">
      <c r="A238" s="4" t="s">
        <v>564</v>
      </c>
      <c r="B238" s="6" t="n">
        <v>0</v>
      </c>
      <c r="C238" s="6" t="n">
        <v>0</v>
      </c>
      <c r="D238" s="6" t="n">
        <v>0</v>
      </c>
    </row>
    <row r="239" spans="1:4">
      <c r="A239" s="4" t="s">
        <v>776</v>
      </c>
    </row>
    <row r="240" spans="1:4">
      <c r="A240" s="3" t="s">
        <v>277</v>
      </c>
    </row>
    <row r="241" spans="1:4">
      <c r="A241" s="4" t="s">
        <v>564</v>
      </c>
      <c r="B241" s="6" t="n">
        <v>-40</v>
      </c>
      <c r="C241" s="6" t="n">
        <v>-39</v>
      </c>
      <c r="D241" s="6" t="n">
        <v>-36</v>
      </c>
    </row>
    <row r="242" spans="1:4">
      <c r="A242" s="4" t="s">
        <v>777</v>
      </c>
    </row>
    <row r="243" spans="1:4">
      <c r="A243" s="3" t="s">
        <v>277</v>
      </c>
    </row>
    <row r="244" spans="1:4">
      <c r="A244" s="4" t="s">
        <v>564</v>
      </c>
      <c r="B244" s="6" t="n">
        <v>-21</v>
      </c>
      <c r="C244" s="6" t="n">
        <v>-19</v>
      </c>
      <c r="D244" s="6" t="n">
        <v>-17</v>
      </c>
    </row>
    <row r="245" spans="1:4">
      <c r="A245" s="4" t="s">
        <v>778</v>
      </c>
    </row>
    <row r="246" spans="1:4">
      <c r="A246" s="3" t="s">
        <v>277</v>
      </c>
    </row>
    <row r="247" spans="1:4">
      <c r="A247" s="4" t="s">
        <v>564</v>
      </c>
      <c r="B247" s="6" t="n">
        <v>-1</v>
      </c>
      <c r="C247" s="6" t="n">
        <v>-1</v>
      </c>
      <c r="D247" s="6" t="n">
        <v>-2</v>
      </c>
    </row>
    <row r="248" spans="1:4">
      <c r="A248" s="4" t="s">
        <v>779</v>
      </c>
    </row>
    <row r="249" spans="1:4">
      <c r="A249" s="3" t="s">
        <v>277</v>
      </c>
    </row>
    <row r="250" spans="1:4">
      <c r="A250" s="4" t="s">
        <v>564</v>
      </c>
      <c r="B250" s="6" t="n">
        <v>-9</v>
      </c>
      <c r="C250" s="6" t="n">
        <v>-7</v>
      </c>
      <c r="D250" s="6" t="n">
        <v>-7</v>
      </c>
    </row>
    <row r="251" spans="1:4">
      <c r="A251" s="4" t="s">
        <v>780</v>
      </c>
    </row>
    <row r="252" spans="1:4">
      <c r="A252" s="3" t="s">
        <v>277</v>
      </c>
    </row>
    <row r="253" spans="1:4">
      <c r="A253" s="4" t="s">
        <v>564</v>
      </c>
      <c r="B253" s="6" t="n">
        <v>0</v>
      </c>
      <c r="C253" s="6" t="n">
        <v>0</v>
      </c>
      <c r="D253" s="6" t="n">
        <v>0</v>
      </c>
    </row>
    <row r="254" spans="1:4">
      <c r="A254" s="4" t="s">
        <v>781</v>
      </c>
    </row>
    <row r="255" spans="1:4">
      <c r="A255" s="3" t="s">
        <v>277</v>
      </c>
    </row>
    <row r="256" spans="1:4">
      <c r="A256" s="4" t="s">
        <v>564</v>
      </c>
      <c r="B256" s="6" t="n">
        <v>-6</v>
      </c>
      <c r="C256" s="6" t="n">
        <v>-6</v>
      </c>
      <c r="D256" s="6" t="n">
        <v>-6</v>
      </c>
    </row>
    <row r="257" spans="1:4">
      <c r="A257" s="4" t="s">
        <v>782</v>
      </c>
    </row>
    <row r="258" spans="1:4">
      <c r="A258" s="3" t="s">
        <v>277</v>
      </c>
    </row>
    <row r="259" spans="1:4">
      <c r="A259" s="4" t="s">
        <v>564</v>
      </c>
      <c r="B259" s="6" t="n">
        <v>-3</v>
      </c>
      <c r="C259" s="6" t="n">
        <v>-4</v>
      </c>
      <c r="D259" s="6" t="n">
        <v>-1</v>
      </c>
    </row>
    <row r="260" spans="1:4">
      <c r="A260" s="4" t="s">
        <v>642</v>
      </c>
    </row>
    <row r="261" spans="1:4">
      <c r="A261" s="3" t="s">
        <v>277</v>
      </c>
    </row>
    <row r="262" spans="1:4">
      <c r="A262" s="4" t="s">
        <v>564</v>
      </c>
      <c r="B262" s="6" t="n">
        <v>-180</v>
      </c>
      <c r="C262" s="6" t="n">
        <v>-182</v>
      </c>
      <c r="D262" s="6" t="n">
        <v>-176</v>
      </c>
    </row>
    <row r="263" spans="1:4">
      <c r="A263" s="4" t="s">
        <v>783</v>
      </c>
    </row>
    <row r="264" spans="1:4">
      <c r="A264" s="3" t="s">
        <v>277</v>
      </c>
    </row>
    <row r="265" spans="1:4">
      <c r="A265" s="4" t="s">
        <v>564</v>
      </c>
      <c r="B265" s="6" t="n">
        <v>-60</v>
      </c>
      <c r="C265" s="6" t="n">
        <v>-64</v>
      </c>
      <c r="D265" s="6" t="n">
        <v>-59</v>
      </c>
    </row>
    <row r="266" spans="1:4">
      <c r="A266" s="4" t="s">
        <v>784</v>
      </c>
    </row>
    <row r="267" spans="1:4">
      <c r="A267" s="3" t="s">
        <v>277</v>
      </c>
    </row>
    <row r="268" spans="1:4">
      <c r="A268" s="4" t="s">
        <v>564</v>
      </c>
      <c r="B268" s="6" t="n">
        <v>-6</v>
      </c>
      <c r="C268" s="6" t="n">
        <v>-6</v>
      </c>
      <c r="D268" s="6" t="n">
        <v>-7</v>
      </c>
    </row>
    <row r="269" spans="1:4">
      <c r="A269" s="4" t="s">
        <v>785</v>
      </c>
    </row>
    <row r="270" spans="1:4">
      <c r="A270" s="3" t="s">
        <v>277</v>
      </c>
    </row>
    <row r="271" spans="1:4">
      <c r="A271" s="4" t="s">
        <v>564</v>
      </c>
      <c r="B271" s="6" t="n">
        <v>-1</v>
      </c>
      <c r="C271" s="6" t="n">
        <v>-1</v>
      </c>
      <c r="D271" s="6" t="n">
        <v>-1</v>
      </c>
    </row>
    <row r="272" spans="1:4">
      <c r="A272" s="4" t="s">
        <v>786</v>
      </c>
    </row>
    <row r="273" spans="1:4">
      <c r="A273" s="3" t="s">
        <v>277</v>
      </c>
    </row>
    <row r="274" spans="1:4">
      <c r="A274" s="4" t="s">
        <v>564</v>
      </c>
      <c r="B274" s="6" t="n">
        <v>0</v>
      </c>
      <c r="C274" s="6" t="n">
        <v>0</v>
      </c>
      <c r="D274" s="6" t="n">
        <v>0</v>
      </c>
    </row>
    <row r="275" spans="1:4">
      <c r="A275" s="4" t="s">
        <v>787</v>
      </c>
    </row>
    <row r="276" spans="1:4">
      <c r="A276" s="3" t="s">
        <v>277</v>
      </c>
    </row>
    <row r="277" spans="1:4">
      <c r="A277" s="4" t="s">
        <v>564</v>
      </c>
      <c r="B277" s="6" t="n">
        <v>-3</v>
      </c>
      <c r="C277" s="6" t="n">
        <v>-3</v>
      </c>
      <c r="D277" s="6" t="n">
        <v>-3</v>
      </c>
    </row>
    <row r="278" spans="1:4">
      <c r="A278" s="4" t="s">
        <v>788</v>
      </c>
    </row>
    <row r="279" spans="1:4">
      <c r="A279" s="3" t="s">
        <v>277</v>
      </c>
    </row>
    <row r="280" spans="1:4">
      <c r="A280" s="4" t="s">
        <v>564</v>
      </c>
      <c r="B280" s="6" t="n">
        <v>0</v>
      </c>
      <c r="C280" s="6" t="n">
        <v>0</v>
      </c>
      <c r="D280" s="6" t="n">
        <v>0</v>
      </c>
    </row>
    <row r="281" spans="1:4">
      <c r="A281" s="4" t="s">
        <v>789</v>
      </c>
    </row>
    <row r="282" spans="1:4">
      <c r="A282" s="3" t="s">
        <v>277</v>
      </c>
    </row>
    <row r="283" spans="1:4">
      <c r="A283" s="4" t="s">
        <v>564</v>
      </c>
      <c r="B283" s="6" t="n">
        <v>-1</v>
      </c>
      <c r="C283" s="6" t="n">
        <v>-1</v>
      </c>
      <c r="D283" s="6" t="n">
        <v>-1</v>
      </c>
    </row>
    <row r="284" spans="1:4">
      <c r="A284" s="4" t="s">
        <v>790</v>
      </c>
    </row>
    <row r="285" spans="1:4">
      <c r="A285" s="3" t="s">
        <v>277</v>
      </c>
    </row>
    <row r="286" spans="1:4">
      <c r="A286" s="4" t="s">
        <v>564</v>
      </c>
      <c r="B286" s="6" t="n">
        <v>-33</v>
      </c>
      <c r="C286" s="6" t="n">
        <v>-36</v>
      </c>
      <c r="D286" s="6" t="n">
        <v>-32</v>
      </c>
    </row>
    <row r="287" spans="1:4">
      <c r="A287" s="4" t="s">
        <v>791</v>
      </c>
    </row>
    <row r="288" spans="1:4">
      <c r="A288" s="3" t="s">
        <v>277</v>
      </c>
    </row>
    <row r="289" spans="1:4">
      <c r="A289" s="4" t="s">
        <v>564</v>
      </c>
      <c r="B289" s="6" t="n">
        <v>-29</v>
      </c>
      <c r="C289" s="6" t="n">
        <v>-32</v>
      </c>
      <c r="D289" s="6" t="n">
        <v>-26</v>
      </c>
    </row>
    <row r="290" spans="1:4">
      <c r="A290" s="4" t="s">
        <v>792</v>
      </c>
    </row>
    <row r="291" spans="1:4">
      <c r="A291" s="3" t="s">
        <v>277</v>
      </c>
    </row>
    <row r="292" spans="1:4">
      <c r="A292" s="4" t="s">
        <v>564</v>
      </c>
      <c r="B292" s="6" t="n">
        <v>0</v>
      </c>
      <c r="C292" s="6" t="n">
        <v>0</v>
      </c>
      <c r="D292" s="6" t="n">
        <v>0</v>
      </c>
    </row>
    <row r="293" spans="1:4">
      <c r="A293" s="4" t="s">
        <v>793</v>
      </c>
    </row>
    <row r="294" spans="1:4">
      <c r="A294" s="3" t="s">
        <v>277</v>
      </c>
    </row>
    <row r="295" spans="1:4">
      <c r="A295" s="4" t="s">
        <v>564</v>
      </c>
      <c r="B295" s="6" t="n">
        <v>-19</v>
      </c>
      <c r="C295" s="6" t="n">
        <v>-19</v>
      </c>
      <c r="D295" s="6" t="n">
        <v>-19</v>
      </c>
    </row>
    <row r="296" spans="1:4">
      <c r="A296" s="4" t="s">
        <v>794</v>
      </c>
    </row>
    <row r="297" spans="1:4">
      <c r="A297" s="3" t="s">
        <v>277</v>
      </c>
    </row>
    <row r="298" spans="1:4">
      <c r="A298" s="4" t="s">
        <v>564</v>
      </c>
      <c r="B298" s="6" t="n">
        <v>-4</v>
      </c>
      <c r="C298" s="6" t="n">
        <v>-3</v>
      </c>
      <c r="D298" s="6" t="n">
        <v>-4</v>
      </c>
    </row>
    <row r="299" spans="1:4">
      <c r="A299" s="4" t="s">
        <v>795</v>
      </c>
    </row>
    <row r="300" spans="1:4">
      <c r="A300" s="3" t="s">
        <v>277</v>
      </c>
    </row>
    <row r="301" spans="1:4">
      <c r="A301" s="4" t="s">
        <v>564</v>
      </c>
      <c r="B301" s="6" t="n">
        <v>-1</v>
      </c>
      <c r="C301" s="6" t="n">
        <v>-1</v>
      </c>
      <c r="D301" s="6" t="n">
        <v>-1</v>
      </c>
    </row>
    <row r="302" spans="1:4">
      <c r="A302" s="4" t="s">
        <v>796</v>
      </c>
    </row>
    <row r="303" spans="1:4">
      <c r="A303" s="3" t="s">
        <v>277</v>
      </c>
    </row>
    <row r="304" spans="1:4">
      <c r="A304" s="4" t="s">
        <v>564</v>
      </c>
      <c r="B304" s="6" t="n">
        <v>-7</v>
      </c>
      <c r="C304" s="6" t="n">
        <v>-6</v>
      </c>
      <c r="D304" s="6" t="n">
        <v>-6</v>
      </c>
    </row>
    <row r="305" spans="1:4">
      <c r="A305" s="4" t="s">
        <v>797</v>
      </c>
    </row>
    <row r="306" spans="1:4">
      <c r="A306" s="3" t="s">
        <v>277</v>
      </c>
    </row>
    <row r="307" spans="1:4">
      <c r="A307" s="4" t="s">
        <v>564</v>
      </c>
      <c r="B307" s="6" t="n">
        <v>0</v>
      </c>
      <c r="C307" s="6" t="n">
        <v>0</v>
      </c>
      <c r="D307" s="6" t="n">
        <v>-1</v>
      </c>
    </row>
    <row r="308" spans="1:4">
      <c r="A308" s="4" t="s">
        <v>798</v>
      </c>
    </row>
    <row r="309" spans="1:4">
      <c r="A309" s="3" t="s">
        <v>277</v>
      </c>
    </row>
    <row r="310" spans="1:4">
      <c r="A310" s="4" t="s">
        <v>564</v>
      </c>
      <c r="B310" s="6" t="n">
        <v>-4</v>
      </c>
      <c r="C310" s="6" t="n">
        <v>-4</v>
      </c>
      <c r="D310" s="6" t="n">
        <v>-4</v>
      </c>
    </row>
    <row r="311" spans="1:4">
      <c r="A311" s="4" t="s">
        <v>799</v>
      </c>
    </row>
    <row r="312" spans="1:4">
      <c r="A312" s="3" t="s">
        <v>277</v>
      </c>
    </row>
    <row r="313" spans="1:4">
      <c r="A313" s="4" t="s">
        <v>564</v>
      </c>
      <c r="B313" s="6" t="n">
        <v>-3</v>
      </c>
      <c r="C313" s="6" t="n">
        <v>-2</v>
      </c>
      <c r="D313" s="6" t="n">
        <v>-1</v>
      </c>
    </row>
    <row r="314" spans="1:4">
      <c r="A314" s="4" t="s">
        <v>660</v>
      </c>
    </row>
    <row r="315" spans="1:4">
      <c r="A315" s="3" t="s">
        <v>277</v>
      </c>
    </row>
    <row r="316" spans="1:4">
      <c r="A316" s="4" t="s">
        <v>564</v>
      </c>
      <c r="B316" s="6" t="n">
        <v>-163</v>
      </c>
      <c r="C316" s="6" t="n">
        <v>-179</v>
      </c>
      <c r="D316" s="6" t="n">
        <v>-183</v>
      </c>
    </row>
    <row r="317" spans="1:4">
      <c r="A317" s="4" t="s">
        <v>800</v>
      </c>
    </row>
    <row r="318" spans="1:4">
      <c r="A318" s="3" t="s">
        <v>277</v>
      </c>
    </row>
    <row r="319" spans="1:4">
      <c r="A319" s="4" t="s">
        <v>564</v>
      </c>
      <c r="B319" s="6" t="n">
        <v>-29</v>
      </c>
      <c r="C319" s="6" t="n">
        <v>-31</v>
      </c>
      <c r="D319" s="6" t="n">
        <v>-23</v>
      </c>
    </row>
    <row r="320" spans="1:4">
      <c r="A320" s="4" t="s">
        <v>801</v>
      </c>
    </row>
    <row r="321" spans="1:4">
      <c r="A321" s="3" t="s">
        <v>277</v>
      </c>
    </row>
    <row r="322" spans="1:4">
      <c r="A322" s="4" t="s">
        <v>564</v>
      </c>
      <c r="B322" s="6" t="n">
        <v>-1</v>
      </c>
      <c r="C322" s="6" t="n">
        <v>-2</v>
      </c>
      <c r="D322" s="6" t="n">
        <v>-2</v>
      </c>
    </row>
    <row r="323" spans="1:4">
      <c r="A323" s="4" t="s">
        <v>802</v>
      </c>
    </row>
    <row r="324" spans="1:4">
      <c r="A324" s="3" t="s">
        <v>277</v>
      </c>
    </row>
    <row r="325" spans="1:4">
      <c r="A325" s="4" t="s">
        <v>564</v>
      </c>
      <c r="B325" s="6" t="n">
        <v>0</v>
      </c>
      <c r="C325" s="6" t="n">
        <v>-1</v>
      </c>
      <c r="D325" s="6" t="n">
        <v>-1</v>
      </c>
    </row>
    <row r="326" spans="1:4">
      <c r="A326" s="4" t="s">
        <v>803</v>
      </c>
    </row>
    <row r="327" spans="1:4">
      <c r="A327" s="3" t="s">
        <v>277</v>
      </c>
    </row>
    <row r="328" spans="1:4">
      <c r="A328" s="4" t="s">
        <v>564</v>
      </c>
      <c r="B328" s="6" t="n">
        <v>0</v>
      </c>
      <c r="C328" s="6" t="n">
        <v>0</v>
      </c>
      <c r="D328" s="6" t="n">
        <v>0</v>
      </c>
    </row>
    <row r="329" spans="1:4">
      <c r="A329" s="4" t="s">
        <v>804</v>
      </c>
    </row>
    <row r="330" spans="1:4">
      <c r="A330" s="3" t="s">
        <v>277</v>
      </c>
    </row>
    <row r="331" spans="1:4">
      <c r="A331" s="4" t="s">
        <v>564</v>
      </c>
      <c r="B331" s="6" t="n">
        <v>0</v>
      </c>
      <c r="C331" s="6" t="n">
        <v>0</v>
      </c>
      <c r="D331" s="6" t="n">
        <v>0</v>
      </c>
    </row>
    <row r="332" spans="1:4">
      <c r="A332" s="4" t="s">
        <v>805</v>
      </c>
    </row>
    <row r="333" spans="1:4">
      <c r="A333" s="3" t="s">
        <v>277</v>
      </c>
    </row>
    <row r="334" spans="1:4">
      <c r="A334" s="4" t="s">
        <v>564</v>
      </c>
      <c r="B334" s="6" t="n">
        <v>0</v>
      </c>
      <c r="C334" s="6" t="n">
        <v>0</v>
      </c>
      <c r="D334" s="6" t="n">
        <v>0</v>
      </c>
    </row>
    <row r="335" spans="1:4">
      <c r="A335" s="4" t="s">
        <v>806</v>
      </c>
    </row>
    <row r="336" spans="1:4">
      <c r="A336" s="3" t="s">
        <v>277</v>
      </c>
    </row>
    <row r="337" spans="1:4">
      <c r="A337" s="4" t="s">
        <v>564</v>
      </c>
      <c r="B337" s="6" t="n">
        <v>0</v>
      </c>
      <c r="C337" s="6" t="n">
        <v>0</v>
      </c>
      <c r="D337" s="6" t="n">
        <v>0</v>
      </c>
    </row>
    <row r="338" spans="1:4">
      <c r="A338" s="4" t="s">
        <v>807</v>
      </c>
    </row>
    <row r="339" spans="1:4">
      <c r="A339" s="3" t="s">
        <v>277</v>
      </c>
    </row>
    <row r="340" spans="1:4">
      <c r="A340" s="4" t="s">
        <v>564</v>
      </c>
      <c r="B340" s="6" t="n">
        <v>-7</v>
      </c>
      <c r="C340" s="6" t="n">
        <v>-8</v>
      </c>
      <c r="D340" s="6" t="n">
        <v>-5</v>
      </c>
    </row>
    <row r="341" spans="1:4">
      <c r="A341" s="4" t="s">
        <v>808</v>
      </c>
    </row>
    <row r="342" spans="1:4">
      <c r="A342" s="3" t="s">
        <v>277</v>
      </c>
    </row>
    <row r="343" spans="1:4">
      <c r="A343" s="4" t="s">
        <v>564</v>
      </c>
      <c r="B343" s="6" t="n">
        <v>-6</v>
      </c>
      <c r="C343" s="6" t="n">
        <v>-7</v>
      </c>
      <c r="D343" s="6" t="n">
        <v>-4</v>
      </c>
    </row>
    <row r="344" spans="1:4">
      <c r="A344" s="4" t="s">
        <v>809</v>
      </c>
    </row>
    <row r="345" spans="1:4">
      <c r="A345" s="3" t="s">
        <v>277</v>
      </c>
    </row>
    <row r="346" spans="1:4">
      <c r="A346" s="4" t="s">
        <v>564</v>
      </c>
      <c r="B346" s="6" t="n">
        <v>0</v>
      </c>
      <c r="C346" s="6" t="n">
        <v>0</v>
      </c>
      <c r="D346" s="6" t="n">
        <v>0</v>
      </c>
    </row>
    <row r="347" spans="1:4">
      <c r="A347" s="4" t="s">
        <v>810</v>
      </c>
    </row>
    <row r="348" spans="1:4">
      <c r="A348" s="3" t="s">
        <v>277</v>
      </c>
    </row>
    <row r="349" spans="1:4">
      <c r="A349" s="4" t="s">
        <v>564</v>
      </c>
      <c r="B349" s="6" t="n">
        <v>-21</v>
      </c>
      <c r="C349" s="6" t="n">
        <v>-20</v>
      </c>
      <c r="D349" s="6" t="n">
        <v>-16</v>
      </c>
    </row>
    <row r="350" spans="1:4">
      <c r="A350" s="4" t="s">
        <v>811</v>
      </c>
    </row>
    <row r="351" spans="1:4">
      <c r="A351" s="3" t="s">
        <v>277</v>
      </c>
    </row>
    <row r="352" spans="1:4">
      <c r="A352" s="4" t="s">
        <v>564</v>
      </c>
      <c r="B352" s="6" t="n">
        <v>-17</v>
      </c>
      <c r="C352" s="6" t="n">
        <v>-17</v>
      </c>
      <c r="D352" s="6" t="n">
        <v>-12</v>
      </c>
    </row>
    <row r="353" spans="1:4">
      <c r="A353" s="4" t="s">
        <v>812</v>
      </c>
    </row>
    <row r="354" spans="1:4">
      <c r="A354" s="3" t="s">
        <v>277</v>
      </c>
    </row>
    <row r="355" spans="1:4">
      <c r="A355" s="4" t="s">
        <v>564</v>
      </c>
      <c r="B355" s="6" t="n">
        <v>0</v>
      </c>
      <c r="C355" s="6" t="n">
        <v>0</v>
      </c>
      <c r="D355" s="6" t="n">
        <v>0</v>
      </c>
    </row>
    <row r="356" spans="1:4">
      <c r="A356" s="4" t="s">
        <v>813</v>
      </c>
    </row>
    <row r="357" spans="1:4">
      <c r="A357" s="3" t="s">
        <v>277</v>
      </c>
    </row>
    <row r="358" spans="1:4">
      <c r="A358" s="4" t="s">
        <v>564</v>
      </c>
      <c r="B358" s="6" t="n">
        <v>-1</v>
      </c>
      <c r="C358" s="6" t="n">
        <v>-1</v>
      </c>
      <c r="D358" s="6" t="n">
        <v>-1</v>
      </c>
    </row>
    <row r="359" spans="1:4">
      <c r="A359" s="4" t="s">
        <v>814</v>
      </c>
    </row>
    <row r="360" spans="1:4">
      <c r="A360" s="3" t="s">
        <v>277</v>
      </c>
    </row>
    <row r="361" spans="1:4">
      <c r="A361" s="4" t="s">
        <v>564</v>
      </c>
      <c r="B361" s="6" t="n">
        <v>0</v>
      </c>
      <c r="C361" s="6" t="n">
        <v>0</v>
      </c>
      <c r="D361" s="6" t="n">
        <v>0</v>
      </c>
    </row>
    <row r="362" spans="1:4">
      <c r="A362" s="4" t="s">
        <v>815</v>
      </c>
    </row>
    <row r="363" spans="1:4">
      <c r="A363" s="3" t="s">
        <v>277</v>
      </c>
    </row>
    <row r="364" spans="1:4">
      <c r="A364" s="4" t="s">
        <v>564</v>
      </c>
      <c r="B364" s="6" t="n">
        <v>-2</v>
      </c>
      <c r="C364" s="6" t="n">
        <v>-2</v>
      </c>
      <c r="D364" s="6" t="n">
        <v>-2</v>
      </c>
    </row>
    <row r="365" spans="1:4">
      <c r="A365" s="4" t="s">
        <v>816</v>
      </c>
    </row>
    <row r="366" spans="1:4">
      <c r="A366" s="3" t="s">
        <v>277</v>
      </c>
    </row>
    <row r="367" spans="1:4">
      <c r="A367" s="4" t="s">
        <v>564</v>
      </c>
      <c r="B367" s="6" t="n">
        <v>0</v>
      </c>
      <c r="C367" s="6" t="n">
        <v>-2</v>
      </c>
      <c r="D367" s="6" t="n">
        <v>0</v>
      </c>
    </row>
    <row r="368" spans="1:4">
      <c r="A368" s="4" t="s">
        <v>678</v>
      </c>
    </row>
    <row r="369" spans="1:4">
      <c r="A369" s="3" t="s">
        <v>277</v>
      </c>
    </row>
    <row r="370" spans="1:4">
      <c r="A370" s="4" t="s">
        <v>564</v>
      </c>
      <c r="B370" s="6" t="n">
        <v>-687</v>
      </c>
      <c r="C370" s="6" t="n">
        <v>-691</v>
      </c>
      <c r="D370" s="6" t="n">
        <v>-695</v>
      </c>
    </row>
    <row r="371" spans="1:4">
      <c r="A371" s="4" t="s">
        <v>817</v>
      </c>
    </row>
    <row r="372" spans="1:4">
      <c r="A372" s="3" t="s">
        <v>277</v>
      </c>
    </row>
    <row r="373" spans="1:4">
      <c r="A373" s="4" t="s">
        <v>564</v>
      </c>
      <c r="B373" s="6" t="n">
        <v>-33</v>
      </c>
      <c r="C373" s="6" t="n">
        <v>-40</v>
      </c>
      <c r="D373" s="6" t="n">
        <v>-34</v>
      </c>
    </row>
    <row r="374" spans="1:4">
      <c r="A374" s="4" t="s">
        <v>818</v>
      </c>
    </row>
    <row r="375" spans="1:4">
      <c r="A375" s="3" t="s">
        <v>277</v>
      </c>
    </row>
    <row r="376" spans="1:4">
      <c r="A376" s="4" t="s">
        <v>564</v>
      </c>
      <c r="B376" s="6" t="n">
        <v>-33</v>
      </c>
      <c r="C376" s="6" t="n">
        <v>-40</v>
      </c>
      <c r="D376" s="6" t="n">
        <v>-34</v>
      </c>
    </row>
    <row r="377" spans="1:4">
      <c r="A377" s="4" t="s">
        <v>819</v>
      </c>
    </row>
    <row r="378" spans="1:4">
      <c r="A378" s="3" t="s">
        <v>277</v>
      </c>
    </row>
    <row r="379" spans="1:4">
      <c r="A379" s="4" t="s">
        <v>564</v>
      </c>
      <c r="B379" s="6" t="n">
        <v>-1</v>
      </c>
      <c r="C379" s="6" t="n">
        <v>-5</v>
      </c>
      <c r="D379" s="6" t="n">
        <v>-6</v>
      </c>
    </row>
    <row r="380" spans="1:4">
      <c r="A380" s="4" t="s">
        <v>820</v>
      </c>
    </row>
    <row r="381" spans="1:4">
      <c r="A381" s="3" t="s">
        <v>277</v>
      </c>
    </row>
    <row r="382" spans="1:4">
      <c r="A382" s="4" t="s">
        <v>564</v>
      </c>
      <c r="B382" s="6" t="n">
        <v>-29</v>
      </c>
      <c r="C382" s="6" t="n">
        <v>-29</v>
      </c>
      <c r="D382" s="6" t="n">
        <v>-25</v>
      </c>
    </row>
    <row r="383" spans="1:4">
      <c r="A383" s="4" t="s">
        <v>821</v>
      </c>
    </row>
    <row r="384" spans="1:4">
      <c r="A384" s="3" t="s">
        <v>277</v>
      </c>
    </row>
    <row r="385" spans="1:4">
      <c r="A385" s="4" t="s">
        <v>564</v>
      </c>
      <c r="B385" s="6" t="n">
        <v>0</v>
      </c>
      <c r="C385" s="6" t="n">
        <v>0</v>
      </c>
      <c r="D385" s="6" t="n">
        <v>0</v>
      </c>
    </row>
    <row r="386" spans="1:4">
      <c r="A386" s="4" t="s">
        <v>822</v>
      </c>
    </row>
    <row r="387" spans="1:4">
      <c r="A387" s="3" t="s">
        <v>277</v>
      </c>
    </row>
    <row r="388" spans="1:4">
      <c r="A388" s="4" t="s">
        <v>564</v>
      </c>
      <c r="B388" s="6" t="n">
        <v>-1</v>
      </c>
      <c r="C388" s="6" t="n">
        <v>0</v>
      </c>
      <c r="D388" s="6" t="n">
        <v>0</v>
      </c>
    </row>
    <row r="389" spans="1:4">
      <c r="A389" s="4" t="s">
        <v>823</v>
      </c>
    </row>
    <row r="390" spans="1:4">
      <c r="A390" s="3" t="s">
        <v>277</v>
      </c>
    </row>
    <row r="391" spans="1:4">
      <c r="A391" s="4" t="s">
        <v>564</v>
      </c>
      <c r="B391" s="6" t="n">
        <v>-1</v>
      </c>
      <c r="C391" s="6" t="n">
        <v>0</v>
      </c>
      <c r="D391" s="6" t="n">
        <v>0</v>
      </c>
    </row>
    <row r="392" spans="1:4">
      <c r="A392" s="4" t="s">
        <v>824</v>
      </c>
    </row>
    <row r="393" spans="1:4">
      <c r="A393" s="3" t="s">
        <v>277</v>
      </c>
    </row>
    <row r="394" spans="1:4">
      <c r="A394" s="4" t="s">
        <v>564</v>
      </c>
      <c r="B394" s="6" t="n">
        <v>0</v>
      </c>
      <c r="C394" s="6" t="n">
        <v>0</v>
      </c>
      <c r="D394" s="6" t="n">
        <v>0</v>
      </c>
    </row>
    <row r="395" spans="1:4">
      <c r="A395" s="4" t="s">
        <v>825</v>
      </c>
    </row>
    <row r="396" spans="1:4">
      <c r="A396" s="3" t="s">
        <v>277</v>
      </c>
    </row>
    <row r="397" spans="1:4">
      <c r="A397" s="4" t="s">
        <v>564</v>
      </c>
      <c r="B397" s="6" t="n">
        <v>0</v>
      </c>
      <c r="C397" s="6" t="n">
        <v>0</v>
      </c>
      <c r="D397" s="6" t="n">
        <v>0</v>
      </c>
    </row>
    <row r="398" spans="1:4">
      <c r="A398" s="4" t="s">
        <v>826</v>
      </c>
    </row>
    <row r="399" spans="1:4">
      <c r="A399" s="3" t="s">
        <v>277</v>
      </c>
    </row>
    <row r="400" spans="1:4">
      <c r="A400" s="4" t="s">
        <v>564</v>
      </c>
      <c r="B400" s="6" t="n">
        <v>0</v>
      </c>
      <c r="C400" s="6" t="n">
        <v>0</v>
      </c>
      <c r="D400" s="6" t="n">
        <v>0</v>
      </c>
    </row>
    <row r="401" spans="1:4">
      <c r="A401" s="4" t="s">
        <v>827</v>
      </c>
    </row>
    <row r="402" spans="1:4">
      <c r="A402" s="3" t="s">
        <v>277</v>
      </c>
    </row>
    <row r="403" spans="1:4">
      <c r="A403" s="4" t="s">
        <v>564</v>
      </c>
      <c r="B403" s="6" t="n">
        <v>0</v>
      </c>
      <c r="C403" s="6" t="n">
        <v>0</v>
      </c>
      <c r="D403" s="6" t="n">
        <v>0</v>
      </c>
    </row>
    <row r="404" spans="1:4">
      <c r="A404" s="4" t="s">
        <v>828</v>
      </c>
    </row>
    <row r="405" spans="1:4">
      <c r="A405" s="3" t="s">
        <v>277</v>
      </c>
    </row>
    <row r="406" spans="1:4">
      <c r="A406" s="4" t="s">
        <v>564</v>
      </c>
      <c r="B406" s="6" t="n">
        <v>0</v>
      </c>
      <c r="C406" s="6" t="n">
        <v>0</v>
      </c>
      <c r="D406" s="6" t="n">
        <v>0</v>
      </c>
    </row>
    <row r="407" spans="1:4">
      <c r="A407" s="4" t="s">
        <v>829</v>
      </c>
    </row>
    <row r="408" spans="1:4">
      <c r="A408" s="3" t="s">
        <v>277</v>
      </c>
    </row>
    <row r="409" spans="1:4">
      <c r="A409" s="4" t="s">
        <v>564</v>
      </c>
      <c r="B409" s="6" t="n">
        <v>0</v>
      </c>
      <c r="C409" s="6" t="n">
        <v>0</v>
      </c>
      <c r="D409" s="6" t="n">
        <v>0</v>
      </c>
    </row>
    <row r="410" spans="1:4">
      <c r="A410" s="4" t="s">
        <v>830</v>
      </c>
    </row>
    <row r="411" spans="1:4">
      <c r="A411" s="3" t="s">
        <v>277</v>
      </c>
    </row>
    <row r="412" spans="1:4">
      <c r="A412" s="4" t="s">
        <v>564</v>
      </c>
      <c r="B412" s="6" t="n">
        <v>0</v>
      </c>
      <c r="C412" s="6" t="n">
        <v>0</v>
      </c>
      <c r="D412" s="6" t="n">
        <v>0</v>
      </c>
    </row>
    <row r="413" spans="1:4">
      <c r="A413" s="4" t="s">
        <v>831</v>
      </c>
    </row>
    <row r="414" spans="1:4">
      <c r="A414" s="3" t="s">
        <v>277</v>
      </c>
    </row>
    <row r="415" spans="1:4">
      <c r="A415" s="4" t="s">
        <v>564</v>
      </c>
      <c r="B415" s="6" t="n">
        <v>0</v>
      </c>
      <c r="C415" s="6" t="n">
        <v>0</v>
      </c>
      <c r="D415" s="6" t="n">
        <v>0</v>
      </c>
    </row>
    <row r="416" spans="1:4">
      <c r="A416" s="4" t="s">
        <v>832</v>
      </c>
    </row>
    <row r="417" spans="1:4">
      <c r="A417" s="3" t="s">
        <v>277</v>
      </c>
    </row>
    <row r="418" spans="1:4">
      <c r="A418" s="4" t="s">
        <v>564</v>
      </c>
      <c r="B418" s="6" t="n">
        <v>0</v>
      </c>
      <c r="C418" s="6" t="n">
        <v>0</v>
      </c>
      <c r="D418" s="6" t="n">
        <v>0</v>
      </c>
    </row>
    <row r="419" spans="1:4">
      <c r="A419" s="4" t="s">
        <v>833</v>
      </c>
    </row>
    <row r="420" spans="1:4">
      <c r="A420" s="3" t="s">
        <v>277</v>
      </c>
    </row>
    <row r="421" spans="1:4">
      <c r="A421" s="4" t="s">
        <v>564</v>
      </c>
      <c r="B421" s="5" t="n">
        <v>0</v>
      </c>
      <c r="C421" s="5" t="n">
        <v>0</v>
      </c>
      <c r="D421"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s>
  <sheetData>
    <row r="1" spans="1:9">
      <c r="A1" s="1" t="s">
        <v>834</v>
      </c>
      <c r="C1" s="2" t="s">
        <v>21</v>
      </c>
      <c r="F1" s="2" t="s">
        <v>1</v>
      </c>
    </row>
    <row r="2" spans="1:9">
      <c r="C2" s="2" t="s">
        <v>415</v>
      </c>
      <c r="D2" s="2" t="s">
        <v>416</v>
      </c>
      <c r="E2" s="2" t="s">
        <v>417</v>
      </c>
      <c r="F2" s="2" t="s">
        <v>415</v>
      </c>
      <c r="H2" s="2" t="s">
        <v>417</v>
      </c>
    </row>
    <row r="3" spans="1:9">
      <c r="A3" s="3" t="s">
        <v>277</v>
      </c>
    </row>
    <row r="4" spans="1:9">
      <c r="A4" s="4" t="s">
        <v>188</v>
      </c>
      <c r="C4" s="5" t="n">
        <v>12</v>
      </c>
      <c r="D4" s="5" t="n">
        <v>20</v>
      </c>
      <c r="E4" s="5" t="n">
        <v>28</v>
      </c>
      <c r="F4" s="5" t="n">
        <v>33</v>
      </c>
      <c r="G4" s="4" t="s">
        <v>26</v>
      </c>
      <c r="H4" s="5" t="n">
        <v>54</v>
      </c>
      <c r="I4" s="4" t="s">
        <v>26</v>
      </c>
    </row>
    <row r="5" spans="1:9">
      <c r="A5" s="4" t="s">
        <v>835</v>
      </c>
      <c r="C5" s="6" t="n">
        <v>4</v>
      </c>
    </row>
    <row r="6" spans="1:9">
      <c r="A6" s="4" t="s">
        <v>453</v>
      </c>
    </row>
    <row r="7" spans="1:9">
      <c r="A7" s="3" t="s">
        <v>277</v>
      </c>
    </row>
    <row r="8" spans="1:9">
      <c r="A8" s="4" t="s">
        <v>188</v>
      </c>
      <c r="B8" s="4" t="s">
        <v>26</v>
      </c>
      <c r="F8" s="6" t="n">
        <v>-1</v>
      </c>
      <c r="H8" s="6" t="n">
        <v>36</v>
      </c>
    </row>
    <row r="9" spans="1:9">
      <c r="A9" s="4" t="s">
        <v>451</v>
      </c>
    </row>
    <row r="10" spans="1:9">
      <c r="A10" s="3" t="s">
        <v>277</v>
      </c>
    </row>
    <row r="11" spans="1:9">
      <c r="A11" s="4" t="s">
        <v>188</v>
      </c>
      <c r="B11" s="4" t="s">
        <v>26</v>
      </c>
      <c r="F11" s="5" t="n">
        <v>4</v>
      </c>
      <c r="H11" s="5" t="n">
        <v>-3</v>
      </c>
    </row>
    <row r="12" spans="1:9">
      <c r="A12" s="4" t="s">
        <v>836</v>
      </c>
    </row>
    <row r="13" spans="1:9">
      <c r="A13" s="3" t="s">
        <v>277</v>
      </c>
    </row>
    <row r="14" spans="1:9">
      <c r="A14" s="4" t="s">
        <v>188</v>
      </c>
      <c r="C14" s="5" t="n">
        <v>23</v>
      </c>
    </row>
    <row r="15" spans="1:9">
      <c r="A15" s="4" t="s">
        <v>837</v>
      </c>
    </row>
    <row r="16" spans="1:9">
      <c r="A16" s="3" t="s">
        <v>277</v>
      </c>
    </row>
    <row r="17" spans="1:9">
      <c r="A17" s="4" t="s">
        <v>188</v>
      </c>
      <c r="C17" s="6" t="n">
        <v>35</v>
      </c>
    </row>
    <row r="18" spans="1:9">
      <c r="A18" s="4" t="s">
        <v>838</v>
      </c>
    </row>
    <row r="19" spans="1:9">
      <c r="A19" s="3" t="s">
        <v>277</v>
      </c>
    </row>
    <row r="20" spans="1:9">
      <c r="A20" s="4" t="s">
        <v>188</v>
      </c>
      <c r="C20" s="6" t="n">
        <v>13</v>
      </c>
    </row>
    <row r="21" spans="1:9">
      <c r="A21" s="4" t="s">
        <v>839</v>
      </c>
    </row>
    <row r="22" spans="1:9">
      <c r="A22" s="3" t="s">
        <v>277</v>
      </c>
    </row>
    <row r="23" spans="1:9">
      <c r="A23" s="4" t="s">
        <v>188</v>
      </c>
      <c r="C23" s="5" t="n">
        <v>12</v>
      </c>
    </row>
    <row r="24" spans="1:9"/>
    <row r="25" spans="1:9">
      <c r="A25" s="4" t="s">
        <v>26</v>
      </c>
      <c r="B25" s="4" t="s">
        <v>53</v>
      </c>
    </row>
  </sheetData>
  <mergeCells count="7">
    <mergeCell ref="A1:B2"/>
    <mergeCell ref="C1:E1"/>
    <mergeCell ref="F1:I1"/>
    <mergeCell ref="F2:G2"/>
    <mergeCell ref="H2:I2"/>
    <mergeCell ref="A24:H24"/>
    <mergeCell ref="B25:H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40</v>
      </c>
      <c r="C1" s="2" t="s">
        <v>2</v>
      </c>
      <c r="D1" s="2" t="s">
        <v>22</v>
      </c>
      <c r="E1" s="2" t="s">
        <v>99</v>
      </c>
    </row>
    <row r="2" spans="1:5">
      <c r="A2" s="3" t="s">
        <v>841</v>
      </c>
    </row>
    <row r="3" spans="1:5">
      <c r="A3" s="4" t="s">
        <v>842</v>
      </c>
      <c r="B3" s="4" t="s">
        <v>26</v>
      </c>
      <c r="C3" s="5" t="n">
        <v>359543</v>
      </c>
      <c r="D3" s="5" t="n">
        <v>329133</v>
      </c>
      <c r="E3" s="5" t="n">
        <v>340999</v>
      </c>
    </row>
    <row r="4" spans="1:5">
      <c r="A4" s="4" t="s">
        <v>843</v>
      </c>
    </row>
    <row r="5" spans="1:5">
      <c r="A5" s="3" t="s">
        <v>841</v>
      </c>
    </row>
    <row r="6" spans="1:5">
      <c r="A6" s="4" t="s">
        <v>842</v>
      </c>
      <c r="B6" s="4" t="s">
        <v>26</v>
      </c>
      <c r="C6" s="6" t="n">
        <v>120232</v>
      </c>
      <c r="D6" s="6" t="n">
        <v>109683</v>
      </c>
      <c r="E6" s="6" t="n">
        <v>104513</v>
      </c>
    </row>
    <row r="7" spans="1:5">
      <c r="A7" s="4" t="s">
        <v>844</v>
      </c>
    </row>
    <row r="8" spans="1:5">
      <c r="A8" s="3" t="s">
        <v>841</v>
      </c>
    </row>
    <row r="9" spans="1:5">
      <c r="A9" s="4" t="s">
        <v>842</v>
      </c>
      <c r="B9" s="4" t="s">
        <v>26</v>
      </c>
      <c r="C9" s="6" t="n">
        <v>13601</v>
      </c>
      <c r="D9" s="6" t="n">
        <v>13537</v>
      </c>
      <c r="E9" s="6" t="n">
        <v>11161</v>
      </c>
    </row>
    <row r="10" spans="1:5">
      <c r="A10" s="4" t="s">
        <v>845</v>
      </c>
    </row>
    <row r="11" spans="1:5">
      <c r="A11" s="3" t="s">
        <v>841</v>
      </c>
    </row>
    <row r="12" spans="1:5">
      <c r="A12" s="4" t="s">
        <v>842</v>
      </c>
      <c r="B12" s="4" t="s">
        <v>26</v>
      </c>
      <c r="C12" s="6" t="n">
        <v>7657</v>
      </c>
      <c r="D12" s="6" t="n">
        <v>7132</v>
      </c>
      <c r="E12" s="6" t="n">
        <v>6908</v>
      </c>
    </row>
    <row r="13" spans="1:5">
      <c r="A13" s="4" t="s">
        <v>846</v>
      </c>
    </row>
    <row r="14" spans="1:5">
      <c r="A14" s="3" t="s">
        <v>841</v>
      </c>
    </row>
    <row r="15" spans="1:5">
      <c r="A15" s="4" t="s">
        <v>842</v>
      </c>
      <c r="B15" s="4" t="s">
        <v>26</v>
      </c>
      <c r="C15" s="6" t="n">
        <v>2663</v>
      </c>
      <c r="D15" s="6" t="n">
        <v>3152</v>
      </c>
      <c r="E15" s="6" t="n">
        <v>3566</v>
      </c>
    </row>
    <row r="16" spans="1:5">
      <c r="A16" s="4" t="s">
        <v>847</v>
      </c>
    </row>
    <row r="17" spans="1:5">
      <c r="A17" s="3" t="s">
        <v>841</v>
      </c>
    </row>
    <row r="18" spans="1:5">
      <c r="A18" s="4" t="s">
        <v>842</v>
      </c>
      <c r="B18" s="4" t="s">
        <v>26</v>
      </c>
      <c r="C18" s="6" t="n">
        <v>9625</v>
      </c>
      <c r="D18" s="6" t="n">
        <v>9000</v>
      </c>
      <c r="E18" s="6" t="n">
        <v>9716</v>
      </c>
    </row>
    <row r="19" spans="1:5">
      <c r="A19" s="4" t="s">
        <v>848</v>
      </c>
    </row>
    <row r="20" spans="1:5">
      <c r="A20" s="3" t="s">
        <v>841</v>
      </c>
    </row>
    <row r="21" spans="1:5">
      <c r="A21" s="4" t="s">
        <v>842</v>
      </c>
      <c r="B21" s="4" t="s">
        <v>26</v>
      </c>
      <c r="C21" s="6" t="n">
        <v>603</v>
      </c>
      <c r="D21" s="6" t="n">
        <v>451</v>
      </c>
      <c r="E21" s="6" t="n">
        <v>392</v>
      </c>
    </row>
    <row r="22" spans="1:5">
      <c r="A22" s="4" t="s">
        <v>849</v>
      </c>
    </row>
    <row r="23" spans="1:5">
      <c r="A23" s="3" t="s">
        <v>841</v>
      </c>
    </row>
    <row r="24" spans="1:5">
      <c r="A24" s="4" t="s">
        <v>842</v>
      </c>
      <c r="B24" s="4" t="s">
        <v>26</v>
      </c>
      <c r="C24" s="6" t="n">
        <v>86083</v>
      </c>
      <c r="D24" s="6" t="n">
        <v>76399</v>
      </c>
      <c r="E24" s="6" t="n">
        <v>72771</v>
      </c>
    </row>
    <row r="25" spans="1:5">
      <c r="A25" s="4" t="s">
        <v>850</v>
      </c>
    </row>
    <row r="26" spans="1:5">
      <c r="A26" s="3" t="s">
        <v>841</v>
      </c>
    </row>
    <row r="27" spans="1:5">
      <c r="A27" s="4" t="s">
        <v>842</v>
      </c>
      <c r="B27" s="4" t="s">
        <v>26</v>
      </c>
      <c r="C27" s="6" t="n">
        <v>121687</v>
      </c>
      <c r="D27" s="6" t="n">
        <v>111161</v>
      </c>
      <c r="E27" s="6" t="n">
        <v>126212</v>
      </c>
    </row>
    <row r="28" spans="1:5">
      <c r="A28" s="4" t="s">
        <v>851</v>
      </c>
    </row>
    <row r="29" spans="1:5">
      <c r="A29" s="3" t="s">
        <v>841</v>
      </c>
    </row>
    <row r="30" spans="1:5">
      <c r="A30" s="4" t="s">
        <v>842</v>
      </c>
      <c r="B30" s="4" t="s">
        <v>26</v>
      </c>
      <c r="C30" s="6" t="n">
        <v>44443</v>
      </c>
      <c r="D30" s="6" t="n">
        <v>40139</v>
      </c>
      <c r="E30" s="6" t="n">
        <v>37076</v>
      </c>
    </row>
    <row r="31" spans="1:5">
      <c r="A31" s="4" t="s">
        <v>852</v>
      </c>
    </row>
    <row r="32" spans="1:5">
      <c r="A32" s="3" t="s">
        <v>841</v>
      </c>
    </row>
    <row r="33" spans="1:5">
      <c r="A33" s="4" t="s">
        <v>842</v>
      </c>
      <c r="B33" s="4" t="s">
        <v>26</v>
      </c>
      <c r="C33" s="6" t="n">
        <v>2248</v>
      </c>
      <c r="D33" s="6" t="n">
        <v>2146</v>
      </c>
      <c r="E33" s="6" t="n">
        <v>1920</v>
      </c>
    </row>
    <row r="34" spans="1:5">
      <c r="A34" s="4" t="s">
        <v>853</v>
      </c>
    </row>
    <row r="35" spans="1:5">
      <c r="A35" s="3" t="s">
        <v>841</v>
      </c>
    </row>
    <row r="36" spans="1:5">
      <c r="A36" s="4" t="s">
        <v>842</v>
      </c>
      <c r="B36" s="4" t="s">
        <v>26</v>
      </c>
      <c r="C36" s="6" t="n">
        <v>48144</v>
      </c>
      <c r="D36" s="6" t="n">
        <v>44284</v>
      </c>
      <c r="E36" s="6" t="n">
        <v>53492</v>
      </c>
    </row>
    <row r="37" spans="1:5">
      <c r="A37" s="4" t="s">
        <v>854</v>
      </c>
    </row>
    <row r="38" spans="1:5">
      <c r="A38" s="3" t="s">
        <v>841</v>
      </c>
    </row>
    <row r="39" spans="1:5">
      <c r="A39" s="4" t="s">
        <v>842</v>
      </c>
      <c r="B39" s="4" t="s">
        <v>26</v>
      </c>
      <c r="C39" s="6" t="n">
        <v>23620</v>
      </c>
      <c r="D39" s="6" t="n">
        <v>22937</v>
      </c>
      <c r="E39" s="6" t="n">
        <v>31404</v>
      </c>
    </row>
    <row r="40" spans="1:5">
      <c r="A40" s="4" t="s">
        <v>855</v>
      </c>
    </row>
    <row r="41" spans="1:5">
      <c r="A41" s="3" t="s">
        <v>841</v>
      </c>
    </row>
    <row r="42" spans="1:5">
      <c r="A42" s="4" t="s">
        <v>842</v>
      </c>
      <c r="B42" s="4" t="s">
        <v>26</v>
      </c>
      <c r="C42" s="6" t="n">
        <v>2872</v>
      </c>
      <c r="D42" s="6" t="n">
        <v>1185</v>
      </c>
      <c r="E42" s="6" t="n">
        <v>1769</v>
      </c>
    </row>
    <row r="43" spans="1:5">
      <c r="A43" s="4" t="s">
        <v>856</v>
      </c>
    </row>
    <row r="44" spans="1:5">
      <c r="A44" s="3" t="s">
        <v>841</v>
      </c>
    </row>
    <row r="45" spans="1:5">
      <c r="A45" s="4" t="s">
        <v>842</v>
      </c>
      <c r="B45" s="4" t="s">
        <v>26</v>
      </c>
      <c r="C45" s="6" t="n">
        <v>16915</v>
      </c>
      <c r="D45" s="6" t="n">
        <v>16275</v>
      </c>
      <c r="E45" s="6" t="n">
        <v>16840</v>
      </c>
    </row>
    <row r="46" spans="1:5">
      <c r="A46" s="4" t="s">
        <v>857</v>
      </c>
    </row>
    <row r="47" spans="1:5">
      <c r="A47" s="3" t="s">
        <v>841</v>
      </c>
    </row>
    <row r="48" spans="1:5">
      <c r="A48" s="4" t="s">
        <v>842</v>
      </c>
      <c r="B48" s="4" t="s">
        <v>26</v>
      </c>
      <c r="C48" s="6" t="n">
        <v>89269</v>
      </c>
      <c r="D48" s="6" t="n">
        <v>80973</v>
      </c>
      <c r="E48" s="6" t="n">
        <v>82387</v>
      </c>
    </row>
    <row r="49" spans="1:5">
      <c r="A49" s="4" t="s">
        <v>858</v>
      </c>
    </row>
    <row r="50" spans="1:5">
      <c r="A50" s="3" t="s">
        <v>841</v>
      </c>
    </row>
    <row r="51" spans="1:5">
      <c r="A51" s="4" t="s">
        <v>842</v>
      </c>
      <c r="B51" s="4" t="s">
        <v>26</v>
      </c>
      <c r="C51" s="6" t="n">
        <v>21597</v>
      </c>
      <c r="D51" s="6" t="n">
        <v>20998</v>
      </c>
      <c r="E51" s="6" t="n">
        <v>22493</v>
      </c>
    </row>
    <row r="52" spans="1:5">
      <c r="A52" s="4" t="s">
        <v>859</v>
      </c>
    </row>
    <row r="53" spans="1:5">
      <c r="A53" s="3" t="s">
        <v>841</v>
      </c>
    </row>
    <row r="54" spans="1:5">
      <c r="A54" s="4" t="s">
        <v>842</v>
      </c>
      <c r="B54" s="4" t="s">
        <v>26</v>
      </c>
      <c r="C54" s="6" t="n">
        <v>17818</v>
      </c>
      <c r="D54" s="6" t="n">
        <v>16313</v>
      </c>
      <c r="E54" s="6" t="n">
        <v>17236</v>
      </c>
    </row>
    <row r="55" spans="1:5">
      <c r="A55" s="4" t="s">
        <v>860</v>
      </c>
    </row>
    <row r="56" spans="1:5">
      <c r="A56" s="3" t="s">
        <v>841</v>
      </c>
    </row>
    <row r="57" spans="1:5">
      <c r="A57" s="4" t="s">
        <v>842</v>
      </c>
      <c r="B57" s="4" t="s">
        <v>26</v>
      </c>
      <c r="C57" s="6" t="n">
        <v>11400</v>
      </c>
      <c r="D57" s="6" t="n">
        <v>9631</v>
      </c>
      <c r="E57" s="6" t="n">
        <v>8132</v>
      </c>
    </row>
    <row r="58" spans="1:5">
      <c r="A58" s="4" t="s">
        <v>861</v>
      </c>
    </row>
    <row r="59" spans="1:5">
      <c r="A59" s="3" t="s">
        <v>841</v>
      </c>
    </row>
    <row r="60" spans="1:5">
      <c r="A60" s="4" t="s">
        <v>842</v>
      </c>
      <c r="B60" s="4" t="s">
        <v>26</v>
      </c>
      <c r="C60" s="6" t="n">
        <v>10252</v>
      </c>
      <c r="D60" s="6" t="n">
        <v>6952</v>
      </c>
      <c r="E60" s="6" t="n">
        <v>9937</v>
      </c>
    </row>
    <row r="61" spans="1:5">
      <c r="A61" s="4" t="s">
        <v>862</v>
      </c>
    </row>
    <row r="62" spans="1:5">
      <c r="A62" s="3" t="s">
        <v>841</v>
      </c>
    </row>
    <row r="63" spans="1:5">
      <c r="A63" s="4" t="s">
        <v>842</v>
      </c>
      <c r="B63" s="4" t="s">
        <v>26</v>
      </c>
      <c r="C63" s="6" t="n">
        <v>1551</v>
      </c>
      <c r="D63" s="6" t="n">
        <v>1636</v>
      </c>
      <c r="E63" s="6" t="n">
        <v>1664</v>
      </c>
    </row>
    <row r="64" spans="1:5">
      <c r="A64" s="4" t="s">
        <v>863</v>
      </c>
    </row>
    <row r="65" spans="1:5">
      <c r="A65" s="3" t="s">
        <v>841</v>
      </c>
    </row>
    <row r="66" spans="1:5">
      <c r="A66" s="4" t="s">
        <v>842</v>
      </c>
      <c r="B66" s="4" t="s">
        <v>26</v>
      </c>
      <c r="C66" s="6" t="n">
        <v>437</v>
      </c>
      <c r="D66" s="6" t="n">
        <v>434</v>
      </c>
      <c r="E66" s="6" t="n">
        <v>407</v>
      </c>
    </row>
    <row r="67" spans="1:5">
      <c r="A67" s="4" t="s">
        <v>864</v>
      </c>
    </row>
    <row r="68" spans="1:5">
      <c r="A68" s="3" t="s">
        <v>841</v>
      </c>
    </row>
    <row r="69" spans="1:5">
      <c r="A69" s="4" t="s">
        <v>842</v>
      </c>
      <c r="B69" s="4" t="s">
        <v>26</v>
      </c>
      <c r="C69" s="6" t="n">
        <v>590</v>
      </c>
      <c r="D69" s="6" t="n">
        <v>677</v>
      </c>
      <c r="E69" s="6" t="n">
        <v>702</v>
      </c>
    </row>
    <row r="70" spans="1:5">
      <c r="A70" s="4" t="s">
        <v>865</v>
      </c>
    </row>
    <row r="71" spans="1:5">
      <c r="A71" s="3" t="s">
        <v>841</v>
      </c>
    </row>
    <row r="72" spans="1:5">
      <c r="A72" s="4" t="s">
        <v>842</v>
      </c>
      <c r="B72" s="4" t="s">
        <v>470</v>
      </c>
      <c r="C72" s="6" t="n">
        <v>24707</v>
      </c>
      <c r="D72" s="6" t="n">
        <v>23963</v>
      </c>
      <c r="E72" s="6" t="n">
        <v>21446</v>
      </c>
    </row>
    <row r="73" spans="1:5">
      <c r="A73" s="4" t="s">
        <v>866</v>
      </c>
    </row>
    <row r="74" spans="1:5">
      <c r="A74" s="3" t="s">
        <v>841</v>
      </c>
    </row>
    <row r="75" spans="1:5">
      <c r="A75" s="4" t="s">
        <v>842</v>
      </c>
      <c r="B75" s="4" t="s">
        <v>26</v>
      </c>
      <c r="C75" s="6" t="n">
        <v>916</v>
      </c>
      <c r="D75" s="6" t="n">
        <v>370</v>
      </c>
      <c r="E75" s="6" t="n">
        <v>369</v>
      </c>
    </row>
    <row r="76" spans="1:5">
      <c r="A76" s="4" t="s">
        <v>867</v>
      </c>
    </row>
    <row r="77" spans="1:5">
      <c r="A77" s="3" t="s">
        <v>841</v>
      </c>
    </row>
    <row r="78" spans="1:5">
      <c r="A78" s="4" t="s">
        <v>842</v>
      </c>
      <c r="B78" s="4" t="s">
        <v>26</v>
      </c>
      <c r="C78" s="6" t="n">
        <v>7422</v>
      </c>
      <c r="D78" s="6" t="n">
        <v>7168</v>
      </c>
      <c r="E78" s="6" t="n">
        <v>6667</v>
      </c>
    </row>
    <row r="79" spans="1:5">
      <c r="A79" s="4" t="s">
        <v>868</v>
      </c>
    </row>
    <row r="80" spans="1:5">
      <c r="A80" s="3" t="s">
        <v>841</v>
      </c>
    </row>
    <row r="81" spans="1:5">
      <c r="A81" s="4" t="s">
        <v>842</v>
      </c>
      <c r="B81" s="4" t="s">
        <v>26</v>
      </c>
      <c r="C81" s="6" t="n">
        <v>2321</v>
      </c>
      <c r="D81" s="6" t="n">
        <v>2186</v>
      </c>
      <c r="E81" s="6" t="n">
        <v>2239</v>
      </c>
    </row>
    <row r="82" spans="1:5">
      <c r="A82" s="4" t="s">
        <v>869</v>
      </c>
    </row>
    <row r="83" spans="1:5">
      <c r="A83" s="3" t="s">
        <v>841</v>
      </c>
    </row>
    <row r="84" spans="1:5">
      <c r="A84" s="4" t="s">
        <v>842</v>
      </c>
      <c r="B84" s="4" t="s">
        <v>26</v>
      </c>
      <c r="C84" s="6" t="n">
        <v>495</v>
      </c>
      <c r="D84" s="6" t="n">
        <v>503</v>
      </c>
      <c r="E84" s="6" t="n">
        <v>497</v>
      </c>
    </row>
    <row r="85" spans="1:5">
      <c r="A85" s="4" t="s">
        <v>870</v>
      </c>
    </row>
    <row r="86" spans="1:5">
      <c r="A86" s="3" t="s">
        <v>841</v>
      </c>
    </row>
    <row r="87" spans="1:5">
      <c r="A87" s="4" t="s">
        <v>842</v>
      </c>
      <c r="B87" s="4" t="s">
        <v>26</v>
      </c>
      <c r="C87" s="6" t="n">
        <v>4605</v>
      </c>
      <c r="D87" s="6" t="n">
        <v>4480</v>
      </c>
      <c r="E87" s="6" t="n">
        <v>3931</v>
      </c>
    </row>
    <row r="88" spans="1:5">
      <c r="A88" s="4" t="s">
        <v>871</v>
      </c>
    </row>
    <row r="89" spans="1:5">
      <c r="A89" s="3" t="s">
        <v>841</v>
      </c>
    </row>
    <row r="90" spans="1:5">
      <c r="A90" s="4" t="s">
        <v>842</v>
      </c>
      <c r="B90" s="4" t="s">
        <v>26</v>
      </c>
      <c r="C90" s="6" t="n">
        <v>3920</v>
      </c>
      <c r="D90" s="6" t="n">
        <v>3816</v>
      </c>
      <c r="E90" s="6" t="n">
        <v>4298</v>
      </c>
    </row>
    <row r="91" spans="1:5">
      <c r="A91" s="4" t="s">
        <v>872</v>
      </c>
    </row>
    <row r="92" spans="1:5">
      <c r="A92" s="3" t="s">
        <v>841</v>
      </c>
    </row>
    <row r="93" spans="1:5">
      <c r="A93" s="4" t="s">
        <v>873</v>
      </c>
      <c r="B93" s="4" t="s">
        <v>874</v>
      </c>
      <c r="C93" s="6" t="n">
        <v>98</v>
      </c>
      <c r="D93" s="6" t="n">
        <v>58</v>
      </c>
      <c r="E93" s="6" t="n">
        <v>82</v>
      </c>
    </row>
    <row r="94" spans="1:5">
      <c r="A94" s="4" t="s">
        <v>875</v>
      </c>
    </row>
    <row r="95" spans="1:5">
      <c r="A95" s="3" t="s">
        <v>841</v>
      </c>
    </row>
    <row r="96" spans="1:5">
      <c r="A96" s="4" t="s">
        <v>842</v>
      </c>
      <c r="B96" s="4" t="s">
        <v>26</v>
      </c>
      <c r="C96" s="6" t="n">
        <v>155517</v>
      </c>
      <c r="D96" s="6" t="n">
        <v>143229</v>
      </c>
      <c r="E96" s="6" t="n">
        <v>136029</v>
      </c>
    </row>
    <row r="97" spans="1:5">
      <c r="A97" s="4" t="s">
        <v>876</v>
      </c>
    </row>
    <row r="98" spans="1:5">
      <c r="A98" s="3" t="s">
        <v>841</v>
      </c>
    </row>
    <row r="99" spans="1:5">
      <c r="A99" s="4" t="s">
        <v>842</v>
      </c>
      <c r="B99" s="4" t="s">
        <v>26</v>
      </c>
      <c r="C99" s="6" t="n">
        <v>105660</v>
      </c>
      <c r="D99" s="6" t="n">
        <v>94772</v>
      </c>
      <c r="E99" s="6" t="n">
        <v>88455</v>
      </c>
    </row>
    <row r="100" spans="1:5">
      <c r="A100" s="4" t="s">
        <v>877</v>
      </c>
    </row>
    <row r="101" spans="1:5">
      <c r="A101" s="3" t="s">
        <v>841</v>
      </c>
    </row>
    <row r="102" spans="1:5">
      <c r="A102" s="4" t="s">
        <v>842</v>
      </c>
      <c r="B102" s="4" t="s">
        <v>26</v>
      </c>
      <c r="C102" s="6" t="n">
        <v>11966</v>
      </c>
      <c r="D102" s="6" t="n">
        <v>11866</v>
      </c>
      <c r="E102" s="6" t="n">
        <v>9554</v>
      </c>
    </row>
    <row r="103" spans="1:5">
      <c r="A103" s="4" t="s">
        <v>878</v>
      </c>
    </row>
    <row r="104" spans="1:5">
      <c r="A104" s="3" t="s">
        <v>841</v>
      </c>
    </row>
    <row r="105" spans="1:5">
      <c r="A105" s="4" t="s">
        <v>842</v>
      </c>
      <c r="B105" s="4" t="s">
        <v>26</v>
      </c>
      <c r="C105" s="6" t="n">
        <v>538</v>
      </c>
      <c r="D105" s="6" t="n">
        <v>483</v>
      </c>
      <c r="E105" s="6" t="n">
        <v>558</v>
      </c>
    </row>
    <row r="106" spans="1:5">
      <c r="A106" s="4" t="s">
        <v>879</v>
      </c>
    </row>
    <row r="107" spans="1:5">
      <c r="A107" s="3" t="s">
        <v>841</v>
      </c>
    </row>
    <row r="108" spans="1:5">
      <c r="A108" s="4" t="s">
        <v>842</v>
      </c>
      <c r="B108" s="4" t="s">
        <v>26</v>
      </c>
      <c r="C108" s="6" t="n">
        <v>0</v>
      </c>
      <c r="D108" s="6" t="n">
        <v>0</v>
      </c>
      <c r="E108" s="6" t="n">
        <v>0</v>
      </c>
    </row>
    <row r="109" spans="1:5">
      <c r="A109" s="4" t="s">
        <v>880</v>
      </c>
    </row>
    <row r="110" spans="1:5">
      <c r="A110" s="3" t="s">
        <v>841</v>
      </c>
    </row>
    <row r="111" spans="1:5">
      <c r="A111" s="4" t="s">
        <v>842</v>
      </c>
      <c r="B111" s="4" t="s">
        <v>26</v>
      </c>
      <c r="C111" s="6" t="n">
        <v>7895</v>
      </c>
      <c r="D111" s="6" t="n">
        <v>7308</v>
      </c>
      <c r="E111" s="6" t="n">
        <v>6074</v>
      </c>
    </row>
    <row r="112" spans="1:5">
      <c r="A112" s="4" t="s">
        <v>881</v>
      </c>
    </row>
    <row r="113" spans="1:5">
      <c r="A113" s="3" t="s">
        <v>841</v>
      </c>
    </row>
    <row r="114" spans="1:5">
      <c r="A114" s="4" t="s">
        <v>842</v>
      </c>
      <c r="B114" s="4" t="s">
        <v>26</v>
      </c>
      <c r="C114" s="6" t="n">
        <v>1</v>
      </c>
      <c r="D114" s="6" t="n">
        <v>1</v>
      </c>
      <c r="E114" s="6" t="n">
        <v>0</v>
      </c>
    </row>
    <row r="115" spans="1:5">
      <c r="A115" s="4" t="s">
        <v>882</v>
      </c>
    </row>
    <row r="116" spans="1:5">
      <c r="A116" s="3" t="s">
        <v>841</v>
      </c>
    </row>
    <row r="117" spans="1:5">
      <c r="A117" s="4" t="s">
        <v>842</v>
      </c>
      <c r="B117" s="4" t="s">
        <v>26</v>
      </c>
      <c r="C117" s="6" t="n">
        <v>85259</v>
      </c>
      <c r="D117" s="6" t="n">
        <v>75114</v>
      </c>
      <c r="E117" s="6" t="n">
        <v>72270</v>
      </c>
    </row>
    <row r="118" spans="1:5">
      <c r="A118" s="4" t="s">
        <v>883</v>
      </c>
    </row>
    <row r="119" spans="1:5">
      <c r="A119" s="3" t="s">
        <v>841</v>
      </c>
    </row>
    <row r="120" spans="1:5">
      <c r="A120" s="4" t="s">
        <v>842</v>
      </c>
      <c r="B120" s="4" t="s">
        <v>26</v>
      </c>
      <c r="C120" s="6" t="n">
        <v>449</v>
      </c>
      <c r="D120" s="6" t="n">
        <v>715</v>
      </c>
      <c r="E120" s="6" t="n">
        <v>753</v>
      </c>
    </row>
    <row r="121" spans="1:5">
      <c r="A121" s="4" t="s">
        <v>884</v>
      </c>
    </row>
    <row r="122" spans="1:5">
      <c r="A122" s="3" t="s">
        <v>841</v>
      </c>
    </row>
    <row r="123" spans="1:5">
      <c r="A123" s="4" t="s">
        <v>842</v>
      </c>
      <c r="B123" s="4" t="s">
        <v>26</v>
      </c>
      <c r="C123" s="6" t="n">
        <v>0</v>
      </c>
      <c r="D123" s="6" t="n">
        <v>0</v>
      </c>
      <c r="E123" s="6" t="n">
        <v>0</v>
      </c>
    </row>
    <row r="124" spans="1:5">
      <c r="A124" s="4" t="s">
        <v>885</v>
      </c>
    </row>
    <row r="125" spans="1:5">
      <c r="A125" s="3" t="s">
        <v>841</v>
      </c>
    </row>
    <row r="126" spans="1:5">
      <c r="A126" s="4" t="s">
        <v>842</v>
      </c>
      <c r="B126" s="4" t="s">
        <v>26</v>
      </c>
      <c r="C126" s="6" t="n">
        <v>0</v>
      </c>
      <c r="D126" s="6" t="n">
        <v>0</v>
      </c>
      <c r="E126" s="6" t="n">
        <v>0</v>
      </c>
    </row>
    <row r="127" spans="1:5">
      <c r="A127" s="4" t="s">
        <v>886</v>
      </c>
    </row>
    <row r="128" spans="1:5">
      <c r="A128" s="3" t="s">
        <v>841</v>
      </c>
    </row>
    <row r="129" spans="1:5">
      <c r="A129" s="4" t="s">
        <v>842</v>
      </c>
      <c r="B129" s="4" t="s">
        <v>26</v>
      </c>
      <c r="C129" s="6" t="n">
        <v>166</v>
      </c>
      <c r="D129" s="6" t="n">
        <v>346</v>
      </c>
      <c r="E129" s="6" t="n">
        <v>311</v>
      </c>
    </row>
    <row r="130" spans="1:5">
      <c r="A130" s="4" t="s">
        <v>887</v>
      </c>
    </row>
    <row r="131" spans="1:5">
      <c r="A131" s="3" t="s">
        <v>841</v>
      </c>
    </row>
    <row r="132" spans="1:5">
      <c r="A132" s="4" t="s">
        <v>842</v>
      </c>
      <c r="B132" s="4" t="s">
        <v>26</v>
      </c>
      <c r="C132" s="6" t="n">
        <v>6</v>
      </c>
      <c r="D132" s="6" t="n">
        <v>7</v>
      </c>
      <c r="E132" s="6" t="n">
        <v>3</v>
      </c>
    </row>
    <row r="133" spans="1:5">
      <c r="A133" s="4" t="s">
        <v>888</v>
      </c>
    </row>
    <row r="134" spans="1:5">
      <c r="A134" s="3" t="s">
        <v>841</v>
      </c>
    </row>
    <row r="135" spans="1:5">
      <c r="A135" s="4" t="s">
        <v>842</v>
      </c>
      <c r="B135" s="4" t="s">
        <v>26</v>
      </c>
      <c r="C135" s="6" t="n">
        <v>2</v>
      </c>
      <c r="D135" s="6" t="n">
        <v>0</v>
      </c>
      <c r="E135" s="6" t="n">
        <v>0</v>
      </c>
    </row>
    <row r="136" spans="1:5">
      <c r="A136" s="4" t="s">
        <v>889</v>
      </c>
    </row>
    <row r="137" spans="1:5">
      <c r="A137" s="3" t="s">
        <v>841</v>
      </c>
    </row>
    <row r="138" spans="1:5">
      <c r="A138" s="4" t="s">
        <v>842</v>
      </c>
      <c r="B138" s="4" t="s">
        <v>26</v>
      </c>
      <c r="C138" s="6" t="n">
        <v>0</v>
      </c>
      <c r="D138" s="6" t="n">
        <v>0</v>
      </c>
      <c r="E138" s="6" t="n">
        <v>0</v>
      </c>
    </row>
    <row r="139" spans="1:5">
      <c r="A139" s="4" t="s">
        <v>890</v>
      </c>
    </row>
    <row r="140" spans="1:5">
      <c r="A140" s="3" t="s">
        <v>841</v>
      </c>
    </row>
    <row r="141" spans="1:5">
      <c r="A141" s="4" t="s">
        <v>842</v>
      </c>
      <c r="B141" s="4" t="s">
        <v>26</v>
      </c>
      <c r="C141" s="6" t="n">
        <v>43131</v>
      </c>
      <c r="D141" s="6" t="n">
        <v>41707</v>
      </c>
      <c r="E141" s="6" t="n">
        <v>40204</v>
      </c>
    </row>
    <row r="142" spans="1:5">
      <c r="A142" s="4" t="s">
        <v>891</v>
      </c>
    </row>
    <row r="143" spans="1:5">
      <c r="A143" s="3" t="s">
        <v>841</v>
      </c>
    </row>
    <row r="144" spans="1:5">
      <c r="A144" s="4" t="s">
        <v>842</v>
      </c>
      <c r="B144" s="4" t="s">
        <v>26</v>
      </c>
      <c r="C144" s="6" t="n">
        <v>17470</v>
      </c>
      <c r="D144" s="6" t="n">
        <v>16729</v>
      </c>
      <c r="E144" s="6" t="n">
        <v>17687</v>
      </c>
    </row>
    <row r="145" spans="1:5">
      <c r="A145" s="4" t="s">
        <v>892</v>
      </c>
    </row>
    <row r="146" spans="1:5">
      <c r="A146" s="3" t="s">
        <v>841</v>
      </c>
    </row>
    <row r="147" spans="1:5">
      <c r="A147" s="4" t="s">
        <v>842</v>
      </c>
      <c r="B147" s="4" t="s">
        <v>26</v>
      </c>
      <c r="C147" s="6" t="n">
        <v>752</v>
      </c>
      <c r="D147" s="6" t="n">
        <v>779</v>
      </c>
      <c r="E147" s="6" t="n">
        <v>781</v>
      </c>
    </row>
    <row r="148" spans="1:5">
      <c r="A148" s="4" t="s">
        <v>893</v>
      </c>
    </row>
    <row r="149" spans="1:5">
      <c r="A149" s="3" t="s">
        <v>841</v>
      </c>
    </row>
    <row r="150" spans="1:5">
      <c r="A150" s="4" t="s">
        <v>842</v>
      </c>
      <c r="B150" s="4" t="s">
        <v>26</v>
      </c>
      <c r="C150" s="6" t="n">
        <v>0</v>
      </c>
      <c r="D150" s="6" t="n">
        <v>0</v>
      </c>
      <c r="E150" s="6" t="n">
        <v>0</v>
      </c>
    </row>
    <row r="151" spans="1:5">
      <c r="A151" s="4" t="s">
        <v>894</v>
      </c>
    </row>
    <row r="152" spans="1:5">
      <c r="A152" s="3" t="s">
        <v>841</v>
      </c>
    </row>
    <row r="153" spans="1:5">
      <c r="A153" s="4" t="s">
        <v>842</v>
      </c>
      <c r="B153" s="4" t="s">
        <v>26</v>
      </c>
      <c r="C153" s="6" t="n">
        <v>0</v>
      </c>
      <c r="D153" s="6" t="n">
        <v>0</v>
      </c>
      <c r="E153" s="6" t="n">
        <v>0</v>
      </c>
    </row>
    <row r="154" spans="1:5">
      <c r="A154" s="4" t="s">
        <v>895</v>
      </c>
    </row>
    <row r="155" spans="1:5">
      <c r="A155" s="3" t="s">
        <v>841</v>
      </c>
    </row>
    <row r="156" spans="1:5">
      <c r="A156" s="4" t="s">
        <v>842</v>
      </c>
      <c r="B156" s="4" t="s">
        <v>26</v>
      </c>
      <c r="C156" s="6" t="n">
        <v>0</v>
      </c>
      <c r="D156" s="6" t="n">
        <v>0</v>
      </c>
      <c r="E156" s="6" t="n">
        <v>0</v>
      </c>
    </row>
    <row r="157" spans="1:5">
      <c r="A157" s="4" t="s">
        <v>896</v>
      </c>
    </row>
    <row r="158" spans="1:5">
      <c r="A158" s="3" t="s">
        <v>841</v>
      </c>
    </row>
    <row r="159" spans="1:5">
      <c r="A159" s="4" t="s">
        <v>842</v>
      </c>
      <c r="B159" s="4" t="s">
        <v>26</v>
      </c>
      <c r="C159" s="6" t="n">
        <v>122</v>
      </c>
      <c r="D159" s="6" t="n">
        <v>168</v>
      </c>
      <c r="E159" s="6" t="n">
        <v>173</v>
      </c>
    </row>
    <row r="160" spans="1:5">
      <c r="A160" s="4" t="s">
        <v>897</v>
      </c>
    </row>
    <row r="161" spans="1:5">
      <c r="A161" s="3" t="s">
        <v>841</v>
      </c>
    </row>
    <row r="162" spans="1:5">
      <c r="A162" s="4" t="s">
        <v>842</v>
      </c>
      <c r="B162" s="4" t="s">
        <v>26</v>
      </c>
      <c r="C162" s="6" t="n">
        <v>89</v>
      </c>
      <c r="D162" s="6" t="n">
        <v>75</v>
      </c>
      <c r="E162" s="6" t="n">
        <v>123</v>
      </c>
    </row>
    <row r="163" spans="1:5">
      <c r="A163" s="4" t="s">
        <v>898</v>
      </c>
    </row>
    <row r="164" spans="1:5">
      <c r="A164" s="3" t="s">
        <v>841</v>
      </c>
    </row>
    <row r="165" spans="1:5">
      <c r="A165" s="4" t="s">
        <v>842</v>
      </c>
      <c r="B165" s="4" t="s">
        <v>470</v>
      </c>
      <c r="C165" s="6" t="n">
        <v>24699</v>
      </c>
      <c r="D165" s="6" t="n">
        <v>23957</v>
      </c>
      <c r="E165" s="6" t="n">
        <v>21440</v>
      </c>
    </row>
    <row r="166" spans="1:5">
      <c r="A166" s="4" t="s">
        <v>899</v>
      </c>
    </row>
    <row r="167" spans="1:5">
      <c r="A167" s="3" t="s">
        <v>841</v>
      </c>
    </row>
    <row r="168" spans="1:5">
      <c r="A168" s="4" t="s">
        <v>842</v>
      </c>
      <c r="D168" s="6" t="n">
        <v>4908</v>
      </c>
      <c r="E168" s="6" t="n">
        <v>4746</v>
      </c>
    </row>
    <row r="169" spans="1:5">
      <c r="A169" s="4" t="s">
        <v>900</v>
      </c>
    </row>
    <row r="170" spans="1:5">
      <c r="A170" s="3" t="s">
        <v>841</v>
      </c>
    </row>
    <row r="171" spans="1:5">
      <c r="A171" s="4" t="s">
        <v>842</v>
      </c>
      <c r="B171" s="4" t="s">
        <v>26</v>
      </c>
      <c r="C171" s="6" t="n">
        <v>0</v>
      </c>
      <c r="D171" s="6" t="n">
        <v>0</v>
      </c>
      <c r="E171" s="6" t="n">
        <v>0</v>
      </c>
    </row>
    <row r="172" spans="1:5">
      <c r="A172" s="4" t="s">
        <v>901</v>
      </c>
    </row>
    <row r="173" spans="1:5">
      <c r="A173" s="3" t="s">
        <v>841</v>
      </c>
    </row>
    <row r="174" spans="1:5">
      <c r="A174" s="4" t="s">
        <v>842</v>
      </c>
      <c r="B174" s="4" t="s">
        <v>26</v>
      </c>
      <c r="C174" s="6" t="n">
        <v>2357</v>
      </c>
      <c r="D174" s="6" t="n">
        <v>2219</v>
      </c>
      <c r="E174" s="6" t="n">
        <v>2319</v>
      </c>
    </row>
    <row r="175" spans="1:5">
      <c r="A175" s="4" t="s">
        <v>902</v>
      </c>
    </row>
    <row r="176" spans="1:5">
      <c r="A176" s="3" t="s">
        <v>841</v>
      </c>
    </row>
    <row r="177" spans="1:5">
      <c r="A177" s="4" t="s">
        <v>842</v>
      </c>
      <c r="B177" s="4" t="s">
        <v>26</v>
      </c>
      <c r="C177" s="6" t="n">
        <v>2308</v>
      </c>
      <c r="D177" s="6" t="n">
        <v>2173</v>
      </c>
      <c r="E177" s="6" t="n">
        <v>2171</v>
      </c>
    </row>
    <row r="178" spans="1:5">
      <c r="A178" s="4" t="s">
        <v>903</v>
      </c>
    </row>
    <row r="179" spans="1:5">
      <c r="A179" s="3" t="s">
        <v>841</v>
      </c>
    </row>
    <row r="180" spans="1:5">
      <c r="A180" s="4" t="s">
        <v>842</v>
      </c>
      <c r="B180" s="4" t="s">
        <v>26</v>
      </c>
      <c r="C180" s="6" t="n">
        <v>48</v>
      </c>
      <c r="D180" s="6" t="n">
        <v>47</v>
      </c>
      <c r="E180" s="6" t="n">
        <v>149</v>
      </c>
    </row>
    <row r="181" spans="1:5">
      <c r="A181" s="4" t="s">
        <v>904</v>
      </c>
    </row>
    <row r="182" spans="1:5">
      <c r="A182" s="3" t="s">
        <v>841</v>
      </c>
    </row>
    <row r="183" spans="1:5">
      <c r="A183" s="4" t="s">
        <v>842</v>
      </c>
      <c r="B183" s="4" t="s">
        <v>26</v>
      </c>
      <c r="C183" s="6" t="n">
        <v>0</v>
      </c>
      <c r="D183" s="6" t="n">
        <v>0</v>
      </c>
      <c r="E183" s="6" t="n">
        <v>0</v>
      </c>
    </row>
    <row r="184" spans="1:5">
      <c r="A184" s="4" t="s">
        <v>905</v>
      </c>
    </row>
    <row r="185" spans="1:5">
      <c r="A185" s="3" t="s">
        <v>841</v>
      </c>
    </row>
    <row r="186" spans="1:5">
      <c r="A186" s="4" t="s">
        <v>842</v>
      </c>
      <c r="B186" s="4" t="s">
        <v>26</v>
      </c>
      <c r="C186" s="6" t="n">
        <v>3920</v>
      </c>
      <c r="D186" s="6" t="n">
        <v>3816</v>
      </c>
      <c r="E186" s="6" t="n">
        <v>4298</v>
      </c>
    </row>
    <row r="187" spans="1:5">
      <c r="A187" s="4" t="s">
        <v>906</v>
      </c>
    </row>
    <row r="188" spans="1:5">
      <c r="A188" s="3" t="s">
        <v>841</v>
      </c>
    </row>
    <row r="189" spans="1:5">
      <c r="A189" s="4" t="s">
        <v>873</v>
      </c>
      <c r="B189" s="4" t="s">
        <v>874</v>
      </c>
      <c r="C189" s="6" t="n">
        <v>0</v>
      </c>
      <c r="D189" s="6" t="n">
        <v>0</v>
      </c>
      <c r="E189" s="6" t="n">
        <v>0</v>
      </c>
    </row>
    <row r="190" spans="1:5">
      <c r="A190" s="4" t="s">
        <v>907</v>
      </c>
    </row>
    <row r="191" spans="1:5">
      <c r="A191" s="3" t="s">
        <v>841</v>
      </c>
    </row>
    <row r="192" spans="1:5">
      <c r="A192" s="4" t="s">
        <v>842</v>
      </c>
      <c r="B192" s="4" t="s">
        <v>26</v>
      </c>
      <c r="C192" s="6" t="n">
        <v>196929</v>
      </c>
      <c r="D192" s="6" t="n">
        <v>178457</v>
      </c>
      <c r="E192" s="6" t="n">
        <v>197170</v>
      </c>
    </row>
    <row r="193" spans="1:5">
      <c r="A193" s="4" t="s">
        <v>908</v>
      </c>
    </row>
    <row r="194" spans="1:5">
      <c r="A194" s="3" t="s">
        <v>841</v>
      </c>
    </row>
    <row r="195" spans="1:5">
      <c r="A195" s="4" t="s">
        <v>842</v>
      </c>
      <c r="B195" s="4" t="s">
        <v>26</v>
      </c>
      <c r="C195" s="6" t="n">
        <v>12948</v>
      </c>
      <c r="D195" s="6" t="n">
        <v>12592</v>
      </c>
      <c r="E195" s="6" t="n">
        <v>14096</v>
      </c>
    </row>
    <row r="196" spans="1:5">
      <c r="A196" s="4" t="s">
        <v>909</v>
      </c>
    </row>
    <row r="197" spans="1:5">
      <c r="A197" s="3" t="s">
        <v>841</v>
      </c>
    </row>
    <row r="198" spans="1:5">
      <c r="A198" s="4" t="s">
        <v>842</v>
      </c>
      <c r="B198" s="4" t="s">
        <v>26</v>
      </c>
      <c r="C198" s="6" t="n">
        <v>1564</v>
      </c>
      <c r="D198" s="6" t="n">
        <v>1671</v>
      </c>
      <c r="E198" s="6" t="n">
        <v>1607</v>
      </c>
    </row>
    <row r="199" spans="1:5">
      <c r="A199" s="4" t="s">
        <v>910</v>
      </c>
    </row>
    <row r="200" spans="1:5">
      <c r="A200" s="3" t="s">
        <v>841</v>
      </c>
    </row>
    <row r="201" spans="1:5">
      <c r="A201" s="4" t="s">
        <v>842</v>
      </c>
      <c r="B201" s="4" t="s">
        <v>26</v>
      </c>
      <c r="C201" s="6" t="n">
        <v>6638</v>
      </c>
      <c r="D201" s="6" t="n">
        <v>6232</v>
      </c>
      <c r="E201" s="6" t="n">
        <v>5699</v>
      </c>
    </row>
    <row r="202" spans="1:5">
      <c r="A202" s="4" t="s">
        <v>911</v>
      </c>
    </row>
    <row r="203" spans="1:5">
      <c r="A203" s="3" t="s">
        <v>841</v>
      </c>
    </row>
    <row r="204" spans="1:5">
      <c r="A204" s="4" t="s">
        <v>842</v>
      </c>
      <c r="B204" s="4" t="s">
        <v>26</v>
      </c>
      <c r="C204" s="6" t="n">
        <v>1968</v>
      </c>
      <c r="D204" s="6" t="n">
        <v>1701</v>
      </c>
      <c r="E204" s="6" t="n">
        <v>2886</v>
      </c>
    </row>
    <row r="205" spans="1:5">
      <c r="A205" s="4" t="s">
        <v>912</v>
      </c>
    </row>
    <row r="206" spans="1:5">
      <c r="A206" s="3" t="s">
        <v>841</v>
      </c>
    </row>
    <row r="207" spans="1:5">
      <c r="A207" s="4" t="s">
        <v>842</v>
      </c>
      <c r="B207" s="4" t="s">
        <v>26</v>
      </c>
      <c r="C207" s="6" t="n">
        <v>1578</v>
      </c>
      <c r="D207" s="6" t="n">
        <v>1445</v>
      </c>
      <c r="E207" s="6" t="n">
        <v>3200</v>
      </c>
    </row>
    <row r="208" spans="1:5">
      <c r="A208" s="4" t="s">
        <v>913</v>
      </c>
    </row>
    <row r="209" spans="1:5">
      <c r="A209" s="3" t="s">
        <v>841</v>
      </c>
    </row>
    <row r="210" spans="1:5">
      <c r="A210" s="4" t="s">
        <v>842</v>
      </c>
      <c r="B210" s="4" t="s">
        <v>26</v>
      </c>
      <c r="C210" s="6" t="n">
        <v>464</v>
      </c>
      <c r="D210" s="6" t="n">
        <v>313</v>
      </c>
      <c r="E210" s="6" t="n">
        <v>248</v>
      </c>
    </row>
    <row r="211" spans="1:5">
      <c r="A211" s="4" t="s">
        <v>914</v>
      </c>
    </row>
    <row r="212" spans="1:5">
      <c r="A212" s="3" t="s">
        <v>841</v>
      </c>
    </row>
    <row r="213" spans="1:5">
      <c r="A213" s="4" t="s">
        <v>842</v>
      </c>
      <c r="B213" s="4" t="s">
        <v>26</v>
      </c>
      <c r="C213" s="6" t="n">
        <v>736</v>
      </c>
      <c r="D213" s="6" t="n">
        <v>1231</v>
      </c>
      <c r="E213" s="6" t="n">
        <v>455</v>
      </c>
    </row>
    <row r="214" spans="1:5">
      <c r="A214" s="4" t="s">
        <v>915</v>
      </c>
    </row>
    <row r="215" spans="1:5">
      <c r="A215" s="3" t="s">
        <v>841</v>
      </c>
    </row>
    <row r="216" spans="1:5">
      <c r="A216" s="4" t="s">
        <v>842</v>
      </c>
      <c r="B216" s="4" t="s">
        <v>26</v>
      </c>
      <c r="C216" s="6" t="n">
        <v>119692</v>
      </c>
      <c r="D216" s="6" t="n">
        <v>109052</v>
      </c>
      <c r="E216" s="6" t="n">
        <v>124035</v>
      </c>
    </row>
    <row r="217" spans="1:5">
      <c r="A217" s="4" t="s">
        <v>916</v>
      </c>
    </row>
    <row r="218" spans="1:5">
      <c r="A218" s="3" t="s">
        <v>841</v>
      </c>
    </row>
    <row r="219" spans="1:5">
      <c r="A219" s="4" t="s">
        <v>842</v>
      </c>
      <c r="B219" s="4" t="s">
        <v>26</v>
      </c>
      <c r="C219" s="6" t="n">
        <v>43867</v>
      </c>
      <c r="D219" s="6" t="n">
        <v>39708</v>
      </c>
      <c r="E219" s="6" t="n">
        <v>36658</v>
      </c>
    </row>
    <row r="220" spans="1:5">
      <c r="A220" s="4" t="s">
        <v>917</v>
      </c>
    </row>
    <row r="221" spans="1:5">
      <c r="A221" s="3" t="s">
        <v>841</v>
      </c>
    </row>
    <row r="222" spans="1:5">
      <c r="A222" s="4" t="s">
        <v>842</v>
      </c>
      <c r="B222" s="4" t="s">
        <v>26</v>
      </c>
      <c r="C222" s="6" t="n">
        <v>1734</v>
      </c>
      <c r="D222" s="6" t="n">
        <v>1617</v>
      </c>
      <c r="E222" s="6" t="n">
        <v>1444</v>
      </c>
    </row>
    <row r="223" spans="1:5">
      <c r="A223" s="4" t="s">
        <v>918</v>
      </c>
    </row>
    <row r="224" spans="1:5">
      <c r="A224" s="3" t="s">
        <v>841</v>
      </c>
    </row>
    <row r="225" spans="1:5">
      <c r="A225" s="4" t="s">
        <v>842</v>
      </c>
      <c r="B225" s="4" t="s">
        <v>26</v>
      </c>
      <c r="C225" s="6" t="n">
        <v>47962</v>
      </c>
      <c r="D225" s="6" t="n">
        <v>43916</v>
      </c>
      <c r="E225" s="6" t="n">
        <v>53151</v>
      </c>
    </row>
    <row r="226" spans="1:5">
      <c r="A226" s="4" t="s">
        <v>919</v>
      </c>
    </row>
    <row r="227" spans="1:5">
      <c r="A227" s="3" t="s">
        <v>841</v>
      </c>
    </row>
    <row r="228" spans="1:5">
      <c r="A228" s="4" t="s">
        <v>842</v>
      </c>
      <c r="B228" s="4" t="s">
        <v>26</v>
      </c>
      <c r="C228" s="6" t="n">
        <v>23178</v>
      </c>
      <c r="D228" s="6" t="n">
        <v>22523</v>
      </c>
      <c r="E228" s="6" t="n">
        <v>30905</v>
      </c>
    </row>
    <row r="229" spans="1:5">
      <c r="A229" s="4" t="s">
        <v>920</v>
      </c>
    </row>
    <row r="230" spans="1:5">
      <c r="A230" s="3" t="s">
        <v>841</v>
      </c>
    </row>
    <row r="231" spans="1:5">
      <c r="A231" s="4" t="s">
        <v>842</v>
      </c>
      <c r="B231" s="4" t="s">
        <v>26</v>
      </c>
      <c r="C231" s="6" t="n">
        <v>2870</v>
      </c>
      <c r="D231" s="6" t="n">
        <v>1185</v>
      </c>
      <c r="E231" s="6" t="n">
        <v>1768</v>
      </c>
    </row>
    <row r="232" spans="1:5">
      <c r="A232" s="4" t="s">
        <v>921</v>
      </c>
    </row>
    <row r="233" spans="1:5">
      <c r="A233" s="3" t="s">
        <v>841</v>
      </c>
    </row>
    <row r="234" spans="1:5">
      <c r="A234" s="4" t="s">
        <v>842</v>
      </c>
      <c r="B234" s="4" t="s">
        <v>26</v>
      </c>
      <c r="C234" s="6" t="n">
        <v>16915</v>
      </c>
      <c r="D234" s="6" t="n">
        <v>16275</v>
      </c>
      <c r="E234" s="6" t="n">
        <v>16840</v>
      </c>
    </row>
    <row r="235" spans="1:5">
      <c r="A235" s="4" t="s">
        <v>922</v>
      </c>
    </row>
    <row r="236" spans="1:5">
      <c r="A236" s="3" t="s">
        <v>841</v>
      </c>
    </row>
    <row r="237" spans="1:5">
      <c r="A237" s="4" t="s">
        <v>842</v>
      </c>
      <c r="B237" s="4" t="s">
        <v>26</v>
      </c>
      <c r="C237" s="6" t="n">
        <v>42240</v>
      </c>
      <c r="D237" s="6" t="n">
        <v>35531</v>
      </c>
      <c r="E237" s="6" t="n">
        <v>37770</v>
      </c>
    </row>
    <row r="238" spans="1:5">
      <c r="A238" s="4" t="s">
        <v>923</v>
      </c>
    </row>
    <row r="239" spans="1:5">
      <c r="A239" s="3" t="s">
        <v>841</v>
      </c>
    </row>
    <row r="240" spans="1:5">
      <c r="A240" s="4" t="s">
        <v>842</v>
      </c>
      <c r="B240" s="4" t="s">
        <v>26</v>
      </c>
      <c r="C240" s="6" t="n">
        <v>4127</v>
      </c>
      <c r="D240" s="6" t="n">
        <v>4270</v>
      </c>
      <c r="E240" s="6" t="n">
        <v>4806</v>
      </c>
    </row>
    <row r="241" spans="1:5">
      <c r="A241" s="4" t="s">
        <v>924</v>
      </c>
    </row>
    <row r="242" spans="1:5">
      <c r="A242" s="3" t="s">
        <v>841</v>
      </c>
    </row>
    <row r="243" spans="1:5">
      <c r="A243" s="4" t="s">
        <v>842</v>
      </c>
      <c r="B243" s="4" t="s">
        <v>26</v>
      </c>
      <c r="C243" s="6" t="n">
        <v>17066</v>
      </c>
      <c r="D243" s="6" t="n">
        <v>15534</v>
      </c>
      <c r="E243" s="6" t="n">
        <v>16455</v>
      </c>
    </row>
    <row r="244" spans="1:5">
      <c r="A244" s="4" t="s">
        <v>925</v>
      </c>
    </row>
    <row r="245" spans="1:5">
      <c r="A245" s="3" t="s">
        <v>841</v>
      </c>
    </row>
    <row r="246" spans="1:5">
      <c r="A246" s="4" t="s">
        <v>842</v>
      </c>
      <c r="B246" s="4" t="s">
        <v>26</v>
      </c>
      <c r="C246" s="6" t="n">
        <v>10132</v>
      </c>
      <c r="D246" s="6" t="n">
        <v>8547</v>
      </c>
      <c r="E246" s="6" t="n">
        <v>6380</v>
      </c>
    </row>
    <row r="247" spans="1:5">
      <c r="A247" s="4" t="s">
        <v>926</v>
      </c>
    </row>
    <row r="248" spans="1:5">
      <c r="A248" s="3" t="s">
        <v>841</v>
      </c>
    </row>
    <row r="249" spans="1:5">
      <c r="A249" s="4" t="s">
        <v>842</v>
      </c>
      <c r="B249" s="4" t="s">
        <v>26</v>
      </c>
      <c r="C249" s="6" t="n">
        <v>10107</v>
      </c>
      <c r="D249" s="6" t="n">
        <v>6927</v>
      </c>
      <c r="E249" s="6" t="n">
        <v>9899</v>
      </c>
    </row>
    <row r="250" spans="1:5">
      <c r="A250" s="4" t="s">
        <v>927</v>
      </c>
    </row>
    <row r="251" spans="1:5">
      <c r="A251" s="3" t="s">
        <v>841</v>
      </c>
    </row>
    <row r="252" spans="1:5">
      <c r="A252" s="4" t="s">
        <v>842</v>
      </c>
      <c r="B252" s="4" t="s">
        <v>26</v>
      </c>
      <c r="C252" s="6" t="n">
        <v>0</v>
      </c>
      <c r="D252" s="6" t="n">
        <v>0</v>
      </c>
      <c r="E252" s="6" t="n">
        <v>0</v>
      </c>
    </row>
    <row r="253" spans="1:5">
      <c r="A253" s="4" t="s">
        <v>928</v>
      </c>
    </row>
    <row r="254" spans="1:5">
      <c r="A254" s="3" t="s">
        <v>841</v>
      </c>
    </row>
    <row r="255" spans="1:5">
      <c r="A255" s="4" t="s">
        <v>842</v>
      </c>
      <c r="B255" s="4" t="s">
        <v>26</v>
      </c>
      <c r="C255" s="6" t="n">
        <v>203</v>
      </c>
      <c r="D255" s="6" t="n">
        <v>154</v>
      </c>
      <c r="E255" s="6" t="n">
        <v>125</v>
      </c>
    </row>
    <row r="256" spans="1:5">
      <c r="A256" s="4" t="s">
        <v>929</v>
      </c>
    </row>
    <row r="257" spans="1:5">
      <c r="A257" s="3" t="s">
        <v>841</v>
      </c>
    </row>
    <row r="258" spans="1:5">
      <c r="A258" s="4" t="s">
        <v>842</v>
      </c>
      <c r="B258" s="4" t="s">
        <v>26</v>
      </c>
      <c r="C258" s="6" t="n">
        <v>25</v>
      </c>
      <c r="D258" s="6" t="n">
        <v>60</v>
      </c>
      <c r="E258" s="6" t="n">
        <v>62</v>
      </c>
    </row>
    <row r="259" spans="1:5">
      <c r="A259" s="4" t="s">
        <v>930</v>
      </c>
    </row>
    <row r="260" spans="1:5">
      <c r="A260" s="3" t="s">
        <v>841</v>
      </c>
    </row>
    <row r="261" spans="1:5">
      <c r="A261" s="4" t="s">
        <v>842</v>
      </c>
      <c r="B261" s="4" t="s">
        <v>470</v>
      </c>
      <c r="C261" s="6" t="n">
        <v>8</v>
      </c>
      <c r="D261" s="6" t="n">
        <v>6</v>
      </c>
      <c r="E261" s="6" t="n">
        <v>5</v>
      </c>
    </row>
    <row r="262" spans="1:5">
      <c r="A262" s="4" t="s">
        <v>931</v>
      </c>
    </row>
    <row r="263" spans="1:5">
      <c r="A263" s="3" t="s">
        <v>841</v>
      </c>
    </row>
    <row r="264" spans="1:5">
      <c r="A264" s="4" t="s">
        <v>842</v>
      </c>
      <c r="D264" s="6" t="n">
        <v>-4908</v>
      </c>
      <c r="E264" s="6" t="n">
        <v>-4746</v>
      </c>
    </row>
    <row r="265" spans="1:5">
      <c r="A265" s="4" t="s">
        <v>932</v>
      </c>
    </row>
    <row r="266" spans="1:5">
      <c r="A266" s="3" t="s">
        <v>841</v>
      </c>
    </row>
    <row r="267" spans="1:5">
      <c r="A267" s="4" t="s">
        <v>842</v>
      </c>
      <c r="B267" s="4" t="s">
        <v>26</v>
      </c>
      <c r="C267" s="6" t="n">
        <v>572</v>
      </c>
      <c r="D267" s="6" t="n">
        <v>35</v>
      </c>
      <c r="E267" s="6" t="n">
        <v>38</v>
      </c>
    </row>
    <row r="268" spans="1:5">
      <c r="A268" s="4" t="s">
        <v>933</v>
      </c>
    </row>
    <row r="269" spans="1:5">
      <c r="A269" s="3" t="s">
        <v>841</v>
      </c>
    </row>
    <row r="270" spans="1:5">
      <c r="A270" s="4" t="s">
        <v>842</v>
      </c>
      <c r="B270" s="4" t="s">
        <v>26</v>
      </c>
      <c r="C270" s="6" t="n">
        <v>5065</v>
      </c>
      <c r="D270" s="6" t="n">
        <v>4949</v>
      </c>
      <c r="E270" s="6" t="n">
        <v>4347</v>
      </c>
    </row>
    <row r="271" spans="1:5">
      <c r="A271" s="4" t="s">
        <v>934</v>
      </c>
    </row>
    <row r="272" spans="1:5">
      <c r="A272" s="3" t="s">
        <v>841</v>
      </c>
    </row>
    <row r="273" spans="1:5">
      <c r="A273" s="4" t="s">
        <v>842</v>
      </c>
      <c r="B273" s="4" t="s">
        <v>26</v>
      </c>
      <c r="C273" s="6" t="n">
        <v>13</v>
      </c>
      <c r="D273" s="6" t="n">
        <v>13</v>
      </c>
      <c r="E273" s="6" t="n">
        <v>69</v>
      </c>
    </row>
    <row r="274" spans="1:5">
      <c r="A274" s="4" t="s">
        <v>935</v>
      </c>
    </row>
    <row r="275" spans="1:5">
      <c r="A275" s="3" t="s">
        <v>841</v>
      </c>
    </row>
    <row r="276" spans="1:5">
      <c r="A276" s="4" t="s">
        <v>842</v>
      </c>
      <c r="B276" s="4" t="s">
        <v>26</v>
      </c>
      <c r="C276" s="6" t="n">
        <v>447</v>
      </c>
      <c r="D276" s="6" t="n">
        <v>456</v>
      </c>
      <c r="E276" s="6" t="n">
        <v>348</v>
      </c>
    </row>
    <row r="277" spans="1:5">
      <c r="A277" s="4" t="s">
        <v>936</v>
      </c>
    </row>
    <row r="278" spans="1:5">
      <c r="A278" s="3" t="s">
        <v>841</v>
      </c>
    </row>
    <row r="279" spans="1:5">
      <c r="A279" s="4" t="s">
        <v>842</v>
      </c>
      <c r="B279" s="4" t="s">
        <v>26</v>
      </c>
      <c r="C279" s="6" t="n">
        <v>4605</v>
      </c>
      <c r="D279" s="6" t="n">
        <v>4480</v>
      </c>
      <c r="E279" s="6" t="n">
        <v>3931</v>
      </c>
    </row>
    <row r="280" spans="1:5">
      <c r="A280" s="4" t="s">
        <v>937</v>
      </c>
    </row>
    <row r="281" spans="1:5">
      <c r="A281" s="3" t="s">
        <v>841</v>
      </c>
    </row>
    <row r="282" spans="1:5">
      <c r="A282" s="4" t="s">
        <v>842</v>
      </c>
      <c r="B282" s="4" t="s">
        <v>26</v>
      </c>
      <c r="C282" s="6" t="n">
        <v>0</v>
      </c>
      <c r="D282" s="6" t="n">
        <v>0</v>
      </c>
      <c r="E282" s="6" t="n">
        <v>0</v>
      </c>
    </row>
    <row r="283" spans="1:5">
      <c r="A283" s="4" t="s">
        <v>938</v>
      </c>
    </row>
    <row r="284" spans="1:5">
      <c r="A284" s="3" t="s">
        <v>841</v>
      </c>
    </row>
    <row r="285" spans="1:5">
      <c r="A285" s="4" t="s">
        <v>873</v>
      </c>
      <c r="B285" s="4" t="s">
        <v>874</v>
      </c>
      <c r="C285" s="6" t="n">
        <v>70</v>
      </c>
      <c r="D285" s="6" t="n">
        <v>57</v>
      </c>
      <c r="E285" s="6" t="n">
        <v>82</v>
      </c>
    </row>
    <row r="286" spans="1:5">
      <c r="A286" s="4" t="s">
        <v>353</v>
      </c>
    </row>
    <row r="287" spans="1:5">
      <c r="A287" s="3" t="s">
        <v>841</v>
      </c>
    </row>
    <row r="288" spans="1:5">
      <c r="A288" s="4" t="s">
        <v>842</v>
      </c>
      <c r="B288" s="4" t="s">
        <v>26</v>
      </c>
      <c r="C288" s="6" t="n">
        <v>7098</v>
      </c>
      <c r="D288" s="6" t="n">
        <v>7448</v>
      </c>
      <c r="E288" s="6" t="n">
        <v>7800</v>
      </c>
    </row>
    <row r="289" spans="1:5">
      <c r="A289" s="4" t="s">
        <v>939</v>
      </c>
    </row>
    <row r="290" spans="1:5">
      <c r="A290" s="3" t="s">
        <v>841</v>
      </c>
    </row>
    <row r="291" spans="1:5">
      <c r="A291" s="4" t="s">
        <v>842</v>
      </c>
      <c r="B291" s="4" t="s">
        <v>26</v>
      </c>
      <c r="C291" s="6" t="n">
        <v>1625</v>
      </c>
      <c r="D291" s="6" t="n">
        <v>2319</v>
      </c>
      <c r="E291" s="6" t="n">
        <v>1962</v>
      </c>
    </row>
    <row r="292" spans="1:5">
      <c r="A292" s="4" t="s">
        <v>940</v>
      </c>
    </row>
    <row r="293" spans="1:5">
      <c r="A293" s="3" t="s">
        <v>841</v>
      </c>
    </row>
    <row r="294" spans="1:5">
      <c r="A294" s="4" t="s">
        <v>842</v>
      </c>
      <c r="B294" s="4" t="s">
        <v>26</v>
      </c>
      <c r="C294" s="6" t="n">
        <v>71</v>
      </c>
      <c r="D294" s="6" t="n">
        <v>0</v>
      </c>
      <c r="E294" s="6" t="n">
        <v>0</v>
      </c>
    </row>
    <row r="295" spans="1:5">
      <c r="A295" s="4" t="s">
        <v>941</v>
      </c>
    </row>
    <row r="296" spans="1:5">
      <c r="A296" s="3" t="s">
        <v>841</v>
      </c>
    </row>
    <row r="297" spans="1:5">
      <c r="A297" s="4" t="s">
        <v>842</v>
      </c>
      <c r="B297" s="4" t="s">
        <v>26</v>
      </c>
      <c r="C297" s="6" t="n">
        <v>481</v>
      </c>
      <c r="D297" s="6" t="n">
        <v>417</v>
      </c>
      <c r="E297" s="6" t="n">
        <v>651</v>
      </c>
    </row>
    <row r="298" spans="1:5">
      <c r="A298" s="4" t="s">
        <v>942</v>
      </c>
    </row>
    <row r="299" spans="1:5">
      <c r="A299" s="3" t="s">
        <v>841</v>
      </c>
    </row>
    <row r="300" spans="1:5">
      <c r="A300" s="4" t="s">
        <v>842</v>
      </c>
      <c r="B300" s="4" t="s">
        <v>26</v>
      </c>
      <c r="C300" s="6" t="n">
        <v>695</v>
      </c>
      <c r="D300" s="6" t="n">
        <v>1451</v>
      </c>
      <c r="E300" s="6" t="n">
        <v>680</v>
      </c>
    </row>
    <row r="301" spans="1:5">
      <c r="A301" s="4" t="s">
        <v>943</v>
      </c>
    </row>
    <row r="302" spans="1:5">
      <c r="A302" s="3" t="s">
        <v>841</v>
      </c>
    </row>
    <row r="303" spans="1:5">
      <c r="A303" s="4" t="s">
        <v>842</v>
      </c>
      <c r="B303" s="4" t="s">
        <v>26</v>
      </c>
      <c r="C303" s="6" t="n">
        <v>153</v>
      </c>
      <c r="D303" s="6" t="n">
        <v>247</v>
      </c>
      <c r="E303" s="6" t="n">
        <v>442</v>
      </c>
    </row>
    <row r="304" spans="1:5">
      <c r="A304" s="4" t="s">
        <v>944</v>
      </c>
    </row>
    <row r="305" spans="1:5">
      <c r="A305" s="3" t="s">
        <v>841</v>
      </c>
    </row>
    <row r="306" spans="1:5">
      <c r="A306" s="4" t="s">
        <v>842</v>
      </c>
      <c r="B306" s="4" t="s">
        <v>26</v>
      </c>
      <c r="C306" s="6" t="n">
        <v>138</v>
      </c>
      <c r="D306" s="6" t="n">
        <v>138</v>
      </c>
      <c r="E306" s="6" t="n">
        <v>144</v>
      </c>
    </row>
    <row r="307" spans="1:5">
      <c r="A307" s="4" t="s">
        <v>945</v>
      </c>
    </row>
    <row r="308" spans="1:5">
      <c r="A308" s="3" t="s">
        <v>841</v>
      </c>
    </row>
    <row r="309" spans="1:5">
      <c r="A309" s="4" t="s">
        <v>842</v>
      </c>
      <c r="B309" s="4" t="s">
        <v>26</v>
      </c>
      <c r="C309" s="6" t="n">
        <v>88</v>
      </c>
      <c r="D309" s="6" t="n">
        <v>54</v>
      </c>
      <c r="E309" s="6" t="n">
        <v>46</v>
      </c>
    </row>
    <row r="310" spans="1:5">
      <c r="A310" s="4" t="s">
        <v>946</v>
      </c>
    </row>
    <row r="311" spans="1:5">
      <c r="A311" s="3" t="s">
        <v>841</v>
      </c>
    </row>
    <row r="312" spans="1:5">
      <c r="A312" s="4" t="s">
        <v>842</v>
      </c>
      <c r="B312" s="4" t="s">
        <v>26</v>
      </c>
      <c r="C312" s="6" t="n">
        <v>1546</v>
      </c>
      <c r="D312" s="6" t="n">
        <v>1394</v>
      </c>
      <c r="E312" s="6" t="n">
        <v>1424</v>
      </c>
    </row>
    <row r="313" spans="1:5">
      <c r="A313" s="4" t="s">
        <v>947</v>
      </c>
    </row>
    <row r="314" spans="1:5">
      <c r="A314" s="3" t="s">
        <v>841</v>
      </c>
    </row>
    <row r="315" spans="1:5">
      <c r="A315" s="4" t="s">
        <v>842</v>
      </c>
      <c r="B315" s="4" t="s">
        <v>26</v>
      </c>
      <c r="C315" s="6" t="n">
        <v>576</v>
      </c>
      <c r="D315" s="6" t="n">
        <v>431</v>
      </c>
      <c r="E315" s="6" t="n">
        <v>418</v>
      </c>
    </row>
    <row r="316" spans="1:5">
      <c r="A316" s="4" t="s">
        <v>948</v>
      </c>
    </row>
    <row r="317" spans="1:5">
      <c r="A317" s="3" t="s">
        <v>841</v>
      </c>
    </row>
    <row r="318" spans="1:5">
      <c r="A318" s="4" t="s">
        <v>842</v>
      </c>
      <c r="B318" s="4" t="s">
        <v>26</v>
      </c>
      <c r="C318" s="6" t="n">
        <v>515</v>
      </c>
      <c r="D318" s="6" t="n">
        <v>529</v>
      </c>
      <c r="E318" s="6" t="n">
        <v>476</v>
      </c>
    </row>
    <row r="319" spans="1:5">
      <c r="A319" s="4" t="s">
        <v>949</v>
      </c>
    </row>
    <row r="320" spans="1:5">
      <c r="A320" s="3" t="s">
        <v>841</v>
      </c>
    </row>
    <row r="321" spans="1:5">
      <c r="A321" s="4" t="s">
        <v>842</v>
      </c>
      <c r="B321" s="4" t="s">
        <v>26</v>
      </c>
      <c r="C321" s="6" t="n">
        <v>16</v>
      </c>
      <c r="D321" s="6" t="n">
        <v>22</v>
      </c>
      <c r="E321" s="6" t="n">
        <v>30</v>
      </c>
    </row>
    <row r="322" spans="1:5">
      <c r="A322" s="4" t="s">
        <v>950</v>
      </c>
    </row>
    <row r="323" spans="1:5">
      <c r="A323" s="3" t="s">
        <v>841</v>
      </c>
    </row>
    <row r="324" spans="1:5">
      <c r="A324" s="4" t="s">
        <v>842</v>
      </c>
      <c r="B324" s="4" t="s">
        <v>26</v>
      </c>
      <c r="C324" s="6" t="n">
        <v>437</v>
      </c>
      <c r="D324" s="6" t="n">
        <v>406</v>
      </c>
      <c r="E324" s="6" t="n">
        <v>496</v>
      </c>
    </row>
    <row r="325" spans="1:5">
      <c r="A325" s="4" t="s">
        <v>951</v>
      </c>
    </row>
    <row r="326" spans="1:5">
      <c r="A326" s="3" t="s">
        <v>841</v>
      </c>
    </row>
    <row r="327" spans="1:5">
      <c r="A327" s="4" t="s">
        <v>842</v>
      </c>
      <c r="B327" s="4" t="s">
        <v>26</v>
      </c>
      <c r="C327" s="6" t="n">
        <v>0</v>
      </c>
      <c r="D327" s="6" t="n">
        <v>0</v>
      </c>
      <c r="E327" s="6" t="n">
        <v>2</v>
      </c>
    </row>
    <row r="328" spans="1:5">
      <c r="A328" s="4" t="s">
        <v>952</v>
      </c>
    </row>
    <row r="329" spans="1:5">
      <c r="A329" s="3" t="s">
        <v>841</v>
      </c>
    </row>
    <row r="330" spans="1:5">
      <c r="A330" s="4" t="s">
        <v>842</v>
      </c>
      <c r="B330" s="4" t="s">
        <v>26</v>
      </c>
      <c r="C330" s="6" t="n">
        <v>0</v>
      </c>
      <c r="D330" s="6" t="n">
        <v>0</v>
      </c>
      <c r="E330" s="6" t="n">
        <v>0</v>
      </c>
    </row>
    <row r="331" spans="1:5">
      <c r="A331" s="4" t="s">
        <v>953</v>
      </c>
    </row>
    <row r="332" spans="1:5">
      <c r="A332" s="3" t="s">
        <v>841</v>
      </c>
    </row>
    <row r="333" spans="1:5">
      <c r="A333" s="4" t="s">
        <v>842</v>
      </c>
      <c r="B333" s="4" t="s">
        <v>26</v>
      </c>
      <c r="C333" s="6" t="n">
        <v>3898</v>
      </c>
      <c r="D333" s="6" t="n">
        <v>3735</v>
      </c>
      <c r="E333" s="6" t="n">
        <v>4413</v>
      </c>
    </row>
    <row r="334" spans="1:5">
      <c r="A334" s="4" t="s">
        <v>954</v>
      </c>
    </row>
    <row r="335" spans="1:5">
      <c r="A335" s="3" t="s">
        <v>841</v>
      </c>
    </row>
    <row r="336" spans="1:5">
      <c r="A336" s="4" t="s">
        <v>842</v>
      </c>
      <c r="B336" s="4" t="s">
        <v>26</v>
      </c>
      <c r="C336" s="6" t="n">
        <v>0</v>
      </c>
      <c r="D336" s="6" t="n">
        <v>0</v>
      </c>
      <c r="E336" s="6" t="n">
        <v>0</v>
      </c>
    </row>
    <row r="337" spans="1:5">
      <c r="A337" s="4" t="s">
        <v>955</v>
      </c>
    </row>
    <row r="338" spans="1:5">
      <c r="A338" s="3" t="s">
        <v>841</v>
      </c>
    </row>
    <row r="339" spans="1:5">
      <c r="A339" s="4" t="s">
        <v>842</v>
      </c>
      <c r="B339" s="4" t="s">
        <v>26</v>
      </c>
      <c r="C339" s="6" t="n">
        <v>0</v>
      </c>
      <c r="D339" s="6" t="n">
        <v>0</v>
      </c>
      <c r="E339" s="6" t="n">
        <v>0</v>
      </c>
    </row>
    <row r="340" spans="1:5">
      <c r="A340" s="4" t="s">
        <v>956</v>
      </c>
    </row>
    <row r="341" spans="1:5">
      <c r="A341" s="3" t="s">
        <v>841</v>
      </c>
    </row>
    <row r="342" spans="1:5">
      <c r="A342" s="4" t="s">
        <v>842</v>
      </c>
      <c r="B342" s="4" t="s">
        <v>26</v>
      </c>
      <c r="C342" s="6" t="n">
        <v>1268</v>
      </c>
      <c r="D342" s="6" t="n">
        <v>1084</v>
      </c>
      <c r="E342" s="6" t="n">
        <v>1752</v>
      </c>
    </row>
    <row r="343" spans="1:5">
      <c r="A343" s="4" t="s">
        <v>957</v>
      </c>
    </row>
    <row r="344" spans="1:5">
      <c r="A344" s="3" t="s">
        <v>841</v>
      </c>
    </row>
    <row r="345" spans="1:5">
      <c r="A345" s="4" t="s">
        <v>842</v>
      </c>
      <c r="B345" s="4" t="s">
        <v>26</v>
      </c>
      <c r="C345" s="6" t="n">
        <v>146</v>
      </c>
      <c r="D345" s="6" t="n">
        <v>25</v>
      </c>
      <c r="E345" s="6" t="n">
        <v>39</v>
      </c>
    </row>
    <row r="346" spans="1:5">
      <c r="A346" s="4" t="s">
        <v>958</v>
      </c>
    </row>
    <row r="347" spans="1:5">
      <c r="A347" s="3" t="s">
        <v>841</v>
      </c>
    </row>
    <row r="348" spans="1:5">
      <c r="A348" s="4" t="s">
        <v>842</v>
      </c>
      <c r="B348" s="4" t="s">
        <v>26</v>
      </c>
      <c r="C348" s="6" t="n">
        <v>1551</v>
      </c>
      <c r="D348" s="6" t="n">
        <v>1636</v>
      </c>
      <c r="E348" s="6" t="n">
        <v>1664</v>
      </c>
    </row>
    <row r="349" spans="1:5">
      <c r="A349" s="4" t="s">
        <v>959</v>
      </c>
    </row>
    <row r="350" spans="1:5">
      <c r="A350" s="3" t="s">
        <v>841</v>
      </c>
    </row>
    <row r="351" spans="1:5">
      <c r="A351" s="4" t="s">
        <v>842</v>
      </c>
      <c r="B351" s="4" t="s">
        <v>26</v>
      </c>
      <c r="C351" s="6" t="n">
        <v>112</v>
      </c>
      <c r="D351" s="6" t="n">
        <v>113</v>
      </c>
      <c r="E351" s="6" t="n">
        <v>109</v>
      </c>
    </row>
    <row r="352" spans="1:5">
      <c r="A352" s="4" t="s">
        <v>960</v>
      </c>
    </row>
    <row r="353" spans="1:5">
      <c r="A353" s="3" t="s">
        <v>841</v>
      </c>
    </row>
    <row r="354" spans="1:5">
      <c r="A354" s="4" t="s">
        <v>842</v>
      </c>
      <c r="B354" s="4" t="s">
        <v>26</v>
      </c>
      <c r="C354" s="6" t="n">
        <v>476</v>
      </c>
      <c r="D354" s="6" t="n">
        <v>542</v>
      </c>
      <c r="E354" s="6" t="n">
        <v>517</v>
      </c>
    </row>
    <row r="355" spans="1:5">
      <c r="A355" s="4" t="s">
        <v>961</v>
      </c>
    </row>
    <row r="356" spans="1:5">
      <c r="A356" s="3" t="s">
        <v>841</v>
      </c>
    </row>
    <row r="357" spans="1:5">
      <c r="A357" s="4" t="s">
        <v>842</v>
      </c>
      <c r="B357" s="4" t="s">
        <v>470</v>
      </c>
      <c r="C357" s="6" t="n">
        <v>0</v>
      </c>
      <c r="D357" s="6" t="n">
        <v>0</v>
      </c>
      <c r="E357" s="6" t="n">
        <v>0</v>
      </c>
    </row>
    <row r="358" spans="1:5">
      <c r="A358" s="4" t="s">
        <v>962</v>
      </c>
    </row>
    <row r="359" spans="1:5">
      <c r="A359" s="3" t="s">
        <v>841</v>
      </c>
    </row>
    <row r="360" spans="1:5">
      <c r="A360" s="4" t="s">
        <v>842</v>
      </c>
      <c r="B360" s="4" t="s">
        <v>26</v>
      </c>
      <c r="C360" s="6" t="n">
        <v>344</v>
      </c>
      <c r="D360" s="6" t="n">
        <v>335</v>
      </c>
      <c r="E360" s="6" t="n">
        <v>331</v>
      </c>
    </row>
    <row r="361" spans="1:5">
      <c r="A361" s="4" t="s">
        <v>963</v>
      </c>
    </row>
    <row r="362" spans="1:5">
      <c r="A362" s="3" t="s">
        <v>841</v>
      </c>
    </row>
    <row r="363" spans="1:5">
      <c r="A363" s="4" t="s">
        <v>842</v>
      </c>
      <c r="B363" s="4" t="s">
        <v>26</v>
      </c>
      <c r="C363" s="6" t="n">
        <v>0</v>
      </c>
      <c r="D363" s="6" t="n">
        <v>0</v>
      </c>
      <c r="E363" s="6" t="n">
        <v>0</v>
      </c>
    </row>
    <row r="364" spans="1:5">
      <c r="A364" s="4" t="s">
        <v>964</v>
      </c>
    </row>
    <row r="365" spans="1:5">
      <c r="A365" s="3" t="s">
        <v>841</v>
      </c>
    </row>
    <row r="366" spans="1:5">
      <c r="A366" s="4" t="s">
        <v>842</v>
      </c>
      <c r="B366" s="4" t="s">
        <v>26</v>
      </c>
      <c r="C366" s="6" t="n">
        <v>0</v>
      </c>
      <c r="D366" s="6" t="n">
        <v>0</v>
      </c>
      <c r="E366" s="6" t="n">
        <v>0</v>
      </c>
    </row>
    <row r="367" spans="1:5">
      <c r="A367" s="4" t="s">
        <v>965</v>
      </c>
    </row>
    <row r="368" spans="1:5">
      <c r="A368" s="3" t="s">
        <v>841</v>
      </c>
    </row>
    <row r="369" spans="1:5">
      <c r="A369" s="4" t="s">
        <v>842</v>
      </c>
      <c r="B369" s="4" t="s">
        <v>26</v>
      </c>
      <c r="C369" s="6" t="n">
        <v>0</v>
      </c>
      <c r="D369" s="6" t="n">
        <v>0</v>
      </c>
      <c r="E369" s="6" t="n">
        <v>0</v>
      </c>
    </row>
    <row r="370" spans="1:5">
      <c r="A370" s="4" t="s">
        <v>966</v>
      </c>
    </row>
    <row r="371" spans="1:5">
      <c r="A371" s="3" t="s">
        <v>841</v>
      </c>
    </row>
    <row r="372" spans="1:5">
      <c r="A372" s="4" t="s">
        <v>842</v>
      </c>
      <c r="B372" s="4" t="s">
        <v>26</v>
      </c>
      <c r="C372" s="6" t="n">
        <v>0</v>
      </c>
      <c r="D372" s="6" t="n">
        <v>0</v>
      </c>
      <c r="E372" s="6" t="n">
        <v>0</v>
      </c>
    </row>
    <row r="373" spans="1:5">
      <c r="A373" s="4" t="s">
        <v>967</v>
      </c>
    </row>
    <row r="374" spans="1:5">
      <c r="A374" s="3" t="s">
        <v>841</v>
      </c>
    </row>
    <row r="375" spans="1:5">
      <c r="A375" s="4" t="s">
        <v>842</v>
      </c>
      <c r="B375" s="4" t="s">
        <v>26</v>
      </c>
      <c r="C375" s="6" t="n">
        <v>0</v>
      </c>
      <c r="D375" s="6" t="n">
        <v>0</v>
      </c>
      <c r="E375" s="6" t="n">
        <v>0</v>
      </c>
    </row>
    <row r="376" spans="1:5">
      <c r="A376" s="4" t="s">
        <v>968</v>
      </c>
    </row>
    <row r="377" spans="1:5">
      <c r="A377" s="3" t="s">
        <v>841</v>
      </c>
    </row>
    <row r="378" spans="1:5">
      <c r="A378" s="4" t="s">
        <v>873</v>
      </c>
      <c r="B378" s="4" t="s">
        <v>874</v>
      </c>
      <c r="C378" s="5" t="n">
        <v>29</v>
      </c>
      <c r="D378" s="5" t="n">
        <v>1</v>
      </c>
      <c r="E378" s="5" t="n">
        <v>0</v>
      </c>
    </row>
    <row r="379" spans="1:5"/>
    <row r="380" spans="1:5">
      <c r="A380" s="4" t="s">
        <v>26</v>
      </c>
      <c r="B380" s="4" t="s">
        <v>969</v>
      </c>
    </row>
    <row r="381" spans="1:5">
      <c r="A381" s="4" t="s">
        <v>31</v>
      </c>
      <c r="B381" s="4" t="s">
        <v>970</v>
      </c>
    </row>
    <row r="382" spans="1:5">
      <c r="A382" s="4" t="s">
        <v>34</v>
      </c>
      <c r="B382" s="4" t="s">
        <v>971</v>
      </c>
    </row>
  </sheetData>
  <mergeCells count="5">
    <mergeCell ref="A1:B1"/>
    <mergeCell ref="A379:D379"/>
    <mergeCell ref="B380:D380"/>
    <mergeCell ref="B381:D381"/>
    <mergeCell ref="B382:D38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2</v>
      </c>
      <c r="C1" s="2" t="s">
        <v>2</v>
      </c>
      <c r="D1" s="2" t="s">
        <v>22</v>
      </c>
      <c r="E1" s="2" t="s">
        <v>99</v>
      </c>
    </row>
    <row r="2" spans="1:5">
      <c r="A2" s="3" t="s">
        <v>973</v>
      </c>
    </row>
    <row r="3" spans="1:5">
      <c r="A3" s="4" t="s">
        <v>974</v>
      </c>
      <c r="B3" s="4" t="s">
        <v>26</v>
      </c>
      <c r="C3" s="5" t="n">
        <v>292684</v>
      </c>
      <c r="D3" s="5" t="n">
        <v>283706</v>
      </c>
      <c r="E3" s="5" t="n">
        <v>283717</v>
      </c>
    </row>
    <row r="4" spans="1:5">
      <c r="A4" s="4" t="s">
        <v>975</v>
      </c>
    </row>
    <row r="5" spans="1:5">
      <c r="A5" s="3" t="s">
        <v>973</v>
      </c>
    </row>
    <row r="6" spans="1:5">
      <c r="A6" s="4" t="s">
        <v>974</v>
      </c>
      <c r="B6" s="4" t="s">
        <v>26</v>
      </c>
      <c r="C6" s="6" t="n">
        <v>32277</v>
      </c>
      <c r="D6" s="6" t="n">
        <v>34259</v>
      </c>
      <c r="E6" s="6" t="n">
        <v>28949</v>
      </c>
    </row>
    <row r="7" spans="1:5">
      <c r="A7" s="4" t="s">
        <v>976</v>
      </c>
    </row>
    <row r="8" spans="1:5">
      <c r="A8" s="3" t="s">
        <v>973</v>
      </c>
    </row>
    <row r="9" spans="1:5">
      <c r="A9" s="4" t="s">
        <v>974</v>
      </c>
      <c r="B9" s="4" t="s">
        <v>26</v>
      </c>
      <c r="C9" s="6" t="n">
        <v>3531</v>
      </c>
      <c r="D9" s="6" t="n">
        <v>4408</v>
      </c>
      <c r="E9" s="6" t="n">
        <v>2839</v>
      </c>
    </row>
    <row r="10" spans="1:5">
      <c r="A10" s="4" t="s">
        <v>977</v>
      </c>
    </row>
    <row r="11" spans="1:5">
      <c r="A11" s="3" t="s">
        <v>973</v>
      </c>
    </row>
    <row r="12" spans="1:5">
      <c r="A12" s="4" t="s">
        <v>974</v>
      </c>
      <c r="B12" s="4" t="s">
        <v>26</v>
      </c>
      <c r="C12" s="6" t="n">
        <v>4063</v>
      </c>
      <c r="D12" s="6" t="n">
        <v>4113</v>
      </c>
      <c r="E12" s="6" t="n">
        <v>3530</v>
      </c>
    </row>
    <row r="13" spans="1:5">
      <c r="A13" s="4" t="s">
        <v>978</v>
      </c>
    </row>
    <row r="14" spans="1:5">
      <c r="A14" s="3" t="s">
        <v>973</v>
      </c>
    </row>
    <row r="15" spans="1:5">
      <c r="A15" s="4" t="s">
        <v>974</v>
      </c>
      <c r="B15" s="4" t="s">
        <v>26</v>
      </c>
      <c r="C15" s="6" t="n">
        <v>711</v>
      </c>
      <c r="D15" s="6" t="n">
        <v>916</v>
      </c>
      <c r="E15" s="6" t="n">
        <v>689</v>
      </c>
    </row>
    <row r="16" spans="1:5">
      <c r="A16" s="4" t="s">
        <v>979</v>
      </c>
    </row>
    <row r="17" spans="1:5">
      <c r="A17" s="3" t="s">
        <v>973</v>
      </c>
    </row>
    <row r="18" spans="1:5">
      <c r="A18" s="4" t="s">
        <v>974</v>
      </c>
      <c r="B18" s="4" t="s">
        <v>26</v>
      </c>
      <c r="C18" s="6" t="n">
        <v>23946</v>
      </c>
      <c r="D18" s="6" t="n">
        <v>24816</v>
      </c>
      <c r="E18" s="6" t="n">
        <v>21892</v>
      </c>
    </row>
    <row r="19" spans="1:5">
      <c r="A19" s="4" t="s">
        <v>850</v>
      </c>
    </row>
    <row r="20" spans="1:5">
      <c r="A20" s="3" t="s">
        <v>973</v>
      </c>
    </row>
    <row r="21" spans="1:5">
      <c r="A21" s="4" t="s">
        <v>974</v>
      </c>
      <c r="B21" s="4" t="s">
        <v>26</v>
      </c>
      <c r="C21" s="6" t="n">
        <v>121087</v>
      </c>
      <c r="D21" s="6" t="n">
        <v>110809</v>
      </c>
      <c r="E21" s="6" t="n">
        <v>125723</v>
      </c>
    </row>
    <row r="22" spans="1:5">
      <c r="A22" s="4" t="s">
        <v>851</v>
      </c>
    </row>
    <row r="23" spans="1:5">
      <c r="A23" s="3" t="s">
        <v>973</v>
      </c>
    </row>
    <row r="24" spans="1:5">
      <c r="A24" s="4" t="s">
        <v>974</v>
      </c>
      <c r="B24" s="4" t="s">
        <v>26</v>
      </c>
      <c r="C24" s="6" t="n">
        <v>39525</v>
      </c>
      <c r="D24" s="6" t="n">
        <v>35419</v>
      </c>
      <c r="E24" s="6" t="n">
        <v>32743</v>
      </c>
    </row>
    <row r="25" spans="1:5">
      <c r="A25" s="4" t="s">
        <v>852</v>
      </c>
    </row>
    <row r="26" spans="1:5">
      <c r="A26" s="3" t="s">
        <v>973</v>
      </c>
    </row>
    <row r="27" spans="1:5">
      <c r="A27" s="4" t="s">
        <v>974</v>
      </c>
      <c r="B27" s="4" t="s">
        <v>26</v>
      </c>
      <c r="C27" s="6" t="n">
        <v>3312</v>
      </c>
      <c r="D27" s="6" t="n">
        <v>3207</v>
      </c>
      <c r="E27" s="6" t="n">
        <v>2722</v>
      </c>
    </row>
    <row r="28" spans="1:5">
      <c r="A28" s="4" t="s">
        <v>853</v>
      </c>
    </row>
    <row r="29" spans="1:5">
      <c r="A29" s="3" t="s">
        <v>973</v>
      </c>
    </row>
    <row r="30" spans="1:5">
      <c r="A30" s="4" t="s">
        <v>974</v>
      </c>
      <c r="B30" s="4" t="s">
        <v>26</v>
      </c>
      <c r="C30" s="6" t="n">
        <v>48893</v>
      </c>
      <c r="D30" s="6" t="n">
        <v>44763</v>
      </c>
      <c r="E30" s="6" t="n">
        <v>53372</v>
      </c>
    </row>
    <row r="31" spans="1:5">
      <c r="A31" s="4" t="s">
        <v>854</v>
      </c>
    </row>
    <row r="32" spans="1:5">
      <c r="A32" s="3" t="s">
        <v>973</v>
      </c>
    </row>
    <row r="33" spans="1:5">
      <c r="A33" s="4" t="s">
        <v>974</v>
      </c>
      <c r="B33" s="4" t="s">
        <v>26</v>
      </c>
      <c r="C33" s="6" t="n">
        <v>26365</v>
      </c>
      <c r="D33" s="6" t="n">
        <v>25939</v>
      </c>
      <c r="E33" s="6" t="n">
        <v>35041</v>
      </c>
    </row>
    <row r="34" spans="1:5">
      <c r="A34" s="4" t="s">
        <v>855</v>
      </c>
    </row>
    <row r="35" spans="1:5">
      <c r="A35" s="3" t="s">
        <v>973</v>
      </c>
    </row>
    <row r="36" spans="1:5">
      <c r="A36" s="4" t="s">
        <v>974</v>
      </c>
      <c r="B36" s="4" t="s">
        <v>26</v>
      </c>
      <c r="C36" s="6" t="n">
        <v>2605</v>
      </c>
      <c r="D36" s="6" t="n">
        <v>989</v>
      </c>
      <c r="E36" s="6" t="n">
        <v>1487</v>
      </c>
    </row>
    <row r="37" spans="1:5">
      <c r="A37" s="4" t="s">
        <v>980</v>
      </c>
    </row>
    <row r="38" spans="1:5">
      <c r="A38" s="3" t="s">
        <v>973</v>
      </c>
    </row>
    <row r="39" spans="1:5">
      <c r="A39" s="4" t="s">
        <v>974</v>
      </c>
      <c r="B39" s="4" t="s">
        <v>26</v>
      </c>
      <c r="C39" s="6" t="n">
        <v>36929</v>
      </c>
      <c r="D39" s="6" t="n">
        <v>39326</v>
      </c>
      <c r="E39" s="6" t="n">
        <v>38420</v>
      </c>
    </row>
    <row r="40" spans="1:5">
      <c r="A40" s="4" t="s">
        <v>981</v>
      </c>
    </row>
    <row r="41" spans="1:5">
      <c r="A41" s="3" t="s">
        <v>973</v>
      </c>
    </row>
    <row r="42" spans="1:5">
      <c r="A42" s="4" t="s">
        <v>974</v>
      </c>
      <c r="B42" s="4" t="s">
        <v>26</v>
      </c>
      <c r="C42" s="6" t="n">
        <v>67984</v>
      </c>
      <c r="D42" s="6" t="n">
        <v>66919</v>
      </c>
      <c r="E42" s="6" t="n">
        <v>57031</v>
      </c>
    </row>
    <row r="43" spans="1:5">
      <c r="A43" s="4" t="s">
        <v>982</v>
      </c>
    </row>
    <row r="44" spans="1:5">
      <c r="A44" s="3" t="s">
        <v>973</v>
      </c>
    </row>
    <row r="45" spans="1:5">
      <c r="A45" s="4" t="s">
        <v>974</v>
      </c>
      <c r="B45" s="4" t="s">
        <v>26</v>
      </c>
      <c r="C45" s="6" t="n">
        <v>34407</v>
      </c>
      <c r="D45" s="6" t="n">
        <v>32394</v>
      </c>
      <c r="E45" s="6" t="n">
        <v>33594</v>
      </c>
    </row>
    <row r="46" spans="1:5">
      <c r="A46" s="4" t="s">
        <v>983</v>
      </c>
    </row>
    <row r="47" spans="1:5">
      <c r="A47" s="3" t="s">
        <v>973</v>
      </c>
    </row>
    <row r="48" spans="1:5">
      <c r="A48" s="4" t="s">
        <v>974</v>
      </c>
      <c r="B48" s="4" t="s">
        <v>26</v>
      </c>
      <c r="C48" s="6" t="n">
        <v>25087</v>
      </c>
      <c r="D48" s="6" t="n">
        <v>24317</v>
      </c>
      <c r="E48" s="6" t="n">
        <v>21679</v>
      </c>
    </row>
    <row r="49" spans="1:5">
      <c r="A49" s="4" t="s">
        <v>984</v>
      </c>
    </row>
    <row r="50" spans="1:5">
      <c r="A50" s="3" t="s">
        <v>973</v>
      </c>
    </row>
    <row r="51" spans="1:5">
      <c r="A51" s="4" t="s">
        <v>974</v>
      </c>
      <c r="B51" s="4" t="s">
        <v>26</v>
      </c>
      <c r="C51" s="6" t="n">
        <v>7436</v>
      </c>
      <c r="D51" s="6" t="n">
        <v>6190</v>
      </c>
      <c r="E51" s="6" t="n">
        <v>9461</v>
      </c>
    </row>
    <row r="52" spans="1:5">
      <c r="A52" s="4" t="s">
        <v>985</v>
      </c>
    </row>
    <row r="53" spans="1:5">
      <c r="A53" s="3" t="s">
        <v>973</v>
      </c>
    </row>
    <row r="54" spans="1:5">
      <c r="A54" s="4" t="s">
        <v>974</v>
      </c>
      <c r="B54" s="4" t="s">
        <v>26</v>
      </c>
      <c r="C54" s="6" t="n">
        <v>1828</v>
      </c>
      <c r="D54" s="6" t="n">
        <v>1882</v>
      </c>
      <c r="E54" s="6" t="n">
        <v>2450</v>
      </c>
    </row>
    <row r="55" spans="1:5">
      <c r="A55" s="4" t="s">
        <v>875</v>
      </c>
    </row>
    <row r="56" spans="1:5">
      <c r="A56" s="3" t="s">
        <v>973</v>
      </c>
    </row>
    <row r="57" spans="1:5">
      <c r="A57" s="4" t="s">
        <v>974</v>
      </c>
      <c r="B57" s="4" t="s">
        <v>26</v>
      </c>
      <c r="C57" s="6" t="n">
        <v>27296</v>
      </c>
      <c r="D57" s="6" t="n">
        <v>29400</v>
      </c>
      <c r="E57" s="6" t="n">
        <v>24992</v>
      </c>
    </row>
    <row r="58" spans="1:5">
      <c r="A58" s="4" t="s">
        <v>986</v>
      </c>
    </row>
    <row r="59" spans="1:5">
      <c r="A59" s="3" t="s">
        <v>973</v>
      </c>
    </row>
    <row r="60" spans="1:5">
      <c r="A60" s="4" t="s">
        <v>974</v>
      </c>
      <c r="B60" s="4" t="s">
        <v>26</v>
      </c>
      <c r="C60" s="6" t="n">
        <v>26803</v>
      </c>
      <c r="D60" s="6" t="n">
        <v>28642</v>
      </c>
      <c r="E60" s="6" t="n">
        <v>24413</v>
      </c>
    </row>
    <row r="61" spans="1:5">
      <c r="A61" s="4" t="s">
        <v>987</v>
      </c>
    </row>
    <row r="62" spans="1:5">
      <c r="A62" s="3" t="s">
        <v>973</v>
      </c>
    </row>
    <row r="63" spans="1:5">
      <c r="A63" s="4" t="s">
        <v>974</v>
      </c>
      <c r="B63" s="4" t="s">
        <v>26</v>
      </c>
      <c r="C63" s="6" t="n">
        <v>2955</v>
      </c>
      <c r="D63" s="6" t="n">
        <v>3944</v>
      </c>
      <c r="E63" s="6" t="n">
        <v>2423</v>
      </c>
    </row>
    <row r="64" spans="1:5">
      <c r="A64" s="4" t="s">
        <v>988</v>
      </c>
    </row>
    <row r="65" spans="1:5">
      <c r="A65" s="3" t="s">
        <v>973</v>
      </c>
    </row>
    <row r="66" spans="1:5">
      <c r="A66" s="4" t="s">
        <v>974</v>
      </c>
      <c r="B66" s="4" t="s">
        <v>26</v>
      </c>
      <c r="C66" s="6" t="n">
        <v>21</v>
      </c>
      <c r="D66" s="6" t="n">
        <v>64</v>
      </c>
      <c r="E66" s="6" t="n">
        <v>126</v>
      </c>
    </row>
    <row r="67" spans="1:5">
      <c r="A67" s="4" t="s">
        <v>989</v>
      </c>
    </row>
    <row r="68" spans="1:5">
      <c r="A68" s="3" t="s">
        <v>973</v>
      </c>
    </row>
    <row r="69" spans="1:5">
      <c r="A69" s="4" t="s">
        <v>974</v>
      </c>
      <c r="B69" s="4" t="s">
        <v>26</v>
      </c>
      <c r="C69" s="6" t="n">
        <v>533</v>
      </c>
      <c r="D69" s="6" t="n">
        <v>480</v>
      </c>
      <c r="E69" s="6" t="n">
        <v>551</v>
      </c>
    </row>
    <row r="70" spans="1:5">
      <c r="A70" s="4" t="s">
        <v>990</v>
      </c>
    </row>
    <row r="71" spans="1:5">
      <c r="A71" s="3" t="s">
        <v>973</v>
      </c>
    </row>
    <row r="72" spans="1:5">
      <c r="A72" s="4" t="s">
        <v>974</v>
      </c>
      <c r="B72" s="4" t="s">
        <v>26</v>
      </c>
      <c r="C72" s="6" t="n">
        <v>23294</v>
      </c>
      <c r="D72" s="6" t="n">
        <v>24154</v>
      </c>
      <c r="E72" s="6" t="n">
        <v>21313</v>
      </c>
    </row>
    <row r="73" spans="1:5">
      <c r="A73" s="4" t="s">
        <v>883</v>
      </c>
    </row>
    <row r="74" spans="1:5">
      <c r="A74" s="3" t="s">
        <v>973</v>
      </c>
    </row>
    <row r="75" spans="1:5">
      <c r="A75" s="4" t="s">
        <v>974</v>
      </c>
      <c r="B75" s="4" t="s">
        <v>26</v>
      </c>
      <c r="C75" s="6" t="n">
        <v>493</v>
      </c>
      <c r="D75" s="6" t="n">
        <v>758</v>
      </c>
      <c r="E75" s="6" t="n">
        <v>580</v>
      </c>
    </row>
    <row r="76" spans="1:5">
      <c r="A76" s="4" t="s">
        <v>884</v>
      </c>
    </row>
    <row r="77" spans="1:5">
      <c r="A77" s="3" t="s">
        <v>973</v>
      </c>
    </row>
    <row r="78" spans="1:5">
      <c r="A78" s="4" t="s">
        <v>974</v>
      </c>
      <c r="B78" s="4" t="s">
        <v>26</v>
      </c>
      <c r="C78" s="6" t="n">
        <v>0</v>
      </c>
      <c r="D78" s="6" t="n">
        <v>6</v>
      </c>
      <c r="E78" s="6" t="n">
        <v>7</v>
      </c>
    </row>
    <row r="79" spans="1:5">
      <c r="A79" s="4" t="s">
        <v>885</v>
      </c>
    </row>
    <row r="80" spans="1:5">
      <c r="A80" s="3" t="s">
        <v>973</v>
      </c>
    </row>
    <row r="81" spans="1:5">
      <c r="A81" s="4" t="s">
        <v>974</v>
      </c>
      <c r="B81" s="4" t="s">
        <v>26</v>
      </c>
      <c r="C81" s="6" t="n">
        <v>0</v>
      </c>
      <c r="D81" s="6" t="n">
        <v>0</v>
      </c>
      <c r="E81" s="6" t="n">
        <v>0</v>
      </c>
    </row>
    <row r="82" spans="1:5">
      <c r="A82" s="4" t="s">
        <v>886</v>
      </c>
    </row>
    <row r="83" spans="1:5">
      <c r="A83" s="3" t="s">
        <v>973</v>
      </c>
    </row>
    <row r="84" spans="1:5">
      <c r="A84" s="4" t="s">
        <v>974</v>
      </c>
      <c r="B84" s="4" t="s">
        <v>26</v>
      </c>
      <c r="C84" s="6" t="n">
        <v>180</v>
      </c>
      <c r="D84" s="6" t="n">
        <v>315</v>
      </c>
      <c r="E84" s="6" t="n">
        <v>322</v>
      </c>
    </row>
    <row r="85" spans="1:5">
      <c r="A85" s="4" t="s">
        <v>887</v>
      </c>
    </row>
    <row r="86" spans="1:5">
      <c r="A86" s="3" t="s">
        <v>973</v>
      </c>
    </row>
    <row r="87" spans="1:5">
      <c r="A87" s="4" t="s">
        <v>974</v>
      </c>
      <c r="B87" s="4" t="s">
        <v>26</v>
      </c>
      <c r="C87" s="6" t="n">
        <v>5</v>
      </c>
      <c r="D87" s="6" t="n">
        <v>6</v>
      </c>
      <c r="E87" s="6" t="n">
        <v>1</v>
      </c>
    </row>
    <row r="88" spans="1:5">
      <c r="A88" s="4" t="s">
        <v>888</v>
      </c>
    </row>
    <row r="89" spans="1:5">
      <c r="A89" s="3" t="s">
        <v>973</v>
      </c>
    </row>
    <row r="90" spans="1:5">
      <c r="A90" s="4" t="s">
        <v>974</v>
      </c>
      <c r="B90" s="4" t="s">
        <v>26</v>
      </c>
      <c r="C90" s="6" t="n">
        <v>3</v>
      </c>
      <c r="D90" s="6" t="n">
        <v>0</v>
      </c>
      <c r="E90" s="6" t="n">
        <v>0</v>
      </c>
    </row>
    <row r="91" spans="1:5">
      <c r="A91" s="4" t="s">
        <v>991</v>
      </c>
    </row>
    <row r="92" spans="1:5">
      <c r="A92" s="3" t="s">
        <v>973</v>
      </c>
    </row>
    <row r="93" spans="1:5">
      <c r="A93" s="4" t="s">
        <v>974</v>
      </c>
      <c r="B93" s="4" t="s">
        <v>26</v>
      </c>
      <c r="C93" s="6" t="n">
        <v>0</v>
      </c>
      <c r="D93" s="6" t="n">
        <v>0</v>
      </c>
      <c r="E93" s="6" t="n">
        <v>0</v>
      </c>
    </row>
    <row r="94" spans="1:5">
      <c r="A94" s="4" t="s">
        <v>992</v>
      </c>
    </row>
    <row r="95" spans="1:5">
      <c r="A95" s="3" t="s">
        <v>973</v>
      </c>
    </row>
    <row r="96" spans="1:5">
      <c r="A96" s="4" t="s">
        <v>974</v>
      </c>
      <c r="B96" s="4" t="s">
        <v>26</v>
      </c>
      <c r="C96" s="6" t="n">
        <v>0</v>
      </c>
      <c r="D96" s="6" t="n">
        <v>0</v>
      </c>
      <c r="E96" s="6" t="n">
        <v>0</v>
      </c>
    </row>
    <row r="97" spans="1:5">
      <c r="A97" s="4" t="s">
        <v>993</v>
      </c>
    </row>
    <row r="98" spans="1:5">
      <c r="A98" s="3" t="s">
        <v>973</v>
      </c>
    </row>
    <row r="99" spans="1:5">
      <c r="A99" s="4" t="s">
        <v>974</v>
      </c>
      <c r="B99" s="4" t="s">
        <v>26</v>
      </c>
      <c r="C99" s="6" t="n">
        <v>0</v>
      </c>
      <c r="D99" s="6" t="n">
        <v>0</v>
      </c>
      <c r="E99" s="6" t="n">
        <v>0</v>
      </c>
    </row>
    <row r="100" spans="1:5">
      <c r="A100" s="4" t="s">
        <v>994</v>
      </c>
    </row>
    <row r="101" spans="1:5">
      <c r="A101" s="3" t="s">
        <v>973</v>
      </c>
    </row>
    <row r="102" spans="1:5">
      <c r="A102" s="4" t="s">
        <v>974</v>
      </c>
      <c r="B102" s="4" t="s">
        <v>26</v>
      </c>
      <c r="C102" s="6" t="n">
        <v>0</v>
      </c>
      <c r="D102" s="6" t="n">
        <v>0</v>
      </c>
      <c r="E102" s="6" t="n">
        <v>0</v>
      </c>
    </row>
    <row r="103" spans="1:5">
      <c r="A103" s="4" t="s">
        <v>995</v>
      </c>
    </row>
    <row r="104" spans="1:5">
      <c r="A104" s="3" t="s">
        <v>973</v>
      </c>
    </row>
    <row r="105" spans="1:5">
      <c r="A105" s="4" t="s">
        <v>974</v>
      </c>
      <c r="B105" s="4" t="s">
        <v>26</v>
      </c>
      <c r="C105" s="6" t="n">
        <v>0</v>
      </c>
      <c r="D105" s="6" t="n">
        <v>0</v>
      </c>
      <c r="E105" s="6" t="n">
        <v>0</v>
      </c>
    </row>
    <row r="106" spans="1:5">
      <c r="A106" s="4" t="s">
        <v>996</v>
      </c>
    </row>
    <row r="107" spans="1:5">
      <c r="A107" s="3" t="s">
        <v>973</v>
      </c>
    </row>
    <row r="108" spans="1:5">
      <c r="A108" s="4" t="s">
        <v>974</v>
      </c>
      <c r="B108" s="4" t="s">
        <v>26</v>
      </c>
      <c r="C108" s="6" t="n">
        <v>0</v>
      </c>
      <c r="D108" s="6" t="n">
        <v>0</v>
      </c>
      <c r="E108" s="6" t="n">
        <v>0</v>
      </c>
    </row>
    <row r="109" spans="1:5">
      <c r="A109" s="4" t="s">
        <v>907</v>
      </c>
    </row>
    <row r="110" spans="1:5">
      <c r="A110" s="3" t="s">
        <v>973</v>
      </c>
    </row>
    <row r="111" spans="1:5">
      <c r="A111" s="4" t="s">
        <v>974</v>
      </c>
      <c r="B111" s="4" t="s">
        <v>26</v>
      </c>
      <c r="C111" s="6" t="n">
        <v>251288</v>
      </c>
      <c r="D111" s="6" t="n">
        <v>239008</v>
      </c>
      <c r="E111" s="6" t="n">
        <v>244465</v>
      </c>
    </row>
    <row r="112" spans="1:5">
      <c r="A112" s="4" t="s">
        <v>997</v>
      </c>
    </row>
    <row r="113" spans="1:5">
      <c r="A113" s="3" t="s">
        <v>973</v>
      </c>
    </row>
    <row r="114" spans="1:5">
      <c r="A114" s="4" t="s">
        <v>974</v>
      </c>
      <c r="B114" s="4" t="s">
        <v>26</v>
      </c>
      <c r="C114" s="6" t="n">
        <v>5365</v>
      </c>
      <c r="D114" s="6" t="n">
        <v>5519</v>
      </c>
      <c r="E114" s="6" t="n">
        <v>4468</v>
      </c>
    </row>
    <row r="115" spans="1:5">
      <c r="A115" s="4" t="s">
        <v>998</v>
      </c>
    </row>
    <row r="116" spans="1:5">
      <c r="A116" s="3" t="s">
        <v>973</v>
      </c>
    </row>
    <row r="117" spans="1:5">
      <c r="A117" s="4" t="s">
        <v>974</v>
      </c>
      <c r="B117" s="4" t="s">
        <v>26</v>
      </c>
      <c r="C117" s="6" t="n">
        <v>577</v>
      </c>
      <c r="D117" s="6" t="n">
        <v>464</v>
      </c>
      <c r="E117" s="6" t="n">
        <v>416</v>
      </c>
    </row>
    <row r="118" spans="1:5">
      <c r="A118" s="4" t="s">
        <v>999</v>
      </c>
    </row>
    <row r="119" spans="1:5">
      <c r="A119" s="3" t="s">
        <v>973</v>
      </c>
    </row>
    <row r="120" spans="1:5">
      <c r="A120" s="4" t="s">
        <v>974</v>
      </c>
      <c r="B120" s="4" t="s">
        <v>26</v>
      </c>
      <c r="C120" s="6" t="n">
        <v>4003</v>
      </c>
      <c r="D120" s="6" t="n">
        <v>3986</v>
      </c>
      <c r="E120" s="6" t="n">
        <v>3377</v>
      </c>
    </row>
    <row r="121" spans="1:5">
      <c r="A121" s="4" t="s">
        <v>1000</v>
      </c>
    </row>
    <row r="122" spans="1:5">
      <c r="A122" s="3" t="s">
        <v>973</v>
      </c>
    </row>
    <row r="123" spans="1:5">
      <c r="A123" s="4" t="s">
        <v>974</v>
      </c>
      <c r="B123" s="4" t="s">
        <v>26</v>
      </c>
      <c r="C123" s="6" t="n">
        <v>178</v>
      </c>
      <c r="D123" s="6" t="n">
        <v>436</v>
      </c>
      <c r="E123" s="6" t="n">
        <v>137</v>
      </c>
    </row>
    <row r="124" spans="1:5">
      <c r="A124" s="4" t="s">
        <v>1001</v>
      </c>
    </row>
    <row r="125" spans="1:5">
      <c r="A125" s="3" t="s">
        <v>973</v>
      </c>
    </row>
    <row r="126" spans="1:5">
      <c r="A126" s="4" t="s">
        <v>974</v>
      </c>
      <c r="B126" s="4" t="s">
        <v>26</v>
      </c>
      <c r="C126" s="6" t="n">
        <v>583</v>
      </c>
      <c r="D126" s="6" t="n">
        <v>627</v>
      </c>
      <c r="E126" s="6" t="n">
        <v>537</v>
      </c>
    </row>
    <row r="127" spans="1:5">
      <c r="A127" s="4" t="s">
        <v>915</v>
      </c>
    </row>
    <row r="128" spans="1:5">
      <c r="A128" s="3" t="s">
        <v>973</v>
      </c>
    </row>
    <row r="129" spans="1:5">
      <c r="A129" s="4" t="s">
        <v>974</v>
      </c>
      <c r="B129" s="4" t="s">
        <v>26</v>
      </c>
      <c r="C129" s="6" t="n">
        <v>118707</v>
      </c>
      <c r="D129" s="6" t="n">
        <v>107904</v>
      </c>
      <c r="E129" s="6" t="n">
        <v>122933</v>
      </c>
    </row>
    <row r="130" spans="1:5">
      <c r="A130" s="4" t="s">
        <v>916</v>
      </c>
    </row>
    <row r="131" spans="1:5">
      <c r="A131" s="3" t="s">
        <v>973</v>
      </c>
    </row>
    <row r="132" spans="1:5">
      <c r="A132" s="4" t="s">
        <v>974</v>
      </c>
      <c r="B132" s="4" t="s">
        <v>26</v>
      </c>
      <c r="C132" s="6" t="n">
        <v>39334</v>
      </c>
      <c r="D132" s="6" t="n">
        <v>35203</v>
      </c>
      <c r="E132" s="6" t="n">
        <v>32511</v>
      </c>
    </row>
    <row r="133" spans="1:5">
      <c r="A133" s="4" t="s">
        <v>917</v>
      </c>
    </row>
    <row r="134" spans="1:5">
      <c r="A134" s="3" t="s">
        <v>973</v>
      </c>
    </row>
    <row r="135" spans="1:5">
      <c r="A135" s="4" t="s">
        <v>974</v>
      </c>
      <c r="B135" s="4" t="s">
        <v>26</v>
      </c>
      <c r="C135" s="6" t="n">
        <v>2742</v>
      </c>
      <c r="D135" s="6" t="n">
        <v>2628</v>
      </c>
      <c r="E135" s="6" t="n">
        <v>2203</v>
      </c>
    </row>
    <row r="136" spans="1:5">
      <c r="A136" s="4" t="s">
        <v>918</v>
      </c>
    </row>
    <row r="137" spans="1:5">
      <c r="A137" s="3" t="s">
        <v>973</v>
      </c>
    </row>
    <row r="138" spans="1:5">
      <c r="A138" s="4" t="s">
        <v>974</v>
      </c>
      <c r="B138" s="4" t="s">
        <v>26</v>
      </c>
      <c r="C138" s="6" t="n">
        <v>48620</v>
      </c>
      <c r="D138" s="6" t="n">
        <v>44364</v>
      </c>
      <c r="E138" s="6" t="n">
        <v>52964</v>
      </c>
    </row>
    <row r="139" spans="1:5">
      <c r="A139" s="4" t="s">
        <v>919</v>
      </c>
    </row>
    <row r="140" spans="1:5">
      <c r="A140" s="3" t="s">
        <v>973</v>
      </c>
    </row>
    <row r="141" spans="1:5">
      <c r="A141" s="4" t="s">
        <v>974</v>
      </c>
      <c r="B141" s="4" t="s">
        <v>26</v>
      </c>
      <c r="C141" s="6" t="n">
        <v>25328</v>
      </c>
      <c r="D141" s="6" t="n">
        <v>24662</v>
      </c>
      <c r="E141" s="6" t="n">
        <v>33669</v>
      </c>
    </row>
    <row r="142" spans="1:5">
      <c r="A142" s="4" t="s">
        <v>920</v>
      </c>
    </row>
    <row r="143" spans="1:5">
      <c r="A143" s="3" t="s">
        <v>973</v>
      </c>
    </row>
    <row r="144" spans="1:5">
      <c r="A144" s="4" t="s">
        <v>974</v>
      </c>
      <c r="B144" s="4" t="s">
        <v>26</v>
      </c>
      <c r="C144" s="6" t="n">
        <v>2601</v>
      </c>
      <c r="D144" s="6" t="n">
        <v>988</v>
      </c>
      <c r="E144" s="6" t="n">
        <v>1487</v>
      </c>
    </row>
    <row r="145" spans="1:5">
      <c r="A145" s="4" t="s">
        <v>1002</v>
      </c>
    </row>
    <row r="146" spans="1:5">
      <c r="A146" s="3" t="s">
        <v>973</v>
      </c>
    </row>
    <row r="147" spans="1:5">
      <c r="A147" s="4" t="s">
        <v>974</v>
      </c>
      <c r="B147" s="4" t="s">
        <v>26</v>
      </c>
      <c r="C147" s="6" t="n">
        <v>36929</v>
      </c>
      <c r="D147" s="6" t="n">
        <v>39326</v>
      </c>
      <c r="E147" s="6" t="n">
        <v>38420</v>
      </c>
    </row>
    <row r="148" spans="1:5">
      <c r="A148" s="4" t="s">
        <v>1003</v>
      </c>
    </row>
    <row r="149" spans="1:5">
      <c r="A149" s="3" t="s">
        <v>973</v>
      </c>
    </row>
    <row r="150" spans="1:5">
      <c r="A150" s="4" t="s">
        <v>974</v>
      </c>
      <c r="B150" s="4" t="s">
        <v>26</v>
      </c>
      <c r="C150" s="6" t="n">
        <v>56581</v>
      </c>
      <c r="D150" s="6" t="n">
        <v>54543</v>
      </c>
      <c r="E150" s="6" t="n">
        <v>46074</v>
      </c>
    </row>
    <row r="151" spans="1:5">
      <c r="A151" s="4" t="s">
        <v>1004</v>
      </c>
    </row>
    <row r="152" spans="1:5">
      <c r="A152" s="3" t="s">
        <v>973</v>
      </c>
    </row>
    <row r="153" spans="1:5">
      <c r="A153" s="4" t="s">
        <v>974</v>
      </c>
      <c r="B153" s="4" t="s">
        <v>26</v>
      </c>
      <c r="C153" s="6" t="n">
        <v>33708</v>
      </c>
      <c r="D153" s="6" t="n">
        <v>31716</v>
      </c>
      <c r="E153" s="6" t="n">
        <v>32569</v>
      </c>
    </row>
    <row r="154" spans="1:5">
      <c r="A154" s="4" t="s">
        <v>1005</v>
      </c>
    </row>
    <row r="155" spans="1:5">
      <c r="A155" s="3" t="s">
        <v>973</v>
      </c>
    </row>
    <row r="156" spans="1:5">
      <c r="A156" s="4" t="s">
        <v>974</v>
      </c>
      <c r="B156" s="4" t="s">
        <v>26</v>
      </c>
      <c r="C156" s="6" t="n">
        <v>25087</v>
      </c>
      <c r="D156" s="6" t="n">
        <v>24317</v>
      </c>
      <c r="E156" s="6" t="n">
        <v>21679</v>
      </c>
    </row>
    <row r="157" spans="1:5">
      <c r="A157" s="4" t="s">
        <v>1006</v>
      </c>
    </row>
    <row r="158" spans="1:5">
      <c r="A158" s="3" t="s">
        <v>973</v>
      </c>
    </row>
    <row r="159" spans="1:5">
      <c r="A159" s="4" t="s">
        <v>974</v>
      </c>
      <c r="B159" s="4" t="s">
        <v>26</v>
      </c>
      <c r="C159" s="6" t="n">
        <v>7436</v>
      </c>
      <c r="D159" s="6" t="n">
        <v>6190</v>
      </c>
      <c r="E159" s="6" t="n">
        <v>9461</v>
      </c>
    </row>
    <row r="160" spans="1:5">
      <c r="A160" s="4" t="s">
        <v>1007</v>
      </c>
    </row>
    <row r="161" spans="1:5">
      <c r="A161" s="3" t="s">
        <v>973</v>
      </c>
    </row>
    <row r="162" spans="1:5">
      <c r="A162" s="4" t="s">
        <v>974</v>
      </c>
      <c r="B162" s="4" t="s">
        <v>26</v>
      </c>
      <c r="C162" s="6" t="n">
        <v>1183</v>
      </c>
      <c r="D162" s="6" t="n">
        <v>1205</v>
      </c>
      <c r="E162" s="6" t="n">
        <v>1427</v>
      </c>
    </row>
    <row r="163" spans="1:5">
      <c r="A163" s="4" t="s">
        <v>353</v>
      </c>
    </row>
    <row r="164" spans="1:5">
      <c r="A164" s="3" t="s">
        <v>973</v>
      </c>
    </row>
    <row r="165" spans="1:5">
      <c r="A165" s="4" t="s">
        <v>974</v>
      </c>
      <c r="B165" s="4" t="s">
        <v>26</v>
      </c>
      <c r="C165" s="6" t="n">
        <v>14100</v>
      </c>
      <c r="D165" s="6" t="n">
        <v>15298</v>
      </c>
      <c r="E165" s="6" t="n">
        <v>14260</v>
      </c>
    </row>
    <row r="166" spans="1:5">
      <c r="A166" s="4" t="s">
        <v>1008</v>
      </c>
    </row>
    <row r="167" spans="1:5">
      <c r="A167" s="3" t="s">
        <v>973</v>
      </c>
    </row>
    <row r="168" spans="1:5">
      <c r="A168" s="4" t="s">
        <v>974</v>
      </c>
      <c r="B168" s="4" t="s">
        <v>26</v>
      </c>
      <c r="C168" s="6" t="n">
        <v>109</v>
      </c>
      <c r="D168" s="6" t="n">
        <v>98</v>
      </c>
      <c r="E168" s="6" t="n">
        <v>69</v>
      </c>
    </row>
    <row r="169" spans="1:5">
      <c r="A169" s="4" t="s">
        <v>1009</v>
      </c>
    </row>
    <row r="170" spans="1:5">
      <c r="A170" s="3" t="s">
        <v>973</v>
      </c>
    </row>
    <row r="171" spans="1:5">
      <c r="A171" s="4" t="s">
        <v>974</v>
      </c>
      <c r="B171" s="4" t="s">
        <v>26</v>
      </c>
      <c r="C171" s="6" t="n">
        <v>0</v>
      </c>
      <c r="D171" s="6" t="n">
        <v>0</v>
      </c>
      <c r="E171" s="6" t="n">
        <v>0</v>
      </c>
    </row>
    <row r="172" spans="1:5">
      <c r="A172" s="4" t="s">
        <v>1010</v>
      </c>
    </row>
    <row r="173" spans="1:5">
      <c r="A173" s="3" t="s">
        <v>973</v>
      </c>
    </row>
    <row r="174" spans="1:5">
      <c r="A174" s="4" t="s">
        <v>974</v>
      </c>
      <c r="B174" s="4" t="s">
        <v>26</v>
      </c>
      <c r="C174" s="6" t="n">
        <v>40</v>
      </c>
      <c r="D174" s="6" t="n">
        <v>63</v>
      </c>
      <c r="E174" s="6" t="n">
        <v>27</v>
      </c>
    </row>
    <row r="175" spans="1:5">
      <c r="A175" s="4" t="s">
        <v>1011</v>
      </c>
    </row>
    <row r="176" spans="1:5">
      <c r="A176" s="3" t="s">
        <v>973</v>
      </c>
    </row>
    <row r="177" spans="1:5">
      <c r="A177" s="4" t="s">
        <v>974</v>
      </c>
      <c r="B177" s="4" t="s">
        <v>26</v>
      </c>
      <c r="C177" s="6" t="n">
        <v>1</v>
      </c>
      <c r="D177" s="6" t="n">
        <v>0</v>
      </c>
      <c r="E177" s="6" t="n">
        <v>0</v>
      </c>
    </row>
    <row r="178" spans="1:5">
      <c r="A178" s="4" t="s">
        <v>1012</v>
      </c>
    </row>
    <row r="179" spans="1:5">
      <c r="A179" s="3" t="s">
        <v>973</v>
      </c>
    </row>
    <row r="180" spans="1:5">
      <c r="A180" s="4" t="s">
        <v>974</v>
      </c>
      <c r="B180" s="4" t="s">
        <v>26</v>
      </c>
      <c r="C180" s="6" t="n">
        <v>69</v>
      </c>
      <c r="D180" s="6" t="n">
        <v>35</v>
      </c>
      <c r="E180" s="6" t="n">
        <v>42</v>
      </c>
    </row>
    <row r="181" spans="1:5">
      <c r="A181" s="4" t="s">
        <v>946</v>
      </c>
    </row>
    <row r="182" spans="1:5">
      <c r="A182" s="3" t="s">
        <v>973</v>
      </c>
    </row>
    <row r="183" spans="1:5">
      <c r="A183" s="4" t="s">
        <v>974</v>
      </c>
      <c r="B183" s="4" t="s">
        <v>26</v>
      </c>
      <c r="C183" s="6" t="n">
        <v>1888</v>
      </c>
      <c r="D183" s="6" t="n">
        <v>2146</v>
      </c>
      <c r="E183" s="6" t="n">
        <v>2210</v>
      </c>
    </row>
    <row r="184" spans="1:5">
      <c r="A184" s="4" t="s">
        <v>947</v>
      </c>
    </row>
    <row r="185" spans="1:5">
      <c r="A185" s="3" t="s">
        <v>973</v>
      </c>
    </row>
    <row r="186" spans="1:5">
      <c r="A186" s="4" t="s">
        <v>974</v>
      </c>
      <c r="B186" s="4" t="s">
        <v>26</v>
      </c>
      <c r="C186" s="6" t="n">
        <v>191</v>
      </c>
      <c r="D186" s="6" t="n">
        <v>211</v>
      </c>
      <c r="E186" s="6" t="n">
        <v>226</v>
      </c>
    </row>
    <row r="187" spans="1:5">
      <c r="A187" s="4" t="s">
        <v>948</v>
      </c>
    </row>
    <row r="188" spans="1:5">
      <c r="A188" s="3" t="s">
        <v>973</v>
      </c>
    </row>
    <row r="189" spans="1:5">
      <c r="A189" s="4" t="s">
        <v>974</v>
      </c>
      <c r="B189" s="4" t="s">
        <v>26</v>
      </c>
      <c r="C189" s="6" t="n">
        <v>570</v>
      </c>
      <c r="D189" s="6" t="n">
        <v>579</v>
      </c>
      <c r="E189" s="6" t="n">
        <v>519</v>
      </c>
    </row>
    <row r="190" spans="1:5">
      <c r="A190" s="4" t="s">
        <v>949</v>
      </c>
    </row>
    <row r="191" spans="1:5">
      <c r="A191" s="3" t="s">
        <v>973</v>
      </c>
    </row>
    <row r="192" spans="1:5">
      <c r="A192" s="4" t="s">
        <v>974</v>
      </c>
      <c r="B192" s="4" t="s">
        <v>26</v>
      </c>
      <c r="C192" s="6" t="n">
        <v>92</v>
      </c>
      <c r="D192" s="6" t="n">
        <v>84</v>
      </c>
      <c r="E192" s="6" t="n">
        <v>86</v>
      </c>
    </row>
    <row r="193" spans="1:5">
      <c r="A193" s="4" t="s">
        <v>950</v>
      </c>
    </row>
    <row r="194" spans="1:5">
      <c r="A194" s="3" t="s">
        <v>973</v>
      </c>
    </row>
    <row r="195" spans="1:5">
      <c r="A195" s="4" t="s">
        <v>974</v>
      </c>
      <c r="B195" s="4" t="s">
        <v>26</v>
      </c>
      <c r="C195" s="6" t="n">
        <v>1032</v>
      </c>
      <c r="D195" s="6" t="n">
        <v>1270</v>
      </c>
      <c r="E195" s="6" t="n">
        <v>1371</v>
      </c>
    </row>
    <row r="196" spans="1:5">
      <c r="A196" s="4" t="s">
        <v>951</v>
      </c>
    </row>
    <row r="197" spans="1:5">
      <c r="A197" s="3" t="s">
        <v>973</v>
      </c>
    </row>
    <row r="198" spans="1:5">
      <c r="A198" s="4" t="s">
        <v>974</v>
      </c>
      <c r="B198" s="4" t="s">
        <v>26</v>
      </c>
      <c r="C198" s="6" t="n">
        <v>1</v>
      </c>
      <c r="D198" s="6" t="n">
        <v>1</v>
      </c>
      <c r="E198" s="6" t="n">
        <v>0</v>
      </c>
    </row>
    <row r="199" spans="1:5">
      <c r="A199" s="4" t="s">
        <v>1013</v>
      </c>
    </row>
    <row r="200" spans="1:5">
      <c r="A200" s="3" t="s">
        <v>973</v>
      </c>
    </row>
    <row r="201" spans="1:5">
      <c r="A201" s="4" t="s">
        <v>974</v>
      </c>
      <c r="B201" s="4" t="s">
        <v>26</v>
      </c>
      <c r="C201" s="6" t="n">
        <v>0</v>
      </c>
      <c r="D201" s="6" t="n">
        <v>0</v>
      </c>
      <c r="E201" s="6" t="n">
        <v>0</v>
      </c>
    </row>
    <row r="202" spans="1:5">
      <c r="A202" s="4" t="s">
        <v>1014</v>
      </c>
    </row>
    <row r="203" spans="1:5">
      <c r="A203" s="3" t="s">
        <v>973</v>
      </c>
    </row>
    <row r="204" spans="1:5">
      <c r="A204" s="4" t="s">
        <v>974</v>
      </c>
      <c r="B204" s="4" t="s">
        <v>26</v>
      </c>
      <c r="C204" s="6" t="n">
        <v>11404</v>
      </c>
      <c r="D204" s="6" t="n">
        <v>12376</v>
      </c>
      <c r="E204" s="6" t="n">
        <v>10957</v>
      </c>
    </row>
    <row r="205" spans="1:5">
      <c r="A205" s="4" t="s">
        <v>1015</v>
      </c>
    </row>
    <row r="206" spans="1:5">
      <c r="A206" s="3" t="s">
        <v>973</v>
      </c>
    </row>
    <row r="207" spans="1:5">
      <c r="A207" s="4" t="s">
        <v>974</v>
      </c>
      <c r="B207" s="4" t="s">
        <v>26</v>
      </c>
      <c r="C207" s="6" t="n">
        <v>700</v>
      </c>
      <c r="D207" s="6" t="n">
        <v>678</v>
      </c>
      <c r="E207" s="6" t="n">
        <v>1025</v>
      </c>
    </row>
    <row r="208" spans="1:5">
      <c r="A208" s="4" t="s">
        <v>1016</v>
      </c>
    </row>
    <row r="209" spans="1:5">
      <c r="A209" s="3" t="s">
        <v>973</v>
      </c>
    </row>
    <row r="210" spans="1:5">
      <c r="A210" s="4" t="s">
        <v>974</v>
      </c>
      <c r="B210" s="4" t="s">
        <v>26</v>
      </c>
      <c r="C210" s="6" t="n">
        <v>0</v>
      </c>
      <c r="D210" s="6" t="n">
        <v>0</v>
      </c>
      <c r="E210" s="6" t="n">
        <v>0</v>
      </c>
    </row>
    <row r="211" spans="1:5">
      <c r="A211" s="4" t="s">
        <v>1017</v>
      </c>
    </row>
    <row r="212" spans="1:5">
      <c r="A212" s="3" t="s">
        <v>973</v>
      </c>
    </row>
    <row r="213" spans="1:5">
      <c r="A213" s="4" t="s">
        <v>974</v>
      </c>
      <c r="B213" s="4" t="s">
        <v>26</v>
      </c>
      <c r="C213" s="6" t="n">
        <v>0</v>
      </c>
      <c r="D213" s="6" t="n">
        <v>0</v>
      </c>
      <c r="E213" s="6" t="n">
        <v>0</v>
      </c>
    </row>
    <row r="214" spans="1:5">
      <c r="A214" s="4" t="s">
        <v>1018</v>
      </c>
    </row>
    <row r="215" spans="1:5">
      <c r="A215" s="3" t="s">
        <v>973</v>
      </c>
    </row>
    <row r="216" spans="1:5">
      <c r="A216" s="4" t="s">
        <v>974</v>
      </c>
      <c r="B216" s="4" t="s">
        <v>26</v>
      </c>
      <c r="C216" s="5" t="n">
        <v>645</v>
      </c>
      <c r="D216" s="5" t="n">
        <v>676</v>
      </c>
      <c r="E216" s="5" t="n">
        <v>1023</v>
      </c>
    </row>
    <row r="217" spans="1:5"/>
    <row r="218" spans="1:5">
      <c r="A218" s="4" t="s">
        <v>26</v>
      </c>
      <c r="B218" s="4" t="s">
        <v>969</v>
      </c>
    </row>
  </sheetData>
  <mergeCells count="3">
    <mergeCell ref="A1:B1"/>
    <mergeCell ref="A217:D217"/>
    <mergeCell ref="B218:D21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1019</v>
      </c>
      <c r="B1" s="2" t="s">
        <v>21</v>
      </c>
      <c r="E1" s="2" t="s">
        <v>1</v>
      </c>
    </row>
    <row r="2" spans="1:6">
      <c r="B2" s="2" t="s">
        <v>2</v>
      </c>
      <c r="C2" s="2" t="s">
        <v>22</v>
      </c>
      <c r="D2" s="2" t="s">
        <v>23</v>
      </c>
      <c r="E2" s="2" t="s">
        <v>2</v>
      </c>
      <c r="F2" s="2" t="s">
        <v>23</v>
      </c>
    </row>
    <row r="3" spans="1:6">
      <c r="A3" s="3" t="s">
        <v>1020</v>
      </c>
    </row>
    <row r="4" spans="1:6">
      <c r="A4" s="4" t="s">
        <v>1021</v>
      </c>
      <c r="B4" s="5" t="n">
        <v>161</v>
      </c>
      <c r="C4" s="5" t="n">
        <v>255</v>
      </c>
      <c r="D4" s="5" t="n">
        <v>479</v>
      </c>
      <c r="E4" s="5" t="n">
        <v>255</v>
      </c>
      <c r="F4" s="5" t="n">
        <v>338</v>
      </c>
    </row>
    <row r="5" spans="1:6">
      <c r="A5" s="4" t="s">
        <v>1022</v>
      </c>
      <c r="B5" s="6" t="n">
        <v>58</v>
      </c>
      <c r="C5" s="6" t="n">
        <v>33</v>
      </c>
      <c r="D5" s="6" t="n">
        <v>53</v>
      </c>
      <c r="E5" s="6" t="n">
        <v>90</v>
      </c>
      <c r="F5" s="6" t="n">
        <v>250</v>
      </c>
    </row>
    <row r="6" spans="1:6">
      <c r="A6" s="4" t="s">
        <v>1023</v>
      </c>
      <c r="B6" s="6" t="n">
        <v>-60</v>
      </c>
      <c r="C6" s="6" t="n">
        <v>-126</v>
      </c>
      <c r="D6" s="6" t="n">
        <v>-252</v>
      </c>
      <c r="E6" s="6" t="n">
        <v>-187</v>
      </c>
      <c r="F6" s="6" t="n">
        <v>-308</v>
      </c>
    </row>
    <row r="7" spans="1:6">
      <c r="A7" s="4" t="s">
        <v>63</v>
      </c>
      <c r="B7" s="6" t="n">
        <v>0</v>
      </c>
      <c r="C7" s="6" t="n">
        <v>-1</v>
      </c>
      <c r="D7" s="6" t="n">
        <v>-4</v>
      </c>
      <c r="E7" s="6" t="n">
        <v>-1</v>
      </c>
      <c r="F7" s="6" t="n">
        <v>-3</v>
      </c>
    </row>
    <row r="8" spans="1:6">
      <c r="A8" s="4" t="s">
        <v>1024</v>
      </c>
      <c r="B8" s="5" t="n">
        <v>158</v>
      </c>
      <c r="C8" s="5" t="n">
        <v>161</v>
      </c>
      <c r="D8" s="5" t="n">
        <v>276</v>
      </c>
      <c r="E8" s="5" t="n">
        <v>158</v>
      </c>
      <c r="F8" s="5" t="n">
        <v>276</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25</v>
      </c>
      <c r="B1" s="2" t="s">
        <v>1</v>
      </c>
    </row>
    <row r="2" spans="1:2">
      <c r="B2" s="2" t="s">
        <v>415</v>
      </c>
    </row>
    <row r="3" spans="1:2">
      <c r="A3" s="3" t="s">
        <v>281</v>
      </c>
    </row>
    <row r="4" spans="1:2">
      <c r="A4" s="4" t="s">
        <v>1026</v>
      </c>
      <c r="B4" s="7" t="n">
        <v>1.4</v>
      </c>
    </row>
    <row r="5" spans="1:2">
      <c r="A5" s="4" t="s">
        <v>1027</v>
      </c>
      <c r="B5" s="4" t="s">
        <v>102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1029</v>
      </c>
      <c r="C1" s="2" t="s">
        <v>21</v>
      </c>
    </row>
    <row r="2" spans="1:5">
      <c r="C2" s="2" t="s">
        <v>2</v>
      </c>
      <c r="D2" s="2" t="s">
        <v>99</v>
      </c>
      <c r="E2" s="2" t="s">
        <v>22</v>
      </c>
    </row>
    <row r="3" spans="1:5">
      <c r="A3" s="3" t="s">
        <v>281</v>
      </c>
    </row>
    <row r="4" spans="1:5">
      <c r="A4" s="4" t="s">
        <v>842</v>
      </c>
      <c r="B4" s="4" t="s">
        <v>26</v>
      </c>
      <c r="C4" s="5" t="n">
        <v>359543</v>
      </c>
      <c r="D4" s="5" t="n">
        <v>340999</v>
      </c>
      <c r="E4" s="5" t="n">
        <v>329133</v>
      </c>
    </row>
    <row r="5" spans="1:5">
      <c r="A5" s="4" t="s">
        <v>974</v>
      </c>
      <c r="B5" s="4" t="s">
        <v>26</v>
      </c>
      <c r="C5" s="6" t="n">
        <v>292684</v>
      </c>
      <c r="D5" s="6" t="n">
        <v>283717</v>
      </c>
      <c r="E5" s="5" t="n">
        <v>283706</v>
      </c>
    </row>
    <row r="6" spans="1:5">
      <c r="A6" s="4" t="s">
        <v>1030</v>
      </c>
    </row>
    <row r="7" spans="1:5">
      <c r="A7" s="3" t="s">
        <v>281</v>
      </c>
    </row>
    <row r="8" spans="1:5">
      <c r="A8" s="4" t="s">
        <v>842</v>
      </c>
      <c r="C8" s="6" t="n">
        <v>500</v>
      </c>
      <c r="D8" s="6" t="n">
        <v>700</v>
      </c>
    </row>
    <row r="9" spans="1:5">
      <c r="A9" s="4" t="s">
        <v>974</v>
      </c>
      <c r="C9" s="5" t="n">
        <v>0</v>
      </c>
      <c r="D9" s="5" t="n">
        <v>0</v>
      </c>
    </row>
    <row r="10" spans="1:5">
      <c r="A10" s="4" t="s">
        <v>1031</v>
      </c>
    </row>
    <row r="11" spans="1:5">
      <c r="A11" s="3" t="s">
        <v>281</v>
      </c>
    </row>
    <row r="12" spans="1:5">
      <c r="A12" s="4" t="s">
        <v>1032</v>
      </c>
      <c r="B12" s="4" t="s">
        <v>31</v>
      </c>
      <c r="C12" s="4" t="s">
        <v>1033</v>
      </c>
      <c r="D12" s="4" t="s">
        <v>1033</v>
      </c>
    </row>
    <row r="13" spans="1:5">
      <c r="A13" s="4" t="s">
        <v>1034</v>
      </c>
    </row>
    <row r="14" spans="1:5">
      <c r="A14" s="3" t="s">
        <v>281</v>
      </c>
    </row>
    <row r="15" spans="1:5">
      <c r="A15" s="4" t="s">
        <v>1032</v>
      </c>
      <c r="B15" s="4" t="s">
        <v>31</v>
      </c>
      <c r="C15" s="4" t="s">
        <v>1035</v>
      </c>
      <c r="D15" s="4" t="s">
        <v>1036</v>
      </c>
    </row>
    <row r="16" spans="1:5">
      <c r="A16" s="4" t="s">
        <v>1037</v>
      </c>
    </row>
    <row r="17" spans="1:5">
      <c r="A17" s="3" t="s">
        <v>281</v>
      </c>
    </row>
    <row r="18" spans="1:5">
      <c r="A18" s="4" t="s">
        <v>1032</v>
      </c>
      <c r="B18" s="4" t="s">
        <v>241</v>
      </c>
      <c r="C18" s="4" t="s">
        <v>1038</v>
      </c>
      <c r="D18" s="4" t="s">
        <v>1039</v>
      </c>
    </row>
    <row r="19" spans="1:5">
      <c r="A19" s="4" t="s">
        <v>1040</v>
      </c>
    </row>
    <row r="20" spans="1:5">
      <c r="A20" s="3" t="s">
        <v>281</v>
      </c>
    </row>
    <row r="21" spans="1:5">
      <c r="A21" s="4" t="s">
        <v>842</v>
      </c>
      <c r="C21" s="5" t="n">
        <v>2200</v>
      </c>
      <c r="D21" s="5" t="n">
        <v>2700</v>
      </c>
    </row>
    <row r="22" spans="1:5">
      <c r="A22" s="4" t="s">
        <v>974</v>
      </c>
      <c r="C22" s="5" t="n">
        <v>0</v>
      </c>
      <c r="D22" s="5" t="n">
        <v>0</v>
      </c>
    </row>
    <row r="23" spans="1:5">
      <c r="A23" s="4" t="s">
        <v>1041</v>
      </c>
    </row>
    <row r="24" spans="1:5">
      <c r="A24" s="3" t="s">
        <v>281</v>
      </c>
    </row>
    <row r="25" spans="1:5">
      <c r="A25" s="4" t="s">
        <v>1042</v>
      </c>
      <c r="B25" s="4" t="s">
        <v>31</v>
      </c>
      <c r="C25" s="4" t="s">
        <v>1033</v>
      </c>
      <c r="D25" s="4" t="s">
        <v>1033</v>
      </c>
    </row>
    <row r="26" spans="1:5">
      <c r="A26" s="4" t="s">
        <v>1043</v>
      </c>
    </row>
    <row r="27" spans="1:5">
      <c r="A27" s="3" t="s">
        <v>281</v>
      </c>
    </row>
    <row r="28" spans="1:5">
      <c r="A28" s="4" t="s">
        <v>1042</v>
      </c>
      <c r="B28" s="4" t="s">
        <v>31</v>
      </c>
      <c r="C28" s="4" t="s">
        <v>1044</v>
      </c>
      <c r="D28" s="4" t="s">
        <v>1045</v>
      </c>
    </row>
    <row r="29" spans="1:5">
      <c r="A29" s="4" t="s">
        <v>1046</v>
      </c>
    </row>
    <row r="30" spans="1:5">
      <c r="A30" s="3" t="s">
        <v>281</v>
      </c>
    </row>
    <row r="31" spans="1:5">
      <c r="A31" s="4" t="s">
        <v>1042</v>
      </c>
      <c r="B31" s="4" t="s">
        <v>241</v>
      </c>
      <c r="C31" s="4" t="s">
        <v>1047</v>
      </c>
      <c r="D31" s="4" t="s">
        <v>1047</v>
      </c>
    </row>
    <row r="32" spans="1:5">
      <c r="A32" s="4" t="s">
        <v>1048</v>
      </c>
    </row>
    <row r="33" spans="1:5">
      <c r="A33" s="3" t="s">
        <v>281</v>
      </c>
    </row>
    <row r="34" spans="1:5">
      <c r="A34" s="4" t="s">
        <v>1049</v>
      </c>
      <c r="B34" s="4" t="s">
        <v>31</v>
      </c>
      <c r="C34" s="4" t="s">
        <v>1050</v>
      </c>
      <c r="D34" s="4" t="s">
        <v>1050</v>
      </c>
    </row>
    <row r="35" spans="1:5">
      <c r="A35" s="4" t="s">
        <v>1051</v>
      </c>
    </row>
    <row r="36" spans="1:5">
      <c r="A36" s="3" t="s">
        <v>281</v>
      </c>
    </row>
    <row r="37" spans="1:5">
      <c r="A37" s="4" t="s">
        <v>1049</v>
      </c>
      <c r="B37" s="4" t="s">
        <v>31</v>
      </c>
      <c r="C37" s="4" t="s">
        <v>1052</v>
      </c>
      <c r="D37" s="4" t="s">
        <v>1053</v>
      </c>
    </row>
    <row r="38" spans="1:5">
      <c r="A38" s="4" t="s">
        <v>1054</v>
      </c>
    </row>
    <row r="39" spans="1:5">
      <c r="A39" s="3" t="s">
        <v>281</v>
      </c>
    </row>
    <row r="40" spans="1:5">
      <c r="A40" s="4" t="s">
        <v>1055</v>
      </c>
      <c r="B40" s="4" t="s">
        <v>31</v>
      </c>
      <c r="C40" s="4" t="s">
        <v>1056</v>
      </c>
      <c r="D40" s="4" t="s">
        <v>1056</v>
      </c>
    </row>
    <row r="41" spans="1:5">
      <c r="A41" s="4" t="s">
        <v>1057</v>
      </c>
    </row>
    <row r="42" spans="1:5">
      <c r="A42" s="3" t="s">
        <v>281</v>
      </c>
    </row>
    <row r="43" spans="1:5">
      <c r="A43" s="4" t="s">
        <v>1055</v>
      </c>
      <c r="B43" s="4" t="s">
        <v>31</v>
      </c>
      <c r="C43" s="4" t="s">
        <v>1058</v>
      </c>
      <c r="D43" s="4" t="s">
        <v>1058</v>
      </c>
    </row>
    <row r="44" spans="1:5">
      <c r="A44" s="4" t="s">
        <v>1059</v>
      </c>
    </row>
    <row r="45" spans="1:5">
      <c r="A45" s="3" t="s">
        <v>281</v>
      </c>
    </row>
    <row r="46" spans="1:5">
      <c r="A46" s="4" t="s">
        <v>1055</v>
      </c>
      <c r="B46" s="4" t="s">
        <v>241</v>
      </c>
      <c r="C46" s="4" t="s">
        <v>1060</v>
      </c>
      <c r="D46" s="4" t="s">
        <v>1060</v>
      </c>
    </row>
    <row r="47" spans="1:5">
      <c r="A47" s="4" t="s">
        <v>1061</v>
      </c>
    </row>
    <row r="48" spans="1:5">
      <c r="A48" s="3" t="s">
        <v>281</v>
      </c>
    </row>
    <row r="49" spans="1:5">
      <c r="A49" s="4" t="s">
        <v>842</v>
      </c>
      <c r="C49" s="5" t="n">
        <v>1600</v>
      </c>
      <c r="D49" s="5" t="n">
        <v>1700</v>
      </c>
    </row>
    <row r="50" spans="1:5">
      <c r="A50" s="4" t="s">
        <v>1062</v>
      </c>
    </row>
    <row r="51" spans="1:5">
      <c r="A51" s="3" t="s">
        <v>281</v>
      </c>
    </row>
    <row r="52" spans="1:5">
      <c r="A52" s="4" t="s">
        <v>1032</v>
      </c>
      <c r="B52" s="4" t="s">
        <v>31</v>
      </c>
      <c r="C52" s="4" t="s">
        <v>1063</v>
      </c>
      <c r="D52" s="4" t="s">
        <v>1063</v>
      </c>
    </row>
    <row r="53" spans="1:5">
      <c r="A53" s="4" t="s">
        <v>1064</v>
      </c>
    </row>
    <row r="54" spans="1:5">
      <c r="A54" s="3" t="s">
        <v>281</v>
      </c>
    </row>
    <row r="55" spans="1:5">
      <c r="A55" s="4" t="s">
        <v>1032</v>
      </c>
      <c r="B55" s="4" t="s">
        <v>31</v>
      </c>
      <c r="C55" s="4" t="s">
        <v>1047</v>
      </c>
      <c r="D55" s="4" t="s">
        <v>1047</v>
      </c>
    </row>
    <row r="56" spans="1:5">
      <c r="A56" s="4" t="s">
        <v>1065</v>
      </c>
    </row>
    <row r="57" spans="1:5">
      <c r="A57" s="3" t="s">
        <v>281</v>
      </c>
    </row>
    <row r="58" spans="1:5">
      <c r="A58" s="4" t="s">
        <v>1032</v>
      </c>
      <c r="B58" s="4" t="s">
        <v>241</v>
      </c>
      <c r="C58" s="4" t="s">
        <v>1039</v>
      </c>
      <c r="D58" s="4" t="s">
        <v>1039</v>
      </c>
    </row>
    <row r="59" spans="1:5">
      <c r="A59" s="4" t="s">
        <v>1066</v>
      </c>
    </row>
    <row r="60" spans="1:5">
      <c r="A60" s="3" t="s">
        <v>281</v>
      </c>
    </row>
    <row r="61" spans="1:5">
      <c r="A61" s="4" t="s">
        <v>842</v>
      </c>
      <c r="B61" s="4" t="s">
        <v>55</v>
      </c>
      <c r="C61" s="5" t="n">
        <v>300</v>
      </c>
      <c r="D61" s="5" t="n">
        <v>600</v>
      </c>
    </row>
    <row r="62" spans="1:5">
      <c r="A62" s="4" t="s">
        <v>974</v>
      </c>
      <c r="B62" s="4" t="s">
        <v>55</v>
      </c>
      <c r="C62" s="6" t="n">
        <v>0</v>
      </c>
      <c r="D62" s="6" t="n">
        <v>0</v>
      </c>
    </row>
    <row r="63" spans="1:5">
      <c r="A63" s="4" t="s">
        <v>1067</v>
      </c>
    </row>
    <row r="64" spans="1:5">
      <c r="A64" s="3" t="s">
        <v>281</v>
      </c>
    </row>
    <row r="65" spans="1:5">
      <c r="A65" s="4" t="s">
        <v>842</v>
      </c>
      <c r="B65" s="4" t="s">
        <v>55</v>
      </c>
      <c r="C65" s="6" t="n">
        <v>600</v>
      </c>
      <c r="D65" s="6" t="n">
        <v>600</v>
      </c>
    </row>
    <row r="66" spans="1:5">
      <c r="A66" s="4" t="s">
        <v>974</v>
      </c>
      <c r="B66" s="4" t="s">
        <v>55</v>
      </c>
      <c r="C66" s="6" t="n">
        <v>100</v>
      </c>
      <c r="D66" s="6" t="n">
        <v>0</v>
      </c>
    </row>
    <row r="67" spans="1:5">
      <c r="A67" s="4" t="s">
        <v>134</v>
      </c>
    </row>
    <row r="68" spans="1:5">
      <c r="A68" s="3" t="s">
        <v>281</v>
      </c>
    </row>
    <row r="69" spans="1:5">
      <c r="A69" s="4" t="s">
        <v>974</v>
      </c>
      <c r="B69" s="4" t="s">
        <v>37</v>
      </c>
      <c r="C69" s="6" t="n">
        <v>11400</v>
      </c>
      <c r="D69" s="6" t="n">
        <v>11000</v>
      </c>
    </row>
    <row r="70" spans="1:5">
      <c r="A70" s="4" t="s">
        <v>135</v>
      </c>
    </row>
    <row r="71" spans="1:5">
      <c r="A71" s="3" t="s">
        <v>281</v>
      </c>
    </row>
    <row r="72" spans="1:5">
      <c r="A72" s="4" t="s">
        <v>974</v>
      </c>
      <c r="B72" s="4" t="s">
        <v>37</v>
      </c>
      <c r="C72" s="6" t="n">
        <v>700</v>
      </c>
      <c r="D72" s="6" t="n">
        <v>1000</v>
      </c>
    </row>
    <row r="73" spans="1:5">
      <c r="A73" s="4" t="s">
        <v>1068</v>
      </c>
    </row>
    <row r="74" spans="1:5">
      <c r="A74" s="3" t="s">
        <v>281</v>
      </c>
    </row>
    <row r="75" spans="1:5">
      <c r="A75" s="4" t="s">
        <v>842</v>
      </c>
      <c r="C75" s="6" t="n">
        <v>600</v>
      </c>
      <c r="D75" s="6" t="n">
        <v>400</v>
      </c>
    </row>
    <row r="76" spans="1:5">
      <c r="A76" s="4" t="s">
        <v>974</v>
      </c>
      <c r="C76" s="5" t="n">
        <v>200</v>
      </c>
      <c r="D76" s="5" t="n">
        <v>200</v>
      </c>
    </row>
    <row r="77" spans="1:5">
      <c r="A77" s="4" t="s">
        <v>1069</v>
      </c>
    </row>
    <row r="78" spans="1:5">
      <c r="A78" s="3" t="s">
        <v>281</v>
      </c>
    </row>
    <row r="79" spans="1:5">
      <c r="A79" s="4" t="s">
        <v>1070</v>
      </c>
      <c r="B79" s="4" t="s">
        <v>31</v>
      </c>
      <c r="C79" s="4" t="s">
        <v>1071</v>
      </c>
      <c r="D79" s="4" t="s">
        <v>1072</v>
      </c>
    </row>
    <row r="80" spans="1:5">
      <c r="A80" s="4" t="s">
        <v>1073</v>
      </c>
    </row>
    <row r="81" spans="1:5">
      <c r="A81" s="3" t="s">
        <v>281</v>
      </c>
    </row>
    <row r="82" spans="1:5">
      <c r="A82" s="4" t="s">
        <v>1070</v>
      </c>
      <c r="B82" s="4" t="s">
        <v>31</v>
      </c>
      <c r="C82" s="4" t="s">
        <v>1074</v>
      </c>
      <c r="D82" s="4" t="s">
        <v>1075</v>
      </c>
    </row>
    <row r="83" spans="1:5">
      <c r="A83" s="4" t="s">
        <v>1076</v>
      </c>
    </row>
    <row r="84" spans="1:5">
      <c r="A84" s="3" t="s">
        <v>281</v>
      </c>
    </row>
    <row r="85" spans="1:5">
      <c r="A85" s="4" t="s">
        <v>842</v>
      </c>
      <c r="C85" s="5" t="n">
        <v>500</v>
      </c>
      <c r="D85" s="5" t="n">
        <v>500</v>
      </c>
    </row>
    <row r="86" spans="1:5">
      <c r="A86" s="4" t="s">
        <v>974</v>
      </c>
      <c r="C86" s="5" t="n">
        <v>600</v>
      </c>
      <c r="D86" s="5" t="n">
        <v>500</v>
      </c>
    </row>
    <row r="87" spans="1:5">
      <c r="A87" s="4" t="s">
        <v>1077</v>
      </c>
    </row>
    <row r="88" spans="1:5">
      <c r="A88" s="3" t="s">
        <v>281</v>
      </c>
    </row>
    <row r="89" spans="1:5">
      <c r="A89" s="4" t="s">
        <v>1032</v>
      </c>
      <c r="B89" s="4" t="s">
        <v>31</v>
      </c>
      <c r="C89" s="4" t="s">
        <v>1078</v>
      </c>
      <c r="D89" s="4" t="s">
        <v>1078</v>
      </c>
    </row>
    <row r="90" spans="1:5">
      <c r="A90" s="4" t="s">
        <v>1049</v>
      </c>
      <c r="B90" s="4" t="s">
        <v>31</v>
      </c>
      <c r="C90" s="4" t="s">
        <v>1079</v>
      </c>
      <c r="D90" s="4" t="s">
        <v>1080</v>
      </c>
    </row>
    <row r="91" spans="1:5">
      <c r="A91" s="4" t="s">
        <v>1081</v>
      </c>
    </row>
    <row r="92" spans="1:5">
      <c r="A92" s="3" t="s">
        <v>281</v>
      </c>
    </row>
    <row r="93" spans="1:5">
      <c r="A93" s="4" t="s">
        <v>1032</v>
      </c>
      <c r="B93" s="4" t="s">
        <v>31</v>
      </c>
      <c r="C93" s="4" t="s">
        <v>1045</v>
      </c>
      <c r="D93" s="4" t="s">
        <v>1047</v>
      </c>
    </row>
    <row r="94" spans="1:5">
      <c r="A94" s="4" t="s">
        <v>1049</v>
      </c>
      <c r="B94" s="4" t="s">
        <v>31</v>
      </c>
      <c r="C94" s="4" t="s">
        <v>1082</v>
      </c>
      <c r="D94" s="4" t="s">
        <v>1083</v>
      </c>
    </row>
    <row r="95" spans="1:5">
      <c r="A95" s="4" t="s">
        <v>1084</v>
      </c>
    </row>
    <row r="96" spans="1:5">
      <c r="A96" s="3" t="s">
        <v>281</v>
      </c>
    </row>
    <row r="97" spans="1:5">
      <c r="A97" s="4" t="s">
        <v>842</v>
      </c>
      <c r="C97" s="5" t="n">
        <v>400</v>
      </c>
      <c r="D97" s="5" t="n">
        <v>500</v>
      </c>
    </row>
    <row r="98" spans="1:5">
      <c r="A98" s="4" t="s">
        <v>974</v>
      </c>
      <c r="C98" s="5" t="n">
        <v>1000</v>
      </c>
      <c r="D98" s="5" t="n">
        <v>1400</v>
      </c>
    </row>
    <row r="99" spans="1:5">
      <c r="A99" s="4" t="s">
        <v>1085</v>
      </c>
    </row>
    <row r="100" spans="1:5">
      <c r="A100" s="3" t="s">
        <v>281</v>
      </c>
    </row>
    <row r="101" spans="1:5">
      <c r="A101" s="4" t="s">
        <v>1086</v>
      </c>
      <c r="B101" s="4" t="s">
        <v>31</v>
      </c>
      <c r="C101" s="4" t="s">
        <v>1033</v>
      </c>
      <c r="D101" s="4" t="s">
        <v>1033</v>
      </c>
    </row>
    <row r="102" spans="1:5">
      <c r="A102" s="4" t="s">
        <v>1087</v>
      </c>
      <c r="B102" s="4" t="s">
        <v>31</v>
      </c>
      <c r="C102" s="4" t="s">
        <v>1088</v>
      </c>
      <c r="D102" s="4" t="s">
        <v>1088</v>
      </c>
    </row>
    <row r="103" spans="1:5">
      <c r="A103" s="4" t="s">
        <v>1089</v>
      </c>
      <c r="B103" s="4" t="s">
        <v>31</v>
      </c>
      <c r="C103" s="4" t="s">
        <v>1090</v>
      </c>
      <c r="D103" s="4" t="s">
        <v>1091</v>
      </c>
    </row>
    <row r="104" spans="1:5">
      <c r="A104" s="4" t="s">
        <v>1092</v>
      </c>
      <c r="B104" s="4" t="s">
        <v>31</v>
      </c>
      <c r="C104" s="4" t="s">
        <v>1093</v>
      </c>
      <c r="D104" s="4" t="s">
        <v>1094</v>
      </c>
    </row>
    <row r="105" spans="1:5">
      <c r="A105" s="4" t="s">
        <v>1095</v>
      </c>
    </row>
    <row r="106" spans="1:5">
      <c r="A106" s="3" t="s">
        <v>281</v>
      </c>
    </row>
    <row r="107" spans="1:5">
      <c r="A107" s="4" t="s">
        <v>1086</v>
      </c>
      <c r="B107" s="4" t="s">
        <v>31</v>
      </c>
      <c r="C107" s="4" t="s">
        <v>1096</v>
      </c>
      <c r="D107" s="4" t="s">
        <v>1097</v>
      </c>
    </row>
    <row r="108" spans="1:5">
      <c r="A108" s="4" t="s">
        <v>1087</v>
      </c>
      <c r="B108" s="4" t="s">
        <v>31</v>
      </c>
      <c r="C108" s="4" t="s">
        <v>1098</v>
      </c>
      <c r="D108" s="4" t="s">
        <v>1099</v>
      </c>
    </row>
    <row r="109" spans="1:5">
      <c r="A109" s="4" t="s">
        <v>1089</v>
      </c>
      <c r="B109" s="4" t="s">
        <v>31</v>
      </c>
      <c r="C109" s="4" t="s">
        <v>1100</v>
      </c>
      <c r="D109" s="4" t="s">
        <v>1101</v>
      </c>
    </row>
    <row r="110" spans="1:5">
      <c r="A110" s="4" t="s">
        <v>1092</v>
      </c>
      <c r="B110" s="4" t="s">
        <v>31</v>
      </c>
      <c r="C110" s="4" t="s">
        <v>1038</v>
      </c>
      <c r="D110" s="4" t="s">
        <v>1038</v>
      </c>
    </row>
    <row r="111" spans="1:5"/>
    <row r="112" spans="1:5">
      <c r="A112" s="4" t="s">
        <v>26</v>
      </c>
      <c r="B112" s="4" t="s">
        <v>969</v>
      </c>
    </row>
    <row r="113" spans="1:5">
      <c r="A113" s="4" t="s">
        <v>31</v>
      </c>
      <c r="B113" s="4" t="s">
        <v>1102</v>
      </c>
    </row>
    <row r="114" spans="1:5">
      <c r="A114" s="4" t="s">
        <v>34</v>
      </c>
      <c r="B114" s="4" t="s">
        <v>1103</v>
      </c>
    </row>
    <row r="115" spans="1:5">
      <c r="A115" s="4" t="s">
        <v>55</v>
      </c>
      <c r="B115" s="4" t="s">
        <v>1104</v>
      </c>
    </row>
    <row r="116" spans="1:5">
      <c r="A116" s="4" t="s">
        <v>37</v>
      </c>
      <c r="B116" s="4" t="s">
        <v>1105</v>
      </c>
    </row>
  </sheetData>
  <mergeCells count="8">
    <mergeCell ref="A1:B2"/>
    <mergeCell ref="C1:D1"/>
    <mergeCell ref="A111:D111"/>
    <mergeCell ref="B112:D112"/>
    <mergeCell ref="B113:D113"/>
    <mergeCell ref="B114:D114"/>
    <mergeCell ref="B115:D115"/>
    <mergeCell ref="B116:D11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06</v>
      </c>
      <c r="B1" s="2" t="s">
        <v>21</v>
      </c>
    </row>
    <row r="2" spans="1:4">
      <c r="B2" s="2" t="s">
        <v>2</v>
      </c>
      <c r="C2" s="2" t="s">
        <v>22</v>
      </c>
      <c r="D2" s="2" t="s">
        <v>99</v>
      </c>
    </row>
    <row r="3" spans="1:4">
      <c r="A3" s="3" t="s">
        <v>1107</v>
      </c>
    </row>
    <row r="4" spans="1:4">
      <c r="A4" s="4" t="s">
        <v>1108</v>
      </c>
      <c r="B4" s="5" t="n">
        <v>629</v>
      </c>
      <c r="C4" s="5" t="n">
        <v>667</v>
      </c>
      <c r="D4" s="5" t="n">
        <v>661</v>
      </c>
    </row>
    <row r="5" spans="1:4">
      <c r="A5" s="4" t="s">
        <v>1109</v>
      </c>
      <c r="B5" s="6" t="n">
        <v>-519</v>
      </c>
      <c r="C5" s="6" t="n">
        <v>-527</v>
      </c>
      <c r="D5" s="6" t="n">
        <v>-578</v>
      </c>
    </row>
    <row r="6" spans="1:4">
      <c r="A6" s="4" t="s">
        <v>1110</v>
      </c>
    </row>
    <row r="7" spans="1:4">
      <c r="A7" s="3" t="s">
        <v>1107</v>
      </c>
    </row>
    <row r="8" spans="1:4">
      <c r="A8" s="4" t="s">
        <v>1108</v>
      </c>
      <c r="B8" s="6" t="n">
        <v>88</v>
      </c>
      <c r="C8" s="6" t="n">
        <v>92</v>
      </c>
      <c r="D8" s="6" t="n">
        <v>99</v>
      </c>
    </row>
    <row r="9" spans="1:4">
      <c r="A9" s="4" t="s">
        <v>1109</v>
      </c>
      <c r="B9" s="6" t="n">
        <v>-18</v>
      </c>
      <c r="C9" s="6" t="n">
        <v>-20</v>
      </c>
      <c r="D9" s="6" t="n">
        <v>-44</v>
      </c>
    </row>
    <row r="10" spans="1:4">
      <c r="A10" s="4" t="s">
        <v>196</v>
      </c>
    </row>
    <row r="11" spans="1:4">
      <c r="A11" s="3" t="s">
        <v>1107</v>
      </c>
    </row>
    <row r="12" spans="1:4">
      <c r="A12" s="4" t="s">
        <v>1108</v>
      </c>
      <c r="B12" s="6" t="n">
        <v>33</v>
      </c>
      <c r="C12" s="6" t="n">
        <v>32</v>
      </c>
      <c r="D12" s="6" t="n">
        <v>17</v>
      </c>
    </row>
    <row r="13" spans="1:4">
      <c r="A13" s="4" t="s">
        <v>1109</v>
      </c>
      <c r="B13" s="6" t="n">
        <v>-20</v>
      </c>
      <c r="C13" s="6" t="n">
        <v>-18</v>
      </c>
      <c r="D13" s="6" t="n">
        <v>-11</v>
      </c>
    </row>
    <row r="14" spans="1:4">
      <c r="A14" s="4" t="s">
        <v>1111</v>
      </c>
    </row>
    <row r="15" spans="1:4">
      <c r="A15" s="3" t="s">
        <v>1107</v>
      </c>
    </row>
    <row r="16" spans="1:4">
      <c r="A16" s="4" t="s">
        <v>1108</v>
      </c>
      <c r="B16" s="6" t="n">
        <v>78</v>
      </c>
      <c r="C16" s="6" t="n">
        <v>80</v>
      </c>
      <c r="D16" s="6" t="n">
        <v>81</v>
      </c>
    </row>
    <row r="17" spans="1:4">
      <c r="A17" s="4" t="s">
        <v>1109</v>
      </c>
      <c r="B17" s="6" t="n">
        <v>-78</v>
      </c>
      <c r="C17" s="6" t="n">
        <v>-80</v>
      </c>
      <c r="D17" s="6" t="n">
        <v>-81</v>
      </c>
    </row>
    <row r="18" spans="1:4">
      <c r="A18" s="4" t="s">
        <v>1112</v>
      </c>
    </row>
    <row r="19" spans="1:4">
      <c r="A19" s="3" t="s">
        <v>1107</v>
      </c>
    </row>
    <row r="20" spans="1:4">
      <c r="A20" s="4" t="s">
        <v>1108</v>
      </c>
      <c r="B20" s="6" t="n">
        <v>39</v>
      </c>
      <c r="C20" s="6" t="n">
        <v>32</v>
      </c>
      <c r="D20" s="6" t="n">
        <v>27</v>
      </c>
    </row>
    <row r="21" spans="1:4">
      <c r="A21" s="4" t="s">
        <v>1109</v>
      </c>
      <c r="B21" s="6" t="n">
        <v>-43</v>
      </c>
      <c r="C21" s="6" t="n">
        <v>-28</v>
      </c>
      <c r="D21" s="6" t="n">
        <v>-23</v>
      </c>
    </row>
    <row r="22" spans="1:4">
      <c r="A22" s="4" t="s">
        <v>1113</v>
      </c>
    </row>
    <row r="23" spans="1:4">
      <c r="A23" s="3" t="s">
        <v>1107</v>
      </c>
    </row>
    <row r="24" spans="1:4">
      <c r="A24" s="4" t="s">
        <v>1108</v>
      </c>
      <c r="B24" s="6" t="n">
        <v>148</v>
      </c>
      <c r="C24" s="6" t="n">
        <v>176</v>
      </c>
      <c r="D24" s="6" t="n">
        <v>155</v>
      </c>
    </row>
    <row r="25" spans="1:4">
      <c r="A25" s="4" t="s">
        <v>1109</v>
      </c>
      <c r="B25" s="6" t="n">
        <v>-87</v>
      </c>
      <c r="C25" s="6" t="n">
        <v>-77</v>
      </c>
      <c r="D25" s="6" t="n">
        <v>-94</v>
      </c>
    </row>
    <row r="26" spans="1:4">
      <c r="A26" s="4" t="s">
        <v>1114</v>
      </c>
    </row>
    <row r="27" spans="1:4">
      <c r="A27" s="3" t="s">
        <v>1107</v>
      </c>
    </row>
    <row r="28" spans="1:4">
      <c r="A28" s="4" t="s">
        <v>1108</v>
      </c>
      <c r="B28" s="6" t="n">
        <v>10</v>
      </c>
      <c r="C28" s="6" t="n">
        <v>6</v>
      </c>
      <c r="D28" s="6" t="n">
        <v>8</v>
      </c>
    </row>
    <row r="29" spans="1:4">
      <c r="A29" s="4" t="s">
        <v>1109</v>
      </c>
      <c r="B29" s="6" t="n">
        <v>-25</v>
      </c>
      <c r="C29" s="6" t="n">
        <v>-26</v>
      </c>
      <c r="D29" s="6" t="n">
        <v>-39</v>
      </c>
    </row>
    <row r="30" spans="1:4">
      <c r="A30" s="4" t="s">
        <v>1115</v>
      </c>
    </row>
    <row r="31" spans="1:4">
      <c r="A31" s="3" t="s">
        <v>1107</v>
      </c>
    </row>
    <row r="32" spans="1:4">
      <c r="A32" s="4" t="s">
        <v>1108</v>
      </c>
      <c r="B32" s="6" t="n">
        <v>32</v>
      </c>
      <c r="C32" s="6" t="n">
        <v>32</v>
      </c>
      <c r="D32" s="6" t="n">
        <v>33</v>
      </c>
    </row>
    <row r="33" spans="1:4">
      <c r="A33" s="4" t="s">
        <v>1109</v>
      </c>
      <c r="B33" s="6" t="n">
        <v>-36</v>
      </c>
      <c r="C33" s="6" t="n">
        <v>-37</v>
      </c>
      <c r="D33" s="6" t="n">
        <v>-37</v>
      </c>
    </row>
    <row r="34" spans="1:4">
      <c r="A34" s="4" t="s">
        <v>1116</v>
      </c>
    </row>
    <row r="35" spans="1:4">
      <c r="A35" s="3" t="s">
        <v>1107</v>
      </c>
    </row>
    <row r="36" spans="1:4">
      <c r="A36" s="4" t="s">
        <v>1108</v>
      </c>
      <c r="B36" s="6" t="n">
        <v>12</v>
      </c>
      <c r="C36" s="6" t="n">
        <v>11</v>
      </c>
      <c r="D36" s="6" t="n">
        <v>10</v>
      </c>
    </row>
    <row r="37" spans="1:4">
      <c r="A37" s="4" t="s">
        <v>1109</v>
      </c>
      <c r="B37" s="6" t="n">
        <v>-8</v>
      </c>
      <c r="C37" s="6" t="n">
        <v>-6</v>
      </c>
      <c r="D37" s="6" t="n">
        <v>-5</v>
      </c>
    </row>
    <row r="38" spans="1:4">
      <c r="A38" s="4" t="s">
        <v>1117</v>
      </c>
    </row>
    <row r="39" spans="1:4">
      <c r="A39" s="3" t="s">
        <v>1107</v>
      </c>
    </row>
    <row r="40" spans="1:4">
      <c r="A40" s="4" t="s">
        <v>1108</v>
      </c>
      <c r="B40" s="6" t="n">
        <v>168</v>
      </c>
      <c r="C40" s="6" t="n">
        <v>188</v>
      </c>
      <c r="D40" s="6" t="n">
        <v>213</v>
      </c>
    </row>
    <row r="41" spans="1:4">
      <c r="A41" s="4" t="s">
        <v>1109</v>
      </c>
      <c r="B41" s="6" t="n">
        <v>-180</v>
      </c>
      <c r="C41" s="6" t="n">
        <v>-217</v>
      </c>
      <c r="D41" s="6" t="n">
        <v>-225</v>
      </c>
    </row>
    <row r="42" spans="1:4">
      <c r="A42" s="4" t="s">
        <v>505</v>
      </c>
    </row>
    <row r="43" spans="1:4">
      <c r="A43" s="3" t="s">
        <v>1107</v>
      </c>
    </row>
    <row r="44" spans="1:4">
      <c r="A44" s="4" t="s">
        <v>1108</v>
      </c>
      <c r="B44" s="6" t="n">
        <v>22</v>
      </c>
      <c r="C44" s="6" t="n">
        <v>17</v>
      </c>
      <c r="D44" s="6" t="n">
        <v>19</v>
      </c>
    </row>
    <row r="45" spans="1:4">
      <c r="A45" s="4" t="s">
        <v>1109</v>
      </c>
      <c r="B45" s="5" t="n">
        <v>-26</v>
      </c>
      <c r="C45" s="5" t="n">
        <v>-17</v>
      </c>
      <c r="D45" s="5" t="n">
        <v>-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8"/>
  </cols>
  <sheetData>
    <row r="1" spans="1:6">
      <c r="A1" s="1" t="s">
        <v>185</v>
      </c>
      <c r="C1" s="2" t="s">
        <v>1</v>
      </c>
    </row>
    <row r="2" spans="1:6">
      <c r="C2" s="2" t="s">
        <v>2</v>
      </c>
      <c r="E2" s="2" t="s">
        <v>23</v>
      </c>
    </row>
    <row r="3" spans="1:6">
      <c r="A3" s="3" t="s">
        <v>186</v>
      </c>
    </row>
    <row r="4" spans="1:6">
      <c r="A4" s="4" t="s">
        <v>49</v>
      </c>
      <c r="B4" s="4" t="s">
        <v>26</v>
      </c>
      <c r="C4" s="5" t="n">
        <v>2374</v>
      </c>
      <c r="E4" s="5" t="n">
        <v>2695</v>
      </c>
    </row>
    <row r="5" spans="1:6">
      <c r="A5" s="3" t="s">
        <v>187</v>
      </c>
    </row>
    <row r="6" spans="1:6">
      <c r="A6" s="4" t="s">
        <v>44</v>
      </c>
      <c r="C6" s="6" t="n">
        <v>761</v>
      </c>
      <c r="E6" s="6" t="n">
        <v>489</v>
      </c>
    </row>
    <row r="7" spans="1:6">
      <c r="A7" s="4" t="s">
        <v>45</v>
      </c>
      <c r="C7" s="6" t="n">
        <v>33</v>
      </c>
      <c r="E7" s="6" t="n">
        <v>33</v>
      </c>
    </row>
    <row r="8" spans="1:6">
      <c r="A8" s="4" t="s">
        <v>188</v>
      </c>
      <c r="C8" s="6" t="n">
        <v>33</v>
      </c>
      <c r="E8" s="6" t="n">
        <v>54</v>
      </c>
    </row>
    <row r="9" spans="1:6">
      <c r="A9" s="4" t="s">
        <v>189</v>
      </c>
      <c r="C9" s="6" t="n">
        <v>-25</v>
      </c>
      <c r="E9" s="6" t="n">
        <v>-31</v>
      </c>
    </row>
    <row r="10" spans="1:6">
      <c r="A10" s="4" t="s">
        <v>190</v>
      </c>
      <c r="C10" s="6" t="n">
        <v>381</v>
      </c>
      <c r="E10" s="6" t="n">
        <v>406</v>
      </c>
    </row>
    <row r="11" spans="1:6">
      <c r="A11" s="4" t="s">
        <v>191</v>
      </c>
      <c r="C11" s="6" t="n">
        <v>11</v>
      </c>
      <c r="E11" s="6" t="n">
        <v>-44</v>
      </c>
    </row>
    <row r="12" spans="1:6">
      <c r="A12" s="4" t="s">
        <v>192</v>
      </c>
      <c r="C12" s="6" t="n">
        <v>5998</v>
      </c>
      <c r="E12" s="6" t="n">
        <v>1124</v>
      </c>
    </row>
    <row r="13" spans="1:6">
      <c r="A13" s="4" t="s">
        <v>193</v>
      </c>
      <c r="C13" s="6" t="n">
        <v>-455</v>
      </c>
      <c r="E13" s="6" t="n">
        <v>-1198</v>
      </c>
    </row>
    <row r="14" spans="1:6">
      <c r="A14" s="3" t="s">
        <v>194</v>
      </c>
    </row>
    <row r="15" spans="1:6">
      <c r="A15" s="4" t="s">
        <v>195</v>
      </c>
      <c r="C15" s="6" t="n">
        <v>-1158</v>
      </c>
      <c r="E15" s="6" t="n">
        <v>2779</v>
      </c>
    </row>
    <row r="16" spans="1:6">
      <c r="A16" s="4" t="s">
        <v>196</v>
      </c>
      <c r="C16" s="6" t="n">
        <v>-840</v>
      </c>
      <c r="E16" s="6" t="n">
        <v>7116</v>
      </c>
    </row>
    <row r="17" spans="1:6">
      <c r="A17" s="4" t="s">
        <v>197</v>
      </c>
      <c r="C17" s="6" t="n">
        <v>2398</v>
      </c>
      <c r="E17" s="6" t="n">
        <v>139</v>
      </c>
    </row>
    <row r="18" spans="1:6">
      <c r="A18" s="4" t="s">
        <v>105</v>
      </c>
      <c r="C18" s="6" t="n">
        <v>-1255</v>
      </c>
      <c r="E18" s="6" t="n">
        <v>-7164</v>
      </c>
    </row>
    <row r="19" spans="1:6">
      <c r="A19" s="4" t="s">
        <v>125</v>
      </c>
      <c r="C19" s="6" t="n">
        <v>11063</v>
      </c>
      <c r="E19" s="6" t="n">
        <v>-1282</v>
      </c>
    </row>
    <row r="20" spans="1:6">
      <c r="A20" s="4" t="s">
        <v>198</v>
      </c>
      <c r="C20" s="6" t="n">
        <v>-8909</v>
      </c>
      <c r="E20" s="6" t="n">
        <v>2357</v>
      </c>
    </row>
    <row r="21" spans="1:6">
      <c r="A21" s="4" t="s">
        <v>199</v>
      </c>
      <c r="C21" s="6" t="n">
        <v>-1564</v>
      </c>
      <c r="E21" s="6" t="n">
        <v>8754</v>
      </c>
    </row>
    <row r="22" spans="1:6">
      <c r="A22" s="4" t="s">
        <v>200</v>
      </c>
      <c r="C22" s="6" t="n">
        <v>-6903</v>
      </c>
      <c r="E22" s="6" t="n">
        <v>976</v>
      </c>
    </row>
    <row r="23" spans="1:6">
      <c r="A23" s="4" t="s">
        <v>201</v>
      </c>
      <c r="C23" s="6" t="n">
        <v>-321</v>
      </c>
      <c r="E23" s="6" t="n">
        <v>-712</v>
      </c>
    </row>
    <row r="24" spans="1:6">
      <c r="A24" s="4" t="s">
        <v>202</v>
      </c>
      <c r="C24" s="6" t="n">
        <v>-410</v>
      </c>
      <c r="E24" s="6" t="n">
        <v>-348</v>
      </c>
    </row>
    <row r="25" spans="1:6">
      <c r="A25" s="4" t="s">
        <v>203</v>
      </c>
      <c r="C25" s="6" t="n">
        <v>1213</v>
      </c>
      <c r="E25" s="6" t="n">
        <v>16144</v>
      </c>
      <c r="F25" s="4" t="s">
        <v>31</v>
      </c>
    </row>
    <row r="26" spans="1:6">
      <c r="A26" s="3" t="s">
        <v>204</v>
      </c>
    </row>
    <row r="27" spans="1:6">
      <c r="A27" s="4" t="s">
        <v>205</v>
      </c>
      <c r="C27" s="6" t="n">
        <v>-5</v>
      </c>
      <c r="E27" s="6" t="n">
        <v>-5</v>
      </c>
      <c r="F27" s="4" t="s">
        <v>31</v>
      </c>
    </row>
    <row r="28" spans="1:6">
      <c r="A28" s="4" t="s">
        <v>206</v>
      </c>
      <c r="B28" s="4" t="s">
        <v>34</v>
      </c>
      <c r="C28" s="6" t="n">
        <v>100</v>
      </c>
      <c r="E28" s="6" t="n">
        <v>58</v>
      </c>
      <c r="F28" s="4" t="s">
        <v>31</v>
      </c>
    </row>
    <row r="29" spans="1:6">
      <c r="A29" s="4" t="s">
        <v>207</v>
      </c>
      <c r="C29" s="6" t="n">
        <v>-690</v>
      </c>
      <c r="E29" s="6" t="n">
        <v>-721</v>
      </c>
      <c r="F29" s="4" t="s">
        <v>31</v>
      </c>
    </row>
    <row r="30" spans="1:6">
      <c r="A30" s="4" t="s">
        <v>208</v>
      </c>
      <c r="C30" s="6" t="n">
        <v>8</v>
      </c>
      <c r="E30" s="6" t="n">
        <v>32</v>
      </c>
      <c r="F30" s="4" t="s">
        <v>31</v>
      </c>
    </row>
    <row r="31" spans="1:6">
      <c r="A31" s="4" t="s">
        <v>209</v>
      </c>
      <c r="C31" s="6" t="n">
        <v>-1757</v>
      </c>
      <c r="E31" s="6" t="n">
        <v>-862</v>
      </c>
      <c r="F31" s="4" t="s">
        <v>31</v>
      </c>
    </row>
    <row r="32" spans="1:6">
      <c r="A32" s="4" t="s">
        <v>210</v>
      </c>
      <c r="C32" s="6" t="n">
        <v>1160</v>
      </c>
      <c r="E32" s="6" t="n">
        <v>701</v>
      </c>
      <c r="F32" s="4" t="s">
        <v>31</v>
      </c>
    </row>
    <row r="33" spans="1:6">
      <c r="A33" s="4" t="s">
        <v>211</v>
      </c>
      <c r="C33" s="6" t="n">
        <v>653</v>
      </c>
      <c r="E33" s="6" t="n">
        <v>-2469</v>
      </c>
      <c r="F33" s="4" t="s">
        <v>31</v>
      </c>
    </row>
    <row r="34" spans="1:6">
      <c r="A34" s="4" t="s">
        <v>212</v>
      </c>
      <c r="C34" s="6" t="n">
        <v>-531</v>
      </c>
      <c r="E34" s="6" t="n">
        <v>-3265</v>
      </c>
      <c r="F34" s="4" t="s">
        <v>31</v>
      </c>
    </row>
    <row r="35" spans="1:6">
      <c r="A35" s="3" t="s">
        <v>213</v>
      </c>
    </row>
    <row r="36" spans="1:6">
      <c r="A36" s="4" t="s">
        <v>214</v>
      </c>
      <c r="C36" s="6" t="n">
        <v>-14248</v>
      </c>
      <c r="E36" s="6" t="n">
        <v>-5966</v>
      </c>
      <c r="F36" s="4" t="s">
        <v>31</v>
      </c>
    </row>
    <row r="37" spans="1:6">
      <c r="A37" s="4" t="s">
        <v>215</v>
      </c>
      <c r="C37" s="6" t="n">
        <v>-3250</v>
      </c>
      <c r="E37" s="6" t="n">
        <v>-3098</v>
      </c>
      <c r="F37" s="4" t="s">
        <v>31</v>
      </c>
    </row>
    <row r="38" spans="1:6">
      <c r="A38" s="4" t="s">
        <v>216</v>
      </c>
      <c r="C38" s="6" t="n">
        <v>28491</v>
      </c>
      <c r="E38" s="6" t="n">
        <v>36389</v>
      </c>
      <c r="F38" s="4" t="s">
        <v>31</v>
      </c>
    </row>
    <row r="39" spans="1:6">
      <c r="A39" s="4" t="s">
        <v>217</v>
      </c>
      <c r="C39" s="6" t="n">
        <v>-25931</v>
      </c>
      <c r="E39" s="6" t="n">
        <v>-26838</v>
      </c>
      <c r="F39" s="4" t="s">
        <v>31</v>
      </c>
    </row>
    <row r="40" spans="1:6">
      <c r="A40" s="4" t="s">
        <v>126</v>
      </c>
      <c r="B40" s="4" t="s">
        <v>55</v>
      </c>
      <c r="C40" s="6" t="n">
        <v>2980</v>
      </c>
      <c r="E40" s="6" t="n">
        <v>4106</v>
      </c>
      <c r="F40" s="4" t="s">
        <v>31</v>
      </c>
    </row>
    <row r="41" spans="1:6">
      <c r="A41" s="4" t="s">
        <v>218</v>
      </c>
      <c r="C41" s="6" t="n">
        <v>-6</v>
      </c>
      <c r="E41" s="6" t="n">
        <v>16</v>
      </c>
      <c r="F41" s="4" t="s">
        <v>31</v>
      </c>
    </row>
    <row r="42" spans="1:6">
      <c r="A42" s="4" t="s">
        <v>219</v>
      </c>
      <c r="C42" s="6" t="n">
        <v>-11964</v>
      </c>
      <c r="E42" s="6" t="n">
        <v>4609</v>
      </c>
      <c r="F42" s="4" t="s">
        <v>31</v>
      </c>
    </row>
    <row r="43" spans="1:6">
      <c r="A43" s="3" t="s">
        <v>220</v>
      </c>
    </row>
    <row r="44" spans="1:6">
      <c r="A44" s="4" t="s">
        <v>221</v>
      </c>
      <c r="C44" s="6" t="n">
        <v>125853</v>
      </c>
      <c r="E44" s="6" t="n">
        <v>104787</v>
      </c>
      <c r="F44" s="4" t="s">
        <v>31</v>
      </c>
    </row>
    <row r="45" spans="1:6">
      <c r="A45" s="4" t="s">
        <v>222</v>
      </c>
      <c r="C45" s="6" t="n">
        <v>-11283</v>
      </c>
      <c r="E45" s="6" t="n">
        <v>17487</v>
      </c>
      <c r="F45" s="4" t="s">
        <v>31</v>
      </c>
    </row>
    <row r="46" spans="1:6">
      <c r="A46" s="4" t="s">
        <v>223</v>
      </c>
      <c r="C46" s="6" t="n">
        <v>613</v>
      </c>
      <c r="E46" s="6" t="n">
        <v>-2054</v>
      </c>
      <c r="F46" s="4" t="s">
        <v>31</v>
      </c>
    </row>
    <row r="47" spans="1:6">
      <c r="A47" s="4" t="s">
        <v>224</v>
      </c>
      <c r="B47" s="4" t="s">
        <v>127</v>
      </c>
      <c r="C47" s="6" t="n">
        <v>115183</v>
      </c>
      <c r="D47" s="4" t="s">
        <v>37</v>
      </c>
      <c r="E47" s="6" t="n">
        <v>120220</v>
      </c>
      <c r="F47" s="4" t="s">
        <v>225</v>
      </c>
    </row>
    <row r="48" spans="1:6">
      <c r="A48" s="3" t="s">
        <v>226</v>
      </c>
    </row>
    <row r="49" spans="1:6">
      <c r="A49" s="4" t="s">
        <v>227</v>
      </c>
      <c r="C49" s="6" t="n">
        <v>7807</v>
      </c>
      <c r="E49" s="6" t="n">
        <v>6926</v>
      </c>
    </row>
    <row r="50" spans="1:6">
      <c r="A50" s="4" t="s">
        <v>228</v>
      </c>
      <c r="C50" s="6" t="n">
        <v>6016</v>
      </c>
      <c r="E50" s="6" t="n">
        <v>4771</v>
      </c>
    </row>
    <row r="51" spans="1:6">
      <c r="A51" s="4" t="s">
        <v>229</v>
      </c>
      <c r="B51" s="4" t="s">
        <v>230</v>
      </c>
      <c r="C51" s="5" t="n">
        <v>1243</v>
      </c>
      <c r="E51" s="5" t="n">
        <v>1227</v>
      </c>
    </row>
    <row r="52" spans="1:6"/>
    <row r="53" spans="1:6">
      <c r="A53" s="4" t="s">
        <v>26</v>
      </c>
      <c r="B53" s="4" t="s">
        <v>53</v>
      </c>
    </row>
    <row r="54" spans="1:6">
      <c r="A54" s="4" t="s">
        <v>31</v>
      </c>
      <c r="B54" s="4" t="s">
        <v>231</v>
      </c>
    </row>
    <row r="55" spans="1:6">
      <c r="A55" s="4" t="s">
        <v>34</v>
      </c>
      <c r="B55" s="4" t="s">
        <v>232</v>
      </c>
    </row>
    <row r="56" spans="1:6">
      <c r="A56" s="4" t="s">
        <v>55</v>
      </c>
      <c r="B56" s="4" t="s">
        <v>154</v>
      </c>
    </row>
    <row r="57" spans="1:6">
      <c r="A57" s="4" t="s">
        <v>37</v>
      </c>
      <c r="B57" s="4" t="s">
        <v>233</v>
      </c>
    </row>
    <row r="58" spans="1:6">
      <c r="A58" s="4" t="s">
        <v>127</v>
      </c>
      <c r="B58" s="4" t="s">
        <v>234</v>
      </c>
    </row>
    <row r="59" spans="1:6">
      <c r="A59" s="4" t="s">
        <v>129</v>
      </c>
      <c r="B59" s="4" t="s">
        <v>235</v>
      </c>
    </row>
    <row r="60" spans="1:6">
      <c r="A60" s="4" t="s">
        <v>230</v>
      </c>
      <c r="B60" s="4" t="s">
        <v>236</v>
      </c>
    </row>
  </sheetData>
  <mergeCells count="13">
    <mergeCell ref="A1:B2"/>
    <mergeCell ref="C1:F1"/>
    <mergeCell ref="C2:D2"/>
    <mergeCell ref="E2:F2"/>
    <mergeCell ref="A52:E52"/>
    <mergeCell ref="B53:E53"/>
    <mergeCell ref="B54:E54"/>
    <mergeCell ref="B55:E55"/>
    <mergeCell ref="B56:E56"/>
    <mergeCell ref="B57:E57"/>
    <mergeCell ref="B58:E58"/>
    <mergeCell ref="B59:E59"/>
    <mergeCell ref="B60:E6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1118</v>
      </c>
      <c r="C1" s="2" t="s">
        <v>1</v>
      </c>
    </row>
    <row r="2" spans="1:6">
      <c r="C2" s="2" t="s">
        <v>2</v>
      </c>
      <c r="E2" s="2" t="s">
        <v>23</v>
      </c>
      <c r="F2" s="2" t="s">
        <v>1119</v>
      </c>
    </row>
    <row r="3" spans="1:6">
      <c r="A3" s="3" t="s">
        <v>841</v>
      </c>
    </row>
    <row r="4" spans="1:6">
      <c r="A4" s="4" t="s">
        <v>1120</v>
      </c>
      <c r="B4" s="4" t="s">
        <v>26</v>
      </c>
      <c r="C4" s="5" t="n">
        <v>340999</v>
      </c>
    </row>
    <row r="5" spans="1:6">
      <c r="A5" s="4" t="s">
        <v>1121</v>
      </c>
      <c r="C5" s="6" t="n">
        <v>800</v>
      </c>
    </row>
    <row r="6" spans="1:6">
      <c r="A6" s="4" t="s">
        <v>1122</v>
      </c>
      <c r="C6" s="6" t="n">
        <v>-1200</v>
      </c>
    </row>
    <row r="7" spans="1:6">
      <c r="A7" s="4" t="s">
        <v>1123</v>
      </c>
      <c r="B7" s="4" t="s">
        <v>26</v>
      </c>
      <c r="C7" s="6" t="n">
        <v>359543</v>
      </c>
    </row>
    <row r="8" spans="1:6">
      <c r="A8" s="4" t="s">
        <v>353</v>
      </c>
    </row>
    <row r="9" spans="1:6">
      <c r="A9" s="3" t="s">
        <v>841</v>
      </c>
    </row>
    <row r="10" spans="1:6">
      <c r="A10" s="4" t="s">
        <v>1120</v>
      </c>
      <c r="B10" s="4" t="s">
        <v>26</v>
      </c>
      <c r="C10" s="6" t="n">
        <v>7800</v>
      </c>
    </row>
    <row r="11" spans="1:6">
      <c r="A11" s="4" t="s">
        <v>1123</v>
      </c>
      <c r="B11" s="4" t="s">
        <v>26</v>
      </c>
      <c r="C11" s="6" t="n">
        <v>7098</v>
      </c>
    </row>
    <row r="12" spans="1:6">
      <c r="A12" s="4" t="s">
        <v>1124</v>
      </c>
    </row>
    <row r="13" spans="1:6">
      <c r="A13" s="3" t="s">
        <v>841</v>
      </c>
    </row>
    <row r="14" spans="1:6">
      <c r="A14" s="4" t="s">
        <v>1125</v>
      </c>
      <c r="E14" s="5" t="n">
        <v>2000</v>
      </c>
    </row>
    <row r="15" spans="1:6">
      <c r="A15" s="4" t="s">
        <v>1126</v>
      </c>
      <c r="F15" s="5" t="n">
        <v>400</v>
      </c>
    </row>
    <row r="16" spans="1:6">
      <c r="A16" s="4" t="s">
        <v>1120</v>
      </c>
      <c r="C16" s="6" t="n">
        <v>2000</v>
      </c>
      <c r="D16" s="4" t="s">
        <v>31</v>
      </c>
      <c r="E16" s="6" t="n">
        <v>2400</v>
      </c>
    </row>
    <row r="17" spans="1:6">
      <c r="A17" s="4" t="s">
        <v>1127</v>
      </c>
      <c r="B17" s="4" t="s">
        <v>34</v>
      </c>
      <c r="C17" s="6" t="n">
        <v>-200</v>
      </c>
      <c r="E17" s="6" t="n">
        <v>-300</v>
      </c>
    </row>
    <row r="18" spans="1:6">
      <c r="A18" s="4" t="s">
        <v>1128</v>
      </c>
      <c r="C18" s="6" t="n">
        <v>0</v>
      </c>
      <c r="E18" s="6" t="n">
        <v>-200</v>
      </c>
    </row>
    <row r="19" spans="1:6">
      <c r="A19" s="4" t="s">
        <v>1129</v>
      </c>
      <c r="C19" s="6" t="n">
        <v>700</v>
      </c>
      <c r="E19" s="6" t="n">
        <v>1100</v>
      </c>
    </row>
    <row r="20" spans="1:6">
      <c r="A20" s="4" t="s">
        <v>1130</v>
      </c>
      <c r="C20" s="6" t="n">
        <v>-3000</v>
      </c>
      <c r="E20" s="6" t="n">
        <v>-4900</v>
      </c>
    </row>
    <row r="21" spans="1:6">
      <c r="A21" s="4" t="s">
        <v>1131</v>
      </c>
      <c r="C21" s="6" t="n">
        <v>2100</v>
      </c>
      <c r="E21" s="6" t="n">
        <v>4300</v>
      </c>
    </row>
    <row r="22" spans="1:6">
      <c r="A22" s="4" t="s">
        <v>1132</v>
      </c>
      <c r="C22" s="6" t="n">
        <v>0</v>
      </c>
      <c r="E22" s="6" t="n">
        <v>0</v>
      </c>
    </row>
    <row r="23" spans="1:6">
      <c r="A23" s="4" t="s">
        <v>1121</v>
      </c>
      <c r="C23" s="6" t="n">
        <v>300</v>
      </c>
      <c r="E23" s="6" t="n">
        <v>800</v>
      </c>
    </row>
    <row r="24" spans="1:6">
      <c r="A24" s="4" t="s">
        <v>1122</v>
      </c>
      <c r="C24" s="6" t="n">
        <v>-300</v>
      </c>
      <c r="E24" s="6" t="n">
        <v>-100</v>
      </c>
    </row>
    <row r="25" spans="1:6">
      <c r="A25" s="4" t="s">
        <v>63</v>
      </c>
      <c r="C25" s="6" t="n">
        <v>0</v>
      </c>
      <c r="E25" s="6" t="n">
        <v>0</v>
      </c>
    </row>
    <row r="26" spans="1:6">
      <c r="A26" s="4" t="s">
        <v>1123</v>
      </c>
      <c r="C26" s="6" t="n">
        <v>1600</v>
      </c>
      <c r="D26" s="4" t="s">
        <v>31</v>
      </c>
      <c r="E26" s="6" t="n">
        <v>3300</v>
      </c>
    </row>
    <row r="27" spans="1:6">
      <c r="A27" s="4" t="s">
        <v>1133</v>
      </c>
    </row>
    <row r="28" spans="1:6">
      <c r="A28" s="3" t="s">
        <v>841</v>
      </c>
    </row>
    <row r="29" spans="1:6">
      <c r="A29" s="4" t="s">
        <v>1125</v>
      </c>
      <c r="E29" s="6" t="n">
        <v>600</v>
      </c>
    </row>
    <row r="30" spans="1:6">
      <c r="A30" s="4" t="s">
        <v>1120</v>
      </c>
      <c r="C30" s="6" t="n">
        <v>700</v>
      </c>
      <c r="D30" s="4" t="s">
        <v>31</v>
      </c>
      <c r="E30" s="6" t="n">
        <v>600</v>
      </c>
    </row>
    <row r="31" spans="1:6">
      <c r="A31" s="4" t="s">
        <v>1127</v>
      </c>
      <c r="B31" s="4" t="s">
        <v>34</v>
      </c>
      <c r="C31" s="6" t="n">
        <v>0</v>
      </c>
      <c r="E31" s="6" t="n">
        <v>-100</v>
      </c>
    </row>
    <row r="32" spans="1:6">
      <c r="A32" s="4" t="s">
        <v>1128</v>
      </c>
      <c r="C32" s="6" t="n">
        <v>0</v>
      </c>
      <c r="E32" s="6" t="n">
        <v>-100</v>
      </c>
    </row>
    <row r="33" spans="1:6">
      <c r="A33" s="4" t="s">
        <v>1129</v>
      </c>
      <c r="C33" s="6" t="n">
        <v>300</v>
      </c>
      <c r="E33" s="6" t="n">
        <v>400</v>
      </c>
    </row>
    <row r="34" spans="1:6">
      <c r="A34" s="4" t="s">
        <v>1130</v>
      </c>
      <c r="C34" s="6" t="n">
        <v>-500</v>
      </c>
      <c r="E34" s="6" t="n">
        <v>-800</v>
      </c>
    </row>
    <row r="35" spans="1:6">
      <c r="A35" s="4" t="s">
        <v>1131</v>
      </c>
      <c r="C35" s="6" t="n">
        <v>0</v>
      </c>
      <c r="E35" s="6" t="n">
        <v>0</v>
      </c>
    </row>
    <row r="36" spans="1:6">
      <c r="A36" s="4" t="s">
        <v>1132</v>
      </c>
      <c r="C36" s="6" t="n">
        <v>0</v>
      </c>
      <c r="E36" s="6" t="n">
        <v>0</v>
      </c>
    </row>
    <row r="37" spans="1:6">
      <c r="A37" s="4" t="s">
        <v>1121</v>
      </c>
      <c r="C37" s="6" t="n">
        <v>0</v>
      </c>
      <c r="E37" s="6" t="n">
        <v>700</v>
      </c>
    </row>
    <row r="38" spans="1:6">
      <c r="A38" s="4" t="s">
        <v>1122</v>
      </c>
      <c r="C38" s="6" t="n">
        <v>-100</v>
      </c>
      <c r="E38" s="6" t="n">
        <v>0</v>
      </c>
    </row>
    <row r="39" spans="1:6">
      <c r="A39" s="4" t="s">
        <v>63</v>
      </c>
      <c r="C39" s="6" t="n">
        <v>0</v>
      </c>
      <c r="E39" s="6" t="n">
        <v>0</v>
      </c>
    </row>
    <row r="40" spans="1:6">
      <c r="A40" s="4" t="s">
        <v>1123</v>
      </c>
      <c r="C40" s="6" t="n">
        <v>500</v>
      </c>
      <c r="D40" s="4" t="s">
        <v>31</v>
      </c>
      <c r="E40" s="6" t="n">
        <v>600</v>
      </c>
    </row>
    <row r="41" spans="1:6">
      <c r="A41" s="4" t="s">
        <v>1134</v>
      </c>
    </row>
    <row r="42" spans="1:6">
      <c r="A42" s="3" t="s">
        <v>841</v>
      </c>
    </row>
    <row r="43" spans="1:6">
      <c r="A43" s="4" t="s">
        <v>1125</v>
      </c>
      <c r="E43" s="6" t="n">
        <v>500</v>
      </c>
    </row>
    <row r="44" spans="1:6">
      <c r="A44" s="4" t="s">
        <v>1126</v>
      </c>
      <c r="F44" s="6" t="n">
        <v>400</v>
      </c>
    </row>
    <row r="45" spans="1:6">
      <c r="A45" s="4" t="s">
        <v>1120</v>
      </c>
      <c r="C45" s="6" t="n">
        <v>700</v>
      </c>
      <c r="D45" s="4" t="s">
        <v>31</v>
      </c>
      <c r="E45" s="6" t="n">
        <v>900</v>
      </c>
    </row>
    <row r="46" spans="1:6">
      <c r="A46" s="4" t="s">
        <v>1127</v>
      </c>
      <c r="B46" s="4" t="s">
        <v>34</v>
      </c>
      <c r="C46" s="6" t="n">
        <v>-100</v>
      </c>
      <c r="E46" s="6" t="n">
        <v>0</v>
      </c>
    </row>
    <row r="47" spans="1:6">
      <c r="A47" s="4" t="s">
        <v>1128</v>
      </c>
      <c r="C47" s="6" t="n">
        <v>0</v>
      </c>
      <c r="E47" s="6" t="n">
        <v>0</v>
      </c>
    </row>
    <row r="48" spans="1:6">
      <c r="A48" s="4" t="s">
        <v>1129</v>
      </c>
      <c r="C48" s="6" t="n">
        <v>100</v>
      </c>
      <c r="E48" s="6" t="n">
        <v>300</v>
      </c>
    </row>
    <row r="49" spans="1:6">
      <c r="A49" s="4" t="s">
        <v>1130</v>
      </c>
      <c r="C49" s="6" t="n">
        <v>-2100</v>
      </c>
      <c r="E49" s="6" t="n">
        <v>-3700</v>
      </c>
    </row>
    <row r="50" spans="1:6">
      <c r="A50" s="4" t="s">
        <v>1131</v>
      </c>
      <c r="C50" s="6" t="n">
        <v>2100</v>
      </c>
      <c r="E50" s="6" t="n">
        <v>4300</v>
      </c>
    </row>
    <row r="51" spans="1:6">
      <c r="A51" s="4" t="s">
        <v>1132</v>
      </c>
      <c r="C51" s="6" t="n">
        <v>0</v>
      </c>
      <c r="E51" s="6" t="n">
        <v>0</v>
      </c>
    </row>
    <row r="52" spans="1:6">
      <c r="A52" s="4" t="s">
        <v>1121</v>
      </c>
      <c r="C52" s="6" t="n">
        <v>100</v>
      </c>
      <c r="E52" s="6" t="n">
        <v>0</v>
      </c>
    </row>
    <row r="53" spans="1:6">
      <c r="A53" s="4" t="s">
        <v>1122</v>
      </c>
      <c r="C53" s="6" t="n">
        <v>0</v>
      </c>
      <c r="E53" s="6" t="n">
        <v>0</v>
      </c>
    </row>
    <row r="54" spans="1:6">
      <c r="A54" s="4" t="s">
        <v>63</v>
      </c>
      <c r="C54" s="6" t="n">
        <v>0</v>
      </c>
      <c r="E54" s="6" t="n">
        <v>0</v>
      </c>
    </row>
    <row r="55" spans="1:6">
      <c r="A55" s="4" t="s">
        <v>1123</v>
      </c>
      <c r="C55" s="6" t="n">
        <v>700</v>
      </c>
      <c r="D55" s="4" t="s">
        <v>31</v>
      </c>
      <c r="E55" s="6" t="n">
        <v>1700</v>
      </c>
    </row>
    <row r="56" spans="1:6">
      <c r="A56" s="4" t="s">
        <v>1135</v>
      </c>
    </row>
    <row r="57" spans="1:6">
      <c r="A57" s="3" t="s">
        <v>841</v>
      </c>
    </row>
    <row r="58" spans="1:6">
      <c r="A58" s="4" t="s">
        <v>1125</v>
      </c>
      <c r="E58" s="6" t="n">
        <v>600</v>
      </c>
    </row>
    <row r="59" spans="1:6">
      <c r="A59" s="4" t="s">
        <v>1120</v>
      </c>
      <c r="C59" s="6" t="n">
        <v>400</v>
      </c>
      <c r="D59" s="4" t="s">
        <v>31</v>
      </c>
      <c r="E59" s="6" t="n">
        <v>600</v>
      </c>
    </row>
    <row r="60" spans="1:6">
      <c r="A60" s="4" t="s">
        <v>1127</v>
      </c>
      <c r="B60" s="4" t="s">
        <v>34</v>
      </c>
      <c r="C60" s="6" t="n">
        <v>-100</v>
      </c>
      <c r="E60" s="6" t="n">
        <v>-100</v>
      </c>
    </row>
    <row r="61" spans="1:6">
      <c r="A61" s="4" t="s">
        <v>1128</v>
      </c>
      <c r="C61" s="6" t="n">
        <v>0</v>
      </c>
      <c r="E61" s="6" t="n">
        <v>-100</v>
      </c>
    </row>
    <row r="62" spans="1:6">
      <c r="A62" s="4" t="s">
        <v>1129</v>
      </c>
      <c r="C62" s="6" t="n">
        <v>0</v>
      </c>
      <c r="E62" s="6" t="n">
        <v>100</v>
      </c>
    </row>
    <row r="63" spans="1:6">
      <c r="A63" s="4" t="s">
        <v>1130</v>
      </c>
      <c r="C63" s="6" t="n">
        <v>-200</v>
      </c>
      <c r="E63" s="6" t="n">
        <v>-100</v>
      </c>
    </row>
    <row r="64" spans="1:6">
      <c r="A64" s="4" t="s">
        <v>1131</v>
      </c>
      <c r="C64" s="6" t="n">
        <v>0</v>
      </c>
      <c r="E64" s="6" t="n">
        <v>0</v>
      </c>
    </row>
    <row r="65" spans="1:6">
      <c r="A65" s="4" t="s">
        <v>1132</v>
      </c>
      <c r="C65" s="6" t="n">
        <v>0</v>
      </c>
      <c r="E65" s="6" t="n">
        <v>0</v>
      </c>
    </row>
    <row r="66" spans="1:6">
      <c r="A66" s="4" t="s">
        <v>1121</v>
      </c>
      <c r="C66" s="6" t="n">
        <v>100</v>
      </c>
      <c r="E66" s="6" t="n">
        <v>100</v>
      </c>
    </row>
    <row r="67" spans="1:6">
      <c r="A67" s="4" t="s">
        <v>1122</v>
      </c>
      <c r="C67" s="6" t="n">
        <v>-200</v>
      </c>
      <c r="E67" s="6" t="n">
        <v>0</v>
      </c>
    </row>
    <row r="68" spans="1:6">
      <c r="A68" s="4" t="s">
        <v>63</v>
      </c>
      <c r="C68" s="6" t="n">
        <v>0</v>
      </c>
      <c r="E68" s="6" t="n">
        <v>0</v>
      </c>
    </row>
    <row r="69" spans="1:6">
      <c r="A69" s="4" t="s">
        <v>1123</v>
      </c>
      <c r="C69" s="6" t="n">
        <v>200</v>
      </c>
      <c r="D69" s="4" t="s">
        <v>31</v>
      </c>
      <c r="E69" s="6" t="n">
        <v>500</v>
      </c>
    </row>
    <row r="70" spans="1:6">
      <c r="A70" s="4" t="s">
        <v>1136</v>
      </c>
    </row>
    <row r="71" spans="1:6">
      <c r="A71" s="3" t="s">
        <v>841</v>
      </c>
    </row>
    <row r="72" spans="1:6">
      <c r="A72" s="4" t="s">
        <v>1125</v>
      </c>
      <c r="E72" s="6" t="n">
        <v>400</v>
      </c>
    </row>
    <row r="73" spans="1:6">
      <c r="A73" s="4" t="s">
        <v>1120</v>
      </c>
      <c r="C73" s="6" t="n">
        <v>200</v>
      </c>
      <c r="D73" s="4" t="s">
        <v>31</v>
      </c>
      <c r="E73" s="6" t="n">
        <v>400</v>
      </c>
    </row>
    <row r="74" spans="1:6">
      <c r="A74" s="4" t="s">
        <v>1127</v>
      </c>
      <c r="B74" s="4" t="s">
        <v>34</v>
      </c>
      <c r="C74" s="6" t="n">
        <v>0</v>
      </c>
      <c r="E74" s="6" t="n">
        <v>-100</v>
      </c>
    </row>
    <row r="75" spans="1:6">
      <c r="A75" s="4" t="s">
        <v>1128</v>
      </c>
      <c r="C75" s="6" t="n">
        <v>0</v>
      </c>
      <c r="E75" s="6" t="n">
        <v>-100</v>
      </c>
    </row>
    <row r="76" spans="1:6">
      <c r="A76" s="4" t="s">
        <v>1129</v>
      </c>
      <c r="C76" s="6" t="n">
        <v>200</v>
      </c>
      <c r="E76" s="6" t="n">
        <v>300</v>
      </c>
    </row>
    <row r="77" spans="1:6">
      <c r="A77" s="4" t="s">
        <v>1130</v>
      </c>
      <c r="C77" s="6" t="n">
        <v>-200</v>
      </c>
      <c r="E77" s="6" t="n">
        <v>-300</v>
      </c>
    </row>
    <row r="78" spans="1:6">
      <c r="A78" s="4" t="s">
        <v>1131</v>
      </c>
      <c r="C78" s="6" t="n">
        <v>0</v>
      </c>
      <c r="E78" s="6" t="n">
        <v>0</v>
      </c>
    </row>
    <row r="79" spans="1:6">
      <c r="A79" s="4" t="s">
        <v>1132</v>
      </c>
      <c r="C79" s="6" t="n">
        <v>0</v>
      </c>
      <c r="E79" s="6" t="n">
        <v>0</v>
      </c>
    </row>
    <row r="80" spans="1:6">
      <c r="A80" s="4" t="s">
        <v>1121</v>
      </c>
      <c r="C80" s="6" t="n">
        <v>100</v>
      </c>
      <c r="E80" s="6" t="n">
        <v>100</v>
      </c>
    </row>
    <row r="81" spans="1:6">
      <c r="A81" s="4" t="s">
        <v>1122</v>
      </c>
      <c r="C81" s="6" t="n">
        <v>0</v>
      </c>
      <c r="E81" s="6" t="n">
        <v>0</v>
      </c>
    </row>
    <row r="82" spans="1:6">
      <c r="A82" s="4" t="s">
        <v>63</v>
      </c>
      <c r="C82" s="6" t="n">
        <v>0</v>
      </c>
      <c r="E82" s="6" t="n">
        <v>0</v>
      </c>
    </row>
    <row r="83" spans="1:6">
      <c r="A83" s="4" t="s">
        <v>1123</v>
      </c>
      <c r="C83" s="6" t="n">
        <v>300</v>
      </c>
      <c r="D83" s="4" t="s">
        <v>31</v>
      </c>
      <c r="E83" s="6" t="n">
        <v>300</v>
      </c>
    </row>
    <row r="84" spans="1:6">
      <c r="A84" s="4" t="s">
        <v>1137</v>
      </c>
    </row>
    <row r="85" spans="1:6">
      <c r="A85" s="3" t="s">
        <v>841</v>
      </c>
    </row>
    <row r="86" spans="1:6">
      <c r="A86" s="4" t="s">
        <v>1125</v>
      </c>
      <c r="E86" s="6" t="n">
        <v>1500</v>
      </c>
    </row>
    <row r="87" spans="1:6">
      <c r="A87" s="4" t="s">
        <v>1126</v>
      </c>
      <c r="F87" s="6" t="n">
        <v>3000</v>
      </c>
    </row>
    <row r="88" spans="1:6">
      <c r="A88" s="4" t="s">
        <v>1120</v>
      </c>
      <c r="C88" s="6" t="n">
        <v>4400</v>
      </c>
      <c r="D88" s="4" t="s">
        <v>31</v>
      </c>
      <c r="E88" s="6" t="n">
        <v>4400</v>
      </c>
    </row>
    <row r="89" spans="1:6">
      <c r="A89" s="4" t="s">
        <v>1127</v>
      </c>
      <c r="B89" s="4" t="s">
        <v>34</v>
      </c>
      <c r="C89" s="6" t="n">
        <v>300</v>
      </c>
      <c r="E89" s="6" t="n">
        <v>100</v>
      </c>
    </row>
    <row r="90" spans="1:6">
      <c r="A90" s="4" t="s">
        <v>1128</v>
      </c>
      <c r="C90" s="6" t="n">
        <v>300</v>
      </c>
      <c r="E90" s="6" t="n">
        <v>100</v>
      </c>
    </row>
    <row r="91" spans="1:6">
      <c r="A91" s="4" t="s">
        <v>1129</v>
      </c>
      <c r="C91" s="6" t="n">
        <v>300</v>
      </c>
      <c r="E91" s="6" t="n">
        <v>1100</v>
      </c>
    </row>
    <row r="92" spans="1:6">
      <c r="A92" s="4" t="s">
        <v>1130</v>
      </c>
      <c r="C92" s="6" t="n">
        <v>-400</v>
      </c>
      <c r="E92" s="6" t="n">
        <v>-900</v>
      </c>
    </row>
    <row r="93" spans="1:6">
      <c r="A93" s="4" t="s">
        <v>1131</v>
      </c>
      <c r="C93" s="6" t="n">
        <v>0</v>
      </c>
      <c r="E93" s="6" t="n">
        <v>0</v>
      </c>
    </row>
    <row r="94" spans="1:6">
      <c r="A94" s="4" t="s">
        <v>1132</v>
      </c>
      <c r="C94" s="6" t="n">
        <v>0</v>
      </c>
      <c r="E94" s="6" t="n">
        <v>0</v>
      </c>
    </row>
    <row r="95" spans="1:6">
      <c r="A95" s="4" t="s">
        <v>1121</v>
      </c>
      <c r="C95" s="6" t="n">
        <v>200</v>
      </c>
      <c r="E95" s="6" t="n">
        <v>100</v>
      </c>
    </row>
    <row r="96" spans="1:6">
      <c r="A96" s="4" t="s">
        <v>1122</v>
      </c>
      <c r="C96" s="6" t="n">
        <v>-900</v>
      </c>
      <c r="E96" s="6" t="n">
        <v>-100</v>
      </c>
    </row>
    <row r="97" spans="1:6">
      <c r="A97" s="4" t="s">
        <v>63</v>
      </c>
      <c r="C97" s="6" t="n">
        <v>0</v>
      </c>
      <c r="E97" s="6" t="n">
        <v>100</v>
      </c>
    </row>
    <row r="98" spans="1:6">
      <c r="A98" s="4" t="s">
        <v>1123</v>
      </c>
      <c r="C98" s="6" t="n">
        <v>3900</v>
      </c>
      <c r="D98" s="4" t="s">
        <v>31</v>
      </c>
      <c r="E98" s="6" t="n">
        <v>4800</v>
      </c>
    </row>
    <row r="99" spans="1:6">
      <c r="A99" s="4" t="s">
        <v>1138</v>
      </c>
    </row>
    <row r="100" spans="1:6">
      <c r="A100" s="3" t="s">
        <v>841</v>
      </c>
    </row>
    <row r="101" spans="1:6">
      <c r="A101" s="4" t="s">
        <v>1125</v>
      </c>
      <c r="E101" s="6" t="n">
        <v>800</v>
      </c>
    </row>
    <row r="102" spans="1:6">
      <c r="A102" s="4" t="s">
        <v>1126</v>
      </c>
      <c r="F102" s="6" t="n">
        <v>600</v>
      </c>
    </row>
    <row r="103" spans="1:6">
      <c r="A103" s="4" t="s">
        <v>1120</v>
      </c>
      <c r="C103" s="6" t="n">
        <v>1800</v>
      </c>
      <c r="D103" s="4" t="s">
        <v>31</v>
      </c>
      <c r="E103" s="6" t="n">
        <v>1400</v>
      </c>
    </row>
    <row r="104" spans="1:6">
      <c r="A104" s="4" t="s">
        <v>1127</v>
      </c>
      <c r="B104" s="4" t="s">
        <v>34</v>
      </c>
      <c r="C104" s="6" t="n">
        <v>200</v>
      </c>
      <c r="E104" s="6" t="n">
        <v>-200</v>
      </c>
    </row>
    <row r="105" spans="1:6">
      <c r="A105" s="4" t="s">
        <v>1128</v>
      </c>
      <c r="C105" s="6" t="n">
        <v>200</v>
      </c>
      <c r="E105" s="6" t="n">
        <v>-100</v>
      </c>
    </row>
    <row r="106" spans="1:6">
      <c r="A106" s="4" t="s">
        <v>1129</v>
      </c>
      <c r="C106" s="6" t="n">
        <v>100</v>
      </c>
      <c r="E106" s="6" t="n">
        <v>1000</v>
      </c>
    </row>
    <row r="107" spans="1:6">
      <c r="A107" s="4" t="s">
        <v>1130</v>
      </c>
      <c r="C107" s="6" t="n">
        <v>-100</v>
      </c>
      <c r="E107" s="6" t="n">
        <v>-400</v>
      </c>
    </row>
    <row r="108" spans="1:6">
      <c r="A108" s="4" t="s">
        <v>1131</v>
      </c>
      <c r="C108" s="6" t="n">
        <v>0</v>
      </c>
      <c r="E108" s="6" t="n">
        <v>0</v>
      </c>
    </row>
    <row r="109" spans="1:6">
      <c r="A109" s="4" t="s">
        <v>1132</v>
      </c>
      <c r="C109" s="6" t="n">
        <v>0</v>
      </c>
      <c r="E109" s="6" t="n">
        <v>0</v>
      </c>
    </row>
    <row r="110" spans="1:6">
      <c r="A110" s="4" t="s">
        <v>1121</v>
      </c>
      <c r="C110" s="6" t="n">
        <v>200</v>
      </c>
      <c r="E110" s="6" t="n">
        <v>100</v>
      </c>
    </row>
    <row r="111" spans="1:6">
      <c r="A111" s="4" t="s">
        <v>1122</v>
      </c>
      <c r="C111" s="6" t="n">
        <v>-900</v>
      </c>
      <c r="E111" s="6" t="n">
        <v>0</v>
      </c>
    </row>
    <row r="112" spans="1:6">
      <c r="A112" s="4" t="s">
        <v>63</v>
      </c>
      <c r="C112" s="6" t="n">
        <v>0</v>
      </c>
      <c r="E112" s="6" t="n">
        <v>0</v>
      </c>
    </row>
    <row r="113" spans="1:6">
      <c r="A113" s="4" t="s">
        <v>1123</v>
      </c>
      <c r="C113" s="6" t="n">
        <v>1300</v>
      </c>
      <c r="D113" s="4" t="s">
        <v>31</v>
      </c>
      <c r="E113" s="6" t="n">
        <v>1900</v>
      </c>
    </row>
    <row r="114" spans="1:6">
      <c r="A114" s="4" t="s">
        <v>1139</v>
      </c>
    </row>
    <row r="115" spans="1:6">
      <c r="A115" s="3" t="s">
        <v>841</v>
      </c>
    </row>
    <row r="116" spans="1:6">
      <c r="A116" s="4" t="s">
        <v>1126</v>
      </c>
      <c r="F116" s="6" t="n">
        <v>1900</v>
      </c>
    </row>
    <row r="117" spans="1:6">
      <c r="A117" s="4" t="s">
        <v>1120</v>
      </c>
      <c r="C117" s="6" t="n">
        <v>1700</v>
      </c>
      <c r="D117" s="4" t="s">
        <v>31</v>
      </c>
      <c r="E117" s="6" t="n">
        <v>1900</v>
      </c>
    </row>
    <row r="118" spans="1:6">
      <c r="A118" s="4" t="s">
        <v>1127</v>
      </c>
      <c r="B118" s="4" t="s">
        <v>34</v>
      </c>
      <c r="C118" s="6" t="n">
        <v>0</v>
      </c>
      <c r="E118" s="6" t="n">
        <v>100</v>
      </c>
    </row>
    <row r="119" spans="1:6">
      <c r="A119" s="4" t="s">
        <v>1128</v>
      </c>
      <c r="C119" s="6" t="n">
        <v>0</v>
      </c>
      <c r="E119" s="6" t="n">
        <v>100</v>
      </c>
    </row>
    <row r="120" spans="1:6">
      <c r="A120" s="4" t="s">
        <v>1129</v>
      </c>
      <c r="C120" s="6" t="n">
        <v>0</v>
      </c>
      <c r="E120" s="6" t="n">
        <v>0</v>
      </c>
    </row>
    <row r="121" spans="1:6">
      <c r="A121" s="4" t="s">
        <v>1130</v>
      </c>
      <c r="C121" s="6" t="n">
        <v>-100</v>
      </c>
      <c r="E121" s="6" t="n">
        <v>-200</v>
      </c>
    </row>
    <row r="122" spans="1:6">
      <c r="A122" s="4" t="s">
        <v>1131</v>
      </c>
      <c r="C122" s="6" t="n">
        <v>0</v>
      </c>
      <c r="E122" s="6" t="n">
        <v>0</v>
      </c>
    </row>
    <row r="123" spans="1:6">
      <c r="A123" s="4" t="s">
        <v>1132</v>
      </c>
      <c r="C123" s="6" t="n">
        <v>0</v>
      </c>
      <c r="E123" s="6" t="n">
        <v>0</v>
      </c>
    </row>
    <row r="124" spans="1:6">
      <c r="A124" s="4" t="s">
        <v>1121</v>
      </c>
      <c r="C124" s="6" t="n">
        <v>0</v>
      </c>
      <c r="E124" s="6" t="n">
        <v>0</v>
      </c>
    </row>
    <row r="125" spans="1:6">
      <c r="A125" s="4" t="s">
        <v>1122</v>
      </c>
      <c r="C125" s="6" t="n">
        <v>0</v>
      </c>
      <c r="E125" s="6" t="n">
        <v>0</v>
      </c>
    </row>
    <row r="126" spans="1:6">
      <c r="A126" s="4" t="s">
        <v>63</v>
      </c>
      <c r="C126" s="6" t="n">
        <v>0</v>
      </c>
      <c r="E126" s="6" t="n">
        <v>100</v>
      </c>
    </row>
    <row r="127" spans="1:6">
      <c r="A127" s="4" t="s">
        <v>1123</v>
      </c>
      <c r="C127" s="6" t="n">
        <v>1600</v>
      </c>
      <c r="D127" s="4" t="s">
        <v>31</v>
      </c>
      <c r="E127" s="6" t="n">
        <v>1800</v>
      </c>
    </row>
    <row r="128" spans="1:6">
      <c r="A128" s="4" t="s">
        <v>1140</v>
      </c>
    </row>
    <row r="129" spans="1:6">
      <c r="A129" s="3" t="s">
        <v>841</v>
      </c>
    </row>
    <row r="130" spans="1:6">
      <c r="A130" s="4" t="s">
        <v>1126</v>
      </c>
      <c r="F130" s="6" t="n">
        <v>400</v>
      </c>
    </row>
    <row r="131" spans="1:6">
      <c r="A131" s="4" t="s">
        <v>1120</v>
      </c>
      <c r="C131" s="6" t="n">
        <v>500</v>
      </c>
      <c r="D131" s="4" t="s">
        <v>31</v>
      </c>
      <c r="E131" s="6" t="n">
        <v>400</v>
      </c>
    </row>
    <row r="132" spans="1:6">
      <c r="A132" s="4" t="s">
        <v>1127</v>
      </c>
      <c r="B132" s="4" t="s">
        <v>34</v>
      </c>
      <c r="C132" s="6" t="n">
        <v>100</v>
      </c>
      <c r="E132" s="6" t="n">
        <v>100</v>
      </c>
    </row>
    <row r="133" spans="1:6">
      <c r="A133" s="4" t="s">
        <v>1128</v>
      </c>
      <c r="C133" s="6" t="n">
        <v>100</v>
      </c>
      <c r="E133" s="6" t="n">
        <v>100</v>
      </c>
    </row>
    <row r="134" spans="1:6">
      <c r="A134" s="4" t="s">
        <v>1129</v>
      </c>
      <c r="C134" s="6" t="n">
        <v>0</v>
      </c>
      <c r="E134" s="6" t="n">
        <v>0</v>
      </c>
    </row>
    <row r="135" spans="1:6">
      <c r="A135" s="4" t="s">
        <v>1130</v>
      </c>
      <c r="C135" s="6" t="n">
        <v>-200</v>
      </c>
      <c r="E135" s="6" t="n">
        <v>0</v>
      </c>
    </row>
    <row r="136" spans="1:6">
      <c r="A136" s="4" t="s">
        <v>1131</v>
      </c>
      <c r="C136" s="6" t="n">
        <v>0</v>
      </c>
      <c r="E136" s="6" t="n">
        <v>0</v>
      </c>
    </row>
    <row r="137" spans="1:6">
      <c r="A137" s="4" t="s">
        <v>1132</v>
      </c>
      <c r="C137" s="6" t="n">
        <v>0</v>
      </c>
      <c r="E137" s="6" t="n">
        <v>0</v>
      </c>
    </row>
    <row r="138" spans="1:6">
      <c r="A138" s="4" t="s">
        <v>1121</v>
      </c>
      <c r="C138" s="6" t="n">
        <v>0</v>
      </c>
      <c r="E138" s="6" t="n">
        <v>0</v>
      </c>
    </row>
    <row r="139" spans="1:6">
      <c r="A139" s="4" t="s">
        <v>1122</v>
      </c>
      <c r="C139" s="6" t="n">
        <v>0</v>
      </c>
      <c r="E139" s="6" t="n">
        <v>0</v>
      </c>
    </row>
    <row r="140" spans="1:6">
      <c r="A140" s="4" t="s">
        <v>63</v>
      </c>
      <c r="C140" s="6" t="n">
        <v>0</v>
      </c>
      <c r="E140" s="6" t="n">
        <v>0</v>
      </c>
    </row>
    <row r="141" spans="1:6">
      <c r="A141" s="4" t="s">
        <v>1123</v>
      </c>
      <c r="C141" s="6" t="n">
        <v>500</v>
      </c>
      <c r="D141" s="4" t="s">
        <v>31</v>
      </c>
      <c r="E141" s="6" t="n">
        <v>500</v>
      </c>
    </row>
    <row r="142" spans="1:6">
      <c r="A142" s="4" t="s">
        <v>1141</v>
      </c>
    </row>
    <row r="143" spans="1:6">
      <c r="A143" s="3" t="s">
        <v>841</v>
      </c>
    </row>
    <row r="144" spans="1:6">
      <c r="A144" s="4" t="s">
        <v>1125</v>
      </c>
      <c r="E144" s="6" t="n">
        <v>700</v>
      </c>
    </row>
    <row r="145" spans="1:6">
      <c r="A145" s="4" t="s">
        <v>1126</v>
      </c>
      <c r="F145" s="6" t="n">
        <v>100</v>
      </c>
    </row>
    <row r="146" spans="1:6">
      <c r="A146" s="4" t="s">
        <v>1120</v>
      </c>
      <c r="C146" s="6" t="n">
        <v>500</v>
      </c>
      <c r="D146" s="4" t="s">
        <v>31</v>
      </c>
      <c r="E146" s="6" t="n">
        <v>800</v>
      </c>
    </row>
    <row r="147" spans="1:6">
      <c r="A147" s="4" t="s">
        <v>1127</v>
      </c>
      <c r="B147" s="4" t="s">
        <v>34</v>
      </c>
      <c r="C147" s="6" t="n">
        <v>0</v>
      </c>
      <c r="E147" s="6" t="n">
        <v>100</v>
      </c>
    </row>
    <row r="148" spans="1:6">
      <c r="A148" s="4" t="s">
        <v>1128</v>
      </c>
      <c r="C148" s="6" t="n">
        <v>0</v>
      </c>
      <c r="E148" s="6" t="n">
        <v>0</v>
      </c>
    </row>
    <row r="149" spans="1:6">
      <c r="A149" s="4" t="s">
        <v>1129</v>
      </c>
      <c r="C149" s="6" t="n">
        <v>100</v>
      </c>
      <c r="E149" s="6" t="n">
        <v>0</v>
      </c>
    </row>
    <row r="150" spans="1:6">
      <c r="A150" s="4" t="s">
        <v>1130</v>
      </c>
      <c r="C150" s="6" t="n">
        <v>0</v>
      </c>
      <c r="E150" s="6" t="n">
        <v>-300</v>
      </c>
    </row>
    <row r="151" spans="1:6">
      <c r="A151" s="4" t="s">
        <v>1131</v>
      </c>
      <c r="C151" s="6" t="n">
        <v>0</v>
      </c>
      <c r="E151" s="6" t="n">
        <v>0</v>
      </c>
    </row>
    <row r="152" spans="1:6">
      <c r="A152" s="4" t="s">
        <v>1132</v>
      </c>
      <c r="C152" s="6" t="n">
        <v>0</v>
      </c>
      <c r="E152" s="6" t="n">
        <v>0</v>
      </c>
    </row>
    <row r="153" spans="1:6">
      <c r="A153" s="4" t="s">
        <v>1121</v>
      </c>
      <c r="C153" s="6" t="n">
        <v>0</v>
      </c>
      <c r="E153" s="6" t="n">
        <v>0</v>
      </c>
    </row>
    <row r="154" spans="1:6">
      <c r="A154" s="4" t="s">
        <v>1122</v>
      </c>
      <c r="C154" s="6" t="n">
        <v>0</v>
      </c>
      <c r="E154" s="6" t="n">
        <v>-100</v>
      </c>
    </row>
    <row r="155" spans="1:6">
      <c r="A155" s="4" t="s">
        <v>63</v>
      </c>
      <c r="C155" s="6" t="n">
        <v>0</v>
      </c>
      <c r="E155" s="6" t="n">
        <v>0</v>
      </c>
    </row>
    <row r="156" spans="1:6">
      <c r="A156" s="4" t="s">
        <v>1123</v>
      </c>
      <c r="C156" s="6" t="n">
        <v>600</v>
      </c>
      <c r="D156" s="4" t="s">
        <v>31</v>
      </c>
      <c r="E156" s="6" t="n">
        <v>600</v>
      </c>
    </row>
    <row r="157" spans="1:6">
      <c r="A157" s="4" t="s">
        <v>1142</v>
      </c>
    </row>
    <row r="158" spans="1:6">
      <c r="A158" s="3" t="s">
        <v>841</v>
      </c>
    </row>
    <row r="159" spans="1:6">
      <c r="A159" s="4" t="s">
        <v>1125</v>
      </c>
      <c r="E159" s="6" t="n">
        <v>500</v>
      </c>
    </row>
    <row r="160" spans="1:6">
      <c r="A160" s="4" t="s">
        <v>1126</v>
      </c>
      <c r="F160" s="5" t="n">
        <v>-500</v>
      </c>
    </row>
    <row r="161" spans="1:6">
      <c r="A161" s="4" t="s">
        <v>1143</v>
      </c>
    </row>
    <row r="162" spans="1:6">
      <c r="A162" s="3" t="s">
        <v>841</v>
      </c>
    </row>
    <row r="163" spans="1:6">
      <c r="A163" s="4" t="s">
        <v>1125</v>
      </c>
      <c r="E163" s="6" t="n">
        <v>1600</v>
      </c>
    </row>
    <row r="164" spans="1:6">
      <c r="A164" s="4" t="s">
        <v>1120</v>
      </c>
      <c r="C164" s="6" t="n">
        <v>1400</v>
      </c>
      <c r="D164" s="4" t="s">
        <v>31</v>
      </c>
      <c r="E164" s="6" t="n">
        <v>1600</v>
      </c>
    </row>
    <row r="165" spans="1:6">
      <c r="A165" s="4" t="s">
        <v>1127</v>
      </c>
      <c r="B165" s="4" t="s">
        <v>34</v>
      </c>
      <c r="C165" s="6" t="n">
        <v>-200</v>
      </c>
      <c r="E165" s="6" t="n">
        <v>0</v>
      </c>
    </row>
    <row r="166" spans="1:6">
      <c r="A166" s="4" t="s">
        <v>1128</v>
      </c>
      <c r="C166" s="6" t="n">
        <v>-100</v>
      </c>
      <c r="E166" s="6" t="n">
        <v>100</v>
      </c>
    </row>
    <row r="167" spans="1:6">
      <c r="A167" s="4" t="s">
        <v>1129</v>
      </c>
      <c r="C167" s="6" t="n">
        <v>0</v>
      </c>
      <c r="E167" s="6" t="n">
        <v>0</v>
      </c>
    </row>
    <row r="168" spans="1:6">
      <c r="A168" s="4" t="s">
        <v>1130</v>
      </c>
      <c r="C168" s="6" t="n">
        <v>0</v>
      </c>
      <c r="E168" s="6" t="n">
        <v>0</v>
      </c>
    </row>
    <row r="169" spans="1:6">
      <c r="A169" s="4" t="s">
        <v>1131</v>
      </c>
      <c r="C169" s="6" t="n">
        <v>600</v>
      </c>
      <c r="E169" s="6" t="n">
        <v>400</v>
      </c>
    </row>
    <row r="170" spans="1:6">
      <c r="A170" s="4" t="s">
        <v>1132</v>
      </c>
      <c r="C170" s="6" t="n">
        <v>-500</v>
      </c>
      <c r="E170" s="6" t="n">
        <v>-600</v>
      </c>
    </row>
    <row r="171" spans="1:6">
      <c r="A171" s="4" t="s">
        <v>1121</v>
      </c>
      <c r="C171" s="6" t="n">
        <v>300</v>
      </c>
      <c r="E171" s="6" t="n">
        <v>100</v>
      </c>
    </row>
    <row r="172" spans="1:6">
      <c r="A172" s="4" t="s">
        <v>1122</v>
      </c>
      <c r="C172" s="6" t="n">
        <v>-100</v>
      </c>
      <c r="E172" s="6" t="n">
        <v>0</v>
      </c>
    </row>
    <row r="173" spans="1:6">
      <c r="A173" s="4" t="s">
        <v>63</v>
      </c>
      <c r="C173" s="6" t="n">
        <v>0</v>
      </c>
      <c r="E173" s="6" t="n">
        <v>0</v>
      </c>
    </row>
    <row r="174" spans="1:6">
      <c r="A174" s="4" t="s">
        <v>1123</v>
      </c>
      <c r="C174" s="6" t="n">
        <v>1500</v>
      </c>
      <c r="D174" s="4" t="s">
        <v>31</v>
      </c>
      <c r="E174" s="6" t="n">
        <v>1500</v>
      </c>
    </row>
    <row r="175" spans="1:6">
      <c r="A175" s="4" t="s">
        <v>1144</v>
      </c>
    </row>
    <row r="176" spans="1:6">
      <c r="A176" s="3" t="s">
        <v>841</v>
      </c>
    </row>
    <row r="177" spans="1:6">
      <c r="A177" s="4" t="s">
        <v>1125</v>
      </c>
      <c r="E177" s="6" t="n">
        <v>100</v>
      </c>
    </row>
    <row r="178" spans="1:6">
      <c r="A178" s="4" t="s">
        <v>1120</v>
      </c>
      <c r="C178" s="6" t="n">
        <v>400</v>
      </c>
      <c r="D178" s="4" t="s">
        <v>31</v>
      </c>
      <c r="E178" s="6" t="n">
        <v>100</v>
      </c>
    </row>
    <row r="179" spans="1:6">
      <c r="A179" s="4" t="s">
        <v>1127</v>
      </c>
      <c r="B179" s="4" t="s">
        <v>34</v>
      </c>
      <c r="C179" s="6" t="n">
        <v>-100</v>
      </c>
      <c r="E179" s="6" t="n">
        <v>100</v>
      </c>
    </row>
    <row r="180" spans="1:6">
      <c r="A180" s="4" t="s">
        <v>1128</v>
      </c>
      <c r="C180" s="6" t="n">
        <v>-100</v>
      </c>
      <c r="E180" s="6" t="n">
        <v>100</v>
      </c>
    </row>
    <row r="181" spans="1:6">
      <c r="A181" s="4" t="s">
        <v>1129</v>
      </c>
      <c r="C181" s="6" t="n">
        <v>0</v>
      </c>
      <c r="E181" s="6" t="n">
        <v>0</v>
      </c>
    </row>
    <row r="182" spans="1:6">
      <c r="A182" s="4" t="s">
        <v>1130</v>
      </c>
      <c r="C182" s="6" t="n">
        <v>0</v>
      </c>
      <c r="E182" s="6" t="n">
        <v>0</v>
      </c>
    </row>
    <row r="183" spans="1:6">
      <c r="A183" s="4" t="s">
        <v>1131</v>
      </c>
      <c r="C183" s="6" t="n">
        <v>100</v>
      </c>
      <c r="E183" s="6" t="n">
        <v>0</v>
      </c>
    </row>
    <row r="184" spans="1:6">
      <c r="A184" s="4" t="s">
        <v>1132</v>
      </c>
      <c r="C184" s="6" t="n">
        <v>0</v>
      </c>
      <c r="E184" s="6" t="n">
        <v>0</v>
      </c>
    </row>
    <row r="185" spans="1:6">
      <c r="A185" s="4" t="s">
        <v>1121</v>
      </c>
      <c r="C185" s="6" t="n">
        <v>100</v>
      </c>
      <c r="E185" s="6" t="n">
        <v>0</v>
      </c>
    </row>
    <row r="186" spans="1:6">
      <c r="A186" s="4" t="s">
        <v>1122</v>
      </c>
      <c r="C186" s="6" t="n">
        <v>0</v>
      </c>
      <c r="E186" s="6" t="n">
        <v>100</v>
      </c>
    </row>
    <row r="187" spans="1:6">
      <c r="A187" s="4" t="s">
        <v>63</v>
      </c>
      <c r="C187" s="6" t="n">
        <v>0</v>
      </c>
      <c r="E187" s="6" t="n">
        <v>0</v>
      </c>
    </row>
    <row r="188" spans="1:6">
      <c r="A188" s="4" t="s">
        <v>1123</v>
      </c>
      <c r="C188" s="6" t="n">
        <v>600</v>
      </c>
      <c r="D188" s="4" t="s">
        <v>31</v>
      </c>
      <c r="E188" s="6" t="n">
        <v>200</v>
      </c>
    </row>
    <row r="189" spans="1:6">
      <c r="A189" s="4" t="s">
        <v>1145</v>
      </c>
    </row>
    <row r="190" spans="1:6">
      <c r="A190" s="3" t="s">
        <v>841</v>
      </c>
    </row>
    <row r="191" spans="1:6">
      <c r="A191" s="4" t="s">
        <v>1125</v>
      </c>
      <c r="E191" s="6" t="n">
        <v>600</v>
      </c>
    </row>
    <row r="192" spans="1:6">
      <c r="A192" s="4" t="s">
        <v>1120</v>
      </c>
      <c r="C192" s="6" t="n">
        <v>500</v>
      </c>
      <c r="D192" s="4" t="s">
        <v>31</v>
      </c>
      <c r="E192" s="6" t="n">
        <v>600</v>
      </c>
    </row>
    <row r="193" spans="1:6">
      <c r="A193" s="4" t="s">
        <v>1127</v>
      </c>
      <c r="B193" s="4" t="s">
        <v>34</v>
      </c>
      <c r="C193" s="6" t="n">
        <v>0</v>
      </c>
      <c r="E193" s="6" t="n">
        <v>-100</v>
      </c>
    </row>
    <row r="194" spans="1:6">
      <c r="A194" s="4" t="s">
        <v>1128</v>
      </c>
      <c r="C194" s="6" t="n">
        <v>0</v>
      </c>
      <c r="E194" s="6" t="n">
        <v>0</v>
      </c>
    </row>
    <row r="195" spans="1:6">
      <c r="A195" s="4" t="s">
        <v>1129</v>
      </c>
      <c r="C195" s="6" t="n">
        <v>0</v>
      </c>
      <c r="E195" s="6" t="n">
        <v>0</v>
      </c>
    </row>
    <row r="196" spans="1:6">
      <c r="A196" s="4" t="s">
        <v>1130</v>
      </c>
      <c r="C196" s="6" t="n">
        <v>0</v>
      </c>
      <c r="E196" s="6" t="n">
        <v>0</v>
      </c>
    </row>
    <row r="197" spans="1:6">
      <c r="A197" s="4" t="s">
        <v>1131</v>
      </c>
      <c r="C197" s="6" t="n">
        <v>100</v>
      </c>
      <c r="E197" s="6" t="n">
        <v>0</v>
      </c>
    </row>
    <row r="198" spans="1:6">
      <c r="A198" s="4" t="s">
        <v>1132</v>
      </c>
      <c r="C198" s="6" t="n">
        <v>-200</v>
      </c>
      <c r="E198" s="6" t="n">
        <v>-100</v>
      </c>
    </row>
    <row r="199" spans="1:6">
      <c r="A199" s="4" t="s">
        <v>1121</v>
      </c>
      <c r="C199" s="6" t="n">
        <v>100</v>
      </c>
      <c r="E199" s="6" t="n">
        <v>0</v>
      </c>
    </row>
    <row r="200" spans="1:6">
      <c r="A200" s="4" t="s">
        <v>1122</v>
      </c>
      <c r="C200" s="6" t="n">
        <v>0</v>
      </c>
      <c r="E200" s="6" t="n">
        <v>0</v>
      </c>
    </row>
    <row r="201" spans="1:6">
      <c r="A201" s="4" t="s">
        <v>63</v>
      </c>
      <c r="C201" s="6" t="n">
        <v>0</v>
      </c>
      <c r="E201" s="6" t="n">
        <v>0</v>
      </c>
    </row>
    <row r="202" spans="1:6">
      <c r="A202" s="4" t="s">
        <v>1123</v>
      </c>
      <c r="C202" s="6" t="n">
        <v>500</v>
      </c>
      <c r="D202" s="4" t="s">
        <v>31</v>
      </c>
      <c r="E202" s="6" t="n">
        <v>500</v>
      </c>
    </row>
    <row r="203" spans="1:6">
      <c r="A203" s="4" t="s">
        <v>1146</v>
      </c>
    </row>
    <row r="204" spans="1:6">
      <c r="A204" s="3" t="s">
        <v>841</v>
      </c>
    </row>
    <row r="205" spans="1:6">
      <c r="A205" s="4" t="s">
        <v>1125</v>
      </c>
      <c r="E205" s="6" t="n">
        <v>700</v>
      </c>
    </row>
    <row r="206" spans="1:6">
      <c r="A206" s="4" t="s">
        <v>1120</v>
      </c>
      <c r="C206" s="6" t="n">
        <v>500</v>
      </c>
      <c r="D206" s="4" t="s">
        <v>31</v>
      </c>
      <c r="E206" s="6" t="n">
        <v>700</v>
      </c>
    </row>
    <row r="207" spans="1:6">
      <c r="A207" s="4" t="s">
        <v>1127</v>
      </c>
      <c r="B207" s="4" t="s">
        <v>34</v>
      </c>
      <c r="C207" s="6" t="n">
        <v>-200</v>
      </c>
      <c r="E207" s="6" t="n">
        <v>0</v>
      </c>
    </row>
    <row r="208" spans="1:6">
      <c r="A208" s="4" t="s">
        <v>1128</v>
      </c>
      <c r="C208" s="6" t="n">
        <v>0</v>
      </c>
      <c r="E208" s="6" t="n">
        <v>0</v>
      </c>
    </row>
    <row r="209" spans="1:6">
      <c r="A209" s="4" t="s">
        <v>1129</v>
      </c>
      <c r="C209" s="6" t="n">
        <v>0</v>
      </c>
      <c r="E209" s="6" t="n">
        <v>0</v>
      </c>
    </row>
    <row r="210" spans="1:6">
      <c r="A210" s="4" t="s">
        <v>1130</v>
      </c>
      <c r="C210" s="6" t="n">
        <v>0</v>
      </c>
      <c r="E210" s="6" t="n">
        <v>0</v>
      </c>
    </row>
    <row r="211" spans="1:6">
      <c r="A211" s="4" t="s">
        <v>1131</v>
      </c>
      <c r="C211" s="6" t="n">
        <v>400</v>
      </c>
      <c r="E211" s="6" t="n">
        <v>400</v>
      </c>
    </row>
    <row r="212" spans="1:6">
      <c r="A212" s="4" t="s">
        <v>1132</v>
      </c>
      <c r="C212" s="6" t="n">
        <v>-300</v>
      </c>
      <c r="E212" s="6" t="n">
        <v>-500</v>
      </c>
    </row>
    <row r="213" spans="1:6">
      <c r="A213" s="4" t="s">
        <v>1121</v>
      </c>
      <c r="C213" s="6" t="n">
        <v>100</v>
      </c>
      <c r="E213" s="6" t="n">
        <v>100</v>
      </c>
    </row>
    <row r="214" spans="1:6">
      <c r="A214" s="4" t="s">
        <v>1122</v>
      </c>
      <c r="C214" s="6" t="n">
        <v>-100</v>
      </c>
      <c r="E214" s="6" t="n">
        <v>-100</v>
      </c>
    </row>
    <row r="215" spans="1:6">
      <c r="A215" s="4" t="s">
        <v>63</v>
      </c>
      <c r="C215" s="6" t="n">
        <v>0</v>
      </c>
      <c r="E215" s="6" t="n">
        <v>0</v>
      </c>
    </row>
    <row r="216" spans="1:6">
      <c r="A216" s="4" t="s">
        <v>1123</v>
      </c>
      <c r="C216" s="6" t="n">
        <v>400</v>
      </c>
      <c r="D216" s="4" t="s">
        <v>31</v>
      </c>
      <c r="E216" s="6" t="n">
        <v>600</v>
      </c>
    </row>
    <row r="217" spans="1:6">
      <c r="A217" s="4" t="s">
        <v>1147</v>
      </c>
    </row>
    <row r="218" spans="1:6">
      <c r="A218" s="3" t="s">
        <v>841</v>
      </c>
    </row>
    <row r="219" spans="1:6">
      <c r="A219" s="4" t="s">
        <v>1125</v>
      </c>
      <c r="E219" s="6" t="n">
        <v>200</v>
      </c>
    </row>
    <row r="220" spans="1:6">
      <c r="A220" s="4" t="s">
        <v>1120</v>
      </c>
      <c r="C220" s="6" t="n">
        <v>0</v>
      </c>
      <c r="D220" s="4" t="s">
        <v>31</v>
      </c>
      <c r="E220" s="6" t="n">
        <v>200</v>
      </c>
    </row>
    <row r="221" spans="1:6">
      <c r="A221" s="4" t="s">
        <v>1127</v>
      </c>
      <c r="B221" s="4" t="s">
        <v>34</v>
      </c>
      <c r="C221" s="6" t="n">
        <v>0</v>
      </c>
      <c r="E221" s="6" t="n">
        <v>0</v>
      </c>
    </row>
    <row r="222" spans="1:6">
      <c r="A222" s="4" t="s">
        <v>1128</v>
      </c>
      <c r="C222" s="6" t="n">
        <v>0</v>
      </c>
      <c r="E222" s="6" t="n">
        <v>0</v>
      </c>
    </row>
    <row r="223" spans="1:6">
      <c r="A223" s="4" t="s">
        <v>1129</v>
      </c>
      <c r="C223" s="6" t="n">
        <v>0</v>
      </c>
      <c r="E223" s="6" t="n">
        <v>0</v>
      </c>
    </row>
    <row r="224" spans="1:6">
      <c r="A224" s="4" t="s">
        <v>1130</v>
      </c>
      <c r="C224" s="6" t="n">
        <v>0</v>
      </c>
      <c r="E224" s="6" t="n">
        <v>0</v>
      </c>
    </row>
    <row r="225" spans="1:6">
      <c r="A225" s="4" t="s">
        <v>1131</v>
      </c>
      <c r="C225" s="6" t="n">
        <v>0</v>
      </c>
      <c r="E225" s="6" t="n">
        <v>0</v>
      </c>
    </row>
    <row r="226" spans="1:6">
      <c r="A226" s="4" t="s">
        <v>1132</v>
      </c>
      <c r="C226" s="6" t="n">
        <v>0</v>
      </c>
      <c r="E226" s="6" t="n">
        <v>0</v>
      </c>
    </row>
    <row r="227" spans="1:6">
      <c r="A227" s="4" t="s">
        <v>1121</v>
      </c>
      <c r="C227" s="6" t="n">
        <v>0</v>
      </c>
      <c r="E227" s="6" t="n">
        <v>0</v>
      </c>
    </row>
    <row r="228" spans="1:6">
      <c r="A228" s="4" t="s">
        <v>1122</v>
      </c>
      <c r="C228" s="6" t="n">
        <v>0</v>
      </c>
      <c r="E228" s="6" t="n">
        <v>0</v>
      </c>
    </row>
    <row r="229" spans="1:6">
      <c r="A229" s="4" t="s">
        <v>63</v>
      </c>
      <c r="C229" s="6" t="n">
        <v>0</v>
      </c>
      <c r="E229" s="6" t="n">
        <v>0</v>
      </c>
    </row>
    <row r="230" spans="1:6">
      <c r="A230" s="4" t="s">
        <v>1123</v>
      </c>
      <c r="C230" s="5" t="n">
        <v>0</v>
      </c>
      <c r="D230" s="4" t="s">
        <v>31</v>
      </c>
      <c r="E230" s="5" t="n">
        <v>200</v>
      </c>
    </row>
    <row r="231" spans="1:6"/>
    <row r="232" spans="1:6">
      <c r="A232" s="4" t="s">
        <v>26</v>
      </c>
      <c r="B232" s="4" t="s">
        <v>969</v>
      </c>
    </row>
    <row r="233" spans="1:6">
      <c r="A233" s="4" t="s">
        <v>31</v>
      </c>
      <c r="B233" s="4" t="s">
        <v>1148</v>
      </c>
    </row>
    <row r="234" spans="1:6">
      <c r="A234" s="4" t="s">
        <v>34</v>
      </c>
      <c r="B234" s="4" t="s">
        <v>1149</v>
      </c>
    </row>
  </sheetData>
  <mergeCells count="7">
    <mergeCell ref="A1:B2"/>
    <mergeCell ref="C1:E1"/>
    <mergeCell ref="C2:D2"/>
    <mergeCell ref="A231:E231"/>
    <mergeCell ref="B232:E232"/>
    <mergeCell ref="B233:E233"/>
    <mergeCell ref="B234:E2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s>
  <sheetData>
    <row r="1" spans="1:6">
      <c r="A1" s="1" t="s">
        <v>1150</v>
      </c>
      <c r="C1" s="2" t="s">
        <v>1</v>
      </c>
    </row>
    <row r="2" spans="1:6">
      <c r="C2" s="2" t="s">
        <v>2</v>
      </c>
      <c r="E2" s="2" t="s">
        <v>23</v>
      </c>
      <c r="F2" s="2" t="s">
        <v>1119</v>
      </c>
    </row>
    <row r="3" spans="1:6">
      <c r="A3" s="3" t="s">
        <v>973</v>
      </c>
    </row>
    <row r="4" spans="1:6">
      <c r="A4" s="4" t="s">
        <v>1120</v>
      </c>
      <c r="B4" s="4" t="s">
        <v>26</v>
      </c>
      <c r="C4" s="5" t="n">
        <v>283717</v>
      </c>
    </row>
    <row r="5" spans="1:6">
      <c r="A5" s="4" t="s">
        <v>1121</v>
      </c>
      <c r="C5" s="6" t="n">
        <v>700</v>
      </c>
    </row>
    <row r="6" spans="1:6">
      <c r="A6" s="4" t="s">
        <v>1122</v>
      </c>
      <c r="C6" s="6" t="n">
        <v>-2300</v>
      </c>
    </row>
    <row r="7" spans="1:6">
      <c r="A7" s="4" t="s">
        <v>1123</v>
      </c>
      <c r="B7" s="4" t="s">
        <v>26</v>
      </c>
      <c r="C7" s="6" t="n">
        <v>292684</v>
      </c>
    </row>
    <row r="8" spans="1:6">
      <c r="A8" s="4" t="s">
        <v>353</v>
      </c>
    </row>
    <row r="9" spans="1:6">
      <c r="A9" s="3" t="s">
        <v>973</v>
      </c>
    </row>
    <row r="10" spans="1:6">
      <c r="A10" s="4" t="s">
        <v>1120</v>
      </c>
      <c r="B10" s="4" t="s">
        <v>26</v>
      </c>
      <c r="C10" s="6" t="n">
        <v>14260</v>
      </c>
    </row>
    <row r="11" spans="1:6">
      <c r="A11" s="4" t="s">
        <v>1123</v>
      </c>
      <c r="B11" s="4" t="s">
        <v>26</v>
      </c>
      <c r="C11" s="6" t="n">
        <v>14100</v>
      </c>
    </row>
    <row r="12" spans="1:6">
      <c r="A12" s="4" t="s">
        <v>1151</v>
      </c>
    </row>
    <row r="13" spans="1:6">
      <c r="A13" s="3" t="s">
        <v>973</v>
      </c>
    </row>
    <row r="14" spans="1:6">
      <c r="A14" s="4" t="s">
        <v>1152</v>
      </c>
      <c r="E14" s="5" t="n">
        <v>2900</v>
      </c>
    </row>
    <row r="15" spans="1:6">
      <c r="A15" s="4" t="s">
        <v>1126</v>
      </c>
      <c r="F15" s="5" t="n">
        <v>0</v>
      </c>
    </row>
    <row r="16" spans="1:6">
      <c r="A16" s="4" t="s">
        <v>1120</v>
      </c>
      <c r="C16" s="6" t="n">
        <v>2200</v>
      </c>
      <c r="D16" s="4" t="s">
        <v>31</v>
      </c>
      <c r="E16" s="6" t="n">
        <v>2900</v>
      </c>
    </row>
    <row r="17" spans="1:6">
      <c r="A17" s="4" t="s">
        <v>1153</v>
      </c>
      <c r="B17" s="4" t="s">
        <v>34</v>
      </c>
      <c r="C17" s="6" t="n">
        <v>0</v>
      </c>
      <c r="E17" s="6" t="n">
        <v>-300</v>
      </c>
    </row>
    <row r="18" spans="1:6">
      <c r="A18" s="4" t="s">
        <v>1154</v>
      </c>
      <c r="C18" s="6" t="n">
        <v>-100</v>
      </c>
      <c r="E18" s="6" t="n">
        <v>-300</v>
      </c>
    </row>
    <row r="19" spans="1:6">
      <c r="A19" s="4" t="s">
        <v>1129</v>
      </c>
      <c r="C19" s="6" t="n">
        <v>0</v>
      </c>
      <c r="E19" s="6" t="n">
        <v>0</v>
      </c>
    </row>
    <row r="20" spans="1:6">
      <c r="A20" s="4" t="s">
        <v>1130</v>
      </c>
      <c r="C20" s="6" t="n">
        <v>0</v>
      </c>
      <c r="E20" s="6" t="n">
        <v>0</v>
      </c>
    </row>
    <row r="21" spans="1:6">
      <c r="A21" s="4" t="s">
        <v>1131</v>
      </c>
      <c r="C21" s="6" t="n">
        <v>500</v>
      </c>
      <c r="E21" s="6" t="n">
        <v>700</v>
      </c>
    </row>
    <row r="22" spans="1:6">
      <c r="A22" s="4" t="s">
        <v>1132</v>
      </c>
      <c r="C22" s="6" t="n">
        <v>-800</v>
      </c>
      <c r="E22" s="6" t="n">
        <v>-800</v>
      </c>
    </row>
    <row r="23" spans="1:6">
      <c r="A23" s="4" t="s">
        <v>1121</v>
      </c>
      <c r="C23" s="6" t="n">
        <v>200</v>
      </c>
      <c r="E23" s="6" t="n">
        <v>400</v>
      </c>
    </row>
    <row r="24" spans="1:6">
      <c r="A24" s="4" t="s">
        <v>1122</v>
      </c>
      <c r="C24" s="6" t="n">
        <v>-200</v>
      </c>
      <c r="E24" s="6" t="n">
        <v>-500</v>
      </c>
    </row>
    <row r="25" spans="1:6">
      <c r="A25" s="4" t="s">
        <v>63</v>
      </c>
      <c r="C25" s="6" t="n">
        <v>0</v>
      </c>
      <c r="E25" s="6" t="n">
        <v>0</v>
      </c>
    </row>
    <row r="26" spans="1:6">
      <c r="A26" s="4" t="s">
        <v>1123</v>
      </c>
      <c r="C26" s="6" t="n">
        <v>1900</v>
      </c>
      <c r="D26" s="4" t="s">
        <v>31</v>
      </c>
      <c r="E26" s="6" t="n">
        <v>2400</v>
      </c>
    </row>
    <row r="27" spans="1:6">
      <c r="A27" s="4" t="s">
        <v>1155</v>
      </c>
    </row>
    <row r="28" spans="1:6">
      <c r="A28" s="3" t="s">
        <v>973</v>
      </c>
    </row>
    <row r="29" spans="1:6">
      <c r="A29" s="4" t="s">
        <v>1152</v>
      </c>
      <c r="E29" s="6" t="n">
        <v>600</v>
      </c>
    </row>
    <row r="30" spans="1:6">
      <c r="A30" s="4" t="s">
        <v>1120</v>
      </c>
      <c r="C30" s="6" t="n">
        <v>500</v>
      </c>
      <c r="D30" s="4" t="s">
        <v>31</v>
      </c>
      <c r="E30" s="6" t="n">
        <v>600</v>
      </c>
    </row>
    <row r="31" spans="1:6">
      <c r="A31" s="4" t="s">
        <v>1153</v>
      </c>
      <c r="B31" s="4" t="s">
        <v>34</v>
      </c>
      <c r="C31" s="6" t="n">
        <v>0</v>
      </c>
      <c r="E31" s="6" t="n">
        <v>0</v>
      </c>
    </row>
    <row r="32" spans="1:6">
      <c r="A32" s="4" t="s">
        <v>1154</v>
      </c>
      <c r="C32" s="6" t="n">
        <v>0</v>
      </c>
      <c r="E32" s="6" t="n">
        <v>0</v>
      </c>
    </row>
    <row r="33" spans="1:6">
      <c r="A33" s="4" t="s">
        <v>1129</v>
      </c>
      <c r="C33" s="6" t="n">
        <v>0</v>
      </c>
      <c r="E33" s="6" t="n">
        <v>0</v>
      </c>
    </row>
    <row r="34" spans="1:6">
      <c r="A34" s="4" t="s">
        <v>1130</v>
      </c>
      <c r="C34" s="6" t="n">
        <v>0</v>
      </c>
      <c r="E34" s="6" t="n">
        <v>0</v>
      </c>
    </row>
    <row r="35" spans="1:6">
      <c r="A35" s="4" t="s">
        <v>1131</v>
      </c>
      <c r="C35" s="6" t="n">
        <v>100</v>
      </c>
      <c r="E35" s="6" t="n">
        <v>100</v>
      </c>
    </row>
    <row r="36" spans="1:6">
      <c r="A36" s="4" t="s">
        <v>1132</v>
      </c>
      <c r="C36" s="6" t="n">
        <v>-100</v>
      </c>
      <c r="E36" s="6" t="n">
        <v>0</v>
      </c>
    </row>
    <row r="37" spans="1:6">
      <c r="A37" s="4" t="s">
        <v>1121</v>
      </c>
      <c r="C37" s="6" t="n">
        <v>100</v>
      </c>
      <c r="E37" s="6" t="n">
        <v>100</v>
      </c>
    </row>
    <row r="38" spans="1:6">
      <c r="A38" s="4" t="s">
        <v>1122</v>
      </c>
      <c r="C38" s="6" t="n">
        <v>0</v>
      </c>
      <c r="E38" s="6" t="n">
        <v>-100</v>
      </c>
    </row>
    <row r="39" spans="1:6">
      <c r="A39" s="4" t="s">
        <v>63</v>
      </c>
      <c r="C39" s="6" t="n">
        <v>0</v>
      </c>
      <c r="E39" s="6" t="n">
        <v>0</v>
      </c>
    </row>
    <row r="40" spans="1:6">
      <c r="A40" s="4" t="s">
        <v>1123</v>
      </c>
      <c r="C40" s="6" t="n">
        <v>600</v>
      </c>
      <c r="D40" s="4" t="s">
        <v>31</v>
      </c>
      <c r="E40" s="6" t="n">
        <v>600</v>
      </c>
    </row>
    <row r="41" spans="1:6">
      <c r="A41" s="4" t="s">
        <v>1156</v>
      </c>
    </row>
    <row r="42" spans="1:6">
      <c r="A42" s="3" t="s">
        <v>973</v>
      </c>
    </row>
    <row r="43" spans="1:6">
      <c r="A43" s="4" t="s">
        <v>1152</v>
      </c>
      <c r="E43" s="6" t="n">
        <v>2000</v>
      </c>
    </row>
    <row r="44" spans="1:6">
      <c r="A44" s="4" t="s">
        <v>1120</v>
      </c>
      <c r="C44" s="6" t="n">
        <v>1400</v>
      </c>
      <c r="D44" s="4" t="s">
        <v>31</v>
      </c>
      <c r="E44" s="6" t="n">
        <v>2000</v>
      </c>
    </row>
    <row r="45" spans="1:6">
      <c r="A45" s="4" t="s">
        <v>1153</v>
      </c>
      <c r="B45" s="4" t="s">
        <v>34</v>
      </c>
      <c r="C45" s="6" t="n">
        <v>0</v>
      </c>
      <c r="E45" s="6" t="n">
        <v>-300</v>
      </c>
    </row>
    <row r="46" spans="1:6">
      <c r="A46" s="4" t="s">
        <v>1154</v>
      </c>
      <c r="C46" s="6" t="n">
        <v>-100</v>
      </c>
      <c r="E46" s="6" t="n">
        <v>-300</v>
      </c>
    </row>
    <row r="47" spans="1:6">
      <c r="A47" s="4" t="s">
        <v>1129</v>
      </c>
      <c r="C47" s="6" t="n">
        <v>0</v>
      </c>
      <c r="E47" s="6" t="n">
        <v>0</v>
      </c>
    </row>
    <row r="48" spans="1:6">
      <c r="A48" s="4" t="s">
        <v>1130</v>
      </c>
      <c r="C48" s="6" t="n">
        <v>0</v>
      </c>
      <c r="E48" s="6" t="n">
        <v>0</v>
      </c>
    </row>
    <row r="49" spans="1:6">
      <c r="A49" s="4" t="s">
        <v>1131</v>
      </c>
      <c r="C49" s="6" t="n">
        <v>400</v>
      </c>
      <c r="E49" s="6" t="n">
        <v>600</v>
      </c>
    </row>
    <row r="50" spans="1:6">
      <c r="A50" s="4" t="s">
        <v>1132</v>
      </c>
      <c r="C50" s="6" t="n">
        <v>-600</v>
      </c>
      <c r="E50" s="6" t="n">
        <v>-700</v>
      </c>
    </row>
    <row r="51" spans="1:6">
      <c r="A51" s="4" t="s">
        <v>1121</v>
      </c>
      <c r="C51" s="6" t="n">
        <v>100</v>
      </c>
      <c r="E51" s="6" t="n">
        <v>200</v>
      </c>
    </row>
    <row r="52" spans="1:6">
      <c r="A52" s="4" t="s">
        <v>1122</v>
      </c>
      <c r="C52" s="6" t="n">
        <v>-200</v>
      </c>
      <c r="E52" s="6" t="n">
        <v>-400</v>
      </c>
    </row>
    <row r="53" spans="1:6">
      <c r="A53" s="4" t="s">
        <v>63</v>
      </c>
      <c r="C53" s="6" t="n">
        <v>0</v>
      </c>
      <c r="E53" s="6" t="n">
        <v>0</v>
      </c>
    </row>
    <row r="54" spans="1:6">
      <c r="A54" s="4" t="s">
        <v>1123</v>
      </c>
      <c r="C54" s="6" t="n">
        <v>1000</v>
      </c>
      <c r="D54" s="4" t="s">
        <v>31</v>
      </c>
      <c r="E54" s="6" t="n">
        <v>1400</v>
      </c>
    </row>
    <row r="55" spans="1:6">
      <c r="A55" s="4" t="s">
        <v>1157</v>
      </c>
    </row>
    <row r="56" spans="1:6">
      <c r="A56" s="3" t="s">
        <v>973</v>
      </c>
    </row>
    <row r="57" spans="1:6">
      <c r="A57" s="4" t="s">
        <v>1152</v>
      </c>
      <c r="E57" s="6" t="n">
        <v>300</v>
      </c>
    </row>
    <row r="58" spans="1:6">
      <c r="A58" s="4" t="s">
        <v>1126</v>
      </c>
      <c r="F58" s="5" t="n">
        <v>0</v>
      </c>
    </row>
    <row r="59" spans="1:6">
      <c r="A59" s="4" t="s">
        <v>1120</v>
      </c>
      <c r="C59" s="6" t="n">
        <v>300</v>
      </c>
      <c r="D59" s="4" t="s">
        <v>31</v>
      </c>
      <c r="E59" s="6" t="n">
        <v>300</v>
      </c>
    </row>
    <row r="60" spans="1:6">
      <c r="A60" s="4" t="s">
        <v>1153</v>
      </c>
      <c r="B60" s="4" t="s">
        <v>34</v>
      </c>
      <c r="C60" s="6" t="n">
        <v>-100</v>
      </c>
      <c r="E60" s="6" t="n">
        <v>0</v>
      </c>
    </row>
    <row r="61" spans="1:6">
      <c r="A61" s="4" t="s">
        <v>1154</v>
      </c>
      <c r="C61" s="6" t="n">
        <v>-100</v>
      </c>
      <c r="E61" s="6" t="n">
        <v>0</v>
      </c>
    </row>
    <row r="62" spans="1:6">
      <c r="A62" s="4" t="s">
        <v>1129</v>
      </c>
      <c r="C62" s="6" t="n">
        <v>0</v>
      </c>
      <c r="E62" s="6" t="n">
        <v>0</v>
      </c>
    </row>
    <row r="63" spans="1:6">
      <c r="A63" s="4" t="s">
        <v>1130</v>
      </c>
      <c r="C63" s="6" t="n">
        <v>0</v>
      </c>
      <c r="E63" s="6" t="n">
        <v>0</v>
      </c>
    </row>
    <row r="64" spans="1:6">
      <c r="A64" s="4" t="s">
        <v>1131</v>
      </c>
      <c r="C64" s="6" t="n">
        <v>0</v>
      </c>
      <c r="E64" s="6" t="n">
        <v>0</v>
      </c>
    </row>
    <row r="65" spans="1:6">
      <c r="A65" s="4" t="s">
        <v>1132</v>
      </c>
      <c r="C65" s="6" t="n">
        <v>0</v>
      </c>
      <c r="E65" s="6" t="n">
        <v>0</v>
      </c>
    </row>
    <row r="66" spans="1:6">
      <c r="A66" s="4" t="s">
        <v>1121</v>
      </c>
      <c r="C66" s="6" t="n">
        <v>0</v>
      </c>
      <c r="E66" s="6" t="n">
        <v>100</v>
      </c>
    </row>
    <row r="67" spans="1:6">
      <c r="A67" s="4" t="s">
        <v>1122</v>
      </c>
      <c r="C67" s="6" t="n">
        <v>0</v>
      </c>
      <c r="E67" s="6" t="n">
        <v>0</v>
      </c>
    </row>
    <row r="68" spans="1:6">
      <c r="A68" s="4" t="s">
        <v>63</v>
      </c>
      <c r="C68" s="6" t="n">
        <v>0</v>
      </c>
      <c r="E68" s="6" t="n">
        <v>0</v>
      </c>
    </row>
    <row r="69" spans="1:6">
      <c r="A69" s="4" t="s">
        <v>1123</v>
      </c>
      <c r="C69" s="6" t="n">
        <v>300</v>
      </c>
      <c r="D69" s="4" t="s">
        <v>31</v>
      </c>
      <c r="E69" s="6" t="n">
        <v>400</v>
      </c>
    </row>
    <row r="70" spans="1:6">
      <c r="A70" s="4" t="s">
        <v>1158</v>
      </c>
    </row>
    <row r="71" spans="1:6">
      <c r="A71" s="3" t="s">
        <v>973</v>
      </c>
    </row>
    <row r="72" spans="1:6">
      <c r="A72" s="4" t="s">
        <v>1152</v>
      </c>
      <c r="E72" s="6" t="n">
        <v>11200</v>
      </c>
    </row>
    <row r="73" spans="1:6">
      <c r="A73" s="4" t="s">
        <v>1120</v>
      </c>
      <c r="C73" s="6" t="n">
        <v>11000</v>
      </c>
      <c r="D73" s="4" t="s">
        <v>31</v>
      </c>
      <c r="E73" s="6" t="n">
        <v>11200</v>
      </c>
    </row>
    <row r="74" spans="1:6">
      <c r="A74" s="4" t="s">
        <v>1153</v>
      </c>
      <c r="B74" s="4" t="s">
        <v>34</v>
      </c>
      <c r="C74" s="6" t="n">
        <v>600</v>
      </c>
      <c r="E74" s="6" t="n">
        <v>600</v>
      </c>
    </row>
    <row r="75" spans="1:6">
      <c r="A75" s="4" t="s">
        <v>1154</v>
      </c>
      <c r="C75" s="6" t="n">
        <v>400</v>
      </c>
      <c r="E75" s="6" t="n">
        <v>500</v>
      </c>
    </row>
    <row r="76" spans="1:6">
      <c r="A76" s="4" t="s">
        <v>1129</v>
      </c>
      <c r="C76" s="6" t="n">
        <v>0</v>
      </c>
      <c r="E76" s="6" t="n">
        <v>0</v>
      </c>
    </row>
    <row r="77" spans="1:6">
      <c r="A77" s="4" t="s">
        <v>1130</v>
      </c>
      <c r="C77" s="6" t="n">
        <v>0</v>
      </c>
      <c r="E77" s="6" t="n">
        <v>0</v>
      </c>
    </row>
    <row r="78" spans="1:6">
      <c r="A78" s="4" t="s">
        <v>1131</v>
      </c>
      <c r="C78" s="6" t="n">
        <v>4300</v>
      </c>
      <c r="E78" s="6" t="n">
        <v>3400</v>
      </c>
    </row>
    <row r="79" spans="1:6">
      <c r="A79" s="4" t="s">
        <v>1132</v>
      </c>
      <c r="C79" s="6" t="n">
        <v>-2800</v>
      </c>
      <c r="E79" s="6" t="n">
        <v>-2500</v>
      </c>
    </row>
    <row r="80" spans="1:6">
      <c r="A80" s="4" t="s">
        <v>1121</v>
      </c>
      <c r="C80" s="6" t="n">
        <v>500</v>
      </c>
      <c r="E80" s="6" t="n">
        <v>1400</v>
      </c>
    </row>
    <row r="81" spans="1:6">
      <c r="A81" s="4" t="s">
        <v>1122</v>
      </c>
      <c r="C81" s="6" t="n">
        <v>-2100</v>
      </c>
      <c r="E81" s="6" t="n">
        <v>-3700</v>
      </c>
    </row>
    <row r="82" spans="1:6">
      <c r="A82" s="4" t="s">
        <v>63</v>
      </c>
      <c r="C82" s="6" t="n">
        <v>0</v>
      </c>
      <c r="E82" s="6" t="n">
        <v>-100</v>
      </c>
    </row>
    <row r="83" spans="1:6">
      <c r="A83" s="4" t="s">
        <v>1123</v>
      </c>
      <c r="C83" s="6" t="n">
        <v>11400</v>
      </c>
      <c r="D83" s="4" t="s">
        <v>31</v>
      </c>
      <c r="E83" s="6" t="n">
        <v>10300</v>
      </c>
    </row>
    <row r="84" spans="1:6">
      <c r="A84" s="4" t="s">
        <v>1159</v>
      </c>
    </row>
    <row r="85" spans="1:6">
      <c r="A85" s="3" t="s">
        <v>973</v>
      </c>
    </row>
    <row r="86" spans="1:6">
      <c r="A86" s="4" t="s">
        <v>1152</v>
      </c>
      <c r="E86" s="6" t="n">
        <v>2000</v>
      </c>
    </row>
    <row r="87" spans="1:6">
      <c r="A87" s="4" t="s">
        <v>1120</v>
      </c>
      <c r="C87" s="6" t="n">
        <v>1000</v>
      </c>
      <c r="D87" s="4" t="s">
        <v>31</v>
      </c>
      <c r="E87" s="6" t="n">
        <v>2000</v>
      </c>
    </row>
    <row r="88" spans="1:6">
      <c r="A88" s="4" t="s">
        <v>1153</v>
      </c>
      <c r="B88" s="4" t="s">
        <v>34</v>
      </c>
      <c r="C88" s="6" t="n">
        <v>100</v>
      </c>
      <c r="E88" s="6" t="n">
        <v>-700</v>
      </c>
    </row>
    <row r="89" spans="1:6">
      <c r="A89" s="4" t="s">
        <v>1154</v>
      </c>
      <c r="C89" s="6" t="n">
        <v>100</v>
      </c>
      <c r="E89" s="6" t="n">
        <v>-700</v>
      </c>
    </row>
    <row r="90" spans="1:6">
      <c r="A90" s="4" t="s">
        <v>1129</v>
      </c>
      <c r="C90" s="6" t="n">
        <v>0</v>
      </c>
      <c r="E90" s="6" t="n">
        <v>0</v>
      </c>
    </row>
    <row r="91" spans="1:6">
      <c r="A91" s="4" t="s">
        <v>1130</v>
      </c>
      <c r="C91" s="6" t="n">
        <v>0</v>
      </c>
      <c r="E91" s="6" t="n">
        <v>0</v>
      </c>
    </row>
    <row r="92" spans="1:6">
      <c r="A92" s="4" t="s">
        <v>1131</v>
      </c>
      <c r="C92" s="6" t="n">
        <v>300</v>
      </c>
      <c r="E92" s="6" t="n">
        <v>500</v>
      </c>
    </row>
    <row r="93" spans="1:6">
      <c r="A93" s="4" t="s">
        <v>1132</v>
      </c>
      <c r="C93" s="6" t="n">
        <v>-800</v>
      </c>
      <c r="E93" s="6" t="n">
        <v>-700</v>
      </c>
    </row>
    <row r="94" spans="1:6">
      <c r="A94" s="4" t="s">
        <v>1121</v>
      </c>
      <c r="C94" s="6" t="n">
        <v>100</v>
      </c>
      <c r="E94" s="6" t="n">
        <v>0</v>
      </c>
    </row>
    <row r="95" spans="1:6">
      <c r="A95" s="4" t="s">
        <v>1122</v>
      </c>
      <c r="C95" s="6" t="n">
        <v>0</v>
      </c>
      <c r="E95" s="6" t="n">
        <v>0</v>
      </c>
    </row>
    <row r="96" spans="1:6">
      <c r="A96" s="4" t="s">
        <v>63</v>
      </c>
      <c r="C96" s="6" t="n">
        <v>0</v>
      </c>
      <c r="E96" s="6" t="n">
        <v>0</v>
      </c>
    </row>
    <row r="97" spans="1:6">
      <c r="A97" s="4" t="s">
        <v>1123</v>
      </c>
      <c r="C97" s="5" t="n">
        <v>700</v>
      </c>
      <c r="D97" s="4" t="s">
        <v>31</v>
      </c>
      <c r="E97" s="5" t="n">
        <v>1100</v>
      </c>
    </row>
    <row r="98" spans="1:6"/>
    <row r="99" spans="1:6">
      <c r="A99" s="4" t="s">
        <v>26</v>
      </c>
      <c r="B99" s="4" t="s">
        <v>969</v>
      </c>
    </row>
    <row r="100" spans="1:6">
      <c r="A100" s="4" t="s">
        <v>31</v>
      </c>
      <c r="B100" s="4" t="s">
        <v>1148</v>
      </c>
    </row>
    <row r="101" spans="1:6">
      <c r="A101" s="4" t="s">
        <v>34</v>
      </c>
      <c r="B101" s="4" t="s">
        <v>1149</v>
      </c>
    </row>
  </sheetData>
  <mergeCells count="7">
    <mergeCell ref="A1:B2"/>
    <mergeCell ref="C1:E1"/>
    <mergeCell ref="C2:D2"/>
    <mergeCell ref="A98:E98"/>
    <mergeCell ref="B99:E99"/>
    <mergeCell ref="B100:E100"/>
    <mergeCell ref="B101:E10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60</v>
      </c>
      <c r="B1" s="2" t="s">
        <v>1</v>
      </c>
    </row>
    <row r="2" spans="1:2">
      <c r="B2" s="2" t="s">
        <v>415</v>
      </c>
    </row>
    <row r="3" spans="1:2">
      <c r="A3" s="3" t="s">
        <v>281</v>
      </c>
    </row>
    <row r="4" spans="1:2">
      <c r="A4" s="4" t="s">
        <v>1161</v>
      </c>
      <c r="B4" s="7" t="n">
        <v>0.8</v>
      </c>
    </row>
    <row r="5" spans="1:2">
      <c r="A5" s="4" t="s">
        <v>1162</v>
      </c>
      <c r="B5" s="7" t="n">
        <v>1.2</v>
      </c>
    </row>
    <row r="6" spans="1:2">
      <c r="A6" s="4" t="s">
        <v>1163</v>
      </c>
      <c r="B6" s="4" t="s">
        <v>1164</v>
      </c>
    </row>
    <row r="7" spans="1:2">
      <c r="A7" s="4" t="s">
        <v>1165</v>
      </c>
      <c r="B7" s="4" t="s">
        <v>1166</v>
      </c>
    </row>
    <row r="8" spans="1:2">
      <c r="A8" s="4" t="s">
        <v>1167</v>
      </c>
      <c r="B8" s="7" t="n">
        <v>0.7</v>
      </c>
    </row>
    <row r="9" spans="1:2">
      <c r="A9" s="4" t="s">
        <v>1168</v>
      </c>
      <c r="B9" s="7" t="n">
        <v>2.3</v>
      </c>
    </row>
    <row r="10" spans="1:2">
      <c r="A10" s="4" t="s">
        <v>1169</v>
      </c>
      <c r="B10" s="4" t="s">
        <v>1170</v>
      </c>
    </row>
    <row r="11" spans="1:2">
      <c r="A11" s="4" t="s">
        <v>1171</v>
      </c>
      <c r="B11" s="4" t="s">
        <v>11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2</v>
      </c>
      <c r="C1" s="2" t="s">
        <v>2</v>
      </c>
      <c r="D1" s="2" t="s">
        <v>22</v>
      </c>
      <c r="E1" s="2" t="s">
        <v>99</v>
      </c>
    </row>
    <row r="2" spans="1:5">
      <c r="A2" s="3" t="s">
        <v>1173</v>
      </c>
    </row>
    <row r="3" spans="1:5">
      <c r="A3" s="4" t="s">
        <v>101</v>
      </c>
      <c r="C3" s="5" t="n">
        <v>101457</v>
      </c>
      <c r="D3" s="5" t="n">
        <v>110618</v>
      </c>
      <c r="E3" s="5" t="n">
        <v>108370</v>
      </c>
    </row>
    <row r="4" spans="1:5">
      <c r="A4" s="4" t="s">
        <v>102</v>
      </c>
      <c r="C4" s="6" t="n">
        <v>12682</v>
      </c>
      <c r="D4" s="6" t="n">
        <v>16777</v>
      </c>
      <c r="E4" s="6" t="n">
        <v>16642</v>
      </c>
    </row>
    <row r="5" spans="1:5">
      <c r="A5" s="4" t="s">
        <v>103</v>
      </c>
      <c r="C5" s="6" t="n">
        <v>92919</v>
      </c>
      <c r="D5" s="6" t="n">
        <v>100222</v>
      </c>
      <c r="E5" s="6" t="n">
        <v>95349</v>
      </c>
    </row>
    <row r="6" spans="1:5">
      <c r="A6" s="4" t="s">
        <v>104</v>
      </c>
      <c r="C6" s="6" t="n">
        <v>23774</v>
      </c>
      <c r="D6" s="6" t="n">
        <v>25164</v>
      </c>
      <c r="E6" s="6" t="n">
        <v>23603</v>
      </c>
    </row>
    <row r="7" spans="1:5">
      <c r="A7" s="4" t="s">
        <v>105</v>
      </c>
      <c r="C7" s="6" t="n">
        <v>324288</v>
      </c>
      <c r="D7" s="6" t="n">
        <v>320466</v>
      </c>
      <c r="E7" s="6" t="n">
        <v>321482</v>
      </c>
    </row>
    <row r="8" spans="1:5">
      <c r="A8" s="4" t="s">
        <v>106</v>
      </c>
      <c r="C8" s="6" t="n">
        <v>22225</v>
      </c>
      <c r="D8" s="6" t="n">
        <v>22495</v>
      </c>
      <c r="E8" s="6" t="n">
        <v>22637</v>
      </c>
    </row>
    <row r="9" spans="1:5">
      <c r="A9" s="3" t="s">
        <v>1174</v>
      </c>
    </row>
    <row r="10" spans="1:5">
      <c r="A10" s="4" t="s">
        <v>842</v>
      </c>
      <c r="B10" s="4" t="s">
        <v>26</v>
      </c>
      <c r="C10" s="6" t="n">
        <v>359543</v>
      </c>
      <c r="D10" s="6" t="n">
        <v>329133</v>
      </c>
      <c r="E10" s="6" t="n">
        <v>340999</v>
      </c>
    </row>
    <row r="11" spans="1:5">
      <c r="A11" s="4" t="s">
        <v>351</v>
      </c>
    </row>
    <row r="12" spans="1:5">
      <c r="A12" s="3" t="s">
        <v>1173</v>
      </c>
    </row>
    <row r="13" spans="1:5">
      <c r="A13" s="4" t="s">
        <v>101</v>
      </c>
      <c r="C13" s="6" t="n">
        <v>101500</v>
      </c>
      <c r="D13" s="6" t="n">
        <v>110600</v>
      </c>
      <c r="E13" s="6" t="n">
        <v>108400</v>
      </c>
    </row>
    <row r="14" spans="1:5">
      <c r="A14" s="4" t="s">
        <v>102</v>
      </c>
      <c r="C14" s="6" t="n">
        <v>12700</v>
      </c>
      <c r="D14" s="6" t="n">
        <v>16800</v>
      </c>
      <c r="E14" s="6" t="n">
        <v>16600</v>
      </c>
    </row>
    <row r="15" spans="1:5">
      <c r="A15" s="4" t="s">
        <v>103</v>
      </c>
      <c r="C15" s="6" t="n">
        <v>92900</v>
      </c>
      <c r="D15" s="6" t="n">
        <v>100200</v>
      </c>
      <c r="E15" s="6" t="n">
        <v>95300</v>
      </c>
    </row>
    <row r="16" spans="1:5">
      <c r="A16" s="4" t="s">
        <v>104</v>
      </c>
      <c r="C16" s="6" t="n">
        <v>23800</v>
      </c>
      <c r="D16" s="6" t="n">
        <v>25200</v>
      </c>
      <c r="E16" s="6" t="n">
        <v>23600</v>
      </c>
    </row>
    <row r="17" spans="1:5">
      <c r="A17" s="4" t="s">
        <v>105</v>
      </c>
      <c r="C17" s="6" t="n">
        <v>324300</v>
      </c>
      <c r="D17" s="6" t="n">
        <v>320500</v>
      </c>
      <c r="E17" s="6" t="n">
        <v>321500</v>
      </c>
    </row>
    <row r="18" spans="1:5">
      <c r="A18" s="4" t="s">
        <v>106</v>
      </c>
      <c r="C18" s="6" t="n">
        <v>22200</v>
      </c>
      <c r="D18" s="6" t="n">
        <v>22500</v>
      </c>
      <c r="E18" s="6" t="n">
        <v>22600</v>
      </c>
    </row>
    <row r="19" spans="1:5">
      <c r="A19" s="4" t="s">
        <v>1175</v>
      </c>
    </row>
    <row r="20" spans="1:5">
      <c r="A20" s="3" t="s">
        <v>1174</v>
      </c>
    </row>
    <row r="21" spans="1:5">
      <c r="A21" s="4" t="s">
        <v>842</v>
      </c>
      <c r="C21" s="6" t="n">
        <v>101500</v>
      </c>
      <c r="D21" s="6" t="n">
        <v>110600</v>
      </c>
      <c r="E21" s="6" t="n">
        <v>108400</v>
      </c>
    </row>
    <row r="22" spans="1:5">
      <c r="A22" s="4" t="s">
        <v>1176</v>
      </c>
    </row>
    <row r="23" spans="1:5">
      <c r="A23" s="3" t="s">
        <v>1174</v>
      </c>
    </row>
    <row r="24" spans="1:5">
      <c r="A24" s="4" t="s">
        <v>842</v>
      </c>
      <c r="C24" s="6" t="n">
        <v>12700</v>
      </c>
      <c r="D24" s="6" t="n">
        <v>16800</v>
      </c>
      <c r="E24" s="6" t="n">
        <v>16600</v>
      </c>
    </row>
    <row r="25" spans="1:5">
      <c r="A25" s="4" t="s">
        <v>1177</v>
      </c>
    </row>
    <row r="26" spans="1:5">
      <c r="A26" s="3" t="s">
        <v>1174</v>
      </c>
    </row>
    <row r="27" spans="1:5">
      <c r="A27" s="4" t="s">
        <v>842</v>
      </c>
      <c r="C27" s="6" t="n">
        <v>92900</v>
      </c>
      <c r="D27" s="6" t="n">
        <v>100200</v>
      </c>
      <c r="E27" s="6" t="n">
        <v>95400</v>
      </c>
    </row>
    <row r="28" spans="1:5">
      <c r="A28" s="4" t="s">
        <v>1178</v>
      </c>
    </row>
    <row r="29" spans="1:5">
      <c r="A29" s="3" t="s">
        <v>1174</v>
      </c>
    </row>
    <row r="30" spans="1:5">
      <c r="A30" s="4" t="s">
        <v>842</v>
      </c>
      <c r="C30" s="6" t="n">
        <v>23800</v>
      </c>
      <c r="D30" s="6" t="n">
        <v>25200</v>
      </c>
      <c r="E30" s="6" t="n">
        <v>23600</v>
      </c>
    </row>
    <row r="31" spans="1:5">
      <c r="A31" s="4" t="s">
        <v>1179</v>
      </c>
    </row>
    <row r="32" spans="1:5">
      <c r="A32" s="3" t="s">
        <v>1174</v>
      </c>
    </row>
    <row r="33" spans="1:5">
      <c r="A33" s="4" t="s">
        <v>842</v>
      </c>
      <c r="C33" s="6" t="n">
        <v>327500</v>
      </c>
      <c r="D33" s="6" t="n">
        <v>322600</v>
      </c>
      <c r="E33" s="6" t="n">
        <v>322000</v>
      </c>
    </row>
    <row r="34" spans="1:5">
      <c r="A34" s="4" t="s">
        <v>1180</v>
      </c>
    </row>
    <row r="35" spans="1:5">
      <c r="A35" s="3" t="s">
        <v>1174</v>
      </c>
    </row>
    <row r="36" spans="1:5">
      <c r="A36" s="4" t="s">
        <v>842</v>
      </c>
      <c r="C36" s="5" t="n">
        <v>22400</v>
      </c>
      <c r="D36" s="5" t="n">
        <v>22500</v>
      </c>
      <c r="E36" s="5" t="n">
        <v>22500</v>
      </c>
    </row>
    <row r="37" spans="1:5"/>
    <row r="38" spans="1:5">
      <c r="A38" s="4" t="s">
        <v>26</v>
      </c>
      <c r="B38" s="4" t="s">
        <v>969</v>
      </c>
    </row>
  </sheetData>
  <mergeCells count="3">
    <mergeCell ref="A1:B1"/>
    <mergeCell ref="A37:D37"/>
    <mergeCell ref="B38:D3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1181</v>
      </c>
      <c r="C1" s="2" t="s">
        <v>2</v>
      </c>
      <c r="E1" s="2" t="s">
        <v>22</v>
      </c>
      <c r="F1" s="2" t="s">
        <v>99</v>
      </c>
    </row>
    <row r="2" spans="1:7">
      <c r="A2" s="3" t="s">
        <v>1173</v>
      </c>
    </row>
    <row r="3" spans="1:7">
      <c r="A3" s="4" t="s">
        <v>122</v>
      </c>
      <c r="C3" s="5" t="n">
        <v>9494</v>
      </c>
      <c r="E3" s="5" t="n">
        <v>9083</v>
      </c>
      <c r="F3" s="5" t="n">
        <v>10962</v>
      </c>
    </row>
    <row r="4" spans="1:7">
      <c r="A4" s="4" t="s">
        <v>123</v>
      </c>
      <c r="C4" s="6" t="n">
        <v>6798</v>
      </c>
      <c r="E4" s="6" t="n">
        <v>5246</v>
      </c>
      <c r="F4" s="6" t="n">
        <v>10296</v>
      </c>
    </row>
    <row r="5" spans="1:7">
      <c r="A5" s="4" t="s">
        <v>124</v>
      </c>
      <c r="C5" s="6" t="n">
        <v>31449</v>
      </c>
      <c r="E5" s="6" t="n">
        <v>30319</v>
      </c>
      <c r="F5" s="6" t="n">
        <v>28906</v>
      </c>
    </row>
    <row r="6" spans="1:7">
      <c r="A6" s="4" t="s">
        <v>125</v>
      </c>
      <c r="C6" s="6" t="n">
        <v>435582</v>
      </c>
      <c r="E6" s="6" t="n">
        <v>428129</v>
      </c>
      <c r="F6" s="6" t="n">
        <v>421986</v>
      </c>
    </row>
    <row r="7" spans="1:7">
      <c r="A7" s="4" t="s">
        <v>126</v>
      </c>
      <c r="C7" s="6" t="n">
        <v>45224</v>
      </c>
      <c r="D7" s="4" t="s">
        <v>26</v>
      </c>
      <c r="E7" s="6" t="n">
        <v>44354</v>
      </c>
      <c r="F7" s="6" t="n">
        <v>41202</v>
      </c>
      <c r="G7" s="4" t="s">
        <v>26</v>
      </c>
    </row>
    <row r="8" spans="1:7">
      <c r="A8" s="4" t="s">
        <v>128</v>
      </c>
      <c r="B8" s="4" t="s">
        <v>31</v>
      </c>
      <c r="C8" s="6" t="n">
        <v>75679</v>
      </c>
      <c r="E8" s="6" t="n">
        <v>83894</v>
      </c>
      <c r="F8" s="6" t="n">
        <v>91245</v>
      </c>
    </row>
    <row r="9" spans="1:7">
      <c r="A9" s="4" t="s">
        <v>130</v>
      </c>
      <c r="C9" s="6" t="n">
        <v>10927</v>
      </c>
      <c r="D9" s="4" t="s">
        <v>34</v>
      </c>
      <c r="E9" s="6" t="n">
        <v>10770</v>
      </c>
      <c r="F9" s="6" t="n">
        <v>7576</v>
      </c>
    </row>
    <row r="10" spans="1:7">
      <c r="A10" s="3" t="s">
        <v>1174</v>
      </c>
    </row>
    <row r="11" spans="1:7">
      <c r="A11" s="4" t="s">
        <v>974</v>
      </c>
      <c r="B11" s="4" t="s">
        <v>55</v>
      </c>
      <c r="C11" s="6" t="n">
        <v>292684</v>
      </c>
      <c r="E11" s="6" t="n">
        <v>283706</v>
      </c>
      <c r="F11" s="6" t="n">
        <v>283717</v>
      </c>
    </row>
    <row r="12" spans="1:7">
      <c r="A12" s="4" t="s">
        <v>351</v>
      </c>
    </row>
    <row r="13" spans="1:7">
      <c r="A13" s="3" t="s">
        <v>1173</v>
      </c>
    </row>
    <row r="14" spans="1:7">
      <c r="A14" s="4" t="s">
        <v>122</v>
      </c>
      <c r="C14" s="6" t="n">
        <v>9500</v>
      </c>
      <c r="E14" s="6" t="n">
        <v>9100</v>
      </c>
      <c r="F14" s="6" t="n">
        <v>11000</v>
      </c>
    </row>
    <row r="15" spans="1:7">
      <c r="A15" s="4" t="s">
        <v>123</v>
      </c>
      <c r="C15" s="6" t="n">
        <v>6800</v>
      </c>
      <c r="E15" s="6" t="n">
        <v>5200</v>
      </c>
      <c r="F15" s="6" t="n">
        <v>10300</v>
      </c>
    </row>
    <row r="16" spans="1:7">
      <c r="A16" s="4" t="s">
        <v>124</v>
      </c>
      <c r="C16" s="6" t="n">
        <v>31400</v>
      </c>
      <c r="E16" s="6" t="n">
        <v>30300</v>
      </c>
      <c r="F16" s="6" t="n">
        <v>28900</v>
      </c>
    </row>
    <row r="17" spans="1:7">
      <c r="A17" s="4" t="s">
        <v>125</v>
      </c>
      <c r="C17" s="6" t="n">
        <v>435600</v>
      </c>
      <c r="E17" s="6" t="n">
        <v>428100</v>
      </c>
      <c r="F17" s="6" t="n">
        <v>422000</v>
      </c>
    </row>
    <row r="18" spans="1:7">
      <c r="A18" s="4" t="s">
        <v>126</v>
      </c>
      <c r="C18" s="6" t="n">
        <v>45200</v>
      </c>
      <c r="E18" s="6" t="n">
        <v>44400</v>
      </c>
      <c r="F18" s="6" t="n">
        <v>41200</v>
      </c>
    </row>
    <row r="19" spans="1:7">
      <c r="A19" s="4" t="s">
        <v>128</v>
      </c>
      <c r="C19" s="6" t="n">
        <v>75700</v>
      </c>
      <c r="E19" s="6" t="n">
        <v>83900</v>
      </c>
      <c r="F19" s="6" t="n">
        <v>91200</v>
      </c>
    </row>
    <row r="20" spans="1:7">
      <c r="A20" s="4" t="s">
        <v>130</v>
      </c>
      <c r="C20" s="6" t="n">
        <v>10900</v>
      </c>
      <c r="E20" s="6" t="n">
        <v>10800</v>
      </c>
      <c r="F20" s="6" t="n">
        <v>7600</v>
      </c>
    </row>
    <row r="21" spans="1:7">
      <c r="A21" s="4" t="s">
        <v>1182</v>
      </c>
    </row>
    <row r="22" spans="1:7">
      <c r="A22" s="3" t="s">
        <v>1174</v>
      </c>
    </row>
    <row r="23" spans="1:7">
      <c r="A23" s="4" t="s">
        <v>974</v>
      </c>
      <c r="C23" s="6" t="n">
        <v>9500</v>
      </c>
      <c r="E23" s="6" t="n">
        <v>9100</v>
      </c>
      <c r="F23" s="6" t="n">
        <v>11000</v>
      </c>
    </row>
    <row r="24" spans="1:7">
      <c r="A24" s="4" t="s">
        <v>1183</v>
      </c>
    </row>
    <row r="25" spans="1:7">
      <c r="A25" s="3" t="s">
        <v>1174</v>
      </c>
    </row>
    <row r="26" spans="1:7">
      <c r="A26" s="4" t="s">
        <v>974</v>
      </c>
      <c r="C26" s="6" t="n">
        <v>6800</v>
      </c>
      <c r="E26" s="6" t="n">
        <v>5200</v>
      </c>
      <c r="F26" s="6" t="n">
        <v>10300</v>
      </c>
    </row>
    <row r="27" spans="1:7">
      <c r="A27" s="4" t="s">
        <v>1184</v>
      </c>
    </row>
    <row r="28" spans="1:7">
      <c r="A28" s="3" t="s">
        <v>1174</v>
      </c>
    </row>
    <row r="29" spans="1:7">
      <c r="A29" s="4" t="s">
        <v>974</v>
      </c>
      <c r="C29" s="6" t="n">
        <v>31400</v>
      </c>
      <c r="E29" s="6" t="n">
        <v>30300</v>
      </c>
      <c r="F29" s="6" t="n">
        <v>28900</v>
      </c>
    </row>
    <row r="30" spans="1:7">
      <c r="A30" s="4" t="s">
        <v>1185</v>
      </c>
    </row>
    <row r="31" spans="1:7">
      <c r="A31" s="3" t="s">
        <v>1174</v>
      </c>
    </row>
    <row r="32" spans="1:7">
      <c r="A32" s="4" t="s">
        <v>974</v>
      </c>
      <c r="C32" s="6" t="n">
        <v>435700</v>
      </c>
      <c r="E32" s="6" t="n">
        <v>428200</v>
      </c>
      <c r="F32" s="6" t="n">
        <v>422000</v>
      </c>
    </row>
    <row r="33" spans="1:7">
      <c r="A33" s="4" t="s">
        <v>1186</v>
      </c>
    </row>
    <row r="34" spans="1:7">
      <c r="A34" s="3" t="s">
        <v>1174</v>
      </c>
    </row>
    <row r="35" spans="1:7">
      <c r="A35" s="4" t="s">
        <v>974</v>
      </c>
      <c r="C35" s="6" t="n">
        <v>46800</v>
      </c>
      <c r="E35" s="6" t="n">
        <v>45100</v>
      </c>
      <c r="F35" s="6" t="n">
        <v>41700</v>
      </c>
    </row>
    <row r="36" spans="1:7">
      <c r="A36" s="4" t="s">
        <v>1187</v>
      </c>
    </row>
    <row r="37" spans="1:7">
      <c r="A37" s="3" t="s">
        <v>1174</v>
      </c>
    </row>
    <row r="38" spans="1:7">
      <c r="A38" s="4" t="s">
        <v>974</v>
      </c>
      <c r="C38" s="6" t="n">
        <v>76600</v>
      </c>
      <c r="E38" s="6" t="n">
        <v>85400</v>
      </c>
      <c r="F38" s="6" t="n">
        <v>93500</v>
      </c>
    </row>
    <row r="39" spans="1:7">
      <c r="A39" s="4" t="s">
        <v>1188</v>
      </c>
    </row>
    <row r="40" spans="1:7">
      <c r="A40" s="3" t="s">
        <v>1174</v>
      </c>
    </row>
    <row r="41" spans="1:7">
      <c r="A41" s="4" t="s">
        <v>974</v>
      </c>
      <c r="C41" s="5" t="n">
        <v>10900</v>
      </c>
      <c r="E41" s="5" t="n">
        <v>10800</v>
      </c>
      <c r="F41" s="5" t="n">
        <v>7600</v>
      </c>
    </row>
    <row r="42" spans="1:7"/>
    <row r="43" spans="1:7">
      <c r="A43" s="4" t="s">
        <v>26</v>
      </c>
      <c r="B43" s="4" t="s">
        <v>154</v>
      </c>
    </row>
    <row r="44" spans="1:7">
      <c r="A44" s="4" t="s">
        <v>31</v>
      </c>
      <c r="B44" s="4" t="s">
        <v>155</v>
      </c>
    </row>
    <row r="45" spans="1:7">
      <c r="A45" s="4" t="s">
        <v>34</v>
      </c>
      <c r="B45" s="4" t="s">
        <v>153</v>
      </c>
    </row>
    <row r="46" spans="1:7">
      <c r="A46" s="4" t="s">
        <v>55</v>
      </c>
      <c r="B46" s="4" t="s">
        <v>969</v>
      </c>
    </row>
  </sheetData>
  <mergeCells count="8">
    <mergeCell ref="A1:B1"/>
    <mergeCell ref="C1:D1"/>
    <mergeCell ref="F1:G1"/>
    <mergeCell ref="A42:F42"/>
    <mergeCell ref="B43:F43"/>
    <mergeCell ref="B44:F44"/>
    <mergeCell ref="B45:F45"/>
    <mergeCell ref="B46:F4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4"/>
  </cols>
  <sheetData>
    <row r="1" spans="1:5">
      <c r="A1" s="1" t="s">
        <v>1189</v>
      </c>
      <c r="C1" s="2" t="s">
        <v>2</v>
      </c>
      <c r="D1" s="2" t="s">
        <v>22</v>
      </c>
      <c r="E1" s="2" t="s">
        <v>99</v>
      </c>
    </row>
    <row r="2" spans="1:5">
      <c r="A2" s="3" t="s">
        <v>285</v>
      </c>
    </row>
    <row r="3" spans="1:5">
      <c r="A3" s="4" t="s">
        <v>1190</v>
      </c>
      <c r="B3" s="4" t="s">
        <v>111</v>
      </c>
      <c r="C3" s="5" t="n">
        <v>121687</v>
      </c>
      <c r="D3" s="5" t="n">
        <v>111161</v>
      </c>
      <c r="E3" s="5" t="n">
        <v>126212</v>
      </c>
    </row>
    <row r="4" spans="1:5">
      <c r="A4" s="4" t="s">
        <v>1191</v>
      </c>
      <c r="B4" s="4" t="s">
        <v>1192</v>
      </c>
      <c r="C4" s="6" t="n">
        <v>5019000</v>
      </c>
      <c r="D4" s="6" t="n">
        <v>4617000</v>
      </c>
      <c r="E4" s="6" t="n">
        <v>4239000</v>
      </c>
    </row>
    <row r="5" spans="1:5">
      <c r="A5" s="4" t="s">
        <v>1193</v>
      </c>
      <c r="B5" s="4" t="s">
        <v>111</v>
      </c>
      <c r="C5" s="6" t="n">
        <v>121087</v>
      </c>
      <c r="D5" s="6" t="n">
        <v>110809</v>
      </c>
      <c r="E5" s="6" t="n">
        <v>125723</v>
      </c>
    </row>
    <row r="6" spans="1:5">
      <c r="A6" s="4" t="s">
        <v>1194</v>
      </c>
      <c r="B6" s="4" t="s">
        <v>1192</v>
      </c>
      <c r="C6" s="6" t="n">
        <v>4942000</v>
      </c>
      <c r="D6" s="6" t="n">
        <v>4550000</v>
      </c>
      <c r="E6" s="6" t="n">
        <v>4163000</v>
      </c>
    </row>
    <row r="7" spans="1:5">
      <c r="A7" s="4" t="s">
        <v>1195</v>
      </c>
      <c r="B7" s="4" t="s">
        <v>1196</v>
      </c>
      <c r="C7" s="6" t="n">
        <v>12082000</v>
      </c>
      <c r="D7" s="6" t="n">
        <v>11180000</v>
      </c>
      <c r="E7" s="6" t="n">
        <v>10894000</v>
      </c>
    </row>
    <row r="8" spans="1:5">
      <c r="A8" s="4" t="s">
        <v>1197</v>
      </c>
      <c r="C8" s="6" t="n">
        <v>14</v>
      </c>
      <c r="D8" s="6" t="n">
        <v>18</v>
      </c>
      <c r="E8" s="6" t="n">
        <v>17</v>
      </c>
    </row>
    <row r="9" spans="1:5">
      <c r="A9" s="4" t="s">
        <v>1198</v>
      </c>
    </row>
    <row r="10" spans="1:5">
      <c r="A10" s="3" t="s">
        <v>285</v>
      </c>
    </row>
    <row r="11" spans="1:5">
      <c r="A11" s="4" t="s">
        <v>1190</v>
      </c>
      <c r="B11" s="4" t="s">
        <v>874</v>
      </c>
      <c r="C11" s="6" t="n">
        <v>44400</v>
      </c>
      <c r="D11" s="6" t="n">
        <v>40100</v>
      </c>
      <c r="E11" s="6" t="n">
        <v>37100</v>
      </c>
    </row>
    <row r="12" spans="1:5">
      <c r="A12" s="4" t="s">
        <v>1191</v>
      </c>
      <c r="B12" s="4" t="s">
        <v>1199</v>
      </c>
      <c r="C12" s="6" t="n">
        <v>1167000</v>
      </c>
      <c r="D12" s="6" t="n">
        <v>1114000</v>
      </c>
      <c r="E12" s="6" t="n">
        <v>1051000</v>
      </c>
    </row>
    <row r="13" spans="1:5">
      <c r="A13" s="4" t="s">
        <v>1193</v>
      </c>
      <c r="B13" s="4" t="s">
        <v>874</v>
      </c>
      <c r="C13" s="6" t="n">
        <v>39500</v>
      </c>
      <c r="D13" s="6" t="n">
        <v>35400</v>
      </c>
      <c r="E13" s="6" t="n">
        <v>32700</v>
      </c>
    </row>
    <row r="14" spans="1:5">
      <c r="A14" s="4" t="s">
        <v>1194</v>
      </c>
      <c r="B14" s="4" t="s">
        <v>1199</v>
      </c>
      <c r="C14" s="6" t="n">
        <v>1133000</v>
      </c>
      <c r="D14" s="6" t="n">
        <v>1115000</v>
      </c>
      <c r="E14" s="6" t="n">
        <v>1021000</v>
      </c>
    </row>
    <row r="15" spans="1:5">
      <c r="A15" s="4" t="s">
        <v>1195</v>
      </c>
      <c r="B15" s="4" t="s">
        <v>1196</v>
      </c>
      <c r="C15" s="6" t="n">
        <v>11968000</v>
      </c>
      <c r="D15" s="6" t="n">
        <v>11049000</v>
      </c>
      <c r="E15" s="6" t="n">
        <v>10779000</v>
      </c>
    </row>
    <row r="16" spans="1:5">
      <c r="A16" s="4" t="s">
        <v>1200</v>
      </c>
    </row>
    <row r="17" spans="1:5">
      <c r="A17" s="3" t="s">
        <v>285</v>
      </c>
    </row>
    <row r="18" spans="1:5">
      <c r="A18" s="4" t="s">
        <v>1190</v>
      </c>
      <c r="B18" s="4" t="s">
        <v>874</v>
      </c>
      <c r="C18" s="6" t="n">
        <v>2200</v>
      </c>
      <c r="D18" s="6" t="n">
        <v>2100</v>
      </c>
      <c r="E18" s="6" t="n">
        <v>1900</v>
      </c>
    </row>
    <row r="19" spans="1:5">
      <c r="A19" s="4" t="s">
        <v>1191</v>
      </c>
      <c r="B19" s="4" t="s">
        <v>1199</v>
      </c>
      <c r="C19" s="6" t="n">
        <v>73000</v>
      </c>
      <c r="D19" s="6" t="n">
        <v>74000</v>
      </c>
      <c r="E19" s="6" t="n">
        <v>74000</v>
      </c>
    </row>
    <row r="20" spans="1:5">
      <c r="A20" s="4" t="s">
        <v>1193</v>
      </c>
      <c r="B20" s="4" t="s">
        <v>874</v>
      </c>
      <c r="C20" s="6" t="n">
        <v>3300</v>
      </c>
      <c r="D20" s="6" t="n">
        <v>3200</v>
      </c>
      <c r="E20" s="6" t="n">
        <v>2700</v>
      </c>
    </row>
    <row r="21" spans="1:5">
      <c r="A21" s="4" t="s">
        <v>1194</v>
      </c>
      <c r="B21" s="4" t="s">
        <v>1199</v>
      </c>
      <c r="C21" s="6" t="n">
        <v>75000</v>
      </c>
      <c r="D21" s="6" t="n">
        <v>78000</v>
      </c>
      <c r="E21" s="6" t="n">
        <v>78000</v>
      </c>
    </row>
    <row r="22" spans="1:5">
      <c r="A22" s="4" t="s">
        <v>1195</v>
      </c>
      <c r="B22" s="4" t="s">
        <v>1196</v>
      </c>
      <c r="C22" s="6" t="n">
        <v>0</v>
      </c>
      <c r="D22" s="6" t="n">
        <v>0</v>
      </c>
      <c r="E22" s="6" t="n">
        <v>0</v>
      </c>
    </row>
    <row r="23" spans="1:5">
      <c r="A23" s="4" t="s">
        <v>1201</v>
      </c>
    </row>
    <row r="24" spans="1:5">
      <c r="A24" s="3" t="s">
        <v>285</v>
      </c>
    </row>
    <row r="25" spans="1:5">
      <c r="A25" s="4" t="s">
        <v>1190</v>
      </c>
      <c r="B25" s="4" t="s">
        <v>874</v>
      </c>
      <c r="C25" s="6" t="n">
        <v>48100</v>
      </c>
      <c r="D25" s="6" t="n">
        <v>44300</v>
      </c>
      <c r="E25" s="6" t="n">
        <v>53500</v>
      </c>
    </row>
    <row r="26" spans="1:5">
      <c r="A26" s="4" t="s">
        <v>1191</v>
      </c>
      <c r="B26" s="4" t="s">
        <v>1199</v>
      </c>
      <c r="C26" s="6" t="n">
        <v>3191000</v>
      </c>
      <c r="D26" s="6" t="n">
        <v>2892000</v>
      </c>
      <c r="E26" s="6" t="n">
        <v>2626000</v>
      </c>
    </row>
    <row r="27" spans="1:5">
      <c r="A27" s="4" t="s">
        <v>1193</v>
      </c>
      <c r="B27" s="4" t="s">
        <v>874</v>
      </c>
      <c r="C27" s="6" t="n">
        <v>48900</v>
      </c>
      <c r="D27" s="6" t="n">
        <v>44800</v>
      </c>
      <c r="E27" s="6" t="n">
        <v>53400</v>
      </c>
    </row>
    <row r="28" spans="1:5">
      <c r="A28" s="4" t="s">
        <v>1194</v>
      </c>
      <c r="B28" s="4" t="s">
        <v>1199</v>
      </c>
      <c r="C28" s="6" t="n">
        <v>3091000</v>
      </c>
      <c r="D28" s="6" t="n">
        <v>2752000</v>
      </c>
      <c r="E28" s="6" t="n">
        <v>2517000</v>
      </c>
    </row>
    <row r="29" spans="1:5">
      <c r="A29" s="4" t="s">
        <v>1195</v>
      </c>
      <c r="B29" s="4" t="s">
        <v>1196</v>
      </c>
      <c r="C29" s="6" t="n">
        <v>1000</v>
      </c>
      <c r="D29" s="6" t="n">
        <v>1000</v>
      </c>
      <c r="E29" s="6" t="n">
        <v>0</v>
      </c>
    </row>
    <row r="30" spans="1:5">
      <c r="A30" s="4" t="s">
        <v>1202</v>
      </c>
    </row>
    <row r="31" spans="1:5">
      <c r="A31" s="3" t="s">
        <v>285</v>
      </c>
    </row>
    <row r="32" spans="1:5">
      <c r="A32" s="4" t="s">
        <v>1190</v>
      </c>
      <c r="B32" s="4" t="s">
        <v>874</v>
      </c>
      <c r="C32" s="6" t="n">
        <v>23600</v>
      </c>
      <c r="D32" s="6" t="n">
        <v>22900</v>
      </c>
      <c r="E32" s="6" t="n">
        <v>31400</v>
      </c>
    </row>
    <row r="33" spans="1:5">
      <c r="A33" s="4" t="s">
        <v>1191</v>
      </c>
      <c r="B33" s="4" t="s">
        <v>1199</v>
      </c>
      <c r="C33" s="6" t="n">
        <v>467000</v>
      </c>
      <c r="D33" s="6" t="n">
        <v>430000</v>
      </c>
      <c r="E33" s="6" t="n">
        <v>409000</v>
      </c>
    </row>
    <row r="34" spans="1:5">
      <c r="A34" s="4" t="s">
        <v>1193</v>
      </c>
      <c r="B34" s="4" t="s">
        <v>874</v>
      </c>
      <c r="C34" s="6" t="n">
        <v>26400</v>
      </c>
      <c r="D34" s="6" t="n">
        <v>25900</v>
      </c>
      <c r="E34" s="6" t="n">
        <v>35000</v>
      </c>
    </row>
    <row r="35" spans="1:5">
      <c r="A35" s="4" t="s">
        <v>1194</v>
      </c>
      <c r="B35" s="4" t="s">
        <v>1199</v>
      </c>
      <c r="C35" s="6" t="n">
        <v>553000</v>
      </c>
      <c r="D35" s="6" t="n">
        <v>527000</v>
      </c>
      <c r="E35" s="6" t="n">
        <v>489000</v>
      </c>
    </row>
    <row r="36" spans="1:5">
      <c r="A36" s="4" t="s">
        <v>1195</v>
      </c>
      <c r="B36" s="4" t="s">
        <v>1196</v>
      </c>
      <c r="C36" s="6" t="n">
        <v>111000</v>
      </c>
      <c r="D36" s="6" t="n">
        <v>122000</v>
      </c>
      <c r="E36" s="6" t="n">
        <v>106000</v>
      </c>
    </row>
    <row r="37" spans="1:5">
      <c r="A37" s="4" t="s">
        <v>1203</v>
      </c>
    </row>
    <row r="38" spans="1:5">
      <c r="A38" s="3" t="s">
        <v>285</v>
      </c>
    </row>
    <row r="39" spans="1:5">
      <c r="A39" s="4" t="s">
        <v>1190</v>
      </c>
      <c r="B39" s="4" t="s">
        <v>874</v>
      </c>
      <c r="C39" s="6" t="n">
        <v>2900</v>
      </c>
      <c r="D39" s="6" t="n">
        <v>1200</v>
      </c>
      <c r="E39" s="6" t="n">
        <v>1800</v>
      </c>
    </row>
    <row r="40" spans="1:5">
      <c r="A40" s="4" t="s">
        <v>1191</v>
      </c>
      <c r="B40" s="4" t="s">
        <v>1199</v>
      </c>
      <c r="C40" s="6" t="n">
        <v>70000</v>
      </c>
      <c r="D40" s="6" t="n">
        <v>50000</v>
      </c>
      <c r="E40" s="6" t="n">
        <v>46000</v>
      </c>
    </row>
    <row r="41" spans="1:5">
      <c r="A41" s="4" t="s">
        <v>1193</v>
      </c>
      <c r="B41" s="4" t="s">
        <v>874</v>
      </c>
      <c r="C41" s="6" t="n">
        <v>2600</v>
      </c>
      <c r="D41" s="6" t="n">
        <v>1000</v>
      </c>
      <c r="E41" s="6" t="n">
        <v>1500</v>
      </c>
    </row>
    <row r="42" spans="1:5">
      <c r="A42" s="4" t="s">
        <v>1194</v>
      </c>
      <c r="B42" s="4" t="s">
        <v>1199</v>
      </c>
      <c r="C42" s="6" t="n">
        <v>53000</v>
      </c>
      <c r="D42" s="6" t="n">
        <v>40000</v>
      </c>
      <c r="E42" s="6" t="n">
        <v>39000</v>
      </c>
    </row>
    <row r="43" spans="1:5">
      <c r="A43" s="4" t="s">
        <v>1195</v>
      </c>
      <c r="B43" s="4" t="s">
        <v>1196</v>
      </c>
      <c r="C43" s="6" t="n">
        <v>2000</v>
      </c>
      <c r="D43" s="6" t="n">
        <v>8000</v>
      </c>
      <c r="E43" s="6" t="n">
        <v>9000</v>
      </c>
    </row>
    <row r="44" spans="1:5">
      <c r="A44" s="4" t="s">
        <v>1204</v>
      </c>
    </row>
    <row r="45" spans="1:5">
      <c r="A45" s="3" t="s">
        <v>285</v>
      </c>
    </row>
    <row r="46" spans="1:5">
      <c r="A46" s="4" t="s">
        <v>1190</v>
      </c>
      <c r="B46" s="4" t="s">
        <v>1205</v>
      </c>
      <c r="C46" s="6" t="n">
        <v>200</v>
      </c>
      <c r="D46" s="6" t="n">
        <v>200</v>
      </c>
      <c r="E46" s="6" t="n">
        <v>200</v>
      </c>
    </row>
    <row r="47" spans="1:5">
      <c r="A47" s="4" t="s">
        <v>1191</v>
      </c>
      <c r="B47" s="4" t="s">
        <v>1206</v>
      </c>
      <c r="C47" s="6" t="n">
        <v>31000</v>
      </c>
      <c r="D47" s="6" t="n">
        <v>29000</v>
      </c>
      <c r="E47" s="6" t="n">
        <v>17000</v>
      </c>
    </row>
    <row r="48" spans="1:5">
      <c r="A48" s="4" t="s">
        <v>1193</v>
      </c>
      <c r="B48" s="4" t="s">
        <v>1205</v>
      </c>
      <c r="C48" s="6" t="n">
        <v>200</v>
      </c>
      <c r="D48" s="6" t="n">
        <v>200</v>
      </c>
      <c r="E48" s="6" t="n">
        <v>100</v>
      </c>
    </row>
    <row r="49" spans="1:5">
      <c r="A49" s="4" t="s">
        <v>1194</v>
      </c>
      <c r="B49" s="4" t="s">
        <v>1206</v>
      </c>
      <c r="C49" s="6" t="n">
        <v>12000</v>
      </c>
      <c r="D49" s="6" t="n">
        <v>17000</v>
      </c>
      <c r="E49" s="6" t="n">
        <v>6000</v>
      </c>
    </row>
    <row r="50" spans="1:5">
      <c r="A50" s="4" t="s">
        <v>1207</v>
      </c>
    </row>
    <row r="51" spans="1:5">
      <c r="A51" s="3" t="s">
        <v>285</v>
      </c>
    </row>
    <row r="52" spans="1:5">
      <c r="A52" s="4" t="s">
        <v>1190</v>
      </c>
      <c r="B52" s="4" t="s">
        <v>1205</v>
      </c>
      <c r="C52" s="6" t="n">
        <v>200</v>
      </c>
      <c r="D52" s="6" t="n">
        <v>200</v>
      </c>
      <c r="E52" s="6" t="n">
        <v>400</v>
      </c>
    </row>
    <row r="53" spans="1:5">
      <c r="A53" s="4" t="s">
        <v>1191</v>
      </c>
      <c r="B53" s="4" t="s">
        <v>1206</v>
      </c>
      <c r="C53" s="6" t="n">
        <v>21000</v>
      </c>
      <c r="D53" s="6" t="n">
        <v>27000</v>
      </c>
      <c r="E53" s="6" t="n">
        <v>15000</v>
      </c>
    </row>
    <row r="54" spans="1:5">
      <c r="A54" s="4" t="s">
        <v>1193</v>
      </c>
      <c r="B54" s="4" t="s">
        <v>1205</v>
      </c>
      <c r="C54" s="6" t="n">
        <v>200</v>
      </c>
      <c r="D54" s="6" t="n">
        <v>300</v>
      </c>
      <c r="E54" s="6" t="n">
        <v>200</v>
      </c>
    </row>
    <row r="55" spans="1:5">
      <c r="A55" s="4" t="s">
        <v>1194</v>
      </c>
      <c r="B55" s="4" t="s">
        <v>1206</v>
      </c>
      <c r="C55" s="5" t="n">
        <v>24000</v>
      </c>
      <c r="D55" s="5" t="n">
        <v>22000</v>
      </c>
      <c r="E55" s="5" t="n">
        <v>13000</v>
      </c>
    </row>
    <row r="56" spans="1:5"/>
    <row r="57" spans="1:5">
      <c r="A57" s="4" t="s">
        <v>26</v>
      </c>
      <c r="B57" s="4" t="s">
        <v>150</v>
      </c>
    </row>
    <row r="58" spans="1:5">
      <c r="A58" s="4" t="s">
        <v>31</v>
      </c>
      <c r="B58" s="4" t="s">
        <v>151</v>
      </c>
    </row>
    <row r="59" spans="1:5">
      <c r="A59" s="4" t="s">
        <v>34</v>
      </c>
      <c r="B59" s="4" t="s">
        <v>152</v>
      </c>
    </row>
    <row r="60" spans="1:5">
      <c r="A60" s="4" t="s">
        <v>55</v>
      </c>
      <c r="B60" s="4" t="s">
        <v>1208</v>
      </c>
    </row>
    <row r="61" spans="1:5">
      <c r="A61" s="4" t="s">
        <v>37</v>
      </c>
      <c r="B61" s="4" t="s">
        <v>1209</v>
      </c>
    </row>
    <row r="62" spans="1:5">
      <c r="A62" s="4" t="s">
        <v>127</v>
      </c>
      <c r="B62" s="4" t="s">
        <v>1210</v>
      </c>
    </row>
  </sheetData>
  <mergeCells count="8">
    <mergeCell ref="A1:B1"/>
    <mergeCell ref="A56:D56"/>
    <mergeCell ref="B57:D57"/>
    <mergeCell ref="B58:D58"/>
    <mergeCell ref="B59:D59"/>
    <mergeCell ref="B60:D60"/>
    <mergeCell ref="B61:D61"/>
    <mergeCell ref="B62:D6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1211</v>
      </c>
      <c r="C1" s="2" t="s">
        <v>2</v>
      </c>
      <c r="D1" s="2" t="s">
        <v>22</v>
      </c>
      <c r="E1" s="2" t="s">
        <v>99</v>
      </c>
    </row>
    <row r="2" spans="1:5">
      <c r="A2" s="4" t="s">
        <v>1190</v>
      </c>
    </row>
    <row r="3" spans="1:5">
      <c r="A3" s="3" t="s">
        <v>1212</v>
      </c>
    </row>
    <row r="4" spans="1:5">
      <c r="A4" s="4" t="s">
        <v>1213</v>
      </c>
      <c r="B4" s="4" t="s">
        <v>26</v>
      </c>
      <c r="C4" s="7" t="n">
        <v>121.7</v>
      </c>
      <c r="D4" s="7" t="n">
        <v>111.2</v>
      </c>
      <c r="E4" s="7" t="n">
        <v>126.2</v>
      </c>
    </row>
    <row r="5" spans="1:5">
      <c r="A5" s="4" t="s">
        <v>1214</v>
      </c>
      <c r="B5" s="4" t="s">
        <v>31</v>
      </c>
      <c r="C5" s="8" t="n">
        <v>-110.2</v>
      </c>
      <c r="D5" s="8" t="n">
        <v>-100.9</v>
      </c>
      <c r="E5" s="8" t="n">
        <v>-114.8</v>
      </c>
    </row>
    <row r="6" spans="1:5">
      <c r="A6" s="4" t="s">
        <v>1215</v>
      </c>
      <c r="C6" s="8" t="n">
        <v>-88.90000000000001</v>
      </c>
      <c r="D6" s="8" t="n">
        <v>-81.40000000000001</v>
      </c>
      <c r="E6" s="8" t="n">
        <v>-90.8</v>
      </c>
    </row>
    <row r="7" spans="1:5">
      <c r="A7" s="4" t="s">
        <v>1216</v>
      </c>
      <c r="C7" s="8" t="n">
        <v>-21.3</v>
      </c>
      <c r="D7" s="8" t="n">
        <v>-19.5</v>
      </c>
      <c r="E7" s="6" t="n">
        <v>-24</v>
      </c>
    </row>
    <row r="8" spans="1:5">
      <c r="A8" s="4" t="s">
        <v>1217</v>
      </c>
      <c r="C8" s="8" t="n">
        <v>11.5</v>
      </c>
      <c r="D8" s="8" t="n">
        <v>10.2</v>
      </c>
      <c r="E8" s="8" t="n">
        <v>11.4</v>
      </c>
    </row>
    <row r="9" spans="1:5">
      <c r="A9" s="4" t="s">
        <v>104</v>
      </c>
    </row>
    <row r="10" spans="1:5">
      <c r="A10" s="3" t="s">
        <v>1212</v>
      </c>
    </row>
    <row r="11" spans="1:5">
      <c r="A11" s="4" t="s">
        <v>1213</v>
      </c>
      <c r="B11" s="4" t="s">
        <v>34</v>
      </c>
      <c r="C11" s="8" t="n">
        <v>23.8</v>
      </c>
      <c r="D11" s="8" t="n">
        <v>25.2</v>
      </c>
      <c r="E11" s="8" t="n">
        <v>23.6</v>
      </c>
    </row>
    <row r="12" spans="1:5">
      <c r="A12" s="4" t="s">
        <v>1214</v>
      </c>
      <c r="B12" s="4" t="s">
        <v>55</v>
      </c>
      <c r="C12" s="8" t="n">
        <v>-14.2</v>
      </c>
      <c r="D12" s="8" t="n">
        <v>-14.1</v>
      </c>
      <c r="E12" s="8" t="n">
        <v>-14.5</v>
      </c>
    </row>
    <row r="13" spans="1:5">
      <c r="A13" s="4" t="s">
        <v>1215</v>
      </c>
      <c r="C13" s="8" t="n">
        <v>-13.4</v>
      </c>
      <c r="D13" s="8" t="n">
        <v>-12.2</v>
      </c>
      <c r="E13" s="8" t="n">
        <v>-13.5</v>
      </c>
    </row>
    <row r="14" spans="1:5">
      <c r="A14" s="4" t="s">
        <v>1216</v>
      </c>
      <c r="C14" s="8" t="n">
        <v>-0.7</v>
      </c>
      <c r="D14" s="8" t="n">
        <v>-1.9</v>
      </c>
      <c r="E14" s="6" t="n">
        <v>-1</v>
      </c>
    </row>
    <row r="15" spans="1:5">
      <c r="A15" s="4" t="s">
        <v>1217</v>
      </c>
      <c r="C15" s="7" t="n">
        <v>9.6</v>
      </c>
      <c r="D15" s="7" t="n">
        <v>11.1</v>
      </c>
      <c r="E15" s="7" t="n">
        <v>9.1</v>
      </c>
    </row>
    <row r="16" spans="1:5"/>
    <row r="17" spans="1:5">
      <c r="A17" s="4" t="s">
        <v>26</v>
      </c>
      <c r="B17" s="4" t="s">
        <v>151</v>
      </c>
    </row>
    <row r="18" spans="1:5">
      <c r="A18" s="4" t="s">
        <v>31</v>
      </c>
      <c r="B18" s="4" t="s">
        <v>1218</v>
      </c>
    </row>
    <row r="19" spans="1:5">
      <c r="A19" s="4" t="s">
        <v>34</v>
      </c>
      <c r="B19" s="4" t="s">
        <v>1219</v>
      </c>
    </row>
    <row r="20" spans="1:5">
      <c r="A20" s="4" t="s">
        <v>55</v>
      </c>
      <c r="B20" s="4" t="s">
        <v>1218</v>
      </c>
    </row>
  </sheetData>
  <mergeCells count="6">
    <mergeCell ref="A1:B1"/>
    <mergeCell ref="A16:D16"/>
    <mergeCell ref="B17:D17"/>
    <mergeCell ref="B18:D18"/>
    <mergeCell ref="B19:D19"/>
    <mergeCell ref="B20:D2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s>
  <sheetData>
    <row r="1" spans="1:5">
      <c r="A1" s="1" t="s">
        <v>1220</v>
      </c>
      <c r="C1" s="2" t="s">
        <v>2</v>
      </c>
      <c r="D1" s="2" t="s">
        <v>22</v>
      </c>
      <c r="E1" s="2" t="s">
        <v>99</v>
      </c>
    </row>
    <row r="2" spans="1:5">
      <c r="A2" s="4" t="s">
        <v>1193</v>
      </c>
    </row>
    <row r="3" spans="1:5">
      <c r="A3" s="3" t="s">
        <v>1221</v>
      </c>
    </row>
    <row r="4" spans="1:5">
      <c r="A4" s="4" t="s">
        <v>1222</v>
      </c>
      <c r="B4" s="4" t="s">
        <v>26</v>
      </c>
      <c r="C4" s="7" t="n">
        <v>121.1</v>
      </c>
      <c r="D4" s="7" t="n">
        <v>110.8</v>
      </c>
      <c r="E4" s="7" t="n">
        <v>125.7</v>
      </c>
    </row>
    <row r="5" spans="1:5">
      <c r="A5" s="4" t="s">
        <v>1214</v>
      </c>
      <c r="C5" s="8" t="n">
        <v>-105.9</v>
      </c>
      <c r="D5" s="8" t="n">
        <v>-97.5</v>
      </c>
      <c r="E5" s="8" t="n">
        <v>-111.7</v>
      </c>
    </row>
    <row r="6" spans="1:5">
      <c r="A6" s="4" t="s">
        <v>1223</v>
      </c>
      <c r="C6" s="8" t="n">
        <v>-88.90000000000001</v>
      </c>
      <c r="D6" s="8" t="n">
        <v>-81.40000000000001</v>
      </c>
      <c r="E6" s="8" t="n">
        <v>-90.8</v>
      </c>
    </row>
    <row r="7" spans="1:5">
      <c r="A7" s="4" t="s">
        <v>1224</v>
      </c>
      <c r="C7" s="6" t="n">
        <v>-17</v>
      </c>
      <c r="D7" s="6" t="n">
        <v>-16</v>
      </c>
      <c r="E7" s="8" t="n">
        <v>-20.9</v>
      </c>
    </row>
    <row r="8" spans="1:5">
      <c r="A8" s="4" t="s">
        <v>1225</v>
      </c>
      <c r="C8" s="8" t="n">
        <v>15.2</v>
      </c>
      <c r="D8" s="8" t="n">
        <v>13.3</v>
      </c>
      <c r="E8" s="6" t="n">
        <v>14</v>
      </c>
    </row>
    <row r="9" spans="1:5">
      <c r="A9" s="4" t="s">
        <v>124</v>
      </c>
    </row>
    <row r="10" spans="1:5">
      <c r="A10" s="3" t="s">
        <v>1221</v>
      </c>
    </row>
    <row r="11" spans="1:5">
      <c r="A11" s="4" t="s">
        <v>1222</v>
      </c>
      <c r="B11" s="4" t="s">
        <v>31</v>
      </c>
      <c r="C11" s="8" t="n">
        <v>31.4</v>
      </c>
      <c r="D11" s="8" t="n">
        <v>30.3</v>
      </c>
      <c r="E11" s="8" t="n">
        <v>28.9</v>
      </c>
    </row>
    <row r="12" spans="1:5">
      <c r="A12" s="4" t="s">
        <v>1214</v>
      </c>
      <c r="B12" s="4" t="s">
        <v>34</v>
      </c>
      <c r="C12" s="8" t="n">
        <v>-17.9</v>
      </c>
      <c r="D12" s="6" t="n">
        <v>-15</v>
      </c>
      <c r="E12" s="8" t="n">
        <v>-15.4</v>
      </c>
    </row>
    <row r="13" spans="1:5">
      <c r="A13" s="4" t="s">
        <v>1223</v>
      </c>
      <c r="C13" s="8" t="n">
        <v>-16.2</v>
      </c>
      <c r="D13" s="8" t="n">
        <v>-13.7</v>
      </c>
      <c r="E13" s="8" t="n">
        <v>-14.2</v>
      </c>
    </row>
    <row r="14" spans="1:5">
      <c r="A14" s="4" t="s">
        <v>1224</v>
      </c>
      <c r="C14" s="8" t="n">
        <v>-1.7</v>
      </c>
      <c r="D14" s="8" t="n">
        <v>-1.4</v>
      </c>
      <c r="E14" s="8" t="n">
        <v>-1.2</v>
      </c>
    </row>
    <row r="15" spans="1:5">
      <c r="A15" s="4" t="s">
        <v>1225</v>
      </c>
      <c r="C15" s="7" t="n">
        <v>13.5</v>
      </c>
      <c r="D15" s="7" t="n">
        <v>15.3</v>
      </c>
      <c r="E15" s="7" t="n">
        <v>13.5</v>
      </c>
    </row>
    <row r="16" spans="1:5"/>
    <row r="17" spans="1:5">
      <c r="A17" s="4" t="s">
        <v>26</v>
      </c>
      <c r="B17" s="4" t="s">
        <v>151</v>
      </c>
    </row>
    <row r="18" spans="1:5">
      <c r="A18" s="4" t="s">
        <v>31</v>
      </c>
      <c r="B18" s="4" t="s">
        <v>1219</v>
      </c>
    </row>
    <row r="19" spans="1:5">
      <c r="A19" s="4" t="s">
        <v>34</v>
      </c>
      <c r="B19" s="4" t="s">
        <v>1218</v>
      </c>
    </row>
  </sheetData>
  <mergeCells count="5">
    <mergeCell ref="A1:B1"/>
    <mergeCell ref="A16:D16"/>
    <mergeCell ref="B17:D17"/>
    <mergeCell ref="B18:D18"/>
    <mergeCell ref="B19:D1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26</v>
      </c>
      <c r="C1" s="2" t="s">
        <v>2</v>
      </c>
      <c r="D1" s="2" t="s">
        <v>22</v>
      </c>
      <c r="E1" s="2" t="s">
        <v>99</v>
      </c>
    </row>
    <row r="2" spans="1:5">
      <c r="A2" s="3" t="s">
        <v>336</v>
      </c>
    </row>
    <row r="3" spans="1:5">
      <c r="A3" s="4" t="s">
        <v>1227</v>
      </c>
      <c r="C3" s="5" t="n">
        <v>12906</v>
      </c>
      <c r="D3" s="5" t="n">
        <v>12938</v>
      </c>
      <c r="E3" s="5" t="n">
        <v>13562</v>
      </c>
    </row>
    <row r="4" spans="1:5">
      <c r="A4" s="4" t="s">
        <v>1228</v>
      </c>
      <c r="C4" s="6" t="n">
        <v>8163</v>
      </c>
      <c r="D4" s="6" t="n">
        <v>8094</v>
      </c>
      <c r="E4" s="6" t="n">
        <v>8778</v>
      </c>
    </row>
    <row r="5" spans="1:5">
      <c r="A5" s="4" t="s">
        <v>572</v>
      </c>
      <c r="B5" s="4" t="s">
        <v>26</v>
      </c>
      <c r="C5" s="6" t="n">
        <v>3075</v>
      </c>
      <c r="D5" s="6" t="n">
        <v>3158</v>
      </c>
      <c r="E5" s="6" t="n">
        <v>3291</v>
      </c>
    </row>
    <row r="6" spans="1:5">
      <c r="A6" s="4" t="s">
        <v>1229</v>
      </c>
      <c r="C6" s="6" t="n">
        <v>1830</v>
      </c>
      <c r="D6" s="6" t="n">
        <v>1816</v>
      </c>
      <c r="E6" s="6" t="n">
        <v>1644</v>
      </c>
    </row>
    <row r="7" spans="1:5">
      <c r="A7" s="4" t="s">
        <v>1230</v>
      </c>
      <c r="B7" s="4" t="s">
        <v>31</v>
      </c>
      <c r="C7" s="6" t="n">
        <v>1259</v>
      </c>
      <c r="D7" s="6" t="n">
        <v>1224</v>
      </c>
      <c r="E7" s="6" t="n">
        <v>1091</v>
      </c>
    </row>
    <row r="8" spans="1:5">
      <c r="A8" s="4" t="s">
        <v>1231</v>
      </c>
      <c r="C8" s="6" t="n">
        <v>582</v>
      </c>
      <c r="D8" s="6" t="n">
        <v>702</v>
      </c>
      <c r="E8" s="6" t="n">
        <v>1039</v>
      </c>
    </row>
    <row r="9" spans="1:5">
      <c r="A9" s="4" t="s">
        <v>1232</v>
      </c>
      <c r="C9" s="6" t="n">
        <v>821</v>
      </c>
      <c r="D9" s="6" t="n">
        <v>733</v>
      </c>
      <c r="E9" s="6" t="n">
        <v>700</v>
      </c>
    </row>
    <row r="10" spans="1:5">
      <c r="A10" s="4" t="s">
        <v>505</v>
      </c>
      <c r="C10" s="6" t="n">
        <v>1752</v>
      </c>
      <c r="D10" s="6" t="n">
        <v>1924</v>
      </c>
      <c r="E10" s="6" t="n">
        <v>1310</v>
      </c>
    </row>
    <row r="11" spans="1:5">
      <c r="A11" s="4" t="s">
        <v>1233</v>
      </c>
      <c r="C11" s="5" t="n">
        <v>22225</v>
      </c>
      <c r="D11" s="5" t="n">
        <v>22495</v>
      </c>
      <c r="E11" s="5" t="n">
        <v>22637</v>
      </c>
    </row>
    <row r="12" spans="1:5"/>
    <row r="13" spans="1:5">
      <c r="A13" s="4" t="s">
        <v>26</v>
      </c>
      <c r="B13" s="4" t="s">
        <v>1234</v>
      </c>
    </row>
    <row r="14" spans="1:5">
      <c r="A14" s="4" t="s">
        <v>31</v>
      </c>
      <c r="B14" s="4" t="s">
        <v>1235</v>
      </c>
    </row>
  </sheetData>
  <mergeCells count="4">
    <mergeCell ref="A1:B1"/>
    <mergeCell ref="A12:D12"/>
    <mergeCell ref="B13:D13"/>
    <mergeCell ref="B14:D14"/>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1236</v>
      </c>
      <c r="B1" s="2" t="s">
        <v>2</v>
      </c>
      <c r="C1" s="2" t="s">
        <v>22</v>
      </c>
      <c r="D1" s="2" t="s">
        <v>99</v>
      </c>
    </row>
    <row r="2" spans="1:4">
      <c r="A2" s="3" t="s">
        <v>1237</v>
      </c>
    </row>
    <row r="3" spans="1:4">
      <c r="A3" s="4" t="s">
        <v>1238</v>
      </c>
      <c r="B3" s="5" t="n">
        <v>3920</v>
      </c>
      <c r="C3" s="5" t="n">
        <v>3816</v>
      </c>
      <c r="D3" s="5" t="n">
        <v>4298</v>
      </c>
    </row>
    <row r="4" spans="1:4">
      <c r="A4" s="4" t="s">
        <v>1239</v>
      </c>
      <c r="B4" s="6" t="n">
        <v>1306</v>
      </c>
      <c r="C4" s="6" t="n">
        <v>1286</v>
      </c>
      <c r="D4" s="6" t="n">
        <v>1312</v>
      </c>
    </row>
    <row r="5" spans="1:4">
      <c r="A5" s="4" t="s">
        <v>1240</v>
      </c>
      <c r="B5" s="6" t="n">
        <v>760</v>
      </c>
      <c r="C5" s="6" t="n">
        <v>769</v>
      </c>
      <c r="D5" s="6" t="n">
        <v>731</v>
      </c>
    </row>
    <row r="6" spans="1:4">
      <c r="A6" s="4" t="s">
        <v>1241</v>
      </c>
      <c r="B6" s="6" t="n">
        <v>3</v>
      </c>
      <c r="C6" s="6" t="n">
        <v>3</v>
      </c>
      <c r="D6" s="6" t="n">
        <v>0</v>
      </c>
    </row>
    <row r="7" spans="1:4">
      <c r="A7" s="4" t="s">
        <v>1242</v>
      </c>
      <c r="B7" s="6" t="n">
        <v>290</v>
      </c>
      <c r="C7" s="6" t="n">
        <v>232</v>
      </c>
      <c r="D7" s="6" t="n">
        <v>282</v>
      </c>
    </row>
    <row r="8" spans="1:4">
      <c r="A8" s="4" t="s">
        <v>1243</v>
      </c>
      <c r="B8" s="6" t="n">
        <v>98</v>
      </c>
      <c r="C8" s="6" t="n">
        <v>58</v>
      </c>
      <c r="D8" s="6" t="n">
        <v>82</v>
      </c>
    </row>
    <row r="9" spans="1:4">
      <c r="A9" s="4" t="s">
        <v>505</v>
      </c>
      <c r="B9" s="6" t="n">
        <v>456</v>
      </c>
      <c r="C9" s="6" t="n">
        <v>413</v>
      </c>
      <c r="D9" s="6" t="n">
        <v>358</v>
      </c>
    </row>
    <row r="10" spans="1:4">
      <c r="A10" s="4" t="s">
        <v>1244</v>
      </c>
      <c r="B10" s="5" t="n">
        <v>6833</v>
      </c>
      <c r="C10" s="5" t="n">
        <v>6577</v>
      </c>
      <c r="D10" s="5" t="n">
        <v>7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8"/>
  </cols>
  <sheetData>
    <row r="1" spans="1:6">
      <c r="A1" s="1" t="s">
        <v>237</v>
      </c>
      <c r="C1" s="2" t="s">
        <v>2</v>
      </c>
      <c r="E1" s="2" t="s">
        <v>23</v>
      </c>
    </row>
    <row r="2" spans="1:6">
      <c r="A2" s="3" t="s">
        <v>238</v>
      </c>
    </row>
    <row r="3" spans="1:6">
      <c r="A3" s="4" t="s">
        <v>239</v>
      </c>
      <c r="C3" s="5" t="n">
        <v>3161</v>
      </c>
      <c r="E3" s="5" t="n">
        <v>4078</v>
      </c>
    </row>
    <row r="4" spans="1:6">
      <c r="A4" s="4" t="s">
        <v>240</v>
      </c>
      <c r="C4" s="6" t="n">
        <v>101341</v>
      </c>
      <c r="D4" s="4" t="s">
        <v>26</v>
      </c>
      <c r="E4" s="6" t="n">
        <v>103048</v>
      </c>
      <c r="F4" s="4" t="s">
        <v>241</v>
      </c>
    </row>
    <row r="5" spans="1:6">
      <c r="A5" s="4" t="s">
        <v>242</v>
      </c>
      <c r="C5" s="6" t="n">
        <v>11874</v>
      </c>
      <c r="D5" s="4" t="s">
        <v>26</v>
      </c>
      <c r="E5" s="6" t="n">
        <v>14354</v>
      </c>
      <c r="F5" s="4" t="s">
        <v>241</v>
      </c>
    </row>
    <row r="6" spans="1:6">
      <c r="A6" s="4" t="s">
        <v>243</v>
      </c>
      <c r="B6" s="4" t="s">
        <v>55</v>
      </c>
      <c r="C6" s="5" t="n">
        <v>1968</v>
      </c>
      <c r="D6" s="4" t="s">
        <v>26</v>
      </c>
      <c r="E6" s="5" t="n">
        <v>2818</v>
      </c>
      <c r="F6" s="4" t="s">
        <v>241</v>
      </c>
    </row>
    <row r="7" spans="1:6"/>
    <row r="8" spans="1:6">
      <c r="A8" s="4" t="s">
        <v>26</v>
      </c>
      <c r="B8" s="4" t="s">
        <v>233</v>
      </c>
    </row>
    <row r="9" spans="1:6">
      <c r="A9" s="4" t="s">
        <v>31</v>
      </c>
      <c r="B9" s="4" t="s">
        <v>235</v>
      </c>
    </row>
    <row r="10" spans="1:6">
      <c r="A10" s="4" t="s">
        <v>34</v>
      </c>
      <c r="B10" s="4" t="s">
        <v>231</v>
      </c>
    </row>
    <row r="11" spans="1:6">
      <c r="A11" s="4" t="s">
        <v>55</v>
      </c>
      <c r="B11" s="4" t="s">
        <v>244</v>
      </c>
    </row>
  </sheetData>
  <mergeCells count="8">
    <mergeCell ref="A1:B1"/>
    <mergeCell ref="C1:D1"/>
    <mergeCell ref="E1:F1"/>
    <mergeCell ref="A7:E7"/>
    <mergeCell ref="B8:E8"/>
    <mergeCell ref="B9:E9"/>
    <mergeCell ref="B10:E10"/>
    <mergeCell ref="B11:E1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245</v>
      </c>
      <c r="B1" s="2" t="s">
        <v>2</v>
      </c>
      <c r="D1" s="2" t="s">
        <v>22</v>
      </c>
      <c r="F1" s="2" t="s">
        <v>399</v>
      </c>
      <c r="G1" s="2" t="s">
        <v>99</v>
      </c>
    </row>
    <row r="2" spans="1:7">
      <c r="A2" s="3" t="s">
        <v>292</v>
      </c>
    </row>
    <row r="3" spans="1:7">
      <c r="A3" s="4" t="s">
        <v>1246</v>
      </c>
      <c r="B3" s="5" t="n">
        <v>1565</v>
      </c>
      <c r="D3" s="5" t="n">
        <v>1670</v>
      </c>
      <c r="G3" s="5" t="n">
        <v>1911</v>
      </c>
    </row>
    <row r="4" spans="1:7">
      <c r="A4" s="4" t="s">
        <v>1247</v>
      </c>
      <c r="B4" s="6" t="n">
        <v>1441</v>
      </c>
      <c r="D4" s="6" t="n">
        <v>1326</v>
      </c>
      <c r="G4" s="6" t="n">
        <v>1501</v>
      </c>
    </row>
    <row r="5" spans="1:7">
      <c r="A5" s="4" t="s">
        <v>1231</v>
      </c>
      <c r="B5" s="6" t="n">
        <v>1787</v>
      </c>
      <c r="D5" s="6" t="n">
        <v>1160</v>
      </c>
      <c r="G5" s="6" t="n">
        <v>1477</v>
      </c>
    </row>
    <row r="6" spans="1:7">
      <c r="A6" s="4" t="s">
        <v>1248</v>
      </c>
      <c r="B6" s="6" t="n">
        <v>3777</v>
      </c>
      <c r="C6" s="4" t="s">
        <v>26</v>
      </c>
      <c r="D6" s="6" t="n">
        <v>3873</v>
      </c>
      <c r="E6" s="4" t="s">
        <v>26</v>
      </c>
      <c r="F6" s="5" t="n">
        <v>3956</v>
      </c>
    </row>
    <row r="7" spans="1:7">
      <c r="A7" s="4" t="s">
        <v>505</v>
      </c>
      <c r="B7" s="6" t="n">
        <v>2358</v>
      </c>
      <c r="D7" s="6" t="n">
        <v>2741</v>
      </c>
      <c r="G7" s="6" t="n">
        <v>2688</v>
      </c>
    </row>
    <row r="8" spans="1:7">
      <c r="A8" s="4" t="s">
        <v>1249</v>
      </c>
      <c r="B8" s="5" t="n">
        <v>10927</v>
      </c>
      <c r="C8" s="4" t="s">
        <v>31</v>
      </c>
      <c r="D8" s="5" t="n">
        <v>10770</v>
      </c>
      <c r="G8" s="5" t="n">
        <v>7576</v>
      </c>
    </row>
    <row r="9" spans="1:7"/>
    <row r="10" spans="1:7">
      <c r="A10" s="4" t="s">
        <v>26</v>
      </c>
      <c r="B10" s="4" t="s">
        <v>412</v>
      </c>
    </row>
    <row r="11" spans="1:7">
      <c r="A11" s="4" t="s">
        <v>31</v>
      </c>
      <c r="B11" s="4" t="s">
        <v>153</v>
      </c>
    </row>
  </sheetData>
  <mergeCells count="5">
    <mergeCell ref="B1:C1"/>
    <mergeCell ref="D1:E1"/>
    <mergeCell ref="A9:G9"/>
    <mergeCell ref="B10:G10"/>
    <mergeCell ref="B11:G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0</v>
      </c>
      <c r="B1" s="2" t="s">
        <v>2</v>
      </c>
      <c r="C1" s="2" t="s">
        <v>22</v>
      </c>
      <c r="D1" s="2" t="s">
        <v>99</v>
      </c>
    </row>
    <row r="2" spans="1:4">
      <c r="A2" s="3" t="s">
        <v>292</v>
      </c>
    </row>
    <row r="3" spans="1:4">
      <c r="A3" s="4" t="s">
        <v>1251</v>
      </c>
      <c r="B3" s="5" t="n">
        <v>25087</v>
      </c>
      <c r="C3" s="5" t="n">
        <v>24317</v>
      </c>
      <c r="D3" s="5" t="n">
        <v>21679</v>
      </c>
    </row>
    <row r="4" spans="1:4">
      <c r="A4" s="4" t="s">
        <v>196</v>
      </c>
      <c r="B4" s="6" t="n">
        <v>7436</v>
      </c>
      <c r="C4" s="6" t="n">
        <v>6190</v>
      </c>
      <c r="D4" s="6" t="n">
        <v>9461</v>
      </c>
    </row>
    <row r="5" spans="1:4">
      <c r="A5" s="4" t="s">
        <v>1252</v>
      </c>
      <c r="B5" s="6" t="n">
        <v>1828</v>
      </c>
      <c r="C5" s="6" t="n">
        <v>1882</v>
      </c>
      <c r="D5" s="6" t="n">
        <v>2450</v>
      </c>
    </row>
    <row r="6" spans="1:4">
      <c r="A6" s="4" t="s">
        <v>1253</v>
      </c>
      <c r="B6" s="6" t="n">
        <v>-26</v>
      </c>
      <c r="C6" s="6" t="n">
        <v>-27</v>
      </c>
      <c r="D6" s="6" t="n">
        <v>-51</v>
      </c>
    </row>
    <row r="7" spans="1:4">
      <c r="A7" s="4" t="s">
        <v>505</v>
      </c>
      <c r="B7" s="6" t="n">
        <v>56</v>
      </c>
      <c r="C7" s="6" t="n">
        <v>5</v>
      </c>
      <c r="D7" s="6" t="n">
        <v>5</v>
      </c>
    </row>
    <row r="8" spans="1:4">
      <c r="A8" s="4" t="s">
        <v>1254</v>
      </c>
      <c r="B8" s="5" t="n">
        <v>34407</v>
      </c>
      <c r="C8" s="5" t="n">
        <v>32394</v>
      </c>
      <c r="D8" s="5" t="n">
        <v>3359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0"/>
    <col customWidth="1" max="2" min="2" width="61"/>
    <col customWidth="1" max="3" min="3" width="14"/>
    <col customWidth="1" max="4" min="4" width="14"/>
    <col customWidth="1" max="5" min="5" width="14"/>
  </cols>
  <sheetData>
    <row r="1" spans="1:5">
      <c r="A1" s="1" t="s">
        <v>1255</v>
      </c>
      <c r="C1" s="2" t="s">
        <v>2</v>
      </c>
      <c r="D1" s="2" t="s">
        <v>22</v>
      </c>
      <c r="E1" s="2" t="s">
        <v>99</v>
      </c>
    </row>
    <row r="2" spans="1:5">
      <c r="A2" s="3" t="s">
        <v>1256</v>
      </c>
    </row>
    <row r="3" spans="1:5">
      <c r="A3" s="4" t="s">
        <v>1257</v>
      </c>
      <c r="C3" s="5" t="n">
        <v>3578</v>
      </c>
      <c r="D3" s="5" t="n">
        <v>2998</v>
      </c>
      <c r="E3" s="5" t="n">
        <v>4645</v>
      </c>
    </row>
    <row r="4" spans="1:5">
      <c r="A4" s="4" t="s">
        <v>1258</v>
      </c>
      <c r="C4" s="6" t="n">
        <v>1295</v>
      </c>
      <c r="D4" s="6" t="n">
        <v>1207</v>
      </c>
      <c r="E4" s="6" t="n">
        <v>1454</v>
      </c>
    </row>
    <row r="5" spans="1:5">
      <c r="A5" s="4" t="s">
        <v>1259</v>
      </c>
      <c r="C5" s="6" t="n">
        <v>986</v>
      </c>
      <c r="D5" s="6" t="n">
        <v>521</v>
      </c>
      <c r="E5" s="6" t="n">
        <v>1929</v>
      </c>
    </row>
    <row r="6" spans="1:5">
      <c r="A6" s="4" t="s">
        <v>1260</v>
      </c>
      <c r="C6" s="6" t="n">
        <v>871</v>
      </c>
      <c r="D6" s="6" t="n">
        <v>907</v>
      </c>
      <c r="E6" s="6" t="n">
        <v>773</v>
      </c>
    </row>
    <row r="7" spans="1:5">
      <c r="A7" s="4" t="s">
        <v>1261</v>
      </c>
      <c r="B7" s="4" t="s">
        <v>26</v>
      </c>
      <c r="C7" s="6" t="n">
        <v>427</v>
      </c>
      <c r="D7" s="6" t="n">
        <v>363</v>
      </c>
      <c r="E7" s="6" t="n">
        <v>490</v>
      </c>
    </row>
    <row r="8" spans="1:5">
      <c r="A8" s="4" t="s">
        <v>1262</v>
      </c>
      <c r="C8" s="6" t="n">
        <v>1061</v>
      </c>
      <c r="D8" s="6" t="n">
        <v>953</v>
      </c>
      <c r="E8" s="6" t="n">
        <v>915</v>
      </c>
    </row>
    <row r="9" spans="1:5">
      <c r="A9" s="4" t="s">
        <v>1263</v>
      </c>
      <c r="C9" s="6" t="n">
        <v>405</v>
      </c>
      <c r="D9" s="6" t="n">
        <v>458</v>
      </c>
      <c r="E9" s="6" t="n">
        <v>403</v>
      </c>
    </row>
    <row r="10" spans="1:5">
      <c r="A10" s="4" t="s">
        <v>1264</v>
      </c>
      <c r="C10" s="6" t="n">
        <v>168</v>
      </c>
      <c r="D10" s="6" t="n">
        <v>170</v>
      </c>
      <c r="E10" s="6" t="n">
        <v>215</v>
      </c>
    </row>
    <row r="11" spans="1:5">
      <c r="A11" s="4" t="s">
        <v>505</v>
      </c>
      <c r="C11" s="6" t="n">
        <v>89</v>
      </c>
      <c r="D11" s="6" t="n">
        <v>103</v>
      </c>
      <c r="E11" s="6" t="n">
        <v>98</v>
      </c>
    </row>
    <row r="12" spans="1:5">
      <c r="A12" s="4" t="s">
        <v>1265</v>
      </c>
      <c r="C12" s="5" t="n">
        <v>5301</v>
      </c>
      <c r="D12" s="5" t="n">
        <v>4682</v>
      </c>
      <c r="E12" s="5" t="n">
        <v>6275</v>
      </c>
    </row>
    <row r="13" spans="1:5"/>
    <row r="14" spans="1:5">
      <c r="A14" s="4" t="s">
        <v>26</v>
      </c>
      <c r="B14" s="4" t="s">
        <v>1266</v>
      </c>
    </row>
  </sheetData>
  <mergeCells count="3">
    <mergeCell ref="A1:B1"/>
    <mergeCell ref="A13:D13"/>
    <mergeCell ref="B14:D1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67</v>
      </c>
      <c r="C1" s="2" t="s">
        <v>2</v>
      </c>
      <c r="D1" s="2" t="s">
        <v>22</v>
      </c>
      <c r="E1" s="2" t="s">
        <v>99</v>
      </c>
    </row>
    <row r="2" spans="1:5">
      <c r="A2" s="3" t="s">
        <v>1268</v>
      </c>
    </row>
    <row r="3" spans="1:5">
      <c r="A3" s="4" t="s">
        <v>1269</v>
      </c>
      <c r="B3" s="4" t="s">
        <v>26</v>
      </c>
      <c r="C3" s="5" t="n">
        <v>42812</v>
      </c>
      <c r="D3" s="5" t="n">
        <v>41033</v>
      </c>
      <c r="E3" s="5" t="n">
        <v>34392</v>
      </c>
    </row>
    <row r="4" spans="1:5">
      <c r="A4" s="4" t="s">
        <v>1270</v>
      </c>
      <c r="C4" s="6" t="n">
        <v>14449</v>
      </c>
      <c r="D4" s="6" t="n">
        <v>14430</v>
      </c>
      <c r="E4" s="6" t="n">
        <v>12073</v>
      </c>
    </row>
    <row r="5" spans="1:5">
      <c r="A5" s="4" t="s">
        <v>1271</v>
      </c>
      <c r="C5" s="6" t="n">
        <v>3310</v>
      </c>
      <c r="D5" s="6" t="n">
        <v>3389</v>
      </c>
      <c r="E5" s="6" t="n">
        <v>3282</v>
      </c>
    </row>
    <row r="6" spans="1:5">
      <c r="A6" s="4" t="s">
        <v>1272</v>
      </c>
      <c r="C6" s="6" t="n">
        <v>5007</v>
      </c>
      <c r="D6" s="6" t="n">
        <v>5681</v>
      </c>
      <c r="E6" s="6" t="n">
        <v>5099</v>
      </c>
    </row>
    <row r="7" spans="1:5">
      <c r="A7" s="4" t="s">
        <v>505</v>
      </c>
      <c r="C7" s="6" t="n">
        <v>2405</v>
      </c>
      <c r="D7" s="6" t="n">
        <v>2386</v>
      </c>
      <c r="E7" s="6" t="n">
        <v>2185</v>
      </c>
    </row>
    <row r="8" spans="1:5">
      <c r="A8" s="4" t="s">
        <v>1273</v>
      </c>
      <c r="C8" s="6" t="n">
        <v>67984</v>
      </c>
      <c r="D8" s="6" t="n">
        <v>66919</v>
      </c>
      <c r="E8" s="6" t="n">
        <v>57031</v>
      </c>
    </row>
    <row r="9" spans="1:5">
      <c r="A9" s="4" t="s">
        <v>1274</v>
      </c>
      <c r="B9" s="4" t="s">
        <v>31</v>
      </c>
      <c r="C9" s="6" t="n">
        <v>45707</v>
      </c>
      <c r="D9" s="6" t="n">
        <v>46431</v>
      </c>
      <c r="E9" s="6" t="n">
        <v>40289</v>
      </c>
    </row>
    <row r="10" spans="1:5">
      <c r="A10" s="4" t="s">
        <v>1253</v>
      </c>
      <c r="C10" s="5" t="n">
        <v>-34</v>
      </c>
      <c r="D10" s="5" t="n">
        <v>33</v>
      </c>
      <c r="E10" s="5" t="n">
        <v>-270</v>
      </c>
    </row>
    <row r="11" spans="1:5">
      <c r="A11" s="4" t="s">
        <v>1275</v>
      </c>
      <c r="C11" s="4" t="s">
        <v>1047</v>
      </c>
      <c r="D11" s="4" t="s">
        <v>1047</v>
      </c>
      <c r="E11" s="4" t="s">
        <v>1047</v>
      </c>
    </row>
    <row r="12" spans="1:5"/>
    <row r="13" spans="1:5">
      <c r="A13" s="4" t="s">
        <v>26</v>
      </c>
      <c r="B13" s="4" t="s">
        <v>1276</v>
      </c>
    </row>
    <row r="14" spans="1:5">
      <c r="A14" s="4" t="s">
        <v>31</v>
      </c>
      <c r="B14" s="4" t="s">
        <v>1277</v>
      </c>
    </row>
  </sheetData>
  <mergeCells count="4">
    <mergeCell ref="A1:B1"/>
    <mergeCell ref="A12:D12"/>
    <mergeCell ref="B13:D13"/>
    <mergeCell ref="B14:D1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278</v>
      </c>
      <c r="C1" s="2" t="s">
        <v>2</v>
      </c>
      <c r="D1" s="2" t="s">
        <v>22</v>
      </c>
      <c r="E1" s="2" t="s">
        <v>99</v>
      </c>
    </row>
    <row r="2" spans="1:5">
      <c r="A2" s="3" t="s">
        <v>292</v>
      </c>
    </row>
    <row r="3" spans="1:5">
      <c r="A3" s="4" t="s">
        <v>1279</v>
      </c>
      <c r="C3" s="5" t="n">
        <v>4523</v>
      </c>
      <c r="D3" s="5" t="n">
        <v>6869</v>
      </c>
      <c r="E3" s="5" t="n">
        <v>7980</v>
      </c>
    </row>
    <row r="4" spans="1:5">
      <c r="A4" s="4" t="s">
        <v>1280</v>
      </c>
      <c r="C4" s="6" t="n">
        <v>17266</v>
      </c>
      <c r="D4" s="6" t="n">
        <v>21711</v>
      </c>
      <c r="E4" s="6" t="n">
        <v>27514</v>
      </c>
    </row>
    <row r="5" spans="1:5">
      <c r="A5" s="4" t="s">
        <v>1281</v>
      </c>
      <c r="C5" s="6" t="n">
        <v>2902</v>
      </c>
      <c r="D5" s="6" t="n">
        <v>3453</v>
      </c>
      <c r="E5" s="6" t="n">
        <v>3531</v>
      </c>
    </row>
    <row r="6" spans="1:5">
      <c r="A6" s="4" t="s">
        <v>1282</v>
      </c>
      <c r="B6" s="4" t="s">
        <v>26</v>
      </c>
      <c r="C6" s="6" t="n">
        <v>24692</v>
      </c>
      <c r="D6" s="6" t="n">
        <v>32033</v>
      </c>
      <c r="E6" s="6" t="n">
        <v>39025</v>
      </c>
    </row>
    <row r="7" spans="1:5">
      <c r="A7" s="4" t="s">
        <v>1283</v>
      </c>
      <c r="C7" s="6" t="n">
        <v>30707</v>
      </c>
      <c r="D7" s="6" t="n">
        <v>31964</v>
      </c>
      <c r="E7" s="6" t="n">
        <v>32135</v>
      </c>
    </row>
    <row r="8" spans="1:5">
      <c r="A8" s="4" t="s">
        <v>1274</v>
      </c>
      <c r="B8" s="4" t="s">
        <v>31</v>
      </c>
      <c r="C8" s="6" t="n">
        <v>30705</v>
      </c>
      <c r="D8" s="6" t="n">
        <v>31962</v>
      </c>
      <c r="E8" s="6" t="n">
        <v>32133</v>
      </c>
    </row>
    <row r="9" spans="1:5">
      <c r="A9" s="4" t="s">
        <v>1284</v>
      </c>
      <c r="C9" s="6" t="n">
        <v>3853</v>
      </c>
      <c r="D9" s="6" t="n">
        <v>3815</v>
      </c>
      <c r="E9" s="6" t="n">
        <v>3947</v>
      </c>
    </row>
    <row r="10" spans="1:5">
      <c r="A10" s="4" t="s">
        <v>1285</v>
      </c>
      <c r="C10" s="6" t="n">
        <v>7649</v>
      </c>
      <c r="D10" s="6" t="n">
        <v>7521</v>
      </c>
      <c r="E10" s="6" t="n">
        <v>7511</v>
      </c>
    </row>
    <row r="11" spans="1:5">
      <c r="A11" s="4" t="s">
        <v>1286</v>
      </c>
      <c r="C11" s="6" t="n">
        <v>6947</v>
      </c>
      <c r="D11" s="6" t="n">
        <v>6821</v>
      </c>
      <c r="E11" s="6" t="n">
        <v>6808</v>
      </c>
    </row>
    <row r="12" spans="1:5">
      <c r="A12" s="4" t="s">
        <v>1287</v>
      </c>
      <c r="C12" s="6" t="n">
        <v>702</v>
      </c>
      <c r="D12" s="6" t="n">
        <v>700</v>
      </c>
      <c r="E12" s="6" t="n">
        <v>703</v>
      </c>
    </row>
    <row r="13" spans="1:5">
      <c r="A13" s="4" t="s">
        <v>1288</v>
      </c>
      <c r="C13" s="6" t="n">
        <v>8724</v>
      </c>
      <c r="D13" s="6" t="n">
        <v>8505</v>
      </c>
      <c r="E13" s="6" t="n">
        <v>8569</v>
      </c>
    </row>
    <row r="14" spans="1:5">
      <c r="A14" s="4" t="s">
        <v>1289</v>
      </c>
      <c r="C14" s="6" t="n">
        <v>54</v>
      </c>
      <c r="D14" s="6" t="n">
        <v>55</v>
      </c>
      <c r="E14" s="6" t="n">
        <v>58</v>
      </c>
    </row>
    <row r="15" spans="1:5">
      <c r="A15" s="4" t="s">
        <v>1274</v>
      </c>
      <c r="B15" s="4" t="s">
        <v>31</v>
      </c>
      <c r="C15" s="6" t="n">
        <v>49</v>
      </c>
      <c r="D15" s="6" t="n">
        <v>49</v>
      </c>
      <c r="E15" s="6" t="n">
        <v>52</v>
      </c>
    </row>
    <row r="16" spans="1:5">
      <c r="A16" s="4" t="s">
        <v>1290</v>
      </c>
      <c r="B16" s="4" t="s">
        <v>34</v>
      </c>
      <c r="C16" s="6" t="n">
        <v>50988</v>
      </c>
      <c r="D16" s="6" t="n">
        <v>51861</v>
      </c>
      <c r="E16" s="6" t="n">
        <v>52220</v>
      </c>
    </row>
    <row r="17" spans="1:5">
      <c r="A17" s="4" t="s">
        <v>1291</v>
      </c>
      <c r="B17" s="4" t="s">
        <v>55</v>
      </c>
      <c r="C17" s="5" t="n">
        <v>75679</v>
      </c>
      <c r="D17" s="5" t="n">
        <v>83894</v>
      </c>
      <c r="E17" s="5" t="n">
        <v>91245</v>
      </c>
    </row>
    <row r="18" spans="1:5">
      <c r="A18" s="4" t="s">
        <v>1292</v>
      </c>
      <c r="C18" s="4" t="s">
        <v>1045</v>
      </c>
      <c r="D18" s="4" t="s">
        <v>1045</v>
      </c>
      <c r="E18" s="4" t="s">
        <v>1045</v>
      </c>
    </row>
    <row r="19" spans="1:5"/>
    <row r="20" spans="1:5">
      <c r="A20" s="4" t="s">
        <v>26</v>
      </c>
      <c r="B20" s="4" t="s">
        <v>1293</v>
      </c>
    </row>
    <row r="21" spans="1:5">
      <c r="A21" s="4" t="s">
        <v>31</v>
      </c>
      <c r="B21" s="4" t="s">
        <v>1294</v>
      </c>
    </row>
    <row r="22" spans="1:5">
      <c r="A22" s="4" t="s">
        <v>34</v>
      </c>
      <c r="B22" s="4" t="s">
        <v>1295</v>
      </c>
    </row>
    <row r="23" spans="1:5">
      <c r="A23" s="4" t="s">
        <v>55</v>
      </c>
      <c r="B23" s="4" t="s">
        <v>155</v>
      </c>
    </row>
  </sheetData>
  <mergeCells count="6">
    <mergeCell ref="A1:B1"/>
    <mergeCell ref="A19:D19"/>
    <mergeCell ref="B20:D20"/>
    <mergeCell ref="B21:D21"/>
    <mergeCell ref="B22:D22"/>
    <mergeCell ref="B23:D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1296</v>
      </c>
      <c r="B1" s="2" t="s">
        <v>2</v>
      </c>
      <c r="C1" s="2" t="s">
        <v>22</v>
      </c>
      <c r="D1" s="2" t="s">
        <v>399</v>
      </c>
      <c r="E1" s="2" t="s">
        <v>99</v>
      </c>
    </row>
    <row r="2" spans="1:5">
      <c r="A2" s="3" t="s">
        <v>297</v>
      </c>
    </row>
    <row r="3" spans="1:5">
      <c r="A3" s="4" t="s">
        <v>1297</v>
      </c>
      <c r="B3" s="5" t="n">
        <v>2855</v>
      </c>
      <c r="C3" s="5" t="n">
        <v>3030</v>
      </c>
      <c r="D3" s="5" t="n">
        <v>3210</v>
      </c>
      <c r="E3" s="5" t="n">
        <v>3341</v>
      </c>
    </row>
    <row r="4" spans="1:5">
      <c r="A4" s="4" t="s">
        <v>698</v>
      </c>
      <c r="B4" s="6" t="n">
        <v>80</v>
      </c>
      <c r="C4" s="6" t="n">
        <v>91</v>
      </c>
      <c r="E4" s="6" t="n">
        <v>79</v>
      </c>
    </row>
    <row r="5" spans="1:5">
      <c r="A5" s="4" t="s">
        <v>1298</v>
      </c>
      <c r="B5" s="6" t="n">
        <v>42</v>
      </c>
      <c r="C5" s="6" t="n">
        <v>43</v>
      </c>
      <c r="E5" s="6" t="n">
        <v>37</v>
      </c>
    </row>
    <row r="6" spans="1:5">
      <c r="A6" s="4" t="s">
        <v>1299</v>
      </c>
      <c r="B6" s="5" t="n">
        <v>2978</v>
      </c>
      <c r="C6" s="5" t="n">
        <v>3165</v>
      </c>
      <c r="E6" s="5" t="n">
        <v>345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300</v>
      </c>
      <c r="B1" s="2" t="s">
        <v>21</v>
      </c>
    </row>
    <row r="2" spans="1:2">
      <c r="B2" s="2" t="s">
        <v>2</v>
      </c>
    </row>
    <row r="3" spans="1:2">
      <c r="A3" s="4" t="s">
        <v>1301</v>
      </c>
    </row>
    <row r="4" spans="1:2">
      <c r="A4" s="3" t="s">
        <v>297</v>
      </c>
    </row>
    <row r="5" spans="1:2">
      <c r="A5" s="4" t="s">
        <v>1302</v>
      </c>
      <c r="B5" s="4" t="s">
        <v>130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 customWidth="1" max="5" min="5" width="14"/>
  </cols>
  <sheetData>
    <row r="1" spans="1:5">
      <c r="A1" s="1" t="s">
        <v>1304</v>
      </c>
      <c r="C1" s="2" t="s">
        <v>21</v>
      </c>
    </row>
    <row r="2" spans="1:5">
      <c r="C2" s="2" t="s">
        <v>2</v>
      </c>
      <c r="D2" s="2" t="s">
        <v>22</v>
      </c>
      <c r="E2" s="2" t="s">
        <v>99</v>
      </c>
    </row>
    <row r="3" spans="1:5">
      <c r="A3" s="3" t="s">
        <v>297</v>
      </c>
    </row>
    <row r="4" spans="1:5">
      <c r="A4" s="4" t="s">
        <v>1305</v>
      </c>
      <c r="C4" s="5" t="n">
        <v>3030</v>
      </c>
    </row>
    <row r="5" spans="1:5">
      <c r="A5" s="4" t="s">
        <v>1306</v>
      </c>
      <c r="C5" s="6" t="n">
        <v>53</v>
      </c>
    </row>
    <row r="6" spans="1:5">
      <c r="A6" s="4" t="s">
        <v>1307</v>
      </c>
      <c r="C6" s="6" t="n">
        <v>-39</v>
      </c>
    </row>
    <row r="7" spans="1:5">
      <c r="A7" s="4" t="s">
        <v>1308</v>
      </c>
      <c r="C7" s="6" t="n">
        <v>-203</v>
      </c>
    </row>
    <row r="8" spans="1:5">
      <c r="A8" s="4" t="s">
        <v>1309</v>
      </c>
      <c r="C8" s="6" t="n">
        <v>-1</v>
      </c>
    </row>
    <row r="9" spans="1:5">
      <c r="A9" s="4" t="s">
        <v>1310</v>
      </c>
      <c r="C9" s="6" t="n">
        <v>15</v>
      </c>
    </row>
    <row r="10" spans="1:5">
      <c r="A10" s="4" t="s">
        <v>1123</v>
      </c>
      <c r="C10" s="6" t="n">
        <v>2855</v>
      </c>
    </row>
    <row r="11" spans="1:5">
      <c r="A11" s="4" t="s">
        <v>1311</v>
      </c>
      <c r="C11" s="6" t="n">
        <v>18</v>
      </c>
      <c r="D11" s="5" t="n">
        <v>25</v>
      </c>
      <c r="E11" s="5" t="n">
        <v>40</v>
      </c>
    </row>
    <row r="12" spans="1:5">
      <c r="A12" s="4" t="s">
        <v>1312</v>
      </c>
      <c r="C12" s="6" t="n">
        <v>63</v>
      </c>
      <c r="D12" s="6" t="n">
        <v>64</v>
      </c>
      <c r="E12" s="6" t="n">
        <v>170</v>
      </c>
    </row>
    <row r="13" spans="1:5">
      <c r="A13" s="4" t="s">
        <v>1313</v>
      </c>
      <c r="C13" s="6" t="n">
        <v>82</v>
      </c>
      <c r="D13" s="6" t="n">
        <v>81</v>
      </c>
      <c r="E13" s="6" t="n">
        <v>83</v>
      </c>
    </row>
    <row r="14" spans="1:5">
      <c r="A14" s="4" t="s">
        <v>1314</v>
      </c>
      <c r="C14" s="6" t="n">
        <v>9</v>
      </c>
      <c r="D14" s="5" t="n">
        <v>9</v>
      </c>
      <c r="E14" s="5" t="n">
        <v>40</v>
      </c>
    </row>
    <row r="15" spans="1:5">
      <c r="A15" s="4" t="s">
        <v>1315</v>
      </c>
    </row>
    <row r="16" spans="1:5">
      <c r="A16" s="3" t="s">
        <v>297</v>
      </c>
    </row>
    <row r="17" spans="1:5">
      <c r="A17" s="4" t="s">
        <v>1305</v>
      </c>
      <c r="B17" s="4" t="s">
        <v>26</v>
      </c>
      <c r="C17" s="6" t="n">
        <v>43</v>
      </c>
    </row>
    <row r="18" spans="1:5">
      <c r="A18" s="4" t="s">
        <v>1306</v>
      </c>
      <c r="B18" s="4" t="s">
        <v>26</v>
      </c>
      <c r="C18" s="6" t="n">
        <v>2</v>
      </c>
    </row>
    <row r="19" spans="1:5">
      <c r="A19" s="4" t="s">
        <v>1307</v>
      </c>
      <c r="B19" s="4" t="s">
        <v>26</v>
      </c>
      <c r="C19" s="6" t="n">
        <v>0</v>
      </c>
    </row>
    <row r="20" spans="1:5">
      <c r="A20" s="4" t="s">
        <v>1308</v>
      </c>
      <c r="B20" s="4" t="s">
        <v>26</v>
      </c>
      <c r="C20" s="6" t="n">
        <v>-3</v>
      </c>
    </row>
    <row r="21" spans="1:5">
      <c r="A21" s="4" t="s">
        <v>1309</v>
      </c>
      <c r="B21" s="4" t="s">
        <v>26</v>
      </c>
      <c r="C21" s="6" t="n">
        <v>0</v>
      </c>
    </row>
    <row r="22" spans="1:5">
      <c r="A22" s="4" t="s">
        <v>1310</v>
      </c>
      <c r="B22" s="4" t="s">
        <v>26</v>
      </c>
      <c r="C22" s="6" t="n">
        <v>1</v>
      </c>
    </row>
    <row r="23" spans="1:5">
      <c r="A23" s="4" t="s">
        <v>1123</v>
      </c>
      <c r="B23" s="4" t="s">
        <v>26</v>
      </c>
      <c r="C23" s="6" t="n">
        <v>43</v>
      </c>
    </row>
    <row r="24" spans="1:5">
      <c r="A24" s="4" t="s">
        <v>300</v>
      </c>
    </row>
    <row r="25" spans="1:5">
      <c r="A25" s="3" t="s">
        <v>297</v>
      </c>
    </row>
    <row r="26" spans="1:5">
      <c r="A26" s="4" t="s">
        <v>1305</v>
      </c>
      <c r="B26" s="4" t="s">
        <v>241</v>
      </c>
      <c r="C26" s="6" t="n">
        <v>2677</v>
      </c>
    </row>
    <row r="27" spans="1:5">
      <c r="A27" s="4" t="s">
        <v>1306</v>
      </c>
      <c r="B27" s="4" t="s">
        <v>241</v>
      </c>
      <c r="C27" s="6" t="n">
        <v>40</v>
      </c>
    </row>
    <row r="28" spans="1:5">
      <c r="A28" s="4" t="s">
        <v>1307</v>
      </c>
      <c r="B28" s="4" t="s">
        <v>241</v>
      </c>
      <c r="C28" s="6" t="n">
        <v>-35</v>
      </c>
    </row>
    <row r="29" spans="1:5">
      <c r="A29" s="4" t="s">
        <v>1308</v>
      </c>
      <c r="B29" s="4" t="s">
        <v>241</v>
      </c>
      <c r="C29" s="6" t="n">
        <v>-184</v>
      </c>
    </row>
    <row r="30" spans="1:5">
      <c r="A30" s="4" t="s">
        <v>1309</v>
      </c>
      <c r="B30" s="4" t="s">
        <v>31</v>
      </c>
      <c r="C30" s="6" t="n">
        <v>0</v>
      </c>
    </row>
    <row r="31" spans="1:5">
      <c r="A31" s="4" t="s">
        <v>1310</v>
      </c>
      <c r="B31" s="4" t="s">
        <v>241</v>
      </c>
      <c r="C31" s="6" t="n">
        <v>11</v>
      </c>
    </row>
    <row r="32" spans="1:5">
      <c r="A32" s="4" t="s">
        <v>1123</v>
      </c>
      <c r="B32" s="4" t="s">
        <v>241</v>
      </c>
      <c r="C32" s="6" t="n">
        <v>2509</v>
      </c>
    </row>
    <row r="33" spans="1:5">
      <c r="A33" s="4" t="s">
        <v>1301</v>
      </c>
    </row>
    <row r="34" spans="1:5">
      <c r="A34" s="3" t="s">
        <v>297</v>
      </c>
    </row>
    <row r="35" spans="1:5">
      <c r="A35" s="4" t="s">
        <v>1305</v>
      </c>
      <c r="C35" s="6" t="n">
        <v>95</v>
      </c>
    </row>
    <row r="36" spans="1:5">
      <c r="A36" s="4" t="s">
        <v>1306</v>
      </c>
      <c r="C36" s="6" t="n">
        <v>8</v>
      </c>
    </row>
    <row r="37" spans="1:5">
      <c r="A37" s="4" t="s">
        <v>1307</v>
      </c>
      <c r="C37" s="6" t="n">
        <v>-3</v>
      </c>
    </row>
    <row r="38" spans="1:5">
      <c r="A38" s="4" t="s">
        <v>1308</v>
      </c>
      <c r="C38" s="6" t="n">
        <v>-14</v>
      </c>
    </row>
    <row r="39" spans="1:5">
      <c r="A39" s="4" t="s">
        <v>1309</v>
      </c>
      <c r="C39" s="6" t="n">
        <v>0</v>
      </c>
    </row>
    <row r="40" spans="1:5">
      <c r="A40" s="4" t="s">
        <v>1310</v>
      </c>
      <c r="C40" s="6" t="n">
        <v>0</v>
      </c>
    </row>
    <row r="41" spans="1:5">
      <c r="A41" s="4" t="s">
        <v>1123</v>
      </c>
      <c r="B41" s="4" t="s">
        <v>55</v>
      </c>
      <c r="C41" s="6" t="n">
        <v>86</v>
      </c>
    </row>
    <row r="42" spans="1:5">
      <c r="A42" s="4" t="s">
        <v>1316</v>
      </c>
    </row>
    <row r="43" spans="1:5">
      <c r="A43" s="3" t="s">
        <v>297</v>
      </c>
    </row>
    <row r="44" spans="1:5">
      <c r="A44" s="4" t="s">
        <v>1305</v>
      </c>
      <c r="C44" s="6" t="n">
        <v>90</v>
      </c>
    </row>
    <row r="45" spans="1:5">
      <c r="A45" s="4" t="s">
        <v>1306</v>
      </c>
      <c r="C45" s="6" t="n">
        <v>0</v>
      </c>
    </row>
    <row r="46" spans="1:5">
      <c r="A46" s="4" t="s">
        <v>1307</v>
      </c>
      <c r="C46" s="6" t="n">
        <v>0</v>
      </c>
    </row>
    <row r="47" spans="1:5">
      <c r="A47" s="4" t="s">
        <v>1308</v>
      </c>
      <c r="C47" s="6" t="n">
        <v>0</v>
      </c>
    </row>
    <row r="48" spans="1:5">
      <c r="A48" s="4" t="s">
        <v>1309</v>
      </c>
      <c r="C48" s="6" t="n">
        <v>0</v>
      </c>
    </row>
    <row r="49" spans="1:5">
      <c r="A49" s="4" t="s">
        <v>1310</v>
      </c>
      <c r="C49" s="6" t="n">
        <v>1</v>
      </c>
    </row>
    <row r="50" spans="1:5">
      <c r="A50" s="4" t="s">
        <v>1123</v>
      </c>
      <c r="B50" s="4" t="s">
        <v>37</v>
      </c>
      <c r="C50" s="6" t="n">
        <v>90</v>
      </c>
    </row>
    <row r="51" spans="1:5">
      <c r="A51" s="4" t="s">
        <v>1317</v>
      </c>
    </row>
    <row r="52" spans="1:5">
      <c r="A52" s="3" t="s">
        <v>297</v>
      </c>
    </row>
    <row r="53" spans="1:5">
      <c r="A53" s="4" t="s">
        <v>1305</v>
      </c>
      <c r="B53" s="4" t="s">
        <v>127</v>
      </c>
      <c r="C53" s="6" t="n">
        <v>54</v>
      </c>
    </row>
    <row r="54" spans="1:5">
      <c r="A54" s="4" t="s">
        <v>1306</v>
      </c>
      <c r="B54" s="4" t="s">
        <v>127</v>
      </c>
      <c r="C54" s="6" t="n">
        <v>1</v>
      </c>
    </row>
    <row r="55" spans="1:5">
      <c r="A55" s="4" t="s">
        <v>1307</v>
      </c>
      <c r="B55" s="4" t="s">
        <v>127</v>
      </c>
      <c r="C55" s="6" t="n">
        <v>-1</v>
      </c>
    </row>
    <row r="56" spans="1:5">
      <c r="A56" s="4" t="s">
        <v>1308</v>
      </c>
      <c r="B56" s="4" t="s">
        <v>127</v>
      </c>
      <c r="C56" s="6" t="n">
        <v>0</v>
      </c>
    </row>
    <row r="57" spans="1:5">
      <c r="A57" s="4" t="s">
        <v>1309</v>
      </c>
      <c r="B57" s="4" t="s">
        <v>127</v>
      </c>
      <c r="C57" s="6" t="n">
        <v>0</v>
      </c>
    </row>
    <row r="58" spans="1:5">
      <c r="A58" s="4" t="s">
        <v>1310</v>
      </c>
      <c r="B58" s="4" t="s">
        <v>127</v>
      </c>
      <c r="C58" s="6" t="n">
        <v>0</v>
      </c>
    </row>
    <row r="59" spans="1:5">
      <c r="A59" s="4" t="s">
        <v>1123</v>
      </c>
      <c r="B59" s="4" t="s">
        <v>127</v>
      </c>
      <c r="C59" s="6" t="n">
        <v>55</v>
      </c>
    </row>
    <row r="60" spans="1:5">
      <c r="A60" s="4" t="s">
        <v>505</v>
      </c>
    </row>
    <row r="61" spans="1:5">
      <c r="A61" s="3" t="s">
        <v>297</v>
      </c>
    </row>
    <row r="62" spans="1:5">
      <c r="A62" s="4" t="s">
        <v>1305</v>
      </c>
      <c r="C62" s="6" t="n">
        <v>72</v>
      </c>
    </row>
    <row r="63" spans="1:5">
      <c r="A63" s="4" t="s">
        <v>1306</v>
      </c>
      <c r="C63" s="6" t="n">
        <v>2</v>
      </c>
    </row>
    <row r="64" spans="1:5">
      <c r="A64" s="4" t="s">
        <v>1307</v>
      </c>
      <c r="C64" s="6" t="n">
        <v>0</v>
      </c>
    </row>
    <row r="65" spans="1:5">
      <c r="A65" s="4" t="s">
        <v>1308</v>
      </c>
      <c r="C65" s="6" t="n">
        <v>-1</v>
      </c>
    </row>
    <row r="66" spans="1:5">
      <c r="A66" s="4" t="s">
        <v>1309</v>
      </c>
      <c r="C66" s="6" t="n">
        <v>-1</v>
      </c>
    </row>
    <row r="67" spans="1:5">
      <c r="A67" s="4" t="s">
        <v>1310</v>
      </c>
      <c r="C67" s="6" t="n">
        <v>1</v>
      </c>
    </row>
    <row r="68" spans="1:5">
      <c r="A68" s="4" t="s">
        <v>1123</v>
      </c>
      <c r="C68" s="5" t="n">
        <v>73</v>
      </c>
    </row>
    <row r="69" spans="1:5"/>
    <row r="70" spans="1:5">
      <c r="A70" s="4" t="s">
        <v>26</v>
      </c>
      <c r="B70" s="4" t="s">
        <v>1318</v>
      </c>
    </row>
    <row r="71" spans="1:5">
      <c r="A71" s="4" t="s">
        <v>31</v>
      </c>
      <c r="B71" s="4" t="s">
        <v>1319</v>
      </c>
    </row>
    <row r="72" spans="1:5">
      <c r="A72" s="4" t="s">
        <v>34</v>
      </c>
      <c r="B72" s="4" t="s">
        <v>1320</v>
      </c>
    </row>
    <row r="73" spans="1:5">
      <c r="A73" s="4" t="s">
        <v>55</v>
      </c>
      <c r="B73" s="4" t="s">
        <v>1321</v>
      </c>
    </row>
    <row r="74" spans="1:5">
      <c r="A74" s="4" t="s">
        <v>37</v>
      </c>
      <c r="B74" s="4" t="s">
        <v>1322</v>
      </c>
    </row>
    <row r="75" spans="1:5">
      <c r="A75" s="4" t="s">
        <v>127</v>
      </c>
      <c r="B75" s="4" t="s">
        <v>1323</v>
      </c>
    </row>
  </sheetData>
  <mergeCells count="8">
    <mergeCell ref="A1:B2"/>
    <mergeCell ref="A69:D69"/>
    <mergeCell ref="B70:D70"/>
    <mergeCell ref="B71:D71"/>
    <mergeCell ref="B72:D72"/>
    <mergeCell ref="B73:D73"/>
    <mergeCell ref="B74:D74"/>
    <mergeCell ref="B75:D7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r="A1" s="1" t="s">
        <v>1324</v>
      </c>
      <c r="C1" s="2" t="s">
        <v>399</v>
      </c>
      <c r="D1" s="2" t="s">
        <v>2</v>
      </c>
      <c r="F1" s="2" t="s">
        <v>22</v>
      </c>
      <c r="H1" s="2" t="s">
        <v>99</v>
      </c>
    </row>
    <row r="2" spans="1:9">
      <c r="A2" s="3" t="s">
        <v>297</v>
      </c>
    </row>
    <row r="3" spans="1:9">
      <c r="A3" s="4" t="s">
        <v>1325</v>
      </c>
      <c r="C3" s="5" t="n">
        <v>3210</v>
      </c>
      <c r="D3" s="5" t="n">
        <v>2855</v>
      </c>
      <c r="F3" s="5" t="n">
        <v>3030</v>
      </c>
      <c r="H3" s="5" t="n">
        <v>3341</v>
      </c>
    </row>
    <row r="4" spans="1:9">
      <c r="A4" s="4" t="s">
        <v>1326</v>
      </c>
      <c r="C4" s="6" t="n">
        <v>-131</v>
      </c>
    </row>
    <row r="5" spans="1:9">
      <c r="A5" s="4" t="s">
        <v>1315</v>
      </c>
    </row>
    <row r="6" spans="1:9">
      <c r="A6" s="3" t="s">
        <v>297</v>
      </c>
    </row>
    <row r="7" spans="1:9">
      <c r="A7" s="4" t="s">
        <v>1325</v>
      </c>
      <c r="B7" s="4" t="s">
        <v>26</v>
      </c>
      <c r="C7" s="6" t="n">
        <v>45</v>
      </c>
      <c r="D7" s="6" t="n">
        <v>43</v>
      </c>
      <c r="F7" s="6" t="n">
        <v>43</v>
      </c>
      <c r="H7" s="6" t="n">
        <v>45</v>
      </c>
    </row>
    <row r="8" spans="1:9">
      <c r="A8" s="4" t="s">
        <v>1326</v>
      </c>
      <c r="B8" s="4" t="s">
        <v>26</v>
      </c>
      <c r="C8" s="6" t="n">
        <v>0</v>
      </c>
    </row>
    <row r="9" spans="1:9">
      <c r="A9" s="4" t="s">
        <v>300</v>
      </c>
    </row>
    <row r="10" spans="1:9">
      <c r="A10" s="3" t="s">
        <v>297</v>
      </c>
    </row>
    <row r="11" spans="1:9">
      <c r="A11" s="4" t="s">
        <v>1325</v>
      </c>
      <c r="B11" s="4" t="s">
        <v>31</v>
      </c>
      <c r="C11" s="6" t="n">
        <v>2827</v>
      </c>
      <c r="D11" s="6" t="n">
        <v>2509</v>
      </c>
      <c r="E11" s="4" t="s">
        <v>34</v>
      </c>
      <c r="F11" s="6" t="n">
        <v>2677</v>
      </c>
      <c r="G11" s="4" t="s">
        <v>34</v>
      </c>
      <c r="H11" s="6" t="n">
        <v>2827</v>
      </c>
      <c r="I11" s="4" t="s">
        <v>34</v>
      </c>
    </row>
    <row r="12" spans="1:9">
      <c r="A12" s="4" t="s">
        <v>1326</v>
      </c>
      <c r="B12" s="4" t="s">
        <v>31</v>
      </c>
      <c r="C12" s="6" t="n">
        <v>0</v>
      </c>
    </row>
    <row r="13" spans="1:9">
      <c r="A13" s="4" t="s">
        <v>1301</v>
      </c>
    </row>
    <row r="14" spans="1:9">
      <c r="A14" s="3" t="s">
        <v>297</v>
      </c>
    </row>
    <row r="15" spans="1:9">
      <c r="A15" s="4" t="s">
        <v>1325</v>
      </c>
      <c r="C15" s="6" t="n">
        <v>112</v>
      </c>
      <c r="D15" s="6" t="n">
        <v>86</v>
      </c>
      <c r="E15" s="4" t="s">
        <v>55</v>
      </c>
      <c r="F15" s="6" t="n">
        <v>95</v>
      </c>
      <c r="H15" s="6" t="n">
        <v>215</v>
      </c>
    </row>
    <row r="16" spans="1:9">
      <c r="A16" s="4" t="s">
        <v>1326</v>
      </c>
      <c r="C16" s="6" t="n">
        <v>-103</v>
      </c>
    </row>
    <row r="17" spans="1:9">
      <c r="A17" s="4" t="s">
        <v>1316</v>
      </c>
    </row>
    <row r="18" spans="1:9">
      <c r="A18" s="3" t="s">
        <v>297</v>
      </c>
    </row>
    <row r="19" spans="1:9">
      <c r="A19" s="4" t="s">
        <v>1325</v>
      </c>
      <c r="C19" s="6" t="n">
        <v>94</v>
      </c>
      <c r="D19" s="6" t="n">
        <v>90</v>
      </c>
      <c r="E19" s="4" t="s">
        <v>37</v>
      </c>
      <c r="F19" s="6" t="n">
        <v>90</v>
      </c>
      <c r="H19" s="6" t="n">
        <v>122</v>
      </c>
    </row>
    <row r="20" spans="1:9">
      <c r="A20" s="4" t="s">
        <v>1326</v>
      </c>
      <c r="C20" s="6" t="n">
        <v>-28</v>
      </c>
    </row>
    <row r="21" spans="1:9">
      <c r="A21" s="4" t="s">
        <v>1317</v>
      </c>
    </row>
    <row r="22" spans="1:9">
      <c r="A22" s="3" t="s">
        <v>297</v>
      </c>
    </row>
    <row r="23" spans="1:9">
      <c r="A23" s="4" t="s">
        <v>1325</v>
      </c>
      <c r="B23" s="4" t="s">
        <v>127</v>
      </c>
      <c r="C23" s="6" t="n">
        <v>55</v>
      </c>
      <c r="D23" s="6" t="n">
        <v>55</v>
      </c>
      <c r="F23" s="6" t="n">
        <v>54</v>
      </c>
      <c r="H23" s="6" t="n">
        <v>55</v>
      </c>
    </row>
    <row r="24" spans="1:9">
      <c r="A24" s="4" t="s">
        <v>1326</v>
      </c>
      <c r="B24" s="4" t="s">
        <v>127</v>
      </c>
      <c r="C24" s="6" t="n">
        <v>0</v>
      </c>
    </row>
    <row r="25" spans="1:9">
      <c r="A25" s="4" t="s">
        <v>505</v>
      </c>
    </row>
    <row r="26" spans="1:9">
      <c r="A26" s="3" t="s">
        <v>297</v>
      </c>
    </row>
    <row r="27" spans="1:9">
      <c r="A27" s="4" t="s">
        <v>1325</v>
      </c>
      <c r="C27" s="6" t="n">
        <v>77</v>
      </c>
      <c r="D27" s="5" t="n">
        <v>73</v>
      </c>
      <c r="F27" s="5" t="n">
        <v>72</v>
      </c>
      <c r="H27" s="5" t="n">
        <v>77</v>
      </c>
    </row>
    <row r="28" spans="1:9">
      <c r="A28" s="4" t="s">
        <v>1326</v>
      </c>
      <c r="C28" s="5" t="n">
        <v>0</v>
      </c>
    </row>
    <row r="29" spans="1:9"/>
    <row r="30" spans="1:9">
      <c r="A30" s="4" t="s">
        <v>26</v>
      </c>
      <c r="B30" s="4" t="s">
        <v>1318</v>
      </c>
    </row>
    <row r="31" spans="1:9">
      <c r="A31" s="4" t="s">
        <v>31</v>
      </c>
      <c r="B31" s="4" t="s">
        <v>1319</v>
      </c>
    </row>
    <row r="32" spans="1:9">
      <c r="A32" s="4" t="s">
        <v>34</v>
      </c>
      <c r="B32" s="4" t="s">
        <v>1320</v>
      </c>
    </row>
    <row r="33" spans="1:9">
      <c r="A33" s="4" t="s">
        <v>55</v>
      </c>
      <c r="B33" s="4" t="s">
        <v>1321</v>
      </c>
    </row>
    <row r="34" spans="1:9">
      <c r="A34" s="4" t="s">
        <v>37</v>
      </c>
      <c r="B34" s="4" t="s">
        <v>1322</v>
      </c>
    </row>
    <row r="35" spans="1:9">
      <c r="A35" s="4" t="s">
        <v>127</v>
      </c>
      <c r="B35" s="4" t="s">
        <v>1323</v>
      </c>
    </row>
  </sheetData>
  <mergeCells count="11">
    <mergeCell ref="A1:B1"/>
    <mergeCell ref="D1:E1"/>
    <mergeCell ref="F1:G1"/>
    <mergeCell ref="H1:I1"/>
    <mergeCell ref="A29:H29"/>
    <mergeCell ref="B30:H30"/>
    <mergeCell ref="B31:H31"/>
    <mergeCell ref="B32:H32"/>
    <mergeCell ref="B33:H33"/>
    <mergeCell ref="B34:H34"/>
    <mergeCell ref="B35:H35"/>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4"/>
    <col customWidth="1" max="2" min="2" width="80"/>
    <col customWidth="1" max="3" min="3" width="8"/>
  </cols>
  <sheetData>
    <row r="1" spans="1:3">
      <c r="A1" s="1" t="s">
        <v>1327</v>
      </c>
      <c r="B1" s="2" t="s">
        <v>21</v>
      </c>
    </row>
    <row r="2" spans="1:3">
      <c r="B2" s="2" t="s">
        <v>415</v>
      </c>
    </row>
    <row r="3" spans="1:3">
      <c r="A3" s="3" t="s">
        <v>297</v>
      </c>
    </row>
    <row r="4" spans="1:3">
      <c r="A4" s="4" t="s">
        <v>1305</v>
      </c>
      <c r="B4" s="5" t="n">
        <v>3030</v>
      </c>
    </row>
    <row r="5" spans="1:3">
      <c r="A5" s="4" t="s">
        <v>1306</v>
      </c>
      <c r="B5" s="6" t="n">
        <v>53</v>
      </c>
    </row>
    <row r="6" spans="1:3">
      <c r="A6" s="4" t="s">
        <v>1307</v>
      </c>
      <c r="B6" s="6" t="n">
        <v>-39</v>
      </c>
    </row>
    <row r="7" spans="1:3">
      <c r="A7" s="4" t="s">
        <v>1308</v>
      </c>
      <c r="B7" s="6" t="n">
        <v>-203</v>
      </c>
    </row>
    <row r="8" spans="1:3">
      <c r="A8" s="4" t="s">
        <v>1310</v>
      </c>
      <c r="B8" s="6" t="n">
        <v>15</v>
      </c>
    </row>
    <row r="9" spans="1:3">
      <c r="A9" s="4" t="s">
        <v>1123</v>
      </c>
      <c r="B9" s="6" t="n">
        <v>2855</v>
      </c>
    </row>
    <row r="10" spans="1:3">
      <c r="A10" s="4" t="s">
        <v>300</v>
      </c>
    </row>
    <row r="11" spans="1:3">
      <c r="A11" s="3" t="s">
        <v>297</v>
      </c>
    </row>
    <row r="12" spans="1:3">
      <c r="A12" s="4" t="s">
        <v>1305</v>
      </c>
      <c r="B12" s="6" t="n">
        <v>2677</v>
      </c>
      <c r="C12" s="4" t="s">
        <v>470</v>
      </c>
    </row>
    <row r="13" spans="1:3">
      <c r="A13" s="4" t="s">
        <v>1306</v>
      </c>
      <c r="B13" s="6" t="n">
        <v>40</v>
      </c>
      <c r="C13" s="4" t="s">
        <v>470</v>
      </c>
    </row>
    <row r="14" spans="1:3">
      <c r="A14" s="4" t="s">
        <v>1307</v>
      </c>
      <c r="B14" s="6" t="n">
        <v>-35</v>
      </c>
      <c r="C14" s="4" t="s">
        <v>470</v>
      </c>
    </row>
    <row r="15" spans="1:3">
      <c r="A15" s="4" t="s">
        <v>1308</v>
      </c>
      <c r="B15" s="6" t="n">
        <v>-184</v>
      </c>
      <c r="C15" s="4" t="s">
        <v>470</v>
      </c>
    </row>
    <row r="16" spans="1:3">
      <c r="A16" s="4" t="s">
        <v>1310</v>
      </c>
      <c r="B16" s="6" t="n">
        <v>11</v>
      </c>
      <c r="C16" s="4" t="s">
        <v>470</v>
      </c>
    </row>
    <row r="17" spans="1:3">
      <c r="A17" s="4" t="s">
        <v>1123</v>
      </c>
      <c r="B17" s="6" t="n">
        <v>2509</v>
      </c>
      <c r="C17" s="4" t="s">
        <v>470</v>
      </c>
    </row>
    <row r="18" spans="1:3">
      <c r="A18" s="4" t="s">
        <v>1328</v>
      </c>
    </row>
    <row r="19" spans="1:3">
      <c r="A19" s="3" t="s">
        <v>297</v>
      </c>
    </row>
    <row r="20" spans="1:3">
      <c r="A20" s="4" t="s">
        <v>1305</v>
      </c>
      <c r="B20" s="6" t="n">
        <v>943</v>
      </c>
      <c r="C20" s="4" t="s">
        <v>31</v>
      </c>
    </row>
    <row r="21" spans="1:3">
      <c r="A21" s="4" t="s">
        <v>1306</v>
      </c>
      <c r="B21" s="6" t="n">
        <v>39</v>
      </c>
      <c r="C21" s="4" t="s">
        <v>31</v>
      </c>
    </row>
    <row r="22" spans="1:3">
      <c r="A22" s="4" t="s">
        <v>1307</v>
      </c>
      <c r="B22" s="6" t="n">
        <v>-19</v>
      </c>
      <c r="C22" s="4" t="s">
        <v>31</v>
      </c>
    </row>
    <row r="23" spans="1:3">
      <c r="A23" s="4" t="s">
        <v>1308</v>
      </c>
      <c r="B23" s="6" t="n">
        <v>-113</v>
      </c>
      <c r="C23" s="4" t="s">
        <v>31</v>
      </c>
    </row>
    <row r="24" spans="1:3">
      <c r="A24" s="4" t="s">
        <v>1310</v>
      </c>
      <c r="B24" s="6" t="n">
        <v>7</v>
      </c>
      <c r="C24" s="4" t="s">
        <v>31</v>
      </c>
    </row>
    <row r="25" spans="1:3">
      <c r="A25" s="4" t="s">
        <v>1123</v>
      </c>
      <c r="B25" s="6" t="n">
        <v>858</v>
      </c>
      <c r="C25" s="4" t="s">
        <v>31</v>
      </c>
    </row>
    <row r="26" spans="1:3">
      <c r="A26" s="4" t="s">
        <v>1329</v>
      </c>
    </row>
    <row r="27" spans="1:3">
      <c r="A27" s="3" t="s">
        <v>297</v>
      </c>
    </row>
    <row r="28" spans="1:3">
      <c r="A28" s="4" t="s">
        <v>1305</v>
      </c>
      <c r="B28" s="6" t="n">
        <v>114</v>
      </c>
      <c r="C28" s="4" t="s">
        <v>31</v>
      </c>
    </row>
    <row r="29" spans="1:3">
      <c r="A29" s="4" t="s">
        <v>1306</v>
      </c>
      <c r="B29" s="6" t="n">
        <v>0</v>
      </c>
      <c r="C29" s="4" t="s">
        <v>31</v>
      </c>
    </row>
    <row r="30" spans="1:3">
      <c r="A30" s="4" t="s">
        <v>1307</v>
      </c>
      <c r="B30" s="6" t="n">
        <v>0</v>
      </c>
      <c r="C30" s="4" t="s">
        <v>31</v>
      </c>
    </row>
    <row r="31" spans="1:3">
      <c r="A31" s="4" t="s">
        <v>1308</v>
      </c>
      <c r="B31" s="6" t="n">
        <v>-1</v>
      </c>
      <c r="C31" s="4" t="s">
        <v>31</v>
      </c>
    </row>
    <row r="32" spans="1:3">
      <c r="A32" s="4" t="s">
        <v>1310</v>
      </c>
      <c r="B32" s="6" t="n">
        <v>2</v>
      </c>
      <c r="C32" s="4" t="s">
        <v>31</v>
      </c>
    </row>
    <row r="33" spans="1:3">
      <c r="A33" s="4" t="s">
        <v>1123</v>
      </c>
      <c r="B33" s="6" t="n">
        <v>114</v>
      </c>
      <c r="C33" s="4" t="s">
        <v>31</v>
      </c>
    </row>
    <row r="34" spans="1:3">
      <c r="A34" s="4" t="s">
        <v>1330</v>
      </c>
    </row>
    <row r="35" spans="1:3">
      <c r="A35" s="3" t="s">
        <v>297</v>
      </c>
    </row>
    <row r="36" spans="1:3">
      <c r="A36" s="4" t="s">
        <v>1305</v>
      </c>
      <c r="B36" s="6" t="n">
        <v>0</v>
      </c>
      <c r="C36" s="4" t="s">
        <v>31</v>
      </c>
    </row>
    <row r="37" spans="1:3">
      <c r="A37" s="4" t="s">
        <v>1306</v>
      </c>
      <c r="B37" s="6" t="n">
        <v>0</v>
      </c>
      <c r="C37" s="4" t="s">
        <v>31</v>
      </c>
    </row>
    <row r="38" spans="1:3">
      <c r="A38" s="4" t="s">
        <v>1307</v>
      </c>
      <c r="B38" s="6" t="n">
        <v>0</v>
      </c>
      <c r="C38" s="4" t="s">
        <v>31</v>
      </c>
    </row>
    <row r="39" spans="1:3">
      <c r="A39" s="4" t="s">
        <v>1308</v>
      </c>
      <c r="B39" s="6" t="n">
        <v>0</v>
      </c>
      <c r="C39" s="4" t="s">
        <v>31</v>
      </c>
    </row>
    <row r="40" spans="1:3">
      <c r="A40" s="4" t="s">
        <v>1310</v>
      </c>
      <c r="B40" s="6" t="n">
        <v>0</v>
      </c>
      <c r="C40" s="4" t="s">
        <v>31</v>
      </c>
    </row>
    <row r="41" spans="1:3">
      <c r="A41" s="4" t="s">
        <v>1123</v>
      </c>
      <c r="B41" s="6" t="n">
        <v>0</v>
      </c>
      <c r="C41" s="4" t="s">
        <v>31</v>
      </c>
    </row>
    <row r="42" spans="1:3">
      <c r="A42" s="4" t="s">
        <v>1331</v>
      </c>
    </row>
    <row r="43" spans="1:3">
      <c r="A43" s="3" t="s">
        <v>297</v>
      </c>
    </row>
    <row r="44" spans="1:3">
      <c r="A44" s="4" t="s">
        <v>1305</v>
      </c>
      <c r="B44" s="6" t="n">
        <v>201</v>
      </c>
      <c r="C44" s="4" t="s">
        <v>31</v>
      </c>
    </row>
    <row r="45" spans="1:3">
      <c r="A45" s="4" t="s">
        <v>1306</v>
      </c>
      <c r="B45" s="6" t="n">
        <v>0</v>
      </c>
      <c r="C45" s="4" t="s">
        <v>31</v>
      </c>
    </row>
    <row r="46" spans="1:3">
      <c r="A46" s="4" t="s">
        <v>1307</v>
      </c>
      <c r="B46" s="6" t="n">
        <v>-1</v>
      </c>
      <c r="C46" s="4" t="s">
        <v>31</v>
      </c>
    </row>
    <row r="47" spans="1:3">
      <c r="A47" s="4" t="s">
        <v>1308</v>
      </c>
      <c r="B47" s="6" t="n">
        <v>0</v>
      </c>
      <c r="C47" s="4" t="s">
        <v>31</v>
      </c>
    </row>
    <row r="48" spans="1:3">
      <c r="A48" s="4" t="s">
        <v>1310</v>
      </c>
      <c r="B48" s="6" t="n">
        <v>2</v>
      </c>
      <c r="C48" s="4" t="s">
        <v>31</v>
      </c>
    </row>
    <row r="49" spans="1:3">
      <c r="A49" s="4" t="s">
        <v>1123</v>
      </c>
      <c r="B49" s="6" t="n">
        <v>202</v>
      </c>
      <c r="C49" s="4" t="s">
        <v>31</v>
      </c>
    </row>
    <row r="50" spans="1:3">
      <c r="A50" s="4" t="s">
        <v>1332</v>
      </c>
    </row>
    <row r="51" spans="1:3">
      <c r="A51" s="3" t="s">
        <v>297</v>
      </c>
    </row>
    <row r="52" spans="1:3">
      <c r="A52" s="4" t="s">
        <v>1305</v>
      </c>
      <c r="B52" s="6" t="n">
        <v>1419</v>
      </c>
      <c r="C52" s="4" t="s">
        <v>31</v>
      </c>
    </row>
    <row r="53" spans="1:3">
      <c r="A53" s="4" t="s">
        <v>1306</v>
      </c>
      <c r="B53" s="6" t="n">
        <v>0</v>
      </c>
      <c r="C53" s="4" t="s">
        <v>31</v>
      </c>
    </row>
    <row r="54" spans="1:3">
      <c r="A54" s="4" t="s">
        <v>1307</v>
      </c>
      <c r="B54" s="6" t="n">
        <v>-15</v>
      </c>
      <c r="C54" s="4" t="s">
        <v>31</v>
      </c>
    </row>
    <row r="55" spans="1:3">
      <c r="A55" s="4" t="s">
        <v>1308</v>
      </c>
      <c r="B55" s="6" t="n">
        <v>-70</v>
      </c>
      <c r="C55" s="4" t="s">
        <v>31</v>
      </c>
    </row>
    <row r="56" spans="1:3">
      <c r="A56" s="4" t="s">
        <v>1310</v>
      </c>
      <c r="B56" s="6" t="n">
        <v>0</v>
      </c>
      <c r="C56" s="4" t="s">
        <v>31</v>
      </c>
    </row>
    <row r="57" spans="1:3">
      <c r="A57" s="4" t="s">
        <v>1123</v>
      </c>
      <c r="B57" s="5" t="n">
        <v>1334</v>
      </c>
      <c r="C57" s="4" t="s">
        <v>31</v>
      </c>
    </row>
    <row r="58" spans="1:3"/>
    <row r="59" spans="1:3">
      <c r="A59" s="4" t="s">
        <v>26</v>
      </c>
      <c r="B59" s="4" t="s">
        <v>1319</v>
      </c>
    </row>
    <row r="60" spans="1:3">
      <c r="A60" s="4" t="s">
        <v>31</v>
      </c>
      <c r="B60" s="4" t="s">
        <v>1320</v>
      </c>
    </row>
  </sheetData>
  <mergeCells count="6">
    <mergeCell ref="A1:A2"/>
    <mergeCell ref="B1:C1"/>
    <mergeCell ref="B2:C2"/>
    <mergeCell ref="A58:C58"/>
    <mergeCell ref="B59:C59"/>
    <mergeCell ref="B60:C6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2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 customWidth="1" max="5" min="5" width="14"/>
    <col customWidth="1" max="6" min="6" width="4"/>
    <col customWidth="1" max="7" min="7" width="14"/>
    <col customWidth="1" max="8" min="8" width="14"/>
    <col customWidth="1" max="9" min="9" width="4"/>
  </cols>
  <sheetData>
    <row r="1" spans="1:9">
      <c r="A1" s="1" t="s">
        <v>1333</v>
      </c>
      <c r="C1" s="2" t="s">
        <v>2</v>
      </c>
      <c r="E1" s="2" t="s">
        <v>22</v>
      </c>
      <c r="G1" s="2" t="s">
        <v>399</v>
      </c>
      <c r="H1" s="2" t="s">
        <v>99</v>
      </c>
    </row>
    <row r="2" spans="1:9">
      <c r="A2" s="3" t="s">
        <v>297</v>
      </c>
    </row>
    <row r="3" spans="1:9">
      <c r="A3" s="4" t="s">
        <v>1325</v>
      </c>
      <c r="C3" s="5" t="n">
        <v>2855</v>
      </c>
      <c r="E3" s="5" t="n">
        <v>3030</v>
      </c>
      <c r="G3" s="5" t="n">
        <v>3210</v>
      </c>
      <c r="H3" s="5" t="n">
        <v>3341</v>
      </c>
    </row>
    <row r="4" spans="1:9">
      <c r="A4" s="4" t="s">
        <v>300</v>
      </c>
    </row>
    <row r="5" spans="1:9">
      <c r="A5" s="3" t="s">
        <v>297</v>
      </c>
    </row>
    <row r="6" spans="1:9">
      <c r="A6" s="4" t="s">
        <v>1325</v>
      </c>
      <c r="B6" s="4" t="s">
        <v>26</v>
      </c>
      <c r="C6" s="6" t="n">
        <v>2509</v>
      </c>
      <c r="D6" s="4" t="s">
        <v>31</v>
      </c>
      <c r="E6" s="6" t="n">
        <v>2677</v>
      </c>
      <c r="F6" s="4" t="s">
        <v>31</v>
      </c>
      <c r="G6" s="5" t="n">
        <v>2827</v>
      </c>
      <c r="H6" s="6" t="n">
        <v>2827</v>
      </c>
      <c r="I6" s="4" t="s">
        <v>31</v>
      </c>
    </row>
    <row r="7" spans="1:9">
      <c r="A7" s="4" t="s">
        <v>1328</v>
      </c>
    </row>
    <row r="8" spans="1:9">
      <c r="A8" s="3" t="s">
        <v>297</v>
      </c>
    </row>
    <row r="9" spans="1:9">
      <c r="A9" s="4" t="s">
        <v>1325</v>
      </c>
      <c r="B9" s="4" t="s">
        <v>31</v>
      </c>
      <c r="C9" s="6" t="n">
        <v>858</v>
      </c>
      <c r="E9" s="6" t="n">
        <v>943</v>
      </c>
      <c r="H9" s="6" t="n">
        <v>1003</v>
      </c>
    </row>
    <row r="10" spans="1:9">
      <c r="A10" s="4" t="s">
        <v>1329</v>
      </c>
    </row>
    <row r="11" spans="1:9">
      <c r="A11" s="3" t="s">
        <v>297</v>
      </c>
    </row>
    <row r="12" spans="1:9">
      <c r="A12" s="4" t="s">
        <v>1325</v>
      </c>
      <c r="B12" s="4" t="s">
        <v>31</v>
      </c>
      <c r="C12" s="6" t="n">
        <v>114</v>
      </c>
      <c r="E12" s="6" t="n">
        <v>114</v>
      </c>
      <c r="H12" s="6" t="n">
        <v>117</v>
      </c>
    </row>
    <row r="13" spans="1:9">
      <c r="A13" s="4" t="s">
        <v>1330</v>
      </c>
    </row>
    <row r="14" spans="1:9">
      <c r="A14" s="3" t="s">
        <v>297</v>
      </c>
    </row>
    <row r="15" spans="1:9">
      <c r="A15" s="4" t="s">
        <v>1325</v>
      </c>
      <c r="B15" s="4" t="s">
        <v>31</v>
      </c>
      <c r="C15" s="6" t="n">
        <v>0</v>
      </c>
      <c r="E15" s="6" t="n">
        <v>0</v>
      </c>
      <c r="H15" s="6" t="n">
        <v>0</v>
      </c>
    </row>
    <row r="16" spans="1:9">
      <c r="A16" s="4" t="s">
        <v>1331</v>
      </c>
    </row>
    <row r="17" spans="1:9">
      <c r="A17" s="3" t="s">
        <v>297</v>
      </c>
    </row>
    <row r="18" spans="1:9">
      <c r="A18" s="4" t="s">
        <v>1325</v>
      </c>
      <c r="B18" s="4" t="s">
        <v>31</v>
      </c>
      <c r="C18" s="6" t="n">
        <v>202</v>
      </c>
      <c r="E18" s="6" t="n">
        <v>201</v>
      </c>
      <c r="H18" s="6" t="n">
        <v>269</v>
      </c>
    </row>
    <row r="19" spans="1:9">
      <c r="A19" s="4" t="s">
        <v>1332</v>
      </c>
    </row>
    <row r="20" spans="1:9">
      <c r="A20" s="3" t="s">
        <v>297</v>
      </c>
    </row>
    <row r="21" spans="1:9">
      <c r="A21" s="4" t="s">
        <v>1325</v>
      </c>
      <c r="B21" s="4" t="s">
        <v>31</v>
      </c>
      <c r="C21" s="5" t="n">
        <v>1334</v>
      </c>
      <c r="E21" s="5" t="n">
        <v>1419</v>
      </c>
      <c r="H21" s="5" t="n">
        <v>1438</v>
      </c>
    </row>
    <row r="22" spans="1:9"/>
    <row r="23" spans="1:9">
      <c r="A23" s="4" t="s">
        <v>26</v>
      </c>
      <c r="B23" s="4" t="s">
        <v>1319</v>
      </c>
    </row>
    <row r="24" spans="1:9">
      <c r="A24" s="4" t="s">
        <v>31</v>
      </c>
      <c r="B24" s="4" t="s">
        <v>1320</v>
      </c>
    </row>
  </sheetData>
  <mergeCells count="7">
    <mergeCell ref="A1:B1"/>
    <mergeCell ref="C1:D1"/>
    <mergeCell ref="E1:F1"/>
    <mergeCell ref="H1:I1"/>
    <mergeCell ref="A22:H22"/>
    <mergeCell ref="B23:H23"/>
    <mergeCell ref="B24:H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34</v>
      </c>
      <c r="B1" s="2" t="s">
        <v>21</v>
      </c>
    </row>
    <row r="2" spans="1:2">
      <c r="B2" s="2" t="s">
        <v>2</v>
      </c>
    </row>
    <row r="3" spans="1:2">
      <c r="A3" s="3" t="s">
        <v>301</v>
      </c>
    </row>
    <row r="4" spans="1:2">
      <c r="A4" s="4" t="s">
        <v>1335</v>
      </c>
      <c r="B4" s="4" t="s">
        <v>1336</v>
      </c>
    </row>
    <row r="5" spans="1:2">
      <c r="A5" s="4" t="s">
        <v>1337</v>
      </c>
      <c r="B5" s="4" t="s">
        <v>1338</v>
      </c>
    </row>
    <row r="6" spans="1:2">
      <c r="A6" s="4" t="s">
        <v>1339</v>
      </c>
      <c r="B6" s="4" t="s">
        <v>134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1341</v>
      </c>
      <c r="B1" s="2" t="s">
        <v>1342</v>
      </c>
      <c r="C1" s="2" t="s">
        <v>1343</v>
      </c>
    </row>
    <row r="2" spans="1:3">
      <c r="A2" s="4" t="s">
        <v>1344</v>
      </c>
    </row>
    <row r="3" spans="1:3">
      <c r="A3" s="3" t="s">
        <v>301</v>
      </c>
    </row>
    <row r="4" spans="1:3">
      <c r="A4" s="4" t="s">
        <v>1345</v>
      </c>
      <c r="B4" s="9" t="n">
        <v>3700</v>
      </c>
    </row>
    <row r="5" spans="1:3">
      <c r="A5" s="4" t="s">
        <v>1346</v>
      </c>
      <c r="B5" s="6" t="n">
        <v>800</v>
      </c>
    </row>
    <row r="6" spans="1:3">
      <c r="A6" s="4" t="s">
        <v>1347</v>
      </c>
      <c r="C6" s="5" t="n">
        <v>516</v>
      </c>
    </row>
    <row r="7" spans="1:3">
      <c r="A7" s="4" t="s">
        <v>1348</v>
      </c>
    </row>
    <row r="8" spans="1:3">
      <c r="A8" s="3" t="s">
        <v>301</v>
      </c>
    </row>
    <row r="9" spans="1:3">
      <c r="A9" s="4" t="s">
        <v>1349</v>
      </c>
      <c r="B9" s="6" t="n">
        <v>1100</v>
      </c>
    </row>
    <row r="10" spans="1:3">
      <c r="A10" s="4" t="s">
        <v>1350</v>
      </c>
    </row>
    <row r="11" spans="1:3">
      <c r="A11" s="3" t="s">
        <v>301</v>
      </c>
    </row>
    <row r="12" spans="1:3">
      <c r="A12" s="4" t="s">
        <v>1349</v>
      </c>
      <c r="B12" s="6" t="n">
        <v>40</v>
      </c>
    </row>
    <row r="13" spans="1:3">
      <c r="A13" s="4" t="s">
        <v>1351</v>
      </c>
      <c r="B13" s="6" t="n">
        <v>10</v>
      </c>
    </row>
    <row r="14" spans="1:3">
      <c r="A14" s="4" t="s">
        <v>1352</v>
      </c>
    </row>
    <row r="15" spans="1:3">
      <c r="A15" s="3" t="s">
        <v>301</v>
      </c>
    </row>
    <row r="16" spans="1:3">
      <c r="A16" s="4" t="s">
        <v>1353</v>
      </c>
      <c r="B16" s="6" t="n">
        <v>101</v>
      </c>
    </row>
    <row r="17" spans="1:3">
      <c r="A17" s="4" t="s">
        <v>1354</v>
      </c>
    </row>
    <row r="18" spans="1:3">
      <c r="A18" s="3" t="s">
        <v>301</v>
      </c>
    </row>
    <row r="19" spans="1:3">
      <c r="A19" s="4" t="s">
        <v>1355</v>
      </c>
      <c r="C19" s="6" t="n">
        <v>80000</v>
      </c>
    </row>
    <row r="20" spans="1:3">
      <c r="A20" s="4" t="s">
        <v>1356</v>
      </c>
      <c r="C20" s="6" t="n">
        <v>19000</v>
      </c>
    </row>
    <row r="21" spans="1:3">
      <c r="A21" s="4" t="s">
        <v>1357</v>
      </c>
      <c r="C21" s="6" t="n">
        <v>1500</v>
      </c>
    </row>
    <row r="22" spans="1:3">
      <c r="A22" s="4" t="s">
        <v>1358</v>
      </c>
    </row>
    <row r="23" spans="1:3">
      <c r="A23" s="3" t="s">
        <v>301</v>
      </c>
    </row>
    <row r="24" spans="1:3">
      <c r="A24" s="4" t="s">
        <v>1359</v>
      </c>
      <c r="C24" s="6" t="n">
        <v>2000</v>
      </c>
    </row>
    <row r="25" spans="1:3">
      <c r="A25" s="4" t="s">
        <v>1360</v>
      </c>
      <c r="C25" s="6" t="n">
        <v>850</v>
      </c>
    </row>
    <row r="26" spans="1:3">
      <c r="A26" s="4" t="s">
        <v>1361</v>
      </c>
    </row>
    <row r="27" spans="1:3">
      <c r="A27" s="3" t="s">
        <v>301</v>
      </c>
    </row>
    <row r="28" spans="1:3">
      <c r="A28" s="4" t="s">
        <v>1362</v>
      </c>
      <c r="B28" s="9" t="n">
        <v>2100</v>
      </c>
    </row>
    <row r="29" spans="1:3">
      <c r="A29" s="4" t="s">
        <v>1363</v>
      </c>
    </row>
    <row r="30" spans="1:3">
      <c r="A30" s="3" t="s">
        <v>301</v>
      </c>
    </row>
    <row r="31" spans="1:3">
      <c r="A31" s="4" t="s">
        <v>1364</v>
      </c>
      <c r="C31" s="6" t="n">
        <v>125</v>
      </c>
    </row>
    <row r="32" spans="1:3">
      <c r="A32" s="4" t="s">
        <v>1365</v>
      </c>
      <c r="C32" s="6" t="n">
        <v>2000</v>
      </c>
    </row>
    <row r="33" spans="1:3">
      <c r="A33" s="4" t="s">
        <v>1366</v>
      </c>
    </row>
    <row r="34" spans="1:3">
      <c r="A34" s="3" t="s">
        <v>301</v>
      </c>
    </row>
    <row r="35" spans="1:3">
      <c r="A35" s="4" t="s">
        <v>1367</v>
      </c>
      <c r="C35" s="6" t="n">
        <v>125</v>
      </c>
    </row>
    <row r="36" spans="1:3">
      <c r="A36" s="4" t="s">
        <v>1368</v>
      </c>
    </row>
    <row r="37" spans="1:3">
      <c r="A37" s="3" t="s">
        <v>301</v>
      </c>
    </row>
    <row r="38" spans="1:3">
      <c r="A38" s="4" t="s">
        <v>1364</v>
      </c>
      <c r="C38" s="6" t="n">
        <v>3200</v>
      </c>
    </row>
    <row r="39" spans="1:3">
      <c r="A39" s="4" t="s">
        <v>1369</v>
      </c>
      <c r="C39" s="6" t="n">
        <v>2200</v>
      </c>
    </row>
    <row r="40" spans="1:3">
      <c r="A40" s="4" t="s">
        <v>1370</v>
      </c>
    </row>
    <row r="41" spans="1:3">
      <c r="A41" s="3" t="s">
        <v>301</v>
      </c>
    </row>
    <row r="42" spans="1:3">
      <c r="A42" s="4" t="s">
        <v>1365</v>
      </c>
      <c r="C42" s="6" t="n">
        <v>800</v>
      </c>
    </row>
    <row r="43" spans="1:3">
      <c r="A43" s="4" t="s">
        <v>1371</v>
      </c>
      <c r="C43" s="6" t="n">
        <v>3000</v>
      </c>
    </row>
    <row r="44" spans="1:3">
      <c r="A44" s="4" t="s">
        <v>1372</v>
      </c>
    </row>
    <row r="45" spans="1:3">
      <c r="A45" s="3" t="s">
        <v>301</v>
      </c>
    </row>
    <row r="46" spans="1:3">
      <c r="A46" s="4" t="s">
        <v>1360</v>
      </c>
      <c r="C46" s="6" t="n">
        <v>141</v>
      </c>
    </row>
    <row r="47" spans="1:3">
      <c r="A47" s="4" t="s">
        <v>1373</v>
      </c>
    </row>
    <row r="48" spans="1:3">
      <c r="A48" s="3" t="s">
        <v>301</v>
      </c>
    </row>
    <row r="49" spans="1:3">
      <c r="A49" s="4" t="s">
        <v>1360</v>
      </c>
      <c r="C49" s="5" t="n">
        <v>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14"/>
    <col customWidth="1" max="5" min="5" width="14"/>
  </cols>
  <sheetData>
    <row r="1" spans="1:5">
      <c r="A1" s="1" t="s">
        <v>1374</v>
      </c>
      <c r="C1" s="2" t="s">
        <v>2</v>
      </c>
      <c r="D1" s="2" t="s">
        <v>22</v>
      </c>
      <c r="E1" s="2" t="s">
        <v>99</v>
      </c>
    </row>
    <row r="2" spans="1:5">
      <c r="A2" s="4" t="s">
        <v>699</v>
      </c>
    </row>
    <row r="3" spans="1:5">
      <c r="A3" s="3" t="s">
        <v>305</v>
      </c>
    </row>
    <row r="4" spans="1:5">
      <c r="A4" s="4" t="s">
        <v>1375</v>
      </c>
      <c r="C4" s="5" t="n">
        <v>-2929</v>
      </c>
      <c r="D4" s="5" t="n">
        <v>-2760</v>
      </c>
      <c r="E4" s="5" t="n">
        <v>-2803</v>
      </c>
    </row>
    <row r="5" spans="1:5">
      <c r="A5" s="4" t="s">
        <v>1376</v>
      </c>
      <c r="C5" s="6" t="n">
        <v>15712</v>
      </c>
      <c r="D5" s="6" t="n">
        <v>16514</v>
      </c>
      <c r="E5" s="6" t="n">
        <v>16982</v>
      </c>
    </row>
    <row r="6" spans="1:5">
      <c r="A6" s="4" t="s">
        <v>1377</v>
      </c>
    </row>
    <row r="7" spans="1:5">
      <c r="A7" s="3" t="s">
        <v>305</v>
      </c>
    </row>
    <row r="8" spans="1:5">
      <c r="A8" s="4" t="s">
        <v>1378</v>
      </c>
      <c r="C8" s="6" t="n">
        <v>1830</v>
      </c>
      <c r="D8" s="6" t="n">
        <v>1840</v>
      </c>
      <c r="E8" s="6" t="n">
        <v>1639</v>
      </c>
    </row>
    <row r="9" spans="1:5">
      <c r="A9" s="4" t="s">
        <v>1379</v>
      </c>
    </row>
    <row r="10" spans="1:5">
      <c r="A10" s="3" t="s">
        <v>305</v>
      </c>
    </row>
    <row r="11" spans="1:5">
      <c r="A11" s="4" t="s">
        <v>1378</v>
      </c>
      <c r="C11" s="6" t="n">
        <v>16810</v>
      </c>
      <c r="D11" s="6" t="n">
        <v>17434</v>
      </c>
      <c r="E11" s="6" t="n">
        <v>18146</v>
      </c>
    </row>
    <row r="12" spans="1:5">
      <c r="A12" s="4" t="s">
        <v>1380</v>
      </c>
    </row>
    <row r="13" spans="1:5">
      <c r="A13" s="3" t="s">
        <v>305</v>
      </c>
    </row>
    <row r="14" spans="1:5">
      <c r="A14" s="4" t="s">
        <v>1375</v>
      </c>
      <c r="C14" s="6" t="n">
        <v>-675</v>
      </c>
      <c r="D14" s="6" t="n">
        <v>-690</v>
      </c>
      <c r="E14" s="6" t="n">
        <v>-647</v>
      </c>
    </row>
    <row r="15" spans="1:5">
      <c r="A15" s="4" t="s">
        <v>1376</v>
      </c>
      <c r="C15" s="6" t="n">
        <v>30778</v>
      </c>
      <c r="D15" s="6" t="n">
        <v>33630</v>
      </c>
      <c r="E15" s="6" t="n">
        <v>34099</v>
      </c>
    </row>
    <row r="16" spans="1:5">
      <c r="A16" s="4" t="s">
        <v>1381</v>
      </c>
    </row>
    <row r="17" spans="1:5">
      <c r="A17" s="3" t="s">
        <v>305</v>
      </c>
    </row>
    <row r="18" spans="1:5">
      <c r="A18" s="4" t="s">
        <v>1378</v>
      </c>
      <c r="C18" s="6" t="n">
        <v>3990</v>
      </c>
      <c r="D18" s="6" t="n">
        <v>6401</v>
      </c>
      <c r="E18" s="6" t="n">
        <v>3535</v>
      </c>
    </row>
    <row r="19" spans="1:5">
      <c r="A19" s="4" t="s">
        <v>1382</v>
      </c>
    </row>
    <row r="20" spans="1:5">
      <c r="A20" s="3" t="s">
        <v>305</v>
      </c>
    </row>
    <row r="21" spans="1:5">
      <c r="A21" s="4" t="s">
        <v>1378</v>
      </c>
      <c r="C21" s="6" t="n">
        <v>27463</v>
      </c>
      <c r="D21" s="6" t="n">
        <v>27919</v>
      </c>
      <c r="E21" s="6" t="n">
        <v>31212</v>
      </c>
    </row>
    <row r="22" spans="1:5">
      <c r="A22" s="4" t="s">
        <v>1383</v>
      </c>
    </row>
    <row r="23" spans="1:5">
      <c r="A23" s="3" t="s">
        <v>305</v>
      </c>
    </row>
    <row r="24" spans="1:5">
      <c r="A24" s="4" t="s">
        <v>1378</v>
      </c>
      <c r="B24" s="4" t="s">
        <v>26</v>
      </c>
      <c r="C24" s="6" t="n">
        <v>32037</v>
      </c>
      <c r="D24" s="6" t="n">
        <v>29284</v>
      </c>
      <c r="E24" s="6" t="n">
        <v>8117</v>
      </c>
    </row>
    <row r="25" spans="1:5">
      <c r="A25" s="4" t="s">
        <v>1384</v>
      </c>
    </row>
    <row r="26" spans="1:5">
      <c r="A26" s="3" t="s">
        <v>305</v>
      </c>
    </row>
    <row r="27" spans="1:5">
      <c r="A27" s="4" t="s">
        <v>1378</v>
      </c>
      <c r="B27" s="4" t="s">
        <v>26</v>
      </c>
      <c r="C27" s="6" t="n">
        <v>2240</v>
      </c>
      <c r="D27" s="6" t="n">
        <v>2038</v>
      </c>
      <c r="E27" s="6" t="n">
        <v>925</v>
      </c>
    </row>
    <row r="28" spans="1:5">
      <c r="A28" s="4" t="s">
        <v>1385</v>
      </c>
    </row>
    <row r="29" spans="1:5">
      <c r="A29" s="3" t="s">
        <v>305</v>
      </c>
    </row>
    <row r="30" spans="1:5">
      <c r="A30" s="4" t="s">
        <v>1378</v>
      </c>
      <c r="B30" s="4" t="s">
        <v>26</v>
      </c>
      <c r="C30" s="6" t="n">
        <v>19</v>
      </c>
      <c r="D30" s="6" t="n">
        <v>20</v>
      </c>
      <c r="E30" s="6" t="n">
        <v>12</v>
      </c>
    </row>
    <row r="31" spans="1:5">
      <c r="A31" s="4" t="s">
        <v>1386</v>
      </c>
    </row>
    <row r="32" spans="1:5">
      <c r="A32" s="3" t="s">
        <v>305</v>
      </c>
    </row>
    <row r="33" spans="1:5">
      <c r="A33" s="4" t="s">
        <v>1378</v>
      </c>
      <c r="B33" s="4" t="s">
        <v>26</v>
      </c>
      <c r="C33" s="6" t="n">
        <v>17700</v>
      </c>
      <c r="D33" s="6" t="n">
        <v>15321</v>
      </c>
      <c r="E33" s="6" t="n">
        <v>7926</v>
      </c>
    </row>
    <row r="34" spans="1:5">
      <c r="A34" s="4" t="s">
        <v>1387</v>
      </c>
    </row>
    <row r="35" spans="1:5">
      <c r="A35" s="3" t="s">
        <v>305</v>
      </c>
    </row>
    <row r="36" spans="1:5">
      <c r="A36" s="4" t="s">
        <v>1378</v>
      </c>
      <c r="B36" s="4" t="s">
        <v>26</v>
      </c>
      <c r="C36" s="5" t="n">
        <v>1138</v>
      </c>
      <c r="D36" s="5" t="n">
        <v>629</v>
      </c>
      <c r="E36" s="5" t="n">
        <v>400</v>
      </c>
    </row>
    <row r="37" spans="1:5"/>
    <row r="38" spans="1:5">
      <c r="A38" s="4" t="s">
        <v>26</v>
      </c>
      <c r="B38" s="4" t="s">
        <v>1388</v>
      </c>
    </row>
  </sheetData>
  <mergeCells count="3">
    <mergeCell ref="A1:B1"/>
    <mergeCell ref="A37:D37"/>
    <mergeCell ref="B38:D3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36"/>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1389</v>
      </c>
      <c r="C1" s="2" t="s">
        <v>21</v>
      </c>
      <c r="F1" s="2" t="s">
        <v>1</v>
      </c>
    </row>
    <row r="2" spans="1:8">
      <c r="C2" s="2" t="s">
        <v>2</v>
      </c>
      <c r="D2" s="2" t="s">
        <v>22</v>
      </c>
      <c r="E2" s="2" t="s">
        <v>23</v>
      </c>
      <c r="F2" s="2" t="s">
        <v>2</v>
      </c>
      <c r="G2" s="2" t="s">
        <v>23</v>
      </c>
      <c r="H2" s="2" t="s">
        <v>99</v>
      </c>
    </row>
    <row r="3" spans="1:8">
      <c r="A3" s="4" t="s">
        <v>1390</v>
      </c>
    </row>
    <row r="4" spans="1:8">
      <c r="A4" s="3" t="s">
        <v>311</v>
      </c>
    </row>
    <row r="5" spans="1:8">
      <c r="A5" s="4" t="s">
        <v>1391</v>
      </c>
      <c r="C5" s="10" t="n">
        <v>1.02</v>
      </c>
      <c r="D5" s="6" t="n">
        <v>1</v>
      </c>
      <c r="E5" s="10" t="n">
        <v>1.01</v>
      </c>
      <c r="F5" s="10" t="n">
        <v>1.02</v>
      </c>
      <c r="G5" s="10" t="n">
        <v>1.01</v>
      </c>
      <c r="H5" s="10" t="n">
        <v>1.02</v>
      </c>
    </row>
    <row r="6" spans="1:8">
      <c r="A6" s="4" t="s">
        <v>1392</v>
      </c>
      <c r="B6" s="4" t="s">
        <v>26</v>
      </c>
      <c r="C6" s="6" t="n">
        <v>1</v>
      </c>
      <c r="D6" s="6" t="n">
        <v>1</v>
      </c>
      <c r="E6" s="10" t="n">
        <v>1.01</v>
      </c>
      <c r="F6" s="6" t="n">
        <v>1</v>
      </c>
      <c r="G6" s="10" t="n">
        <v>1.03</v>
      </c>
    </row>
    <row r="7" spans="1:8">
      <c r="A7" s="4" t="s">
        <v>1393</v>
      </c>
    </row>
    <row r="8" spans="1:8">
      <c r="A8" s="3" t="s">
        <v>311</v>
      </c>
    </row>
    <row r="9" spans="1:8">
      <c r="A9" s="4" t="s">
        <v>1391</v>
      </c>
      <c r="C9" s="10" t="n">
        <v>1.14</v>
      </c>
      <c r="D9" s="10" t="n">
        <v>1.12</v>
      </c>
      <c r="E9" s="10" t="n">
        <v>1.17</v>
      </c>
      <c r="F9" s="10" t="n">
        <v>1.14</v>
      </c>
      <c r="G9" s="10" t="n">
        <v>1.17</v>
      </c>
      <c r="H9" s="10" t="n">
        <v>1.15</v>
      </c>
    </row>
    <row r="10" spans="1:8">
      <c r="A10" s="4" t="s">
        <v>1392</v>
      </c>
      <c r="B10" s="4" t="s">
        <v>26</v>
      </c>
      <c r="C10" s="10" t="n">
        <v>1.13</v>
      </c>
      <c r="D10" s="10" t="n">
        <v>1.14</v>
      </c>
      <c r="E10" s="10" t="n">
        <v>1.18</v>
      </c>
      <c r="F10" s="10" t="n">
        <v>1.13</v>
      </c>
      <c r="G10" s="10" t="n">
        <v>1.21</v>
      </c>
    </row>
    <row r="11" spans="1:8">
      <c r="A11" s="4" t="s">
        <v>1394</v>
      </c>
    </row>
    <row r="12" spans="1:8">
      <c r="A12" s="3" t="s">
        <v>311</v>
      </c>
    </row>
    <row r="13" spans="1:8">
      <c r="A13" s="4" t="s">
        <v>1391</v>
      </c>
      <c r="C13" s="10" t="n">
        <v>1.27</v>
      </c>
      <c r="D13" s="8" t="n">
        <v>1.3</v>
      </c>
      <c r="E13" s="10" t="n">
        <v>1.32</v>
      </c>
      <c r="F13" s="10" t="n">
        <v>1.27</v>
      </c>
      <c r="G13" s="10" t="n">
        <v>1.32</v>
      </c>
      <c r="H13" s="10" t="n">
        <v>1.28</v>
      </c>
    </row>
    <row r="14" spans="1:8">
      <c r="A14" s="4" t="s">
        <v>1392</v>
      </c>
      <c r="B14" s="4" t="s">
        <v>26</v>
      </c>
      <c r="C14" s="10" t="n">
        <v>1.28</v>
      </c>
      <c r="D14" s="10" t="n">
        <v>1.31</v>
      </c>
      <c r="E14" s="10" t="n">
        <v>1.34</v>
      </c>
      <c r="F14" s="8" t="n">
        <v>1.3</v>
      </c>
      <c r="G14" s="10" t="n">
        <v>1.37</v>
      </c>
    </row>
    <row r="15" spans="1:8">
      <c r="A15" s="4" t="s">
        <v>1395</v>
      </c>
    </row>
    <row r="16" spans="1:8">
      <c r="A16" s="3" t="s">
        <v>311</v>
      </c>
    </row>
    <row r="17" spans="1:8">
      <c r="A17" s="4" t="s">
        <v>1391</v>
      </c>
      <c r="C17" s="10" t="n">
        <v>0.93</v>
      </c>
      <c r="D17" s="8" t="n">
        <v>0.9</v>
      </c>
      <c r="E17" s="8" t="n">
        <v>0.9</v>
      </c>
      <c r="F17" s="10" t="n">
        <v>0.93</v>
      </c>
      <c r="G17" s="8" t="n">
        <v>0.9</v>
      </c>
      <c r="H17" s="10" t="n">
        <v>0.91</v>
      </c>
    </row>
    <row r="18" spans="1:8">
      <c r="A18" s="4" t="s">
        <v>1392</v>
      </c>
      <c r="B18" s="4" t="s">
        <v>26</v>
      </c>
      <c r="C18" s="10" t="n">
        <v>0.92</v>
      </c>
      <c r="D18" s="10" t="n">
        <v>0.91</v>
      </c>
      <c r="E18" s="10" t="n">
        <v>0.91</v>
      </c>
      <c r="F18" s="10" t="n">
        <v>0.91</v>
      </c>
      <c r="G18" s="10" t="n">
        <v>0.92</v>
      </c>
    </row>
    <row r="19" spans="1:8"/>
    <row r="20" spans="1:8">
      <c r="A20" s="4" t="s">
        <v>26</v>
      </c>
      <c r="B20" s="4" t="s">
        <v>1396</v>
      </c>
    </row>
  </sheetData>
  <mergeCells count="5">
    <mergeCell ref="A1:B2"/>
    <mergeCell ref="C1:E1"/>
    <mergeCell ref="F1:G1"/>
    <mergeCell ref="A19:G19"/>
    <mergeCell ref="B20:G2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397</v>
      </c>
      <c r="B1" s="2" t="s">
        <v>1</v>
      </c>
    </row>
    <row r="2" spans="1:2">
      <c r="B2" s="2" t="s">
        <v>415</v>
      </c>
    </row>
    <row r="3" spans="1:2">
      <c r="A3" s="3" t="s">
        <v>315</v>
      </c>
    </row>
    <row r="4" spans="1:2">
      <c r="A4" s="4" t="s">
        <v>1398</v>
      </c>
      <c r="B4" s="5" t="n">
        <v>23</v>
      </c>
    </row>
    <row r="5" spans="1:2">
      <c r="A5" s="4" t="s">
        <v>1399</v>
      </c>
      <c r="B5" s="5" t="n">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8"/>
    <col customWidth="1" max="8" min="8" width="14"/>
    <col customWidth="1" max="9" min="9" width="12"/>
  </cols>
  <sheetData>
    <row r="1" spans="1:9">
      <c r="A1" s="1" t="s">
        <v>1400</v>
      </c>
      <c r="C1" s="2" t="s">
        <v>21</v>
      </c>
      <c r="F1" s="2" t="s">
        <v>1</v>
      </c>
    </row>
    <row r="2" spans="1:9">
      <c r="C2" s="2" t="s">
        <v>2</v>
      </c>
      <c r="D2" s="2" t="s">
        <v>22</v>
      </c>
      <c r="E2" s="2" t="s">
        <v>23</v>
      </c>
      <c r="F2" s="2" t="s">
        <v>2</v>
      </c>
      <c r="H2" s="2" t="s">
        <v>23</v>
      </c>
    </row>
    <row r="3" spans="1:9">
      <c r="A3" s="3" t="s">
        <v>1401</v>
      </c>
    </row>
    <row r="4" spans="1:9">
      <c r="A4" s="4" t="s">
        <v>1402</v>
      </c>
      <c r="F4" s="5" t="n">
        <v>8034</v>
      </c>
      <c r="H4" s="5" t="n">
        <v>7099</v>
      </c>
      <c r="I4" s="4" t="s">
        <v>26</v>
      </c>
    </row>
    <row r="5" spans="1:9">
      <c r="A5" s="4" t="s">
        <v>1403</v>
      </c>
      <c r="F5" s="6" t="n">
        <v>-5930</v>
      </c>
      <c r="H5" s="6" t="n">
        <v>-4495</v>
      </c>
      <c r="I5" s="4" t="s">
        <v>26</v>
      </c>
    </row>
    <row r="6" spans="1:9">
      <c r="A6" s="4" t="s">
        <v>30</v>
      </c>
      <c r="B6" s="4" t="s">
        <v>31</v>
      </c>
      <c r="C6" s="5" t="n">
        <v>1003</v>
      </c>
      <c r="D6" s="5" t="n">
        <v>1101</v>
      </c>
      <c r="E6" s="5" t="n">
        <v>1187</v>
      </c>
      <c r="F6" s="6" t="n">
        <v>2104</v>
      </c>
      <c r="G6" s="4" t="s">
        <v>34</v>
      </c>
      <c r="H6" s="6" t="n">
        <v>2604</v>
      </c>
      <c r="I6" s="4" t="s">
        <v>1199</v>
      </c>
    </row>
    <row r="7" spans="1:9">
      <c r="A7" s="4" t="s">
        <v>33</v>
      </c>
      <c r="C7" s="6" t="n">
        <v>1936</v>
      </c>
      <c r="D7" s="6" t="n">
        <v>1936</v>
      </c>
      <c r="E7" s="6" t="n">
        <v>1995</v>
      </c>
      <c r="F7" s="6" t="n">
        <v>3872</v>
      </c>
      <c r="H7" s="6" t="n">
        <v>3968</v>
      </c>
      <c r="I7" s="4" t="s">
        <v>26</v>
      </c>
    </row>
    <row r="8" spans="1:9">
      <c r="A8" s="4" t="s">
        <v>35</v>
      </c>
      <c r="C8" s="6" t="n">
        <v>-12</v>
      </c>
      <c r="D8" s="6" t="n">
        <v>-20</v>
      </c>
      <c r="E8" s="6" t="n">
        <v>-28</v>
      </c>
      <c r="F8" s="6" t="n">
        <v>-33</v>
      </c>
      <c r="G8" s="4" t="s">
        <v>34</v>
      </c>
      <c r="H8" s="6" t="n">
        <v>-54</v>
      </c>
      <c r="I8" s="4" t="s">
        <v>34</v>
      </c>
    </row>
    <row r="9" spans="1:9">
      <c r="A9" s="4" t="s">
        <v>36</v>
      </c>
      <c r="B9" s="4" t="s">
        <v>37</v>
      </c>
      <c r="C9" s="6" t="n">
        <v>4908</v>
      </c>
      <c r="D9" s="6" t="n">
        <v>4566</v>
      </c>
      <c r="E9" s="6" t="n">
        <v>4851</v>
      </c>
      <c r="F9" s="6" t="n">
        <v>9474</v>
      </c>
      <c r="H9" s="6" t="n">
        <v>10048</v>
      </c>
    </row>
    <row r="10" spans="1:9">
      <c r="A10" s="4" t="s">
        <v>38</v>
      </c>
      <c r="C10" s="6" t="n">
        <v>-434</v>
      </c>
      <c r="D10" s="6" t="n">
        <v>-409</v>
      </c>
      <c r="E10" s="6" t="n">
        <v>-421</v>
      </c>
      <c r="F10" s="6" t="n">
        <v>-842</v>
      </c>
      <c r="H10" s="6" t="n">
        <v>-854</v>
      </c>
    </row>
    <row r="11" spans="1:9">
      <c r="A11" s="4" t="s">
        <v>39</v>
      </c>
      <c r="C11" s="6" t="n">
        <v>4474</v>
      </c>
      <c r="D11" s="6" t="n">
        <v>4157</v>
      </c>
      <c r="E11" s="6" t="n">
        <v>4430</v>
      </c>
      <c r="F11" s="6" t="n">
        <v>8631</v>
      </c>
      <c r="H11" s="6" t="n">
        <v>9194</v>
      </c>
    </row>
    <row r="12" spans="1:9">
      <c r="A12" s="4" t="s">
        <v>40</v>
      </c>
      <c r="C12" s="6" t="n">
        <v>232</v>
      </c>
      <c r="D12" s="6" t="n">
        <v>169</v>
      </c>
      <c r="E12" s="6" t="n">
        <v>149</v>
      </c>
      <c r="F12" s="6" t="n">
        <v>400</v>
      </c>
      <c r="H12" s="6" t="n">
        <v>322</v>
      </c>
    </row>
    <row r="13" spans="1:9">
      <c r="A13" s="4" t="s">
        <v>41</v>
      </c>
      <c r="C13" s="6" t="n">
        <v>7632</v>
      </c>
      <c r="D13" s="6" t="n">
        <v>7343</v>
      </c>
      <c r="E13" s="6" t="n">
        <v>7732</v>
      </c>
      <c r="F13" s="6" t="n">
        <v>14975</v>
      </c>
      <c r="G13" s="4" t="s">
        <v>34</v>
      </c>
      <c r="H13" s="6" t="n">
        <v>16033</v>
      </c>
      <c r="I13" s="4" t="s">
        <v>34</v>
      </c>
    </row>
    <row r="14" spans="1:9">
      <c r="A14" s="4" t="s">
        <v>42</v>
      </c>
      <c r="C14" s="6" t="n">
        <v>3571</v>
      </c>
      <c r="D14" s="6" t="n">
        <v>3468</v>
      </c>
      <c r="E14" s="6" t="n">
        <v>3561</v>
      </c>
      <c r="F14" s="6" t="n">
        <v>7040</v>
      </c>
      <c r="G14" s="4" t="s">
        <v>34</v>
      </c>
      <c r="H14" s="6" t="n">
        <v>7332</v>
      </c>
      <c r="I14" s="4" t="s">
        <v>34</v>
      </c>
    </row>
    <row r="15" spans="1:9">
      <c r="A15" s="4" t="s">
        <v>43</v>
      </c>
      <c r="C15" s="6" t="n">
        <v>2004</v>
      </c>
      <c r="D15" s="6" t="n">
        <v>2026</v>
      </c>
      <c r="E15" s="6" t="n">
        <v>2333</v>
      </c>
      <c r="F15" s="6" t="n">
        <v>4030</v>
      </c>
      <c r="G15" s="4" t="s">
        <v>34</v>
      </c>
      <c r="H15" s="6" t="n">
        <v>4703</v>
      </c>
      <c r="I15" s="4" t="s">
        <v>34</v>
      </c>
    </row>
    <row r="16" spans="1:9">
      <c r="A16" s="4" t="s">
        <v>44</v>
      </c>
      <c r="C16" s="6" t="n">
        <v>381</v>
      </c>
      <c r="D16" s="6" t="n">
        <v>379</v>
      </c>
      <c r="E16" s="6" t="n">
        <v>244</v>
      </c>
      <c r="F16" s="6" t="n">
        <v>761</v>
      </c>
      <c r="G16" s="4" t="s">
        <v>34</v>
      </c>
      <c r="H16" s="6" t="n">
        <v>489</v>
      </c>
      <c r="I16" s="4" t="s">
        <v>34</v>
      </c>
    </row>
    <row r="17" spans="1:9">
      <c r="A17" s="4" t="s">
        <v>45</v>
      </c>
      <c r="C17" s="6" t="n">
        <v>18</v>
      </c>
      <c r="D17" s="6" t="n">
        <v>16</v>
      </c>
      <c r="E17" s="6" t="n">
        <v>16</v>
      </c>
      <c r="F17" s="6" t="n">
        <v>33</v>
      </c>
      <c r="G17" s="4" t="s">
        <v>34</v>
      </c>
      <c r="H17" s="6" t="n">
        <v>33</v>
      </c>
      <c r="I17" s="4" t="s">
        <v>34</v>
      </c>
    </row>
    <row r="18" spans="1:9">
      <c r="A18" s="4" t="s">
        <v>46</v>
      </c>
      <c r="C18" s="6" t="n">
        <v>5975</v>
      </c>
      <c r="D18" s="6" t="n">
        <v>5890</v>
      </c>
      <c r="E18" s="6" t="n">
        <v>6154</v>
      </c>
      <c r="F18" s="6" t="n">
        <v>11864</v>
      </c>
      <c r="G18" s="4" t="s">
        <v>34</v>
      </c>
      <c r="H18" s="6" t="n">
        <v>12557</v>
      </c>
      <c r="I18" s="4" t="s">
        <v>34</v>
      </c>
    </row>
    <row r="19" spans="1:9">
      <c r="A19" s="4" t="s">
        <v>47</v>
      </c>
      <c r="C19" s="6" t="n">
        <v>1657</v>
      </c>
      <c r="D19" s="6" t="n">
        <v>1454</v>
      </c>
      <c r="E19" s="6" t="n">
        <v>1579</v>
      </c>
      <c r="F19" s="6" t="n">
        <v>3110</v>
      </c>
      <c r="G19" s="4" t="s">
        <v>34</v>
      </c>
      <c r="H19" s="6" t="n">
        <v>3476</v>
      </c>
      <c r="I19" s="4" t="s">
        <v>34</v>
      </c>
    </row>
    <row r="20" spans="1:9">
      <c r="A20" s="4" t="s">
        <v>48</v>
      </c>
      <c r="C20" s="6" t="n">
        <v>349</v>
      </c>
      <c r="D20" s="6" t="n">
        <v>387</v>
      </c>
      <c r="E20" s="6" t="n">
        <v>296</v>
      </c>
      <c r="F20" s="6" t="n">
        <v>736</v>
      </c>
      <c r="G20" s="4" t="s">
        <v>34</v>
      </c>
      <c r="H20" s="6" t="n">
        <v>781</v>
      </c>
      <c r="I20" s="4" t="s">
        <v>34</v>
      </c>
    </row>
    <row r="21" spans="1:9">
      <c r="A21" s="4" t="s">
        <v>49</v>
      </c>
      <c r="C21" s="6" t="n">
        <v>1308</v>
      </c>
      <c r="D21" s="6" t="n">
        <v>1067</v>
      </c>
      <c r="E21" s="6" t="n">
        <v>1282</v>
      </c>
      <c r="F21" s="6" t="n">
        <v>2374</v>
      </c>
      <c r="G21" s="4" t="s">
        <v>34</v>
      </c>
      <c r="H21" s="6" t="n">
        <v>2695</v>
      </c>
      <c r="I21" s="4" t="s">
        <v>34</v>
      </c>
    </row>
    <row r="22" spans="1:9">
      <c r="A22" s="4" t="s">
        <v>50</v>
      </c>
      <c r="C22" s="6" t="n">
        <v>1</v>
      </c>
      <c r="D22" s="6" t="n">
        <v>-2</v>
      </c>
      <c r="E22" s="6" t="n">
        <v>1</v>
      </c>
      <c r="F22" s="6" t="n">
        <v>-1</v>
      </c>
      <c r="H22" s="6" t="n">
        <v>3</v>
      </c>
    </row>
    <row r="23" spans="1:9">
      <c r="A23" s="4" t="s">
        <v>51</v>
      </c>
      <c r="C23" s="5" t="n">
        <v>1307</v>
      </c>
      <c r="D23" s="5" t="n">
        <v>1069</v>
      </c>
      <c r="E23" s="5" t="n">
        <v>1281</v>
      </c>
      <c r="F23" s="6" t="n">
        <v>2375</v>
      </c>
      <c r="H23" s="6" t="n">
        <v>2692</v>
      </c>
    </row>
    <row r="24" spans="1:9">
      <c r="A24" s="4" t="s">
        <v>1404</v>
      </c>
    </row>
    <row r="25" spans="1:9">
      <c r="A25" s="3" t="s">
        <v>1401</v>
      </c>
    </row>
    <row r="26" spans="1:9">
      <c r="A26" s="4" t="s">
        <v>1402</v>
      </c>
      <c r="F26" s="6" t="n">
        <v>-1708</v>
      </c>
      <c r="H26" s="6" t="n">
        <v>-1398</v>
      </c>
      <c r="I26" s="4" t="s">
        <v>26</v>
      </c>
    </row>
    <row r="27" spans="1:9">
      <c r="A27" s="4" t="s">
        <v>1403</v>
      </c>
      <c r="F27" s="6" t="n">
        <v>1729</v>
      </c>
      <c r="H27" s="6" t="n">
        <v>1421</v>
      </c>
      <c r="I27" s="4" t="s">
        <v>26</v>
      </c>
    </row>
    <row r="28" spans="1:9">
      <c r="A28" s="4" t="s">
        <v>30</v>
      </c>
      <c r="F28" s="6" t="n">
        <v>21</v>
      </c>
      <c r="H28" s="6" t="n">
        <v>23</v>
      </c>
      <c r="I28" s="4" t="s">
        <v>26</v>
      </c>
    </row>
    <row r="29" spans="1:9">
      <c r="A29" s="4" t="s">
        <v>33</v>
      </c>
      <c r="F29" s="6" t="n">
        <v>-195</v>
      </c>
      <c r="H29" s="6" t="n">
        <v>3</v>
      </c>
      <c r="I29" s="4" t="s">
        <v>26</v>
      </c>
    </row>
    <row r="30" spans="1:9">
      <c r="A30" s="4" t="s">
        <v>35</v>
      </c>
      <c r="F30" s="6" t="n">
        <v>18</v>
      </c>
      <c r="H30" s="6" t="n">
        <v>-28</v>
      </c>
    </row>
    <row r="31" spans="1:9">
      <c r="A31" s="4" t="s">
        <v>36</v>
      </c>
      <c r="F31" s="6" t="n">
        <v>-515</v>
      </c>
      <c r="H31" s="6" t="n">
        <v>-389</v>
      </c>
    </row>
    <row r="32" spans="1:9">
      <c r="A32" s="4" t="s">
        <v>38</v>
      </c>
      <c r="F32" s="6" t="n">
        <v>508</v>
      </c>
      <c r="H32" s="6" t="n">
        <v>373</v>
      </c>
    </row>
    <row r="33" spans="1:9">
      <c r="A33" s="4" t="s">
        <v>39</v>
      </c>
      <c r="F33" s="6" t="n">
        <v>-7</v>
      </c>
      <c r="H33" s="6" t="n">
        <v>-16</v>
      </c>
    </row>
    <row r="34" spans="1:9">
      <c r="A34" s="4" t="s">
        <v>40</v>
      </c>
      <c r="F34" s="6" t="n">
        <v>-4242</v>
      </c>
      <c r="H34" s="6" t="n">
        <v>-4885</v>
      </c>
    </row>
    <row r="35" spans="1:9">
      <c r="A35" s="4" t="s">
        <v>41</v>
      </c>
      <c r="F35" s="6" t="n">
        <v>-4405</v>
      </c>
      <c r="H35" s="6" t="n">
        <v>-4903</v>
      </c>
    </row>
    <row r="36" spans="1:9">
      <c r="A36" s="4" t="s">
        <v>42</v>
      </c>
      <c r="F36" s="6" t="n">
        <v>6</v>
      </c>
      <c r="H36" s="6" t="n">
        <v>0</v>
      </c>
    </row>
    <row r="37" spans="1:9">
      <c r="A37" s="4" t="s">
        <v>43</v>
      </c>
      <c r="F37" s="6" t="n">
        <v>-1357</v>
      </c>
      <c r="H37" s="6" t="n">
        <v>-1825</v>
      </c>
    </row>
    <row r="38" spans="1:9">
      <c r="A38" s="4" t="s">
        <v>44</v>
      </c>
      <c r="F38" s="6" t="n">
        <v>-52</v>
      </c>
      <c r="H38" s="6" t="n">
        <v>0</v>
      </c>
    </row>
    <row r="39" spans="1:9">
      <c r="A39" s="4" t="s">
        <v>45</v>
      </c>
      <c r="F39" s="6" t="n">
        <v>0</v>
      </c>
      <c r="H39" s="6" t="n">
        <v>0</v>
      </c>
    </row>
    <row r="40" spans="1:9">
      <c r="A40" s="4" t="s">
        <v>46</v>
      </c>
      <c r="F40" s="6" t="n">
        <v>-1402</v>
      </c>
      <c r="H40" s="6" t="n">
        <v>-1825</v>
      </c>
    </row>
    <row r="41" spans="1:9">
      <c r="A41" s="4" t="s">
        <v>47</v>
      </c>
      <c r="F41" s="6" t="n">
        <v>-3002</v>
      </c>
      <c r="H41" s="6" t="n">
        <v>-3079</v>
      </c>
    </row>
    <row r="42" spans="1:9">
      <c r="A42" s="4" t="s">
        <v>48</v>
      </c>
      <c r="F42" s="6" t="n">
        <v>-15</v>
      </c>
      <c r="H42" s="6" t="n">
        <v>-3</v>
      </c>
    </row>
    <row r="43" spans="1:9">
      <c r="A43" s="4" t="s">
        <v>49</v>
      </c>
      <c r="F43" s="6" t="n">
        <v>-2987</v>
      </c>
      <c r="H43" s="6" t="n">
        <v>-3076</v>
      </c>
    </row>
    <row r="44" spans="1:9">
      <c r="A44" s="4" t="s">
        <v>50</v>
      </c>
      <c r="F44" s="6" t="n">
        <v>0</v>
      </c>
      <c r="H44" s="6" t="n">
        <v>0</v>
      </c>
    </row>
    <row r="45" spans="1:9">
      <c r="A45" s="4" t="s">
        <v>51</v>
      </c>
      <c r="F45" s="6" t="n">
        <v>-2987</v>
      </c>
      <c r="H45" s="6" t="n">
        <v>-3076</v>
      </c>
    </row>
    <row r="46" spans="1:9">
      <c r="A46" s="4" t="s">
        <v>1405</v>
      </c>
    </row>
    <row r="47" spans="1:9">
      <c r="A47" s="3" t="s">
        <v>1401</v>
      </c>
    </row>
    <row r="48" spans="1:9">
      <c r="A48" s="4" t="s">
        <v>1402</v>
      </c>
      <c r="F48" s="6" t="n">
        <v>4797</v>
      </c>
      <c r="G48" s="4" t="s">
        <v>127</v>
      </c>
      <c r="H48" s="6" t="n">
        <v>3962</v>
      </c>
      <c r="I48" s="4" t="s">
        <v>1406</v>
      </c>
    </row>
    <row r="49" spans="1:9">
      <c r="A49" s="4" t="s">
        <v>1403</v>
      </c>
      <c r="F49" s="6" t="n">
        <v>-5146</v>
      </c>
      <c r="G49" s="4" t="s">
        <v>127</v>
      </c>
      <c r="H49" s="6" t="n">
        <v>-4011</v>
      </c>
      <c r="I49" s="4" t="s">
        <v>1406</v>
      </c>
    </row>
    <row r="50" spans="1:9">
      <c r="A50" s="4" t="s">
        <v>30</v>
      </c>
      <c r="F50" s="6" t="n">
        <v>-349</v>
      </c>
      <c r="G50" s="4" t="s">
        <v>127</v>
      </c>
      <c r="H50" s="6" t="n">
        <v>-49</v>
      </c>
      <c r="I50" s="4" t="s">
        <v>1406</v>
      </c>
    </row>
    <row r="51" spans="1:9">
      <c r="A51" s="4" t="s">
        <v>33</v>
      </c>
      <c r="F51" s="6" t="n">
        <v>2936</v>
      </c>
      <c r="G51" s="4" t="s">
        <v>127</v>
      </c>
      <c r="H51" s="6" t="n">
        <v>2889</v>
      </c>
      <c r="I51" s="4" t="s">
        <v>1406</v>
      </c>
    </row>
    <row r="52" spans="1:9">
      <c r="A52" s="4" t="s">
        <v>35</v>
      </c>
      <c r="F52" s="6" t="n">
        <v>-63</v>
      </c>
      <c r="G52" s="4" t="s">
        <v>127</v>
      </c>
      <c r="H52" s="6" t="n">
        <v>-12</v>
      </c>
      <c r="I52" s="4" t="s">
        <v>129</v>
      </c>
    </row>
    <row r="53" spans="1:9">
      <c r="A53" s="4" t="s">
        <v>36</v>
      </c>
      <c r="F53" s="6" t="n">
        <v>1693</v>
      </c>
      <c r="G53" s="4" t="s">
        <v>127</v>
      </c>
      <c r="H53" s="6" t="n">
        <v>1480</v>
      </c>
      <c r="I53" s="4" t="s">
        <v>129</v>
      </c>
    </row>
    <row r="54" spans="1:9">
      <c r="A54" s="4" t="s">
        <v>38</v>
      </c>
      <c r="F54" s="6" t="n">
        <v>-357</v>
      </c>
      <c r="G54" s="4" t="s">
        <v>127</v>
      </c>
      <c r="H54" s="6" t="n">
        <v>-472</v>
      </c>
      <c r="I54" s="4" t="s">
        <v>129</v>
      </c>
    </row>
    <row r="55" spans="1:9">
      <c r="A55" s="4" t="s">
        <v>39</v>
      </c>
      <c r="F55" s="6" t="n">
        <v>1337</v>
      </c>
      <c r="G55" s="4" t="s">
        <v>1407</v>
      </c>
      <c r="H55" s="6" t="n">
        <v>1008</v>
      </c>
      <c r="I55" s="4" t="s">
        <v>129</v>
      </c>
    </row>
    <row r="56" spans="1:9">
      <c r="A56" s="4" t="s">
        <v>40</v>
      </c>
      <c r="F56" s="6" t="n">
        <v>3623</v>
      </c>
      <c r="G56" s="4" t="s">
        <v>127</v>
      </c>
      <c r="H56" s="6" t="n">
        <v>3889</v>
      </c>
      <c r="I56" s="4" t="s">
        <v>129</v>
      </c>
    </row>
    <row r="57" spans="1:9">
      <c r="A57" s="4" t="s">
        <v>41</v>
      </c>
      <c r="F57" s="6" t="n">
        <v>7484</v>
      </c>
      <c r="G57" s="4" t="s">
        <v>127</v>
      </c>
      <c r="H57" s="6" t="n">
        <v>7725</v>
      </c>
      <c r="I57" s="4" t="s">
        <v>129</v>
      </c>
    </row>
    <row r="58" spans="1:9">
      <c r="A58" s="4" t="s">
        <v>42</v>
      </c>
      <c r="F58" s="6" t="n">
        <v>1724</v>
      </c>
      <c r="G58" s="4" t="s">
        <v>127</v>
      </c>
      <c r="H58" s="6" t="n">
        <v>1937</v>
      </c>
      <c r="I58" s="4" t="s">
        <v>129</v>
      </c>
    </row>
    <row r="59" spans="1:9">
      <c r="A59" s="4" t="s">
        <v>43</v>
      </c>
      <c r="F59" s="6" t="n">
        <v>1644</v>
      </c>
      <c r="G59" s="4" t="s">
        <v>127</v>
      </c>
      <c r="H59" s="6" t="n">
        <v>2133</v>
      </c>
      <c r="I59" s="4" t="s">
        <v>129</v>
      </c>
    </row>
    <row r="60" spans="1:9">
      <c r="A60" s="4" t="s">
        <v>44</v>
      </c>
      <c r="F60" s="6" t="n">
        <v>418</v>
      </c>
      <c r="G60" s="4" t="s">
        <v>127</v>
      </c>
      <c r="H60" s="6" t="n">
        <v>330</v>
      </c>
      <c r="I60" s="4" t="s">
        <v>129</v>
      </c>
    </row>
    <row r="61" spans="1:9">
      <c r="A61" s="4" t="s">
        <v>45</v>
      </c>
      <c r="F61" s="6" t="n">
        <v>3</v>
      </c>
      <c r="G61" s="4" t="s">
        <v>127</v>
      </c>
      <c r="H61" s="6" t="n">
        <v>1</v>
      </c>
      <c r="I61" s="4" t="s">
        <v>129</v>
      </c>
    </row>
    <row r="62" spans="1:9">
      <c r="A62" s="4" t="s">
        <v>46</v>
      </c>
      <c r="F62" s="6" t="n">
        <v>3789</v>
      </c>
      <c r="G62" s="4" t="s">
        <v>127</v>
      </c>
      <c r="H62" s="6" t="n">
        <v>4401</v>
      </c>
      <c r="I62" s="4" t="s">
        <v>129</v>
      </c>
    </row>
    <row r="63" spans="1:9">
      <c r="A63" s="4" t="s">
        <v>47</v>
      </c>
      <c r="F63" s="6" t="n">
        <v>3695</v>
      </c>
      <c r="G63" s="4" t="s">
        <v>127</v>
      </c>
      <c r="H63" s="6" t="n">
        <v>3324</v>
      </c>
      <c r="I63" s="4" t="s">
        <v>129</v>
      </c>
    </row>
    <row r="64" spans="1:9">
      <c r="A64" s="4" t="s">
        <v>48</v>
      </c>
      <c r="F64" s="6" t="n">
        <v>172</v>
      </c>
      <c r="G64" s="4" t="s">
        <v>127</v>
      </c>
      <c r="H64" s="6" t="n">
        <v>289</v>
      </c>
      <c r="I64" s="4" t="s">
        <v>129</v>
      </c>
    </row>
    <row r="65" spans="1:9">
      <c r="A65" s="4" t="s">
        <v>49</v>
      </c>
      <c r="F65" s="6" t="n">
        <v>3523</v>
      </c>
      <c r="G65" s="4" t="s">
        <v>127</v>
      </c>
      <c r="H65" s="6" t="n">
        <v>3035</v>
      </c>
      <c r="I65" s="4" t="s">
        <v>129</v>
      </c>
    </row>
    <row r="66" spans="1:9">
      <c r="A66" s="4" t="s">
        <v>50</v>
      </c>
      <c r="F66" s="6" t="n">
        <v>0</v>
      </c>
      <c r="G66" s="4" t="s">
        <v>127</v>
      </c>
      <c r="H66" s="6" t="n">
        <v>0</v>
      </c>
      <c r="I66" s="4" t="s">
        <v>129</v>
      </c>
    </row>
    <row r="67" spans="1:9">
      <c r="A67" s="4" t="s">
        <v>51</v>
      </c>
      <c r="F67" s="6" t="n">
        <v>3523</v>
      </c>
      <c r="G67" s="4" t="s">
        <v>127</v>
      </c>
      <c r="H67" s="6" t="n">
        <v>3035</v>
      </c>
      <c r="I67" s="4" t="s">
        <v>129</v>
      </c>
    </row>
    <row r="68" spans="1:9">
      <c r="A68" s="4" t="s">
        <v>1408</v>
      </c>
    </row>
    <row r="69" spans="1:9">
      <c r="A69" s="3" t="s">
        <v>1401</v>
      </c>
    </row>
    <row r="70" spans="1:9">
      <c r="A70" s="4" t="s">
        <v>1402</v>
      </c>
      <c r="F70" s="6" t="n">
        <v>2120</v>
      </c>
      <c r="G70" s="4" t="s">
        <v>127</v>
      </c>
      <c r="H70" s="6" t="n">
        <v>2116</v>
      </c>
      <c r="I70" s="4" t="s">
        <v>1406</v>
      </c>
    </row>
    <row r="71" spans="1:9">
      <c r="A71" s="4" t="s">
        <v>1403</v>
      </c>
      <c r="F71" s="6" t="n">
        <v>-573</v>
      </c>
      <c r="G71" s="4" t="s">
        <v>127</v>
      </c>
      <c r="H71" s="6" t="n">
        <v>-423</v>
      </c>
      <c r="I71" s="4" t="s">
        <v>1406</v>
      </c>
    </row>
    <row r="72" spans="1:9">
      <c r="A72" s="4" t="s">
        <v>30</v>
      </c>
      <c r="F72" s="6" t="n">
        <v>1547</v>
      </c>
      <c r="G72" s="4" t="s">
        <v>127</v>
      </c>
      <c r="H72" s="6" t="n">
        <v>1693</v>
      </c>
      <c r="I72" s="4" t="s">
        <v>1406</v>
      </c>
    </row>
    <row r="73" spans="1:9">
      <c r="A73" s="4" t="s">
        <v>33</v>
      </c>
      <c r="F73" s="6" t="n">
        <v>500</v>
      </c>
      <c r="G73" s="4" t="s">
        <v>127</v>
      </c>
      <c r="H73" s="6" t="n">
        <v>485</v>
      </c>
      <c r="I73" s="4" t="s">
        <v>1406</v>
      </c>
    </row>
    <row r="74" spans="1:9">
      <c r="A74" s="4" t="s">
        <v>35</v>
      </c>
      <c r="F74" s="6" t="n">
        <v>21</v>
      </c>
      <c r="G74" s="4" t="s">
        <v>127</v>
      </c>
      <c r="H74" s="6" t="n">
        <v>-19</v>
      </c>
      <c r="I74" s="4" t="s">
        <v>129</v>
      </c>
    </row>
    <row r="75" spans="1:9">
      <c r="A75" s="4" t="s">
        <v>36</v>
      </c>
      <c r="F75" s="6" t="n">
        <v>2176</v>
      </c>
      <c r="G75" s="4" t="s">
        <v>127</v>
      </c>
      <c r="H75" s="6" t="n">
        <v>2273</v>
      </c>
      <c r="I75" s="4" t="s">
        <v>129</v>
      </c>
    </row>
    <row r="76" spans="1:9">
      <c r="A76" s="4" t="s">
        <v>38</v>
      </c>
      <c r="F76" s="6" t="n">
        <v>-419</v>
      </c>
      <c r="G76" s="4" t="s">
        <v>127</v>
      </c>
      <c r="H76" s="6" t="n">
        <v>-203</v>
      </c>
      <c r="I76" s="4" t="s">
        <v>129</v>
      </c>
    </row>
    <row r="77" spans="1:9">
      <c r="A77" s="4" t="s">
        <v>39</v>
      </c>
      <c r="F77" s="6" t="n">
        <v>1758</v>
      </c>
      <c r="G77" s="4" t="s">
        <v>1407</v>
      </c>
      <c r="H77" s="6" t="n">
        <v>2070</v>
      </c>
      <c r="I77" s="4" t="s">
        <v>129</v>
      </c>
    </row>
    <row r="78" spans="1:9">
      <c r="A78" s="4" t="s">
        <v>40</v>
      </c>
      <c r="F78" s="6" t="n">
        <v>117</v>
      </c>
      <c r="G78" s="4" t="s">
        <v>127</v>
      </c>
      <c r="H78" s="6" t="n">
        <v>89</v>
      </c>
      <c r="I78" s="4" t="s">
        <v>129</v>
      </c>
    </row>
    <row r="79" spans="1:9">
      <c r="A79" s="4" t="s">
        <v>41</v>
      </c>
      <c r="F79" s="6" t="n">
        <v>3942</v>
      </c>
      <c r="G79" s="4" t="s">
        <v>127</v>
      </c>
      <c r="H79" s="6" t="n">
        <v>4319</v>
      </c>
      <c r="I79" s="4" t="s">
        <v>129</v>
      </c>
    </row>
    <row r="80" spans="1:9">
      <c r="A80" s="4" t="s">
        <v>42</v>
      </c>
      <c r="F80" s="6" t="n">
        <v>1000</v>
      </c>
      <c r="G80" s="4" t="s">
        <v>127</v>
      </c>
      <c r="H80" s="6" t="n">
        <v>958</v>
      </c>
      <c r="I80" s="4" t="s">
        <v>129</v>
      </c>
    </row>
    <row r="81" spans="1:9">
      <c r="A81" s="4" t="s">
        <v>43</v>
      </c>
      <c r="F81" s="6" t="n">
        <v>1590</v>
      </c>
      <c r="G81" s="4" t="s">
        <v>127</v>
      </c>
      <c r="H81" s="6" t="n">
        <v>1723</v>
      </c>
      <c r="I81" s="4" t="s">
        <v>129</v>
      </c>
    </row>
    <row r="82" spans="1:9">
      <c r="A82" s="4" t="s">
        <v>44</v>
      </c>
      <c r="F82" s="6" t="n">
        <v>109</v>
      </c>
      <c r="G82" s="4" t="s">
        <v>127</v>
      </c>
      <c r="H82" s="6" t="n">
        <v>9</v>
      </c>
      <c r="I82" s="4" t="s">
        <v>129</v>
      </c>
    </row>
    <row r="83" spans="1:9">
      <c r="A83" s="4" t="s">
        <v>45</v>
      </c>
      <c r="F83" s="6" t="n">
        <v>0</v>
      </c>
      <c r="G83" s="4" t="s">
        <v>127</v>
      </c>
      <c r="H83" s="6" t="n">
        <v>0</v>
      </c>
      <c r="I83" s="4" t="s">
        <v>129</v>
      </c>
    </row>
    <row r="84" spans="1:9">
      <c r="A84" s="4" t="s">
        <v>46</v>
      </c>
      <c r="F84" s="6" t="n">
        <v>2698</v>
      </c>
      <c r="G84" s="4" t="s">
        <v>127</v>
      </c>
      <c r="H84" s="6" t="n">
        <v>2689</v>
      </c>
      <c r="I84" s="4" t="s">
        <v>129</v>
      </c>
    </row>
    <row r="85" spans="1:9">
      <c r="A85" s="4" t="s">
        <v>47</v>
      </c>
      <c r="F85" s="6" t="n">
        <v>1244</v>
      </c>
      <c r="G85" s="4" t="s">
        <v>127</v>
      </c>
      <c r="H85" s="6" t="n">
        <v>1629</v>
      </c>
      <c r="I85" s="4" t="s">
        <v>129</v>
      </c>
    </row>
    <row r="86" spans="1:9">
      <c r="A86" s="4" t="s">
        <v>48</v>
      </c>
      <c r="F86" s="6" t="n">
        <v>264</v>
      </c>
      <c r="G86" s="4" t="s">
        <v>127</v>
      </c>
      <c r="H86" s="6" t="n">
        <v>343</v>
      </c>
      <c r="I86" s="4" t="s">
        <v>129</v>
      </c>
    </row>
    <row r="87" spans="1:9">
      <c r="A87" s="4" t="s">
        <v>49</v>
      </c>
      <c r="F87" s="6" t="n">
        <v>980</v>
      </c>
      <c r="G87" s="4" t="s">
        <v>127</v>
      </c>
      <c r="H87" s="6" t="n">
        <v>1287</v>
      </c>
      <c r="I87" s="4" t="s">
        <v>129</v>
      </c>
    </row>
    <row r="88" spans="1:9">
      <c r="A88" s="4" t="s">
        <v>50</v>
      </c>
      <c r="F88" s="6" t="n">
        <v>0</v>
      </c>
      <c r="G88" s="4" t="s">
        <v>127</v>
      </c>
      <c r="H88" s="6" t="n">
        <v>0</v>
      </c>
      <c r="I88" s="4" t="s">
        <v>129</v>
      </c>
    </row>
    <row r="89" spans="1:9">
      <c r="A89" s="4" t="s">
        <v>51</v>
      </c>
      <c r="F89" s="6" t="n">
        <v>980</v>
      </c>
      <c r="G89" s="4" t="s">
        <v>127</v>
      </c>
      <c r="H89" s="6" t="n">
        <v>1287</v>
      </c>
      <c r="I89" s="4" t="s">
        <v>129</v>
      </c>
    </row>
    <row r="90" spans="1:9">
      <c r="A90" s="4" t="s">
        <v>1409</v>
      </c>
    </row>
    <row r="91" spans="1:9">
      <c r="A91" s="3" t="s">
        <v>1401</v>
      </c>
    </row>
    <row r="92" spans="1:9">
      <c r="A92" s="4" t="s">
        <v>1402</v>
      </c>
      <c r="F92" s="6" t="n">
        <v>2824</v>
      </c>
      <c r="G92" s="4" t="s">
        <v>496</v>
      </c>
      <c r="H92" s="6" t="n">
        <v>2418</v>
      </c>
      <c r="I92" s="4" t="s">
        <v>1410</v>
      </c>
    </row>
    <row r="93" spans="1:9">
      <c r="A93" s="4" t="s">
        <v>1403</v>
      </c>
      <c r="F93" s="6" t="n">
        <v>-1940</v>
      </c>
      <c r="G93" s="4" t="s">
        <v>496</v>
      </c>
      <c r="H93" s="6" t="n">
        <v>-1482</v>
      </c>
      <c r="I93" s="4" t="s">
        <v>1410</v>
      </c>
    </row>
    <row r="94" spans="1:9">
      <c r="A94" s="4" t="s">
        <v>30</v>
      </c>
      <c r="F94" s="6" t="n">
        <v>885</v>
      </c>
      <c r="G94" s="4" t="s">
        <v>496</v>
      </c>
      <c r="H94" s="6" t="n">
        <v>936</v>
      </c>
      <c r="I94" s="4" t="s">
        <v>1410</v>
      </c>
    </row>
    <row r="95" spans="1:9">
      <c r="A95" s="4" t="s">
        <v>33</v>
      </c>
      <c r="F95" s="6" t="n">
        <v>630</v>
      </c>
      <c r="G95" s="4" t="s">
        <v>496</v>
      </c>
      <c r="H95" s="6" t="n">
        <v>591</v>
      </c>
      <c r="I95" s="4" t="s">
        <v>1410</v>
      </c>
    </row>
    <row r="96" spans="1:9">
      <c r="A96" s="4" t="s">
        <v>35</v>
      </c>
      <c r="F96" s="6" t="n">
        <v>-8</v>
      </c>
      <c r="G96" s="4" t="s">
        <v>496</v>
      </c>
      <c r="H96" s="6" t="n">
        <v>5</v>
      </c>
      <c r="I96" s="4" t="s">
        <v>1411</v>
      </c>
    </row>
    <row r="97" spans="1:9">
      <c r="A97" s="4" t="s">
        <v>36</v>
      </c>
      <c r="F97" s="6" t="n">
        <v>6118</v>
      </c>
      <c r="G97" s="4" t="s">
        <v>496</v>
      </c>
      <c r="H97" s="6" t="n">
        <v>6683</v>
      </c>
      <c r="I97" s="4" t="s">
        <v>1411</v>
      </c>
    </row>
    <row r="98" spans="1:9">
      <c r="A98" s="4" t="s">
        <v>38</v>
      </c>
      <c r="F98" s="6" t="n">
        <v>-574</v>
      </c>
      <c r="G98" s="4" t="s">
        <v>496</v>
      </c>
      <c r="H98" s="6" t="n">
        <v>-552</v>
      </c>
      <c r="I98" s="4" t="s">
        <v>1411</v>
      </c>
    </row>
    <row r="99" spans="1:9">
      <c r="A99" s="4" t="s">
        <v>39</v>
      </c>
      <c r="F99" s="6" t="n">
        <v>5544</v>
      </c>
      <c r="G99" s="4" t="s">
        <v>496</v>
      </c>
      <c r="H99" s="6" t="n">
        <v>6132</v>
      </c>
      <c r="I99" s="4" t="s">
        <v>1411</v>
      </c>
    </row>
    <row r="100" spans="1:9">
      <c r="A100" s="4" t="s">
        <v>40</v>
      </c>
      <c r="F100" s="6" t="n">
        <v>902</v>
      </c>
      <c r="G100" s="4" t="s">
        <v>496</v>
      </c>
      <c r="H100" s="6" t="n">
        <v>1229</v>
      </c>
      <c r="I100" s="4" t="s">
        <v>1411</v>
      </c>
    </row>
    <row r="101" spans="1:9">
      <c r="A101" s="4" t="s">
        <v>41</v>
      </c>
      <c r="F101" s="6" t="n">
        <v>7954</v>
      </c>
      <c r="G101" s="4" t="s">
        <v>496</v>
      </c>
      <c r="H101" s="6" t="n">
        <v>8893</v>
      </c>
      <c r="I101" s="4" t="s">
        <v>1411</v>
      </c>
    </row>
    <row r="102" spans="1:9">
      <c r="A102" s="4" t="s">
        <v>42</v>
      </c>
      <c r="F102" s="6" t="n">
        <v>4309</v>
      </c>
      <c r="G102" s="4" t="s">
        <v>496</v>
      </c>
      <c r="H102" s="6" t="n">
        <v>4438</v>
      </c>
      <c r="I102" s="4" t="s">
        <v>1411</v>
      </c>
    </row>
    <row r="103" spans="1:9">
      <c r="A103" s="4" t="s">
        <v>43</v>
      </c>
      <c r="F103" s="6" t="n">
        <v>2153</v>
      </c>
      <c r="G103" s="4" t="s">
        <v>496</v>
      </c>
      <c r="H103" s="6" t="n">
        <v>2673</v>
      </c>
      <c r="I103" s="4" t="s">
        <v>1411</v>
      </c>
    </row>
    <row r="104" spans="1:9">
      <c r="A104" s="4" t="s">
        <v>44</v>
      </c>
      <c r="F104" s="6" t="n">
        <v>287</v>
      </c>
      <c r="G104" s="4" t="s">
        <v>496</v>
      </c>
      <c r="H104" s="6" t="n">
        <v>151</v>
      </c>
      <c r="I104" s="4" t="s">
        <v>1411</v>
      </c>
    </row>
    <row r="105" spans="1:9">
      <c r="A105" s="4" t="s">
        <v>45</v>
      </c>
      <c r="F105" s="6" t="n">
        <v>31</v>
      </c>
      <c r="G105" s="4" t="s">
        <v>496</v>
      </c>
      <c r="H105" s="6" t="n">
        <v>31</v>
      </c>
      <c r="I105" s="4" t="s">
        <v>1411</v>
      </c>
    </row>
    <row r="106" spans="1:9">
      <c r="A106" s="4" t="s">
        <v>46</v>
      </c>
      <c r="F106" s="6" t="n">
        <v>6780</v>
      </c>
      <c r="G106" s="4" t="s">
        <v>496</v>
      </c>
      <c r="H106" s="6" t="n">
        <v>7292</v>
      </c>
      <c r="I106" s="4" t="s">
        <v>1411</v>
      </c>
    </row>
    <row r="107" spans="1:9">
      <c r="A107" s="4" t="s">
        <v>47</v>
      </c>
      <c r="F107" s="6" t="n">
        <v>1174</v>
      </c>
      <c r="G107" s="4" t="s">
        <v>496</v>
      </c>
      <c r="H107" s="6" t="n">
        <v>1601</v>
      </c>
      <c r="I107" s="4" t="s">
        <v>1411</v>
      </c>
    </row>
    <row r="108" spans="1:9">
      <c r="A108" s="4" t="s">
        <v>48</v>
      </c>
      <c r="F108" s="6" t="n">
        <v>316</v>
      </c>
      <c r="G108" s="4" t="s">
        <v>496</v>
      </c>
      <c r="H108" s="6" t="n">
        <v>152</v>
      </c>
      <c r="I108" s="4" t="s">
        <v>1411</v>
      </c>
    </row>
    <row r="109" spans="1:9">
      <c r="A109" s="4" t="s">
        <v>49</v>
      </c>
      <c r="F109" s="6" t="n">
        <v>858</v>
      </c>
      <c r="G109" s="4" t="s">
        <v>496</v>
      </c>
      <c r="H109" s="6" t="n">
        <v>1449</v>
      </c>
      <c r="I109" s="4" t="s">
        <v>1411</v>
      </c>
    </row>
    <row r="110" spans="1:9">
      <c r="A110" s="4" t="s">
        <v>50</v>
      </c>
      <c r="F110" s="6" t="n">
        <v>-1</v>
      </c>
      <c r="G110" s="4" t="s">
        <v>496</v>
      </c>
      <c r="H110" s="6" t="n">
        <v>3</v>
      </c>
      <c r="I110" s="4" t="s">
        <v>1411</v>
      </c>
    </row>
    <row r="111" spans="1:9">
      <c r="A111" s="4" t="s">
        <v>51</v>
      </c>
      <c r="F111" s="5" t="n">
        <v>859</v>
      </c>
      <c r="G111" s="4" t="s">
        <v>496</v>
      </c>
      <c r="H111" s="5" t="n">
        <v>1446</v>
      </c>
      <c r="I111" s="4" t="s">
        <v>1411</v>
      </c>
    </row>
    <row r="112" spans="1:9"/>
    <row r="113" spans="1:9">
      <c r="A113" s="4" t="s">
        <v>26</v>
      </c>
      <c r="B113" s="4" t="s">
        <v>54</v>
      </c>
    </row>
    <row r="114" spans="1:9">
      <c r="A114" s="4" t="s">
        <v>31</v>
      </c>
      <c r="B114" s="4" t="s">
        <v>52</v>
      </c>
    </row>
    <row r="115" spans="1:9">
      <c r="A115" s="4" t="s">
        <v>34</v>
      </c>
      <c r="B115" s="4" t="s">
        <v>53</v>
      </c>
    </row>
    <row r="116" spans="1:9">
      <c r="A116" s="4" t="s">
        <v>55</v>
      </c>
      <c r="B116" s="4" t="s">
        <v>56</v>
      </c>
    </row>
    <row r="117" spans="1:9">
      <c r="A117" s="4" t="s">
        <v>37</v>
      </c>
      <c r="B117" s="4" t="s">
        <v>57</v>
      </c>
    </row>
    <row r="118" spans="1:9">
      <c r="A118" s="4" t="s">
        <v>127</v>
      </c>
      <c r="B118" s="4" t="s">
        <v>1412</v>
      </c>
    </row>
    <row r="119" spans="1:9">
      <c r="A119" s="4" t="s">
        <v>129</v>
      </c>
      <c r="B119" s="4" t="s">
        <v>1412</v>
      </c>
    </row>
    <row r="120" spans="1:9">
      <c r="A120" s="4" t="s">
        <v>230</v>
      </c>
      <c r="B120" s="4" t="s">
        <v>1413</v>
      </c>
    </row>
    <row r="121" spans="1:9">
      <c r="A121" s="4" t="s">
        <v>496</v>
      </c>
      <c r="B121" s="4" t="s">
        <v>1414</v>
      </c>
    </row>
    <row r="122" spans="1:9">
      <c r="A122" s="4" t="s">
        <v>1411</v>
      </c>
      <c r="B122" s="4" t="s">
        <v>1415</v>
      </c>
    </row>
  </sheetData>
  <mergeCells count="16">
    <mergeCell ref="A1:B2"/>
    <mergeCell ref="C1:E1"/>
    <mergeCell ref="F1:I1"/>
    <mergeCell ref="F2:G2"/>
    <mergeCell ref="H2:I2"/>
    <mergeCell ref="A112:H112"/>
    <mergeCell ref="B113:H113"/>
    <mergeCell ref="B114:H114"/>
    <mergeCell ref="B115:H115"/>
    <mergeCell ref="B116:H116"/>
    <mergeCell ref="B117:H117"/>
    <mergeCell ref="B118:H118"/>
    <mergeCell ref="B119:H119"/>
    <mergeCell ref="B120:H120"/>
    <mergeCell ref="B121:H121"/>
    <mergeCell ref="B122:H12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4"/>
  </cols>
  <sheetData>
    <row r="1" spans="1:9">
      <c r="A1" s="1" t="s">
        <v>1416</v>
      </c>
      <c r="C1" s="2" t="s">
        <v>21</v>
      </c>
      <c r="F1" s="2" t="s">
        <v>1</v>
      </c>
    </row>
    <row r="2" spans="1:9">
      <c r="C2" s="2" t="s">
        <v>2</v>
      </c>
      <c r="D2" s="2" t="s">
        <v>22</v>
      </c>
      <c r="E2" s="2" t="s">
        <v>23</v>
      </c>
      <c r="F2" s="2" t="s">
        <v>2</v>
      </c>
      <c r="H2" s="2" t="s">
        <v>23</v>
      </c>
    </row>
    <row r="3" spans="1:9">
      <c r="A3" s="3" t="s">
        <v>1417</v>
      </c>
    </row>
    <row r="4" spans="1:9">
      <c r="A4" s="4" t="s">
        <v>49</v>
      </c>
      <c r="C4" s="5" t="n">
        <v>1308</v>
      </c>
      <c r="D4" s="5" t="n">
        <v>1067</v>
      </c>
      <c r="E4" s="5" t="n">
        <v>1282</v>
      </c>
      <c r="F4" s="5" t="n">
        <v>2374</v>
      </c>
      <c r="G4" s="4" t="s">
        <v>26</v>
      </c>
      <c r="H4" s="5" t="n">
        <v>2695</v>
      </c>
      <c r="I4" s="4" t="s">
        <v>26</v>
      </c>
    </row>
    <row r="5" spans="1:9">
      <c r="A5" s="4" t="s">
        <v>1418</v>
      </c>
      <c r="F5" s="6" t="n">
        <v>-2</v>
      </c>
      <c r="H5" s="6" t="n">
        <v>-3</v>
      </c>
    </row>
    <row r="6" spans="1:9">
      <c r="A6" s="4" t="s">
        <v>61</v>
      </c>
      <c r="F6" s="6" t="n">
        <v>1398</v>
      </c>
      <c r="H6" s="6" t="n">
        <v>-1263</v>
      </c>
    </row>
    <row r="7" spans="1:9">
      <c r="A7" s="4" t="s">
        <v>1419</v>
      </c>
      <c r="F7" s="6" t="n">
        <v>-165</v>
      </c>
      <c r="H7" s="6" t="n">
        <v>240</v>
      </c>
    </row>
    <row r="8" spans="1:9">
      <c r="A8" s="4" t="s">
        <v>1420</v>
      </c>
      <c r="F8" s="6" t="n">
        <v>-246</v>
      </c>
      <c r="H8" s="6" t="n">
        <v>428</v>
      </c>
    </row>
    <row r="9" spans="1:9">
      <c r="A9" s="4" t="s">
        <v>60</v>
      </c>
      <c r="C9" s="6" t="n">
        <v>1076</v>
      </c>
      <c r="D9" s="6" t="n">
        <v>-90</v>
      </c>
      <c r="E9" s="6" t="n">
        <v>-968</v>
      </c>
      <c r="F9" s="6" t="n">
        <v>986</v>
      </c>
      <c r="H9" s="6" t="n">
        <v>-598</v>
      </c>
    </row>
    <row r="10" spans="1:9">
      <c r="A10" s="4" t="s">
        <v>62</v>
      </c>
      <c r="C10" s="6" t="n">
        <v>2384</v>
      </c>
      <c r="D10" s="6" t="n">
        <v>977</v>
      </c>
      <c r="E10" s="6" t="n">
        <v>314</v>
      </c>
      <c r="F10" s="6" t="n">
        <v>3360</v>
      </c>
      <c r="H10" s="6" t="n">
        <v>2098</v>
      </c>
    </row>
    <row r="11" spans="1:9">
      <c r="A11" s="4" t="s">
        <v>69</v>
      </c>
    </row>
    <row r="12" spans="1:9">
      <c r="A12" s="3" t="s">
        <v>1417</v>
      </c>
    </row>
    <row r="13" spans="1:9">
      <c r="A13" s="4" t="s">
        <v>60</v>
      </c>
      <c r="C13" s="6" t="n">
        <v>999</v>
      </c>
      <c r="D13" s="6" t="n">
        <v>399</v>
      </c>
      <c r="E13" s="6" t="n">
        <v>-1468</v>
      </c>
      <c r="F13" s="6" t="n">
        <v>1398</v>
      </c>
      <c r="H13" s="6" t="n">
        <v>-1263</v>
      </c>
    </row>
    <row r="14" spans="1:9">
      <c r="A14" s="4" t="s">
        <v>70</v>
      </c>
    </row>
    <row r="15" spans="1:9">
      <c r="A15" s="3" t="s">
        <v>1417</v>
      </c>
    </row>
    <row r="16" spans="1:9">
      <c r="A16" s="4" t="s">
        <v>60</v>
      </c>
      <c r="C16" s="6" t="n">
        <v>77</v>
      </c>
      <c r="D16" s="6" t="n">
        <v>-489</v>
      </c>
      <c r="E16" s="6" t="n">
        <v>500</v>
      </c>
      <c r="F16" s="6" t="n">
        <v>-412</v>
      </c>
      <c r="H16" s="6" t="n">
        <v>666</v>
      </c>
    </row>
    <row r="17" spans="1:9">
      <c r="A17" s="4" t="s">
        <v>71</v>
      </c>
    </row>
    <row r="18" spans="1:9">
      <c r="A18" s="3" t="s">
        <v>1417</v>
      </c>
    </row>
    <row r="19" spans="1:9">
      <c r="A19" s="4" t="s">
        <v>49</v>
      </c>
      <c r="C19" s="6" t="n">
        <v>1307</v>
      </c>
      <c r="D19" s="6" t="n">
        <v>1069</v>
      </c>
      <c r="E19" s="6" t="n">
        <v>1281</v>
      </c>
      <c r="F19" s="6" t="n">
        <v>2375</v>
      </c>
      <c r="H19" s="6" t="n">
        <v>2692</v>
      </c>
    </row>
    <row r="20" spans="1:9">
      <c r="A20" s="4" t="s">
        <v>1418</v>
      </c>
      <c r="F20" s="6" t="n">
        <v>0</v>
      </c>
      <c r="H20" s="6" t="n">
        <v>0</v>
      </c>
    </row>
    <row r="21" spans="1:9">
      <c r="A21" s="4" t="s">
        <v>61</v>
      </c>
      <c r="C21" s="6" t="n">
        <v>999</v>
      </c>
      <c r="D21" s="6" t="n">
        <v>399</v>
      </c>
      <c r="E21" s="6" t="n">
        <v>-1468</v>
      </c>
      <c r="F21" s="6" t="n">
        <v>1398</v>
      </c>
      <c r="H21" s="6" t="n">
        <v>-1263</v>
      </c>
    </row>
    <row r="22" spans="1:9">
      <c r="A22" s="4" t="s">
        <v>1419</v>
      </c>
      <c r="F22" s="6" t="n">
        <v>-165</v>
      </c>
      <c r="H22" s="6" t="n">
        <v>240</v>
      </c>
    </row>
    <row r="23" spans="1:9">
      <c r="A23" s="4" t="s">
        <v>1420</v>
      </c>
      <c r="F23" s="6" t="n">
        <v>-246</v>
      </c>
      <c r="H23" s="6" t="n">
        <v>428</v>
      </c>
    </row>
    <row r="24" spans="1:9">
      <c r="A24" s="4" t="s">
        <v>72</v>
      </c>
      <c r="C24" s="6" t="n">
        <v>83</v>
      </c>
      <c r="D24" s="6" t="n">
        <v>-494</v>
      </c>
      <c r="E24" s="6" t="n">
        <v>504</v>
      </c>
      <c r="F24" s="6" t="n">
        <v>-411</v>
      </c>
      <c r="H24" s="6" t="n">
        <v>669</v>
      </c>
    </row>
    <row r="25" spans="1:9">
      <c r="A25" s="4" t="s">
        <v>60</v>
      </c>
      <c r="C25" s="6" t="n">
        <v>1082</v>
      </c>
      <c r="D25" s="6" t="n">
        <v>-94</v>
      </c>
      <c r="E25" s="6" t="n">
        <v>-964</v>
      </c>
      <c r="F25" s="6" t="n">
        <v>988</v>
      </c>
      <c r="H25" s="6" t="n">
        <v>-595</v>
      </c>
    </row>
    <row r="26" spans="1:9">
      <c r="A26" s="4" t="s">
        <v>62</v>
      </c>
      <c r="C26" s="6" t="n">
        <v>2389</v>
      </c>
      <c r="D26" s="6" t="n">
        <v>974</v>
      </c>
      <c r="E26" s="6" t="n">
        <v>317</v>
      </c>
      <c r="F26" s="6" t="n">
        <v>3363</v>
      </c>
      <c r="H26" s="6" t="n">
        <v>2098</v>
      </c>
    </row>
    <row r="27" spans="1:9">
      <c r="A27" s="4" t="s">
        <v>73</v>
      </c>
    </row>
    <row r="28" spans="1:9">
      <c r="A28" s="3" t="s">
        <v>1417</v>
      </c>
    </row>
    <row r="29" spans="1:9">
      <c r="A29" s="4" t="s">
        <v>1418</v>
      </c>
      <c r="C29" s="6" t="n">
        <v>161</v>
      </c>
      <c r="D29" s="6" t="n">
        <v>-122</v>
      </c>
      <c r="E29" s="6" t="n">
        <v>-1294</v>
      </c>
      <c r="F29" s="6" t="n">
        <v>39</v>
      </c>
      <c r="H29" s="6" t="n">
        <v>-544</v>
      </c>
    </row>
    <row r="30" spans="1:9">
      <c r="A30" s="4" t="s">
        <v>1421</v>
      </c>
      <c r="C30" s="6" t="n">
        <v>65</v>
      </c>
      <c r="D30" s="6" t="n">
        <v>62</v>
      </c>
      <c r="E30" s="6" t="n">
        <v>-14</v>
      </c>
      <c r="F30" s="6" t="n">
        <v>128</v>
      </c>
      <c r="H30" s="6" t="n">
        <v>-71</v>
      </c>
    </row>
    <row r="31" spans="1:9">
      <c r="A31" s="4" t="s">
        <v>1422</v>
      </c>
      <c r="C31" s="6" t="n">
        <v>773</v>
      </c>
      <c r="D31" s="6" t="n">
        <v>459</v>
      </c>
      <c r="E31" s="6" t="n">
        <v>-160</v>
      </c>
      <c r="F31" s="6" t="n">
        <v>1232</v>
      </c>
      <c r="H31" s="6" t="n">
        <v>-648</v>
      </c>
    </row>
    <row r="32" spans="1:9">
      <c r="A32" s="4" t="s">
        <v>61</v>
      </c>
      <c r="F32" s="6" t="n">
        <v>1398</v>
      </c>
    </row>
    <row r="33" spans="1:9">
      <c r="A33" s="4" t="s">
        <v>91</v>
      </c>
    </row>
    <row r="34" spans="1:9">
      <c r="A34" s="3" t="s">
        <v>1417</v>
      </c>
    </row>
    <row r="35" spans="1:9">
      <c r="A35" s="4" t="s">
        <v>1419</v>
      </c>
      <c r="C35" s="6" t="n">
        <v>11</v>
      </c>
      <c r="D35" s="6" t="n">
        <v>-176</v>
      </c>
      <c r="E35" s="6" t="n">
        <v>254</v>
      </c>
      <c r="F35" s="6" t="n">
        <v>-165</v>
      </c>
      <c r="H35" s="6" t="n">
        <v>240</v>
      </c>
    </row>
    <row r="36" spans="1:9">
      <c r="A36" s="4" t="s">
        <v>1420</v>
      </c>
      <c r="C36" s="6" t="n">
        <v>72</v>
      </c>
      <c r="D36" s="6" t="n">
        <v>-318</v>
      </c>
      <c r="E36" s="6" t="n">
        <v>250</v>
      </c>
      <c r="F36" s="6" t="n">
        <v>-246</v>
      </c>
      <c r="H36" s="6" t="n">
        <v>428</v>
      </c>
    </row>
    <row r="37" spans="1:9">
      <c r="A37" s="4" t="s">
        <v>72</v>
      </c>
      <c r="F37" s="6" t="n">
        <v>-411</v>
      </c>
      <c r="H37" s="6" t="n">
        <v>669</v>
      </c>
    </row>
    <row r="38" spans="1:9">
      <c r="A38" s="4" t="s">
        <v>96</v>
      </c>
    </row>
    <row r="39" spans="1:9">
      <c r="A39" s="3" t="s">
        <v>1417</v>
      </c>
    </row>
    <row r="40" spans="1:9">
      <c r="A40" s="4" t="s">
        <v>49</v>
      </c>
      <c r="C40" s="6" t="n">
        <v>1</v>
      </c>
      <c r="D40" s="6" t="n">
        <v>-2</v>
      </c>
      <c r="E40" s="6" t="n">
        <v>1</v>
      </c>
      <c r="F40" s="6" t="n">
        <v>-1</v>
      </c>
      <c r="H40" s="6" t="n">
        <v>3</v>
      </c>
    </row>
    <row r="41" spans="1:9">
      <c r="A41" s="4" t="s">
        <v>1418</v>
      </c>
      <c r="F41" s="6" t="n">
        <v>-2</v>
      </c>
      <c r="H41" s="6" t="n">
        <v>-3</v>
      </c>
    </row>
    <row r="42" spans="1:9">
      <c r="A42" s="4" t="s">
        <v>72</v>
      </c>
      <c r="C42" s="6" t="n">
        <v>-6</v>
      </c>
      <c r="D42" s="6" t="n">
        <v>4</v>
      </c>
      <c r="E42" s="6" t="n">
        <v>-5</v>
      </c>
      <c r="F42" s="6" t="n">
        <v>-2</v>
      </c>
      <c r="H42" s="6" t="n">
        <v>-3</v>
      </c>
    </row>
    <row r="43" spans="1:9">
      <c r="A43" s="4" t="s">
        <v>60</v>
      </c>
      <c r="C43" s="6" t="n">
        <v>-6</v>
      </c>
      <c r="D43" s="6" t="n">
        <v>4</v>
      </c>
      <c r="E43" s="6" t="n">
        <v>-5</v>
      </c>
      <c r="F43" s="6" t="n">
        <v>-2</v>
      </c>
      <c r="H43" s="6" t="n">
        <v>-3</v>
      </c>
    </row>
    <row r="44" spans="1:9">
      <c r="A44" s="4" t="s">
        <v>62</v>
      </c>
      <c r="C44" s="6" t="n">
        <v>-5</v>
      </c>
      <c r="D44" s="6" t="n">
        <v>2</v>
      </c>
      <c r="E44" s="6" t="n">
        <v>-3</v>
      </c>
      <c r="F44" s="6" t="n">
        <v>-3</v>
      </c>
      <c r="H44" s="6" t="n">
        <v>0</v>
      </c>
    </row>
    <row r="45" spans="1:9">
      <c r="A45" s="4" t="s">
        <v>97</v>
      </c>
    </row>
    <row r="46" spans="1:9">
      <c r="A46" s="3" t="s">
        <v>1417</v>
      </c>
    </row>
    <row r="47" spans="1:9">
      <c r="A47" s="4" t="s">
        <v>1418</v>
      </c>
      <c r="C47" s="5" t="n">
        <v>-6</v>
      </c>
      <c r="D47" s="5" t="n">
        <v>4</v>
      </c>
      <c r="E47" s="5" t="n">
        <v>-5</v>
      </c>
      <c r="F47" s="6" t="n">
        <v>-2</v>
      </c>
      <c r="H47" s="6" t="n">
        <v>-3</v>
      </c>
    </row>
    <row r="48" spans="1:9">
      <c r="A48" s="4" t="s">
        <v>1404</v>
      </c>
    </row>
    <row r="49" spans="1:9">
      <c r="A49" s="3" t="s">
        <v>1417</v>
      </c>
    </row>
    <row r="50" spans="1:9">
      <c r="A50" s="4" t="s">
        <v>49</v>
      </c>
      <c r="F50" s="6" t="n">
        <v>-2987</v>
      </c>
      <c r="H50" s="6" t="n">
        <v>-3076</v>
      </c>
    </row>
    <row r="51" spans="1:9">
      <c r="A51" s="4" t="s">
        <v>62</v>
      </c>
      <c r="F51" s="6" t="n">
        <v>-2997</v>
      </c>
      <c r="H51" s="6" t="n">
        <v>-2269</v>
      </c>
    </row>
    <row r="52" spans="1:9">
      <c r="A52" s="4" t="s">
        <v>1423</v>
      </c>
    </row>
    <row r="53" spans="1:9">
      <c r="A53" s="3" t="s">
        <v>1417</v>
      </c>
    </row>
    <row r="54" spans="1:9">
      <c r="A54" s="4" t="s">
        <v>49</v>
      </c>
      <c r="F54" s="6" t="n">
        <v>-2987</v>
      </c>
      <c r="H54" s="6" t="n">
        <v>-3076</v>
      </c>
    </row>
    <row r="55" spans="1:9">
      <c r="A55" s="4" t="s">
        <v>60</v>
      </c>
      <c r="F55" s="6" t="n">
        <v>-10</v>
      </c>
      <c r="H55" s="6" t="n">
        <v>806</v>
      </c>
    </row>
    <row r="56" spans="1:9">
      <c r="A56" s="4" t="s">
        <v>62</v>
      </c>
      <c r="F56" s="6" t="n">
        <v>-2997</v>
      </c>
      <c r="H56" s="6" t="n">
        <v>-2269</v>
      </c>
    </row>
    <row r="57" spans="1:9">
      <c r="A57" s="4" t="s">
        <v>1424</v>
      </c>
    </row>
    <row r="58" spans="1:9">
      <c r="A58" s="3" t="s">
        <v>1417</v>
      </c>
    </row>
    <row r="59" spans="1:9">
      <c r="A59" s="4" t="s">
        <v>1418</v>
      </c>
      <c r="F59" s="6" t="n">
        <v>3</v>
      </c>
      <c r="H59" s="6" t="n">
        <v>810</v>
      </c>
    </row>
    <row r="60" spans="1:9">
      <c r="A60" s="4" t="s">
        <v>1421</v>
      </c>
      <c r="F60" s="6" t="n">
        <v>0</v>
      </c>
      <c r="H60" s="6" t="n">
        <v>0</v>
      </c>
    </row>
    <row r="61" spans="1:9">
      <c r="A61" s="4" t="s">
        <v>1422</v>
      </c>
      <c r="F61" s="6" t="n">
        <v>-7</v>
      </c>
      <c r="H61" s="6" t="n">
        <v>-3</v>
      </c>
    </row>
    <row r="62" spans="1:9">
      <c r="A62" s="4" t="s">
        <v>61</v>
      </c>
      <c r="F62" s="6" t="n">
        <v>-4</v>
      </c>
      <c r="H62" s="6" t="n">
        <v>807</v>
      </c>
    </row>
    <row r="63" spans="1:9">
      <c r="A63" s="4" t="s">
        <v>1425</v>
      </c>
    </row>
    <row r="64" spans="1:9">
      <c r="A64" s="3" t="s">
        <v>1417</v>
      </c>
    </row>
    <row r="65" spans="1:9">
      <c r="A65" s="4" t="s">
        <v>1419</v>
      </c>
      <c r="F65" s="6" t="n">
        <v>-6</v>
      </c>
      <c r="H65" s="6" t="n">
        <v>-1</v>
      </c>
    </row>
    <row r="66" spans="1:9">
      <c r="A66" s="4" t="s">
        <v>72</v>
      </c>
      <c r="F66" s="6" t="n">
        <v>-6</v>
      </c>
      <c r="H66" s="6" t="n">
        <v>-1</v>
      </c>
    </row>
    <row r="67" spans="1:9">
      <c r="A67" s="4" t="s">
        <v>1405</v>
      </c>
    </row>
    <row r="68" spans="1:9">
      <c r="A68" s="3" t="s">
        <v>1417</v>
      </c>
    </row>
    <row r="69" spans="1:9">
      <c r="A69" s="4" t="s">
        <v>49</v>
      </c>
      <c r="F69" s="6" t="n">
        <v>3523</v>
      </c>
      <c r="G69" s="4" t="s">
        <v>31</v>
      </c>
      <c r="H69" s="6" t="n">
        <v>3035</v>
      </c>
      <c r="I69" s="4" t="s">
        <v>34</v>
      </c>
    </row>
    <row r="70" spans="1:9">
      <c r="A70" s="4" t="s">
        <v>62</v>
      </c>
      <c r="B70" s="4" t="s">
        <v>55</v>
      </c>
      <c r="F70" s="6" t="n">
        <v>4027</v>
      </c>
      <c r="H70" s="6" t="n">
        <v>2303</v>
      </c>
    </row>
    <row r="71" spans="1:9">
      <c r="A71" s="4" t="s">
        <v>1426</v>
      </c>
    </row>
    <row r="72" spans="1:9">
      <c r="A72" s="3" t="s">
        <v>1417</v>
      </c>
    </row>
    <row r="73" spans="1:9">
      <c r="A73" s="4" t="s">
        <v>49</v>
      </c>
      <c r="B73" s="4" t="s">
        <v>55</v>
      </c>
      <c r="F73" s="6" t="n">
        <v>3523</v>
      </c>
      <c r="H73" s="6" t="n">
        <v>3035</v>
      </c>
    </row>
    <row r="74" spans="1:9">
      <c r="A74" s="4" t="s">
        <v>60</v>
      </c>
      <c r="B74" s="4" t="s">
        <v>55</v>
      </c>
      <c r="F74" s="6" t="n">
        <v>504</v>
      </c>
      <c r="H74" s="6" t="n">
        <v>-733</v>
      </c>
    </row>
    <row r="75" spans="1:9">
      <c r="A75" s="4" t="s">
        <v>62</v>
      </c>
      <c r="B75" s="4" t="s">
        <v>55</v>
      </c>
      <c r="F75" s="6" t="n">
        <v>4027</v>
      </c>
      <c r="H75" s="6" t="n">
        <v>2303</v>
      </c>
    </row>
    <row r="76" spans="1:9">
      <c r="A76" s="4" t="s">
        <v>1427</v>
      </c>
    </row>
    <row r="77" spans="1:9">
      <c r="A77" s="3" t="s">
        <v>1417</v>
      </c>
    </row>
    <row r="78" spans="1:9">
      <c r="A78" s="4" t="s">
        <v>1418</v>
      </c>
      <c r="B78" s="4" t="s">
        <v>55</v>
      </c>
      <c r="F78" s="6" t="n">
        <v>-11</v>
      </c>
      <c r="H78" s="6" t="n">
        <v>-856</v>
      </c>
    </row>
    <row r="79" spans="1:9">
      <c r="A79" s="4" t="s">
        <v>1421</v>
      </c>
      <c r="B79" s="4" t="s">
        <v>55</v>
      </c>
      <c r="F79" s="6" t="n">
        <v>5</v>
      </c>
      <c r="H79" s="6" t="n">
        <v>0</v>
      </c>
    </row>
    <row r="80" spans="1:9">
      <c r="A80" s="4" t="s">
        <v>1422</v>
      </c>
      <c r="B80" s="4" t="s">
        <v>55</v>
      </c>
      <c r="F80" s="6" t="n">
        <v>855</v>
      </c>
      <c r="H80" s="6" t="n">
        <v>-596</v>
      </c>
    </row>
    <row r="81" spans="1:9">
      <c r="A81" s="4" t="s">
        <v>61</v>
      </c>
      <c r="B81" s="4" t="s">
        <v>55</v>
      </c>
      <c r="F81" s="6" t="n">
        <v>848</v>
      </c>
      <c r="H81" s="6" t="n">
        <v>-1452</v>
      </c>
    </row>
    <row r="82" spans="1:9">
      <c r="A82" s="4" t="s">
        <v>1428</v>
      </c>
    </row>
    <row r="83" spans="1:9">
      <c r="A83" s="3" t="s">
        <v>1417</v>
      </c>
    </row>
    <row r="84" spans="1:9">
      <c r="A84" s="4" t="s">
        <v>1419</v>
      </c>
      <c r="B84" s="4" t="s">
        <v>55</v>
      </c>
      <c r="F84" s="6" t="n">
        <v>-98</v>
      </c>
      <c r="H84" s="6" t="n">
        <v>291</v>
      </c>
    </row>
    <row r="85" spans="1:9">
      <c r="A85" s="4" t="s">
        <v>1420</v>
      </c>
      <c r="B85" s="4" t="s">
        <v>55</v>
      </c>
      <c r="F85" s="6" t="n">
        <v>-246</v>
      </c>
      <c r="H85" s="6" t="n">
        <v>428</v>
      </c>
    </row>
    <row r="86" spans="1:9">
      <c r="A86" s="4" t="s">
        <v>72</v>
      </c>
      <c r="B86" s="4" t="s">
        <v>55</v>
      </c>
      <c r="F86" s="6" t="n">
        <v>-344</v>
      </c>
      <c r="H86" s="6" t="n">
        <v>719</v>
      </c>
    </row>
    <row r="87" spans="1:9">
      <c r="A87" s="4" t="s">
        <v>1408</v>
      </c>
    </row>
    <row r="88" spans="1:9">
      <c r="A88" s="3" t="s">
        <v>1417</v>
      </c>
    </row>
    <row r="89" spans="1:9">
      <c r="A89" s="4" t="s">
        <v>49</v>
      </c>
      <c r="F89" s="6" t="n">
        <v>980</v>
      </c>
      <c r="G89" s="4" t="s">
        <v>31</v>
      </c>
      <c r="H89" s="6" t="n">
        <v>1287</v>
      </c>
      <c r="I89" s="4" t="s">
        <v>34</v>
      </c>
    </row>
    <row r="90" spans="1:9">
      <c r="A90" s="4" t="s">
        <v>62</v>
      </c>
      <c r="B90" s="4" t="s">
        <v>55</v>
      </c>
      <c r="F90" s="6" t="n">
        <v>1231</v>
      </c>
      <c r="H90" s="6" t="n">
        <v>941</v>
      </c>
    </row>
    <row r="91" spans="1:9">
      <c r="A91" s="4" t="s">
        <v>1429</v>
      </c>
    </row>
    <row r="92" spans="1:9">
      <c r="A92" s="3" t="s">
        <v>1417</v>
      </c>
    </row>
    <row r="93" spans="1:9">
      <c r="A93" s="4" t="s">
        <v>49</v>
      </c>
      <c r="B93" s="4" t="s">
        <v>55</v>
      </c>
      <c r="F93" s="6" t="n">
        <v>980</v>
      </c>
      <c r="H93" s="6" t="n">
        <v>1287</v>
      </c>
    </row>
    <row r="94" spans="1:9">
      <c r="A94" s="4" t="s">
        <v>60</v>
      </c>
      <c r="B94" s="4" t="s">
        <v>55</v>
      </c>
      <c r="F94" s="6" t="n">
        <v>251</v>
      </c>
      <c r="H94" s="6" t="n">
        <v>-346</v>
      </c>
    </row>
    <row r="95" spans="1:9">
      <c r="A95" s="4" t="s">
        <v>62</v>
      </c>
      <c r="B95" s="4" t="s">
        <v>55</v>
      </c>
      <c r="F95" s="6" t="n">
        <v>1231</v>
      </c>
      <c r="H95" s="6" t="n">
        <v>941</v>
      </c>
    </row>
    <row r="96" spans="1:9">
      <c r="A96" s="4" t="s">
        <v>1430</v>
      </c>
    </row>
    <row r="97" spans="1:9">
      <c r="A97" s="3" t="s">
        <v>1417</v>
      </c>
    </row>
    <row r="98" spans="1:9">
      <c r="A98" s="4" t="s">
        <v>1418</v>
      </c>
      <c r="B98" s="4" t="s">
        <v>55</v>
      </c>
      <c r="F98" s="6" t="n">
        <v>33</v>
      </c>
      <c r="H98" s="6" t="n">
        <v>-212</v>
      </c>
    </row>
    <row r="99" spans="1:9">
      <c r="A99" s="4" t="s">
        <v>1421</v>
      </c>
      <c r="B99" s="4" t="s">
        <v>55</v>
      </c>
      <c r="F99" s="6" t="n">
        <v>0</v>
      </c>
      <c r="H99" s="6" t="n">
        <v>0</v>
      </c>
    </row>
    <row r="100" spans="1:9">
      <c r="A100" s="4" t="s">
        <v>1422</v>
      </c>
      <c r="B100" s="4" t="s">
        <v>55</v>
      </c>
      <c r="F100" s="6" t="n">
        <v>229</v>
      </c>
      <c r="H100" s="6" t="n">
        <v>-32</v>
      </c>
    </row>
    <row r="101" spans="1:9">
      <c r="A101" s="4" t="s">
        <v>61</v>
      </c>
      <c r="B101" s="4" t="s">
        <v>55</v>
      </c>
      <c r="F101" s="6" t="n">
        <v>261</v>
      </c>
      <c r="H101" s="6" t="n">
        <v>-244</v>
      </c>
    </row>
    <row r="102" spans="1:9">
      <c r="A102" s="4" t="s">
        <v>1431</v>
      </c>
    </row>
    <row r="103" spans="1:9">
      <c r="A103" s="3" t="s">
        <v>1417</v>
      </c>
    </row>
    <row r="104" spans="1:9">
      <c r="A104" s="4" t="s">
        <v>1419</v>
      </c>
      <c r="B104" s="4" t="s">
        <v>55</v>
      </c>
      <c r="F104" s="6" t="n">
        <v>-11</v>
      </c>
      <c r="H104" s="6" t="n">
        <v>-101</v>
      </c>
    </row>
    <row r="105" spans="1:9">
      <c r="A105" s="4" t="s">
        <v>72</v>
      </c>
      <c r="B105" s="4" t="s">
        <v>55</v>
      </c>
      <c r="F105" s="6" t="n">
        <v>-11</v>
      </c>
      <c r="H105" s="6" t="n">
        <v>-101</v>
      </c>
    </row>
    <row r="106" spans="1:9">
      <c r="A106" s="4" t="s">
        <v>1409</v>
      </c>
    </row>
    <row r="107" spans="1:9">
      <c r="A107" s="3" t="s">
        <v>1417</v>
      </c>
    </row>
    <row r="108" spans="1:9">
      <c r="A108" s="4" t="s">
        <v>49</v>
      </c>
      <c r="F108" s="6" t="n">
        <v>858</v>
      </c>
      <c r="G108" s="4" t="s">
        <v>37</v>
      </c>
      <c r="H108" s="6" t="n">
        <v>1449</v>
      </c>
      <c r="I108" s="4" t="s">
        <v>127</v>
      </c>
    </row>
    <row r="109" spans="1:9">
      <c r="A109" s="4" t="s">
        <v>62</v>
      </c>
      <c r="F109" s="6" t="n">
        <v>1099</v>
      </c>
      <c r="G109" s="4" t="s">
        <v>129</v>
      </c>
      <c r="H109" s="6" t="n">
        <v>1123</v>
      </c>
      <c r="I109" s="4" t="s">
        <v>230</v>
      </c>
    </row>
    <row r="110" spans="1:9">
      <c r="A110" s="4" t="s">
        <v>1432</v>
      </c>
    </row>
    <row r="111" spans="1:9">
      <c r="A111" s="3" t="s">
        <v>1417</v>
      </c>
    </row>
    <row r="112" spans="1:9">
      <c r="A112" s="4" t="s">
        <v>49</v>
      </c>
      <c r="F112" s="6" t="n">
        <v>859</v>
      </c>
      <c r="G112" s="4" t="s">
        <v>129</v>
      </c>
      <c r="H112" s="6" t="n">
        <v>1446</v>
      </c>
      <c r="I112" s="4" t="s">
        <v>230</v>
      </c>
    </row>
    <row r="113" spans="1:9">
      <c r="A113" s="4" t="s">
        <v>60</v>
      </c>
      <c r="F113" s="6" t="n">
        <v>243</v>
      </c>
      <c r="G113" s="4" t="s">
        <v>129</v>
      </c>
      <c r="H113" s="6" t="n">
        <v>-323</v>
      </c>
      <c r="I113" s="4" t="s">
        <v>230</v>
      </c>
    </row>
    <row r="114" spans="1:9">
      <c r="A114" s="4" t="s">
        <v>62</v>
      </c>
      <c r="F114" s="6" t="n">
        <v>1102</v>
      </c>
      <c r="G114" s="4" t="s">
        <v>129</v>
      </c>
      <c r="H114" s="6" t="n">
        <v>1123</v>
      </c>
      <c r="I114" s="4" t="s">
        <v>230</v>
      </c>
    </row>
    <row r="115" spans="1:9">
      <c r="A115" s="4" t="s">
        <v>1433</v>
      </c>
    </row>
    <row r="116" spans="1:9">
      <c r="A116" s="3" t="s">
        <v>1417</v>
      </c>
    </row>
    <row r="117" spans="1:9">
      <c r="A117" s="4" t="s">
        <v>1418</v>
      </c>
      <c r="F117" s="6" t="n">
        <v>14</v>
      </c>
      <c r="G117" s="4" t="s">
        <v>129</v>
      </c>
      <c r="H117" s="6" t="n">
        <v>-286</v>
      </c>
      <c r="I117" s="4" t="s">
        <v>230</v>
      </c>
    </row>
    <row r="118" spans="1:9">
      <c r="A118" s="4" t="s">
        <v>1421</v>
      </c>
      <c r="F118" s="6" t="n">
        <v>123</v>
      </c>
      <c r="G118" s="4" t="s">
        <v>129</v>
      </c>
      <c r="H118" s="6" t="n">
        <v>-71</v>
      </c>
      <c r="I118" s="4" t="s">
        <v>230</v>
      </c>
    </row>
    <row r="119" spans="1:9">
      <c r="A119" s="4" t="s">
        <v>1422</v>
      </c>
      <c r="F119" s="6" t="n">
        <v>156</v>
      </c>
      <c r="G119" s="4" t="s">
        <v>129</v>
      </c>
      <c r="H119" s="6" t="n">
        <v>-17</v>
      </c>
      <c r="I119" s="4" t="s">
        <v>230</v>
      </c>
    </row>
    <row r="120" spans="1:9">
      <c r="A120" s="4" t="s">
        <v>61</v>
      </c>
      <c r="F120" s="6" t="n">
        <v>293</v>
      </c>
      <c r="G120" s="4" t="s">
        <v>129</v>
      </c>
      <c r="H120" s="6" t="n">
        <v>-374</v>
      </c>
      <c r="I120" s="4" t="s">
        <v>230</v>
      </c>
    </row>
    <row r="121" spans="1:9">
      <c r="A121" s="4" t="s">
        <v>1434</v>
      </c>
    </row>
    <row r="122" spans="1:9">
      <c r="A122" s="3" t="s">
        <v>1417</v>
      </c>
    </row>
    <row r="123" spans="1:9">
      <c r="A123" s="4" t="s">
        <v>1419</v>
      </c>
      <c r="F123" s="6" t="n">
        <v>-50</v>
      </c>
      <c r="G123" s="4" t="s">
        <v>129</v>
      </c>
      <c r="H123" s="6" t="n">
        <v>52</v>
      </c>
      <c r="I123" s="4" t="s">
        <v>230</v>
      </c>
    </row>
    <row r="124" spans="1:9">
      <c r="A124" s="4" t="s">
        <v>72</v>
      </c>
      <c r="F124" s="6" t="n">
        <v>-50</v>
      </c>
      <c r="G124" s="4" t="s">
        <v>129</v>
      </c>
      <c r="H124" s="6" t="n">
        <v>52</v>
      </c>
      <c r="I124" s="4" t="s">
        <v>230</v>
      </c>
    </row>
    <row r="125" spans="1:9">
      <c r="A125" s="4" t="s">
        <v>1435</v>
      </c>
    </row>
    <row r="126" spans="1:9">
      <c r="A126" s="3" t="s">
        <v>1417</v>
      </c>
    </row>
    <row r="127" spans="1:9">
      <c r="A127" s="4" t="s">
        <v>62</v>
      </c>
      <c r="F127" s="5" t="n">
        <v>-3</v>
      </c>
      <c r="G127" s="4" t="s">
        <v>129</v>
      </c>
      <c r="H127" s="5" t="n">
        <v>0</v>
      </c>
      <c r="I127" s="4" t="s">
        <v>230</v>
      </c>
    </row>
    <row r="128" spans="1:9"/>
    <row r="129" spans="1:9">
      <c r="A129" s="4" t="s">
        <v>26</v>
      </c>
      <c r="B129" s="4" t="s">
        <v>53</v>
      </c>
    </row>
    <row r="130" spans="1:9">
      <c r="A130" s="4" t="s">
        <v>31</v>
      </c>
      <c r="B130" s="4" t="s">
        <v>1412</v>
      </c>
    </row>
    <row r="131" spans="1:9">
      <c r="A131" s="4" t="s">
        <v>34</v>
      </c>
      <c r="B131" s="4" t="s">
        <v>1412</v>
      </c>
    </row>
    <row r="132" spans="1:9">
      <c r="A132" s="4" t="s">
        <v>55</v>
      </c>
      <c r="B132" s="4" t="s">
        <v>1412</v>
      </c>
    </row>
    <row r="133" spans="1:9">
      <c r="A133" s="4" t="s">
        <v>37</v>
      </c>
      <c r="B133" s="4" t="s">
        <v>1414</v>
      </c>
    </row>
    <row r="134" spans="1:9">
      <c r="A134" s="4" t="s">
        <v>127</v>
      </c>
      <c r="B134" s="4" t="s">
        <v>1415</v>
      </c>
    </row>
    <row r="135" spans="1:9">
      <c r="A135" s="4" t="s">
        <v>129</v>
      </c>
      <c r="B135" s="4" t="s">
        <v>1414</v>
      </c>
    </row>
    <row r="136" spans="1:9">
      <c r="A136" s="4" t="s">
        <v>230</v>
      </c>
      <c r="B136" s="4" t="s">
        <v>1415</v>
      </c>
    </row>
  </sheetData>
  <mergeCells count="14">
    <mergeCell ref="A1:B2"/>
    <mergeCell ref="C1:E1"/>
    <mergeCell ref="F1:I1"/>
    <mergeCell ref="F2:G2"/>
    <mergeCell ref="H2:I2"/>
    <mergeCell ref="A128:H128"/>
    <mergeCell ref="B129:H129"/>
    <mergeCell ref="B130:H130"/>
    <mergeCell ref="B131:H131"/>
    <mergeCell ref="B132:H132"/>
    <mergeCell ref="B133:H133"/>
    <mergeCell ref="B134:H134"/>
    <mergeCell ref="B135:H135"/>
    <mergeCell ref="B136:H13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1436</v>
      </c>
      <c r="C1" s="2" t="s">
        <v>2</v>
      </c>
      <c r="E1" s="2" t="s">
        <v>22</v>
      </c>
      <c r="F1" s="2" t="s">
        <v>99</v>
      </c>
    </row>
    <row r="2" spans="1:7">
      <c r="A2" s="3" t="s">
        <v>100</v>
      </c>
    </row>
    <row r="3" spans="1:7">
      <c r="A3" s="4" t="s">
        <v>101</v>
      </c>
      <c r="C3" s="5" t="n">
        <v>101457</v>
      </c>
      <c r="E3" s="5" t="n">
        <v>110618</v>
      </c>
      <c r="F3" s="5" t="n">
        <v>108370</v>
      </c>
    </row>
    <row r="4" spans="1:7">
      <c r="A4" s="4" t="s">
        <v>102</v>
      </c>
      <c r="C4" s="6" t="n">
        <v>12682</v>
      </c>
      <c r="E4" s="6" t="n">
        <v>16777</v>
      </c>
      <c r="F4" s="6" t="n">
        <v>16642</v>
      </c>
    </row>
    <row r="5" spans="1:7">
      <c r="A5" s="4" t="s">
        <v>103</v>
      </c>
      <c r="C5" s="6" t="n">
        <v>92919</v>
      </c>
      <c r="E5" s="6" t="n">
        <v>100222</v>
      </c>
      <c r="F5" s="6" t="n">
        <v>95349</v>
      </c>
    </row>
    <row r="6" spans="1:7">
      <c r="A6" s="4" t="s">
        <v>104</v>
      </c>
      <c r="C6" s="6" t="n">
        <v>23774</v>
      </c>
      <c r="E6" s="6" t="n">
        <v>25164</v>
      </c>
      <c r="F6" s="6" t="n">
        <v>23603</v>
      </c>
    </row>
    <row r="7" spans="1:7">
      <c r="A7" s="4" t="s">
        <v>105</v>
      </c>
      <c r="C7" s="6" t="n">
        <v>324288</v>
      </c>
      <c r="E7" s="6" t="n">
        <v>320466</v>
      </c>
      <c r="F7" s="6" t="n">
        <v>321482</v>
      </c>
    </row>
    <row r="8" spans="1:7">
      <c r="A8" s="4" t="s">
        <v>106</v>
      </c>
      <c r="C8" s="6" t="n">
        <v>22225</v>
      </c>
      <c r="E8" s="6" t="n">
        <v>22495</v>
      </c>
      <c r="F8" s="6" t="n">
        <v>22637</v>
      </c>
    </row>
    <row r="9" spans="1:7">
      <c r="A9" s="4" t="s">
        <v>107</v>
      </c>
      <c r="C9" s="6" t="n">
        <v>577345</v>
      </c>
      <c r="E9" s="6" t="n">
        <v>595744</v>
      </c>
      <c r="F9" s="6" t="n">
        <v>588084</v>
      </c>
    </row>
    <row r="10" spans="1:7">
      <c r="A10" s="4" t="s">
        <v>108</v>
      </c>
      <c r="C10" s="6" t="n">
        <v>120232</v>
      </c>
      <c r="E10" s="6" t="n">
        <v>109683</v>
      </c>
      <c r="F10" s="6" t="n">
        <v>104513</v>
      </c>
    </row>
    <row r="11" spans="1:7">
      <c r="A11" s="4" t="s">
        <v>109</v>
      </c>
      <c r="C11" s="6" t="n">
        <v>36010</v>
      </c>
      <c r="E11" s="6" t="n">
        <v>33828</v>
      </c>
      <c r="F11" s="6" t="n">
        <v>32121</v>
      </c>
    </row>
    <row r="12" spans="1:7">
      <c r="A12" s="4" t="s">
        <v>110</v>
      </c>
      <c r="B12" s="4" t="s">
        <v>111</v>
      </c>
      <c r="C12" s="6" t="n">
        <v>121687</v>
      </c>
      <c r="E12" s="6" t="n">
        <v>111161</v>
      </c>
      <c r="F12" s="6" t="n">
        <v>126212</v>
      </c>
    </row>
    <row r="13" spans="1:7">
      <c r="A13" s="4" t="s">
        <v>112</v>
      </c>
      <c r="C13" s="6" t="n">
        <v>16915</v>
      </c>
      <c r="E13" s="6" t="n">
        <v>16275</v>
      </c>
      <c r="F13" s="6" t="n">
        <v>16840</v>
      </c>
    </row>
    <row r="14" spans="1:7">
      <c r="A14" s="4" t="s">
        <v>113</v>
      </c>
      <c r="C14" s="6" t="n">
        <v>89269</v>
      </c>
      <c r="E14" s="6" t="n">
        <v>80973</v>
      </c>
      <c r="F14" s="6" t="n">
        <v>82387</v>
      </c>
    </row>
    <row r="15" spans="1:7">
      <c r="A15" s="4" t="s">
        <v>114</v>
      </c>
      <c r="C15" s="6" t="n">
        <v>348103</v>
      </c>
      <c r="E15" s="6" t="n">
        <v>318092</v>
      </c>
      <c r="F15" s="6" t="n">
        <v>329953</v>
      </c>
    </row>
    <row r="16" spans="1:7">
      <c r="A16" s="4" t="s">
        <v>79</v>
      </c>
      <c r="C16" s="6" t="n">
        <v>7422</v>
      </c>
      <c r="E16" s="6" t="n">
        <v>7168</v>
      </c>
      <c r="F16" s="6" t="n">
        <v>6667</v>
      </c>
    </row>
    <row r="17" spans="1:7">
      <c r="A17" s="4" t="s">
        <v>1437</v>
      </c>
      <c r="C17" s="6" t="n">
        <v>1049</v>
      </c>
      <c r="E17" s="6" t="n">
        <v>1095</v>
      </c>
      <c r="F17" s="6" t="n">
        <v>1099</v>
      </c>
    </row>
    <row r="18" spans="1:7">
      <c r="A18" s="4" t="s">
        <v>116</v>
      </c>
      <c r="C18" s="6" t="n">
        <v>11725</v>
      </c>
      <c r="D18" s="4" t="s">
        <v>55</v>
      </c>
      <c r="E18" s="6" t="n">
        <v>11642</v>
      </c>
      <c r="F18" s="6" t="n">
        <v>8479</v>
      </c>
    </row>
    <row r="19" spans="1:7">
      <c r="A19" s="4" t="s">
        <v>117</v>
      </c>
      <c r="C19" s="6" t="n">
        <v>6624</v>
      </c>
      <c r="E19" s="6" t="n">
        <v>6621</v>
      </c>
      <c r="F19" s="6" t="n">
        <v>6647</v>
      </c>
    </row>
    <row r="20" spans="1:7">
      <c r="A20" s="4" t="s">
        <v>118</v>
      </c>
      <c r="C20" s="6" t="n">
        <v>9545</v>
      </c>
      <c r="E20" s="6" t="n">
        <v>9799</v>
      </c>
      <c r="F20" s="6" t="n">
        <v>10066</v>
      </c>
    </row>
    <row r="21" spans="1:7">
      <c r="A21" s="4" t="s">
        <v>119</v>
      </c>
      <c r="C21" s="6" t="n">
        <v>6833</v>
      </c>
      <c r="E21" s="6" t="n">
        <v>6577</v>
      </c>
      <c r="F21" s="6" t="n">
        <v>7062</v>
      </c>
    </row>
    <row r="22" spans="1:7">
      <c r="A22" s="4" t="s">
        <v>120</v>
      </c>
      <c r="C22" s="6" t="n">
        <v>968645</v>
      </c>
      <c r="D22" s="4" t="s">
        <v>37</v>
      </c>
      <c r="E22" s="6" t="n">
        <v>956737</v>
      </c>
      <c r="F22" s="6" t="n">
        <v>958055</v>
      </c>
      <c r="G22" s="4" t="s">
        <v>37</v>
      </c>
    </row>
    <row r="23" spans="1:7">
      <c r="A23" s="3" t="s">
        <v>121</v>
      </c>
    </row>
    <row r="24" spans="1:7">
      <c r="A24" s="4" t="s">
        <v>122</v>
      </c>
      <c r="C24" s="6" t="n">
        <v>9494</v>
      </c>
      <c r="E24" s="6" t="n">
        <v>9083</v>
      </c>
      <c r="F24" s="6" t="n">
        <v>10962</v>
      </c>
    </row>
    <row r="25" spans="1:7">
      <c r="A25" s="4" t="s">
        <v>123</v>
      </c>
      <c r="C25" s="6" t="n">
        <v>6798</v>
      </c>
      <c r="E25" s="6" t="n">
        <v>5246</v>
      </c>
      <c r="F25" s="6" t="n">
        <v>10296</v>
      </c>
    </row>
    <row r="26" spans="1:7">
      <c r="A26" s="4" t="s">
        <v>124</v>
      </c>
      <c r="C26" s="6" t="n">
        <v>31449</v>
      </c>
      <c r="E26" s="6" t="n">
        <v>30319</v>
      </c>
      <c r="F26" s="6" t="n">
        <v>28906</v>
      </c>
    </row>
    <row r="27" spans="1:7">
      <c r="A27" s="4" t="s">
        <v>125</v>
      </c>
      <c r="C27" s="6" t="n">
        <v>435582</v>
      </c>
      <c r="E27" s="6" t="n">
        <v>428129</v>
      </c>
      <c r="F27" s="6" t="n">
        <v>421986</v>
      </c>
    </row>
    <row r="28" spans="1:7">
      <c r="A28" s="4" t="s">
        <v>126</v>
      </c>
      <c r="C28" s="6" t="n">
        <v>45224</v>
      </c>
      <c r="D28" s="4" t="s">
        <v>127</v>
      </c>
      <c r="E28" s="6" t="n">
        <v>44354</v>
      </c>
      <c r="F28" s="6" t="n">
        <v>41202</v>
      </c>
      <c r="G28" s="4" t="s">
        <v>127</v>
      </c>
    </row>
    <row r="29" spans="1:7">
      <c r="A29" s="4" t="s">
        <v>128</v>
      </c>
      <c r="B29" s="4" t="s">
        <v>129</v>
      </c>
      <c r="C29" s="6" t="n">
        <v>75679</v>
      </c>
      <c r="E29" s="6" t="n">
        <v>83894</v>
      </c>
      <c r="F29" s="6" t="n">
        <v>91245</v>
      </c>
    </row>
    <row r="30" spans="1:7">
      <c r="A30" s="4" t="s">
        <v>130</v>
      </c>
      <c r="C30" s="6" t="n">
        <v>10927</v>
      </c>
      <c r="D30" s="4" t="s">
        <v>55</v>
      </c>
      <c r="E30" s="6" t="n">
        <v>10770</v>
      </c>
      <c r="F30" s="6" t="n">
        <v>7576</v>
      </c>
    </row>
    <row r="31" spans="1:7">
      <c r="A31" s="4" t="s">
        <v>131</v>
      </c>
      <c r="C31" s="6" t="n">
        <v>615153</v>
      </c>
      <c r="E31" s="6" t="n">
        <v>611795</v>
      </c>
      <c r="F31" s="6" t="n">
        <v>612174</v>
      </c>
    </row>
    <row r="32" spans="1:7">
      <c r="A32" s="4" t="s">
        <v>132</v>
      </c>
      <c r="C32" s="6" t="n">
        <v>32277</v>
      </c>
      <c r="E32" s="6" t="n">
        <v>34259</v>
      </c>
      <c r="F32" s="6" t="n">
        <v>28949</v>
      </c>
    </row>
    <row r="33" spans="1:7">
      <c r="A33" s="4" t="s">
        <v>110</v>
      </c>
      <c r="B33" s="4" t="s">
        <v>111</v>
      </c>
      <c r="C33" s="6" t="n">
        <v>121087</v>
      </c>
      <c r="E33" s="6" t="n">
        <v>110809</v>
      </c>
      <c r="F33" s="6" t="n">
        <v>125723</v>
      </c>
    </row>
    <row r="34" spans="1:7">
      <c r="A34" s="4" t="s">
        <v>133</v>
      </c>
      <c r="C34" s="6" t="n">
        <v>36929</v>
      </c>
      <c r="E34" s="6" t="n">
        <v>39326</v>
      </c>
      <c r="F34" s="6" t="n">
        <v>38420</v>
      </c>
    </row>
    <row r="35" spans="1:7">
      <c r="A35" s="4" t="s">
        <v>134</v>
      </c>
      <c r="C35" s="6" t="n">
        <v>67984</v>
      </c>
      <c r="E35" s="6" t="n">
        <v>66919</v>
      </c>
      <c r="F35" s="6" t="n">
        <v>57031</v>
      </c>
    </row>
    <row r="36" spans="1:7">
      <c r="A36" s="4" t="s">
        <v>135</v>
      </c>
      <c r="C36" s="6" t="n">
        <v>34407</v>
      </c>
      <c r="E36" s="6" t="n">
        <v>32394</v>
      </c>
      <c r="F36" s="6" t="n">
        <v>33594</v>
      </c>
    </row>
    <row r="37" spans="1:7">
      <c r="A37" s="4" t="s">
        <v>136</v>
      </c>
      <c r="C37" s="6" t="n">
        <v>292684</v>
      </c>
      <c r="E37" s="6" t="n">
        <v>283706</v>
      </c>
      <c r="F37" s="6" t="n">
        <v>283717</v>
      </c>
    </row>
    <row r="38" spans="1:7">
      <c r="A38" s="4" t="s">
        <v>137</v>
      </c>
      <c r="C38" s="6" t="n">
        <v>2978</v>
      </c>
      <c r="E38" s="6" t="n">
        <v>3165</v>
      </c>
      <c r="F38" s="6" t="n">
        <v>3457</v>
      </c>
    </row>
    <row r="39" spans="1:7">
      <c r="A39" s="4" t="s">
        <v>138</v>
      </c>
      <c r="C39" s="6" t="n">
        <v>5301</v>
      </c>
      <c r="E39" s="6" t="n">
        <v>4682</v>
      </c>
      <c r="F39" s="6" t="n">
        <v>6275</v>
      </c>
    </row>
    <row r="40" spans="1:7">
      <c r="A40" s="4" t="s">
        <v>139</v>
      </c>
      <c r="C40" s="6" t="n">
        <v>916116</v>
      </c>
      <c r="E40" s="6" t="n">
        <v>903348</v>
      </c>
      <c r="F40" s="6" t="n">
        <v>905624</v>
      </c>
    </row>
    <row r="41" spans="1:7">
      <c r="A41" s="3" t="s">
        <v>140</v>
      </c>
    </row>
    <row r="42" spans="1:7">
      <c r="A42" s="4" t="s">
        <v>145</v>
      </c>
      <c r="C42" s="6" t="n">
        <v>52359</v>
      </c>
      <c r="E42" s="6" t="n">
        <v>53216</v>
      </c>
      <c r="F42" s="6" t="n">
        <v>52256</v>
      </c>
    </row>
    <row r="43" spans="1:7">
      <c r="A43" s="4" t="s">
        <v>146</v>
      </c>
      <c r="C43" s="6" t="n">
        <v>170</v>
      </c>
      <c r="E43" s="6" t="n">
        <v>173</v>
      </c>
      <c r="F43" s="6" t="n">
        <v>176</v>
      </c>
    </row>
    <row r="44" spans="1:7">
      <c r="A44" s="4" t="s">
        <v>148</v>
      </c>
      <c r="C44" s="6" t="n">
        <v>52529</v>
      </c>
      <c r="E44" s="6" t="n">
        <v>53389</v>
      </c>
      <c r="F44" s="6" t="n">
        <v>52421</v>
      </c>
    </row>
    <row r="45" spans="1:7">
      <c r="A45" s="4" t="s">
        <v>149</v>
      </c>
      <c r="C45" s="6" t="n">
        <v>968645</v>
      </c>
      <c r="E45" s="5" t="n">
        <v>956737</v>
      </c>
      <c r="F45" s="6" t="n">
        <v>958055</v>
      </c>
    </row>
    <row r="46" spans="1:7">
      <c r="A46" s="4" t="s">
        <v>1404</v>
      </c>
    </row>
    <row r="47" spans="1:7">
      <c r="A47" s="3" t="s">
        <v>100</v>
      </c>
    </row>
    <row r="48" spans="1:7">
      <c r="A48" s="4" t="s">
        <v>102</v>
      </c>
      <c r="C48" s="6" t="n">
        <v>-45917</v>
      </c>
      <c r="F48" s="6" t="n">
        <v>-45978</v>
      </c>
    </row>
    <row r="49" spans="1:7">
      <c r="A49" s="4" t="s">
        <v>103</v>
      </c>
      <c r="C49" s="6" t="n">
        <v>-55140</v>
      </c>
      <c r="F49" s="6" t="n">
        <v>-54932</v>
      </c>
    </row>
    <row r="50" spans="1:7">
      <c r="A50" s="4" t="s">
        <v>104</v>
      </c>
      <c r="C50" s="6" t="n">
        <v>-12759</v>
      </c>
      <c r="F50" s="6" t="n">
        <v>-12240</v>
      </c>
    </row>
    <row r="51" spans="1:7">
      <c r="A51" s="4" t="s">
        <v>105</v>
      </c>
      <c r="C51" s="6" t="n">
        <v>-20477</v>
      </c>
      <c r="F51" s="6" t="n">
        <v>-21838</v>
      </c>
    </row>
    <row r="52" spans="1:7">
      <c r="A52" s="4" t="s">
        <v>106</v>
      </c>
      <c r="C52" s="6" t="n">
        <v>-3108</v>
      </c>
      <c r="F52" s="6" t="n">
        <v>-1869</v>
      </c>
    </row>
    <row r="53" spans="1:7">
      <c r="A53" s="4" t="s">
        <v>107</v>
      </c>
      <c r="C53" s="6" t="n">
        <v>-137402</v>
      </c>
      <c r="F53" s="6" t="n">
        <v>-136857</v>
      </c>
    </row>
    <row r="54" spans="1:7">
      <c r="A54" s="4" t="s">
        <v>108</v>
      </c>
      <c r="C54" s="6" t="n">
        <v>-2493</v>
      </c>
      <c r="F54" s="6" t="n">
        <v>-3911</v>
      </c>
    </row>
    <row r="55" spans="1:7">
      <c r="A55" s="4" t="s">
        <v>109</v>
      </c>
      <c r="C55" s="6" t="n">
        <v>-17777</v>
      </c>
      <c r="F55" s="6" t="n">
        <v>-24714</v>
      </c>
    </row>
    <row r="56" spans="1:7">
      <c r="A56" s="4" t="s">
        <v>110</v>
      </c>
      <c r="C56" s="6" t="n">
        <v>-33417</v>
      </c>
      <c r="F56" s="6" t="n">
        <v>-35972</v>
      </c>
    </row>
    <row r="57" spans="1:7">
      <c r="A57" s="4" t="s">
        <v>112</v>
      </c>
      <c r="C57" s="6" t="n">
        <v>-2</v>
      </c>
      <c r="F57" s="6" t="n">
        <v>-2</v>
      </c>
    </row>
    <row r="58" spans="1:7">
      <c r="A58" s="4" t="s">
        <v>113</v>
      </c>
      <c r="C58" s="6" t="n">
        <v>-25094</v>
      </c>
      <c r="F58" s="6" t="n">
        <v>-16566</v>
      </c>
    </row>
    <row r="59" spans="1:7">
      <c r="A59" s="4" t="s">
        <v>114</v>
      </c>
      <c r="C59" s="6" t="n">
        <v>-61005</v>
      </c>
      <c r="F59" s="6" t="n">
        <v>-56451</v>
      </c>
    </row>
    <row r="60" spans="1:7">
      <c r="A60" s="4" t="s">
        <v>1437</v>
      </c>
      <c r="C60" s="6" t="n">
        <v>-50499</v>
      </c>
      <c r="F60" s="6" t="n">
        <v>-49922</v>
      </c>
    </row>
    <row r="61" spans="1:7">
      <c r="A61" s="4" t="s">
        <v>116</v>
      </c>
      <c r="C61" s="6" t="n">
        <v>-377</v>
      </c>
      <c r="D61" s="4" t="s">
        <v>55</v>
      </c>
      <c r="F61" s="6" t="n">
        <v>-24</v>
      </c>
    </row>
    <row r="62" spans="1:7">
      <c r="A62" s="4" t="s">
        <v>117</v>
      </c>
      <c r="C62" s="6" t="n">
        <v>-56</v>
      </c>
      <c r="F62" s="6" t="n">
        <v>-56</v>
      </c>
    </row>
    <row r="63" spans="1:7">
      <c r="A63" s="4" t="s">
        <v>118</v>
      </c>
      <c r="F63" s="6" t="n">
        <v>52</v>
      </c>
    </row>
    <row r="64" spans="1:7">
      <c r="A64" s="4" t="s">
        <v>119</v>
      </c>
      <c r="C64" s="6" t="n">
        <v>-104</v>
      </c>
      <c r="F64" s="6" t="n">
        <v>14</v>
      </c>
    </row>
    <row r="65" spans="1:7">
      <c r="A65" s="4" t="s">
        <v>120</v>
      </c>
      <c r="C65" s="6" t="n">
        <v>-249445</v>
      </c>
      <c r="F65" s="6" t="n">
        <v>-243244</v>
      </c>
    </row>
    <row r="66" spans="1:7">
      <c r="A66" s="3" t="s">
        <v>121</v>
      </c>
    </row>
    <row r="67" spans="1:7">
      <c r="A67" s="4" t="s">
        <v>122</v>
      </c>
      <c r="C67" s="6" t="n">
        <v>-98022</v>
      </c>
      <c r="F67" s="6" t="n">
        <v>-94618</v>
      </c>
    </row>
    <row r="68" spans="1:7">
      <c r="A68" s="4" t="s">
        <v>123</v>
      </c>
      <c r="C68" s="6" t="n">
        <v>-55079</v>
      </c>
      <c r="F68" s="6" t="n">
        <v>-55008</v>
      </c>
    </row>
    <row r="69" spans="1:7">
      <c r="A69" s="4" t="s">
        <v>124</v>
      </c>
      <c r="C69" s="6" t="n">
        <v>-12629</v>
      </c>
      <c r="F69" s="6" t="n">
        <v>-12118</v>
      </c>
    </row>
    <row r="70" spans="1:7">
      <c r="A70" s="4" t="s">
        <v>125</v>
      </c>
      <c r="C70" s="6" t="n">
        <v>20111</v>
      </c>
      <c r="F70" s="6" t="n">
        <v>16994</v>
      </c>
    </row>
    <row r="71" spans="1:7">
      <c r="A71" s="4" t="s">
        <v>128</v>
      </c>
      <c r="C71" s="6" t="n">
        <v>-73</v>
      </c>
      <c r="F71" s="6" t="n">
        <v>-573</v>
      </c>
    </row>
    <row r="72" spans="1:7">
      <c r="A72" s="4" t="s">
        <v>130</v>
      </c>
      <c r="C72" s="6" t="n">
        <v>-3539</v>
      </c>
      <c r="D72" s="4" t="s">
        <v>55</v>
      </c>
      <c r="F72" s="6" t="n">
        <v>-1838</v>
      </c>
    </row>
    <row r="73" spans="1:7">
      <c r="A73" s="4" t="s">
        <v>131</v>
      </c>
      <c r="C73" s="6" t="n">
        <v>-149230</v>
      </c>
      <c r="F73" s="6" t="n">
        <v>-147161</v>
      </c>
    </row>
    <row r="74" spans="1:7">
      <c r="A74" s="4" t="s">
        <v>132</v>
      </c>
      <c r="C74" s="6" t="n">
        <v>-2328</v>
      </c>
      <c r="F74" s="6" t="n">
        <v>-3828</v>
      </c>
    </row>
    <row r="75" spans="1:7">
      <c r="A75" s="4" t="s">
        <v>110</v>
      </c>
      <c r="C75" s="6" t="n">
        <v>-33423</v>
      </c>
      <c r="F75" s="6" t="n">
        <v>-36025</v>
      </c>
    </row>
    <row r="76" spans="1:7">
      <c r="A76" s="4" t="s">
        <v>133</v>
      </c>
      <c r="C76" s="6" t="n">
        <v>-3</v>
      </c>
      <c r="F76" s="6" t="n">
        <v>-14</v>
      </c>
    </row>
    <row r="77" spans="1:7">
      <c r="A77" s="4" t="s">
        <v>134</v>
      </c>
      <c r="C77" s="6" t="n">
        <v>-50</v>
      </c>
      <c r="F77" s="6" t="n">
        <v>-17</v>
      </c>
    </row>
    <row r="78" spans="1:7">
      <c r="A78" s="4" t="s">
        <v>135</v>
      </c>
      <c r="C78" s="6" t="n">
        <v>-13558</v>
      </c>
      <c r="F78" s="6" t="n">
        <v>-5959</v>
      </c>
    </row>
    <row r="79" spans="1:7">
      <c r="A79" s="4" t="s">
        <v>136</v>
      </c>
      <c r="C79" s="6" t="n">
        <v>-49361</v>
      </c>
      <c r="F79" s="6" t="n">
        <v>-45843</v>
      </c>
    </row>
    <row r="80" spans="1:7">
      <c r="A80" s="4" t="s">
        <v>137</v>
      </c>
      <c r="F80" s="6" t="n">
        <v>83</v>
      </c>
    </row>
    <row r="81" spans="1:7">
      <c r="A81" s="4" t="s">
        <v>138</v>
      </c>
      <c r="C81" s="6" t="n">
        <v>45</v>
      </c>
      <c r="F81" s="6" t="n">
        <v>47</v>
      </c>
    </row>
    <row r="82" spans="1:7">
      <c r="A82" s="4" t="s">
        <v>139</v>
      </c>
      <c r="C82" s="6" t="n">
        <v>-198547</v>
      </c>
      <c r="F82" s="6" t="n">
        <v>-192875</v>
      </c>
    </row>
    <row r="83" spans="1:7">
      <c r="A83" s="3" t="s">
        <v>140</v>
      </c>
    </row>
    <row r="84" spans="1:7">
      <c r="A84" s="4" t="s">
        <v>145</v>
      </c>
      <c r="C84" s="6" t="n">
        <v>-50898</v>
      </c>
      <c r="F84" s="6" t="n">
        <v>-50369</v>
      </c>
    </row>
    <row r="85" spans="1:7">
      <c r="A85" s="4" t="s">
        <v>148</v>
      </c>
      <c r="C85" s="6" t="n">
        <v>-50898</v>
      </c>
    </row>
    <row r="86" spans="1:7">
      <c r="A86" s="4" t="s">
        <v>149</v>
      </c>
      <c r="C86" s="6" t="n">
        <v>-249445</v>
      </c>
      <c r="F86" s="6" t="n">
        <v>-243244</v>
      </c>
    </row>
    <row r="87" spans="1:7">
      <c r="A87" s="4" t="s">
        <v>1405</v>
      </c>
    </row>
    <row r="88" spans="1:7">
      <c r="A88" s="3" t="s">
        <v>100</v>
      </c>
    </row>
    <row r="89" spans="1:7">
      <c r="A89" s="4" t="s">
        <v>101</v>
      </c>
      <c r="B89" s="4" t="s">
        <v>230</v>
      </c>
      <c r="C89" s="6" t="n">
        <v>40351</v>
      </c>
      <c r="F89" s="6" t="n">
        <v>36350</v>
      </c>
    </row>
    <row r="90" spans="1:7">
      <c r="A90" s="4" t="s">
        <v>102</v>
      </c>
      <c r="B90" s="4" t="s">
        <v>230</v>
      </c>
      <c r="C90" s="6" t="n">
        <v>30526</v>
      </c>
      <c r="F90" s="6" t="n">
        <v>34063</v>
      </c>
    </row>
    <row r="91" spans="1:7">
      <c r="A91" s="4" t="s">
        <v>103</v>
      </c>
      <c r="B91" s="4" t="s">
        <v>230</v>
      </c>
      <c r="C91" s="6" t="n">
        <v>66916</v>
      </c>
      <c r="F91" s="6" t="n">
        <v>70028</v>
      </c>
    </row>
    <row r="92" spans="1:7">
      <c r="A92" s="4" t="s">
        <v>104</v>
      </c>
      <c r="B92" s="4" t="s">
        <v>230</v>
      </c>
      <c r="C92" s="6" t="n">
        <v>23618</v>
      </c>
      <c r="F92" s="6" t="n">
        <v>23136</v>
      </c>
    </row>
    <row r="93" spans="1:7">
      <c r="A93" s="4" t="s">
        <v>105</v>
      </c>
      <c r="B93" s="4" t="s">
        <v>230</v>
      </c>
      <c r="C93" s="6" t="n">
        <v>91944</v>
      </c>
      <c r="F93" s="6" t="n">
        <v>93141</v>
      </c>
    </row>
    <row r="94" spans="1:7">
      <c r="A94" s="4" t="s">
        <v>106</v>
      </c>
      <c r="B94" s="4" t="s">
        <v>230</v>
      </c>
      <c r="C94" s="6" t="n">
        <v>5419</v>
      </c>
      <c r="F94" s="6" t="n">
        <v>4696</v>
      </c>
    </row>
    <row r="95" spans="1:7">
      <c r="A95" s="4" t="s">
        <v>107</v>
      </c>
      <c r="B95" s="4" t="s">
        <v>230</v>
      </c>
      <c r="C95" s="6" t="n">
        <v>258774</v>
      </c>
      <c r="F95" s="6" t="n">
        <v>261415</v>
      </c>
    </row>
    <row r="96" spans="1:7">
      <c r="A96" s="4" t="s">
        <v>108</v>
      </c>
      <c r="B96" s="4" t="s">
        <v>230</v>
      </c>
      <c r="C96" s="6" t="n">
        <v>106564</v>
      </c>
      <c r="F96" s="6" t="n">
        <v>92784</v>
      </c>
    </row>
    <row r="97" spans="1:7">
      <c r="A97" s="4" t="s">
        <v>109</v>
      </c>
      <c r="B97" s="4" t="s">
        <v>230</v>
      </c>
      <c r="C97" s="6" t="n">
        <v>47736</v>
      </c>
      <c r="F97" s="6" t="n">
        <v>49509</v>
      </c>
    </row>
    <row r="98" spans="1:7">
      <c r="A98" s="4" t="s">
        <v>110</v>
      </c>
      <c r="B98" s="4" t="s">
        <v>230</v>
      </c>
      <c r="C98" s="6" t="n">
        <v>119534</v>
      </c>
      <c r="F98" s="6" t="n">
        <v>119590</v>
      </c>
    </row>
    <row r="99" spans="1:7">
      <c r="A99" s="4" t="s">
        <v>112</v>
      </c>
      <c r="B99" s="4" t="s">
        <v>230</v>
      </c>
      <c r="C99" s="6" t="n">
        <v>10653</v>
      </c>
      <c r="F99" s="6" t="n">
        <v>11063</v>
      </c>
    </row>
    <row r="100" spans="1:7">
      <c r="A100" s="4" t="s">
        <v>113</v>
      </c>
      <c r="B100" s="4" t="s">
        <v>230</v>
      </c>
      <c r="C100" s="6" t="n">
        <v>62774</v>
      </c>
      <c r="F100" s="6" t="n">
        <v>50592</v>
      </c>
    </row>
    <row r="101" spans="1:7">
      <c r="A101" s="4" t="s">
        <v>114</v>
      </c>
      <c r="B101" s="4" t="s">
        <v>230</v>
      </c>
      <c r="C101" s="6" t="n">
        <v>299525</v>
      </c>
      <c r="F101" s="6" t="n">
        <v>274030</v>
      </c>
    </row>
    <row r="102" spans="1:7">
      <c r="A102" s="4" t="s">
        <v>79</v>
      </c>
      <c r="B102" s="4" t="s">
        <v>230</v>
      </c>
      <c r="C102" s="6" t="n">
        <v>168</v>
      </c>
      <c r="F102" s="6" t="n">
        <v>171</v>
      </c>
    </row>
    <row r="103" spans="1:7">
      <c r="A103" s="4" t="s">
        <v>1437</v>
      </c>
      <c r="B103" s="4" t="s">
        <v>230</v>
      </c>
      <c r="C103" s="6" t="n">
        <v>51489</v>
      </c>
      <c r="F103" s="6" t="n">
        <v>50971</v>
      </c>
    </row>
    <row r="104" spans="1:7">
      <c r="A104" s="4" t="s">
        <v>116</v>
      </c>
      <c r="B104" s="4" t="s">
        <v>230</v>
      </c>
      <c r="C104" s="6" t="n">
        <v>7344</v>
      </c>
      <c r="D104" s="4" t="s">
        <v>55</v>
      </c>
      <c r="F104" s="6" t="n">
        <v>6546</v>
      </c>
    </row>
    <row r="105" spans="1:7">
      <c r="A105" s="4" t="s">
        <v>117</v>
      </c>
      <c r="B105" s="4" t="s">
        <v>230</v>
      </c>
      <c r="C105" s="6" t="n">
        <v>312</v>
      </c>
      <c r="F105" s="6" t="n">
        <v>308</v>
      </c>
    </row>
    <row r="106" spans="1:7">
      <c r="A106" s="4" t="s">
        <v>118</v>
      </c>
      <c r="B106" s="4" t="s">
        <v>230</v>
      </c>
      <c r="C106" s="6" t="n">
        <v>503</v>
      </c>
      <c r="F106" s="6" t="n">
        <v>533</v>
      </c>
    </row>
    <row r="107" spans="1:7">
      <c r="A107" s="4" t="s">
        <v>119</v>
      </c>
      <c r="B107" s="4" t="s">
        <v>230</v>
      </c>
      <c r="C107" s="6" t="n">
        <v>4454</v>
      </c>
      <c r="F107" s="6" t="n">
        <v>4623</v>
      </c>
    </row>
    <row r="108" spans="1:7">
      <c r="A108" s="4" t="s">
        <v>120</v>
      </c>
      <c r="B108" s="4" t="s">
        <v>230</v>
      </c>
      <c r="C108" s="6" t="n">
        <v>622571</v>
      </c>
      <c r="F108" s="6" t="n">
        <v>598598</v>
      </c>
    </row>
    <row r="109" spans="1:7">
      <c r="A109" s="3" t="s">
        <v>121</v>
      </c>
    </row>
    <row r="110" spans="1:7">
      <c r="A110" s="4" t="s">
        <v>122</v>
      </c>
      <c r="B110" s="4" t="s">
        <v>230</v>
      </c>
      <c r="C110" s="6" t="n">
        <v>42245</v>
      </c>
      <c r="F110" s="6" t="n">
        <v>36430</v>
      </c>
    </row>
    <row r="111" spans="1:7">
      <c r="A111" s="4" t="s">
        <v>123</v>
      </c>
      <c r="B111" s="4" t="s">
        <v>230</v>
      </c>
      <c r="C111" s="6" t="n">
        <v>39741</v>
      </c>
      <c r="F111" s="6" t="n">
        <v>36840</v>
      </c>
    </row>
    <row r="112" spans="1:7">
      <c r="A112" s="4" t="s">
        <v>124</v>
      </c>
      <c r="B112" s="4" t="s">
        <v>230</v>
      </c>
      <c r="C112" s="6" t="n">
        <v>31119</v>
      </c>
      <c r="F112" s="6" t="n">
        <v>28096</v>
      </c>
    </row>
    <row r="113" spans="1:7">
      <c r="A113" s="4" t="s">
        <v>125</v>
      </c>
      <c r="B113" s="4" t="s">
        <v>230</v>
      </c>
      <c r="C113" s="6" t="n">
        <v>82837</v>
      </c>
      <c r="F113" s="6" t="n">
        <v>77180</v>
      </c>
    </row>
    <row r="114" spans="1:7">
      <c r="A114" s="4" t="s">
        <v>126</v>
      </c>
      <c r="B114" s="4" t="s">
        <v>1407</v>
      </c>
      <c r="C114" s="6" t="n">
        <v>45224</v>
      </c>
      <c r="F114" s="6" t="n">
        <v>41202</v>
      </c>
    </row>
    <row r="115" spans="1:7">
      <c r="A115" s="4" t="s">
        <v>128</v>
      </c>
      <c r="B115" s="4" t="s">
        <v>230</v>
      </c>
      <c r="C115" s="6" t="n">
        <v>67016</v>
      </c>
      <c r="F115" s="6" t="n">
        <v>82653</v>
      </c>
    </row>
    <row r="116" spans="1:7">
      <c r="A116" s="4" t="s">
        <v>130</v>
      </c>
      <c r="B116" s="4" t="s">
        <v>230</v>
      </c>
      <c r="C116" s="6" t="n">
        <v>5460</v>
      </c>
      <c r="D116" s="4" t="s">
        <v>55</v>
      </c>
      <c r="F116" s="6" t="n">
        <v>4170</v>
      </c>
    </row>
    <row r="117" spans="1:7">
      <c r="A117" s="4" t="s">
        <v>131</v>
      </c>
      <c r="B117" s="4" t="s">
        <v>230</v>
      </c>
      <c r="C117" s="6" t="n">
        <v>313641</v>
      </c>
      <c r="F117" s="6" t="n">
        <v>306571</v>
      </c>
    </row>
    <row r="118" spans="1:7">
      <c r="A118" s="4" t="s">
        <v>132</v>
      </c>
      <c r="B118" s="4" t="s">
        <v>230</v>
      </c>
      <c r="C118" s="6" t="n">
        <v>27482</v>
      </c>
      <c r="F118" s="6" t="n">
        <v>23455</v>
      </c>
    </row>
    <row r="119" spans="1:7">
      <c r="A119" s="4" t="s">
        <v>110</v>
      </c>
      <c r="B119" s="4" t="s">
        <v>230</v>
      </c>
      <c r="C119" s="6" t="n">
        <v>119220</v>
      </c>
      <c r="F119" s="6" t="n">
        <v>119131</v>
      </c>
    </row>
    <row r="120" spans="1:7">
      <c r="A120" s="4" t="s">
        <v>133</v>
      </c>
      <c r="B120" s="4" t="s">
        <v>230</v>
      </c>
      <c r="C120" s="6" t="n">
        <v>25568</v>
      </c>
      <c r="F120" s="6" t="n">
        <v>26559</v>
      </c>
    </row>
    <row r="121" spans="1:7">
      <c r="A121" s="4" t="s">
        <v>134</v>
      </c>
      <c r="B121" s="4" t="s">
        <v>230</v>
      </c>
      <c r="C121" s="6" t="n">
        <v>66161</v>
      </c>
      <c r="F121" s="6" t="n">
        <v>55378</v>
      </c>
    </row>
    <row r="122" spans="1:7">
      <c r="A122" s="4" t="s">
        <v>135</v>
      </c>
      <c r="B122" s="4" t="s">
        <v>230</v>
      </c>
      <c r="C122" s="6" t="n">
        <v>13543</v>
      </c>
      <c r="F122" s="6" t="n">
        <v>10936</v>
      </c>
    </row>
    <row r="123" spans="1:7">
      <c r="A123" s="4" t="s">
        <v>136</v>
      </c>
      <c r="B123" s="4" t="s">
        <v>230</v>
      </c>
      <c r="C123" s="6" t="n">
        <v>251973</v>
      </c>
      <c r="F123" s="6" t="n">
        <v>235458</v>
      </c>
    </row>
    <row r="124" spans="1:7">
      <c r="A124" s="4" t="s">
        <v>137</v>
      </c>
      <c r="B124" s="4" t="s">
        <v>230</v>
      </c>
      <c r="C124" s="6" t="n">
        <v>1185</v>
      </c>
      <c r="F124" s="6" t="n">
        <v>1361</v>
      </c>
    </row>
    <row r="125" spans="1:7">
      <c r="A125" s="4" t="s">
        <v>138</v>
      </c>
      <c r="B125" s="4" t="s">
        <v>230</v>
      </c>
      <c r="C125" s="6" t="n">
        <v>1521</v>
      </c>
      <c r="F125" s="6" t="n">
        <v>1676</v>
      </c>
    </row>
    <row r="126" spans="1:7">
      <c r="A126" s="4" t="s">
        <v>139</v>
      </c>
      <c r="B126" s="4" t="s">
        <v>230</v>
      </c>
      <c r="C126" s="6" t="n">
        <v>568321</v>
      </c>
      <c r="F126" s="6" t="n">
        <v>545067</v>
      </c>
    </row>
    <row r="127" spans="1:7">
      <c r="A127" s="3" t="s">
        <v>140</v>
      </c>
    </row>
    <row r="128" spans="1:7">
      <c r="A128" s="4" t="s">
        <v>145</v>
      </c>
      <c r="B128" s="4" t="s">
        <v>230</v>
      </c>
      <c r="C128" s="6" t="n">
        <v>54249</v>
      </c>
      <c r="F128" s="6" t="n">
        <v>53531</v>
      </c>
    </row>
    <row r="129" spans="1:7">
      <c r="A129" s="4" t="s">
        <v>148</v>
      </c>
      <c r="B129" s="4" t="s">
        <v>230</v>
      </c>
      <c r="C129" s="6" t="n">
        <v>54249</v>
      </c>
    </row>
    <row r="130" spans="1:7">
      <c r="A130" s="4" t="s">
        <v>149</v>
      </c>
      <c r="B130" s="4" t="s">
        <v>230</v>
      </c>
      <c r="C130" s="6" t="n">
        <v>622571</v>
      </c>
      <c r="F130" s="6" t="n">
        <v>598598</v>
      </c>
    </row>
    <row r="131" spans="1:7">
      <c r="A131" s="4" t="s">
        <v>1408</v>
      </c>
    </row>
    <row r="132" spans="1:7">
      <c r="A132" s="3" t="s">
        <v>100</v>
      </c>
    </row>
    <row r="133" spans="1:7">
      <c r="A133" s="4" t="s">
        <v>101</v>
      </c>
      <c r="B133" s="4" t="s">
        <v>230</v>
      </c>
      <c r="C133" s="6" t="n">
        <v>49707</v>
      </c>
      <c r="F133" s="6" t="n">
        <v>53490</v>
      </c>
    </row>
    <row r="134" spans="1:7">
      <c r="A134" s="4" t="s">
        <v>102</v>
      </c>
      <c r="B134" s="4" t="s">
        <v>230</v>
      </c>
      <c r="C134" s="6" t="n">
        <v>7777</v>
      </c>
      <c r="F134" s="6" t="n">
        <v>7405</v>
      </c>
    </row>
    <row r="135" spans="1:7">
      <c r="A135" s="4" t="s">
        <v>103</v>
      </c>
      <c r="B135" s="4" t="s">
        <v>230</v>
      </c>
      <c r="C135" s="6" t="n">
        <v>34517</v>
      </c>
      <c r="F135" s="6" t="n">
        <v>28637</v>
      </c>
    </row>
    <row r="136" spans="1:7">
      <c r="A136" s="4" t="s">
        <v>104</v>
      </c>
      <c r="B136" s="4" t="s">
        <v>230</v>
      </c>
      <c r="C136" s="6" t="n">
        <v>903</v>
      </c>
      <c r="F136" s="6" t="n">
        <v>559</v>
      </c>
    </row>
    <row r="137" spans="1:7">
      <c r="A137" s="4" t="s">
        <v>105</v>
      </c>
      <c r="B137" s="4" t="s">
        <v>230</v>
      </c>
      <c r="C137" s="6" t="n">
        <v>190931</v>
      </c>
      <c r="F137" s="6" t="n">
        <v>188013</v>
      </c>
    </row>
    <row r="138" spans="1:7">
      <c r="A138" s="4" t="s">
        <v>106</v>
      </c>
      <c r="B138" s="4" t="s">
        <v>230</v>
      </c>
      <c r="C138" s="6" t="n">
        <v>8075</v>
      </c>
      <c r="F138" s="6" t="n">
        <v>8564</v>
      </c>
    </row>
    <row r="139" spans="1:7">
      <c r="A139" s="4" t="s">
        <v>107</v>
      </c>
      <c r="B139" s="4" t="s">
        <v>230</v>
      </c>
      <c r="C139" s="6" t="n">
        <v>291909</v>
      </c>
      <c r="F139" s="6" t="n">
        <v>286667</v>
      </c>
    </row>
    <row r="140" spans="1:7">
      <c r="A140" s="4" t="s">
        <v>108</v>
      </c>
      <c r="B140" s="4" t="s">
        <v>230</v>
      </c>
      <c r="C140" s="6" t="n">
        <v>102</v>
      </c>
      <c r="F140" s="6" t="n">
        <v>62</v>
      </c>
    </row>
    <row r="141" spans="1:7">
      <c r="A141" s="4" t="s">
        <v>109</v>
      </c>
      <c r="B141" s="4" t="s">
        <v>230</v>
      </c>
      <c r="C141" s="6" t="n">
        <v>0</v>
      </c>
      <c r="F141" s="6" t="n">
        <v>0</v>
      </c>
    </row>
    <row r="142" spans="1:7">
      <c r="A142" s="4" t="s">
        <v>110</v>
      </c>
      <c r="B142" s="4" t="s">
        <v>230</v>
      </c>
      <c r="C142" s="6" t="n">
        <v>4752</v>
      </c>
      <c r="F142" s="6" t="n">
        <v>3834</v>
      </c>
    </row>
    <row r="143" spans="1:7">
      <c r="A143" s="4" t="s">
        <v>113</v>
      </c>
      <c r="B143" s="4" t="s">
        <v>230</v>
      </c>
      <c r="C143" s="6" t="n">
        <v>7137</v>
      </c>
      <c r="F143" s="6" t="n">
        <v>7177</v>
      </c>
    </row>
    <row r="144" spans="1:7">
      <c r="A144" s="4" t="s">
        <v>114</v>
      </c>
      <c r="B144" s="4" t="s">
        <v>230</v>
      </c>
      <c r="C144" s="6" t="n">
        <v>11992</v>
      </c>
      <c r="F144" s="6" t="n">
        <v>11073</v>
      </c>
    </row>
    <row r="145" spans="1:7">
      <c r="A145" s="4" t="s">
        <v>1437</v>
      </c>
      <c r="B145" s="4" t="s">
        <v>230</v>
      </c>
      <c r="C145" s="6" t="n">
        <v>20</v>
      </c>
      <c r="F145" s="6" t="n">
        <v>20</v>
      </c>
    </row>
    <row r="146" spans="1:7">
      <c r="A146" s="4" t="s">
        <v>116</v>
      </c>
      <c r="B146" s="4" t="s">
        <v>230</v>
      </c>
      <c r="C146" s="6" t="n">
        <v>1104</v>
      </c>
      <c r="D146" s="4" t="s">
        <v>55</v>
      </c>
      <c r="F146" s="6" t="n">
        <v>242</v>
      </c>
    </row>
    <row r="147" spans="1:7">
      <c r="A147" s="4" t="s">
        <v>118</v>
      </c>
      <c r="B147" s="4" t="s">
        <v>230</v>
      </c>
      <c r="C147" s="6" t="n">
        <v>69</v>
      </c>
      <c r="F147" s="6" t="n">
        <v>198</v>
      </c>
    </row>
    <row r="148" spans="1:7">
      <c r="A148" s="4" t="s">
        <v>119</v>
      </c>
      <c r="B148" s="4" t="s">
        <v>230</v>
      </c>
      <c r="C148" s="6" t="n">
        <v>1594</v>
      </c>
      <c r="F148" s="6" t="n">
        <v>1659</v>
      </c>
    </row>
    <row r="149" spans="1:7">
      <c r="A149" s="4" t="s">
        <v>120</v>
      </c>
      <c r="B149" s="4" t="s">
        <v>230</v>
      </c>
      <c r="C149" s="6" t="n">
        <v>306688</v>
      </c>
      <c r="F149" s="6" t="n">
        <v>299860</v>
      </c>
    </row>
    <row r="150" spans="1:7">
      <c r="A150" s="3" t="s">
        <v>121</v>
      </c>
    </row>
    <row r="151" spans="1:7">
      <c r="A151" s="4" t="s">
        <v>122</v>
      </c>
      <c r="B151" s="4" t="s">
        <v>230</v>
      </c>
      <c r="C151" s="6" t="n">
        <v>24917</v>
      </c>
      <c r="F151" s="6" t="n">
        <v>24774</v>
      </c>
    </row>
    <row r="152" spans="1:7">
      <c r="A152" s="4" t="s">
        <v>123</v>
      </c>
      <c r="B152" s="4" t="s">
        <v>230</v>
      </c>
      <c r="C152" s="6" t="n">
        <v>746</v>
      </c>
      <c r="F152" s="6" t="n">
        <v>1167</v>
      </c>
    </row>
    <row r="153" spans="1:7">
      <c r="A153" s="4" t="s">
        <v>124</v>
      </c>
      <c r="B153" s="4" t="s">
        <v>230</v>
      </c>
      <c r="C153" s="6" t="n">
        <v>220</v>
      </c>
      <c r="F153" s="6" t="n">
        <v>35</v>
      </c>
    </row>
    <row r="154" spans="1:7">
      <c r="A154" s="4" t="s">
        <v>125</v>
      </c>
      <c r="B154" s="4" t="s">
        <v>230</v>
      </c>
      <c r="C154" s="6" t="n">
        <v>251392</v>
      </c>
      <c r="F154" s="6" t="n">
        <v>245452</v>
      </c>
    </row>
    <row r="155" spans="1:7">
      <c r="A155" s="4" t="s">
        <v>128</v>
      </c>
      <c r="B155" s="4" t="s">
        <v>230</v>
      </c>
      <c r="C155" s="6" t="n">
        <v>8730</v>
      </c>
      <c r="F155" s="6" t="n">
        <v>8578</v>
      </c>
    </row>
    <row r="156" spans="1:7">
      <c r="A156" s="4" t="s">
        <v>130</v>
      </c>
      <c r="B156" s="4" t="s">
        <v>230</v>
      </c>
      <c r="C156" s="6" t="n">
        <v>3028</v>
      </c>
      <c r="D156" s="4" t="s">
        <v>55</v>
      </c>
      <c r="F156" s="6" t="n">
        <v>1454</v>
      </c>
    </row>
    <row r="157" spans="1:7">
      <c r="A157" s="4" t="s">
        <v>131</v>
      </c>
      <c r="B157" s="4" t="s">
        <v>230</v>
      </c>
      <c r="C157" s="6" t="n">
        <v>289032</v>
      </c>
      <c r="F157" s="6" t="n">
        <v>281460</v>
      </c>
    </row>
    <row r="158" spans="1:7">
      <c r="A158" s="4" t="s">
        <v>132</v>
      </c>
      <c r="B158" s="4" t="s">
        <v>230</v>
      </c>
      <c r="C158" s="6" t="n">
        <v>345</v>
      </c>
      <c r="F158" s="6" t="n">
        <v>493</v>
      </c>
    </row>
    <row r="159" spans="1:7">
      <c r="A159" s="4" t="s">
        <v>110</v>
      </c>
      <c r="B159" s="4" t="s">
        <v>230</v>
      </c>
      <c r="C159" s="6" t="n">
        <v>4214</v>
      </c>
      <c r="F159" s="6" t="n">
        <v>3510</v>
      </c>
    </row>
    <row r="160" spans="1:7">
      <c r="A160" s="4" t="s">
        <v>136</v>
      </c>
      <c r="B160" s="4" t="s">
        <v>230</v>
      </c>
      <c r="C160" s="6" t="n">
        <v>4558</v>
      </c>
      <c r="F160" s="6" t="n">
        <v>4004</v>
      </c>
    </row>
    <row r="161" spans="1:7">
      <c r="A161" s="4" t="s">
        <v>137</v>
      </c>
      <c r="B161" s="4" t="s">
        <v>230</v>
      </c>
      <c r="C161" s="6" t="n">
        <v>211</v>
      </c>
      <c r="F161" s="6" t="n">
        <v>163</v>
      </c>
    </row>
    <row r="162" spans="1:7">
      <c r="A162" s="4" t="s">
        <v>138</v>
      </c>
      <c r="B162" s="4" t="s">
        <v>230</v>
      </c>
      <c r="C162" s="6" t="n">
        <v>714</v>
      </c>
      <c r="F162" s="6" t="n">
        <v>929</v>
      </c>
    </row>
    <row r="163" spans="1:7">
      <c r="A163" s="4" t="s">
        <v>139</v>
      </c>
      <c r="B163" s="4" t="s">
        <v>230</v>
      </c>
      <c r="C163" s="6" t="n">
        <v>294515</v>
      </c>
      <c r="F163" s="6" t="n">
        <v>286556</v>
      </c>
    </row>
    <row r="164" spans="1:7">
      <c r="A164" s="3" t="s">
        <v>140</v>
      </c>
    </row>
    <row r="165" spans="1:7">
      <c r="A165" s="4" t="s">
        <v>145</v>
      </c>
      <c r="B165" s="4" t="s">
        <v>230</v>
      </c>
      <c r="C165" s="6" t="n">
        <v>12172</v>
      </c>
      <c r="F165" s="6" t="n">
        <v>13304</v>
      </c>
    </row>
    <row r="166" spans="1:7">
      <c r="A166" s="4" t="s">
        <v>148</v>
      </c>
      <c r="B166" s="4" t="s">
        <v>230</v>
      </c>
      <c r="C166" s="6" t="n">
        <v>12172</v>
      </c>
    </row>
    <row r="167" spans="1:7">
      <c r="A167" s="4" t="s">
        <v>149</v>
      </c>
      <c r="B167" s="4" t="s">
        <v>230</v>
      </c>
      <c r="C167" s="6" t="n">
        <v>306688</v>
      </c>
      <c r="F167" s="6" t="n">
        <v>299860</v>
      </c>
    </row>
    <row r="168" spans="1:7">
      <c r="A168" s="4" t="s">
        <v>1409</v>
      </c>
    </row>
    <row r="169" spans="1:7">
      <c r="A169" s="3" t="s">
        <v>100</v>
      </c>
    </row>
    <row r="170" spans="1:7">
      <c r="A170" s="4" t="s">
        <v>101</v>
      </c>
      <c r="B170" s="4" t="s">
        <v>496</v>
      </c>
      <c r="C170" s="6" t="n">
        <v>11399</v>
      </c>
      <c r="F170" s="6" t="n">
        <v>18530</v>
      </c>
    </row>
    <row r="171" spans="1:7">
      <c r="A171" s="4" t="s">
        <v>102</v>
      </c>
      <c r="B171" s="4" t="s">
        <v>496</v>
      </c>
      <c r="C171" s="6" t="n">
        <v>20296</v>
      </c>
      <c r="F171" s="6" t="n">
        <v>21151</v>
      </c>
    </row>
    <row r="172" spans="1:7">
      <c r="A172" s="4" t="s">
        <v>103</v>
      </c>
      <c r="B172" s="4" t="s">
        <v>496</v>
      </c>
      <c r="C172" s="6" t="n">
        <v>46625</v>
      </c>
      <c r="F172" s="6" t="n">
        <v>51617</v>
      </c>
    </row>
    <row r="173" spans="1:7">
      <c r="A173" s="4" t="s">
        <v>104</v>
      </c>
      <c r="B173" s="4" t="s">
        <v>496</v>
      </c>
      <c r="C173" s="6" t="n">
        <v>12013</v>
      </c>
      <c r="F173" s="6" t="n">
        <v>12148</v>
      </c>
    </row>
    <row r="174" spans="1:7">
      <c r="A174" s="4" t="s">
        <v>105</v>
      </c>
      <c r="B174" s="4" t="s">
        <v>496</v>
      </c>
      <c r="C174" s="6" t="n">
        <v>61891</v>
      </c>
      <c r="F174" s="6" t="n">
        <v>62166</v>
      </c>
    </row>
    <row r="175" spans="1:7">
      <c r="A175" s="4" t="s">
        <v>106</v>
      </c>
      <c r="B175" s="4" t="s">
        <v>496</v>
      </c>
      <c r="C175" s="6" t="n">
        <v>11840</v>
      </c>
      <c r="F175" s="6" t="n">
        <v>11247</v>
      </c>
    </row>
    <row r="176" spans="1:7">
      <c r="A176" s="4" t="s">
        <v>107</v>
      </c>
      <c r="B176" s="4" t="s">
        <v>496</v>
      </c>
      <c r="C176" s="6" t="n">
        <v>164063</v>
      </c>
      <c r="F176" s="6" t="n">
        <v>176858</v>
      </c>
    </row>
    <row r="177" spans="1:7">
      <c r="A177" s="4" t="s">
        <v>108</v>
      </c>
      <c r="B177" s="4" t="s">
        <v>496</v>
      </c>
      <c r="C177" s="6" t="n">
        <v>16059</v>
      </c>
      <c r="F177" s="6" t="n">
        <v>15578</v>
      </c>
    </row>
    <row r="178" spans="1:7">
      <c r="A178" s="4" t="s">
        <v>109</v>
      </c>
      <c r="B178" s="4" t="s">
        <v>496</v>
      </c>
      <c r="C178" s="6" t="n">
        <v>6050</v>
      </c>
      <c r="F178" s="6" t="n">
        <v>7326</v>
      </c>
    </row>
    <row r="179" spans="1:7">
      <c r="A179" s="4" t="s">
        <v>110</v>
      </c>
      <c r="B179" s="4" t="s">
        <v>496</v>
      </c>
      <c r="C179" s="6" t="n">
        <v>30817</v>
      </c>
      <c r="F179" s="6" t="n">
        <v>38760</v>
      </c>
    </row>
    <row r="180" spans="1:7">
      <c r="A180" s="4" t="s">
        <v>112</v>
      </c>
      <c r="B180" s="4" t="s">
        <v>496</v>
      </c>
      <c r="C180" s="6" t="n">
        <v>6263</v>
      </c>
      <c r="F180" s="6" t="n">
        <v>5779</v>
      </c>
    </row>
    <row r="181" spans="1:7">
      <c r="A181" s="4" t="s">
        <v>113</v>
      </c>
      <c r="B181" s="4" t="s">
        <v>496</v>
      </c>
      <c r="C181" s="6" t="n">
        <v>44451</v>
      </c>
      <c r="F181" s="6" t="n">
        <v>41184</v>
      </c>
    </row>
    <row r="182" spans="1:7">
      <c r="A182" s="4" t="s">
        <v>114</v>
      </c>
      <c r="B182" s="4" t="s">
        <v>496</v>
      </c>
      <c r="C182" s="6" t="n">
        <v>97591</v>
      </c>
      <c r="F182" s="6" t="n">
        <v>101300</v>
      </c>
    </row>
    <row r="183" spans="1:7">
      <c r="A183" s="4" t="s">
        <v>79</v>
      </c>
      <c r="B183" s="4" t="s">
        <v>496</v>
      </c>
      <c r="C183" s="6" t="n">
        <v>7253</v>
      </c>
      <c r="F183" s="6" t="n">
        <v>6495</v>
      </c>
    </row>
    <row r="184" spans="1:7">
      <c r="A184" s="4" t="s">
        <v>1437</v>
      </c>
      <c r="B184" s="4" t="s">
        <v>496</v>
      </c>
      <c r="C184" s="6" t="n">
        <v>39</v>
      </c>
      <c r="F184" s="6" t="n">
        <v>31</v>
      </c>
    </row>
    <row r="185" spans="1:7">
      <c r="A185" s="4" t="s">
        <v>116</v>
      </c>
      <c r="B185" s="4" t="s">
        <v>496</v>
      </c>
      <c r="C185" s="6" t="n">
        <v>3654</v>
      </c>
      <c r="D185" s="4" t="s">
        <v>55</v>
      </c>
      <c r="F185" s="6" t="n">
        <v>1714</v>
      </c>
    </row>
    <row r="186" spans="1:7">
      <c r="A186" s="4" t="s">
        <v>117</v>
      </c>
      <c r="B186" s="4" t="s">
        <v>496</v>
      </c>
      <c r="C186" s="6" t="n">
        <v>6369</v>
      </c>
      <c r="F186" s="6" t="n">
        <v>6395</v>
      </c>
    </row>
    <row r="187" spans="1:7">
      <c r="A187" s="4" t="s">
        <v>118</v>
      </c>
      <c r="B187" s="4" t="s">
        <v>496</v>
      </c>
      <c r="C187" s="6" t="n">
        <v>8973</v>
      </c>
      <c r="F187" s="6" t="n">
        <v>9282</v>
      </c>
    </row>
    <row r="188" spans="1:7">
      <c r="A188" s="4" t="s">
        <v>119</v>
      </c>
      <c r="B188" s="4" t="s">
        <v>496</v>
      </c>
      <c r="C188" s="6" t="n">
        <v>889</v>
      </c>
      <c r="F188" s="6" t="n">
        <v>766</v>
      </c>
    </row>
    <row r="189" spans="1:7">
      <c r="A189" s="4" t="s">
        <v>120</v>
      </c>
      <c r="B189" s="4" t="s">
        <v>496</v>
      </c>
      <c r="C189" s="6" t="n">
        <v>288831</v>
      </c>
      <c r="F189" s="6" t="n">
        <v>302842</v>
      </c>
    </row>
    <row r="190" spans="1:7">
      <c r="A190" s="3" t="s">
        <v>121</v>
      </c>
    </row>
    <row r="191" spans="1:7">
      <c r="A191" s="4" t="s">
        <v>122</v>
      </c>
      <c r="B191" s="4" t="s">
        <v>496</v>
      </c>
      <c r="C191" s="6" t="n">
        <v>40355</v>
      </c>
      <c r="F191" s="6" t="n">
        <v>44377</v>
      </c>
    </row>
    <row r="192" spans="1:7">
      <c r="A192" s="4" t="s">
        <v>123</v>
      </c>
      <c r="B192" s="4" t="s">
        <v>496</v>
      </c>
      <c r="C192" s="6" t="n">
        <v>21390</v>
      </c>
      <c r="F192" s="6" t="n">
        <v>27297</v>
      </c>
    </row>
    <row r="193" spans="1:7">
      <c r="A193" s="4" t="s">
        <v>124</v>
      </c>
      <c r="B193" s="4" t="s">
        <v>496</v>
      </c>
      <c r="C193" s="6" t="n">
        <v>12739</v>
      </c>
      <c r="F193" s="6" t="n">
        <v>12894</v>
      </c>
    </row>
    <row r="194" spans="1:7">
      <c r="A194" s="4" t="s">
        <v>125</v>
      </c>
      <c r="B194" s="4" t="s">
        <v>496</v>
      </c>
      <c r="C194" s="6" t="n">
        <v>81242</v>
      </c>
      <c r="F194" s="6" t="n">
        <v>82360</v>
      </c>
    </row>
    <row r="195" spans="1:7">
      <c r="A195" s="4" t="s">
        <v>128</v>
      </c>
      <c r="B195" s="4" t="s">
        <v>496</v>
      </c>
      <c r="C195" s="6" t="n">
        <v>6</v>
      </c>
      <c r="F195" s="6" t="n">
        <v>587</v>
      </c>
    </row>
    <row r="196" spans="1:7">
      <c r="A196" s="4" t="s">
        <v>130</v>
      </c>
      <c r="B196" s="4" t="s">
        <v>496</v>
      </c>
      <c r="C196" s="6" t="n">
        <v>5979</v>
      </c>
      <c r="D196" s="4" t="s">
        <v>55</v>
      </c>
      <c r="F196" s="6" t="n">
        <v>3790</v>
      </c>
    </row>
    <row r="197" spans="1:7">
      <c r="A197" s="4" t="s">
        <v>131</v>
      </c>
      <c r="B197" s="4" t="s">
        <v>496</v>
      </c>
      <c r="C197" s="6" t="n">
        <v>161711</v>
      </c>
      <c r="F197" s="6" t="n">
        <v>171305</v>
      </c>
    </row>
    <row r="198" spans="1:7">
      <c r="A198" s="4" t="s">
        <v>132</v>
      </c>
      <c r="B198" s="4" t="s">
        <v>496</v>
      </c>
      <c r="C198" s="6" t="n">
        <v>6778</v>
      </c>
      <c r="F198" s="6" t="n">
        <v>8829</v>
      </c>
    </row>
    <row r="199" spans="1:7">
      <c r="A199" s="4" t="s">
        <v>110</v>
      </c>
      <c r="B199" s="4" t="s">
        <v>496</v>
      </c>
      <c r="C199" s="6" t="n">
        <v>31076</v>
      </c>
      <c r="F199" s="6" t="n">
        <v>39107</v>
      </c>
    </row>
    <row r="200" spans="1:7">
      <c r="A200" s="4" t="s">
        <v>133</v>
      </c>
      <c r="B200" s="4" t="s">
        <v>496</v>
      </c>
      <c r="C200" s="6" t="n">
        <v>11364</v>
      </c>
      <c r="F200" s="6" t="n">
        <v>11875</v>
      </c>
    </row>
    <row r="201" spans="1:7">
      <c r="A201" s="4" t="s">
        <v>134</v>
      </c>
      <c r="B201" s="4" t="s">
        <v>496</v>
      </c>
      <c r="C201" s="6" t="n">
        <v>1873</v>
      </c>
      <c r="F201" s="6" t="n">
        <v>1670</v>
      </c>
    </row>
    <row r="202" spans="1:7">
      <c r="A202" s="4" t="s">
        <v>135</v>
      </c>
      <c r="B202" s="4" t="s">
        <v>496</v>
      </c>
      <c r="C202" s="6" t="n">
        <v>34422</v>
      </c>
      <c r="F202" s="6" t="n">
        <v>28618</v>
      </c>
    </row>
    <row r="203" spans="1:7">
      <c r="A203" s="4" t="s">
        <v>136</v>
      </c>
      <c r="B203" s="4" t="s">
        <v>496</v>
      </c>
      <c r="C203" s="6" t="n">
        <v>85514</v>
      </c>
      <c r="F203" s="6" t="n">
        <v>90098</v>
      </c>
    </row>
    <row r="204" spans="1:7">
      <c r="A204" s="4" t="s">
        <v>137</v>
      </c>
      <c r="B204" s="4" t="s">
        <v>496</v>
      </c>
      <c r="C204" s="6" t="n">
        <v>1581</v>
      </c>
      <c r="F204" s="6" t="n">
        <v>1850</v>
      </c>
    </row>
    <row r="205" spans="1:7">
      <c r="A205" s="4" t="s">
        <v>138</v>
      </c>
      <c r="B205" s="4" t="s">
        <v>496</v>
      </c>
      <c r="C205" s="6" t="n">
        <v>3021</v>
      </c>
      <c r="F205" s="6" t="n">
        <v>3623</v>
      </c>
    </row>
    <row r="206" spans="1:7">
      <c r="A206" s="4" t="s">
        <v>139</v>
      </c>
      <c r="B206" s="4" t="s">
        <v>496</v>
      </c>
      <c r="C206" s="6" t="n">
        <v>251826</v>
      </c>
      <c r="F206" s="6" t="n">
        <v>266876</v>
      </c>
    </row>
    <row r="207" spans="1:7">
      <c r="A207" s="3" t="s">
        <v>140</v>
      </c>
    </row>
    <row r="208" spans="1:7">
      <c r="A208" s="4" t="s">
        <v>145</v>
      </c>
      <c r="B208" s="4" t="s">
        <v>496</v>
      </c>
      <c r="C208" s="6" t="n">
        <v>36835</v>
      </c>
      <c r="F208" s="6" t="n">
        <v>35790</v>
      </c>
    </row>
    <row r="209" spans="1:7">
      <c r="A209" s="4" t="s">
        <v>146</v>
      </c>
      <c r="B209" s="4" t="s">
        <v>496</v>
      </c>
      <c r="C209" s="6" t="n">
        <v>170</v>
      </c>
      <c r="F209" s="6" t="n">
        <v>176</v>
      </c>
    </row>
    <row r="210" spans="1:7">
      <c r="A210" s="4" t="s">
        <v>148</v>
      </c>
      <c r="B210" s="4" t="s">
        <v>496</v>
      </c>
      <c r="C210" s="6" t="n">
        <v>37005</v>
      </c>
    </row>
    <row r="211" spans="1:7">
      <c r="A211" s="4" t="s">
        <v>149</v>
      </c>
      <c r="B211" s="4" t="s">
        <v>496</v>
      </c>
      <c r="C211" s="5" t="n">
        <v>288831</v>
      </c>
      <c r="F211" s="5" t="n">
        <v>302842</v>
      </c>
    </row>
    <row r="212" spans="1:7"/>
    <row r="213" spans="1:7">
      <c r="A213" s="4" t="s">
        <v>26</v>
      </c>
      <c r="B213" s="4" t="s">
        <v>150</v>
      </c>
    </row>
    <row r="214" spans="1:7">
      <c r="A214" s="4" t="s">
        <v>31</v>
      </c>
      <c r="B214" s="4" t="s">
        <v>151</v>
      </c>
    </row>
    <row r="215" spans="1:7">
      <c r="A215" s="4" t="s">
        <v>34</v>
      </c>
      <c r="B215" s="4" t="s">
        <v>152</v>
      </c>
    </row>
    <row r="216" spans="1:7">
      <c r="A216" s="4" t="s">
        <v>55</v>
      </c>
      <c r="B216" s="4" t="s">
        <v>153</v>
      </c>
    </row>
    <row r="217" spans="1:7">
      <c r="A217" s="4" t="s">
        <v>37</v>
      </c>
      <c r="B217" s="4" t="s">
        <v>53</v>
      </c>
    </row>
    <row r="218" spans="1:7">
      <c r="A218" s="4" t="s">
        <v>127</v>
      </c>
      <c r="B218" s="4" t="s">
        <v>154</v>
      </c>
    </row>
    <row r="219" spans="1:7">
      <c r="A219" s="4" t="s">
        <v>129</v>
      </c>
      <c r="B219" s="4" t="s">
        <v>155</v>
      </c>
    </row>
    <row r="220" spans="1:7">
      <c r="A220" s="4" t="s">
        <v>230</v>
      </c>
      <c r="B220" s="4" t="s">
        <v>1412</v>
      </c>
    </row>
    <row r="221" spans="1:7">
      <c r="A221" s="4" t="s">
        <v>496</v>
      </c>
      <c r="B221" s="4" t="s">
        <v>1414</v>
      </c>
    </row>
  </sheetData>
  <mergeCells count="13">
    <mergeCell ref="A1:B1"/>
    <mergeCell ref="C1:D1"/>
    <mergeCell ref="F1:G1"/>
    <mergeCell ref="A212:F212"/>
    <mergeCell ref="B213:F213"/>
    <mergeCell ref="B214:F214"/>
    <mergeCell ref="B215:F215"/>
    <mergeCell ref="B216:F216"/>
    <mergeCell ref="B217:F217"/>
    <mergeCell ref="B218:F218"/>
    <mergeCell ref="B219:F219"/>
    <mergeCell ref="B220:F220"/>
    <mergeCell ref="B221:F2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438</v>
      </c>
      <c r="C1" s="2" t="s">
        <v>1</v>
      </c>
    </row>
    <row r="2" spans="1:6">
      <c r="C2" s="2" t="s">
        <v>2</v>
      </c>
      <c r="E2" s="2" t="s">
        <v>23</v>
      </c>
      <c r="F2" s="2" t="s">
        <v>26</v>
      </c>
    </row>
    <row r="3" spans="1:6">
      <c r="A3" s="3" t="s">
        <v>1439</v>
      </c>
    </row>
    <row r="4" spans="1:6">
      <c r="A4" s="4" t="s">
        <v>203</v>
      </c>
      <c r="C4" s="5" t="n">
        <v>1213</v>
      </c>
      <c r="E4" s="5" t="n">
        <v>16144</v>
      </c>
    </row>
    <row r="5" spans="1:6">
      <c r="A5" s="3" t="s">
        <v>204</v>
      </c>
    </row>
    <row r="6" spans="1:6">
      <c r="A6" s="4" t="s">
        <v>205</v>
      </c>
      <c r="C6" s="6" t="n">
        <v>-5</v>
      </c>
      <c r="E6" s="6" t="n">
        <v>-5</v>
      </c>
    </row>
    <row r="7" spans="1:6">
      <c r="A7" s="4" t="s">
        <v>206</v>
      </c>
      <c r="B7" s="4" t="s">
        <v>31</v>
      </c>
      <c r="C7" s="6" t="n">
        <v>100</v>
      </c>
      <c r="E7" s="6" t="n">
        <v>58</v>
      </c>
    </row>
    <row r="8" spans="1:6">
      <c r="A8" s="4" t="s">
        <v>207</v>
      </c>
      <c r="C8" s="6" t="n">
        <v>-690</v>
      </c>
      <c r="E8" s="6" t="n">
        <v>-721</v>
      </c>
    </row>
    <row r="9" spans="1:6">
      <c r="A9" s="4" t="s">
        <v>208</v>
      </c>
      <c r="C9" s="6" t="n">
        <v>8</v>
      </c>
      <c r="E9" s="6" t="n">
        <v>32</v>
      </c>
    </row>
    <row r="10" spans="1:6">
      <c r="A10" s="4" t="s">
        <v>209</v>
      </c>
      <c r="C10" s="6" t="n">
        <v>-1757</v>
      </c>
      <c r="E10" s="6" t="n">
        <v>-862</v>
      </c>
    </row>
    <row r="11" spans="1:6">
      <c r="A11" s="4" t="s">
        <v>210</v>
      </c>
      <c r="C11" s="6" t="n">
        <v>1160</v>
      </c>
      <c r="E11" s="6" t="n">
        <v>701</v>
      </c>
    </row>
    <row r="12" spans="1:6">
      <c r="A12" s="4" t="s">
        <v>211</v>
      </c>
      <c r="C12" s="6" t="n">
        <v>653</v>
      </c>
      <c r="E12" s="6" t="n">
        <v>-2469</v>
      </c>
    </row>
    <row r="13" spans="1:6">
      <c r="A13" s="4" t="s">
        <v>212</v>
      </c>
      <c r="C13" s="6" t="n">
        <v>-531</v>
      </c>
      <c r="E13" s="6" t="n">
        <v>-3265</v>
      </c>
    </row>
    <row r="14" spans="1:6">
      <c r="A14" s="3" t="s">
        <v>213</v>
      </c>
    </row>
    <row r="15" spans="1:6">
      <c r="A15" s="4" t="s">
        <v>214</v>
      </c>
      <c r="C15" s="6" t="n">
        <v>-14248</v>
      </c>
      <c r="E15" s="6" t="n">
        <v>-5966</v>
      </c>
    </row>
    <row r="16" spans="1:6">
      <c r="A16" s="4" t="s">
        <v>215</v>
      </c>
      <c r="C16" s="6" t="n">
        <v>-3250</v>
      </c>
      <c r="E16" s="6" t="n">
        <v>-3098</v>
      </c>
    </row>
    <row r="17" spans="1:6">
      <c r="A17" s="4" t="s">
        <v>216</v>
      </c>
      <c r="C17" s="6" t="n">
        <v>28491</v>
      </c>
      <c r="E17" s="6" t="n">
        <v>36389</v>
      </c>
    </row>
    <row r="18" spans="1:6">
      <c r="A18" s="4" t="s">
        <v>217</v>
      </c>
      <c r="C18" s="6" t="n">
        <v>-25931</v>
      </c>
      <c r="E18" s="6" t="n">
        <v>-26838</v>
      </c>
    </row>
    <row r="19" spans="1:6">
      <c r="A19" s="4" t="s">
        <v>126</v>
      </c>
      <c r="B19" s="4" t="s">
        <v>34</v>
      </c>
      <c r="C19" s="6" t="n">
        <v>2980</v>
      </c>
      <c r="E19" s="6" t="n">
        <v>4106</v>
      </c>
    </row>
    <row r="20" spans="1:6">
      <c r="A20" s="4" t="s">
        <v>218</v>
      </c>
      <c r="C20" s="6" t="n">
        <v>-6</v>
      </c>
      <c r="E20" s="6" t="n">
        <v>16</v>
      </c>
    </row>
    <row r="21" spans="1:6">
      <c r="A21" s="4" t="s">
        <v>1440</v>
      </c>
      <c r="C21" s="6" t="n">
        <v>0</v>
      </c>
      <c r="E21" s="6" t="n">
        <v>0</v>
      </c>
    </row>
    <row r="22" spans="1:6">
      <c r="A22" s="4" t="s">
        <v>219</v>
      </c>
      <c r="C22" s="6" t="n">
        <v>-11964</v>
      </c>
      <c r="E22" s="6" t="n">
        <v>4609</v>
      </c>
    </row>
    <row r="23" spans="1:6">
      <c r="A23" s="3" t="s">
        <v>220</v>
      </c>
    </row>
    <row r="24" spans="1:6">
      <c r="A24" s="4" t="s">
        <v>221</v>
      </c>
      <c r="C24" s="6" t="n">
        <v>125853</v>
      </c>
      <c r="E24" s="6" t="n">
        <v>104787</v>
      </c>
    </row>
    <row r="25" spans="1:6">
      <c r="A25" s="4" t="s">
        <v>222</v>
      </c>
      <c r="C25" s="6" t="n">
        <v>-11283</v>
      </c>
      <c r="E25" s="6" t="n">
        <v>17487</v>
      </c>
    </row>
    <row r="26" spans="1:6">
      <c r="A26" s="4" t="s">
        <v>223</v>
      </c>
      <c r="C26" s="6" t="n">
        <v>613</v>
      </c>
      <c r="E26" s="6" t="n">
        <v>-2054</v>
      </c>
    </row>
    <row r="27" spans="1:6">
      <c r="A27" s="4" t="s">
        <v>224</v>
      </c>
      <c r="B27" s="4" t="s">
        <v>37</v>
      </c>
      <c r="C27" s="6" t="n">
        <v>115183</v>
      </c>
      <c r="D27" s="4" t="s">
        <v>55</v>
      </c>
      <c r="E27" s="6" t="n">
        <v>120220</v>
      </c>
      <c r="F27" s="4" t="s">
        <v>127</v>
      </c>
    </row>
    <row r="28" spans="1:6">
      <c r="A28" s="3" t="s">
        <v>226</v>
      </c>
    </row>
    <row r="29" spans="1:6">
      <c r="A29" s="4" t="s">
        <v>1441</v>
      </c>
      <c r="C29" s="6" t="n">
        <v>101341</v>
      </c>
      <c r="D29" s="4" t="s">
        <v>55</v>
      </c>
      <c r="E29" s="6" t="n">
        <v>103048</v>
      </c>
      <c r="F29" s="4" t="s">
        <v>127</v>
      </c>
    </row>
    <row r="30" spans="1:6">
      <c r="A30" s="4" t="s">
        <v>1442</v>
      </c>
      <c r="C30" s="6" t="n">
        <v>11874</v>
      </c>
      <c r="D30" s="4" t="s">
        <v>55</v>
      </c>
      <c r="E30" s="6" t="n">
        <v>14354</v>
      </c>
      <c r="F30" s="4" t="s">
        <v>127</v>
      </c>
    </row>
    <row r="31" spans="1:6">
      <c r="A31" s="4" t="s">
        <v>1443</v>
      </c>
      <c r="B31" s="4" t="s">
        <v>129</v>
      </c>
      <c r="C31" s="6" t="n">
        <v>1968</v>
      </c>
      <c r="D31" s="4" t="s">
        <v>55</v>
      </c>
      <c r="E31" s="6" t="n">
        <v>2818</v>
      </c>
      <c r="F31" s="4" t="s">
        <v>127</v>
      </c>
    </row>
    <row r="32" spans="1:6">
      <c r="A32" s="4" t="s">
        <v>1405</v>
      </c>
    </row>
    <row r="33" spans="1:6">
      <c r="A33" s="3" t="s">
        <v>1439</v>
      </c>
    </row>
    <row r="34" spans="1:6">
      <c r="A34" s="4" t="s">
        <v>203</v>
      </c>
      <c r="B34" s="4" t="s">
        <v>230</v>
      </c>
      <c r="C34" s="6" t="n">
        <v>11822</v>
      </c>
      <c r="E34" s="6" t="n">
        <v>6337</v>
      </c>
    </row>
    <row r="35" spans="1:6">
      <c r="A35" s="3" t="s">
        <v>204</v>
      </c>
    </row>
    <row r="36" spans="1:6">
      <c r="A36" s="4" t="s">
        <v>205</v>
      </c>
      <c r="B36" s="4" t="s">
        <v>230</v>
      </c>
      <c r="C36" s="6" t="n">
        <v>-5</v>
      </c>
      <c r="E36" s="6" t="n">
        <v>0</v>
      </c>
    </row>
    <row r="37" spans="1:6">
      <c r="A37" s="4" t="s">
        <v>206</v>
      </c>
      <c r="B37" s="4" t="s">
        <v>1444</v>
      </c>
      <c r="C37" s="6" t="n">
        <v>100</v>
      </c>
      <c r="E37" s="6" t="n">
        <v>53</v>
      </c>
    </row>
    <row r="38" spans="1:6">
      <c r="A38" s="4" t="s">
        <v>207</v>
      </c>
      <c r="B38" s="4" t="s">
        <v>230</v>
      </c>
      <c r="C38" s="6" t="n">
        <v>-319</v>
      </c>
      <c r="E38" s="6" t="n">
        <v>-427</v>
      </c>
    </row>
    <row r="39" spans="1:6">
      <c r="A39" s="4" t="s">
        <v>208</v>
      </c>
      <c r="B39" s="4" t="s">
        <v>230</v>
      </c>
      <c r="C39" s="6" t="n">
        <v>8</v>
      </c>
      <c r="E39" s="6" t="n">
        <v>2</v>
      </c>
    </row>
    <row r="40" spans="1:6">
      <c r="A40" s="4" t="s">
        <v>209</v>
      </c>
      <c r="B40" s="4" t="s">
        <v>230</v>
      </c>
      <c r="C40" s="6" t="n">
        <v>3</v>
      </c>
      <c r="E40" s="6" t="n">
        <v>-133</v>
      </c>
    </row>
    <row r="41" spans="1:6">
      <c r="A41" s="4" t="s">
        <v>210</v>
      </c>
      <c r="B41" s="4" t="s">
        <v>230</v>
      </c>
      <c r="C41" s="6" t="n">
        <v>0</v>
      </c>
      <c r="E41" s="6" t="n">
        <v>143</v>
      </c>
    </row>
    <row r="42" spans="1:6">
      <c r="A42" s="4" t="s">
        <v>211</v>
      </c>
      <c r="B42" s="4" t="s">
        <v>230</v>
      </c>
      <c r="C42" s="6" t="n">
        <v>1</v>
      </c>
      <c r="E42" s="6" t="n">
        <v>-1000</v>
      </c>
    </row>
    <row r="43" spans="1:6">
      <c r="A43" s="4" t="s">
        <v>212</v>
      </c>
      <c r="B43" s="4" t="s">
        <v>230</v>
      </c>
      <c r="C43" s="6" t="n">
        <v>-212</v>
      </c>
      <c r="E43" s="6" t="n">
        <v>-1361</v>
      </c>
    </row>
    <row r="44" spans="1:6">
      <c r="A44" s="3" t="s">
        <v>213</v>
      </c>
    </row>
    <row r="45" spans="1:6">
      <c r="A45" s="4" t="s">
        <v>214</v>
      </c>
      <c r="B45" s="4" t="s">
        <v>230</v>
      </c>
      <c r="C45" s="6" t="n">
        <v>-14244</v>
      </c>
      <c r="E45" s="6" t="n">
        <v>-6077</v>
      </c>
    </row>
    <row r="46" spans="1:6">
      <c r="A46" s="4" t="s">
        <v>215</v>
      </c>
      <c r="B46" s="4" t="s">
        <v>230</v>
      </c>
      <c r="C46" s="6" t="n">
        <v>-3250</v>
      </c>
      <c r="E46" s="6" t="n">
        <v>-3098</v>
      </c>
    </row>
    <row r="47" spans="1:6">
      <c r="A47" s="4" t="s">
        <v>216</v>
      </c>
      <c r="B47" s="4" t="s">
        <v>230</v>
      </c>
      <c r="C47" s="6" t="n">
        <v>27968</v>
      </c>
      <c r="E47" s="6" t="n">
        <v>35864</v>
      </c>
    </row>
    <row r="48" spans="1:6">
      <c r="A48" s="4" t="s">
        <v>217</v>
      </c>
      <c r="B48" s="4" t="s">
        <v>230</v>
      </c>
      <c r="C48" s="6" t="n">
        <v>-25552</v>
      </c>
      <c r="E48" s="6" t="n">
        <v>-26035</v>
      </c>
    </row>
    <row r="49" spans="1:6">
      <c r="A49" s="4" t="s">
        <v>126</v>
      </c>
      <c r="B49" s="4" t="s">
        <v>1445</v>
      </c>
      <c r="C49" s="6" t="n">
        <v>2980</v>
      </c>
      <c r="E49" s="6" t="n">
        <v>4106</v>
      </c>
    </row>
    <row r="50" spans="1:6">
      <c r="A50" s="4" t="s">
        <v>218</v>
      </c>
      <c r="B50" s="4" t="s">
        <v>230</v>
      </c>
      <c r="C50" s="6" t="n">
        <v>0</v>
      </c>
      <c r="E50" s="6" t="n">
        <v>0</v>
      </c>
    </row>
    <row r="51" spans="1:6">
      <c r="A51" s="4" t="s">
        <v>1440</v>
      </c>
      <c r="B51" s="4" t="s">
        <v>230</v>
      </c>
      <c r="C51" s="6" t="n">
        <v>2437</v>
      </c>
      <c r="E51" s="6" t="n">
        <v>2476</v>
      </c>
    </row>
    <row r="52" spans="1:6">
      <c r="A52" s="4" t="s">
        <v>219</v>
      </c>
      <c r="B52" s="4" t="s">
        <v>230</v>
      </c>
      <c r="C52" s="6" t="n">
        <v>-9663</v>
      </c>
      <c r="E52" s="6" t="n">
        <v>7236</v>
      </c>
    </row>
    <row r="53" spans="1:6">
      <c r="A53" s="3" t="s">
        <v>220</v>
      </c>
    </row>
    <row r="54" spans="1:6">
      <c r="A54" s="4" t="s">
        <v>221</v>
      </c>
      <c r="C54" s="6" t="n">
        <v>42895</v>
      </c>
      <c r="D54" s="4" t="s">
        <v>230</v>
      </c>
      <c r="E54" s="6" t="n">
        <v>41570</v>
      </c>
    </row>
    <row r="55" spans="1:6">
      <c r="A55" s="4" t="s">
        <v>222</v>
      </c>
      <c r="B55" s="4" t="s">
        <v>230</v>
      </c>
      <c r="C55" s="6" t="n">
        <v>1947</v>
      </c>
      <c r="E55" s="6" t="n">
        <v>12211</v>
      </c>
    </row>
    <row r="56" spans="1:6">
      <c r="A56" s="4" t="s">
        <v>223</v>
      </c>
      <c r="B56" s="4" t="s">
        <v>230</v>
      </c>
      <c r="C56" s="6" t="n">
        <v>531</v>
      </c>
      <c r="E56" s="6" t="n">
        <v>-320</v>
      </c>
    </row>
    <row r="57" spans="1:6">
      <c r="A57" s="4" t="s">
        <v>224</v>
      </c>
      <c r="B57" s="4" t="s">
        <v>230</v>
      </c>
      <c r="C57" s="6" t="n">
        <v>45373</v>
      </c>
      <c r="D57" s="4" t="s">
        <v>55</v>
      </c>
      <c r="E57" s="6" t="n">
        <v>53462</v>
      </c>
      <c r="F57" s="4" t="s">
        <v>127</v>
      </c>
    </row>
    <row r="58" spans="1:6">
      <c r="A58" s="3" t="s">
        <v>226</v>
      </c>
    </row>
    <row r="59" spans="1:6">
      <c r="A59" s="4" t="s">
        <v>1441</v>
      </c>
      <c r="B59" s="4" t="s">
        <v>230</v>
      </c>
      <c r="C59" s="6" t="n">
        <v>40235</v>
      </c>
      <c r="D59" s="4" t="s">
        <v>55</v>
      </c>
      <c r="E59" s="6" t="n">
        <v>47069</v>
      </c>
      <c r="F59" s="4" t="s">
        <v>127</v>
      </c>
    </row>
    <row r="60" spans="1:6">
      <c r="A60" s="4" t="s">
        <v>1442</v>
      </c>
      <c r="B60" s="4" t="s">
        <v>230</v>
      </c>
      <c r="C60" s="6" t="n">
        <v>3892</v>
      </c>
      <c r="D60" s="4" t="s">
        <v>55</v>
      </c>
      <c r="E60" s="6" t="n">
        <v>3928</v>
      </c>
      <c r="F60" s="4" t="s">
        <v>127</v>
      </c>
    </row>
    <row r="61" spans="1:6">
      <c r="A61" s="4" t="s">
        <v>1443</v>
      </c>
      <c r="B61" s="4" t="s">
        <v>1446</v>
      </c>
      <c r="C61" s="6" t="n">
        <v>1246</v>
      </c>
      <c r="D61" s="4" t="s">
        <v>55</v>
      </c>
      <c r="E61" s="6" t="n">
        <v>2465</v>
      </c>
      <c r="F61" s="4" t="s">
        <v>127</v>
      </c>
    </row>
    <row r="62" spans="1:6">
      <c r="A62" s="4" t="s">
        <v>1447</v>
      </c>
    </row>
    <row r="63" spans="1:6">
      <c r="A63" s="3" t="s">
        <v>1439</v>
      </c>
    </row>
    <row r="64" spans="1:6">
      <c r="A64" s="4" t="s">
        <v>203</v>
      </c>
      <c r="B64" s="4" t="s">
        <v>230</v>
      </c>
      <c r="C64" s="6" t="n">
        <v>-2064</v>
      </c>
      <c r="E64" s="6" t="n">
        <v>7470</v>
      </c>
    </row>
    <row r="65" spans="1:6">
      <c r="A65" s="3" t="s">
        <v>204</v>
      </c>
    </row>
    <row r="66" spans="1:6">
      <c r="A66" s="4" t="s">
        <v>205</v>
      </c>
      <c r="B66" s="4" t="s">
        <v>230</v>
      </c>
      <c r="C66" s="6" t="n">
        <v>0</v>
      </c>
      <c r="E66" s="6" t="n">
        <v>-5</v>
      </c>
    </row>
    <row r="67" spans="1:6">
      <c r="A67" s="4" t="s">
        <v>206</v>
      </c>
      <c r="B67" s="4" t="s">
        <v>1444</v>
      </c>
      <c r="C67" s="6" t="n">
        <v>0</v>
      </c>
      <c r="E67" s="6" t="n">
        <v>0</v>
      </c>
    </row>
    <row r="68" spans="1:6">
      <c r="A68" s="4" t="s">
        <v>207</v>
      </c>
      <c r="B68" s="4" t="s">
        <v>230</v>
      </c>
      <c r="C68" s="6" t="n">
        <v>-91</v>
      </c>
      <c r="E68" s="6" t="n">
        <v>-71</v>
      </c>
    </row>
    <row r="69" spans="1:6">
      <c r="A69" s="4" t="s">
        <v>208</v>
      </c>
      <c r="B69" s="4" t="s">
        <v>230</v>
      </c>
      <c r="C69" s="6" t="n">
        <v>0</v>
      </c>
      <c r="E69" s="6" t="n">
        <v>4</v>
      </c>
    </row>
    <row r="70" spans="1:6">
      <c r="A70" s="4" t="s">
        <v>209</v>
      </c>
      <c r="B70" s="4" t="s">
        <v>230</v>
      </c>
      <c r="C70" s="6" t="n">
        <v>0</v>
      </c>
      <c r="E70" s="6" t="n">
        <v>0</v>
      </c>
    </row>
    <row r="71" spans="1:6">
      <c r="A71" s="4" t="s">
        <v>210</v>
      </c>
      <c r="B71" s="4" t="s">
        <v>230</v>
      </c>
      <c r="C71" s="6" t="n">
        <v>0</v>
      </c>
      <c r="E71" s="6" t="n">
        <v>0</v>
      </c>
    </row>
    <row r="72" spans="1:6">
      <c r="A72" s="4" t="s">
        <v>211</v>
      </c>
      <c r="B72" s="4" t="s">
        <v>230</v>
      </c>
      <c r="C72" s="6" t="n">
        <v>596</v>
      </c>
      <c r="E72" s="6" t="n">
        <v>502</v>
      </c>
    </row>
    <row r="73" spans="1:6">
      <c r="A73" s="4" t="s">
        <v>212</v>
      </c>
      <c r="B73" s="4" t="s">
        <v>230</v>
      </c>
      <c r="C73" s="6" t="n">
        <v>505</v>
      </c>
      <c r="E73" s="6" t="n">
        <v>430</v>
      </c>
    </row>
    <row r="74" spans="1:6">
      <c r="A74" s="3" t="s">
        <v>213</v>
      </c>
    </row>
    <row r="75" spans="1:6">
      <c r="A75" s="4" t="s">
        <v>214</v>
      </c>
      <c r="B75" s="4" t="s">
        <v>230</v>
      </c>
      <c r="C75" s="6" t="n">
        <v>-3</v>
      </c>
      <c r="E75" s="6" t="n">
        <v>-2</v>
      </c>
    </row>
    <row r="76" spans="1:6">
      <c r="A76" s="4" t="s">
        <v>215</v>
      </c>
      <c r="B76" s="4" t="s">
        <v>230</v>
      </c>
      <c r="C76" s="6" t="n">
        <v>0</v>
      </c>
      <c r="E76" s="6" t="n">
        <v>0</v>
      </c>
    </row>
    <row r="77" spans="1:6">
      <c r="A77" s="4" t="s">
        <v>216</v>
      </c>
      <c r="B77" s="4" t="s">
        <v>230</v>
      </c>
      <c r="C77" s="6" t="n">
        <v>467</v>
      </c>
      <c r="E77" s="6" t="n">
        <v>414</v>
      </c>
    </row>
    <row r="78" spans="1:6">
      <c r="A78" s="4" t="s">
        <v>217</v>
      </c>
      <c r="B78" s="4" t="s">
        <v>230</v>
      </c>
      <c r="C78" s="6" t="n">
        <v>-378</v>
      </c>
      <c r="E78" s="6" t="n">
        <v>-411</v>
      </c>
    </row>
    <row r="79" spans="1:6">
      <c r="A79" s="4" t="s">
        <v>126</v>
      </c>
      <c r="B79" s="4" t="s">
        <v>1445</v>
      </c>
      <c r="C79" s="6" t="n">
        <v>0</v>
      </c>
      <c r="E79" s="6" t="n">
        <v>0</v>
      </c>
    </row>
    <row r="80" spans="1:6">
      <c r="A80" s="4" t="s">
        <v>218</v>
      </c>
      <c r="B80" s="4" t="s">
        <v>230</v>
      </c>
      <c r="C80" s="6" t="n">
        <v>0</v>
      </c>
      <c r="E80" s="6" t="n">
        <v>0</v>
      </c>
    </row>
    <row r="81" spans="1:6">
      <c r="A81" s="4" t="s">
        <v>1440</v>
      </c>
      <c r="B81" s="4" t="s">
        <v>230</v>
      </c>
      <c r="C81" s="6" t="n">
        <v>-2055</v>
      </c>
      <c r="E81" s="6" t="n">
        <v>-2372</v>
      </c>
    </row>
    <row r="82" spans="1:6">
      <c r="A82" s="4" t="s">
        <v>219</v>
      </c>
      <c r="B82" s="4" t="s">
        <v>230</v>
      </c>
      <c r="C82" s="6" t="n">
        <v>-1969</v>
      </c>
      <c r="E82" s="6" t="n">
        <v>-2371</v>
      </c>
    </row>
    <row r="83" spans="1:6">
      <c r="A83" s="3" t="s">
        <v>220</v>
      </c>
    </row>
    <row r="84" spans="1:6">
      <c r="A84" s="4" t="s">
        <v>221</v>
      </c>
      <c r="B84" s="4" t="s">
        <v>230</v>
      </c>
      <c r="C84" s="6" t="n">
        <v>54757</v>
      </c>
      <c r="E84" s="6" t="n">
        <v>40961</v>
      </c>
    </row>
    <row r="85" spans="1:6">
      <c r="A85" s="4" t="s">
        <v>222</v>
      </c>
      <c r="B85" s="4" t="s">
        <v>230</v>
      </c>
      <c r="C85" s="6" t="n">
        <v>-3528</v>
      </c>
      <c r="E85" s="6" t="n">
        <v>5529</v>
      </c>
    </row>
    <row r="86" spans="1:6">
      <c r="A86" s="4" t="s">
        <v>223</v>
      </c>
      <c r="B86" s="4" t="s">
        <v>230</v>
      </c>
      <c r="C86" s="6" t="n">
        <v>218</v>
      </c>
      <c r="E86" s="6" t="n">
        <v>-1214</v>
      </c>
    </row>
    <row r="87" spans="1:6">
      <c r="A87" s="4" t="s">
        <v>224</v>
      </c>
      <c r="B87" s="4" t="s">
        <v>230</v>
      </c>
      <c r="C87" s="6" t="n">
        <v>51448</v>
      </c>
      <c r="D87" s="4" t="s">
        <v>55</v>
      </c>
      <c r="E87" s="6" t="n">
        <v>45276</v>
      </c>
      <c r="F87" s="4" t="s">
        <v>127</v>
      </c>
    </row>
    <row r="88" spans="1:6">
      <c r="A88" s="3" t="s">
        <v>226</v>
      </c>
    </row>
    <row r="89" spans="1:6">
      <c r="A89" s="4" t="s">
        <v>1441</v>
      </c>
      <c r="B89" s="4" t="s">
        <v>230</v>
      </c>
      <c r="C89" s="6" t="n">
        <v>49707</v>
      </c>
      <c r="D89" s="4" t="s">
        <v>55</v>
      </c>
      <c r="E89" s="6" t="n">
        <v>43370</v>
      </c>
      <c r="F89" s="4" t="s">
        <v>127</v>
      </c>
    </row>
    <row r="90" spans="1:6">
      <c r="A90" s="4" t="s">
        <v>1442</v>
      </c>
      <c r="B90" s="4" t="s">
        <v>230</v>
      </c>
      <c r="C90" s="6" t="n">
        <v>1589</v>
      </c>
      <c r="D90" s="4" t="s">
        <v>55</v>
      </c>
      <c r="E90" s="6" t="n">
        <v>1718</v>
      </c>
      <c r="F90" s="4" t="s">
        <v>127</v>
      </c>
    </row>
    <row r="91" spans="1:6">
      <c r="A91" s="4" t="s">
        <v>1443</v>
      </c>
      <c r="B91" s="4" t="s">
        <v>1446</v>
      </c>
      <c r="C91" s="6" t="n">
        <v>152</v>
      </c>
      <c r="D91" s="4" t="s">
        <v>55</v>
      </c>
      <c r="E91" s="6" t="n">
        <v>188</v>
      </c>
      <c r="F91" s="4" t="s">
        <v>127</v>
      </c>
    </row>
    <row r="92" spans="1:6">
      <c r="A92" s="4" t="s">
        <v>1409</v>
      </c>
    </row>
    <row r="93" spans="1:6">
      <c r="A93" s="3" t="s">
        <v>1439</v>
      </c>
    </row>
    <row r="94" spans="1:6">
      <c r="A94" s="4" t="s">
        <v>203</v>
      </c>
      <c r="B94" s="4" t="s">
        <v>230</v>
      </c>
      <c r="C94" s="6" t="n">
        <v>-8546</v>
      </c>
      <c r="E94" s="6" t="n">
        <v>2336</v>
      </c>
    </row>
    <row r="95" spans="1:6">
      <c r="A95" s="3" t="s">
        <v>204</v>
      </c>
    </row>
    <row r="96" spans="1:6">
      <c r="A96" s="4" t="s">
        <v>205</v>
      </c>
      <c r="B96" s="4" t="s">
        <v>230</v>
      </c>
      <c r="C96" s="6" t="n">
        <v>0</v>
      </c>
      <c r="E96" s="6" t="n">
        <v>0</v>
      </c>
    </row>
    <row r="97" spans="1:6">
      <c r="A97" s="4" t="s">
        <v>206</v>
      </c>
      <c r="B97" s="4" t="s">
        <v>1444</v>
      </c>
      <c r="C97" s="6" t="n">
        <v>0</v>
      </c>
      <c r="E97" s="6" t="n">
        <v>5</v>
      </c>
    </row>
    <row r="98" spans="1:6">
      <c r="A98" s="4" t="s">
        <v>207</v>
      </c>
      <c r="B98" s="4" t="s">
        <v>230</v>
      </c>
      <c r="C98" s="6" t="n">
        <v>-280</v>
      </c>
      <c r="E98" s="6" t="n">
        <v>-223</v>
      </c>
    </row>
    <row r="99" spans="1:6">
      <c r="A99" s="4" t="s">
        <v>208</v>
      </c>
      <c r="B99" s="4" t="s">
        <v>230</v>
      </c>
      <c r="C99" s="6" t="n">
        <v>0</v>
      </c>
      <c r="E99" s="6" t="n">
        <v>27</v>
      </c>
    </row>
    <row r="100" spans="1:6">
      <c r="A100" s="4" t="s">
        <v>209</v>
      </c>
      <c r="B100" s="4" t="s">
        <v>230</v>
      </c>
      <c r="C100" s="6" t="n">
        <v>-1760</v>
      </c>
      <c r="E100" s="6" t="n">
        <v>-730</v>
      </c>
    </row>
    <row r="101" spans="1:6">
      <c r="A101" s="4" t="s">
        <v>210</v>
      </c>
      <c r="B101" s="4" t="s">
        <v>230</v>
      </c>
      <c r="C101" s="6" t="n">
        <v>1160</v>
      </c>
      <c r="E101" s="6" t="n">
        <v>558</v>
      </c>
    </row>
    <row r="102" spans="1:6">
      <c r="A102" s="4" t="s">
        <v>211</v>
      </c>
      <c r="B102" s="4" t="s">
        <v>230</v>
      </c>
      <c r="C102" s="6" t="n">
        <v>55</v>
      </c>
      <c r="E102" s="6" t="n">
        <v>-1971</v>
      </c>
    </row>
    <row r="103" spans="1:6">
      <c r="A103" s="4" t="s">
        <v>212</v>
      </c>
      <c r="B103" s="4" t="s">
        <v>230</v>
      </c>
      <c r="C103" s="6" t="n">
        <v>-823</v>
      </c>
      <c r="E103" s="6" t="n">
        <v>-2334</v>
      </c>
    </row>
    <row r="104" spans="1:6">
      <c r="A104" s="3" t="s">
        <v>213</v>
      </c>
    </row>
    <row r="105" spans="1:6">
      <c r="A105" s="4" t="s">
        <v>214</v>
      </c>
      <c r="B105" s="4" t="s">
        <v>230</v>
      </c>
      <c r="C105" s="6" t="n">
        <v>-1</v>
      </c>
      <c r="E105" s="6" t="n">
        <v>113</v>
      </c>
    </row>
    <row r="106" spans="1:6">
      <c r="A106" s="4" t="s">
        <v>215</v>
      </c>
      <c r="B106" s="4" t="s">
        <v>230</v>
      </c>
      <c r="C106" s="6" t="n">
        <v>0</v>
      </c>
      <c r="E106" s="6" t="n">
        <v>0</v>
      </c>
    </row>
    <row r="107" spans="1:6">
      <c r="A107" s="4" t="s">
        <v>216</v>
      </c>
      <c r="B107" s="4" t="s">
        <v>230</v>
      </c>
      <c r="C107" s="6" t="n">
        <v>57</v>
      </c>
      <c r="E107" s="6" t="n">
        <v>112</v>
      </c>
    </row>
    <row r="108" spans="1:6">
      <c r="A108" s="4" t="s">
        <v>217</v>
      </c>
      <c r="B108" s="4" t="s">
        <v>230</v>
      </c>
      <c r="C108" s="6" t="n">
        <v>-1</v>
      </c>
      <c r="E108" s="6" t="n">
        <v>-391</v>
      </c>
    </row>
    <row r="109" spans="1:6">
      <c r="A109" s="4" t="s">
        <v>126</v>
      </c>
      <c r="B109" s="4" t="s">
        <v>1445</v>
      </c>
      <c r="C109" s="6" t="n">
        <v>0</v>
      </c>
      <c r="E109" s="6" t="n">
        <v>0</v>
      </c>
    </row>
    <row r="110" spans="1:6">
      <c r="A110" s="4" t="s">
        <v>218</v>
      </c>
      <c r="B110" s="4" t="s">
        <v>230</v>
      </c>
      <c r="C110" s="6" t="n">
        <v>-6</v>
      </c>
      <c r="E110" s="6" t="n">
        <v>16</v>
      </c>
    </row>
    <row r="111" spans="1:6">
      <c r="A111" s="4" t="s">
        <v>1440</v>
      </c>
      <c r="B111" s="4" t="s">
        <v>230</v>
      </c>
      <c r="C111" s="6" t="n">
        <v>-382</v>
      </c>
      <c r="E111" s="6" t="n">
        <v>-104</v>
      </c>
    </row>
    <row r="112" spans="1:6">
      <c r="A112" s="4" t="s">
        <v>219</v>
      </c>
      <c r="B112" s="4" t="s">
        <v>230</v>
      </c>
      <c r="C112" s="6" t="n">
        <v>-333</v>
      </c>
      <c r="E112" s="6" t="n">
        <v>-255</v>
      </c>
    </row>
    <row r="113" spans="1:6">
      <c r="A113" s="3" t="s">
        <v>220</v>
      </c>
    </row>
    <row r="114" spans="1:6">
      <c r="A114" s="4" t="s">
        <v>221</v>
      </c>
      <c r="B114" s="4" t="s">
        <v>230</v>
      </c>
      <c r="C114" s="6" t="n">
        <v>28201</v>
      </c>
      <c r="E114" s="6" t="n">
        <v>22256</v>
      </c>
    </row>
    <row r="115" spans="1:6">
      <c r="A115" s="4" t="s">
        <v>222</v>
      </c>
      <c r="B115" s="4" t="s">
        <v>230</v>
      </c>
      <c r="C115" s="6" t="n">
        <v>-9702</v>
      </c>
      <c r="E115" s="6" t="n">
        <v>-253</v>
      </c>
    </row>
    <row r="116" spans="1:6">
      <c r="A116" s="4" t="s">
        <v>223</v>
      </c>
      <c r="B116" s="4" t="s">
        <v>230</v>
      </c>
      <c r="C116" s="6" t="n">
        <v>-137</v>
      </c>
      <c r="E116" s="6" t="n">
        <v>-521</v>
      </c>
    </row>
    <row r="117" spans="1:6">
      <c r="A117" s="4" t="s">
        <v>224</v>
      </c>
      <c r="B117" s="4" t="s">
        <v>230</v>
      </c>
      <c r="C117" s="6" t="n">
        <v>18362</v>
      </c>
      <c r="D117" s="4" t="s">
        <v>55</v>
      </c>
      <c r="E117" s="6" t="n">
        <v>21482</v>
      </c>
      <c r="F117" s="4" t="s">
        <v>127</v>
      </c>
    </row>
    <row r="118" spans="1:6">
      <c r="A118" s="3" t="s">
        <v>226</v>
      </c>
    </row>
    <row r="119" spans="1:6">
      <c r="A119" s="4" t="s">
        <v>1441</v>
      </c>
      <c r="B119" s="4" t="s">
        <v>230</v>
      </c>
      <c r="C119" s="6" t="n">
        <v>11399</v>
      </c>
      <c r="D119" s="4" t="s">
        <v>55</v>
      </c>
      <c r="E119" s="6" t="n">
        <v>12608</v>
      </c>
      <c r="F119" s="4" t="s">
        <v>127</v>
      </c>
    </row>
    <row r="120" spans="1:6">
      <c r="A120" s="4" t="s">
        <v>1442</v>
      </c>
      <c r="B120" s="4" t="s">
        <v>230</v>
      </c>
      <c r="C120" s="6" t="n">
        <v>6394</v>
      </c>
      <c r="D120" s="4" t="s">
        <v>55</v>
      </c>
      <c r="E120" s="6" t="n">
        <v>8708</v>
      </c>
      <c r="F120" s="4" t="s">
        <v>127</v>
      </c>
    </row>
    <row r="121" spans="1:6">
      <c r="A121" s="4" t="s">
        <v>1443</v>
      </c>
      <c r="B121" s="4" t="s">
        <v>1446</v>
      </c>
      <c r="C121" s="5" t="n">
        <v>570</v>
      </c>
      <c r="D121" s="4" t="s">
        <v>55</v>
      </c>
      <c r="E121" s="5" t="n">
        <v>166</v>
      </c>
      <c r="F121" s="4" t="s">
        <v>127</v>
      </c>
    </row>
    <row r="122" spans="1:6"/>
    <row r="123" spans="1:6">
      <c r="A123" s="4" t="s">
        <v>26</v>
      </c>
      <c r="B123" s="4" t="s">
        <v>231</v>
      </c>
    </row>
    <row r="124" spans="1:6">
      <c r="A124" s="4" t="s">
        <v>31</v>
      </c>
      <c r="B124" s="4" t="s">
        <v>232</v>
      </c>
    </row>
    <row r="125" spans="1:6">
      <c r="A125" s="4" t="s">
        <v>34</v>
      </c>
      <c r="B125" s="4" t="s">
        <v>154</v>
      </c>
    </row>
    <row r="126" spans="1:6">
      <c r="A126" s="4" t="s">
        <v>55</v>
      </c>
      <c r="B126" s="4" t="s">
        <v>233</v>
      </c>
    </row>
    <row r="127" spans="1:6">
      <c r="A127" s="4" t="s">
        <v>37</v>
      </c>
      <c r="B127" s="4" t="s">
        <v>234</v>
      </c>
    </row>
    <row r="128" spans="1:6">
      <c r="A128" s="4" t="s">
        <v>127</v>
      </c>
      <c r="B128" s="4" t="s">
        <v>235</v>
      </c>
    </row>
    <row r="129" spans="1:6">
      <c r="A129" s="4" t="s">
        <v>129</v>
      </c>
      <c r="B129" s="4" t="s">
        <v>244</v>
      </c>
    </row>
    <row r="130" spans="1:6">
      <c r="A130" s="4" t="s">
        <v>230</v>
      </c>
      <c r="B130" s="4" t="s">
        <v>1448</v>
      </c>
    </row>
  </sheetData>
  <mergeCells count="12">
    <mergeCell ref="A1:B2"/>
    <mergeCell ref="C1:F1"/>
    <mergeCell ref="C2:D2"/>
    <mergeCell ref="A122:E122"/>
    <mergeCell ref="B123:E123"/>
    <mergeCell ref="B124:E124"/>
    <mergeCell ref="B125:E125"/>
    <mergeCell ref="B126:E126"/>
    <mergeCell ref="B127:E127"/>
    <mergeCell ref="B128:E128"/>
    <mergeCell ref="B129:E129"/>
    <mergeCell ref="B130:E13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06:16:19Z</dcterms:created>
  <dcterms:modified xmlns:dcterms="http://purl.org/dc/terms/" xmlns:xsi="http://www.w3.org/2001/XMLSchema-instance" xsi:type="dcterms:W3CDTF">2019-07-26T06:16:19Z</dcterms:modified>
</cp:coreProperties>
</file>